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senting Financial S" sheetId="7" state="visible" r:id="rId7"/>
    <sheet xmlns:r="http://schemas.openxmlformats.org/officeDocument/2006/relationships" name="Summary of Significant Accounti" sheetId="8" state="visible" r:id="rId8"/>
    <sheet xmlns:r="http://schemas.openxmlformats.org/officeDocument/2006/relationships" name="Cash and Cash Equivalents and D" sheetId="9" state="visible" r:id="rId9"/>
    <sheet xmlns:r="http://schemas.openxmlformats.org/officeDocument/2006/relationships" name="Trade Accounts and Notes Receiv" sheetId="10" state="visible" r:id="rId10"/>
    <sheet xmlns:r="http://schemas.openxmlformats.org/officeDocument/2006/relationships" name="Other Financial Assets" sheetId="11" state="visible" r:id="rId11"/>
    <sheet xmlns:r="http://schemas.openxmlformats.org/officeDocument/2006/relationships" name="Inventories" sheetId="12" state="visible" r:id="rId12"/>
    <sheet xmlns:r="http://schemas.openxmlformats.org/officeDocument/2006/relationships" name="Investments in Equity Accounted" sheetId="13" state="visible" r:id="rId13"/>
    <sheet xmlns:r="http://schemas.openxmlformats.org/officeDocument/2006/relationships" name="Property, Plant and Equipment" sheetId="14" state="visible" r:id="rId14"/>
    <sheet xmlns:r="http://schemas.openxmlformats.org/officeDocument/2006/relationships" name="Intangible Assets and Non-finan" sheetId="15" state="visible" r:id="rId15"/>
    <sheet xmlns:r="http://schemas.openxmlformats.org/officeDocument/2006/relationships" name="Financial Liabilities" sheetId="16" state="visible" r:id="rId16"/>
    <sheet xmlns:r="http://schemas.openxmlformats.org/officeDocument/2006/relationships" name="Employee Benefits" sheetId="17" state="visible" r:id="rId17"/>
    <sheet xmlns:r="http://schemas.openxmlformats.org/officeDocument/2006/relationships" name="Provisions" sheetId="18" state="visible" r:id="rId18"/>
    <sheet xmlns:r="http://schemas.openxmlformats.org/officeDocument/2006/relationships" name="Contingent Liabilities and Comm" sheetId="19" state="visible" r:id="rId19"/>
    <sheet xmlns:r="http://schemas.openxmlformats.org/officeDocument/2006/relationships" name="Share Capital, Share Premium an" sheetId="20" state="visible" r:id="rId20"/>
    <sheet xmlns:r="http://schemas.openxmlformats.org/officeDocument/2006/relationships" name="Geographic and Other Informatio" sheetId="21" state="visible" r:id="rId21"/>
    <sheet xmlns:r="http://schemas.openxmlformats.org/officeDocument/2006/relationships" name="The Nature of Expenses and Othe" sheetId="22" state="visible" r:id="rId22"/>
    <sheet xmlns:r="http://schemas.openxmlformats.org/officeDocument/2006/relationships" name="Selling and Administrative Expe" sheetId="23" state="visible" r:id="rId23"/>
    <sheet xmlns:r="http://schemas.openxmlformats.org/officeDocument/2006/relationships" name="Personnel Expenses" sheetId="24" state="visible" r:id="rId24"/>
    <sheet xmlns:r="http://schemas.openxmlformats.org/officeDocument/2006/relationships" name="Other Income and Other Expenses" sheetId="25" state="visible" r:id="rId25"/>
    <sheet xmlns:r="http://schemas.openxmlformats.org/officeDocument/2006/relationships" name="Finance Income and Finance Cost" sheetId="26" state="visible" r:id="rId26"/>
    <sheet xmlns:r="http://schemas.openxmlformats.org/officeDocument/2006/relationships" name="Income Tax Expense (Benefit)" sheetId="27" state="visible" r:id="rId27"/>
    <sheet xmlns:r="http://schemas.openxmlformats.org/officeDocument/2006/relationships" name="Deferred Tax Assets and Liabili" sheetId="28" state="visible" r:id="rId28"/>
    <sheet xmlns:r="http://schemas.openxmlformats.org/officeDocument/2006/relationships" name="Earnings (Loss) per Share Attri" sheetId="29" state="visible" r:id="rId29"/>
    <sheet xmlns:r="http://schemas.openxmlformats.org/officeDocument/2006/relationships" name="Financial Risk Management" sheetId="30" state="visible" r:id="rId30"/>
    <sheet xmlns:r="http://schemas.openxmlformats.org/officeDocument/2006/relationships" name="Leases" sheetId="31" state="visible" r:id="rId31"/>
    <sheet xmlns:r="http://schemas.openxmlformats.org/officeDocument/2006/relationships" name="Changes in liabilities arising " sheetId="32" state="visible" r:id="rId32"/>
    <sheet xmlns:r="http://schemas.openxmlformats.org/officeDocument/2006/relationships" name="Related Parties and Others" sheetId="33" state="visible" r:id="rId33"/>
    <sheet xmlns:r="http://schemas.openxmlformats.org/officeDocument/2006/relationships" name="Supplemental Cash Flow Informat" sheetId="34" state="visible" r:id="rId34"/>
    <sheet xmlns:r="http://schemas.openxmlformats.org/officeDocument/2006/relationships" name="Summary of Significant Accoun_2" sheetId="35" state="visible" r:id="rId35"/>
    <sheet xmlns:r="http://schemas.openxmlformats.org/officeDocument/2006/relationships" name="Reporting Entity (Tables)" sheetId="36" state="visible" r:id="rId36"/>
    <sheet xmlns:r="http://schemas.openxmlformats.org/officeDocument/2006/relationships" name="Summary of Significant Accoun_3" sheetId="37" state="visible" r:id="rId37"/>
    <sheet xmlns:r="http://schemas.openxmlformats.org/officeDocument/2006/relationships" name="Cash and Cash Equivalents and_2" sheetId="38" state="visible" r:id="rId38"/>
    <sheet xmlns:r="http://schemas.openxmlformats.org/officeDocument/2006/relationships" name="Trade Accounts and Notes Rece_2" sheetId="39" state="visible" r:id="rId39"/>
    <sheet xmlns:r="http://schemas.openxmlformats.org/officeDocument/2006/relationships" name="Other Financial Assets (Tables)" sheetId="40" state="visible" r:id="rId40"/>
    <sheet xmlns:r="http://schemas.openxmlformats.org/officeDocument/2006/relationships" name="Inventories (Tables)" sheetId="41" state="visible" r:id="rId41"/>
    <sheet xmlns:r="http://schemas.openxmlformats.org/officeDocument/2006/relationships" name="Investments in Equity Account_2" sheetId="42" state="visible" r:id="rId42"/>
    <sheet xmlns:r="http://schemas.openxmlformats.org/officeDocument/2006/relationships" name="Property, Plant and Equipment (" sheetId="43" state="visible" r:id="rId43"/>
    <sheet xmlns:r="http://schemas.openxmlformats.org/officeDocument/2006/relationships" name="Intangible Assets and Non-fin_2" sheetId="44" state="visible" r:id="rId44"/>
    <sheet xmlns:r="http://schemas.openxmlformats.org/officeDocument/2006/relationships" name="Financial Liabilities (Tables)" sheetId="45" state="visible" r:id="rId45"/>
    <sheet xmlns:r="http://schemas.openxmlformats.org/officeDocument/2006/relationships" name="Employee Benefits (Tables)" sheetId="46" state="visible" r:id="rId46"/>
    <sheet xmlns:r="http://schemas.openxmlformats.org/officeDocument/2006/relationships" name="Provisions (Tables)" sheetId="47" state="visible" r:id="rId47"/>
    <sheet xmlns:r="http://schemas.openxmlformats.org/officeDocument/2006/relationships" name="Contingent Liabilities and Co_2" sheetId="48" state="visible" r:id="rId48"/>
    <sheet xmlns:r="http://schemas.openxmlformats.org/officeDocument/2006/relationships" name="Share Capital, Share Premium _2" sheetId="49" state="visible" r:id="rId49"/>
    <sheet xmlns:r="http://schemas.openxmlformats.org/officeDocument/2006/relationships" name="Geographic and Other Informat_2" sheetId="50" state="visible" r:id="rId50"/>
    <sheet xmlns:r="http://schemas.openxmlformats.org/officeDocument/2006/relationships" name="The Nature of Expenses and Ot_2" sheetId="51" state="visible" r:id="rId51"/>
    <sheet xmlns:r="http://schemas.openxmlformats.org/officeDocument/2006/relationships" name="Selling and Administrative Ex_2" sheetId="52" state="visible" r:id="rId52"/>
    <sheet xmlns:r="http://schemas.openxmlformats.org/officeDocument/2006/relationships" name="Personnel Expenses (Tables)" sheetId="53" state="visible" r:id="rId53"/>
    <sheet xmlns:r="http://schemas.openxmlformats.org/officeDocument/2006/relationships" name="Other Income and Other Expens_2" sheetId="54" state="visible" r:id="rId54"/>
    <sheet xmlns:r="http://schemas.openxmlformats.org/officeDocument/2006/relationships" name="Finance Income and Finance Co_2" sheetId="55" state="visible" r:id="rId55"/>
    <sheet xmlns:r="http://schemas.openxmlformats.org/officeDocument/2006/relationships" name="Income Tax Expense (Benefit) (T" sheetId="56" state="visible" r:id="rId56"/>
    <sheet xmlns:r="http://schemas.openxmlformats.org/officeDocument/2006/relationships" name="Deferred Tax Assets and Liabi_2" sheetId="57" state="visible" r:id="rId57"/>
    <sheet xmlns:r="http://schemas.openxmlformats.org/officeDocument/2006/relationships" name="Earnings (Loss) per Share Att_2" sheetId="58" state="visible" r:id="rId58"/>
    <sheet xmlns:r="http://schemas.openxmlformats.org/officeDocument/2006/relationships" name="Financial Risk Management (Tabl" sheetId="59" state="visible" r:id="rId59"/>
    <sheet xmlns:r="http://schemas.openxmlformats.org/officeDocument/2006/relationships" name="Leases - (Tables)" sheetId="60" state="visible" r:id="rId60"/>
    <sheet xmlns:r="http://schemas.openxmlformats.org/officeDocument/2006/relationships" name="Changes in liabilities arisin_2" sheetId="61" state="visible" r:id="rId61"/>
    <sheet xmlns:r="http://schemas.openxmlformats.org/officeDocument/2006/relationships" name="Related Parties and Others (Tab" sheetId="62" state="visible" r:id="rId62"/>
    <sheet xmlns:r="http://schemas.openxmlformats.org/officeDocument/2006/relationships" name="Supplemental Cash Flow Inform_2" sheetId="63" state="visible" r:id="rId63"/>
    <sheet xmlns:r="http://schemas.openxmlformats.org/officeDocument/2006/relationships" name="Reporting Entity - Additional I" sheetId="64" state="visible" r:id="rId64"/>
    <sheet xmlns:r="http://schemas.openxmlformats.org/officeDocument/2006/relationships" name="Reporting Entity - Summary of C" sheetId="65" state="visible" r:id="rId65"/>
    <sheet xmlns:r="http://schemas.openxmlformats.org/officeDocument/2006/relationships" name="Reporting Entity - Summary of_2" sheetId="66" state="visible" r:id="rId66"/>
    <sheet xmlns:r="http://schemas.openxmlformats.org/officeDocument/2006/relationships" name="Reporting Entity - Summary of I"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Summary of Significant Accoun_8" sheetId="72" state="visible" r:id="rId72"/>
    <sheet xmlns:r="http://schemas.openxmlformats.org/officeDocument/2006/relationships" name="Summary of Significant Accoun_9" sheetId="73" state="visible" r:id="rId73"/>
    <sheet xmlns:r="http://schemas.openxmlformats.org/officeDocument/2006/relationships" name="Cash and Cash Equivalents and_3" sheetId="74" state="visible" r:id="rId74"/>
    <sheet xmlns:r="http://schemas.openxmlformats.org/officeDocument/2006/relationships" name="Trade Accounts and Notes Rece_3" sheetId="75" state="visible" r:id="rId75"/>
    <sheet xmlns:r="http://schemas.openxmlformats.org/officeDocument/2006/relationships" name="Trade Accounts and Notes Rece_4" sheetId="76" state="visible" r:id="rId76"/>
    <sheet xmlns:r="http://schemas.openxmlformats.org/officeDocument/2006/relationships" name="Trade Accounts and Notes Rece_5" sheetId="77" state="visible" r:id="rId77"/>
    <sheet xmlns:r="http://schemas.openxmlformats.org/officeDocument/2006/relationships" name="Trade Accounts and Notes Rece_6" sheetId="78" state="visible" r:id="rId78"/>
    <sheet xmlns:r="http://schemas.openxmlformats.org/officeDocument/2006/relationships" name="Trade Accounts and Notes Rece_7" sheetId="79" state="visible" r:id="rId79"/>
    <sheet xmlns:r="http://schemas.openxmlformats.org/officeDocument/2006/relationships" name="Trade Accounts and Notes Rece_8" sheetId="80" state="visible" r:id="rId80"/>
    <sheet xmlns:r="http://schemas.openxmlformats.org/officeDocument/2006/relationships" name="Other Financial Assets - Summar" sheetId="81" state="visible" r:id="rId81"/>
    <sheet xmlns:r="http://schemas.openxmlformats.org/officeDocument/2006/relationships" name="Inventories - Summary of Invent" sheetId="82" state="visible" r:id="rId82"/>
    <sheet xmlns:r="http://schemas.openxmlformats.org/officeDocument/2006/relationships" name="Inventories - Inventories Recog" sheetId="83" state="visible" r:id="rId83"/>
    <sheet xmlns:r="http://schemas.openxmlformats.org/officeDocument/2006/relationships" name="Investments in Equity Account_3" sheetId="84" state="visible" r:id="rId84"/>
    <sheet xmlns:r="http://schemas.openxmlformats.org/officeDocument/2006/relationships" name="Investments in Equity Account_4" sheetId="85" state="visible" r:id="rId85"/>
    <sheet xmlns:r="http://schemas.openxmlformats.org/officeDocument/2006/relationships" name="Investments in Equity Account_5" sheetId="86" state="visible" r:id="rId86"/>
    <sheet xmlns:r="http://schemas.openxmlformats.org/officeDocument/2006/relationships" name="Investments in Equity Account_6" sheetId="87" state="visible" r:id="rId87"/>
    <sheet xmlns:r="http://schemas.openxmlformats.org/officeDocument/2006/relationships" name="Investments in Equity Account_7" sheetId="88" state="visible" r:id="rId88"/>
    <sheet xmlns:r="http://schemas.openxmlformats.org/officeDocument/2006/relationships" name="Investments in Equity Account_8" sheetId="89" state="visible" r:id="rId89"/>
    <sheet xmlns:r="http://schemas.openxmlformats.org/officeDocument/2006/relationships" name="Investments in Equity Account_9"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Intangible Assets and Non-fin_3" sheetId="93" state="visible" r:id="rId93"/>
    <sheet xmlns:r="http://schemas.openxmlformats.org/officeDocument/2006/relationships" name="Intangible Assets and Non-fin_4" sheetId="94" state="visible" r:id="rId94"/>
    <sheet xmlns:r="http://schemas.openxmlformats.org/officeDocument/2006/relationships" name="Intangible Assets and Non-fin_5" sheetId="95" state="visible" r:id="rId95"/>
    <sheet xmlns:r="http://schemas.openxmlformats.org/officeDocument/2006/relationships" name="Intangible Assets and Non-fin_6" sheetId="96" state="visible" r:id="rId96"/>
    <sheet xmlns:r="http://schemas.openxmlformats.org/officeDocument/2006/relationships" name="Intangible Assets and Non-fin_7" sheetId="97" state="visible" r:id="rId97"/>
    <sheet xmlns:r="http://schemas.openxmlformats.org/officeDocument/2006/relationships" name="Financial Liabilities - Summary" sheetId="98" state="visible" r:id="rId98"/>
    <sheet xmlns:r="http://schemas.openxmlformats.org/officeDocument/2006/relationships" name="Financial Liabilities - Summa_2" sheetId="99" state="visible" r:id="rId99"/>
    <sheet xmlns:r="http://schemas.openxmlformats.org/officeDocument/2006/relationships" name="Financial Liabilities - Summa_3" sheetId="100" state="visible" r:id="rId100"/>
    <sheet xmlns:r="http://schemas.openxmlformats.org/officeDocument/2006/relationships" name="Financial Liabilities - Details" sheetId="101" state="visible" r:id="rId101"/>
    <sheet xmlns:r="http://schemas.openxmlformats.org/officeDocument/2006/relationships" name="Financial Liabilities - Detai_2" sheetId="102" state="visible" r:id="rId102"/>
    <sheet xmlns:r="http://schemas.openxmlformats.org/officeDocument/2006/relationships" name="Employee Benefits - Net Defined" sheetId="103" state="visible" r:id="rId103"/>
    <sheet xmlns:r="http://schemas.openxmlformats.org/officeDocument/2006/relationships" name="Employee Benefits - Changes in " sheetId="104" state="visible" r:id="rId104"/>
    <sheet xmlns:r="http://schemas.openxmlformats.org/officeDocument/2006/relationships" name="Employee Benefits - Additional " sheetId="105" state="visible" r:id="rId105"/>
    <sheet xmlns:r="http://schemas.openxmlformats.org/officeDocument/2006/relationships" name="Employee Benefits - Changes i_2" sheetId="106" state="visible" r:id="rId106"/>
    <sheet xmlns:r="http://schemas.openxmlformats.org/officeDocument/2006/relationships" name="Employee Benefits - Details of " sheetId="107" state="visible" r:id="rId107"/>
    <sheet xmlns:r="http://schemas.openxmlformats.org/officeDocument/2006/relationships" name="Employee Benefits - Expenses Re" sheetId="108" state="visible" r:id="rId108"/>
    <sheet xmlns:r="http://schemas.openxmlformats.org/officeDocument/2006/relationships" name="Employee Benefits - Remeasureme" sheetId="109" state="visible" r:id="rId109"/>
    <sheet xmlns:r="http://schemas.openxmlformats.org/officeDocument/2006/relationships" name="Employee Benefits - Principal A" sheetId="110" state="visible" r:id="rId110"/>
    <sheet xmlns:r="http://schemas.openxmlformats.org/officeDocument/2006/relationships" name="Employee Benefits - Amounts of " sheetId="111" state="visible" r:id="rId111"/>
    <sheet xmlns:r="http://schemas.openxmlformats.org/officeDocument/2006/relationships" name="Provisions - Changes in Provisi" sheetId="112" state="visible" r:id="rId112"/>
    <sheet xmlns:r="http://schemas.openxmlformats.org/officeDocument/2006/relationships" name="Contingent Liabilities and Co_3" sheetId="113" state="visible" r:id="rId113"/>
    <sheet xmlns:r="http://schemas.openxmlformats.org/officeDocument/2006/relationships" name="Contingent Liabilities and Co_4" sheetId="114" state="visible" r:id="rId114"/>
    <sheet xmlns:r="http://schemas.openxmlformats.org/officeDocument/2006/relationships" name="Contingent Liabilities and Co_5" sheetId="115" state="visible" r:id="rId115"/>
    <sheet xmlns:r="http://schemas.openxmlformats.org/officeDocument/2006/relationships" name="Share Capital, Share Premium _3" sheetId="116" state="visible" r:id="rId116"/>
    <sheet xmlns:r="http://schemas.openxmlformats.org/officeDocument/2006/relationships" name="Share Capital, Share Premium _4" sheetId="117" state="visible" r:id="rId117"/>
    <sheet xmlns:r="http://schemas.openxmlformats.org/officeDocument/2006/relationships" name="Share Capital, Share Premium _5" sheetId="118" state="visible" r:id="rId118"/>
    <sheet xmlns:r="http://schemas.openxmlformats.org/officeDocument/2006/relationships" name="Geographic and Other Informat_3" sheetId="119" state="visible" r:id="rId119"/>
    <sheet xmlns:r="http://schemas.openxmlformats.org/officeDocument/2006/relationships" name="Geographic and Other Informat_4" sheetId="120" state="visible" r:id="rId120"/>
    <sheet xmlns:r="http://schemas.openxmlformats.org/officeDocument/2006/relationships" name="Geographic and Other Informat_5" sheetId="121" state="visible" r:id="rId121"/>
    <sheet xmlns:r="http://schemas.openxmlformats.org/officeDocument/2006/relationships" name="The Nature of Expenses and Ot_3" sheetId="122" state="visible" r:id="rId122"/>
    <sheet xmlns:r="http://schemas.openxmlformats.org/officeDocument/2006/relationships" name="Selling and Administrative Ex_3" sheetId="123" state="visible" r:id="rId123"/>
    <sheet xmlns:r="http://schemas.openxmlformats.org/officeDocument/2006/relationships" name="Selling and Administrative Ex_4" sheetId="124" state="visible" r:id="rId124"/>
    <sheet xmlns:r="http://schemas.openxmlformats.org/officeDocument/2006/relationships" name="Personnel Expenses - Disclosure" sheetId="125" state="visible" r:id="rId125"/>
    <sheet xmlns:r="http://schemas.openxmlformats.org/officeDocument/2006/relationships" name="Other Income and Other Expens_3" sheetId="126" state="visible" r:id="rId126"/>
    <sheet xmlns:r="http://schemas.openxmlformats.org/officeDocument/2006/relationships" name="Other Income and Other Expens_4" sheetId="127" state="visible" r:id="rId127"/>
    <sheet xmlns:r="http://schemas.openxmlformats.org/officeDocument/2006/relationships" name="Finance Income and Finance Co_3" sheetId="128" state="visible" r:id="rId128"/>
    <sheet xmlns:r="http://schemas.openxmlformats.org/officeDocument/2006/relationships" name="Income Tax Expense (Benefit) - " sheetId="129" state="visible" r:id="rId129"/>
    <sheet xmlns:r="http://schemas.openxmlformats.org/officeDocument/2006/relationships" name="Income Tax Expense (Benefit) _2" sheetId="130" state="visible" r:id="rId130"/>
    <sheet xmlns:r="http://schemas.openxmlformats.org/officeDocument/2006/relationships" name="Income Tax Expense (Benefit) _3" sheetId="131" state="visible" r:id="rId131"/>
    <sheet xmlns:r="http://schemas.openxmlformats.org/officeDocument/2006/relationships" name="Deferred Tax Assets and Liabi_3" sheetId="132" state="visible" r:id="rId132"/>
    <sheet xmlns:r="http://schemas.openxmlformats.org/officeDocument/2006/relationships" name="Deferred Tax Assets and Liabi_4" sheetId="133" state="visible" r:id="rId133"/>
    <sheet xmlns:r="http://schemas.openxmlformats.org/officeDocument/2006/relationships" name="Deferred Tax Assets and Liabi_5" sheetId="134" state="visible" r:id="rId134"/>
    <sheet xmlns:r="http://schemas.openxmlformats.org/officeDocument/2006/relationships" name="Deferred Tax Assets and Liabi_6" sheetId="135" state="visible" r:id="rId135"/>
    <sheet xmlns:r="http://schemas.openxmlformats.org/officeDocument/2006/relationships" name="Earnings (Loss) per Share Att_3" sheetId="136" state="visible" r:id="rId136"/>
    <sheet xmlns:r="http://schemas.openxmlformats.org/officeDocument/2006/relationships" name="Earnings (Loss) per Share Att_4" sheetId="137" state="visible" r:id="rId137"/>
    <sheet xmlns:r="http://schemas.openxmlformats.org/officeDocument/2006/relationships" name="Earnings (Loss) per Share Att_5" sheetId="138" state="visible" r:id="rId138"/>
    <sheet xmlns:r="http://schemas.openxmlformats.org/officeDocument/2006/relationships" name="Earnings (Loss) per Share Att_6" sheetId="139" state="visible" r:id="rId139"/>
    <sheet xmlns:r="http://schemas.openxmlformats.org/officeDocument/2006/relationships" name="Financial Risk Management - Exp" sheetId="140" state="visible" r:id="rId140"/>
    <sheet xmlns:r="http://schemas.openxmlformats.org/officeDocument/2006/relationships" name="Financial Risk Management - E_2" sheetId="141" state="visible" r:id="rId141"/>
    <sheet xmlns:r="http://schemas.openxmlformats.org/officeDocument/2006/relationships" name="Financial Risk Management - Ave" sheetId="142" state="visible" r:id="rId142"/>
    <sheet xmlns:r="http://schemas.openxmlformats.org/officeDocument/2006/relationships" name="Financial Risk Management - Sum" sheetId="143" state="visible" r:id="rId143"/>
    <sheet xmlns:r="http://schemas.openxmlformats.org/officeDocument/2006/relationships" name="Financial Risk Management - Add" sheetId="144" state="visible" r:id="rId144"/>
    <sheet xmlns:r="http://schemas.openxmlformats.org/officeDocument/2006/relationships" name="Financial Risk Management - Int" sheetId="145" state="visible" r:id="rId145"/>
    <sheet xmlns:r="http://schemas.openxmlformats.org/officeDocument/2006/relationships" name="Financial Risk Management - Equ" sheetId="146" state="visible" r:id="rId146"/>
    <sheet xmlns:r="http://schemas.openxmlformats.org/officeDocument/2006/relationships" name="Financial Risk Management - Max" sheetId="147" state="visible" r:id="rId147"/>
    <sheet xmlns:r="http://schemas.openxmlformats.org/officeDocument/2006/relationships" name="Financial Risk Management - Con" sheetId="148" state="visible" r:id="rId148"/>
    <sheet xmlns:r="http://schemas.openxmlformats.org/officeDocument/2006/relationships" name="Financial Risk Management - S_2" sheetId="149" state="visible" r:id="rId149"/>
    <sheet xmlns:r="http://schemas.openxmlformats.org/officeDocument/2006/relationships" name="Financial Risk Management - S_3" sheetId="150" state="visible" r:id="rId150"/>
    <sheet xmlns:r="http://schemas.openxmlformats.org/officeDocument/2006/relationships" name="Financial Risk Management - Fai" sheetId="151" state="visible" r:id="rId151"/>
    <sheet xmlns:r="http://schemas.openxmlformats.org/officeDocument/2006/relationships" name="Financial Risk Management - F_2" sheetId="152" state="visible" r:id="rId152"/>
    <sheet xmlns:r="http://schemas.openxmlformats.org/officeDocument/2006/relationships" name="Financial Risk Management - F_3" sheetId="153" state="visible" r:id="rId153"/>
    <sheet xmlns:r="http://schemas.openxmlformats.org/officeDocument/2006/relationships" name="Financial Risk Management - Man" sheetId="154" state="visible" r:id="rId154"/>
    <sheet xmlns:r="http://schemas.openxmlformats.org/officeDocument/2006/relationships" name="Leases - Disclosure Of Quantita" sheetId="155" state="visible" r:id="rId155"/>
    <sheet xmlns:r="http://schemas.openxmlformats.org/officeDocument/2006/relationships" name="Leases - Disclosure of lease re" sheetId="156" state="visible" r:id="rId156"/>
    <sheet xmlns:r="http://schemas.openxmlformats.org/officeDocument/2006/relationships" name="Leases - Schedule of lease liab" sheetId="157" state="visible" r:id="rId157"/>
    <sheet xmlns:r="http://schemas.openxmlformats.org/officeDocument/2006/relationships" name="Leases - Schedule of maturity A" sheetId="158" state="visible" r:id="rId158"/>
    <sheet xmlns:r="http://schemas.openxmlformats.org/officeDocument/2006/relationships" name="Leases - Additional Information" sheetId="159" state="visible" r:id="rId159"/>
    <sheet xmlns:r="http://schemas.openxmlformats.org/officeDocument/2006/relationships" name="Changes in Liabilities Arisin_3" sheetId="160" state="visible" r:id="rId160"/>
    <sheet xmlns:r="http://schemas.openxmlformats.org/officeDocument/2006/relationships" name="Changes in Liabilities Arisin_4" sheetId="161" state="visible" r:id="rId161"/>
    <sheet xmlns:r="http://schemas.openxmlformats.org/officeDocument/2006/relationships" name="Related Parties and Others - Si" sheetId="162" state="visible" r:id="rId162"/>
    <sheet xmlns:r="http://schemas.openxmlformats.org/officeDocument/2006/relationships" name="Related Parties and Others - De" sheetId="163" state="visible" r:id="rId163"/>
    <sheet xmlns:r="http://schemas.openxmlformats.org/officeDocument/2006/relationships" name="Related Parties and Others - Co" sheetId="164" state="visible" r:id="rId164"/>
    <sheet xmlns:r="http://schemas.openxmlformats.org/officeDocument/2006/relationships" name="Supplemental Cash Flow Inform_3" sheetId="165" state="visible" r:id="rId1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_);_(&quot;€ &quot;(#,##0)"/>
    <numFmt numFmtId="167" formatCode="_(&quot;¥ &quot;#,##0_);_(&quot;¥ &quot;(#,##0)"/>
    <numFmt numFmtId="168" formatCode="#,##0.0_);(#,##0.0)"/>
    <numFmt numFmtId="169" formatCode="_(&quot;€ &quot;#,##0.0_);_(&quot;€ &quot;(#,##0.0)"/>
    <numFmt numFmtId="170" formatCode="_(&quot;₫ &quot;#,##0_);_(&quot;₫ &quot;(#,##0)"/>
    <numFmt numFmtId="171" formatCode="_(&quot;zł &quot;#,##0_);_(&quot;zł &quot;(#,##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Transition Report</t>
        </is>
      </c>
      <c r="B7" s="4" t="inlineStr">
        <is>
          <t>false</t>
        </is>
      </c>
    </row>
    <row r="8">
      <c r="A8" s="4" t="inlineStr">
        <is>
          <t>Document Annual Report</t>
        </is>
      </c>
      <c r="B8" s="4" t="inlineStr">
        <is>
          <t>true</t>
        </is>
      </c>
    </row>
    <row r="9">
      <c r="A9" s="4" t="inlineStr">
        <is>
          <t>Document Shell Company Report</t>
        </is>
      </c>
      <c r="B9" s="4" t="inlineStr">
        <is>
          <t>false</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Entity Registrant Name</t>
        </is>
      </c>
      <c r="B13" s="4" t="inlineStr">
        <is>
          <t>LG Display Co., Ltd.</t>
        </is>
      </c>
    </row>
    <row r="14">
      <c r="A14" s="4" t="inlineStr">
        <is>
          <t>Entity Central Index Key</t>
        </is>
      </c>
      <c r="B14" s="4" t="inlineStr">
        <is>
          <t>0001290109</t>
        </is>
      </c>
    </row>
    <row r="15">
      <c r="A15" s="4" t="inlineStr">
        <is>
          <t>Current Fiscal Year End Date</t>
        </is>
      </c>
      <c r="B15" s="4" t="inlineStr">
        <is>
          <t>--12-31</t>
        </is>
      </c>
    </row>
    <row r="16">
      <c r="A16" s="4" t="inlineStr">
        <is>
          <t>Entity Well-known Seasoned Issuer</t>
        </is>
      </c>
      <c r="B16" s="4" t="inlineStr">
        <is>
          <t>Yes</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hell Company</t>
        </is>
      </c>
      <c r="B20" s="4" t="inlineStr">
        <is>
          <t>false</t>
        </is>
      </c>
    </row>
    <row r="21">
      <c r="A21" s="4" t="inlineStr">
        <is>
          <t>Entity Address, Address Line One</t>
        </is>
      </c>
      <c r="B21" s="4" t="inlineStr">
        <is>
          <t>LG Twin Towers</t>
        </is>
      </c>
    </row>
    <row r="22">
      <c r="A22" s="4" t="inlineStr">
        <is>
          <t>Entity Address, Address Line Two</t>
        </is>
      </c>
      <c r="B22" s="4" t="inlineStr">
        <is>
          <t>128 Yeoui-daero</t>
        </is>
      </c>
    </row>
    <row r="23">
      <c r="A23" s="4" t="inlineStr">
        <is>
          <t>Entity Address, City or Town</t>
        </is>
      </c>
      <c r="B23" s="4" t="inlineStr">
        <is>
          <t>Yeongdeungpo-gu, Seoul</t>
        </is>
      </c>
    </row>
    <row r="24">
      <c r="A24" s="4" t="inlineStr">
        <is>
          <t>Entity Address, Postal Zip Code</t>
        </is>
      </c>
      <c r="B24" s="4" t="inlineStr">
        <is>
          <t>07336</t>
        </is>
      </c>
    </row>
    <row r="25">
      <c r="A25" s="4" t="inlineStr">
        <is>
          <t>Entity Common Stock, Shares Outstanding</t>
        </is>
      </c>
      <c r="B25" s="5" t="n">
        <v>357815700</v>
      </c>
    </row>
    <row r="26">
      <c r="A26" s="4" t="inlineStr">
        <is>
          <t>Entity Voluntary Filers</t>
        </is>
      </c>
      <c r="B26" s="4" t="inlineStr">
        <is>
          <t>No</t>
        </is>
      </c>
    </row>
    <row r="27">
      <c r="A27" s="4" t="inlineStr">
        <is>
          <t>Entity Interactive Data Current</t>
        </is>
      </c>
      <c r="B27" s="4" t="inlineStr">
        <is>
          <t>Yes</t>
        </is>
      </c>
    </row>
    <row r="28">
      <c r="A28" s="4" t="inlineStr">
        <is>
          <t>Entity Address, Country</t>
        </is>
      </c>
      <c r="B28" s="4" t="inlineStr">
        <is>
          <t>KR</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File Number</t>
        </is>
      </c>
      <c r="B31" s="4" t="inlineStr">
        <is>
          <t>1-32238</t>
        </is>
      </c>
    </row>
    <row r="32">
      <c r="A32" s="4" t="inlineStr">
        <is>
          <t>Entity Incorporation, State or Country Code</t>
        </is>
      </c>
      <c r="B32" s="4" t="inlineStr">
        <is>
          <t>M5</t>
        </is>
      </c>
    </row>
    <row r="33">
      <c r="A33" s="4" t="inlineStr">
        <is>
          <t>Auditor Name</t>
        </is>
      </c>
      <c r="B33" s="4" t="inlineStr">
        <is>
          <t>KPMG Samjong Accounting Corp.</t>
        </is>
      </c>
    </row>
    <row r="34">
      <c r="A34" s="4" t="inlineStr">
        <is>
          <t>Auditor Firm ID</t>
        </is>
      </c>
      <c r="B34" s="4" t="inlineStr">
        <is>
          <t>1357</t>
        </is>
      </c>
    </row>
    <row r="35">
      <c r="A35" s="4" t="inlineStr">
        <is>
          <t>Auditor Location</t>
        </is>
      </c>
      <c r="B35" s="4" t="inlineStr">
        <is>
          <t>Seoul, Korea</t>
        </is>
      </c>
    </row>
    <row r="36">
      <c r="A36" s="4" t="inlineStr">
        <is>
          <t>Business Contact [Member]</t>
        </is>
      </c>
    </row>
    <row r="37">
      <c r="A37" s="3" t="inlineStr">
        <is>
          <t>Document Information [Line Items]</t>
        </is>
      </c>
    </row>
    <row r="38">
      <c r="A38" s="4" t="inlineStr">
        <is>
          <t>Contact Personnel Name</t>
        </is>
      </c>
      <c r="B38" s="4" t="inlineStr">
        <is>
          <t>Gihwa Kim</t>
        </is>
      </c>
    </row>
    <row r="39">
      <c r="A39" s="4" t="inlineStr">
        <is>
          <t>Entity Address, Address Line One</t>
        </is>
      </c>
      <c r="B39" s="4" t="inlineStr">
        <is>
          <t>LG Twin Towers</t>
        </is>
      </c>
    </row>
    <row r="40">
      <c r="A40" s="4" t="inlineStr">
        <is>
          <t>Entity Address, Address Line Two</t>
        </is>
      </c>
      <c r="B40" s="4" t="inlineStr">
        <is>
          <t>128 Yeoui-daero</t>
        </is>
      </c>
    </row>
    <row r="41">
      <c r="A41" s="4" t="inlineStr">
        <is>
          <t>Entity Address, City or Town</t>
        </is>
      </c>
      <c r="B41" s="4" t="inlineStr">
        <is>
          <t>Yeongdeungpo-gu, Seoul</t>
        </is>
      </c>
    </row>
    <row r="42">
      <c r="A42" s="4" t="inlineStr">
        <is>
          <t>Entity Address, Postal Zip Code</t>
        </is>
      </c>
      <c r="B42" s="4" t="inlineStr">
        <is>
          <t>07336</t>
        </is>
      </c>
    </row>
    <row r="43">
      <c r="A43" s="4" t="inlineStr">
        <is>
          <t>Entity Address, Country</t>
        </is>
      </c>
      <c r="B43" s="4" t="inlineStr">
        <is>
          <t>KR</t>
        </is>
      </c>
    </row>
    <row r="44">
      <c r="A44" s="4" t="inlineStr">
        <is>
          <t>City Area Code</t>
        </is>
      </c>
      <c r="B44" s="4" t="inlineStr">
        <is>
          <t>82</t>
        </is>
      </c>
    </row>
    <row r="45">
      <c r="A45" s="4" t="inlineStr">
        <is>
          <t>Local Phone Number</t>
        </is>
      </c>
      <c r="B45" s="4" t="inlineStr">
        <is>
          <t>2-3777-1010</t>
        </is>
      </c>
    </row>
    <row r="46">
      <c r="A46" s="4" t="inlineStr">
        <is>
          <t>Phone Fax Number Description</t>
        </is>
      </c>
      <c r="B46" s="4" t="inlineStr">
        <is>
          <t>82-2-3777-0793</t>
        </is>
      </c>
    </row>
    <row r="47">
      <c r="A47" s="4" t="inlineStr">
        <is>
          <t>ADS [Member]</t>
        </is>
      </c>
    </row>
    <row r="48">
      <c r="A48" s="3" t="inlineStr">
        <is>
          <t>Document Information [Line Items]</t>
        </is>
      </c>
    </row>
    <row r="49">
      <c r="A49" s="4" t="inlineStr">
        <is>
          <t>Trading Symbol</t>
        </is>
      </c>
      <c r="B49" s="4" t="inlineStr">
        <is>
          <t>LPL</t>
        </is>
      </c>
    </row>
    <row r="50">
      <c r="A50" s="4" t="inlineStr">
        <is>
          <t>Title of 12(b) Security</t>
        </is>
      </c>
      <c r="B50" s="4" t="inlineStr">
        <is>
          <t>American Depositary Shares, each representing one-half of one share of Common Stock</t>
        </is>
      </c>
    </row>
    <row r="51">
      <c r="A51" s="4" t="inlineStr">
        <is>
          <t>Security Exchange Name</t>
        </is>
      </c>
      <c r="B51" s="4" t="inlineStr">
        <is>
          <t>NYSE</t>
        </is>
      </c>
    </row>
    <row r="52">
      <c r="A52" s="4" t="inlineStr">
        <is>
          <t>Common Stock [member]</t>
        </is>
      </c>
    </row>
    <row r="53">
      <c r="A53" s="3" t="inlineStr">
        <is>
          <t>Document Information [Line Items]</t>
        </is>
      </c>
    </row>
    <row r="54">
      <c r="A54" s="4" t="inlineStr">
        <is>
          <t>Trading Symbol</t>
        </is>
      </c>
      <c r="B54" s="4" t="inlineStr">
        <is>
          <t>LPL</t>
        </is>
      </c>
    </row>
    <row r="55">
      <c r="A55" s="4" t="inlineStr">
        <is>
          <t>Title of 12(b) Security</t>
        </is>
      </c>
      <c r="B55" s="4" t="inlineStr">
        <is>
          <t>Common Stock, par value ₩5,000 per share</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 Other Accounts Receivable and Other Current Assets</t>
        </is>
      </c>
      <c r="B1" s="2" t="inlineStr">
        <is>
          <t>12 Months Ended</t>
        </is>
      </c>
    </row>
    <row r="2">
      <c r="B2" s="2" t="inlineStr">
        <is>
          <t>Dec. 31, 2021</t>
        </is>
      </c>
    </row>
    <row r="3">
      <c r="A3" s="3" t="inlineStr">
        <is>
          <t>Text block [abstract]</t>
        </is>
      </c>
    </row>
    <row r="4">
      <c r="A4" s="4" t="inlineStr">
        <is>
          <t>Trade Accounts and Notes Receivable, Other Accounts Receivable and Other Current Assets</t>
        </is>
      </c>
      <c r="B4" s="4" t="inlineStr">
        <is>
          <t>5. Trade Accounts and Notes Receivable, Other Accounts Receivable and Other Current Assets
(a) Trade accounts and notes receivable as of December 31, 2020 and December 31, 2021 are as follows:
( In millions of won )
December 31, 2020 December 31, 2021
Due from third parties W 3,054,471 3,818,980
Due from related parties 463,041 755,809
W 3,517,512 4,574,789
(b) Other accounts receivable as of December 31, 2020 and December 31, 2021 are as follows:
( In millions of won )
December 31, 2020 December 31, 2021
Current assets
Non-trade W 140,616 108,875
Accrued income 3,864 13,024
W 144,480 121,899
Non-current assets
Long-term non-trade W — 2,376
W 144,480 124,275
Due from related parties included in other accounts receivable, as of December 31, 2020 and 2021 are W W
(c) The aging of trade accounts and notes receivable, and other accounts receivable as of December 31, 2020 and December 31, 2021 are as follows:
(In millions of won) December 31, 2020
Book value Allowance for impairment
Trade accounts Other accounts receivable Trade accounts and notes receivable Other accounts receivable
Current W 3,516,891 143,674 (1,047 ) (1,740 )
1-15 1,638 1,023 — (8 )
16-30 days past due 30 522 — —
31-60 — 782 — (8 )
More than 60 days past due — 257 — (22 )
W 3,518,559 146,258 (1,047 ) (1,778 )
(In millions of won) December 31, 2021
Book value Allowance for impairment
Trade accounts Other accounts receivable Trade accounts and notes receivable Other accounts receivable
Current W 4,575,354 124,877 (1,204 ) (1,932 )
1-15 566 822 — (6 )
16-30 days past due 10 44 — —
31-60 61 16 — —
More than 60 days past due 2 521 — (67 )
W 4,575,993 126,280 (1,204 ) (2,005 )
The movement in the allowance for impairment in respect of trade accounts and notes receivable and other accounts receivable for the years ended December 31, 2019, 2020 and 2021 are as follows:
(In millions of won) Trade accounts and notes receivable
2019 2020 2021
Balance at the beginning of the year W 477 460 1,047
(Reversal of) bad debt expense (17 ) 587 157
Balance at the end of the year W 460 1,047 1,204
(In millions of won) Other accounts receivable
2019 2020 2021
Balance at the beginning of the year W 1,281 3,322 1,778
(Reversal of) bad debt expense 2,041 (480 ) 227
Write-off — (1,064 ) —
Balance at the end of the year W 3,322 1,778 2,005
(d) Other current assets as of December 31, 2020 and December 31, 2021 are as follows:
(In millions of won) December 31, 2020 December 31, 2021
Advanced payments W 34,808 44,907
Prepaid expenses 63,972 67,540
Value added tax refundable 693,623 608,476
Right to recover returned goods 11,063 7,440
W 803,466 728,36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63" customWidth="1" min="2" max="2"/>
    <col width="21" customWidth="1" min="3" max="3"/>
    <col width="21" customWidth="1" min="4" max="4"/>
    <col width="21" customWidth="1" min="5" max="5"/>
    <col width="21" customWidth="1" min="6" max="6"/>
    <col width="21" customWidth="1" min="7" max="7"/>
  </cols>
  <sheetData>
    <row r="1">
      <c r="A1" s="1" t="inlineStr">
        <is>
          <t>Financial Liabilities - Summary of Long-term Borrowings (Detail) ₩ in Millions, ¥ in Millions, $ in Millions</t>
        </is>
      </c>
      <c r="B1" s="2" t="inlineStr">
        <is>
          <t>12 Months Ended</t>
        </is>
      </c>
    </row>
    <row r="2">
      <c r="B2" s="2" t="inlineStr">
        <is>
          <t>Dec. 31, 2021KRW (₩)</t>
        </is>
      </c>
      <c r="C2" s="2" t="inlineStr">
        <is>
          <t>Dec. 31, 2021USD ($)</t>
        </is>
      </c>
      <c r="D2" s="2" t="inlineStr">
        <is>
          <t>Dec. 31, 2021CNY (¥)</t>
        </is>
      </c>
      <c r="E2" s="2" t="inlineStr">
        <is>
          <t>Dec. 31, 2020KRW (₩)</t>
        </is>
      </c>
      <c r="F2" s="2" t="inlineStr">
        <is>
          <t>Dec. 31, 2020USD ($)</t>
        </is>
      </c>
      <c r="G2" s="2" t="inlineStr">
        <is>
          <t>Dec. 31, 2020CNY (¥)</t>
        </is>
      </c>
    </row>
    <row r="3">
      <c r="A3" s="3" t="inlineStr">
        <is>
          <t>Disclosure of detailed information about borrowings [Line Items]</t>
        </is>
      </c>
    </row>
    <row r="4">
      <c r="A4" s="4" t="inlineStr">
        <is>
          <t>Long-term borrowings</t>
        </is>
      </c>
      <c r="B4" s="6" t="n">
        <v>12663806</v>
      </c>
      <c r="E4" s="6" t="n">
        <v>14068814</v>
      </c>
    </row>
    <row r="5">
      <c r="A5" s="4" t="inlineStr">
        <is>
          <t>Less current portion of long-term borrowings</t>
        </is>
      </c>
      <c r="B5" s="5" t="n">
        <v>-3393506</v>
      </c>
      <c r="E5" s="5" t="n">
        <v>-2705709</v>
      </c>
    </row>
    <row r="6">
      <c r="A6" s="4" t="inlineStr">
        <is>
          <t>Foreign currencies [member]</t>
        </is>
      </c>
    </row>
    <row r="7">
      <c r="A7" s="3" t="inlineStr">
        <is>
          <t>Disclosure of detailed information about borrowings [Line Items]</t>
        </is>
      </c>
    </row>
    <row r="8">
      <c r="A8" s="4" t="inlineStr">
        <is>
          <t>Long-term borrowings</t>
        </is>
      </c>
      <c r="C8" s="7" t="n">
        <v>2782</v>
      </c>
      <c r="D8" s="9" t="n">
        <v>18017</v>
      </c>
      <c r="F8" s="7" t="n">
        <v>2742</v>
      </c>
      <c r="G8" s="9" t="n">
        <v>27825</v>
      </c>
    </row>
    <row r="9">
      <c r="A9" s="4" t="inlineStr">
        <is>
          <t>Less current portion of long-term borrowings</t>
        </is>
      </c>
      <c r="B9" s="5" t="n">
        <v>-1166421</v>
      </c>
      <c r="E9" s="5" t="n">
        <v>-1044774</v>
      </c>
    </row>
    <row r="10">
      <c r="A10" s="4" t="inlineStr">
        <is>
          <t>Noncurrent portion of long-term borrowings</t>
        </is>
      </c>
      <c r="B10" s="5" t="n">
        <v>5487091</v>
      </c>
      <c r="E10" s="5" t="n">
        <v>6584658</v>
      </c>
    </row>
    <row r="11">
      <c r="A11" s="4" t="inlineStr">
        <is>
          <t>Foreign currencies [member] | The Export-Import Bank of Korea and others [member]</t>
        </is>
      </c>
    </row>
    <row r="12">
      <c r="A12" s="3" t="inlineStr">
        <is>
          <t>Disclosure of detailed information about borrowings [Line Items]</t>
        </is>
      </c>
    </row>
    <row r="13">
      <c r="A13" s="4" t="inlineStr">
        <is>
          <t>Long-term borrowings</t>
        </is>
      </c>
      <c r="B13" s="6" t="n">
        <v>2163538</v>
      </c>
      <c r="E13" s="5" t="n">
        <v>1680960</v>
      </c>
    </row>
    <row r="14">
      <c r="A14" s="4" t="inlineStr">
        <is>
          <t>Long-term borrowings, annual interest rate description</t>
        </is>
      </c>
      <c r="B14" s="4" t="inlineStr">
        <is>
          <t>3ML+1.20~2.40 6ML+1.25~1.43, 1.82~2.46</t>
        </is>
      </c>
    </row>
    <row r="15">
      <c r="A15" s="4" t="inlineStr">
        <is>
          <t>Foreign currencies [member] | China Construction Bank and others [member]</t>
        </is>
      </c>
    </row>
    <row r="16">
      <c r="A16" s="3" t="inlineStr">
        <is>
          <t>Disclosure of detailed information about borrowings [Line Items]</t>
        </is>
      </c>
    </row>
    <row r="17">
      <c r="A17" s="4" t="inlineStr">
        <is>
          <t>Long-term borrowings</t>
        </is>
      </c>
      <c r="B17" s="6" t="n">
        <v>4489974</v>
      </c>
      <c r="E17" s="5" t="n">
        <v>5948472</v>
      </c>
    </row>
    <row r="18">
      <c r="A18" s="4" t="inlineStr">
        <is>
          <t>Long-term borrowings, annual interest rate description</t>
        </is>
      </c>
      <c r="B18" s="4" t="inlineStr">
        <is>
          <t>USD: 3ML+0.65~1.43 CNY: LPR(5Y)+0.34, LPR(1Y)-0.15~+0.15, 4.20</t>
        </is>
      </c>
    </row>
    <row r="19">
      <c r="A19" s="4" t="inlineStr">
        <is>
          <t>Won [member]</t>
        </is>
      </c>
    </row>
    <row r="20">
      <c r="A20" s="3" t="inlineStr">
        <is>
          <t>Disclosure of detailed information about borrowings [Line Items]</t>
        </is>
      </c>
    </row>
    <row r="21">
      <c r="A21" s="4" t="inlineStr">
        <is>
          <t>Noncurrent portion of long-term borrowings</t>
        </is>
      </c>
      <c r="B21" s="6" t="n">
        <v>2173500</v>
      </c>
      <c r="E21" s="5" t="n">
        <v>2435000</v>
      </c>
    </row>
    <row r="22">
      <c r="A22" s="4" t="inlineStr">
        <is>
          <t>Less current portion of long-term borrowings</t>
        </is>
      </c>
      <c r="B22" s="5" t="n">
        <v>-611500</v>
      </c>
      <c r="E22" s="5" t="n">
        <v>-837560</v>
      </c>
    </row>
    <row r="23">
      <c r="A23" s="4" t="inlineStr">
        <is>
          <t>Won [member] | Woori bank [member]</t>
        </is>
      </c>
    </row>
    <row r="24">
      <c r="A24" s="3" t="inlineStr">
        <is>
          <t>Disclosure of detailed information about borrowings [Line Items]</t>
        </is>
      </c>
    </row>
    <row r="25">
      <c r="A25" s="4" t="inlineStr">
        <is>
          <t>Long-term borrowings</t>
        </is>
      </c>
      <c r="E25" s="5" t="n">
        <v>60</v>
      </c>
    </row>
    <row r="26">
      <c r="A26" s="4" t="inlineStr">
        <is>
          <t>Won [member] | Korea development bank and others [member]</t>
        </is>
      </c>
    </row>
    <row r="27">
      <c r="A27" s="3" t="inlineStr">
        <is>
          <t>Disclosure of detailed information about borrowings [Line Items]</t>
        </is>
      </c>
    </row>
    <row r="28">
      <c r="A28" s="4" t="inlineStr">
        <is>
          <t>Long-term borrowings</t>
        </is>
      </c>
      <c r="B28" s="6" t="n">
        <v>2785000</v>
      </c>
      <c r="E28" s="6" t="n">
        <v>3272500</v>
      </c>
    </row>
    <row r="29">
      <c r="A29" s="4" t="inlineStr">
        <is>
          <t>Long-term borrowings, annual interest rate description</t>
        </is>
      </c>
      <c r="B29" s="4" t="inlineStr">
        <is>
          <t>CD rate (91days) + 1.00~1.60, 1.90~3.25</t>
        </is>
      </c>
    </row>
  </sheetData>
  <mergeCells count="3">
    <mergeCell ref="A1:A2"/>
    <mergeCell ref="C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Financial Liabilities - Details of Bonds Issued and Outstanding (Detail) ₩ in Millions, $ in Millions</t>
        </is>
      </c>
      <c r="C1" s="2" t="inlineStr">
        <is>
          <t>12 Months Ended</t>
        </is>
      </c>
    </row>
    <row r="2">
      <c r="C2" s="2" t="inlineStr">
        <is>
          <t>Dec. 31, 2021KRW (₩)</t>
        </is>
      </c>
      <c r="D2" s="2" t="inlineStr">
        <is>
          <t>Dec. 31, 2021USD ($)</t>
        </is>
      </c>
      <c r="E2" s="2" t="inlineStr">
        <is>
          <t>Dec. 31, 2020KRW (₩)</t>
        </is>
      </c>
      <c r="F2" s="2" t="inlineStr">
        <is>
          <t>Dec. 31, 2020USD ($)</t>
        </is>
      </c>
    </row>
    <row r="3">
      <c r="A3" s="3" t="inlineStr">
        <is>
          <t>Disclosure of detailed information about borrowings [Line Items]</t>
        </is>
      </c>
    </row>
    <row r="4">
      <c r="A4" s="4" t="inlineStr">
        <is>
          <t>Bonds, non-current</t>
        </is>
      </c>
      <c r="B4" s="4" t="inlineStr">
        <is>
          <t>[1]</t>
        </is>
      </c>
      <c r="C4" s="6" t="n">
        <v>995976</v>
      </c>
      <c r="E4" s="6" t="n">
        <v>1948541</v>
      </c>
    </row>
    <row r="5">
      <c r="A5" s="4" t="inlineStr">
        <is>
          <t>Won [member]</t>
        </is>
      </c>
    </row>
    <row r="6">
      <c r="A6" s="3" t="inlineStr">
        <is>
          <t>Disclosure of detailed information about borrowings [Line Items]</t>
        </is>
      </c>
    </row>
    <row r="7">
      <c r="A7" s="4" t="inlineStr">
        <is>
          <t>Less current portion</t>
        </is>
      </c>
      <c r="B7" s="4" t="inlineStr">
        <is>
          <t>[2]</t>
        </is>
      </c>
      <c r="C7" s="5" t="n">
        <v>-599825</v>
      </c>
      <c r="E7" s="5" t="n">
        <v>-499796</v>
      </c>
    </row>
    <row r="8">
      <c r="A8" s="4" t="inlineStr">
        <is>
          <t>Bonds, non-current</t>
        </is>
      </c>
      <c r="B8" s="4" t="inlineStr">
        <is>
          <t>[2]</t>
        </is>
      </c>
      <c r="C8" s="5" t="n">
        <v>877641</v>
      </c>
      <c r="E8" s="5" t="n">
        <v>978406</v>
      </c>
    </row>
    <row r="9">
      <c r="A9" s="4" t="inlineStr">
        <is>
          <t>Foreign currencies [member] | Convertible bonds [member]</t>
        </is>
      </c>
    </row>
    <row r="10">
      <c r="A10" s="3" t="inlineStr">
        <is>
          <t>Disclosure of detailed information about borrowings [Line Items]</t>
        </is>
      </c>
    </row>
    <row r="11">
      <c r="A11" s="4" t="inlineStr">
        <is>
          <t>Less current portion</t>
        </is>
      </c>
      <c r="B11" s="4" t="inlineStr">
        <is>
          <t>[1]</t>
        </is>
      </c>
      <c r="C11" s="5" t="n">
        <v>-1015760</v>
      </c>
    </row>
    <row r="12">
      <c r="A12" s="4" t="inlineStr">
        <is>
          <t>Bonds</t>
        </is>
      </c>
      <c r="B12" s="4" t="inlineStr">
        <is>
          <t>[1]</t>
        </is>
      </c>
      <c r="C12" s="5" t="n">
        <v>1015760</v>
      </c>
      <c r="D12" s="7" t="n">
        <v>857</v>
      </c>
      <c r="E12" s="5" t="n">
        <v>861675</v>
      </c>
      <c r="F12" s="7" t="n">
        <v>792</v>
      </c>
    </row>
    <row r="13">
      <c r="A13" s="4" t="inlineStr">
        <is>
          <t>Bonds, non-current</t>
        </is>
      </c>
      <c r="B13" s="4" t="inlineStr">
        <is>
          <t>[1]</t>
        </is>
      </c>
      <c r="E13" s="5" t="n">
        <v>861675</v>
      </c>
    </row>
    <row r="14">
      <c r="A14" s="4" t="inlineStr">
        <is>
          <t>Gross carrying amount [member] | Won [member] | Publicly issued bonds [Member]</t>
        </is>
      </c>
    </row>
    <row r="15">
      <c r="A15" s="3" t="inlineStr">
        <is>
          <t>Disclosure of detailed information about borrowings [Line Items]</t>
        </is>
      </c>
    </row>
    <row r="16">
      <c r="A16" s="4" t="inlineStr">
        <is>
          <t>Bonds</t>
        </is>
      </c>
      <c r="B16" s="4" t="inlineStr">
        <is>
          <t>[2]</t>
        </is>
      </c>
      <c r="C16" s="5" t="n">
        <v>1320000</v>
      </c>
      <c r="E16" s="5" t="n">
        <v>1320000</v>
      </c>
    </row>
    <row r="17">
      <c r="A17" s="4" t="inlineStr">
        <is>
          <t>Gross carrying amount [member] | Won [member] | Privately issued bonds [member]</t>
        </is>
      </c>
    </row>
    <row r="18">
      <c r="A18" s="3" t="inlineStr">
        <is>
          <t>Disclosure of detailed information about borrowings [Line Items]</t>
        </is>
      </c>
    </row>
    <row r="19">
      <c r="A19" s="4" t="inlineStr">
        <is>
          <t>Bonds</t>
        </is>
      </c>
      <c r="B19" s="4" t="inlineStr">
        <is>
          <t>[2]</t>
        </is>
      </c>
      <c r="C19" s="5" t="n">
        <v>160000</v>
      </c>
      <c r="E19" s="5" t="n">
        <v>160000</v>
      </c>
    </row>
    <row r="20">
      <c r="A20" s="4" t="inlineStr">
        <is>
          <t>Gross carrying amount [member] | Foreign currencies [member] | Publicly issued bonds [Member]</t>
        </is>
      </c>
    </row>
    <row r="21">
      <c r="A21" s="3" t="inlineStr">
        <is>
          <t>Disclosure of detailed information about borrowings [Line Items]</t>
        </is>
      </c>
    </row>
    <row r="22">
      <c r="A22" s="4" t="inlineStr">
        <is>
          <t>Bonds</t>
        </is>
      </c>
      <c r="B22" s="4" t="inlineStr">
        <is>
          <t>[3]</t>
        </is>
      </c>
      <c r="C22" s="5" t="n">
        <v>0</v>
      </c>
      <c r="E22" s="5" t="n">
        <v>326400</v>
      </c>
    </row>
    <row r="23">
      <c r="A23" s="4" t="inlineStr">
        <is>
          <t>Gross carrying amount [member] | Foreign currencies [member] | Privately issued bonds [member]</t>
        </is>
      </c>
    </row>
    <row r="24">
      <c r="A24" s="3" t="inlineStr">
        <is>
          <t>Disclosure of detailed information about borrowings [Line Items]</t>
        </is>
      </c>
    </row>
    <row r="25">
      <c r="A25" s="4" t="inlineStr">
        <is>
          <t>Bonds</t>
        </is>
      </c>
      <c r="B25" s="4" t="inlineStr">
        <is>
          <t>[3]</t>
        </is>
      </c>
      <c r="C25" s="5" t="n">
        <v>118550</v>
      </c>
      <c r="E25" s="5" t="n">
        <v>108800</v>
      </c>
    </row>
    <row r="26">
      <c r="A26" s="4" t="inlineStr">
        <is>
          <t>Discount on bonds [member] | Won [member]</t>
        </is>
      </c>
    </row>
    <row r="27">
      <c r="A27" s="3" t="inlineStr">
        <is>
          <t>Disclosure of detailed information about borrowings [Line Items]</t>
        </is>
      </c>
    </row>
    <row r="28">
      <c r="A28" s="4" t="inlineStr">
        <is>
          <t>Bonds</t>
        </is>
      </c>
      <c r="B28" s="4" t="inlineStr">
        <is>
          <t>[2]</t>
        </is>
      </c>
      <c r="C28" s="5" t="n">
        <v>-2534</v>
      </c>
      <c r="E28" s="5" t="n">
        <v>-1798</v>
      </c>
    </row>
    <row r="29">
      <c r="A29" s="4" t="inlineStr">
        <is>
          <t>Denominated bonds at amortized costs [Member] | Foreign currencies [member]</t>
        </is>
      </c>
    </row>
    <row r="30">
      <c r="A30" s="3" t="inlineStr">
        <is>
          <t>Disclosure of detailed information about borrowings [Line Items]</t>
        </is>
      </c>
    </row>
    <row r="31">
      <c r="A31" s="4" t="inlineStr">
        <is>
          <t>Less current portion</t>
        </is>
      </c>
      <c r="B31" s="4" t="inlineStr">
        <is>
          <t>[3]</t>
        </is>
      </c>
      <c r="E31" s="5" t="n">
        <v>-323579</v>
      </c>
    </row>
    <row r="32">
      <c r="A32" s="4" t="inlineStr">
        <is>
          <t>Bonds, non-current</t>
        </is>
      </c>
      <c r="B32" s="4" t="inlineStr">
        <is>
          <t>[3]</t>
        </is>
      </c>
      <c r="C32" s="6" t="n">
        <v>118335</v>
      </c>
      <c r="E32" s="6" t="n">
        <v>108460</v>
      </c>
    </row>
    <row r="33">
      <c r="A33" s="4" t="inlineStr">
        <is>
          <t>Bonds issued and outstanding [member] | Foreign currencies [member] | Convertible bonds [member]</t>
        </is>
      </c>
    </row>
    <row r="34">
      <c r="A34" s="3" t="inlineStr">
        <is>
          <t>Disclosure of detailed information about borrowings [Line Items]</t>
        </is>
      </c>
    </row>
    <row r="35">
      <c r="A35" s="4" t="inlineStr">
        <is>
          <t>Bonds issued and outstanding, maturity period</t>
        </is>
      </c>
      <c r="B35" s="4" t="inlineStr">
        <is>
          <t>[1]</t>
        </is>
      </c>
      <c r="C35" s="4" t="inlineStr">
        <is>
          <t>August 2024</t>
        </is>
      </c>
    </row>
    <row r="36">
      <c r="A36" s="4" t="inlineStr">
        <is>
          <t>Bonds, adjustment to interest rate basis</t>
        </is>
      </c>
      <c r="B36" s="4" t="inlineStr">
        <is>
          <t>[1]</t>
        </is>
      </c>
      <c r="E36" s="4" t="inlineStr">
        <is>
          <t>1.50%</t>
        </is>
      </c>
      <c r="F36" s="4" t="inlineStr">
        <is>
          <t>1.50%</t>
        </is>
      </c>
    </row>
    <row r="37">
      <c r="A37" s="4" t="inlineStr">
        <is>
          <t>Bonds issued and outstanding [member] | Denominated bonds at amortized costs [Member] | Foreign currencies [member] | Publicly issued bonds [Member]</t>
        </is>
      </c>
    </row>
    <row r="38">
      <c r="A38" s="3" t="inlineStr">
        <is>
          <t>Disclosure of detailed information about borrowings [Line Items]</t>
        </is>
      </c>
    </row>
    <row r="39">
      <c r="A39" s="4" t="inlineStr">
        <is>
          <t>Bonds issued and outstanding, maturity period</t>
        </is>
      </c>
      <c r="B39" s="4" t="inlineStr">
        <is>
          <t>[3]</t>
        </is>
      </c>
      <c r="C39" s="4" t="inlineStr">
        <is>
          <t>November 2021</t>
        </is>
      </c>
    </row>
    <row r="40">
      <c r="A40" s="4" t="inlineStr">
        <is>
          <t>Bonds issued and outstanding [member] | Denominated bonds at amortized costs [Member] | Foreign currencies [member] | Privately issued bonds [member]</t>
        </is>
      </c>
    </row>
    <row r="41">
      <c r="A41" s="3" t="inlineStr">
        <is>
          <t>Disclosure of detailed information about borrowings [Line Items]</t>
        </is>
      </c>
    </row>
    <row r="42">
      <c r="A42" s="4" t="inlineStr">
        <is>
          <t>Bonds issued and outstanding, maturity period</t>
        </is>
      </c>
      <c r="B42" s="4" t="inlineStr">
        <is>
          <t>[3]</t>
        </is>
      </c>
      <c r="C42" s="4" t="inlineStr">
        <is>
          <t>April 2023</t>
        </is>
      </c>
    </row>
    <row r="43">
      <c r="A43" s="4" t="inlineStr">
        <is>
          <t>Bonds, interest rate basis, description</t>
        </is>
      </c>
      <c r="B43" s="4" t="inlineStr">
        <is>
          <t>[3]</t>
        </is>
      </c>
      <c r="C43" s="4" t="inlineStr">
        <is>
          <t>3ML + 1.47</t>
        </is>
      </c>
    </row>
    <row r="44">
      <c r="A44" s="4" t="inlineStr">
        <is>
          <t>Bonds issued and outstanding [member] | Bottom of range [member] | Won [member] | Publicly issued bonds [Member]</t>
        </is>
      </c>
    </row>
    <row r="45">
      <c r="A45" s="3" t="inlineStr">
        <is>
          <t>Disclosure of detailed information about borrowings [Line Items]</t>
        </is>
      </c>
    </row>
    <row r="46">
      <c r="A46" s="4" t="inlineStr">
        <is>
          <t>Bonds issued and outstanding, maturity period</t>
        </is>
      </c>
      <c r="B46" s="4" t="inlineStr">
        <is>
          <t>[2]</t>
        </is>
      </c>
      <c r="C46" s="4" t="inlineStr">
        <is>
          <t>February 2022</t>
        </is>
      </c>
    </row>
    <row r="47">
      <c r="A47" s="4" t="inlineStr">
        <is>
          <t>Bonds issued and outstanding, annual interest rate</t>
        </is>
      </c>
      <c r="B47" s="4" t="inlineStr">
        <is>
          <t>[2]</t>
        </is>
      </c>
      <c r="C47" s="4" t="inlineStr">
        <is>
          <t>2.29%</t>
        </is>
      </c>
      <c r="D47" s="4" t="inlineStr">
        <is>
          <t>2.29%</t>
        </is>
      </c>
    </row>
    <row r="48">
      <c r="A48" s="4" t="inlineStr">
        <is>
          <t>Bonds issued and outstanding [member] | Bottom of range [member] | Won [member] | Privately issued bonds [member]</t>
        </is>
      </c>
    </row>
    <row r="49">
      <c r="A49" s="3" t="inlineStr">
        <is>
          <t>Disclosure of detailed information about borrowings [Line Items]</t>
        </is>
      </c>
    </row>
    <row r="50">
      <c r="A50" s="4" t="inlineStr">
        <is>
          <t>Bonds issued and outstanding, maturity period</t>
        </is>
      </c>
      <c r="B50" s="4" t="inlineStr">
        <is>
          <t>[2]</t>
        </is>
      </c>
      <c r="C50" s="4" t="inlineStr">
        <is>
          <t>May 2022</t>
        </is>
      </c>
    </row>
    <row r="51">
      <c r="A51" s="4" t="inlineStr">
        <is>
          <t>Bonds issued and outstanding, annual interest rate</t>
        </is>
      </c>
      <c r="B51" s="4" t="inlineStr">
        <is>
          <t>[2]</t>
        </is>
      </c>
      <c r="C51" s="4" t="inlineStr">
        <is>
          <t>3.25%</t>
        </is>
      </c>
      <c r="D51" s="4" t="inlineStr">
        <is>
          <t>3.25%</t>
        </is>
      </c>
    </row>
    <row r="52">
      <c r="A52" s="4" t="inlineStr">
        <is>
          <t>Bonds issued and outstanding [member] | Top of range [member] | Won [member] | Publicly issued bonds [Member]</t>
        </is>
      </c>
    </row>
    <row r="53">
      <c r="A53" s="3" t="inlineStr">
        <is>
          <t>Disclosure of detailed information about borrowings [Line Items]</t>
        </is>
      </c>
    </row>
    <row r="54">
      <c r="A54" s="4" t="inlineStr">
        <is>
          <t>Bonds issued and outstanding, maturity period</t>
        </is>
      </c>
      <c r="B54" s="4" t="inlineStr">
        <is>
          <t>[2]</t>
        </is>
      </c>
      <c r="C54" s="4" t="inlineStr">
        <is>
          <t>September 2026</t>
        </is>
      </c>
    </row>
    <row r="55">
      <c r="A55" s="4" t="inlineStr">
        <is>
          <t>Bonds issued and outstanding, annual interest rate</t>
        </is>
      </c>
      <c r="B55" s="4" t="inlineStr">
        <is>
          <t>[2]</t>
        </is>
      </c>
      <c r="C55" s="4" t="inlineStr">
        <is>
          <t>2.95%</t>
        </is>
      </c>
      <c r="D55" s="4" t="inlineStr">
        <is>
          <t>2.95%</t>
        </is>
      </c>
    </row>
    <row r="56">
      <c r="A56" s="4" t="inlineStr">
        <is>
          <t>Bonds issued and outstanding [member] | Top of range [member] | Won [member] | Privately issued bonds [member]</t>
        </is>
      </c>
    </row>
    <row r="57">
      <c r="A57" s="3" t="inlineStr">
        <is>
          <t>Disclosure of detailed information about borrowings [Line Items]</t>
        </is>
      </c>
    </row>
    <row r="58">
      <c r="A58" s="4" t="inlineStr">
        <is>
          <t>Bonds issued and outstanding, maturity period</t>
        </is>
      </c>
      <c r="B58" s="4" t="inlineStr">
        <is>
          <t>[2]</t>
        </is>
      </c>
      <c r="C58" s="4" t="inlineStr">
        <is>
          <t>May 2033</t>
        </is>
      </c>
    </row>
    <row r="59">
      <c r="A59" s="4" t="inlineStr">
        <is>
          <t>Bonds issued and outstanding, annual interest rate</t>
        </is>
      </c>
      <c r="B59" s="4" t="inlineStr">
        <is>
          <t>[2]</t>
        </is>
      </c>
      <c r="C59" s="4" t="inlineStr">
        <is>
          <t>4.25%</t>
        </is>
      </c>
      <c r="D59" s="4" t="inlineStr">
        <is>
          <t>4.25%</t>
        </is>
      </c>
    </row>
    <row r="60">
      <c r="A60" s="4" t="inlineStr">
        <is>
          <t>Denominated bonds at amortized costs [Member] | Gross carrying amount [member] | Foreign currencies [member]</t>
        </is>
      </c>
    </row>
    <row r="61">
      <c r="A61" s="3" t="inlineStr">
        <is>
          <t>Disclosure of detailed information about borrowings [Line Items]</t>
        </is>
      </c>
    </row>
    <row r="62">
      <c r="A62" s="4" t="inlineStr">
        <is>
          <t>Bonds | $</t>
        </is>
      </c>
      <c r="B62" s="4" t="inlineStr">
        <is>
          <t>[3]</t>
        </is>
      </c>
      <c r="D62" s="7" t="n">
        <v>100</v>
      </c>
      <c r="F62" s="7" t="n">
        <v>400</v>
      </c>
    </row>
    <row r="63">
      <c r="A63" s="4" t="inlineStr">
        <is>
          <t>Denominated bonds at amortized costs [Member] | Discount on bonds [member] | Foreign currencies [member]</t>
        </is>
      </c>
    </row>
    <row r="64">
      <c r="A64" s="3" t="inlineStr">
        <is>
          <t>Disclosure of detailed information about borrowings [Line Items]</t>
        </is>
      </c>
    </row>
    <row r="65">
      <c r="A65" s="4" t="inlineStr">
        <is>
          <t>Bonds</t>
        </is>
      </c>
      <c r="B65" s="4" t="inlineStr">
        <is>
          <t>[3]</t>
        </is>
      </c>
      <c r="C65" s="6" t="n">
        <v>-215</v>
      </c>
      <c r="E65" s="6" t="n">
        <v>-3161</v>
      </c>
    </row>
    <row r="66"/>
    <row r="67">
      <c r="A67" s="4" t="inlineStr">
        <is>
          <t>[1]</t>
        </is>
      </c>
      <c r="B67" s="4" t="inlineStr">
        <is>
          <t>Reclassified to current considering the bondholders’ right to redeem before maturity (put option).</t>
        </is>
      </c>
    </row>
    <row r="68">
      <c r="A68" s="4" t="inlineStr">
        <is>
          <t>[2]</t>
        </is>
      </c>
      <c r="B68" s="4" t="inlineStr">
        <is>
          <t>Principal of the won denominated bonds is to be repaid at maturity and interests are paid quarterly.</t>
        </is>
      </c>
    </row>
    <row r="69">
      <c r="A69" s="4" t="inlineStr">
        <is>
          <t>[3]</t>
        </is>
      </c>
      <c r="B69" s="4" t="inlineStr">
        <is>
          <t>Principal of the foreign currency denominated bonds is to be repaid at maturity and interests are paid quarterly or semi-annually.</t>
        </is>
      </c>
    </row>
  </sheetData>
  <mergeCells count="6">
    <mergeCell ref="A1:B2"/>
    <mergeCell ref="E1:F1"/>
    <mergeCell ref="A66:E66"/>
    <mergeCell ref="B67:E67"/>
    <mergeCell ref="B68:E68"/>
    <mergeCell ref="B69:E6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s>
  <sheetData>
    <row r="1">
      <c r="A1" s="1" t="inlineStr">
        <is>
          <t>Financial Liabilities - Details of the convertible Bonds Issued and Outstanding (Detail)</t>
        </is>
      </c>
      <c r="B1" s="2" t="inlineStr">
        <is>
          <t>12 Months Ended</t>
        </is>
      </c>
    </row>
    <row r="2">
      <c r="B2" s="2" t="inlineStr">
        <is>
          <t>Dec. 31, 2021KRW (₩)₩ / sharesshares</t>
        </is>
      </c>
      <c r="C2" s="2" t="inlineStr">
        <is>
          <t>Dec. 31, 2021USD ($)shares</t>
        </is>
      </c>
      <c r="D2" s="2" t="inlineStr">
        <is>
          <t>Dec. 31, 2020KRW (₩)</t>
        </is>
      </c>
    </row>
    <row r="3">
      <c r="A3" s="3" t="inlineStr">
        <is>
          <t>Disclosure of detailed information about borrowings [Line Items]</t>
        </is>
      </c>
    </row>
    <row r="4">
      <c r="A4" s="4" t="inlineStr">
        <is>
          <t>Issuance amount</t>
        </is>
      </c>
      <c r="B4" s="6" t="n">
        <v>12663806000000</v>
      </c>
      <c r="D4" s="6" t="n">
        <v>14068814000000</v>
      </c>
    </row>
    <row r="5">
      <c r="A5" s="4" t="inlineStr">
        <is>
          <t>Redemption at the option of the issuer (Call option)</t>
        </is>
      </c>
      <c r="B5" s="4" t="inlineStr">
        <is>
          <t>•   On or at any time after 3 years from the issuance, if the closing price of the shares for any 20 trading days out of the 30 consecutive trading days is at least 130% of the applicable conversion price •   The aggregate principal amount of the convertible bonds outstanding is less than 10% of the aggregate principal amount originally issued, or •   In the event of certain changes in laws and other directives resulting in additional taxes for the holders</t>
        </is>
      </c>
    </row>
    <row r="6">
      <c r="A6" s="4" t="inlineStr">
        <is>
          <t>Aggregate outstanding amount of the convertible bonds</t>
        </is>
      </c>
      <c r="B6" s="6" t="n">
        <v>12663806000000</v>
      </c>
      <c r="D6" s="6" t="n">
        <v>14068814000000</v>
      </c>
    </row>
    <row r="7">
      <c r="A7" s="4" t="inlineStr">
        <is>
          <t>Convertible bonds [member]</t>
        </is>
      </c>
    </row>
    <row r="8">
      <c r="A8" s="3" t="inlineStr">
        <is>
          <t>Disclosure of detailed information about borrowings [Line Items]</t>
        </is>
      </c>
    </row>
    <row r="9">
      <c r="A9" s="4" t="inlineStr">
        <is>
          <t>Issuance amount</t>
        </is>
      </c>
      <c r="B9" s="6" t="n">
        <v>813426670000</v>
      </c>
      <c r="C9" s="7" t="n">
        <v>687800000</v>
      </c>
    </row>
    <row r="10">
      <c r="A10" s="4" t="inlineStr">
        <is>
          <t>Annual interest rate</t>
        </is>
      </c>
      <c r="B10" s="4" t="inlineStr">
        <is>
          <t>1.50%</t>
        </is>
      </c>
      <c r="C10" s="4" t="inlineStr">
        <is>
          <t>1.50%</t>
        </is>
      </c>
    </row>
    <row r="11">
      <c r="A11" s="4" t="inlineStr">
        <is>
          <t>Issuance date</t>
        </is>
      </c>
      <c r="B11" s="4" t="inlineStr">
        <is>
          <t>August 22, 2019</t>
        </is>
      </c>
    </row>
    <row r="12">
      <c r="A12" s="4" t="inlineStr">
        <is>
          <t>Maturity date</t>
        </is>
      </c>
      <c r="B12" s="4" t="inlineStr">
        <is>
          <t>August 22, 2024</t>
        </is>
      </c>
    </row>
    <row r="13">
      <c r="A13" s="4" t="inlineStr">
        <is>
          <t>Interest payment</t>
        </is>
      </c>
      <c r="B13" s="4" t="inlineStr">
        <is>
          <t>Payable semi-annually in arrear until maturity date</t>
        </is>
      </c>
    </row>
    <row r="14">
      <c r="A14" s="4" t="inlineStr">
        <is>
          <t>Principal redemption</t>
        </is>
      </c>
      <c r="B14" s="4" t="inlineStr">
        <is>
          <t>Redemption at maturity :Redeemed on the maturity date, at their outstanding principal amount, which has not been early redeemed or converted. Early redemption :The Controlling Company has a right to redeem before maturity (call option) or the bondholders have a right to require the Controlling Company to redeem before maturity (put option). At exercise of each option, the outstanding principal amount together with accrued but unpaid interest are to be redeemed.</t>
        </is>
      </c>
    </row>
    <row r="15">
      <c r="A15" s="4" t="inlineStr">
        <is>
          <t>Conversion price</t>
        </is>
      </c>
      <c r="B15" s="4" t="inlineStr">
        <is>
          <t>₩19,845 per common share (subject to adjustment based on diluted effects of certain events)</t>
        </is>
      </c>
    </row>
    <row r="16">
      <c r="A16" s="4" t="inlineStr">
        <is>
          <t>Conversion period</t>
        </is>
      </c>
      <c r="B16" s="4" t="inlineStr">
        <is>
          <t>From August 23, 2020 to August 12, 2024</t>
        </is>
      </c>
    </row>
    <row r="17">
      <c r="A17" s="4" t="inlineStr">
        <is>
          <t>Redemption at the option of the bondholders (Put option)</t>
        </is>
      </c>
      <c r="B17" s="4" t="inlineStr">
        <is>
          <t>On the third anniversary from the issuance date</t>
        </is>
      </c>
    </row>
    <row r="18">
      <c r="A18" s="4" t="inlineStr">
        <is>
          <t>Aggregate outstanding amount of the convertible bonds</t>
        </is>
      </c>
      <c r="B18" s="6" t="n">
        <v>813426670000</v>
      </c>
      <c r="C18" s="7" t="n">
        <v>687800000</v>
      </c>
    </row>
    <row r="19">
      <c r="A19" s="4" t="inlineStr">
        <is>
          <t>Conversion price | ₩ / shares</t>
        </is>
      </c>
      <c r="B19" s="6" t="n">
        <v>19845</v>
      </c>
    </row>
    <row r="20">
      <c r="A20" s="4" t="inlineStr">
        <is>
          <t>Number of common shares to be issued at conversion | shares</t>
        </is>
      </c>
      <c r="B20" s="5" t="n">
        <v>40988998</v>
      </c>
      <c r="C20" s="5" t="n">
        <v>4098899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Net Defined Benefit Liabilities (Detail) - KRW (₩) ₩ in Millions</t>
        </is>
      </c>
      <c r="B1" s="2" t="inlineStr">
        <is>
          <t>Dec. 31, 2021</t>
        </is>
      </c>
      <c r="C1" s="2" t="inlineStr">
        <is>
          <t>Dec. 31, 2020</t>
        </is>
      </c>
    </row>
    <row r="2">
      <c r="A2" s="3" t="inlineStr">
        <is>
          <t>Disclosure of defined benefit plans [abstract]</t>
        </is>
      </c>
    </row>
    <row r="3">
      <c r="A3" s="4" t="inlineStr">
        <is>
          <t>Present value of partially funded defined benefit obligations</t>
        </is>
      </c>
      <c r="B3" s="6" t="n">
        <v>1684096</v>
      </c>
      <c r="C3" s="6" t="n">
        <v>1397542</v>
      </c>
    </row>
    <row r="4">
      <c r="A4" s="4" t="inlineStr">
        <is>
          <t>Fair value of plan assets</t>
        </is>
      </c>
      <c r="B4" s="5" t="n">
        <v>-1750783</v>
      </c>
      <c r="C4" s="5" t="n">
        <v>-1621041</v>
      </c>
    </row>
    <row r="5">
      <c r="A5" s="4" t="inlineStr">
        <is>
          <t>Total</t>
        </is>
      </c>
      <c r="B5" s="5" t="n">
        <v>-66687</v>
      </c>
      <c r="C5" s="5" t="n">
        <v>-223499</v>
      </c>
    </row>
    <row r="6">
      <c r="A6" s="4" t="inlineStr">
        <is>
          <t>Defined benefit liabilities, net</t>
        </is>
      </c>
      <c r="B6" s="5" t="n">
        <v>1589</v>
      </c>
      <c r="C6" s="5" t="n">
        <v>1498</v>
      </c>
    </row>
    <row r="7">
      <c r="A7" s="4" t="inlineStr">
        <is>
          <t>Defined benefit assets, net</t>
        </is>
      </c>
      <c r="B7" s="6" t="n">
        <v>68276</v>
      </c>
      <c r="C7" s="6" t="n">
        <v>22499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resent Value of Defined Benefit Obligations (Detail) - KRW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Current service cost</t>
        </is>
      </c>
      <c r="B4" s="6" t="n">
        <v>150136</v>
      </c>
      <c r="C4" s="6" t="n">
        <v>163652</v>
      </c>
      <c r="D4" s="6" t="n">
        <v>194469</v>
      </c>
    </row>
    <row r="5">
      <c r="A5" s="4" t="inlineStr">
        <is>
          <t>Net Interest cost</t>
        </is>
      </c>
      <c r="B5" s="5" t="n">
        <v>-5895</v>
      </c>
      <c r="C5" s="5" t="n">
        <v>-2983</v>
      </c>
      <c r="D5" s="5" t="n">
        <v>534</v>
      </c>
    </row>
    <row r="6">
      <c r="A6" s="4" t="inlineStr">
        <is>
          <t>Defined benefit obligations [member]</t>
        </is>
      </c>
    </row>
    <row r="7">
      <c r="A7" s="3" t="inlineStr">
        <is>
          <t>Disclosure of net defined benefit liability (asset) [Line Items]</t>
        </is>
      </c>
    </row>
    <row r="8">
      <c r="A8" s="4" t="inlineStr">
        <is>
          <t>Defined benefit obligations at January 1</t>
        </is>
      </c>
      <c r="B8" s="5" t="n">
        <v>1397542</v>
      </c>
      <c r="C8" s="5" t="n">
        <v>1481339</v>
      </c>
    </row>
    <row r="9">
      <c r="A9" s="4" t="inlineStr">
        <is>
          <t>Current service cost</t>
        </is>
      </c>
      <c r="B9" s="5" t="n">
        <v>150136</v>
      </c>
      <c r="C9" s="5" t="n">
        <v>163652</v>
      </c>
    </row>
    <row r="10">
      <c r="A10" s="4" t="inlineStr">
        <is>
          <t>Net Interest cost</t>
        </is>
      </c>
      <c r="B10" s="5" t="n">
        <v>35902</v>
      </c>
      <c r="C10" s="5" t="n">
        <v>35614</v>
      </c>
    </row>
    <row r="11">
      <c r="A11" s="4" t="inlineStr">
        <is>
          <t>Remeasurements (before tax)</t>
        </is>
      </c>
      <c r="B11" s="5" t="n">
        <v>205318</v>
      </c>
      <c r="C11" s="5" t="n">
        <v>-155700</v>
      </c>
    </row>
    <row r="12">
      <c r="A12" s="4" t="inlineStr">
        <is>
          <t>Benefit payments</t>
        </is>
      </c>
      <c r="B12" s="5" t="n">
        <v>-101973</v>
      </c>
      <c r="C12" s="5" t="n">
        <v>-124701</v>
      </c>
    </row>
    <row r="13">
      <c r="A13" s="4" t="inlineStr">
        <is>
          <t>Net transfers from (to) related parties</t>
        </is>
      </c>
      <c r="B13" s="5" t="n">
        <v>-2798</v>
      </c>
      <c r="C13" s="5" t="n">
        <v>-2645</v>
      </c>
    </row>
    <row r="14">
      <c r="A14" s="4" t="inlineStr">
        <is>
          <t>Others</t>
        </is>
      </c>
      <c r="B14" s="5" t="n">
        <v>-31</v>
      </c>
      <c r="C14" s="5" t="n">
        <v>-17</v>
      </c>
    </row>
    <row r="15">
      <c r="A15" s="4" t="inlineStr">
        <is>
          <t>Defined benefit obligations at December 31</t>
        </is>
      </c>
      <c r="B15" s="6" t="n">
        <v>1684096</v>
      </c>
      <c r="C15" s="6" t="n">
        <v>1397542</v>
      </c>
      <c r="D15" s="6" t="n">
        <v>14813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6" customWidth="1" min="2" max="2"/>
    <col width="17" customWidth="1" min="3" max="3"/>
  </cols>
  <sheetData>
    <row r="1">
      <c r="A1" s="1" t="inlineStr">
        <is>
          <t>Employee Benefits - Additional Information (Detail)</t>
        </is>
      </c>
      <c r="B1" s="2" t="inlineStr">
        <is>
          <t>12 Months Ended</t>
        </is>
      </c>
    </row>
    <row r="2">
      <c r="B2" s="2" t="inlineStr">
        <is>
          <t>Dec. 31, 2021</t>
        </is>
      </c>
      <c r="C2" s="2" t="inlineStr">
        <is>
          <t>Dec. 31, 2020</t>
        </is>
      </c>
    </row>
    <row r="3">
      <c r="A3" s="3" t="inlineStr">
        <is>
          <t>Disclosure of defined benefit plans [abstract]</t>
        </is>
      </c>
    </row>
    <row r="4">
      <c r="A4" s="4" t="inlineStr">
        <is>
          <t>Weighted average remaining maturity of defined benefit obligations</t>
        </is>
      </c>
      <c r="B4" s="4" t="inlineStr">
        <is>
          <t>15 years 7 months 17 days</t>
        </is>
      </c>
      <c r="C4" s="4" t="inlineStr">
        <is>
          <t>15 years 21 day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Fair Value of Plan Assets (Detail) - Fair value of plan assets [member] - KRW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Fair value of plan assets at January 1</t>
        </is>
      </c>
      <c r="B4" s="6" t="n">
        <v>1621041</v>
      </c>
      <c r="C4" s="6" t="n">
        <v>1607253</v>
      </c>
    </row>
    <row r="5">
      <c r="A5" s="4" t="inlineStr">
        <is>
          <t>Expected return on plan assets</t>
        </is>
      </c>
      <c r="B5" s="5" t="n">
        <v>41797</v>
      </c>
      <c r="C5" s="5" t="n">
        <v>38597</v>
      </c>
    </row>
    <row r="6">
      <c r="A6" s="4" t="inlineStr">
        <is>
          <t>Remeasurements (before tax)</t>
        </is>
      </c>
      <c r="B6" s="5" t="n">
        <v>-15483</v>
      </c>
      <c r="C6" s="5" t="n">
        <v>-7264</v>
      </c>
    </row>
    <row r="7">
      <c r="A7" s="4" t="inlineStr">
        <is>
          <t>Contributions by employer directly to plan assets</t>
        </is>
      </c>
      <c r="B7" s="5" t="n">
        <v>201417</v>
      </c>
      <c r="C7" s="5" t="n">
        <v>101462</v>
      </c>
    </row>
    <row r="8">
      <c r="A8" s="4" t="inlineStr">
        <is>
          <t>Benefit payments</t>
        </is>
      </c>
      <c r="B8" s="5" t="n">
        <v>-97989</v>
      </c>
      <c r="C8" s="5" t="n">
        <v>-119007</v>
      </c>
    </row>
    <row r="9">
      <c r="A9" s="4" t="inlineStr">
        <is>
          <t>Fair value of plan assets at December 31</t>
        </is>
      </c>
      <c r="B9" s="6" t="n">
        <v>1750783</v>
      </c>
      <c r="C9" s="6" t="n">
        <v>162104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Benefits - Details of Plan Assets (Detail) - KRW (₩) ₩ in Millions</t>
        </is>
      </c>
      <c r="B1" s="2" t="inlineStr">
        <is>
          <t>Dec. 31, 2021</t>
        </is>
      </c>
      <c r="C1" s="2" t="inlineStr">
        <is>
          <t>Dec. 31, 2020</t>
        </is>
      </c>
    </row>
    <row r="2">
      <c r="A2" s="3" t="inlineStr">
        <is>
          <t>Disclosure of fair value of plan assets [abstract]</t>
        </is>
      </c>
    </row>
    <row r="3">
      <c r="A3" s="4" t="inlineStr">
        <is>
          <t>Guaranteed deposits in banks</t>
        </is>
      </c>
      <c r="B3" s="6" t="n">
        <v>1750783</v>
      </c>
      <c r="C3" s="6" t="n">
        <v>162104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penses Related to Defined Benefit Plans Recognized in Profit or Loss and Line Items Included in Consolidated Statements of Comprehensive Income (Detail) - KRW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Current service cost</t>
        </is>
      </c>
      <c r="B4" s="6" t="n">
        <v>150136</v>
      </c>
      <c r="C4" s="6" t="n">
        <v>163652</v>
      </c>
      <c r="D4" s="6" t="n">
        <v>194469</v>
      </c>
    </row>
    <row r="5">
      <c r="A5" s="4" t="inlineStr">
        <is>
          <t>Past service cost</t>
        </is>
      </c>
      <c r="D5" s="5" t="n">
        <v>-32006</v>
      </c>
    </row>
    <row r="6">
      <c r="A6" s="4" t="inlineStr">
        <is>
          <t>Net interest cost</t>
        </is>
      </c>
      <c r="B6" s="5" t="n">
        <v>-5895</v>
      </c>
      <c r="C6" s="5" t="n">
        <v>-2983</v>
      </c>
      <c r="D6" s="5" t="n">
        <v>534</v>
      </c>
    </row>
    <row r="7">
      <c r="A7" s="4" t="inlineStr">
        <is>
          <t>Expenses related to defined benefit plans</t>
        </is>
      </c>
      <c r="B7" s="5" t="n">
        <v>144241</v>
      </c>
      <c r="C7" s="5" t="n">
        <v>160669</v>
      </c>
      <c r="D7" s="5" t="n">
        <v>162997</v>
      </c>
    </row>
    <row r="8">
      <c r="A8" s="4" t="inlineStr">
        <is>
          <t>Cost of sales [member]</t>
        </is>
      </c>
    </row>
    <row r="9">
      <c r="A9" s="3" t="inlineStr">
        <is>
          <t>Disclosure of net defined benefit liability (asset) [Line Items]</t>
        </is>
      </c>
    </row>
    <row r="10">
      <c r="A10" s="4" t="inlineStr">
        <is>
          <t>Expenses related to defined benefit plans</t>
        </is>
      </c>
      <c r="B10" s="5" t="n">
        <v>110750</v>
      </c>
      <c r="C10" s="5" t="n">
        <v>122369</v>
      </c>
      <c r="D10" s="5" t="n">
        <v>119147</v>
      </c>
    </row>
    <row r="11">
      <c r="A11" s="4" t="inlineStr">
        <is>
          <t>Selling expenses [member]</t>
        </is>
      </c>
    </row>
    <row r="12">
      <c r="A12" s="3" t="inlineStr">
        <is>
          <t>Disclosure of net defined benefit liability (asset) [Line Items]</t>
        </is>
      </c>
    </row>
    <row r="13">
      <c r="A13" s="4" t="inlineStr">
        <is>
          <t>Expenses related to defined benefit plans</t>
        </is>
      </c>
      <c r="B13" s="5" t="n">
        <v>6631</v>
      </c>
      <c r="C13" s="5" t="n">
        <v>8505</v>
      </c>
      <c r="D13" s="5" t="n">
        <v>10600</v>
      </c>
    </row>
    <row r="14">
      <c r="A14" s="4" t="inlineStr">
        <is>
          <t>Administrative expenses [member]</t>
        </is>
      </c>
    </row>
    <row r="15">
      <c r="A15" s="3" t="inlineStr">
        <is>
          <t>Disclosure of net defined benefit liability (asset) [Line Items]</t>
        </is>
      </c>
    </row>
    <row r="16">
      <c r="A16" s="4" t="inlineStr">
        <is>
          <t>Expenses related to defined benefit plans</t>
        </is>
      </c>
      <c r="B16" s="5" t="n">
        <v>16496</v>
      </c>
      <c r="C16" s="5" t="n">
        <v>17875</v>
      </c>
      <c r="D16" s="5" t="n">
        <v>18360</v>
      </c>
    </row>
    <row r="17">
      <c r="A17" s="4" t="inlineStr">
        <is>
          <t>Research and development expenses [member]</t>
        </is>
      </c>
    </row>
    <row r="18">
      <c r="A18" s="3" t="inlineStr">
        <is>
          <t>Disclosure of net defined benefit liability (asset) [Line Items]</t>
        </is>
      </c>
    </row>
    <row r="19">
      <c r="A19" s="4" t="inlineStr">
        <is>
          <t>Expenses related to defined benefit plans</t>
        </is>
      </c>
      <c r="B19" s="6" t="n">
        <v>10364</v>
      </c>
      <c r="C19" s="6" t="n">
        <v>11920</v>
      </c>
      <c r="D19" s="6" t="n">
        <v>1489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measurements of Net Defined Benefit Liabilities (Assets) Included in Other Comprehensive Income (Loss) (Detail) - KRW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Group's share of associates regarding remeasurements</t>
        </is>
      </c>
      <c r="B4" s="6" t="n">
        <v>-84</v>
      </c>
      <c r="C4" s="6" t="n">
        <v>39</v>
      </c>
      <c r="D4" s="6" t="n">
        <v>238</v>
      </c>
    </row>
    <row r="5">
      <c r="A5" s="4" t="inlineStr">
        <is>
          <t>Related income tax</t>
        </is>
      </c>
      <c r="B5" s="5" t="n">
        <v>57438</v>
      </c>
      <c r="C5" s="5" t="n">
        <v>-38032</v>
      </c>
      <c r="D5" s="5" t="n">
        <v>-35235</v>
      </c>
    </row>
    <row r="6">
      <c r="A6" s="4" t="inlineStr">
        <is>
          <t>Remeasurements of net defined benefit liabilities (assets) [member]</t>
        </is>
      </c>
    </row>
    <row r="7">
      <c r="A7" s="3" t="inlineStr">
        <is>
          <t>Disclosure of net defined benefit liability (asset) [Line Items]</t>
        </is>
      </c>
    </row>
    <row r="8">
      <c r="A8" s="4" t="inlineStr">
        <is>
          <t>Beginning balance</t>
        </is>
      </c>
      <c r="B8" s="5" t="n">
        <v>38117</v>
      </c>
      <c r="C8" s="5" t="n">
        <v>-72326</v>
      </c>
      <c r="D8" s="5" t="n">
        <v>-165969</v>
      </c>
    </row>
    <row r="9">
      <c r="A9" s="4" t="inlineStr">
        <is>
          <t>Actuarial profit or loss arising from: Experience adjustment</t>
        </is>
      </c>
      <c r="B9" s="5" t="n">
        <v>-124974</v>
      </c>
      <c r="C9" s="5" t="n">
        <v>36769</v>
      </c>
      <c r="D9" s="5" t="n">
        <v>43644</v>
      </c>
    </row>
    <row r="10">
      <c r="A10" s="4" t="inlineStr">
        <is>
          <t>Actuarial profit or loss arising from: Demographic assumptions</t>
        </is>
      </c>
      <c r="B10" s="5" t="n">
        <v>-7206</v>
      </c>
      <c r="C10" s="5" t="n">
        <v>-2584</v>
      </c>
      <c r="D10" s="5" t="n">
        <v>-19952</v>
      </c>
    </row>
    <row r="11">
      <c r="A11" s="4" t="inlineStr">
        <is>
          <t>Actuarial profit or loss arising from: Financial assumptions</t>
        </is>
      </c>
      <c r="B11" s="5" t="n">
        <v>-73138</v>
      </c>
      <c r="C11" s="5" t="n">
        <v>121515</v>
      </c>
      <c r="D11" s="5" t="n">
        <v>113772</v>
      </c>
    </row>
    <row r="12">
      <c r="A12" s="4" t="inlineStr">
        <is>
          <t>Return on plan assets</t>
        </is>
      </c>
      <c r="B12" s="5" t="n">
        <v>-15483</v>
      </c>
      <c r="C12" s="5" t="n">
        <v>-7264</v>
      </c>
      <c r="D12" s="5" t="n">
        <v>-8824</v>
      </c>
    </row>
    <row r="13">
      <c r="A13" s="4" t="inlineStr">
        <is>
          <t>Group's share of associates regarding remeasurements</t>
        </is>
      </c>
      <c r="B13" s="5" t="n">
        <v>-84</v>
      </c>
      <c r="C13" s="5" t="n">
        <v>39</v>
      </c>
      <c r="D13" s="5" t="n">
        <v>238</v>
      </c>
    </row>
    <row r="14">
      <c r="A14" s="4" t="inlineStr">
        <is>
          <t>Remeasurements</t>
        </is>
      </c>
      <c r="B14" s="5" t="n">
        <v>-220885</v>
      </c>
      <c r="C14" s="5" t="n">
        <v>148475</v>
      </c>
      <c r="D14" s="5" t="n">
        <v>128878</v>
      </c>
    </row>
    <row r="15">
      <c r="A15" s="4" t="inlineStr">
        <is>
          <t>Related income tax</t>
        </is>
      </c>
      <c r="B15" s="5" t="n">
        <v>57438</v>
      </c>
      <c r="C15" s="5" t="n">
        <v>-38032</v>
      </c>
      <c r="D15" s="5" t="n">
        <v>-35235</v>
      </c>
    </row>
    <row r="16">
      <c r="A16" s="4" t="inlineStr">
        <is>
          <t>Ending balance</t>
        </is>
      </c>
      <c r="B16" s="6" t="n">
        <v>-125330</v>
      </c>
      <c r="C16" s="6" t="n">
        <v>38117</v>
      </c>
      <c r="D16" s="6" t="n">
        <v>-723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1</t>
        </is>
      </c>
    </row>
    <row r="3">
      <c r="A3" s="3" t="inlineStr">
        <is>
          <t>Text block [abstract]</t>
        </is>
      </c>
    </row>
    <row r="4">
      <c r="A4" s="4" t="inlineStr">
        <is>
          <t>Other Financial Assets</t>
        </is>
      </c>
      <c r="B4" s="4" t="inlineStr">
        <is>
          <t xml:space="preserve">6. Other Financial Assets Other financial assets as of December 31, 2020 and 2021 are as follows:
(In millions of won) December 31, 2020 December 31, 2021
Current assets
Financial assets at fair value through profit or loss
Convertible securities W — 1,573
Derivatives(*1) 9,252 12,741
W 9,252 14,314
Cash flow hedging derivatives
Derivatives(*2) W — 905
Financial assets at fair value through other comprehensive income
Debt instruments
Government bonds W 24 27
Financial assets carried at amortized cost
Deposits W 8,696 23,581
Short-term loans 28,491 22,518
Lease receivables 5,940 6,858
W 43,127 52,957
W 52,403 68,203
Non-current
Financial assets at fair value through profit or loss
Equity instruments W 13,223 48,805
Convertible securities 2,377 1,185
Derivatives(*1) 111 52,871
W 15,711 102,861
Financial assets at fair value through other comprehensive income
Debt instruments
Government bonds W 48 21
Financial assets carried at amortized cost
Deposits W 22,251 22,039
Long-term loans 13,899 19,939
Lease receivables 16,322 11,351
W 52,472 53,329
W 68,231 156,211
(*1) Represents cross currency interest rate swap contracts and others entered into by the Group to hedge currency and interest rate risks with respect to foreign currency denominated borrowings and bonds. The contracts are not designated as hedging instruments.
(*2) Represents forward exchange contracts entered into by the Group to hedge exchange rate risks with respect to forecast sales in foreign currency. The contracts are designated as hedging instru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s - Principal Actuarial Assumptions (Detail)</t>
        </is>
      </c>
      <c r="B1" s="2" t="inlineStr">
        <is>
          <t>12 Months Ended</t>
        </is>
      </c>
    </row>
    <row r="2">
      <c r="B2" s="2" t="inlineStr">
        <is>
          <t>Dec. 31, 2021</t>
        </is>
      </c>
      <c r="C2" s="2" t="inlineStr">
        <is>
          <t>Dec. 31, 2020</t>
        </is>
      </c>
    </row>
    <row r="3">
      <c r="A3" s="3" t="inlineStr">
        <is>
          <t>Disclosure of sensitivity analysis for actuarial assumptions [Line Items]</t>
        </is>
      </c>
    </row>
    <row r="4">
      <c r="A4" s="4" t="inlineStr">
        <is>
          <t>Expected rate of salary increase</t>
        </is>
      </c>
      <c r="B4" s="4" t="inlineStr">
        <is>
          <t>3.70%</t>
        </is>
      </c>
      <c r="C4" s="4" t="inlineStr">
        <is>
          <t>2.90%</t>
        </is>
      </c>
    </row>
    <row r="5">
      <c r="A5" s="4" t="inlineStr">
        <is>
          <t>Discount rate for defined benefit obligations</t>
        </is>
      </c>
      <c r="B5" s="4" t="inlineStr">
        <is>
          <t>3.10%</t>
        </is>
      </c>
      <c r="C5" s="4" t="inlineStr">
        <is>
          <t>2.60%</t>
        </is>
      </c>
    </row>
    <row r="6">
      <c r="A6" s="4" t="inlineStr">
        <is>
          <t>Males [member]</t>
        </is>
      </c>
    </row>
    <row r="7">
      <c r="A7" s="3" t="inlineStr">
        <is>
          <t>Disclosure of sensitivity analysis for actuarial assumptions [Line Items]</t>
        </is>
      </c>
    </row>
    <row r="8">
      <c r="A8" s="4" t="inlineStr">
        <is>
          <t>Actuarial assumption of expected rates of mortality at teenage</t>
        </is>
      </c>
      <c r="B8" s="4" t="inlineStr">
        <is>
          <t>0.00%</t>
        </is>
      </c>
      <c r="C8" s="4" t="inlineStr">
        <is>
          <t>0.00%</t>
        </is>
      </c>
    </row>
    <row r="9">
      <c r="A9" s="4" t="inlineStr">
        <is>
          <t>Actuarial assumption of expected rates of mortality at twenties</t>
        </is>
      </c>
      <c r="B9" s="4" t="inlineStr">
        <is>
          <t>0.01%</t>
        </is>
      </c>
      <c r="C9" s="4" t="inlineStr">
        <is>
          <t>0.01%</t>
        </is>
      </c>
    </row>
    <row r="10">
      <c r="A10" s="4" t="inlineStr">
        <is>
          <t>Actuarial assumption of expected rates of mortality at thirties</t>
        </is>
      </c>
      <c r="B10" s="4" t="inlineStr">
        <is>
          <t>0.01%</t>
        </is>
      </c>
      <c r="C10" s="4" t="inlineStr">
        <is>
          <t>0.01%</t>
        </is>
      </c>
    </row>
    <row r="11">
      <c r="A11" s="4" t="inlineStr">
        <is>
          <t>Actuarial assumption of expected rates of mortality at forties</t>
        </is>
      </c>
      <c r="B11" s="4" t="inlineStr">
        <is>
          <t>0.02%</t>
        </is>
      </c>
      <c r="C11" s="4" t="inlineStr">
        <is>
          <t>0.02%</t>
        </is>
      </c>
    </row>
    <row r="12">
      <c r="A12" s="4" t="inlineStr">
        <is>
          <t>Actuarial assumption of expected rates of mortality at fifties</t>
        </is>
      </c>
      <c r="B12" s="4" t="inlineStr">
        <is>
          <t>0.04%</t>
        </is>
      </c>
      <c r="C12" s="4" t="inlineStr">
        <is>
          <t>0.04%</t>
        </is>
      </c>
    </row>
    <row r="13">
      <c r="A13" s="4" t="inlineStr">
        <is>
          <t>Females [member]</t>
        </is>
      </c>
    </row>
    <row r="14">
      <c r="A14" s="3" t="inlineStr">
        <is>
          <t>Disclosure of sensitivity analysis for actuarial assumptions [Line Items]</t>
        </is>
      </c>
    </row>
    <row r="15">
      <c r="A15" s="4" t="inlineStr">
        <is>
          <t>Actuarial assumption of expected rates of mortality at teenage</t>
        </is>
      </c>
      <c r="B15" s="4" t="inlineStr">
        <is>
          <t>0.00%</t>
        </is>
      </c>
      <c r="C15" s="4" t="inlineStr">
        <is>
          <t>0.00%</t>
        </is>
      </c>
    </row>
    <row r="16">
      <c r="A16" s="4" t="inlineStr">
        <is>
          <t>Actuarial assumption of expected rates of mortality at twenties</t>
        </is>
      </c>
      <c r="B16" s="4" t="inlineStr">
        <is>
          <t>0.00%</t>
        </is>
      </c>
      <c r="C16" s="4" t="inlineStr">
        <is>
          <t>0.00%</t>
        </is>
      </c>
    </row>
    <row r="17">
      <c r="A17" s="4" t="inlineStr">
        <is>
          <t>Actuarial assumption of expected rates of mortality at thirties</t>
        </is>
      </c>
      <c r="B17" s="4" t="inlineStr">
        <is>
          <t>0.00%</t>
        </is>
      </c>
      <c r="C17" s="4" t="inlineStr">
        <is>
          <t>0.00%</t>
        </is>
      </c>
    </row>
    <row r="18">
      <c r="A18" s="4" t="inlineStr">
        <is>
          <t>Actuarial assumption of expected rates of mortality at forties</t>
        </is>
      </c>
      <c r="B18" s="4" t="inlineStr">
        <is>
          <t>0.01%</t>
        </is>
      </c>
      <c r="C18" s="4" t="inlineStr">
        <is>
          <t>0.01%</t>
        </is>
      </c>
    </row>
    <row r="19">
      <c r="A19" s="4" t="inlineStr">
        <is>
          <t>Actuarial assumption of expected rates of mortality at fifties</t>
        </is>
      </c>
      <c r="B19" s="4" t="inlineStr">
        <is>
          <t>0.02%</t>
        </is>
      </c>
      <c r="C19" s="4" t="inlineStr">
        <is>
          <t>0.02%</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s - Amounts of Defined Benefit Obligations Affected by Reasonably Possible Changes to Respective Relevant Actuarial Assumptions (Detail) ₩ in Millions</t>
        </is>
      </c>
      <c r="B1" s="2" t="inlineStr">
        <is>
          <t>Dec. 31, 2021KRW (₩)</t>
        </is>
      </c>
    </row>
    <row r="2">
      <c r="A2" s="4" t="inlineStr">
        <is>
          <t>Discount rate for defined benefit obligations [member]</t>
        </is>
      </c>
    </row>
    <row r="3">
      <c r="A3" s="3" t="inlineStr">
        <is>
          <t>Disclosure of sensitivity analysis for actuarial assumptions [Line Items]</t>
        </is>
      </c>
    </row>
    <row r="4">
      <c r="A4" s="4" t="inlineStr">
        <is>
          <t>Defined benefit obligation 1% increase</t>
        </is>
      </c>
      <c r="B4" s="6" t="n">
        <v>-226772</v>
      </c>
    </row>
    <row r="5">
      <c r="A5" s="4" t="inlineStr">
        <is>
          <t>Defined benefit obligation 1% decrease</t>
        </is>
      </c>
      <c r="B5" s="5" t="n">
        <v>275402</v>
      </c>
    </row>
    <row r="6">
      <c r="A6" s="4" t="inlineStr">
        <is>
          <t>Expected rate of salary increase [member]</t>
        </is>
      </c>
    </row>
    <row r="7">
      <c r="A7" s="3" t="inlineStr">
        <is>
          <t>Disclosure of sensitivity analysis for actuarial assumptions [Line Items]</t>
        </is>
      </c>
    </row>
    <row r="8">
      <c r="A8" s="4" t="inlineStr">
        <is>
          <t>Defined benefit obligation 1% increase</t>
        </is>
      </c>
      <c r="B8" s="5" t="n">
        <v>270635</v>
      </c>
    </row>
    <row r="9">
      <c r="A9" s="4" t="inlineStr">
        <is>
          <t>Defined benefit obligation 1% decrease</t>
        </is>
      </c>
      <c r="B9" s="6" t="n">
        <v>-22748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Changes in Provisions (Detail) - KRW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Beginning balance</t>
        </is>
      </c>
      <c r="B4" s="6" t="n">
        <v>287101</v>
      </c>
      <c r="C4" s="6" t="n">
        <v>256643</v>
      </c>
    </row>
    <row r="5">
      <c r="A5" s="4" t="inlineStr">
        <is>
          <t>Additions (reversals)</t>
        </is>
      </c>
      <c r="B5" s="5" t="n">
        <v>211214</v>
      </c>
      <c r="C5" s="5" t="n">
        <v>298415</v>
      </c>
    </row>
    <row r="6">
      <c r="A6" s="4" t="inlineStr">
        <is>
          <t>Usage</t>
        </is>
      </c>
      <c r="B6" s="5" t="n">
        <v>-231942</v>
      </c>
      <c r="C6" s="5" t="n">
        <v>-267957</v>
      </c>
    </row>
    <row r="7">
      <c r="A7" s="4" t="inlineStr">
        <is>
          <t>Ending balance</t>
        </is>
      </c>
      <c r="B7" s="5" t="n">
        <v>266373</v>
      </c>
      <c r="C7" s="5" t="n">
        <v>287101</v>
      </c>
    </row>
    <row r="8">
      <c r="A8" s="4" t="inlineStr">
        <is>
          <t>Current</t>
        </is>
      </c>
      <c r="B8" s="5" t="n">
        <v>173431</v>
      </c>
      <c r="C8" s="5" t="n">
        <v>197468</v>
      </c>
    </row>
    <row r="9">
      <c r="A9" s="4" t="inlineStr">
        <is>
          <t>Non-current</t>
        </is>
      </c>
      <c r="B9" s="5" t="n">
        <v>92942</v>
      </c>
      <c r="C9" s="5" t="n">
        <v>89633</v>
      </c>
    </row>
    <row r="10">
      <c r="A10" s="4" t="inlineStr">
        <is>
          <t>Warranties [member]</t>
        </is>
      </c>
    </row>
    <row r="11">
      <c r="A11" s="3" t="inlineStr">
        <is>
          <t>Disclosure of other provisions [Line Items]</t>
        </is>
      </c>
    </row>
    <row r="12">
      <c r="A12" s="4" t="inlineStr">
        <is>
          <t>Beginning balance</t>
        </is>
      </c>
      <c r="B12" s="5" t="n">
        <v>272195</v>
      </c>
      <c r="C12" s="5" t="n">
        <v>230262</v>
      </c>
    </row>
    <row r="13">
      <c r="A13" s="4" t="inlineStr">
        <is>
          <t>Additions (reversals)</t>
        </is>
      </c>
      <c r="B13" s="5" t="n">
        <v>216873</v>
      </c>
      <c r="C13" s="5" t="n">
        <v>309112</v>
      </c>
    </row>
    <row r="14">
      <c r="A14" s="4" t="inlineStr">
        <is>
          <t>Usage</t>
        </is>
      </c>
      <c r="B14" s="5" t="n">
        <v>-231942</v>
      </c>
      <c r="C14" s="5" t="n">
        <v>-267179</v>
      </c>
    </row>
    <row r="15">
      <c r="A15" s="4" t="inlineStr">
        <is>
          <t>Ending balance</t>
        </is>
      </c>
      <c r="B15" s="5" t="n">
        <v>257126</v>
      </c>
      <c r="C15" s="5" t="n">
        <v>272195</v>
      </c>
    </row>
    <row r="16">
      <c r="A16" s="4" t="inlineStr">
        <is>
          <t>Current</t>
        </is>
      </c>
      <c r="B16" s="5" t="n">
        <v>164184</v>
      </c>
      <c r="C16" s="5" t="n">
        <v>182562</v>
      </c>
    </row>
    <row r="17">
      <c r="A17" s="4" t="inlineStr">
        <is>
          <t>Non-current</t>
        </is>
      </c>
      <c r="B17" s="5" t="n">
        <v>92942</v>
      </c>
      <c r="C17" s="5" t="n">
        <v>89633</v>
      </c>
    </row>
    <row r="18">
      <c r="A18" s="4" t="inlineStr">
        <is>
          <t>Others [member]</t>
        </is>
      </c>
    </row>
    <row r="19">
      <c r="A19" s="3" t="inlineStr">
        <is>
          <t>Disclosure of other provisions [Line Items]</t>
        </is>
      </c>
    </row>
    <row r="20">
      <c r="A20" s="4" t="inlineStr">
        <is>
          <t>Beginning balance</t>
        </is>
      </c>
      <c r="B20" s="5" t="n">
        <v>14906</v>
      </c>
      <c r="C20" s="5" t="n">
        <v>26381</v>
      </c>
    </row>
    <row r="21">
      <c r="A21" s="4" t="inlineStr">
        <is>
          <t>Additions (reversals)</t>
        </is>
      </c>
      <c r="B21" s="5" t="n">
        <v>-5659</v>
      </c>
      <c r="C21" s="5" t="n">
        <v>-10697</v>
      </c>
    </row>
    <row r="22">
      <c r="A22" s="4" t="inlineStr">
        <is>
          <t>Usage</t>
        </is>
      </c>
      <c r="B22" s="5" t="n">
        <v>0</v>
      </c>
      <c r="C22" s="5" t="n">
        <v>-778</v>
      </c>
    </row>
    <row r="23">
      <c r="A23" s="4" t="inlineStr">
        <is>
          <t>Ending balance</t>
        </is>
      </c>
      <c r="B23" s="5" t="n">
        <v>9247</v>
      </c>
      <c r="C23" s="5" t="n">
        <v>14906</v>
      </c>
    </row>
    <row r="24">
      <c r="A24" s="4" t="inlineStr">
        <is>
          <t>Current</t>
        </is>
      </c>
      <c r="B24" s="6" t="n">
        <v>9247</v>
      </c>
      <c r="C24" s="6" t="n">
        <v>1490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Contingent Liabilities and Commitments - Additional Information (Detail) - Dec. 31, 2021 € in Millions, ₫ in Millions, ₩ in Millions, ¥ in Millions, ¥ in Millions, $ in Millions</t>
        </is>
      </c>
      <c r="B1" s="2" t="inlineStr">
        <is>
          <t>USD ($)</t>
        </is>
      </c>
      <c r="C1" s="2" t="inlineStr">
        <is>
          <t>KRW (₩)</t>
        </is>
      </c>
      <c r="D1" s="2" t="inlineStr">
        <is>
          <t>CNY (¥)</t>
        </is>
      </c>
      <c r="E1" s="2" t="inlineStr">
        <is>
          <t>JPY (¥)</t>
        </is>
      </c>
      <c r="F1" s="2" t="inlineStr">
        <is>
          <t>EUR (€)</t>
        </is>
      </c>
      <c r="G1" s="2" t="inlineStr">
        <is>
          <t>VND (₫)</t>
        </is>
      </c>
    </row>
    <row r="2">
      <c r="A2" s="3" t="inlineStr">
        <is>
          <t>Disclosure of contingent liabilities [Line Items]</t>
        </is>
      </c>
    </row>
    <row r="3">
      <c r="A3" s="4" t="inlineStr">
        <is>
          <t>Maximum aggregate accounts receivable sales negotiating facilities entered into with several banks</t>
        </is>
      </c>
      <c r="B3" s="7" t="n">
        <v>1015</v>
      </c>
      <c r="C3" s="6" t="n">
        <v>1203283</v>
      </c>
    </row>
    <row r="4">
      <c r="A4" s="4" t="inlineStr">
        <is>
          <t>Bank of China [member] | LG Display (China) Co., Ltd. and other subsidiaries [member] | CNY [member]</t>
        </is>
      </c>
    </row>
    <row r="5">
      <c r="A5" s="3" t="inlineStr">
        <is>
          <t>Disclosure of contingent liabilities [Line Items]</t>
        </is>
      </c>
    </row>
    <row r="6">
      <c r="A6" s="4" t="inlineStr">
        <is>
          <t>Payment guarantees obtained from banks for certain tax payments and settlement of litigation</t>
        </is>
      </c>
      <c r="C6" s="5" t="n">
        <v>221463</v>
      </c>
      <c r="D6" s="9" t="n">
        <v>1189</v>
      </c>
    </row>
    <row r="7">
      <c r="A7" s="4" t="inlineStr">
        <is>
          <t>Bank of China [member] | LG Display (China) Co., Ltd. and other subsidiaries [member] | JPY [member]</t>
        </is>
      </c>
    </row>
    <row r="8">
      <c r="A8" s="3" t="inlineStr">
        <is>
          <t>Disclosure of contingent liabilities [Line Items]</t>
        </is>
      </c>
    </row>
    <row r="9">
      <c r="A9" s="4" t="inlineStr">
        <is>
          <t>Payment guarantees obtained from banks for certain tax payments and settlement of litigation</t>
        </is>
      </c>
      <c r="C9" s="5" t="n">
        <v>9272</v>
      </c>
      <c r="E9" s="9" t="n">
        <v>900</v>
      </c>
    </row>
    <row r="10">
      <c r="A10" s="4" t="inlineStr">
        <is>
          <t>Bank of China [member] | LG Display (China) Co., Ltd. and other subsidiaries [member] | USD [member]</t>
        </is>
      </c>
    </row>
    <row r="11">
      <c r="A11" s="3" t="inlineStr">
        <is>
          <t>Disclosure of contingent liabilities [Line Items]</t>
        </is>
      </c>
    </row>
    <row r="12">
      <c r="A12" s="4" t="inlineStr">
        <is>
          <t>Payment guarantees obtained from banks for certain tax payments and settlement of litigation</t>
        </is>
      </c>
      <c r="B12" s="10" t="n">
        <v>0.5</v>
      </c>
      <c r="C12" s="5" t="n">
        <v>593</v>
      </c>
    </row>
    <row r="13">
      <c r="A13" s="4" t="inlineStr">
        <is>
          <t>Bank of China [member] | LG Display (China) Co., Ltd. and other subsidiaries [member] | EUR [member]</t>
        </is>
      </c>
    </row>
    <row r="14">
      <c r="A14" s="3" t="inlineStr">
        <is>
          <t>Disclosure of contingent liabilities [Line Items]</t>
        </is>
      </c>
    </row>
    <row r="15">
      <c r="A15" s="4" t="inlineStr">
        <is>
          <t>Payment guarantees obtained from banks for certain tax payments and settlement of litigation</t>
        </is>
      </c>
      <c r="C15" s="5" t="n">
        <v>3356</v>
      </c>
      <c r="F15" s="11" t="n">
        <v>2.5</v>
      </c>
    </row>
    <row r="16">
      <c r="A16" s="4" t="inlineStr">
        <is>
          <t>Bank of China [member] | LG Display (China) Co., Ltd. and other subsidiaries [member] | VND [member]</t>
        </is>
      </c>
    </row>
    <row r="17">
      <c r="A17" s="3" t="inlineStr">
        <is>
          <t>Disclosure of contingent liabilities [Line Items]</t>
        </is>
      </c>
    </row>
    <row r="18">
      <c r="A18" s="4" t="inlineStr">
        <is>
          <t>Payment guarantees obtained from banks for certain tax payments and settlement of litigation</t>
        </is>
      </c>
      <c r="C18" s="5" t="n">
        <v>2678</v>
      </c>
      <c r="G18" s="12" t="n">
        <v>51408</v>
      </c>
    </row>
    <row r="19">
      <c r="A19" s="4" t="inlineStr">
        <is>
          <t>Shinhan bank [member]</t>
        </is>
      </c>
    </row>
    <row r="20">
      <c r="A20" s="3" t="inlineStr">
        <is>
          <t>Disclosure of contingent liabilities [Line Items]</t>
        </is>
      </c>
    </row>
    <row r="21">
      <c r="A21" s="4" t="inlineStr">
        <is>
          <t>Payment guarantees obtained from banks for certain tax payments and settlement of litigation</t>
        </is>
      </c>
      <c r="B21" s="7" t="n">
        <v>2</v>
      </c>
      <c r="C21" s="5" t="n">
        <v>2371</v>
      </c>
    </row>
    <row r="22">
      <c r="A22" s="4" t="inlineStr">
        <is>
          <t>China Construction Bank [member]</t>
        </is>
      </c>
    </row>
    <row r="23">
      <c r="A23" s="3" t="inlineStr">
        <is>
          <t>Disclosure of contingent liabilities [Line Items]</t>
        </is>
      </c>
    </row>
    <row r="24">
      <c r="A24" s="4" t="inlineStr">
        <is>
          <t>Property, plant and equipment and others provided as pledged assets for secured bank loans</t>
        </is>
      </c>
      <c r="C24" s="5" t="n">
        <v>1001126</v>
      </c>
    </row>
    <row r="25">
      <c r="A25" s="4" t="inlineStr">
        <is>
          <t>China Construction Bank [member] | CNY [member]</t>
        </is>
      </c>
    </row>
    <row r="26">
      <c r="A26" s="3" t="inlineStr">
        <is>
          <t>Disclosure of contingent liabilities [Line Items]</t>
        </is>
      </c>
    </row>
    <row r="27">
      <c r="A27" s="4" t="inlineStr">
        <is>
          <t>Secured bank borrowing</t>
        </is>
      </c>
      <c r="C27" s="6" t="n">
        <v>2699652</v>
      </c>
      <c r="D27" s="9" t="n">
        <v>144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t Liabilities and Commitments - Maximum Amount of Accounts Receivables Sales and Amount of Sold Accounts Receivables before Maturity by Contract (Detail) - Dec. 31, 2021 ₩ in Millions, $ in Millions</t>
        </is>
      </c>
      <c r="B1" s="2" t="inlineStr">
        <is>
          <t>KRW (₩)</t>
        </is>
      </c>
      <c r="C1" s="2" t="inlineStr">
        <is>
          <t>USD ($)</t>
        </is>
      </c>
    </row>
    <row r="2">
      <c r="A2" s="3" t="inlineStr">
        <is>
          <t>Disclosure of contingent liabilities [Line Items]</t>
        </is>
      </c>
    </row>
    <row r="3">
      <c r="A3" s="4" t="inlineStr">
        <is>
          <t>Maximum contractual amount of accounts receivables sales</t>
        </is>
      </c>
      <c r="B3" s="6" t="n">
        <v>2979739</v>
      </c>
    </row>
    <row r="4">
      <c r="A4" s="4" t="inlineStr">
        <is>
          <t>Not yet due contractual amount of sold accounts receivables before maturity</t>
        </is>
      </c>
      <c r="B4" s="5" t="n">
        <v>1185935</v>
      </c>
    </row>
    <row r="5">
      <c r="A5" s="4" t="inlineStr">
        <is>
          <t>Won [member]</t>
        </is>
      </c>
    </row>
    <row r="6">
      <c r="A6" s="3" t="inlineStr">
        <is>
          <t>Disclosure of contingent liabilities [Line Items]</t>
        </is>
      </c>
    </row>
    <row r="7">
      <c r="A7" s="4" t="inlineStr">
        <is>
          <t>Maximum contractual amount of accounts receivables sales</t>
        </is>
      </c>
      <c r="B7" s="5" t="n">
        <v>90000</v>
      </c>
    </row>
    <row r="8">
      <c r="A8" s="4" t="inlineStr">
        <is>
          <t>USD [member]</t>
        </is>
      </c>
    </row>
    <row r="9">
      <c r="A9" s="3" t="inlineStr">
        <is>
          <t>Disclosure of contingent liabilities [Line Items]</t>
        </is>
      </c>
    </row>
    <row r="10">
      <c r="A10" s="4" t="inlineStr">
        <is>
          <t>Maximum contractual amount of accounts receivables sales | $</t>
        </is>
      </c>
      <c r="C10" s="7" t="n">
        <v>2438</v>
      </c>
    </row>
    <row r="11">
      <c r="A11" s="4" t="inlineStr">
        <is>
          <t>Not yet due contractual amount of sold accounts receivables before maturity | $</t>
        </is>
      </c>
      <c r="C11" s="5" t="n">
        <v>1000</v>
      </c>
    </row>
    <row r="12">
      <c r="A12" s="4" t="inlineStr">
        <is>
          <t>Parent [member]</t>
        </is>
      </c>
    </row>
    <row r="13">
      <c r="A13" s="3" t="inlineStr">
        <is>
          <t>Disclosure of contingent liabilities [Line Items]</t>
        </is>
      </c>
    </row>
    <row r="14">
      <c r="A14" s="4" t="inlineStr">
        <is>
          <t>Maximum contractual amount of accounts receivables sales</t>
        </is>
      </c>
      <c r="B14" s="5" t="n">
        <v>522708</v>
      </c>
    </row>
    <row r="15">
      <c r="A15" s="4" t="inlineStr">
        <is>
          <t>Not yet due contractual amount of sold accounts receivables before maturity</t>
        </is>
      </c>
      <c r="B15" s="5" t="n">
        <v>42930</v>
      </c>
      <c r="C15" s="5" t="n">
        <v>36</v>
      </c>
    </row>
    <row r="16">
      <c r="A16" s="4" t="inlineStr">
        <is>
          <t>Parent [member] | Won [member]</t>
        </is>
      </c>
    </row>
    <row r="17">
      <c r="A17" s="3" t="inlineStr">
        <is>
          <t>Disclosure of contingent liabilities [Line Items]</t>
        </is>
      </c>
    </row>
    <row r="18">
      <c r="A18" s="4" t="inlineStr">
        <is>
          <t>Maximum contractual amount of accounts receivables sales</t>
        </is>
      </c>
      <c r="B18" s="5" t="n">
        <v>90000</v>
      </c>
    </row>
    <row r="19">
      <c r="A19" s="4" t="inlineStr">
        <is>
          <t>Parent [member] | USD [member]</t>
        </is>
      </c>
    </row>
    <row r="20">
      <c r="A20" s="3" t="inlineStr">
        <is>
          <t>Disclosure of contingent liabilities [Line Items]</t>
        </is>
      </c>
    </row>
    <row r="21">
      <c r="A21" s="4" t="inlineStr">
        <is>
          <t>Maximum contractual amount of accounts receivables sales | $</t>
        </is>
      </c>
      <c r="C21" s="5" t="n">
        <v>365</v>
      </c>
    </row>
    <row r="22">
      <c r="A22" s="4" t="inlineStr">
        <is>
          <t>Parent [member] | Shinhan bank [member] | Won [member]</t>
        </is>
      </c>
    </row>
    <row r="23">
      <c r="A23" s="3" t="inlineStr">
        <is>
          <t>Disclosure of contingent liabilities [Line Items]</t>
        </is>
      </c>
    </row>
    <row r="24">
      <c r="A24" s="4" t="inlineStr">
        <is>
          <t>Maximum contractual amount of accounts receivables sales</t>
        </is>
      </c>
      <c r="B24" s="5" t="n">
        <v>90000</v>
      </c>
    </row>
    <row r="25">
      <c r="A25" s="4" t="inlineStr">
        <is>
          <t>Parent [member] | Shinhan bank [member] | USD [member]</t>
        </is>
      </c>
    </row>
    <row r="26">
      <c r="A26" s="3" t="inlineStr">
        <is>
          <t>Disclosure of contingent liabilities [Line Items]</t>
        </is>
      </c>
    </row>
    <row r="27">
      <c r="A27" s="4" t="inlineStr">
        <is>
          <t>Maximum contractual amount of accounts receivables sales</t>
        </is>
      </c>
      <c r="B27" s="5" t="n">
        <v>11855</v>
      </c>
      <c r="C27" s="5" t="n">
        <v>10</v>
      </c>
    </row>
    <row r="28">
      <c r="A28" s="4" t="inlineStr">
        <is>
          <t>Not yet due contractual amount of sold accounts receivables before maturity</t>
        </is>
      </c>
      <c r="B28" s="5" t="n">
        <v>8334</v>
      </c>
      <c r="C28" s="5" t="n">
        <v>7</v>
      </c>
    </row>
    <row r="29">
      <c r="A29" s="4" t="inlineStr">
        <is>
          <t>Parent [member] | MUFG Bank [Member] | USD [member]</t>
        </is>
      </c>
    </row>
    <row r="30">
      <c r="A30" s="3" t="inlineStr">
        <is>
          <t>Disclosure of contingent liabilities [Line Items]</t>
        </is>
      </c>
    </row>
    <row r="31">
      <c r="A31" s="4" t="inlineStr">
        <is>
          <t>Maximum contractual amount of accounts receivables sales</t>
        </is>
      </c>
      <c r="B31" s="5" t="n">
        <v>213390</v>
      </c>
      <c r="C31" s="5" t="n">
        <v>180</v>
      </c>
    </row>
    <row r="32">
      <c r="A32" s="4" t="inlineStr">
        <is>
          <t>Not yet due contractual amount of sold accounts receivables before maturity</t>
        </is>
      </c>
      <c r="B32" s="5" t="n">
        <v>23757</v>
      </c>
      <c r="C32" s="5" t="n">
        <v>20</v>
      </c>
    </row>
    <row r="33">
      <c r="A33" s="4" t="inlineStr">
        <is>
          <t>Parent [member] | BNP Paribas [member] | USD [member]</t>
        </is>
      </c>
    </row>
    <row r="34">
      <c r="A34" s="3" t="inlineStr">
        <is>
          <t>Disclosure of contingent liabilities [Line Items]</t>
        </is>
      </c>
    </row>
    <row r="35">
      <c r="A35" s="4" t="inlineStr">
        <is>
          <t>Maximum contractual amount of accounts receivables sales</t>
        </is>
      </c>
      <c r="B35" s="5" t="n">
        <v>77058</v>
      </c>
      <c r="C35" s="5" t="n">
        <v>65</v>
      </c>
    </row>
    <row r="36">
      <c r="A36" s="4" t="inlineStr">
        <is>
          <t>Not yet due contractual amount of sold accounts receivables before maturity</t>
        </is>
      </c>
      <c r="B36" s="5" t="n">
        <v>10839</v>
      </c>
      <c r="C36" s="5" t="n">
        <v>9</v>
      </c>
    </row>
    <row r="37">
      <c r="A37" s="4" t="inlineStr">
        <is>
          <t>Parent [member] | ING Bank [member] | USD [member]</t>
        </is>
      </c>
    </row>
    <row r="38">
      <c r="A38" s="3" t="inlineStr">
        <is>
          <t>Disclosure of contingent liabilities [Line Items]</t>
        </is>
      </c>
    </row>
    <row r="39">
      <c r="A39" s="4" t="inlineStr">
        <is>
          <t>Maximum contractual amount of accounts receivables sales</t>
        </is>
      </c>
      <c r="B39" s="5" t="n">
        <v>106695</v>
      </c>
      <c r="C39" s="5" t="n">
        <v>90</v>
      </c>
    </row>
    <row r="40">
      <c r="A40" s="4" t="inlineStr">
        <is>
          <t>Parent [member] | Sumitomo Mitsui Banking Corporation [member] | USD [member]</t>
        </is>
      </c>
    </row>
    <row r="41">
      <c r="A41" s="3" t="inlineStr">
        <is>
          <t>Disclosure of contingent liabilities [Line Items]</t>
        </is>
      </c>
    </row>
    <row r="42">
      <c r="A42" s="4" t="inlineStr">
        <is>
          <t>Maximum contractual amount of accounts receivables sales</t>
        </is>
      </c>
      <c r="B42" s="5" t="n">
        <v>23710</v>
      </c>
      <c r="C42" s="5" t="n">
        <v>20</v>
      </c>
    </row>
    <row r="43">
      <c r="A43" s="4" t="inlineStr">
        <is>
          <t>Consolidated subsidiaries [member]</t>
        </is>
      </c>
    </row>
    <row r="44">
      <c r="A44" s="3" t="inlineStr">
        <is>
          <t>Disclosure of contingent liabilities [Line Items]</t>
        </is>
      </c>
    </row>
    <row r="45">
      <c r="A45" s="4" t="inlineStr">
        <is>
          <t>Maximum contractual amount of accounts receivables sales</t>
        </is>
      </c>
      <c r="B45" s="5" t="n">
        <v>2457031</v>
      </c>
      <c r="C45" s="5" t="n">
        <v>2073</v>
      </c>
    </row>
    <row r="46">
      <c r="A46" s="4" t="inlineStr">
        <is>
          <t>Not yet due contractual amount of sold accounts receivables before maturity</t>
        </is>
      </c>
      <c r="B46" s="5" t="n">
        <v>1143005</v>
      </c>
      <c r="C46" s="5" t="n">
        <v>964</v>
      </c>
    </row>
    <row r="47">
      <c r="A47" s="4" t="inlineStr">
        <is>
          <t>Consolidated subsidiaries [member] | LG Display Singapore Pte. Ltd. [member] | Standard Chartered Bank [member] | USD [member]</t>
        </is>
      </c>
    </row>
    <row r="48">
      <c r="A48" s="3" t="inlineStr">
        <is>
          <t>Disclosure of contingent liabilities [Line Items]</t>
        </is>
      </c>
    </row>
    <row r="49">
      <c r="A49" s="4" t="inlineStr">
        <is>
          <t>Maximum contractual amount of accounts receivables sales</t>
        </is>
      </c>
      <c r="B49" s="5" t="n">
        <v>391215</v>
      </c>
      <c r="C49" s="5" t="n">
        <v>330</v>
      </c>
    </row>
    <row r="50">
      <c r="A50" s="4" t="inlineStr">
        <is>
          <t>Not yet due contractual amount of sold accounts receivables before maturity</t>
        </is>
      </c>
      <c r="B50" s="5" t="n">
        <v>130400</v>
      </c>
      <c r="C50" s="5" t="n">
        <v>110</v>
      </c>
    </row>
    <row r="51">
      <c r="A51" s="4" t="inlineStr">
        <is>
          <t>Consolidated subsidiaries [member] | LG Display Singapore Pte. Ltd. [member] | United Overseas Bank Limited [Member] | USD [member]</t>
        </is>
      </c>
    </row>
    <row r="52">
      <c r="A52" s="3" t="inlineStr">
        <is>
          <t>Disclosure of contingent liabilities [Line Items]</t>
        </is>
      </c>
    </row>
    <row r="53">
      <c r="A53" s="4" t="inlineStr">
        <is>
          <t>Maximum contractual amount of accounts receivables sales</t>
        </is>
      </c>
      <c r="B53" s="5" t="n">
        <v>118550</v>
      </c>
      <c r="C53" s="5" t="n">
        <v>100</v>
      </c>
    </row>
    <row r="54">
      <c r="A54" s="4" t="inlineStr">
        <is>
          <t>Not yet due contractual amount of sold accounts receivables before maturity</t>
        </is>
      </c>
      <c r="B54" s="5" t="n">
        <v>82983</v>
      </c>
      <c r="C54" s="5" t="n">
        <v>70</v>
      </c>
    </row>
    <row r="55">
      <c r="A55" s="4" t="inlineStr">
        <is>
          <t>Consolidated subsidiaries [member] | LG Display Singapore Pte. Ltd. [member] | JPMorgan Chase Bank, N.A., Singapore Branch [member] | USD [member]</t>
        </is>
      </c>
    </row>
    <row r="56">
      <c r="A56" s="3" t="inlineStr">
        <is>
          <t>Disclosure of contingent liabilities [Line Items]</t>
        </is>
      </c>
    </row>
    <row r="57">
      <c r="A57" s="4" t="inlineStr">
        <is>
          <t>Maximum contractual amount of accounts receivables sales</t>
        </is>
      </c>
      <c r="B57" s="5" t="n">
        <v>59275</v>
      </c>
      <c r="C57" s="5" t="n">
        <v>50</v>
      </c>
    </row>
    <row r="58">
      <c r="A58" s="4" t="inlineStr">
        <is>
          <t>Consolidated subsidiaries [member] | LG Display Taiwan Co., Ltd. [member] | BNP Paribas [member] | USD [member]</t>
        </is>
      </c>
    </row>
    <row r="59">
      <c r="A59" s="3" t="inlineStr">
        <is>
          <t>Disclosure of contingent liabilities [Line Items]</t>
        </is>
      </c>
    </row>
    <row r="60">
      <c r="A60" s="4" t="inlineStr">
        <is>
          <t>Maximum contractual amount of accounts receivables sales</t>
        </is>
      </c>
      <c r="B60" s="5" t="n">
        <v>17783</v>
      </c>
      <c r="C60" s="5" t="n">
        <v>15</v>
      </c>
    </row>
    <row r="61">
      <c r="A61" s="4" t="inlineStr">
        <is>
          <t>Consolidated subsidiaries [member] | LG Display Taiwan Co., Ltd. [member] | Austrailia and New Zealand Banking Group Ltd [member] | USD [member]</t>
        </is>
      </c>
    </row>
    <row r="62">
      <c r="A62" s="3" t="inlineStr">
        <is>
          <t>Disclosure of contingent liabilities [Line Items]</t>
        </is>
      </c>
    </row>
    <row r="63">
      <c r="A63" s="4" t="inlineStr">
        <is>
          <t>Maximum contractual amount of accounts receivables sales</t>
        </is>
      </c>
      <c r="B63" s="5" t="n">
        <v>82985</v>
      </c>
      <c r="C63" s="5" t="n">
        <v>70</v>
      </c>
    </row>
    <row r="64">
      <c r="A64" s="4" t="inlineStr">
        <is>
          <t>Not yet due contractual amount of sold accounts receivables before maturity</t>
        </is>
      </c>
      <c r="B64" s="5" t="n">
        <v>26081</v>
      </c>
      <c r="C64" s="5" t="n">
        <v>22</v>
      </c>
    </row>
    <row r="65">
      <c r="A65" s="4" t="inlineStr">
        <is>
          <t>Consolidated subsidiaries [member] | LG Display Taiwan Co., Ltd. [member] | KGI Bank Co Ltd [Member] | USD [member]</t>
        </is>
      </c>
    </row>
    <row r="66">
      <c r="A66" s="3" t="inlineStr">
        <is>
          <t>Disclosure of contingent liabilities [Line Items]</t>
        </is>
      </c>
    </row>
    <row r="67">
      <c r="A67" s="4" t="inlineStr">
        <is>
          <t>Maximum contractual amount of accounts receivables sales</t>
        </is>
      </c>
      <c r="B67" s="5" t="n">
        <v>35565</v>
      </c>
      <c r="C67" s="5" t="n">
        <v>30</v>
      </c>
    </row>
    <row r="68">
      <c r="A68" s="4" t="inlineStr">
        <is>
          <t>Consolidated subsidiaries [member] | LG Display Germany GmbH [member] | BNP Paribas [member] | USD [member]</t>
        </is>
      </c>
    </row>
    <row r="69">
      <c r="A69" s="3" t="inlineStr">
        <is>
          <t>Disclosure of contingent liabilities [Line Items]</t>
        </is>
      </c>
    </row>
    <row r="70">
      <c r="A70" s="4" t="inlineStr">
        <is>
          <t>Maximum contractual amount of accounts receivables sales</t>
        </is>
      </c>
      <c r="B70" s="5" t="n">
        <v>160043</v>
      </c>
      <c r="C70" s="5" t="n">
        <v>135</v>
      </c>
    </row>
    <row r="71">
      <c r="A71" s="4" t="inlineStr">
        <is>
          <t>Not yet due contractual amount of sold accounts receivables before maturity</t>
        </is>
      </c>
      <c r="B71" s="5" t="n">
        <v>59289</v>
      </c>
      <c r="C71" s="5" t="n">
        <v>50</v>
      </c>
    </row>
    <row r="72">
      <c r="A72" s="4" t="inlineStr">
        <is>
          <t>Consolidated subsidiaries [member] | LG Display Germany GmbH [member] | Commerzbank AG [Member] | USD [member]</t>
        </is>
      </c>
    </row>
    <row r="73">
      <c r="A73" s="3" t="inlineStr">
        <is>
          <t>Disclosure of contingent liabilities [Line Items]</t>
        </is>
      </c>
    </row>
    <row r="74">
      <c r="A74" s="4" t="inlineStr">
        <is>
          <t>Maximum contractual amount of accounts receivables sales</t>
        </is>
      </c>
      <c r="B74" s="5" t="n">
        <v>14262</v>
      </c>
      <c r="C74" s="5" t="n">
        <v>12</v>
      </c>
    </row>
    <row r="75">
      <c r="A75" s="4" t="inlineStr">
        <is>
          <t>Not yet due contractual amount of sold accounts receivables before maturity</t>
        </is>
      </c>
      <c r="B75" s="5" t="n">
        <v>6141</v>
      </c>
      <c r="C75" s="5" t="n">
        <v>5</v>
      </c>
    </row>
    <row r="76">
      <c r="A76" s="4" t="inlineStr">
        <is>
          <t>Consolidated subsidiaries [member] | LG Display Germany GmbH [member] | DZ Bank AG [Member] | USD [member]</t>
        </is>
      </c>
    </row>
    <row r="77">
      <c r="A77" s="3" t="inlineStr">
        <is>
          <t>Disclosure of contingent liabilities [Line Items]</t>
        </is>
      </c>
    </row>
    <row r="78">
      <c r="A78" s="4" t="inlineStr">
        <is>
          <t>Maximum contractual amount of accounts receivables sales</t>
        </is>
      </c>
      <c r="B78" s="5" t="n">
        <v>14007</v>
      </c>
      <c r="C78" s="5" t="n">
        <v>12</v>
      </c>
    </row>
    <row r="79">
      <c r="A79" s="4" t="inlineStr">
        <is>
          <t>Not yet due contractual amount of sold accounts receivables before maturity</t>
        </is>
      </c>
      <c r="B79" s="5" t="n">
        <v>10103</v>
      </c>
      <c r="C79" s="5" t="n">
        <v>9</v>
      </c>
    </row>
    <row r="80">
      <c r="A80" s="4" t="inlineStr">
        <is>
          <t>Consolidated subsidiaries [member] | LG Display Germany GmbH [member] | UniCreditBank [Member] | USD [member]</t>
        </is>
      </c>
    </row>
    <row r="81">
      <c r="A81" s="3" t="inlineStr">
        <is>
          <t>Disclosure of contingent liabilities [Line Items]</t>
        </is>
      </c>
    </row>
    <row r="82">
      <c r="A82" s="4" t="inlineStr">
        <is>
          <t>Maximum contractual amount of accounts receivables sales</t>
        </is>
      </c>
      <c r="B82" s="5" t="n">
        <v>22196</v>
      </c>
      <c r="C82" s="5" t="n">
        <v>19</v>
      </c>
    </row>
    <row r="83">
      <c r="A83" s="4" t="inlineStr">
        <is>
          <t>Not yet due contractual amount of sold accounts receivables before maturity</t>
        </is>
      </c>
      <c r="B83" s="5" t="n">
        <v>10012</v>
      </c>
      <c r="C83" s="5" t="n">
        <v>8</v>
      </c>
    </row>
    <row r="84">
      <c r="A84" s="4" t="inlineStr">
        <is>
          <t>Consolidated subsidiaries [member] | LG Display America, Inc. [member] | Standard Chartered Bank [member] | USD [member]</t>
        </is>
      </c>
    </row>
    <row r="85">
      <c r="A85" s="3" t="inlineStr">
        <is>
          <t>Disclosure of contingent liabilities [Line Items]</t>
        </is>
      </c>
    </row>
    <row r="86">
      <c r="A86" s="4" t="inlineStr">
        <is>
          <t>Maximum contractual amount of accounts receivables sales</t>
        </is>
      </c>
      <c r="B86" s="5" t="n">
        <v>711300</v>
      </c>
      <c r="C86" s="5" t="n">
        <v>600</v>
      </c>
    </row>
    <row r="87">
      <c r="A87" s="4" t="inlineStr">
        <is>
          <t>Not yet due contractual amount of sold accounts receivables before maturity</t>
        </is>
      </c>
      <c r="B87" s="5" t="n">
        <v>337868</v>
      </c>
      <c r="C87" s="5" t="n">
        <v>285</v>
      </c>
    </row>
    <row r="88">
      <c r="A88" s="4" t="inlineStr">
        <is>
          <t>Consolidated subsidiaries [member] | LG Display America, Inc. [member] | Hong Kong &amp; Shanghai Banking Corp. [member] | USD [member]</t>
        </is>
      </c>
    </row>
    <row r="89">
      <c r="A89" s="3" t="inlineStr">
        <is>
          <t>Disclosure of contingent liabilities [Line Items]</t>
        </is>
      </c>
    </row>
    <row r="90">
      <c r="A90" s="4" t="inlineStr">
        <is>
          <t>Maximum contractual amount of accounts receivables sales</t>
        </is>
      </c>
      <c r="B90" s="5" t="n">
        <v>474200</v>
      </c>
      <c r="C90" s="5" t="n">
        <v>400</v>
      </c>
    </row>
    <row r="91">
      <c r="A91" s="4" t="inlineStr">
        <is>
          <t>Not yet due contractual amount of sold accounts receivables before maturity</t>
        </is>
      </c>
      <c r="B91" s="5" t="n">
        <v>474200</v>
      </c>
      <c r="C91" s="5" t="n">
        <v>400</v>
      </c>
    </row>
    <row r="92">
      <c r="A92" s="4" t="inlineStr">
        <is>
          <t>Consolidated subsidiaries [member] | LG Display America, Inc. [member] | Sumitomo Mitsui Banking Corporation [member] | USD [member]</t>
        </is>
      </c>
    </row>
    <row r="93">
      <c r="A93" s="3" t="inlineStr">
        <is>
          <t>Disclosure of contingent liabilities [Line Items]</t>
        </is>
      </c>
    </row>
    <row r="94">
      <c r="A94" s="4" t="inlineStr">
        <is>
          <t>Maximum contractual amount of accounts receivables sales</t>
        </is>
      </c>
      <c r="B94" s="5" t="n">
        <v>177825</v>
      </c>
      <c r="C94" s="5" t="n">
        <v>150</v>
      </c>
    </row>
    <row r="95">
      <c r="A95" s="4" t="inlineStr">
        <is>
          <t>Not yet due contractual amount of sold accounts receivables before maturity</t>
        </is>
      </c>
      <c r="B95" s="5" t="n">
        <v>5928</v>
      </c>
      <c r="C95" s="5" t="n">
        <v>5</v>
      </c>
    </row>
    <row r="96">
      <c r="A96" s="4" t="inlineStr">
        <is>
          <t>Consolidated subsidiaries [member] | LG Display Japan Co., Ltd. [member] | Chelsea Capital Corporation Tokyo Branch [Member] | USD [member]</t>
        </is>
      </c>
    </row>
    <row r="97">
      <c r="A97" s="3" t="inlineStr">
        <is>
          <t>Disclosure of contingent liabilities [Line Items]</t>
        </is>
      </c>
    </row>
    <row r="98">
      <c r="A98" s="4" t="inlineStr">
        <is>
          <t>Maximum contractual amount of accounts receivables sales</t>
        </is>
      </c>
      <c r="B98" s="5" t="n">
        <v>142260</v>
      </c>
      <c r="C98" s="5" t="n">
        <v>120</v>
      </c>
    </row>
    <row r="99">
      <c r="A99" s="4" t="inlineStr">
        <is>
          <t>Consolidated subsidiaries [member] | LG Display Guangzhou Trading Co., Ltd. [member] | KEB Hana Bank (China) Company Limited [member] | USD [member]</t>
        </is>
      </c>
    </row>
    <row r="100">
      <c r="A100" s="3" t="inlineStr">
        <is>
          <t>Disclosure of contingent liabilities [Line Items]</t>
        </is>
      </c>
    </row>
    <row r="101">
      <c r="A101" s="4" t="inlineStr">
        <is>
          <t>Maximum contractual amount of accounts receivables sales</t>
        </is>
      </c>
      <c r="B101" s="6" t="n">
        <v>35565</v>
      </c>
      <c r="C101" s="7" t="n">
        <v>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t Liabilities and Commitments - Letters of Credit from Financial Institutions and Respective Credit Limits (Detail) - Dec. 31, 2021 ₩ in Millions, $ in Millions</t>
        </is>
      </c>
      <c r="B1" s="2" t="inlineStr">
        <is>
          <t>USD ($)</t>
        </is>
      </c>
      <c r="C1" s="2" t="inlineStr">
        <is>
          <t>KRW (₩)</t>
        </is>
      </c>
    </row>
    <row r="2">
      <c r="A2" s="3" t="inlineStr">
        <is>
          <t>Disclosure of detailed information about borrowings [line items]</t>
        </is>
      </c>
    </row>
    <row r="3">
      <c r="A3" s="4" t="inlineStr">
        <is>
          <t>Letters of credit and credit limits</t>
        </is>
      </c>
      <c r="B3" s="7" t="n">
        <v>1800</v>
      </c>
      <c r="C3" s="6" t="n">
        <v>2133900</v>
      </c>
    </row>
    <row r="4">
      <c r="A4" s="4" t="inlineStr">
        <is>
          <t>KEB Hana Bank [member]</t>
        </is>
      </c>
    </row>
    <row r="5">
      <c r="A5" s="3" t="inlineStr">
        <is>
          <t>Disclosure of detailed information about borrowings [line items]</t>
        </is>
      </c>
    </row>
    <row r="6">
      <c r="A6" s="4" t="inlineStr">
        <is>
          <t>Letters of credit and credit limits</t>
        </is>
      </c>
      <c r="B6" s="5" t="n">
        <v>250</v>
      </c>
      <c r="C6" s="5" t="n">
        <v>296375</v>
      </c>
    </row>
    <row r="7">
      <c r="A7" s="4" t="inlineStr">
        <is>
          <t>Sumitomo Mitsui Banking Corporation [member]</t>
        </is>
      </c>
    </row>
    <row r="8">
      <c r="A8" s="3" t="inlineStr">
        <is>
          <t>Disclosure of detailed information about borrowings [line items]</t>
        </is>
      </c>
    </row>
    <row r="9">
      <c r="A9" s="4" t="inlineStr">
        <is>
          <t>Letters of credit and credit limits</t>
        </is>
      </c>
      <c r="B9" s="5" t="n">
        <v>50</v>
      </c>
      <c r="C9" s="5" t="n">
        <v>59275</v>
      </c>
    </row>
    <row r="10">
      <c r="A10" s="4" t="inlineStr">
        <is>
          <t>Industrial Bank of Korea [Member]</t>
        </is>
      </c>
    </row>
    <row r="11">
      <c r="A11" s="3" t="inlineStr">
        <is>
          <t>Disclosure of detailed information about borrowings [line items]</t>
        </is>
      </c>
    </row>
    <row r="12">
      <c r="A12" s="4" t="inlineStr">
        <is>
          <t>Letters of credit and credit limits</t>
        </is>
      </c>
      <c r="B12" s="5" t="n">
        <v>100</v>
      </c>
      <c r="C12" s="5" t="n">
        <v>118550</v>
      </c>
    </row>
    <row r="13">
      <c r="A13" s="4" t="inlineStr">
        <is>
          <t>Industrial And Commerical Bank Of China [Member]</t>
        </is>
      </c>
    </row>
    <row r="14">
      <c r="A14" s="3" t="inlineStr">
        <is>
          <t>Disclosure of detailed information about borrowings [line items]</t>
        </is>
      </c>
    </row>
    <row r="15">
      <c r="A15" s="4" t="inlineStr">
        <is>
          <t>Letters of credit and credit limits</t>
        </is>
      </c>
      <c r="B15" s="5" t="n">
        <v>200</v>
      </c>
      <c r="C15" s="5" t="n">
        <v>237100</v>
      </c>
    </row>
    <row r="16">
      <c r="A16" s="4" t="inlineStr">
        <is>
          <t>Shinhan bank [member]</t>
        </is>
      </c>
    </row>
    <row r="17">
      <c r="A17" s="3" t="inlineStr">
        <is>
          <t>Disclosure of detailed information about borrowings [line items]</t>
        </is>
      </c>
    </row>
    <row r="18">
      <c r="A18" s="4" t="inlineStr">
        <is>
          <t>Letters of credit and credit limits</t>
        </is>
      </c>
      <c r="B18" s="5" t="n">
        <v>400</v>
      </c>
      <c r="C18" s="5" t="n">
        <v>474200</v>
      </c>
    </row>
    <row r="19">
      <c r="A19" s="4" t="inlineStr">
        <is>
          <t>KB Kookmin Bank [Member]</t>
        </is>
      </c>
    </row>
    <row r="20">
      <c r="A20" s="3" t="inlineStr">
        <is>
          <t>Disclosure of detailed information about borrowings [line items]</t>
        </is>
      </c>
    </row>
    <row r="21">
      <c r="A21" s="4" t="inlineStr">
        <is>
          <t>Letters of credit and credit limits</t>
        </is>
      </c>
      <c r="B21" s="5" t="n">
        <v>100</v>
      </c>
      <c r="C21" s="5" t="n">
        <v>118550</v>
      </c>
    </row>
    <row r="22">
      <c r="A22" s="4" t="inlineStr">
        <is>
          <t>MUFG Bank [Member]</t>
        </is>
      </c>
    </row>
    <row r="23">
      <c r="A23" s="3" t="inlineStr">
        <is>
          <t>Disclosure of detailed information about borrowings [line items]</t>
        </is>
      </c>
    </row>
    <row r="24">
      <c r="A24" s="4" t="inlineStr">
        <is>
          <t>Letters of credit and credit limits</t>
        </is>
      </c>
      <c r="B24" s="5" t="n">
        <v>100</v>
      </c>
      <c r="C24" s="5" t="n">
        <v>118550</v>
      </c>
    </row>
    <row r="25">
      <c r="A25" s="4" t="inlineStr">
        <is>
          <t>Export Import Bank Of Korea [Member]</t>
        </is>
      </c>
    </row>
    <row r="26">
      <c r="A26" s="3" t="inlineStr">
        <is>
          <t>Disclosure of detailed information about borrowings [line items]</t>
        </is>
      </c>
    </row>
    <row r="27">
      <c r="A27" s="4" t="inlineStr">
        <is>
          <t>Letters of credit and credit limits</t>
        </is>
      </c>
      <c r="B27" s="5" t="n">
        <v>200</v>
      </c>
      <c r="C27" s="5" t="n">
        <v>237100</v>
      </c>
    </row>
    <row r="28">
      <c r="A28" s="4" t="inlineStr">
        <is>
          <t>Standard Chartered Bank [member]</t>
        </is>
      </c>
    </row>
    <row r="29">
      <c r="A29" s="3" t="inlineStr">
        <is>
          <t>Disclosure of detailed information about borrowings [line items]</t>
        </is>
      </c>
    </row>
    <row r="30">
      <c r="A30" s="4" t="inlineStr">
        <is>
          <t>Letters of credit and credit limits</t>
        </is>
      </c>
      <c r="B30" s="7" t="n">
        <v>400</v>
      </c>
      <c r="C30" s="6" t="n">
        <v>474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hare Premium and Reserves - Additional Information (Detail) - KRW (₩) ₩ / shares in Units, ₩ in Millions</t>
        </is>
      </c>
      <c r="B1" s="2" t="inlineStr">
        <is>
          <t>12 Months Ended</t>
        </is>
      </c>
    </row>
    <row r="2">
      <c r="B2" s="2" t="inlineStr">
        <is>
          <t>Dec. 31, 2021</t>
        </is>
      </c>
      <c r="C2" s="2" t="inlineStr">
        <is>
          <t>Dec. 31, 2020</t>
        </is>
      </c>
    </row>
    <row r="3">
      <c r="A3" s="3" t="inlineStr">
        <is>
          <t>Disclosure of reserves within equity [abstract]</t>
        </is>
      </c>
    </row>
    <row r="4">
      <c r="A4" s="4" t="inlineStr">
        <is>
          <t>Number of shares authorized</t>
        </is>
      </c>
      <c r="B4" s="5" t="n">
        <v>500000000</v>
      </c>
      <c r="C4" s="5" t="n">
        <v>500000000</v>
      </c>
    </row>
    <row r="5">
      <c r="A5" s="4" t="inlineStr">
        <is>
          <t>Par value per share</t>
        </is>
      </c>
      <c r="B5" s="6" t="n">
        <v>5000</v>
      </c>
      <c r="C5" s="6" t="n">
        <v>5000</v>
      </c>
    </row>
    <row r="6">
      <c r="A6" s="4" t="inlineStr">
        <is>
          <t>Number of issued common shares</t>
        </is>
      </c>
      <c r="B6" s="5" t="n">
        <v>357815700</v>
      </c>
      <c r="C6" s="5" t="n">
        <v>357815700</v>
      </c>
    </row>
    <row r="7">
      <c r="A7" s="4" t="inlineStr">
        <is>
          <t>Dividends Payable</t>
        </is>
      </c>
      <c r="B7" s="6" t="n">
        <v>232580</v>
      </c>
    </row>
    <row r="8">
      <c r="A8" s="4" t="inlineStr">
        <is>
          <t>Dividends Per Share</t>
        </is>
      </c>
      <c r="B8" s="6" t="n">
        <v>65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Share Premium and Reserves - Summary of Reserves at Reporting Date (Detail) - KRW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reserves within equity [abstract]</t>
        </is>
      </c>
    </row>
    <row r="4">
      <c r="A4" s="4" t="inlineStr">
        <is>
          <t>Loss on valuation of derivatives</t>
        </is>
      </c>
      <c r="B4" s="6" t="n">
        <v>-9227</v>
      </c>
      <c r="C4" s="6" t="n">
        <v>0</v>
      </c>
    </row>
    <row r="5">
      <c r="A5" s="4" t="inlineStr">
        <is>
          <t>Foreign currency translation differences for foreign operations</t>
        </is>
      </c>
      <c r="B5" s="5" t="n">
        <v>566651</v>
      </c>
      <c r="C5" s="5" t="n">
        <v>-138667</v>
      </c>
    </row>
    <row r="6">
      <c r="A6" s="4" t="inlineStr">
        <is>
          <t>Other comprehensive loss from associates</t>
        </is>
      </c>
      <c r="B6" s="5" t="n">
        <v>-20282</v>
      </c>
      <c r="C6" s="5" t="n">
        <v>-24779</v>
      </c>
    </row>
    <row r="7">
      <c r="A7" s="4" t="inlineStr">
        <is>
          <t>Reserves</t>
        </is>
      </c>
      <c r="B7" s="6" t="n">
        <v>537142</v>
      </c>
      <c r="C7" s="6" t="n">
        <v>-163446</v>
      </c>
      <c r="D7" s="6" t="n">
        <v>-203021</v>
      </c>
      <c r="E7" s="6" t="n">
        <v>-30096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hare Premium and Reserves - Movement in Reserves (Detail) - KRW (₩) ₩ in Millions</t>
        </is>
      </c>
      <c r="B1" s="2" t="inlineStr">
        <is>
          <t>12 Months Ended</t>
        </is>
      </c>
    </row>
    <row r="2">
      <c r="B2" s="2" t="inlineStr">
        <is>
          <t>Dec. 31, 2021</t>
        </is>
      </c>
      <c r="C2" s="2" t="inlineStr">
        <is>
          <t>Dec. 31, 2020</t>
        </is>
      </c>
      <c r="D2" s="2" t="inlineStr">
        <is>
          <t>Dec. 31, 2019</t>
        </is>
      </c>
    </row>
    <row r="3">
      <c r="A3" s="3" t="inlineStr">
        <is>
          <t>Disclosure of reserves within equity [Line Items]</t>
        </is>
      </c>
    </row>
    <row r="4">
      <c r="A4" s="4" t="inlineStr">
        <is>
          <t>Beginning balance</t>
        </is>
      </c>
      <c r="B4" s="6" t="n">
        <v>-163446</v>
      </c>
      <c r="C4" s="6" t="n">
        <v>-203021</v>
      </c>
      <c r="D4" s="6" t="n">
        <v>-300968</v>
      </c>
    </row>
    <row r="5">
      <c r="A5" s="4" t="inlineStr">
        <is>
          <t>Change in reserves</t>
        </is>
      </c>
      <c r="B5" s="5" t="n">
        <v>700588</v>
      </c>
      <c r="C5" s="5" t="n">
        <v>39575</v>
      </c>
      <c r="D5" s="5" t="n">
        <v>97947</v>
      </c>
    </row>
    <row r="6">
      <c r="A6" s="4" t="inlineStr">
        <is>
          <t>Ending balance</t>
        </is>
      </c>
      <c r="B6" s="5" t="n">
        <v>537142</v>
      </c>
      <c r="C6" s="5" t="n">
        <v>-163446</v>
      </c>
      <c r="D6" s="5" t="n">
        <v>-203021</v>
      </c>
    </row>
    <row r="7">
      <c r="A7" s="4" t="inlineStr">
        <is>
          <t>Loss on valuation of derivatives [member]</t>
        </is>
      </c>
    </row>
    <row r="8">
      <c r="A8" s="3" t="inlineStr">
        <is>
          <t>Disclosure of reserves within equity [Line Items]</t>
        </is>
      </c>
    </row>
    <row r="9">
      <c r="A9" s="4" t="inlineStr">
        <is>
          <t>Change in reserves</t>
        </is>
      </c>
      <c r="B9" s="5" t="n">
        <v>-9227</v>
      </c>
    </row>
    <row r="10">
      <c r="A10" s="4" t="inlineStr">
        <is>
          <t>Ending balance</t>
        </is>
      </c>
      <c r="B10" s="5" t="n">
        <v>-9227</v>
      </c>
    </row>
    <row r="11">
      <c r="A11" s="4" t="inlineStr">
        <is>
          <t>Foreign currency translation differences for foreign operations [member]</t>
        </is>
      </c>
    </row>
    <row r="12">
      <c r="A12" s="3" t="inlineStr">
        <is>
          <t>Disclosure of reserves within equity [Line Items]</t>
        </is>
      </c>
    </row>
    <row r="13">
      <c r="A13" s="4" t="inlineStr">
        <is>
          <t>Beginning balance</t>
        </is>
      </c>
      <c r="B13" s="5" t="n">
        <v>-138667</v>
      </c>
      <c r="C13" s="5" t="n">
        <v>-178452</v>
      </c>
      <c r="D13" s="5" t="n">
        <v>-272474</v>
      </c>
    </row>
    <row r="14">
      <c r="A14" s="4" t="inlineStr">
        <is>
          <t>Change in reserves</t>
        </is>
      </c>
      <c r="B14" s="5" t="n">
        <v>-705318</v>
      </c>
      <c r="C14" s="5" t="n">
        <v>39785</v>
      </c>
      <c r="D14" s="5" t="n">
        <v>94022</v>
      </c>
    </row>
    <row r="15">
      <c r="A15" s="4" t="inlineStr">
        <is>
          <t>Ending balance</t>
        </is>
      </c>
      <c r="B15" s="5" t="n">
        <v>566651</v>
      </c>
      <c r="C15" s="5" t="n">
        <v>-138667</v>
      </c>
      <c r="D15" s="5" t="n">
        <v>-178452</v>
      </c>
    </row>
    <row r="16">
      <c r="A16" s="4" t="inlineStr">
        <is>
          <t>Amount recognized in other comprehensive income loss from associates excluding remeasurements [member]</t>
        </is>
      </c>
    </row>
    <row r="17">
      <c r="A17" s="3" t="inlineStr">
        <is>
          <t>Disclosure of reserves within equity [Line Items]</t>
        </is>
      </c>
    </row>
    <row r="18">
      <c r="A18" s="4" t="inlineStr">
        <is>
          <t>Beginning balance</t>
        </is>
      </c>
      <c r="B18" s="5" t="n">
        <v>-24779</v>
      </c>
      <c r="C18" s="5" t="n">
        <v>-24569</v>
      </c>
      <c r="D18" s="5" t="n">
        <v>-28494</v>
      </c>
    </row>
    <row r="19">
      <c r="A19" s="4" t="inlineStr">
        <is>
          <t>Change in reserves</t>
        </is>
      </c>
      <c r="B19" s="5" t="n">
        <v>4497</v>
      </c>
      <c r="C19" s="5" t="n">
        <v>-210</v>
      </c>
      <c r="D19" s="5" t="n">
        <v>3925</v>
      </c>
    </row>
    <row r="20">
      <c r="A20" s="4" t="inlineStr">
        <is>
          <t>Ending balance</t>
        </is>
      </c>
      <c r="B20" s="6" t="n">
        <v>-20282</v>
      </c>
      <c r="C20" s="6" t="n">
        <v>-24779</v>
      </c>
      <c r="D20" s="6" t="n">
        <v>-2456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Revenue and Non-current Assets by Geography (Detail) - KRW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6" t="n">
        <v>29878043</v>
      </c>
      <c r="C4" s="6" t="n">
        <v>24261561</v>
      </c>
      <c r="D4" s="6" t="n">
        <v>23475567</v>
      </c>
    </row>
    <row r="5">
      <c r="A5" s="4" t="inlineStr">
        <is>
          <t>Property, plant and equipment</t>
        </is>
      </c>
      <c r="B5" s="5" t="n">
        <v>20558446</v>
      </c>
      <c r="C5" s="5" t="n">
        <v>20139703</v>
      </c>
      <c r="D5" s="5" t="n">
        <v>22087645</v>
      </c>
    </row>
    <row r="6">
      <c r="A6" s="4" t="inlineStr">
        <is>
          <t>Intangible assets</t>
        </is>
      </c>
      <c r="B6" s="5" t="n">
        <v>1644898</v>
      </c>
      <c r="C6" s="5" t="n">
        <v>1020088</v>
      </c>
      <c r="D6" s="5" t="n">
        <v>873448</v>
      </c>
    </row>
    <row r="7">
      <c r="A7" s="4" t="inlineStr">
        <is>
          <t>Domestic [member]</t>
        </is>
      </c>
    </row>
    <row r="8">
      <c r="A8" s="3" t="inlineStr">
        <is>
          <t>Disclosure of geographical areas [Line Items]</t>
        </is>
      </c>
    </row>
    <row r="9">
      <c r="A9" s="4" t="inlineStr">
        <is>
          <t>Revenue</t>
        </is>
      </c>
      <c r="B9" s="5" t="n">
        <v>632531</v>
      </c>
      <c r="C9" s="5" t="n">
        <v>912049</v>
      </c>
      <c r="D9" s="5" t="n">
        <v>1264639</v>
      </c>
    </row>
    <row r="10">
      <c r="A10" s="4" t="inlineStr">
        <is>
          <t>Property, plant and equipment</t>
        </is>
      </c>
      <c r="B10" s="5" t="n">
        <v>12006204</v>
      </c>
      <c r="C10" s="5" t="n">
        <v>11736856</v>
      </c>
    </row>
    <row r="11">
      <c r="A11" s="4" t="inlineStr">
        <is>
          <t>Intangible assets</t>
        </is>
      </c>
      <c r="B11" s="5" t="n">
        <v>1452823</v>
      </c>
      <c r="C11" s="5" t="n">
        <v>874849</v>
      </c>
    </row>
    <row r="12">
      <c r="A12" s="4" t="inlineStr">
        <is>
          <t>China [member]</t>
        </is>
      </c>
    </row>
    <row r="13">
      <c r="A13" s="3" t="inlineStr">
        <is>
          <t>Disclosure of geographical areas [Line Items]</t>
        </is>
      </c>
    </row>
    <row r="14">
      <c r="A14" s="4" t="inlineStr">
        <is>
          <t>Revenue</t>
        </is>
      </c>
      <c r="B14" s="5" t="n">
        <v>19866707</v>
      </c>
      <c r="C14" s="5" t="n">
        <v>16685746</v>
      </c>
      <c r="D14" s="5" t="n">
        <v>15432503</v>
      </c>
    </row>
    <row r="15">
      <c r="A15" s="4" t="inlineStr">
        <is>
          <t>Property, plant and equipment</t>
        </is>
      </c>
      <c r="B15" s="5" t="n">
        <v>6393129</v>
      </c>
      <c r="C15" s="5" t="n">
        <v>6723704</v>
      </c>
    </row>
    <row r="16">
      <c r="A16" s="4" t="inlineStr">
        <is>
          <t>Intangible assets</t>
        </is>
      </c>
      <c r="B16" s="5" t="n">
        <v>83655</v>
      </c>
      <c r="C16" s="5" t="n">
        <v>39396</v>
      </c>
    </row>
    <row r="17">
      <c r="A17" s="4" t="inlineStr">
        <is>
          <t>Vietnam [member]</t>
        </is>
      </c>
    </row>
    <row r="18">
      <c r="A18" s="3" t="inlineStr">
        <is>
          <t>Disclosure of geographical areas [Line Items]</t>
        </is>
      </c>
    </row>
    <row r="19">
      <c r="A19" s="4" t="inlineStr">
        <is>
          <t>Property, plant and equipment</t>
        </is>
      </c>
      <c r="B19" s="5" t="n">
        <v>2146652</v>
      </c>
      <c r="C19" s="5" t="n">
        <v>1663807</v>
      </c>
    </row>
    <row r="20">
      <c r="A20" s="4" t="inlineStr">
        <is>
          <t>Intangible assets</t>
        </is>
      </c>
      <c r="B20" s="5" t="n">
        <v>19954</v>
      </c>
      <c r="C20" s="5" t="n">
        <v>7688</v>
      </c>
    </row>
    <row r="21">
      <c r="A21" s="4" t="inlineStr">
        <is>
          <t>Other countries [member]</t>
        </is>
      </c>
    </row>
    <row r="22">
      <c r="A22" s="3" t="inlineStr">
        <is>
          <t>Disclosure of geographical areas [Line Items]</t>
        </is>
      </c>
    </row>
    <row r="23">
      <c r="A23" s="4" t="inlineStr">
        <is>
          <t>Property, plant and equipment</t>
        </is>
      </c>
      <c r="B23" s="5" t="n">
        <v>12461</v>
      </c>
      <c r="C23" s="5" t="n">
        <v>15336</v>
      </c>
    </row>
    <row r="24">
      <c r="A24" s="4" t="inlineStr">
        <is>
          <t>Intangible assets</t>
        </is>
      </c>
      <c r="B24" s="5" t="n">
        <v>88466</v>
      </c>
      <c r="C24" s="5" t="n">
        <v>98155</v>
      </c>
    </row>
    <row r="25">
      <c r="A25" s="4" t="inlineStr">
        <is>
          <t>Foreign countries [member]</t>
        </is>
      </c>
    </row>
    <row r="26">
      <c r="A26" s="3" t="inlineStr">
        <is>
          <t>Disclosure of geographical areas [Line Items]</t>
        </is>
      </c>
    </row>
    <row r="27">
      <c r="A27" s="4" t="inlineStr">
        <is>
          <t>Revenue</t>
        </is>
      </c>
      <c r="B27" s="5" t="n">
        <v>29245512</v>
      </c>
      <c r="C27" s="5" t="n">
        <v>23349512</v>
      </c>
      <c r="D27" s="5" t="n">
        <v>22210928</v>
      </c>
    </row>
    <row r="28">
      <c r="A28" s="4" t="inlineStr">
        <is>
          <t>Property, plant and equipment</t>
        </is>
      </c>
      <c r="B28" s="5" t="n">
        <v>8552242</v>
      </c>
      <c r="C28" s="5" t="n">
        <v>8402847</v>
      </c>
    </row>
    <row r="29">
      <c r="A29" s="4" t="inlineStr">
        <is>
          <t>Intangible assets</t>
        </is>
      </c>
      <c r="B29" s="5" t="n">
        <v>192075</v>
      </c>
      <c r="C29" s="5" t="n">
        <v>145239</v>
      </c>
    </row>
    <row r="30">
      <c r="A30" s="4" t="inlineStr">
        <is>
          <t>Asia (excluding China) [member]</t>
        </is>
      </c>
    </row>
    <row r="31">
      <c r="A31" s="3" t="inlineStr">
        <is>
          <t>Disclosure of geographical areas [Line Items]</t>
        </is>
      </c>
    </row>
    <row r="32">
      <c r="A32" s="4" t="inlineStr">
        <is>
          <t>Revenue</t>
        </is>
      </c>
      <c r="B32" s="5" t="n">
        <v>3256126</v>
      </c>
      <c r="C32" s="5" t="n">
        <v>2297290</v>
      </c>
      <c r="D32" s="5" t="n">
        <v>2404739</v>
      </c>
    </row>
    <row r="33">
      <c r="A33" s="4" t="inlineStr">
        <is>
          <t>United States [member]</t>
        </is>
      </c>
    </row>
    <row r="34">
      <c r="A34" s="3" t="inlineStr">
        <is>
          <t>Disclosure of geographical areas [Line Items]</t>
        </is>
      </c>
    </row>
    <row r="35">
      <c r="A35" s="4" t="inlineStr">
        <is>
          <t>Revenue</t>
        </is>
      </c>
      <c r="B35" s="5" t="n">
        <v>3263055</v>
      </c>
      <c r="C35" s="5" t="n">
        <v>2070944</v>
      </c>
      <c r="D35" s="5" t="n">
        <v>1940321</v>
      </c>
    </row>
    <row r="36">
      <c r="A36" s="4" t="inlineStr">
        <is>
          <t>Europe (excluding Poland) [member]</t>
        </is>
      </c>
    </row>
    <row r="37">
      <c r="A37" s="3" t="inlineStr">
        <is>
          <t>Disclosure of geographical areas [Line Items]</t>
        </is>
      </c>
    </row>
    <row r="38">
      <c r="A38" s="4" t="inlineStr">
        <is>
          <t>Revenue</t>
        </is>
      </c>
      <c r="B38" s="5" t="n">
        <v>1159669</v>
      </c>
      <c r="C38" s="5" t="n">
        <v>1215345</v>
      </c>
      <c r="D38" s="5" t="n">
        <v>1475942</v>
      </c>
    </row>
    <row r="39">
      <c r="A39" s="4" t="inlineStr">
        <is>
          <t>Poland [member]</t>
        </is>
      </c>
    </row>
    <row r="40">
      <c r="A40" s="3" t="inlineStr">
        <is>
          <t>Disclosure of geographical areas [Line Items]</t>
        </is>
      </c>
    </row>
    <row r="41">
      <c r="A41" s="4" t="inlineStr">
        <is>
          <t>Revenue</t>
        </is>
      </c>
      <c r="B41" s="6" t="n">
        <v>1699955</v>
      </c>
      <c r="C41" s="6" t="n">
        <v>1080187</v>
      </c>
      <c r="D41" s="6" t="n">
        <v>9574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7. Inventories Inventories as of December 31, 2020 and 2021 are as follows:
(In millions of won)
December 31, 2020 December 31, 2021
Finished goods W 785,282 1,180,329
Work-in-process 733,071 1,202,548
Raw materials 491,432 786,739
Supplies 160,871 180,759
W 2,170,656 3,350,375
For the years ended December 31, 2019, 2020 and 2021, the amount of inventories recognized as cost of sales and inventory write-downs included in cost of sales are as follows:
(In millions of won)
2019 2020 2021
Inventories recognized as cost of sales W 21,607,240 21,626,339 24,572,939
Inventory write-downs 472,885 213,932 224,576 There were no significant reversals of inventory write-downs recognized during the years ended December 31, 2019, 2020 and 20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Additional Information (Detail) - KRW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Sales revenue</t>
        </is>
      </c>
      <c r="B4" s="6" t="n">
        <v>29878043</v>
      </c>
      <c r="C4" s="6" t="n">
        <v>24261561</v>
      </c>
      <c r="D4" s="6" t="n">
        <v>23475567</v>
      </c>
    </row>
    <row r="5">
      <c r="A5" s="4" t="inlineStr">
        <is>
          <t>Company A [member]</t>
        </is>
      </c>
    </row>
    <row r="6">
      <c r="A6" s="3" t="inlineStr">
        <is>
          <t>Disclosure of geographical areas [Line Items]</t>
        </is>
      </c>
    </row>
    <row r="7">
      <c r="A7" s="4" t="inlineStr">
        <is>
          <t>Sales revenue</t>
        </is>
      </c>
      <c r="B7" s="5" t="n">
        <v>12019534</v>
      </c>
      <c r="C7" s="5" t="n">
        <v>10380138</v>
      </c>
      <c r="D7" s="5" t="n">
        <v>8494720</v>
      </c>
    </row>
    <row r="8">
      <c r="A8" s="4" t="inlineStr">
        <is>
          <t>Company B [member]</t>
        </is>
      </c>
    </row>
    <row r="9">
      <c r="A9" s="3" t="inlineStr">
        <is>
          <t>Disclosure of geographical areas [Line Items]</t>
        </is>
      </c>
    </row>
    <row r="10">
      <c r="A10" s="4" t="inlineStr">
        <is>
          <t>Sales revenue</t>
        </is>
      </c>
      <c r="B10" s="6" t="n">
        <v>5924262</v>
      </c>
      <c r="C10" s="6" t="n">
        <v>4252696</v>
      </c>
      <c r="D10" s="6" t="n">
        <v>4501790</v>
      </c>
    </row>
    <row r="11">
      <c r="A11" s="4" t="inlineStr">
        <is>
          <t>Top 10 Companies [member]</t>
        </is>
      </c>
    </row>
    <row r="12">
      <c r="A12" s="3" t="inlineStr">
        <is>
          <t>Disclosure of geographical areas [Line Items]</t>
        </is>
      </c>
    </row>
    <row r="13">
      <c r="A13" s="4" t="inlineStr">
        <is>
          <t>Percentage of sales revenue</t>
        </is>
      </c>
      <c r="B13" s="4" t="inlineStr">
        <is>
          <t>86.00%</t>
        </is>
      </c>
      <c r="C13" s="4" t="inlineStr">
        <is>
          <t>85.00%</t>
        </is>
      </c>
      <c r="D13" s="4" t="inlineStr">
        <is>
          <t>80.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Revenue by Product and Services (Detail) - KRW (₩) ₩ in Millions</t>
        </is>
      </c>
      <c r="B1" s="2" t="inlineStr">
        <is>
          <t>12 Months Ended</t>
        </is>
      </c>
    </row>
    <row r="2">
      <c r="B2" s="2" t="inlineStr">
        <is>
          <t>Dec. 31, 2021</t>
        </is>
      </c>
      <c r="C2" s="2" t="inlineStr">
        <is>
          <t>Dec. 31, 2020</t>
        </is>
      </c>
      <c r="D2" s="2" t="inlineStr">
        <is>
          <t>Dec. 31, 2019</t>
        </is>
      </c>
    </row>
    <row r="3">
      <c r="A3" s="3" t="inlineStr">
        <is>
          <t>Disclosure of products and services [Line Items]</t>
        </is>
      </c>
    </row>
    <row r="4">
      <c r="A4" s="4" t="inlineStr">
        <is>
          <t>Revenue</t>
        </is>
      </c>
      <c r="B4" s="6" t="n">
        <v>29878043</v>
      </c>
      <c r="C4" s="6" t="n">
        <v>24261561</v>
      </c>
      <c r="D4" s="6" t="n">
        <v>23475567</v>
      </c>
    </row>
    <row r="5">
      <c r="A5" s="4" t="inlineStr">
        <is>
          <t>TV [member]</t>
        </is>
      </c>
    </row>
    <row r="6">
      <c r="A6" s="3" t="inlineStr">
        <is>
          <t>Disclosure of products and services [Line Items]</t>
        </is>
      </c>
    </row>
    <row r="7">
      <c r="A7" s="4" t="inlineStr">
        <is>
          <t>Revenue</t>
        </is>
      </c>
      <c r="B7" s="5" t="n">
        <v>9466192</v>
      </c>
      <c r="C7" s="5" t="n">
        <v>6737654</v>
      </c>
      <c r="D7" s="5" t="n">
        <v>7998137</v>
      </c>
    </row>
    <row r="8">
      <c r="A8" s="4" t="inlineStr">
        <is>
          <t>IT [Member]</t>
        </is>
      </c>
    </row>
    <row r="9">
      <c r="A9" s="3" t="inlineStr">
        <is>
          <t>Disclosure of products and services [Line Items]</t>
        </is>
      </c>
    </row>
    <row r="10">
      <c r="A10" s="4" t="inlineStr">
        <is>
          <t>Revenue</t>
        </is>
      </c>
      <c r="B10" s="5" t="n">
        <v>12458740</v>
      </c>
      <c r="C10" s="5" t="n">
        <v>10120668</v>
      </c>
      <c r="D10" s="5" t="n">
        <v>9062774</v>
      </c>
    </row>
    <row r="11">
      <c r="A11" s="4" t="inlineStr">
        <is>
          <t>Mobile and others [member]</t>
        </is>
      </c>
    </row>
    <row r="12">
      <c r="A12" s="3" t="inlineStr">
        <is>
          <t>Disclosure of products and services [Line Items]</t>
        </is>
      </c>
    </row>
    <row r="13">
      <c r="A13" s="4" t="inlineStr">
        <is>
          <t>Revenue</t>
        </is>
      </c>
      <c r="B13" s="6" t="n">
        <v>7953111</v>
      </c>
      <c r="C13" s="6" t="n">
        <v>7403239</v>
      </c>
      <c r="D13" s="6" t="n">
        <v>641465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Nature of Expenses and Others - Classification of Expenses by Nature (Detail) - KRW (₩) ₩ in Million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Changes in inventories</t>
        </is>
      </c>
      <c r="B4" s="6" t="n">
        <v>-1179232</v>
      </c>
      <c r="C4" s="6" t="n">
        <v>-119501</v>
      </c>
      <c r="D4" s="6" t="n">
        <v>640048</v>
      </c>
    </row>
    <row r="5">
      <c r="A5" s="4" t="inlineStr">
        <is>
          <t>Purchases of raw materials, merchandise and others</t>
        </is>
      </c>
      <c r="B5" s="5" t="n">
        <v>15207659</v>
      </c>
      <c r="C5" s="5" t="n">
        <v>12636633</v>
      </c>
      <c r="D5" s="5" t="n">
        <v>12580796</v>
      </c>
    </row>
    <row r="6">
      <c r="A6" s="4" t="inlineStr">
        <is>
          <t>Depreciation and amortization</t>
        </is>
      </c>
      <c r="B6" s="5" t="n">
        <v>4500701</v>
      </c>
      <c r="C6" s="5" t="n">
        <v>4134027</v>
      </c>
      <c r="D6" s="5" t="n">
        <v>3695051</v>
      </c>
    </row>
    <row r="7">
      <c r="A7" s="4" t="inlineStr">
        <is>
          <t>Outsourcing</t>
        </is>
      </c>
      <c r="B7" s="5" t="n">
        <v>776755</v>
      </c>
      <c r="C7" s="5" t="n">
        <v>988899</v>
      </c>
      <c r="D7" s="5" t="n">
        <v>865935</v>
      </c>
    </row>
    <row r="8">
      <c r="A8" s="4" t="inlineStr">
        <is>
          <t>Labor</t>
        </is>
      </c>
      <c r="B8" s="5" t="n">
        <v>3795943</v>
      </c>
      <c r="C8" s="5" t="n">
        <v>2866055</v>
      </c>
      <c r="D8" s="5" t="n">
        <v>3072877</v>
      </c>
    </row>
    <row r="9">
      <c r="A9" s="4" t="inlineStr">
        <is>
          <t>Supplies and others</t>
        </is>
      </c>
      <c r="B9" s="5" t="n">
        <v>1235473</v>
      </c>
      <c r="C9" s="5" t="n">
        <v>900019</v>
      </c>
      <c r="D9" s="5" t="n">
        <v>813262</v>
      </c>
    </row>
    <row r="10">
      <c r="A10" s="4" t="inlineStr">
        <is>
          <t>Utility</t>
        </is>
      </c>
      <c r="B10" s="5" t="n">
        <v>1029953</v>
      </c>
      <c r="C10" s="5" t="n">
        <v>885972</v>
      </c>
      <c r="D10" s="5" t="n">
        <v>896112</v>
      </c>
    </row>
    <row r="11">
      <c r="A11" s="4" t="inlineStr">
        <is>
          <t>Fees and commissions</t>
        </is>
      </c>
      <c r="B11" s="5" t="n">
        <v>789885</v>
      </c>
      <c r="C11" s="5" t="n">
        <v>679475</v>
      </c>
      <c r="D11" s="5" t="n">
        <v>695245</v>
      </c>
    </row>
    <row r="12">
      <c r="A12" s="4" t="inlineStr">
        <is>
          <t>Shipping</t>
        </is>
      </c>
      <c r="B12" s="5" t="n">
        <v>345204</v>
      </c>
      <c r="C12" s="5" t="n">
        <v>184105</v>
      </c>
      <c r="D12" s="5" t="n">
        <v>196002</v>
      </c>
    </row>
    <row r="13">
      <c r="A13" s="4" t="inlineStr">
        <is>
          <t>Advertising</t>
        </is>
      </c>
      <c r="B13" s="5" t="n">
        <v>126335</v>
      </c>
      <c r="C13" s="5" t="n">
        <v>113547</v>
      </c>
      <c r="D13" s="5" t="n">
        <v>193436</v>
      </c>
    </row>
    <row r="14">
      <c r="A14" s="4" t="inlineStr">
        <is>
          <t>Warranty</t>
        </is>
      </c>
      <c r="B14" s="5" t="n">
        <v>216873</v>
      </c>
      <c r="C14" s="5" t="n">
        <v>309113</v>
      </c>
      <c r="D14" s="5" t="n">
        <v>418942</v>
      </c>
    </row>
    <row r="15">
      <c r="A15" s="4" t="inlineStr">
        <is>
          <t>Travel</t>
        </is>
      </c>
      <c r="B15" s="5" t="n">
        <v>59519</v>
      </c>
      <c r="C15" s="5" t="n">
        <v>61520</v>
      </c>
      <c r="D15" s="5" t="n">
        <v>95074</v>
      </c>
    </row>
    <row r="16">
      <c r="A16" s="4" t="inlineStr">
        <is>
          <t>Taxes and dues</t>
        </is>
      </c>
      <c r="B16" s="5" t="n">
        <v>141131</v>
      </c>
      <c r="C16" s="5" t="n">
        <v>141669</v>
      </c>
      <c r="D16" s="5" t="n">
        <v>109473</v>
      </c>
    </row>
    <row r="17">
      <c r="A17" s="4" t="inlineStr">
        <is>
          <t>Impairment loss on property, plant and equipment</t>
        </is>
      </c>
      <c r="B17" s="5" t="n">
        <v>19085</v>
      </c>
      <c r="C17" s="5" t="n">
        <v>38494</v>
      </c>
      <c r="D17" s="5" t="n">
        <v>1550430</v>
      </c>
    </row>
    <row r="18">
      <c r="A18" s="4" t="inlineStr">
        <is>
          <t>Impairment loss on intangible assets</t>
        </is>
      </c>
      <c r="B18" s="5" t="n">
        <v>29488</v>
      </c>
      <c r="C18" s="5" t="n">
        <v>79593</v>
      </c>
      <c r="D18" s="5" t="n">
        <v>249450</v>
      </c>
    </row>
    <row r="19">
      <c r="A19" s="4" t="inlineStr">
        <is>
          <t>Others</t>
        </is>
      </c>
      <c r="B19" s="5" t="n">
        <v>671894</v>
      </c>
      <c r="C19" s="5" t="n">
        <v>666983</v>
      </c>
      <c r="D19" s="5" t="n">
        <v>625504</v>
      </c>
    </row>
    <row r="20">
      <c r="A20" s="4" t="inlineStr">
        <is>
          <t>Expenses by nature</t>
        </is>
      </c>
      <c r="B20" s="6" t="n">
        <v>27766666</v>
      </c>
      <c r="C20" s="6" t="n">
        <v>24566603</v>
      </c>
      <c r="D20" s="6" t="n">
        <v>2669763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Details of Selling and Administrative Expenses (Detail) - Selling general and administrative expenses [member] - KRW (₩) ₩ in Millions</t>
        </is>
      </c>
      <c r="B1" s="2" t="inlineStr">
        <is>
          <t>12 Months Ended</t>
        </is>
      </c>
    </row>
    <row r="2">
      <c r="B2" s="2" t="inlineStr">
        <is>
          <t>Dec. 31, 2021</t>
        </is>
      </c>
      <c r="C2" s="2" t="inlineStr">
        <is>
          <t>Dec. 31, 2020</t>
        </is>
      </c>
      <c r="D2" s="2" t="inlineStr">
        <is>
          <t>Dec. 31, 2019</t>
        </is>
      </c>
    </row>
    <row r="3">
      <c r="A3" s="3" t="inlineStr">
        <is>
          <t>Statement of comprehensive income [Line Items]</t>
        </is>
      </c>
    </row>
    <row r="4">
      <c r="A4" s="4" t="inlineStr">
        <is>
          <t>Salaries</t>
        </is>
      </c>
      <c r="B4" s="6" t="n">
        <v>387414</v>
      </c>
      <c r="C4" s="6" t="n">
        <v>294055</v>
      </c>
      <c r="D4" s="6" t="n">
        <v>514736</v>
      </c>
    </row>
    <row r="5">
      <c r="A5" s="4" t="inlineStr">
        <is>
          <t>Expenses related to defined benefit plans</t>
        </is>
      </c>
      <c r="B5" s="5" t="n">
        <v>22859</v>
      </c>
      <c r="C5" s="5" t="n">
        <v>26449</v>
      </c>
      <c r="D5" s="5" t="n">
        <v>29018</v>
      </c>
    </row>
    <row r="6">
      <c r="A6" s="4" t="inlineStr">
        <is>
          <t>Other employee benefits</t>
        </is>
      </c>
      <c r="B6" s="5" t="n">
        <v>86757</v>
      </c>
      <c r="C6" s="5" t="n">
        <v>68402</v>
      </c>
      <c r="D6" s="5" t="n">
        <v>77690</v>
      </c>
    </row>
    <row r="7">
      <c r="A7" s="4" t="inlineStr">
        <is>
          <t>Shipping</t>
        </is>
      </c>
      <c r="B7" s="5" t="n">
        <v>298684</v>
      </c>
      <c r="C7" s="5" t="n">
        <v>147711</v>
      </c>
      <c r="D7" s="5" t="n">
        <v>162509</v>
      </c>
    </row>
    <row r="8">
      <c r="A8" s="4" t="inlineStr">
        <is>
          <t>Fees and commissions</t>
        </is>
      </c>
      <c r="B8" s="5" t="n">
        <v>248478</v>
      </c>
      <c r="C8" s="5" t="n">
        <v>221922</v>
      </c>
      <c r="D8" s="5" t="n">
        <v>219784</v>
      </c>
    </row>
    <row r="9">
      <c r="A9" s="4" t="inlineStr">
        <is>
          <t>Depreciation</t>
        </is>
      </c>
      <c r="B9" s="5" t="n">
        <v>267042</v>
      </c>
      <c r="C9" s="5" t="n">
        <v>215479</v>
      </c>
      <c r="D9" s="5" t="n">
        <v>225909</v>
      </c>
    </row>
    <row r="10">
      <c r="A10" s="4" t="inlineStr">
        <is>
          <t>Taxes and dues</t>
        </is>
      </c>
      <c r="B10" s="5" t="n">
        <v>74542</v>
      </c>
      <c r="C10" s="5" t="n">
        <v>82708</v>
      </c>
      <c r="D10" s="5" t="n">
        <v>49826</v>
      </c>
    </row>
    <row r="11">
      <c r="A11" s="4" t="inlineStr">
        <is>
          <t>Advertising</t>
        </is>
      </c>
      <c r="B11" s="5" t="n">
        <v>126335</v>
      </c>
      <c r="C11" s="5" t="n">
        <v>113547</v>
      </c>
      <c r="D11" s="5" t="n">
        <v>193436</v>
      </c>
    </row>
    <row r="12">
      <c r="A12" s="4" t="inlineStr">
        <is>
          <t>Warranty</t>
        </is>
      </c>
      <c r="B12" s="5" t="n">
        <v>216873</v>
      </c>
      <c r="C12" s="5" t="n">
        <v>309113</v>
      </c>
      <c r="D12" s="5" t="n">
        <v>418942</v>
      </c>
    </row>
    <row r="13">
      <c r="A13" s="4" t="inlineStr">
        <is>
          <t>Insurance</t>
        </is>
      </c>
      <c r="B13" s="5" t="n">
        <v>16654</v>
      </c>
      <c r="C13" s="5" t="n">
        <v>12985</v>
      </c>
      <c r="D13" s="5" t="n">
        <v>11386</v>
      </c>
    </row>
    <row r="14">
      <c r="A14" s="4" t="inlineStr">
        <is>
          <t>Travel</t>
        </is>
      </c>
      <c r="B14" s="5" t="n">
        <v>6935</v>
      </c>
      <c r="C14" s="5" t="n">
        <v>8296</v>
      </c>
      <c r="D14" s="5" t="n">
        <v>23594</v>
      </c>
    </row>
    <row r="15">
      <c r="A15" s="4" t="inlineStr">
        <is>
          <t>Training</t>
        </is>
      </c>
      <c r="B15" s="5" t="n">
        <v>15556</v>
      </c>
      <c r="C15" s="5" t="n">
        <v>8463</v>
      </c>
      <c r="D15" s="5" t="n">
        <v>12215</v>
      </c>
    </row>
    <row r="16">
      <c r="A16" s="4" t="inlineStr">
        <is>
          <t>Others</t>
        </is>
      </c>
      <c r="B16" s="5" t="n">
        <v>84323</v>
      </c>
      <c r="C16" s="5" t="n">
        <v>63821</v>
      </c>
      <c r="D16" s="5" t="n">
        <v>66686</v>
      </c>
    </row>
    <row r="17">
      <c r="A17" s="4" t="inlineStr">
        <is>
          <t>Selling, general and administrative expenses</t>
        </is>
      </c>
      <c r="B17" s="6" t="n">
        <v>1852452</v>
      </c>
      <c r="C17" s="6" t="n">
        <v>1572951</v>
      </c>
      <c r="D17" s="6" t="n">
        <v>200573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Details of Selling and Administrative Expenses (Parenthetical) (Detail) - KRW (₩) ₩ in Millions</t>
        </is>
      </c>
      <c r="B1" s="2" t="inlineStr">
        <is>
          <t>12 Months Ended</t>
        </is>
      </c>
    </row>
    <row r="2">
      <c r="B2" s="2" t="inlineStr">
        <is>
          <t>Dec. 31, 2021</t>
        </is>
      </c>
      <c r="C2" s="2" t="inlineStr">
        <is>
          <t>Dec. 31, 2020</t>
        </is>
      </c>
      <c r="D2" s="2" t="inlineStr">
        <is>
          <t>Dec. 31, 2019</t>
        </is>
      </c>
    </row>
    <row r="3">
      <c r="A3" s="4" t="inlineStr">
        <is>
          <t>Selling general and administrative expenses [member]</t>
        </is>
      </c>
    </row>
    <row r="4">
      <c r="A4" s="3" t="inlineStr">
        <is>
          <t>Statement of comprehensive income [Line Items]</t>
        </is>
      </c>
    </row>
    <row r="5">
      <c r="A5" s="4" t="inlineStr">
        <is>
          <t>Employee termination benefits</t>
        </is>
      </c>
      <c r="B5" s="6" t="n">
        <v>2854</v>
      </c>
      <c r="C5" s="6" t="n">
        <v>1417</v>
      </c>
      <c r="D5" s="6" t="n">
        <v>2188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Disclosure of Details of Personnel Expenses (Detail) - KRW (₩) ₩ in Millions</t>
        </is>
      </c>
      <c r="B1" s="2" t="inlineStr">
        <is>
          <t>12 Months Ended</t>
        </is>
      </c>
    </row>
    <row r="2">
      <c r="B2" s="2" t="inlineStr">
        <is>
          <t>Dec. 31, 2021</t>
        </is>
      </c>
      <c r="C2" s="2" t="inlineStr">
        <is>
          <t>Dec. 31, 2020</t>
        </is>
      </c>
      <c r="D2" s="2" t="inlineStr">
        <is>
          <t>Dec. 31, 2019</t>
        </is>
      </c>
    </row>
    <row r="3">
      <c r="A3" s="3" t="inlineStr">
        <is>
          <t>Statement of comprehensive income [Line Items]</t>
        </is>
      </c>
    </row>
    <row r="4">
      <c r="A4" s="4" t="inlineStr">
        <is>
          <t>Personnel expenses</t>
        </is>
      </c>
      <c r="B4" s="6" t="n">
        <v>3942097</v>
      </c>
      <c r="C4" s="6" t="n">
        <v>2999408</v>
      </c>
      <c r="D4" s="6" t="n">
        <v>3264306</v>
      </c>
    </row>
    <row r="5">
      <c r="A5" s="4" t="inlineStr">
        <is>
          <t>Personnel expenses [member]</t>
        </is>
      </c>
    </row>
    <row r="6">
      <c r="A6" s="3" t="inlineStr">
        <is>
          <t>Statement of comprehensive income [Line Items]</t>
        </is>
      </c>
    </row>
    <row r="7">
      <c r="A7" s="4" t="inlineStr">
        <is>
          <t>Salaries and wages</t>
        </is>
      </c>
      <c r="B7" s="5" t="n">
        <v>3138798</v>
      </c>
      <c r="C7" s="5" t="n">
        <v>2326792</v>
      </c>
      <c r="D7" s="5" t="n">
        <v>2553485</v>
      </c>
    </row>
    <row r="8">
      <c r="A8" s="4" t="inlineStr">
        <is>
          <t>Other employee benefits</t>
        </is>
      </c>
      <c r="B8" s="5" t="n">
        <v>589598</v>
      </c>
      <c r="C8" s="5" t="n">
        <v>444090</v>
      </c>
      <c r="D8" s="5" t="n">
        <v>473916</v>
      </c>
    </row>
    <row r="9">
      <c r="A9" s="4" t="inlineStr">
        <is>
          <t>Contributions to National Pension plan</t>
        </is>
      </c>
      <c r="B9" s="5" t="n">
        <v>68962</v>
      </c>
      <c r="C9" s="5" t="n">
        <v>67241</v>
      </c>
      <c r="D9" s="5" t="n">
        <v>73148</v>
      </c>
    </row>
    <row r="10">
      <c r="A10" s="4" t="inlineStr">
        <is>
          <t>Expenses related to defined benefit plans and defined contribution plans</t>
        </is>
      </c>
      <c r="B10" s="6" t="n">
        <v>144739</v>
      </c>
      <c r="C10" s="6" t="n">
        <v>161285</v>
      </c>
      <c r="D10" s="6" t="n">
        <v>16375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s - Summary of Other Income (Detail) - KRW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Foreign currency gain</t>
        </is>
      </c>
      <c r="B4" s="6" t="n">
        <v>1210689</v>
      </c>
      <c r="C4" s="6" t="n">
        <v>1688838</v>
      </c>
      <c r="D4" s="6" t="n">
        <v>1174376</v>
      </c>
    </row>
    <row r="5">
      <c r="A5" s="4" t="inlineStr">
        <is>
          <t>Gain on disposal of property, plant and equipment</t>
        </is>
      </c>
      <c r="B5" s="5" t="n">
        <v>19367</v>
      </c>
      <c r="C5" s="5" t="n">
        <v>37835</v>
      </c>
      <c r="D5" s="5" t="n">
        <v>35788</v>
      </c>
    </row>
    <row r="6">
      <c r="A6" s="4" t="inlineStr">
        <is>
          <t>Gain on disposal of intangible assets</t>
        </is>
      </c>
      <c r="B6" s="5" t="n">
        <v>196</v>
      </c>
      <c r="C6" s="5" t="n">
        <v>111</v>
      </c>
      <c r="D6" s="5" t="n">
        <v>552</v>
      </c>
    </row>
    <row r="7">
      <c r="A7" s="4" t="inlineStr">
        <is>
          <t>Reversal of impairment loss on property, plant and equipment</t>
        </is>
      </c>
      <c r="B7" s="5" t="n">
        <v>1121</v>
      </c>
    </row>
    <row r="8">
      <c r="A8" s="4" t="inlineStr">
        <is>
          <t>Reversal of impairment loss on intangible assets</t>
        </is>
      </c>
      <c r="B8" s="5" t="n">
        <v>1152</v>
      </c>
      <c r="C8" s="5" t="n">
        <v>1110</v>
      </c>
      <c r="D8" s="5" t="n">
        <v>960</v>
      </c>
    </row>
    <row r="9">
      <c r="A9" s="4" t="inlineStr">
        <is>
          <t>Rental income</t>
        </is>
      </c>
      <c r="B9" s="5" t="n">
        <v>1978</v>
      </c>
      <c r="C9" s="5" t="n">
        <v>3629</v>
      </c>
      <c r="D9" s="5" t="n">
        <v>3098</v>
      </c>
    </row>
    <row r="10">
      <c r="A10" s="4" t="inlineStr">
        <is>
          <t>Gain on disposal of non-current assets held for sales</t>
        </is>
      </c>
      <c r="D10" s="5" t="n">
        <v>8353</v>
      </c>
    </row>
    <row r="11">
      <c r="A11" s="4" t="inlineStr">
        <is>
          <t>Others</t>
        </is>
      </c>
      <c r="B11" s="5" t="n">
        <v>17632</v>
      </c>
      <c r="C11" s="5" t="n">
        <v>53123</v>
      </c>
      <c r="D11" s="5" t="n">
        <v>44124</v>
      </c>
    </row>
    <row r="12">
      <c r="A12" s="4" t="inlineStr">
        <is>
          <t>Other income</t>
        </is>
      </c>
      <c r="B12" s="6" t="n">
        <v>1252135</v>
      </c>
      <c r="C12" s="6" t="n">
        <v>1784646</v>
      </c>
      <c r="D12" s="6" t="n">
        <v>126725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s - Summary of Other Expenses (Detail) - KRW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Foreign currency loss</t>
        </is>
      </c>
      <c r="B4" s="6" t="n">
        <v>1161628</v>
      </c>
      <c r="C4" s="6" t="n">
        <v>1730703</v>
      </c>
      <c r="D4" s="6" t="n">
        <v>1235054</v>
      </c>
    </row>
    <row r="5">
      <c r="A5" s="4" t="inlineStr">
        <is>
          <t>Other bad debt expenses</t>
        </is>
      </c>
      <c r="D5" s="5" t="n">
        <v>1379</v>
      </c>
    </row>
    <row r="6">
      <c r="A6" s="4" t="inlineStr">
        <is>
          <t>Loss on disposal of property, plant and equipment</t>
        </is>
      </c>
      <c r="B6" s="5" t="n">
        <v>64350</v>
      </c>
      <c r="C6" s="5" t="n">
        <v>60294</v>
      </c>
      <c r="D6" s="5" t="n">
        <v>40897</v>
      </c>
    </row>
    <row r="7">
      <c r="A7" s="4" t="inlineStr">
        <is>
          <t>Impairment loss on property, plant and equipment</t>
        </is>
      </c>
      <c r="B7" s="5" t="n">
        <v>19085</v>
      </c>
      <c r="C7" s="5" t="n">
        <v>38494</v>
      </c>
      <c r="D7" s="5" t="n">
        <v>1550430</v>
      </c>
    </row>
    <row r="8">
      <c r="A8" s="4" t="inlineStr">
        <is>
          <t>Loss on disposal of intangible assets</t>
        </is>
      </c>
      <c r="C8" s="5" t="n">
        <v>368</v>
      </c>
      <c r="D8" s="5" t="n">
        <v>139</v>
      </c>
    </row>
    <row r="9">
      <c r="A9" s="4" t="inlineStr">
        <is>
          <t>Impairment loss on intangible assets</t>
        </is>
      </c>
      <c r="B9" s="5" t="n">
        <v>29488</v>
      </c>
      <c r="C9" s="5" t="n">
        <v>79593</v>
      </c>
      <c r="D9" s="5" t="n">
        <v>249450</v>
      </c>
    </row>
    <row r="10">
      <c r="A10" s="4" t="inlineStr">
        <is>
          <t>Donations</t>
        </is>
      </c>
      <c r="B10" s="5" t="n">
        <v>1099</v>
      </c>
      <c r="C10" s="5" t="n">
        <v>934</v>
      </c>
      <c r="D10" s="5" t="n">
        <v>693</v>
      </c>
    </row>
    <row r="11">
      <c r="A11" s="4" t="inlineStr">
        <is>
          <t>Loss on liquidation of investments in subsidiaries</t>
        </is>
      </c>
      <c r="C11" s="5" t="n">
        <v>72654</v>
      </c>
    </row>
    <row r="12">
      <c r="A12" s="4" t="inlineStr">
        <is>
          <t>Others</t>
        </is>
      </c>
      <c r="B12" s="5" t="n">
        <v>5209</v>
      </c>
      <c r="C12" s="5" t="n">
        <v>16240</v>
      </c>
      <c r="D12" s="5" t="n">
        <v>19701</v>
      </c>
    </row>
    <row r="13">
      <c r="A13" s="4" t="inlineStr">
        <is>
          <t>Other expenses</t>
        </is>
      </c>
      <c r="B13" s="6" t="n">
        <v>1280859</v>
      </c>
      <c r="C13" s="6" t="n">
        <v>1999280</v>
      </c>
      <c r="D13" s="6" t="n">
        <v>309774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Summary of Finance Income and Finance Costs recognized in Profit or Loss (Detail) - KRW (₩) ₩ in Millions</t>
        </is>
      </c>
      <c r="B1" s="2" t="inlineStr">
        <is>
          <t>12 Months Ended</t>
        </is>
      </c>
    </row>
    <row r="2">
      <c r="B2" s="2" t="inlineStr">
        <is>
          <t>Dec. 31, 2021</t>
        </is>
      </c>
      <c r="C2" s="2" t="inlineStr">
        <is>
          <t>Dec. 31, 2020</t>
        </is>
      </c>
      <c r="D2" s="2" t="inlineStr">
        <is>
          <t>Dec. 31, 2019</t>
        </is>
      </c>
    </row>
    <row r="3">
      <c r="A3" s="3" t="inlineStr">
        <is>
          <t>Finance income</t>
        </is>
      </c>
    </row>
    <row r="4">
      <c r="A4" s="4" t="inlineStr">
        <is>
          <t>Interest income</t>
        </is>
      </c>
      <c r="B4" s="6" t="n">
        <v>88888</v>
      </c>
      <c r="C4" s="6" t="n">
        <v>69651</v>
      </c>
      <c r="D4" s="6" t="n">
        <v>53378</v>
      </c>
    </row>
    <row r="5">
      <c r="A5" s="4" t="inlineStr">
        <is>
          <t>Foreign currency gain</t>
        </is>
      </c>
      <c r="B5" s="5" t="n">
        <v>81600</v>
      </c>
      <c r="C5" s="5" t="n">
        <v>336155</v>
      </c>
      <c r="D5" s="5" t="n">
        <v>135006</v>
      </c>
    </row>
    <row r="6">
      <c r="A6" s="4" t="inlineStr">
        <is>
          <t>Gain on disposal of investments in equity accounted investees</t>
        </is>
      </c>
      <c r="D6" s="5" t="n">
        <v>4531</v>
      </c>
    </row>
    <row r="7">
      <c r="A7" s="4" t="inlineStr">
        <is>
          <t>Reversal of impairment loss on investments in equity accounted investees</t>
        </is>
      </c>
      <c r="B7" s="5" t="n">
        <v>4701</v>
      </c>
      <c r="C7" s="5" t="n">
        <v>4149</v>
      </c>
      <c r="D7" s="5" t="n">
        <v>1744</v>
      </c>
    </row>
    <row r="8">
      <c r="A8" s="4" t="inlineStr">
        <is>
          <t>Gain on transaction of derivatives</t>
        </is>
      </c>
      <c r="B8" s="5" t="n">
        <v>9393</v>
      </c>
      <c r="C8" s="5" t="n">
        <v>24759</v>
      </c>
      <c r="D8" s="5" t="n">
        <v>21752</v>
      </c>
    </row>
    <row r="9">
      <c r="A9" s="4" t="inlineStr">
        <is>
          <t>Gain on valuation of derivatives</t>
        </is>
      </c>
      <c r="B9" s="5" t="n">
        <v>234742</v>
      </c>
      <c r="D9" s="5" t="n">
        <v>59781</v>
      </c>
    </row>
    <row r="10">
      <c r="A10" s="4" t="inlineStr">
        <is>
          <t>Gain on disposal of financial assets at fair value through profit or loss</t>
        </is>
      </c>
      <c r="D10" s="5" t="n">
        <v>138</v>
      </c>
    </row>
    <row r="11">
      <c r="A11" s="4" t="inlineStr">
        <is>
          <t>Gain on valuation of financial assets at fair value through profit or loss</t>
        </is>
      </c>
      <c r="B11" s="5" t="n">
        <v>6511</v>
      </c>
      <c r="C11" s="5" t="n">
        <v>4072</v>
      </c>
      <c r="D11" s="5" t="n">
        <v>402</v>
      </c>
    </row>
    <row r="12">
      <c r="A12" s="4" t="inlineStr">
        <is>
          <t>Finance income</t>
        </is>
      </c>
      <c r="B12" s="5" t="n">
        <v>425835</v>
      </c>
      <c r="C12" s="5" t="n">
        <v>438786</v>
      </c>
      <c r="D12" s="5" t="n">
        <v>276732</v>
      </c>
    </row>
    <row r="13">
      <c r="A13" s="3" t="inlineStr">
        <is>
          <t>Finance costs</t>
        </is>
      </c>
    </row>
    <row r="14">
      <c r="A14" s="4" t="inlineStr">
        <is>
          <t>Interest expense</t>
        </is>
      </c>
      <c r="B14" s="5" t="n">
        <v>434089</v>
      </c>
      <c r="C14" s="5" t="n">
        <v>370479</v>
      </c>
      <c r="D14" s="5" t="n">
        <v>172750</v>
      </c>
    </row>
    <row r="15">
      <c r="A15" s="4" t="inlineStr">
        <is>
          <t>Foreign currency loss</t>
        </is>
      </c>
      <c r="B15" s="5" t="n">
        <v>381132</v>
      </c>
      <c r="C15" s="5" t="n">
        <v>194384</v>
      </c>
      <c r="D15" s="5" t="n">
        <v>154421</v>
      </c>
    </row>
    <row r="16">
      <c r="A16" s="4" t="inlineStr">
        <is>
          <t>Impairment loss on investments in equity accounted investees</t>
        </is>
      </c>
      <c r="B16" s="5" t="n">
        <v>2609</v>
      </c>
      <c r="C16" s="5" t="n">
        <v>3344</v>
      </c>
      <c r="D16" s="5" t="n">
        <v>5123</v>
      </c>
    </row>
    <row r="17">
      <c r="A17" s="4" t="inlineStr">
        <is>
          <t>Loss on repayment of borrowings</t>
        </is>
      </c>
      <c r="B17" s="5" t="n">
        <v>250</v>
      </c>
      <c r="C17" s="5" t="n">
        <v>794</v>
      </c>
    </row>
    <row r="18">
      <c r="A18" s="4" t="inlineStr">
        <is>
          <t>Loss on sale of trade accounts and notes receivable</t>
        </is>
      </c>
      <c r="B18" s="5" t="n">
        <v>4877</v>
      </c>
      <c r="C18" s="5" t="n">
        <v>5258</v>
      </c>
      <c r="D18" s="5" t="n">
        <v>19728</v>
      </c>
    </row>
    <row r="19">
      <c r="A19" s="4" t="inlineStr">
        <is>
          <t>Loss on transaction of derivatives</t>
        </is>
      </c>
      <c r="B19" s="5" t="n">
        <v>1049</v>
      </c>
      <c r="C19" s="5" t="n">
        <v>291</v>
      </c>
    </row>
    <row r="20">
      <c r="A20" s="4" t="inlineStr">
        <is>
          <t>Loss on valuation of derivatives</t>
        </is>
      </c>
      <c r="B20" s="5" t="n">
        <v>21795</v>
      </c>
      <c r="C20" s="5" t="n">
        <v>187344</v>
      </c>
      <c r="D20" s="5" t="n">
        <v>17999</v>
      </c>
    </row>
    <row r="21">
      <c r="A21" s="4" t="inlineStr">
        <is>
          <t>Loss on valuation of financial assets at fair value through profit or loss</t>
        </is>
      </c>
      <c r="B21" s="5" t="n">
        <v>704</v>
      </c>
      <c r="C21" s="5" t="n">
        <v>2311</v>
      </c>
      <c r="D21" s="5" t="n">
        <v>4630</v>
      </c>
    </row>
    <row r="22">
      <c r="A22" s="4" t="inlineStr">
        <is>
          <t>Loss on valuation of financial liabilities at fair value through profit or loss</t>
        </is>
      </c>
      <c r="B22" s="5" t="n">
        <v>68421</v>
      </c>
      <c r="C22" s="5" t="n">
        <v>36798</v>
      </c>
      <c r="D22" s="5" t="n">
        <v>56384</v>
      </c>
    </row>
    <row r="23">
      <c r="A23" s="4" t="inlineStr">
        <is>
          <t>Others</t>
        </is>
      </c>
      <c r="B23" s="5" t="n">
        <v>1688</v>
      </c>
      <c r="C23" s="5" t="n">
        <v>1675</v>
      </c>
      <c r="D23" s="5" t="n">
        <v>12212</v>
      </c>
    </row>
    <row r="24">
      <c r="A24" s="4" t="inlineStr">
        <is>
          <t>Finance costs</t>
        </is>
      </c>
      <c r="B24" s="6" t="n">
        <v>916614</v>
      </c>
      <c r="C24" s="6" t="n">
        <v>802678</v>
      </c>
      <c r="D24" s="6" t="n">
        <v>44324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Details of Income Tax Expense (Benefit) Recognized in Profit (Detail) - KRW (₩) ₩ in Million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Current year</t>
        </is>
      </c>
      <c r="B4" s="6" t="n">
        <v>199591</v>
      </c>
      <c r="C4" s="6" t="n">
        <v>117215</v>
      </c>
      <c r="D4" s="6" t="n">
        <v>193691</v>
      </c>
    </row>
    <row r="5">
      <c r="A5" s="4" t="inlineStr">
        <is>
          <t>Adjustment for prior years</t>
        </is>
      </c>
      <c r="B5" s="5" t="n">
        <v>163570</v>
      </c>
      <c r="C5" s="5" t="n">
        <v>-55410</v>
      </c>
      <c r="D5" s="5" t="n">
        <v>-35787</v>
      </c>
    </row>
    <row r="6">
      <c r="A6" s="4" t="inlineStr">
        <is>
          <t>Current tax expense (benefit)</t>
        </is>
      </c>
      <c r="B6" s="5" t="n">
        <v>363161</v>
      </c>
      <c r="C6" s="5" t="n">
        <v>61805</v>
      </c>
      <c r="D6" s="5" t="n">
        <v>157904</v>
      </c>
    </row>
    <row r="7">
      <c r="A7" s="3" t="inlineStr">
        <is>
          <t>Deferred tax expense (benefit)</t>
        </is>
      </c>
    </row>
    <row r="8">
      <c r="A8" s="4" t="inlineStr">
        <is>
          <t>Origination and reversal of temporary differences and others</t>
        </is>
      </c>
      <c r="B8" s="5" t="n">
        <v>60233</v>
      </c>
      <c r="C8" s="5" t="n">
        <v>-321333</v>
      </c>
      <c r="D8" s="5" t="n">
        <v>-963385</v>
      </c>
    </row>
    <row r="9">
      <c r="A9" s="4" t="inlineStr">
        <is>
          <t>Change in unrecognized deferred tax assets</t>
        </is>
      </c>
      <c r="B9" s="5" t="n">
        <v>-38053</v>
      </c>
      <c r="C9" s="5" t="n">
        <v>-266771</v>
      </c>
      <c r="D9" s="5" t="n">
        <v>333317</v>
      </c>
    </row>
    <row r="10">
      <c r="A10" s="4" t="inlineStr">
        <is>
          <t>Deferred tax expense (benefit)</t>
        </is>
      </c>
      <c r="B10" s="5" t="n">
        <v>22180</v>
      </c>
      <c r="C10" s="5" t="n">
        <v>-588104</v>
      </c>
      <c r="D10" s="5" t="n">
        <v>-630068</v>
      </c>
    </row>
    <row r="11">
      <c r="A11" s="4" t="inlineStr">
        <is>
          <t>Income tax expense (benefit)</t>
        </is>
      </c>
      <c r="B11" s="6" t="n">
        <v>385341</v>
      </c>
      <c r="C11" s="6" t="n">
        <v>-526299</v>
      </c>
      <c r="D11" s="6" t="n">
        <v>-4721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Accounted Investees</t>
        </is>
      </c>
      <c r="B1" s="2" t="inlineStr">
        <is>
          <t>12 Months Ended</t>
        </is>
      </c>
    </row>
    <row r="2">
      <c r="B2" s="2" t="inlineStr">
        <is>
          <t>Dec. 31, 2021</t>
        </is>
      </c>
    </row>
    <row r="3">
      <c r="A3" s="3" t="inlineStr">
        <is>
          <t>Text block [abstract]</t>
        </is>
      </c>
    </row>
    <row r="4">
      <c r="A4" s="4" t="inlineStr">
        <is>
          <t>Investments in Equity Accounted Investees</t>
        </is>
      </c>
      <c r="B4" s="4" t="inlineStr">
        <is>
          <t>8. Investments in Equity Accounted Investees
(a) Associates as of December 31, 2020 and 2021 are as follows:
(In millions of won)
Associates Location Fiscal year end Date of Business 2020 2021
Percentage Carrying Percentage Carrying
Paju Electric Glass Co., Ltd. Paju, South Korea December 31 Januar 2005 Manufacture glass for display 40 % W 47,262 40 % W 48,398
WooRee E&amp;L Co., Ltd. Ansan, South Korea December 31 Jun 2008 Manufacture LED back light unit packages 14 % 10,540 13 % 11,947
YAS Co., Ltd. Paju, South Korea December 31 Apri 2002 Develop and manufacture deposition equipment for OLEDs 15 % 24,493 15 % 27,337
AVATEC Co., Ltd. Daegu, South Korea December 31 Augus 2000 Process and sell glass for display 14 % 20,196 15 % 20,708
Arctic Sentinel, Inc. Los Angeles, U.S.A. March 31 Jun 2008 Develop and manufacture tablet for kids 10 % — 10 % —
Cynora GmbH(*1) Bruchsal, Germany December 31 Marc 2003 Develop organic emitting materials for displays and lighting devices 12 % 2,609 11 % —
Material Science Co., Ltd.(*2) Seoul, South Korea December 31 Januar 2014 Develop, manufacture, and sell materials for display 10 % W 3,791 10 % W 3,679
Nanosys Inc.(*3) Milpitas, U.S.A. December 31 Jul 2001 Develop, manufacture, and sell materials for display 3 % 5,660 4 % 14,650
W 114,551 W 126,719
(*1) During 2021, the Controlling Company recognized an impairment loss of W
(*2) During 2021, the Controlling Company recognized a reversal of impairment loss of W
(*3) During 2021, the Controlling Company recognized a reversal of impairment loss of W Although the Controlling Company’s respective share interests in WooRee E&amp;L Co., Ltd., YAS Co., Ltd., AVATEC Co., Ltd., Arctic Sentinel, Inc., Cynora GmbH, Material Science Co., Ltd. and Nanosys Inc. are below 20%, the Controlling Company is able to exercise significant influence through its right to appoint a director to the board of directors of each investee. Accordingly, the investments in these investees have been accounted for using the equity method. As of December 31, 2021, the market value of the Group’s share in WooRee E&amp;L Co., Ltd., YAS Co., Ltd., and AVATEC Co., Ltd., all of which are listed in KOSDAQ, are W W W Dividends income recognized from equity method investees for the years ended December 31, 2019, 2020 and 2021 amounted to W W W
(b) Summary of financial information of Paju Electric Glass Co., Ltd., a significant associate of the Group, as of December 31, 2020 and 2021 and for the years ended December 31, 2019, 2020 and 2021 is as follows:
(In millions of won) December 31, 2020 December 31, 2021
Total assets W 204,880 227,616
Current assets 143,086 175,730
Non-current 61,794 51,886
Total liabilities 85,224 105,023
Current liabilities 64,921 93,561
Non-current 20,303 11,462
(In millions of won) 2019 2020 2021
Revenue W 346,434 307,756 425,516
Profit for the year 13,672 9,615 13,364
Other comprehensive income (loss) 9,933 (409 ) (1,258 )
Total comprehensive income 23,605 9,206 12,106
(c) Reconciliation from financial information of the significant associate to its carrying value in the consolidated financial statements as of December 31, 2020 and 2021 is as follows:
(i) As of December 31, 2020
(In millions of won)
Company Net asset Ownership Net asset Goodwill Intra-group Impairment Book value
Paju Electric Glass Co., Ltd. W 119,656 40 % 47,862 — (600 ) — 47,262
(ii) As of December 31, 2021
(In millions of won)
Company Net asset Ownership Net asset Goodwill Intra-group Impairment Book value
Paju Electric Glass Co., Ltd. W 122,593 40 % 49,037 — (639 ) — 48,398
(d) Book value of other associates, in aggregate, as of December 31, 2020 and 2021 is as follows:
(i) As of December 31, 2020
(In millions of won)
Book value Net profit (loss) of associates (applying ownership interest)
Profit for the Other comprehensive Total comprehensive
Other associates W 67,289 8,510 (7 ) 8,503
(ii) As of December 31, 2021
(In millions of won)
Book value Net profit of associates (applying ownership interest)
Profit for the Other comprehensive income Total comprehensive
Other associates W 78,321 2,473 6,867 9,340
(e) Changes in investments in associates accounted for using the equity method for the years ended December 31, 2020 and 2021 are as follows:
(In millions of won) 2020
Company January 1 Dividends Equity income on Other Other gain December 31
Associates Paju Electric Glass Co., Ltd. W 50,697 (7,739 ) 4,035 (164 ) 433 47,262
Others 58,914 (500 ) 8,510 (7 ) 372 67,289
W 109,611 (8,239 ) 12,545 (171 ) 805 114,551
(In millions of won) 2021
Company January 1 Dividends Equity income Other Other gain December 31
Associates Paju Electric Glass Co., Ltd. W 47,262 (3,668 ) 5,307 (503 ) — 48,398
Others 67,289 (400 ) 2,473 6,867 2,092 78,321
W 114,551 (4,068 ) 7,780 6,364 2,092 126,7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Income Taxes Recognized Directly in Other Comprehensive Income (Detail) - KRW (₩) ₩ in Millions</t>
        </is>
      </c>
      <c r="B1" s="2" t="inlineStr">
        <is>
          <t>12 Months Ended</t>
        </is>
      </c>
    </row>
    <row r="2">
      <c r="B2" s="2" t="inlineStr">
        <is>
          <t>Dec. 31, 2021</t>
        </is>
      </c>
      <c r="C2" s="2" t="inlineStr">
        <is>
          <t>Dec. 31, 2020</t>
        </is>
      </c>
      <c r="D2" s="2" t="inlineStr">
        <is>
          <t>Dec. 31, 2019</t>
        </is>
      </c>
    </row>
    <row r="3">
      <c r="A3" s="3" t="inlineStr">
        <is>
          <t>Income tax relating to components of other comprehensive income [abstract]</t>
        </is>
      </c>
    </row>
    <row r="4">
      <c r="A4" s="4" t="inlineStr">
        <is>
          <t>Remeasurements of net defined benefit liabilities (assets), before tax</t>
        </is>
      </c>
      <c r="B4" s="6" t="n">
        <v>-220801</v>
      </c>
      <c r="C4" s="6" t="n">
        <v>148436</v>
      </c>
      <c r="D4" s="6" t="n">
        <v>128640</v>
      </c>
    </row>
    <row r="5">
      <c r="A5" s="4" t="inlineStr">
        <is>
          <t>Gain (loss) on valuation of derivatives, before tax</t>
        </is>
      </c>
      <c r="B5" s="5" t="n">
        <v>-12495</v>
      </c>
    </row>
    <row r="6">
      <c r="A6" s="4" t="inlineStr">
        <is>
          <t>Foreign currency translation differences for foreign operations, before tax</t>
        </is>
      </c>
      <c r="B6" s="5" t="n">
        <v>871292</v>
      </c>
      <c r="C6" s="5" t="n">
        <v>48181</v>
      </c>
      <c r="D6" s="5" t="n">
        <v>106690</v>
      </c>
    </row>
    <row r="7">
      <c r="A7" s="4" t="inlineStr">
        <is>
          <t>Change in equity of equity method investee, before tax</t>
        </is>
      </c>
      <c r="B7" s="5" t="n">
        <v>6364</v>
      </c>
      <c r="C7" s="5" t="n">
        <v>-171</v>
      </c>
      <c r="D7" s="5" t="n">
        <v>4163</v>
      </c>
    </row>
    <row r="8">
      <c r="A8" s="4" t="inlineStr">
        <is>
          <t>Other comprehensive income, before tax</t>
        </is>
      </c>
      <c r="B8" s="5" t="n">
        <v>644360</v>
      </c>
      <c r="C8" s="5" t="n">
        <v>196446</v>
      </c>
      <c r="D8" s="5" t="n">
        <v>239493</v>
      </c>
    </row>
    <row r="9">
      <c r="A9" s="4" t="inlineStr">
        <is>
          <t>Related income tax</t>
        </is>
      </c>
      <c r="B9" s="5" t="n">
        <v>57438</v>
      </c>
      <c r="C9" s="5" t="n">
        <v>-38032</v>
      </c>
      <c r="D9" s="5" t="n">
        <v>-35235</v>
      </c>
    </row>
    <row r="10">
      <c r="A10" s="4" t="inlineStr">
        <is>
          <t>Gain (loss) on valuation of derivatives, Tax benefit (expense)</t>
        </is>
      </c>
      <c r="B10" s="5" t="n">
        <v>3268</v>
      </c>
    </row>
    <row r="11">
      <c r="A11" s="4" t="inlineStr">
        <is>
          <t>Foreign currency translation differences for foreign operations, tax benefit (expense)</t>
        </is>
      </c>
      <c r="B11" s="5" t="n">
        <v>-1503</v>
      </c>
    </row>
    <row r="12">
      <c r="A12" s="4" t="inlineStr">
        <is>
          <t>Change in equity of equity method investee, tax benefit (expense)</t>
        </is>
      </c>
      <c r="B12" s="5" t="n">
        <v>-1951</v>
      </c>
    </row>
    <row r="13">
      <c r="A13" s="4" t="inlineStr">
        <is>
          <t>Other comprehensive income, tax benefit (expense)</t>
        </is>
      </c>
      <c r="B13" s="5" t="n">
        <v>57252</v>
      </c>
      <c r="C13" s="5" t="n">
        <v>-38032</v>
      </c>
      <c r="D13" s="5" t="n">
        <v>-35235</v>
      </c>
    </row>
    <row r="14">
      <c r="A14" s="4" t="inlineStr">
        <is>
          <t>Remeasurements of net defined benefit liabilities (assets), net of tax</t>
        </is>
      </c>
      <c r="B14" s="5" t="n">
        <v>-163363</v>
      </c>
      <c r="C14" s="5" t="n">
        <v>110404</v>
      </c>
      <c r="D14" s="5" t="n">
        <v>93405</v>
      </c>
    </row>
    <row r="15">
      <c r="A15" s="4" t="inlineStr">
        <is>
          <t>Gain (loss) on valuation of derivatives, Net of Tax</t>
        </is>
      </c>
      <c r="B15" s="5" t="n">
        <v>-9227</v>
      </c>
      <c r="C15" s="5" t="n">
        <v>0</v>
      </c>
    </row>
    <row r="16">
      <c r="A16" s="4" t="inlineStr">
        <is>
          <t>Foreign currency translation differences for foreign operations, net of tax</t>
        </is>
      </c>
      <c r="B16" s="5" t="n">
        <v>869789</v>
      </c>
      <c r="C16" s="5" t="n">
        <v>48181</v>
      </c>
      <c r="D16" s="5" t="n">
        <v>106690</v>
      </c>
    </row>
    <row r="17">
      <c r="A17" s="4" t="inlineStr">
        <is>
          <t>Change in equity of equity method investee, net of tax</t>
        </is>
      </c>
      <c r="B17" s="5" t="n">
        <v>4413</v>
      </c>
      <c r="C17" s="5" t="n">
        <v>-171</v>
      </c>
      <c r="D17" s="5" t="n">
        <v>4163</v>
      </c>
    </row>
    <row r="18">
      <c r="A18" s="4" t="inlineStr">
        <is>
          <t>Other comprehensive income for the year, net of income tax</t>
        </is>
      </c>
      <c r="B18" s="6" t="n">
        <v>701612</v>
      </c>
      <c r="C18" s="6" t="n">
        <v>158414</v>
      </c>
      <c r="D18" s="6" t="n">
        <v>20425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Reconciliation of Actual Effective Tax Rate (Detail) - KRW (₩) ₩ in Millions</t>
        </is>
      </c>
      <c r="B1" s="2" t="inlineStr">
        <is>
          <t>12 Months Ended</t>
        </is>
      </c>
    </row>
    <row r="2">
      <c r="B2" s="2" t="inlineStr">
        <is>
          <t>Dec. 31, 2021</t>
        </is>
      </c>
      <c r="C2" s="2" t="inlineStr">
        <is>
          <t>Dec. 31, 2020</t>
        </is>
      </c>
      <c r="D2" s="2" t="inlineStr">
        <is>
          <t>Dec. 31, 2019</t>
        </is>
      </c>
    </row>
    <row r="3">
      <c r="A3" s="3" t="inlineStr">
        <is>
          <t>Income tax relating to components of other comprehensive income [abstract]</t>
        </is>
      </c>
    </row>
    <row r="4">
      <c r="A4" s="4" t="inlineStr">
        <is>
          <t>Profit (loss) for the year</t>
        </is>
      </c>
      <c r="B4" s="6" t="n">
        <v>1333544</v>
      </c>
      <c r="C4" s="6" t="n">
        <v>-76147</v>
      </c>
      <c r="D4" s="6" t="n">
        <v>-2872078</v>
      </c>
    </row>
    <row r="5">
      <c r="A5" s="4" t="inlineStr">
        <is>
          <t>Income tax expense (benefit)</t>
        </is>
      </c>
      <c r="B5" s="6" t="n">
        <v>385341</v>
      </c>
      <c r="C5" s="6" t="n">
        <v>-526299</v>
      </c>
      <c r="D5" s="6" t="n">
        <v>-472164</v>
      </c>
    </row>
    <row r="6">
      <c r="A6" s="4" t="inlineStr">
        <is>
          <t>Income tax expense (benefit) using the statutory tax rate of each country</t>
        </is>
      </c>
      <c r="B6" s="4" t="inlineStr">
        <is>
          <t>30.37%</t>
        </is>
      </c>
      <c r="C6" s="4" t="inlineStr">
        <is>
          <t>31.55%</t>
        </is>
      </c>
      <c r="D6" s="4" t="inlineStr">
        <is>
          <t>23.94%</t>
        </is>
      </c>
    </row>
    <row r="7">
      <c r="A7" s="4" t="inlineStr">
        <is>
          <t>Non-deductible expenses, percentage</t>
        </is>
      </c>
      <c r="B7" s="4" t="inlineStr">
        <is>
          <t>1.01%</t>
        </is>
      </c>
      <c r="C7" s="4" t="inlineStr">
        <is>
          <t>(2.29%)</t>
        </is>
      </c>
      <c r="D7" s="4" t="inlineStr">
        <is>
          <t>(0.95%)</t>
        </is>
      </c>
    </row>
    <row r="8">
      <c r="A8" s="4" t="inlineStr">
        <is>
          <t>Tax credits, percentage</t>
        </is>
      </c>
      <c r="B8" s="4" t="inlineStr">
        <is>
          <t>(3.28%)</t>
        </is>
      </c>
      <c r="C8" s="4" t="inlineStr">
        <is>
          <t>12.46%</t>
        </is>
      </c>
      <c r="D8" s="4" t="inlineStr">
        <is>
          <t>1.47%</t>
        </is>
      </c>
    </row>
    <row r="9">
      <c r="A9" s="4" t="inlineStr">
        <is>
          <t>Change in unrecognized deferred tax assets</t>
        </is>
      </c>
      <c r="B9" s="4" t="inlineStr">
        <is>
          <t>(2.21%)</t>
        </is>
      </c>
      <c r="C9" s="4" t="inlineStr">
        <is>
          <t>44.28%</t>
        </is>
      </c>
      <c r="D9" s="4" t="inlineStr">
        <is>
          <t>(9.97%)</t>
        </is>
      </c>
    </row>
    <row r="10">
      <c r="A10" s="4" t="inlineStr">
        <is>
          <t>Adjustment for prior years</t>
        </is>
      </c>
      <c r="B10" s="4" t="inlineStr">
        <is>
          <t>(0.49%)</t>
        </is>
      </c>
      <c r="C10" s="4" t="inlineStr">
        <is>
          <t>9.20%</t>
        </is>
      </c>
      <c r="D10" s="4" t="inlineStr">
        <is>
          <t>1.07%</t>
        </is>
      </c>
    </row>
    <row r="11">
      <c r="A11" s="4" t="inlineStr">
        <is>
          <t>Effect on change in tax rate, percentage</t>
        </is>
      </c>
      <c r="B11" s="4" t="inlineStr">
        <is>
          <t>(2.29%)</t>
        </is>
      </c>
      <c r="C11" s="4" t="inlineStr">
        <is>
          <t>(1.23%)</t>
        </is>
      </c>
      <c r="D11" s="4" t="inlineStr">
        <is>
          <t>(0.40%)</t>
        </is>
      </c>
    </row>
    <row r="12">
      <c r="A12" s="4" t="inlineStr">
        <is>
          <t>Others, percentage</t>
        </is>
      </c>
      <c r="B12" s="4" t="inlineStr">
        <is>
          <t>(0.69%)</t>
        </is>
      </c>
      <c r="C12" s="4" t="inlineStr">
        <is>
          <t>(6.61%)</t>
        </is>
      </c>
      <c r="D12" s="4" t="inlineStr">
        <is>
          <t>(1.05%)</t>
        </is>
      </c>
    </row>
    <row r="13">
      <c r="A13" s="4" t="inlineStr">
        <is>
          <t>Profit(loss) before income tax</t>
        </is>
      </c>
      <c r="B13" s="6" t="n">
        <v>1718885</v>
      </c>
      <c r="C13" s="6" t="n">
        <v>-602446</v>
      </c>
      <c r="D13" s="6" t="n">
        <v>-3344242</v>
      </c>
    </row>
    <row r="14">
      <c r="A14" s="4" t="inlineStr">
        <is>
          <t>Income tax expense (benefit) using the statutory tax rate of each country</t>
        </is>
      </c>
      <c r="B14" s="5" t="n">
        <v>521954</v>
      </c>
      <c r="C14" s="5" t="n">
        <v>-190072</v>
      </c>
      <c r="D14" s="5" t="n">
        <v>-800660</v>
      </c>
    </row>
    <row r="15">
      <c r="A15" s="4" t="inlineStr">
        <is>
          <t>Non-deductible expenses, amount</t>
        </is>
      </c>
      <c r="B15" s="5" t="n">
        <v>17354</v>
      </c>
      <c r="C15" s="5" t="n">
        <v>13789</v>
      </c>
      <c r="D15" s="5" t="n">
        <v>31649</v>
      </c>
    </row>
    <row r="16">
      <c r="A16" s="4" t="inlineStr">
        <is>
          <t>Tax credits, amount</t>
        </is>
      </c>
      <c r="B16" s="5" t="n">
        <v>-56439</v>
      </c>
      <c r="C16" s="5" t="n">
        <v>-75051</v>
      </c>
      <c r="D16" s="5" t="n">
        <v>-49269</v>
      </c>
    </row>
    <row r="17">
      <c r="A17" s="4" t="inlineStr">
        <is>
          <t>Change in unrecognized deferred tax assets, amount</t>
        </is>
      </c>
      <c r="B17" s="5" t="n">
        <v>-38053</v>
      </c>
      <c r="C17" s="5" t="n">
        <v>-266771</v>
      </c>
      <c r="D17" s="5" t="n">
        <v>333318</v>
      </c>
    </row>
    <row r="18">
      <c r="A18" s="4" t="inlineStr">
        <is>
          <t>Adjustment for prior years</t>
        </is>
      </c>
      <c r="B18" s="5" t="n">
        <v>-8349</v>
      </c>
      <c r="C18" s="5" t="n">
        <v>-55410</v>
      </c>
      <c r="D18" s="5" t="n">
        <v>-35787</v>
      </c>
    </row>
    <row r="19">
      <c r="A19" s="4" t="inlineStr">
        <is>
          <t>Effect on change in tax rate</t>
        </is>
      </c>
      <c r="B19" s="5" t="n">
        <v>-39338</v>
      </c>
      <c r="C19" s="5" t="n">
        <v>7386</v>
      </c>
      <c r="D19" s="5" t="n">
        <v>13353</v>
      </c>
    </row>
    <row r="20">
      <c r="A20" s="4" t="inlineStr">
        <is>
          <t>Others</t>
        </is>
      </c>
      <c r="B20" s="5" t="n">
        <v>-11788</v>
      </c>
      <c r="C20" s="5" t="n">
        <v>39830</v>
      </c>
      <c r="D20" s="5" t="n">
        <v>35232</v>
      </c>
    </row>
    <row r="21">
      <c r="A21" s="4" t="inlineStr">
        <is>
          <t>Income tax expense (benefit)</t>
        </is>
      </c>
      <c r="B21" s="6" t="n">
        <v>385341</v>
      </c>
      <c r="C21" s="6" t="n">
        <v>-526299</v>
      </c>
      <c r="D21" s="6" t="n">
        <v>-472164</v>
      </c>
    </row>
    <row r="22">
      <c r="A22" s="4" t="inlineStr">
        <is>
          <t>Effective tax rate</t>
        </is>
      </c>
      <c r="B22" s="4" t="inlineStr">
        <is>
          <t>22.42%</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ferred Tax Assets and Liabilities - Additional Information (Detail) ₩ in Millions</t>
        </is>
      </c>
      <c r="B1" s="2" t="inlineStr">
        <is>
          <t>Dec. 31, 2021KRW (₩)</t>
        </is>
      </c>
    </row>
    <row r="2">
      <c r="A2" s="3" t="inlineStr">
        <is>
          <t>Disclosure of temporary difference, unused tax losses and unused tax credits [Line Items]</t>
        </is>
      </c>
    </row>
    <row r="3">
      <c r="A3" s="4" t="inlineStr">
        <is>
          <t>Temporary differences on investments in subsidiaries the Controlling Company did not recognize deferred tax liabilities</t>
        </is>
      </c>
      <c r="B3" s="6" t="n">
        <v>66751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ferred Tax Assets and Liabilities - Tax Credit Carryforwards Expiration Dates (Detail) - Tax loss carryforwards [member] ₩ in Millions</t>
        </is>
      </c>
      <c r="B1" s="2" t="inlineStr">
        <is>
          <t>Dec. 31, 2021KRW (₩)</t>
        </is>
      </c>
    </row>
    <row r="2">
      <c r="A2" s="3" t="inlineStr">
        <is>
          <t>Disclosure of temporary difference, unused tax losses and unused tax credits [Line Items]</t>
        </is>
      </c>
    </row>
    <row r="3">
      <c r="A3" s="4" t="inlineStr">
        <is>
          <t>Tax credit carryforwards</t>
        </is>
      </c>
      <c r="B3" s="6" t="n">
        <v>182617</v>
      </c>
    </row>
    <row r="4">
      <c r="A4" s="4" t="inlineStr">
        <is>
          <t>December 31, 2026 [member]</t>
        </is>
      </c>
    </row>
    <row r="5">
      <c r="A5" s="3" t="inlineStr">
        <is>
          <t>Disclosure of temporary difference, unused tax losses and unused tax credits [Line Items]</t>
        </is>
      </c>
    </row>
    <row r="6">
      <c r="A6" s="4" t="inlineStr">
        <is>
          <t>Tax credit carryforwards</t>
        </is>
      </c>
      <c r="B6" s="5" t="n">
        <v>16710</v>
      </c>
    </row>
    <row r="7">
      <c r="A7" s="4" t="inlineStr">
        <is>
          <t>December 31, 2027 [member]</t>
        </is>
      </c>
    </row>
    <row r="8">
      <c r="A8" s="3" t="inlineStr">
        <is>
          <t>Disclosure of temporary difference, unused tax losses and unused tax credits [Line Items]</t>
        </is>
      </c>
    </row>
    <row r="9">
      <c r="A9" s="4" t="inlineStr">
        <is>
          <t>Tax credit carryforwards</t>
        </is>
      </c>
      <c r="B9" s="5" t="n">
        <v>75626</v>
      </c>
    </row>
    <row r="10">
      <c r="A10" s="4" t="inlineStr">
        <is>
          <t>December 31, 2028 [member]</t>
        </is>
      </c>
    </row>
    <row r="11">
      <c r="A11" s="3" t="inlineStr">
        <is>
          <t>Disclosure of temporary difference, unused tax losses and unused tax credits [Line Items]</t>
        </is>
      </c>
    </row>
    <row r="12">
      <c r="A12" s="4" t="inlineStr">
        <is>
          <t>Tax credit carryforwards</t>
        </is>
      </c>
      <c r="B12" s="5" t="n">
        <v>40824</v>
      </c>
    </row>
    <row r="13">
      <c r="A13" s="4" t="inlineStr">
        <is>
          <t>December 31, 2029 [member]</t>
        </is>
      </c>
    </row>
    <row r="14">
      <c r="A14" s="3" t="inlineStr">
        <is>
          <t>Disclosure of temporary difference, unused tax losses and unused tax credits [Line Items]</t>
        </is>
      </c>
    </row>
    <row r="15">
      <c r="A15" s="4" t="inlineStr">
        <is>
          <t>Tax credit carryforwards</t>
        </is>
      </c>
      <c r="B15" s="5" t="n">
        <v>40965</v>
      </c>
    </row>
    <row r="16">
      <c r="A16" s="4" t="inlineStr">
        <is>
          <t>December 31, 2030 [member]</t>
        </is>
      </c>
    </row>
    <row r="17">
      <c r="A17" s="3" t="inlineStr">
        <is>
          <t>Disclosure of temporary difference, unused tax losses and unused tax credits [Line Items]</t>
        </is>
      </c>
    </row>
    <row r="18">
      <c r="A18" s="4" t="inlineStr">
        <is>
          <t>Tax credit carryforwards</t>
        </is>
      </c>
      <c r="B18" s="5" t="n">
        <v>4593</v>
      </c>
    </row>
    <row r="19">
      <c r="A19" s="4" t="inlineStr">
        <is>
          <t>December 31, 2031 [member]</t>
        </is>
      </c>
    </row>
    <row r="20">
      <c r="A20" s="3" t="inlineStr">
        <is>
          <t>Disclosure of temporary difference, unused tax losses and unused tax credits [Line Items]</t>
        </is>
      </c>
    </row>
    <row r="21">
      <c r="A21" s="4" t="inlineStr">
        <is>
          <t>Tax credit carryforwards</t>
        </is>
      </c>
      <c r="B21" s="6" t="n">
        <v>389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Details of Deferred Tax Assets and Liabilities (Detail) - KRW (₩) ₩ in Million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Assets</t>
        </is>
      </c>
      <c r="B3" s="6" t="n">
        <v>2307692</v>
      </c>
      <c r="C3" s="6" t="n">
        <v>2275514</v>
      </c>
    </row>
    <row r="4">
      <c r="A4" s="4" t="inlineStr">
        <is>
          <t>Liabilities</t>
        </is>
      </c>
      <c r="B4" s="5" t="n">
        <v>-6636</v>
      </c>
      <c r="C4" s="5" t="n">
        <v>-9530</v>
      </c>
    </row>
    <row r="5">
      <c r="A5" s="4" t="inlineStr">
        <is>
          <t>Gross carrying amount [member]</t>
        </is>
      </c>
    </row>
    <row r="6">
      <c r="A6" s="3" t="inlineStr">
        <is>
          <t>Disclosure of temporary difference, unused tax losses and unused tax credits [Line Items]</t>
        </is>
      </c>
    </row>
    <row r="7">
      <c r="A7" s="4" t="inlineStr">
        <is>
          <t>Assets</t>
        </is>
      </c>
      <c r="B7" s="5" t="n">
        <v>2616385</v>
      </c>
      <c r="C7" s="5" t="n">
        <v>2456487</v>
      </c>
    </row>
    <row r="8">
      <c r="A8" s="4" t="inlineStr">
        <is>
          <t>Liabilities</t>
        </is>
      </c>
      <c r="B8" s="5" t="n">
        <v>-315329</v>
      </c>
      <c r="C8" s="5" t="n">
        <v>-190503</v>
      </c>
    </row>
    <row r="9">
      <c r="A9" s="4" t="inlineStr">
        <is>
          <t>Total</t>
        </is>
      </c>
      <c r="B9" s="5" t="n">
        <v>2301056</v>
      </c>
      <c r="C9" s="5" t="n">
        <v>2265984</v>
      </c>
      <c r="D9" s="6" t="n">
        <v>1715912</v>
      </c>
    </row>
    <row r="10">
      <c r="A10" s="4" t="inlineStr">
        <is>
          <t>Gross carrying amount [member] | Other accounts receivable, net [member]</t>
        </is>
      </c>
    </row>
    <row r="11">
      <c r="A11" s="3" t="inlineStr">
        <is>
          <t>Disclosure of temporary difference, unused tax losses and unused tax credits [Line Items]</t>
        </is>
      </c>
    </row>
    <row r="12">
      <c r="A12" s="4" t="inlineStr">
        <is>
          <t>Liabilities</t>
        </is>
      </c>
      <c r="B12" s="5" t="n">
        <v>-17</v>
      </c>
      <c r="C12" s="5" t="n">
        <v>-13</v>
      </c>
    </row>
    <row r="13">
      <c r="A13" s="4" t="inlineStr">
        <is>
          <t>Total</t>
        </is>
      </c>
      <c r="B13" s="5" t="n">
        <v>-17</v>
      </c>
      <c r="C13" s="5" t="n">
        <v>-13</v>
      </c>
      <c r="D13" s="5" t="n">
        <v>-4364</v>
      </c>
    </row>
    <row r="14">
      <c r="A14" s="4" t="inlineStr">
        <is>
          <t>Gross carrying amount [member] | Inventories, net [member]</t>
        </is>
      </c>
    </row>
    <row r="15">
      <c r="A15" s="3" t="inlineStr">
        <is>
          <t>Disclosure of temporary difference, unused tax losses and unused tax credits [Line Items]</t>
        </is>
      </c>
    </row>
    <row r="16">
      <c r="A16" s="4" t="inlineStr">
        <is>
          <t>Assets</t>
        </is>
      </c>
      <c r="B16" s="5" t="n">
        <v>68679</v>
      </c>
      <c r="C16" s="5" t="n">
        <v>60539</v>
      </c>
    </row>
    <row r="17">
      <c r="A17" s="4" t="inlineStr">
        <is>
          <t>Total</t>
        </is>
      </c>
      <c r="B17" s="5" t="n">
        <v>68679</v>
      </c>
      <c r="C17" s="5" t="n">
        <v>60539</v>
      </c>
      <c r="D17" s="5" t="n">
        <v>89522</v>
      </c>
    </row>
    <row r="18">
      <c r="A18" s="4" t="inlineStr">
        <is>
          <t>Gross carrying amount [member] | Defined benefit liabilities, net [member]</t>
        </is>
      </c>
    </row>
    <row r="19">
      <c r="A19" s="3" t="inlineStr">
        <is>
          <t>Disclosure of temporary difference, unused tax losses and unused tax credits [Line Items]</t>
        </is>
      </c>
    </row>
    <row r="20">
      <c r="A20" s="4" t="inlineStr">
        <is>
          <t>Liabilities</t>
        </is>
      </c>
      <c r="B20" s="5" t="n">
        <v>-26642</v>
      </c>
      <c r="C20" s="5" t="n">
        <v>-35617</v>
      </c>
    </row>
    <row r="21">
      <c r="A21" s="4" t="inlineStr">
        <is>
          <t>Total</t>
        </is>
      </c>
      <c r="B21" s="5" t="n">
        <v>-26642</v>
      </c>
      <c r="C21" s="5" t="n">
        <v>-35617</v>
      </c>
    </row>
    <row r="22">
      <c r="A22" s="4" t="inlineStr">
        <is>
          <t>Gross carrying amount [member] | Investments in subsidiaries and associates [member]</t>
        </is>
      </c>
    </row>
    <row r="23">
      <c r="A23" s="3" t="inlineStr">
        <is>
          <t>Disclosure of temporary difference, unused tax losses and unused tax credits [Line Items]</t>
        </is>
      </c>
    </row>
    <row r="24">
      <c r="A24" s="4" t="inlineStr">
        <is>
          <t>Liabilities</t>
        </is>
      </c>
      <c r="B24" s="5" t="n">
        <v>-233552</v>
      </c>
      <c r="C24" s="5" t="n">
        <v>-79301</v>
      </c>
    </row>
    <row r="25">
      <c r="A25" s="4" t="inlineStr">
        <is>
          <t>Total</t>
        </is>
      </c>
      <c r="B25" s="5" t="n">
        <v>-233552</v>
      </c>
      <c r="C25" s="5" t="n">
        <v>-79301</v>
      </c>
    </row>
    <row r="26">
      <c r="A26" s="4" t="inlineStr">
        <is>
          <t>Gross carrying amount [member] | Accrued expenses [member]</t>
        </is>
      </c>
    </row>
    <row r="27">
      <c r="A27" s="3" t="inlineStr">
        <is>
          <t>Disclosure of temporary difference, unused tax losses and unused tax credits [Line Items]</t>
        </is>
      </c>
    </row>
    <row r="28">
      <c r="A28" s="4" t="inlineStr">
        <is>
          <t>Assets</t>
        </is>
      </c>
      <c r="B28" s="5" t="n">
        <v>250582</v>
      </c>
      <c r="C28" s="5" t="n">
        <v>123106</v>
      </c>
    </row>
    <row r="29">
      <c r="A29" s="4" t="inlineStr">
        <is>
          <t>Total</t>
        </is>
      </c>
      <c r="B29" s="5" t="n">
        <v>250582</v>
      </c>
      <c r="C29" s="5" t="n">
        <v>123106</v>
      </c>
      <c r="D29" s="5" t="n">
        <v>131196</v>
      </c>
    </row>
    <row r="30">
      <c r="A30" s="4" t="inlineStr">
        <is>
          <t>Gross carrying amount [member] | Property, plant and equipment [member]</t>
        </is>
      </c>
    </row>
    <row r="31">
      <c r="A31" s="3" t="inlineStr">
        <is>
          <t>Disclosure of temporary difference, unused tax losses and unused tax credits [Line Items]</t>
        </is>
      </c>
    </row>
    <row r="32">
      <c r="A32" s="4" t="inlineStr">
        <is>
          <t>Assets</t>
        </is>
      </c>
      <c r="B32" s="5" t="n">
        <v>632378</v>
      </c>
      <c r="C32" s="5" t="n">
        <v>671286</v>
      </c>
    </row>
    <row r="33">
      <c r="A33" s="4" t="inlineStr">
        <is>
          <t>Liabilities</t>
        </is>
      </c>
      <c r="B33" s="5" t="n">
        <v>-28886</v>
      </c>
      <c r="C33" s="5" t="n">
        <v>-63971</v>
      </c>
    </row>
    <row r="34">
      <c r="A34" s="4" t="inlineStr">
        <is>
          <t>Total</t>
        </is>
      </c>
      <c r="B34" s="5" t="n">
        <v>603492</v>
      </c>
      <c r="C34" s="5" t="n">
        <v>607315</v>
      </c>
      <c r="D34" s="5" t="n">
        <v>669909</v>
      </c>
    </row>
    <row r="35">
      <c r="A35" s="4" t="inlineStr">
        <is>
          <t>Gross carrying amount [member] | Intangible assets [member]</t>
        </is>
      </c>
    </row>
    <row r="36">
      <c r="A36" s="3" t="inlineStr">
        <is>
          <t>Disclosure of temporary difference, unused tax losses and unused tax credits [Line Items]</t>
        </is>
      </c>
    </row>
    <row r="37">
      <c r="A37" s="4" t="inlineStr">
        <is>
          <t>Assets</t>
        </is>
      </c>
      <c r="B37" s="5" t="n">
        <v>17450</v>
      </c>
      <c r="C37" s="5" t="n">
        <v>19469</v>
      </c>
    </row>
    <row r="38">
      <c r="A38" s="4" t="inlineStr">
        <is>
          <t>Liabilities</t>
        </is>
      </c>
      <c r="B38" s="5" t="n">
        <v>-6636</v>
      </c>
      <c r="C38" s="5" t="n">
        <v>-8000</v>
      </c>
    </row>
    <row r="39">
      <c r="A39" s="4" t="inlineStr">
        <is>
          <t>Total</t>
        </is>
      </c>
      <c r="B39" s="5" t="n">
        <v>10814</v>
      </c>
      <c r="C39" s="5" t="n">
        <v>11469</v>
      </c>
      <c r="D39" s="5" t="n">
        <v>11127</v>
      </c>
    </row>
    <row r="40">
      <c r="A40" s="4" t="inlineStr">
        <is>
          <t>Gross carrying amount [member] | Provisions [member]</t>
        </is>
      </c>
    </row>
    <row r="41">
      <c r="A41" s="3" t="inlineStr">
        <is>
          <t>Disclosure of temporary difference, unused tax losses and unused tax credits [Line Items]</t>
        </is>
      </c>
    </row>
    <row r="42">
      <c r="A42" s="4" t="inlineStr">
        <is>
          <t>Assets</t>
        </is>
      </c>
      <c r="B42" s="5" t="n">
        <v>68893</v>
      </c>
      <c r="C42" s="5" t="n">
        <v>63943</v>
      </c>
    </row>
    <row r="43">
      <c r="A43" s="4" t="inlineStr">
        <is>
          <t>Total</t>
        </is>
      </c>
      <c r="B43" s="5" t="n">
        <v>68893</v>
      </c>
      <c r="C43" s="5" t="n">
        <v>63943</v>
      </c>
      <c r="D43" s="5" t="n">
        <v>55429</v>
      </c>
    </row>
    <row r="44">
      <c r="A44" s="4" t="inlineStr">
        <is>
          <t>Gross carrying amount [member] | Other temporary differences [member]</t>
        </is>
      </c>
    </row>
    <row r="45">
      <c r="A45" s="3" t="inlineStr">
        <is>
          <t>Disclosure of temporary difference, unused tax losses and unused tax credits [Line Items]</t>
        </is>
      </c>
    </row>
    <row r="46">
      <c r="A46" s="4" t="inlineStr">
        <is>
          <t>Assets</t>
        </is>
      </c>
      <c r="B46" s="5" t="n">
        <v>130274</v>
      </c>
      <c r="C46" s="5" t="n">
        <v>173166</v>
      </c>
    </row>
    <row r="47">
      <c r="A47" s="4" t="inlineStr">
        <is>
          <t>Liabilities</t>
        </is>
      </c>
      <c r="B47" s="5" t="n">
        <v>-19596</v>
      </c>
      <c r="C47" s="5" t="n">
        <v>-3601</v>
      </c>
    </row>
    <row r="48">
      <c r="A48" s="4" t="inlineStr">
        <is>
          <t>Total</t>
        </is>
      </c>
      <c r="B48" s="5" t="n">
        <v>110678</v>
      </c>
      <c r="C48" s="5" t="n">
        <v>169565</v>
      </c>
      <c r="D48" s="5" t="n">
        <v>137339</v>
      </c>
    </row>
    <row r="49">
      <c r="A49" s="4" t="inlineStr">
        <is>
          <t>Gross carrying amount [member] | Tax loss carryforwards [member]</t>
        </is>
      </c>
    </row>
    <row r="50">
      <c r="A50" s="3" t="inlineStr">
        <is>
          <t>Disclosure of temporary difference, unused tax losses and unused tax credits [Line Items]</t>
        </is>
      </c>
    </row>
    <row r="51">
      <c r="A51" s="4" t="inlineStr">
        <is>
          <t>Assets</t>
        </is>
      </c>
      <c r="B51" s="5" t="n">
        <v>958624</v>
      </c>
      <c r="C51" s="5" t="n">
        <v>953209</v>
      </c>
    </row>
    <row r="52">
      <c r="A52" s="4" t="inlineStr">
        <is>
          <t>Total</t>
        </is>
      </c>
      <c r="B52" s="5" t="n">
        <v>958624</v>
      </c>
      <c r="C52" s="5" t="n">
        <v>953209</v>
      </c>
      <c r="D52" s="5" t="n">
        <v>607432</v>
      </c>
    </row>
    <row r="53">
      <c r="A53" s="4" t="inlineStr">
        <is>
          <t>Gross carrying amount [member] | Tax credit carryforwards [member]</t>
        </is>
      </c>
    </row>
    <row r="54">
      <c r="A54" s="3" t="inlineStr">
        <is>
          <t>Disclosure of temporary difference, unused tax losses and unused tax credits [Line Items]</t>
        </is>
      </c>
    </row>
    <row r="55">
      <c r="A55" s="4" t="inlineStr">
        <is>
          <t>Assets</t>
        </is>
      </c>
      <c r="B55" s="5" t="n">
        <v>489505</v>
      </c>
      <c r="C55" s="5" t="n">
        <v>391769</v>
      </c>
    </row>
    <row r="56">
      <c r="A56" s="4" t="inlineStr">
        <is>
          <t>Total</t>
        </is>
      </c>
      <c r="B56" s="6" t="n">
        <v>489505</v>
      </c>
      <c r="C56" s="6" t="n">
        <v>391769</v>
      </c>
      <c r="D56" s="6" t="n">
        <v>3833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Changes in Deferred Tax Assets and Liabilities (Detail) - KRW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Other comprehensive loss</t>
        </is>
      </c>
      <c r="B4" s="6" t="n">
        <v>57252</v>
      </c>
      <c r="C4" s="6" t="n">
        <v>-38032</v>
      </c>
      <c r="D4" s="6" t="n">
        <v>-35235</v>
      </c>
    </row>
    <row r="5">
      <c r="A5" s="4" t="inlineStr">
        <is>
          <t>Gross carrying amount [member]</t>
        </is>
      </c>
    </row>
    <row r="6">
      <c r="A6" s="3" t="inlineStr">
        <is>
          <t>Disclosure of temporary difference, unused tax losses and unused tax credits [Line Items]</t>
        </is>
      </c>
    </row>
    <row r="7">
      <c r="A7" s="4" t="inlineStr">
        <is>
          <t>Beginning balance</t>
        </is>
      </c>
      <c r="B7" s="5" t="n">
        <v>2265984</v>
      </c>
      <c r="C7" s="5" t="n">
        <v>1715912</v>
      </c>
    </row>
    <row r="8">
      <c r="A8" s="4" t="inlineStr">
        <is>
          <t>Profit or loss</t>
        </is>
      </c>
      <c r="B8" s="5" t="n">
        <v>-22180</v>
      </c>
      <c r="C8" s="5" t="n">
        <v>588104</v>
      </c>
    </row>
    <row r="9">
      <c r="A9" s="4" t="inlineStr">
        <is>
          <t>Other comprehensive loss</t>
        </is>
      </c>
      <c r="B9" s="5" t="n">
        <v>57252</v>
      </c>
      <c r="C9" s="5" t="n">
        <v>-38032</v>
      </c>
    </row>
    <row r="10">
      <c r="A10" s="4" t="inlineStr">
        <is>
          <t>Ending balance</t>
        </is>
      </c>
      <c r="B10" s="5" t="n">
        <v>2301056</v>
      </c>
      <c r="C10" s="5" t="n">
        <v>2265984</v>
      </c>
      <c r="D10" s="5" t="n">
        <v>1715912</v>
      </c>
    </row>
    <row r="11">
      <c r="A11" s="4" t="inlineStr">
        <is>
          <t>Gross carrying amount [member] | Other accounts receivable, net [member]</t>
        </is>
      </c>
    </row>
    <row r="12">
      <c r="A12" s="3" t="inlineStr">
        <is>
          <t>Disclosure of temporary difference, unused tax losses and unused tax credits [Line Items]</t>
        </is>
      </c>
    </row>
    <row r="13">
      <c r="A13" s="4" t="inlineStr">
        <is>
          <t>Beginning balance</t>
        </is>
      </c>
      <c r="B13" s="5" t="n">
        <v>-13</v>
      </c>
      <c r="C13" s="5" t="n">
        <v>-4364</v>
      </c>
    </row>
    <row r="14">
      <c r="A14" s="4" t="inlineStr">
        <is>
          <t>Profit or loss</t>
        </is>
      </c>
      <c r="B14" s="5" t="n">
        <v>-4</v>
      </c>
      <c r="C14" s="5" t="n">
        <v>4351</v>
      </c>
    </row>
    <row r="15">
      <c r="A15" s="4" t="inlineStr">
        <is>
          <t>Ending balance</t>
        </is>
      </c>
      <c r="B15" s="5" t="n">
        <v>-17</v>
      </c>
      <c r="C15" s="5" t="n">
        <v>-13</v>
      </c>
      <c r="D15" s="5" t="n">
        <v>-4364</v>
      </c>
    </row>
    <row r="16">
      <c r="A16" s="4" t="inlineStr">
        <is>
          <t>Gross carrying amount [member] | Inventories, net [member]</t>
        </is>
      </c>
    </row>
    <row r="17">
      <c r="A17" s="3" t="inlineStr">
        <is>
          <t>Disclosure of temporary difference, unused tax losses and unused tax credits [Line Items]</t>
        </is>
      </c>
    </row>
    <row r="18">
      <c r="A18" s="4" t="inlineStr">
        <is>
          <t>Beginning balance</t>
        </is>
      </c>
      <c r="B18" s="5" t="n">
        <v>60539</v>
      </c>
      <c r="C18" s="5" t="n">
        <v>89522</v>
      </c>
    </row>
    <row r="19">
      <c r="A19" s="4" t="inlineStr">
        <is>
          <t>Profit or loss</t>
        </is>
      </c>
      <c r="B19" s="5" t="n">
        <v>8140</v>
      </c>
      <c r="C19" s="5" t="n">
        <v>-28983</v>
      </c>
    </row>
    <row r="20">
      <c r="A20" s="4" t="inlineStr">
        <is>
          <t>Ending balance</t>
        </is>
      </c>
      <c r="B20" s="5" t="n">
        <v>68679</v>
      </c>
      <c r="C20" s="5" t="n">
        <v>60539</v>
      </c>
      <c r="D20" s="5" t="n">
        <v>89522</v>
      </c>
    </row>
    <row r="21">
      <c r="A21" s="4" t="inlineStr">
        <is>
          <t>Gross carrying amount [member] | Defined benefit liabilities, net [member]</t>
        </is>
      </c>
    </row>
    <row r="22">
      <c r="A22" s="3" t="inlineStr">
        <is>
          <t>Disclosure of temporary difference, unused tax losses and unused tax credits [Line Items]</t>
        </is>
      </c>
    </row>
    <row r="23">
      <c r="A23" s="4" t="inlineStr">
        <is>
          <t>Beginning balance</t>
        </is>
      </c>
      <c r="B23" s="5" t="n">
        <v>-35617</v>
      </c>
    </row>
    <row r="24">
      <c r="A24" s="4" t="inlineStr">
        <is>
          <t>Profit or loss</t>
        </is>
      </c>
      <c r="B24" s="5" t="n">
        <v>-48463</v>
      </c>
      <c r="C24" s="5" t="n">
        <v>2415</v>
      </c>
    </row>
    <row r="25">
      <c r="A25" s="4" t="inlineStr">
        <is>
          <t>Other comprehensive loss</t>
        </is>
      </c>
      <c r="B25" s="5" t="n">
        <v>57438</v>
      </c>
      <c r="C25" s="5" t="n">
        <v>-38032</v>
      </c>
    </row>
    <row r="26">
      <c r="A26" s="4" t="inlineStr">
        <is>
          <t>Ending balance</t>
        </is>
      </c>
      <c r="B26" s="5" t="n">
        <v>-26642</v>
      </c>
      <c r="C26" s="5" t="n">
        <v>-35617</v>
      </c>
    </row>
    <row r="27">
      <c r="A27" s="4" t="inlineStr">
        <is>
          <t>Gross carrying amount [member] | Accrued expenses [member]</t>
        </is>
      </c>
    </row>
    <row r="28">
      <c r="A28" s="3" t="inlineStr">
        <is>
          <t>Disclosure of temporary difference, unused tax losses and unused tax credits [Line Items]</t>
        </is>
      </c>
    </row>
    <row r="29">
      <c r="A29" s="4" t="inlineStr">
        <is>
          <t>Beginning balance</t>
        </is>
      </c>
      <c r="B29" s="5" t="n">
        <v>123106</v>
      </c>
      <c r="C29" s="5" t="n">
        <v>131196</v>
      </c>
    </row>
    <row r="30">
      <c r="A30" s="4" t="inlineStr">
        <is>
          <t>Profit or loss</t>
        </is>
      </c>
      <c r="B30" s="5" t="n">
        <v>127476</v>
      </c>
      <c r="C30" s="5" t="n">
        <v>-8090</v>
      </c>
    </row>
    <row r="31">
      <c r="A31" s="4" t="inlineStr">
        <is>
          <t>Ending balance</t>
        </is>
      </c>
      <c r="B31" s="5" t="n">
        <v>250582</v>
      </c>
      <c r="C31" s="5" t="n">
        <v>123106</v>
      </c>
      <c r="D31" s="5" t="n">
        <v>131196</v>
      </c>
    </row>
    <row r="32">
      <c r="A32" s="4" t="inlineStr">
        <is>
          <t>Gross carrying amount [member] | Property, plant and equipment [member]</t>
        </is>
      </c>
    </row>
    <row r="33">
      <c r="A33" s="3" t="inlineStr">
        <is>
          <t>Disclosure of temporary difference, unused tax losses and unused tax credits [Line Items]</t>
        </is>
      </c>
    </row>
    <row r="34">
      <c r="A34" s="4" t="inlineStr">
        <is>
          <t>Beginning balance</t>
        </is>
      </c>
      <c r="B34" s="5" t="n">
        <v>607315</v>
      </c>
      <c r="C34" s="5" t="n">
        <v>669909</v>
      </c>
    </row>
    <row r="35">
      <c r="A35" s="4" t="inlineStr">
        <is>
          <t>Profit or loss</t>
        </is>
      </c>
      <c r="B35" s="5" t="n">
        <v>-3823</v>
      </c>
      <c r="C35" s="5" t="n">
        <v>-62594</v>
      </c>
    </row>
    <row r="36">
      <c r="A36" s="4" t="inlineStr">
        <is>
          <t>Ending balance</t>
        </is>
      </c>
      <c r="B36" s="5" t="n">
        <v>603492</v>
      </c>
      <c r="C36" s="5" t="n">
        <v>607315</v>
      </c>
      <c r="D36" s="5" t="n">
        <v>669909</v>
      </c>
    </row>
    <row r="37">
      <c r="A37" s="4" t="inlineStr">
        <is>
          <t>Gross carrying amount [member] | Intangible assets [member]</t>
        </is>
      </c>
    </row>
    <row r="38">
      <c r="A38" s="3" t="inlineStr">
        <is>
          <t>Disclosure of temporary difference, unused tax losses and unused tax credits [Line Items]</t>
        </is>
      </c>
    </row>
    <row r="39">
      <c r="A39" s="4" t="inlineStr">
        <is>
          <t>Beginning balance</t>
        </is>
      </c>
      <c r="B39" s="5" t="n">
        <v>11469</v>
      </c>
      <c r="C39" s="5" t="n">
        <v>11127</v>
      </c>
    </row>
    <row r="40">
      <c r="A40" s="4" t="inlineStr">
        <is>
          <t>Profit or loss</t>
        </is>
      </c>
      <c r="B40" s="5" t="n">
        <v>-655</v>
      </c>
      <c r="C40" s="5" t="n">
        <v>342</v>
      </c>
    </row>
    <row r="41">
      <c r="A41" s="4" t="inlineStr">
        <is>
          <t>Ending balance</t>
        </is>
      </c>
      <c r="B41" s="5" t="n">
        <v>10814</v>
      </c>
      <c r="C41" s="5" t="n">
        <v>11469</v>
      </c>
      <c r="D41" s="5" t="n">
        <v>11127</v>
      </c>
    </row>
    <row r="42">
      <c r="A42" s="4" t="inlineStr">
        <is>
          <t>Gross carrying amount [member] | Provisions [member]</t>
        </is>
      </c>
    </row>
    <row r="43">
      <c r="A43" s="3" t="inlineStr">
        <is>
          <t>Disclosure of temporary difference, unused tax losses and unused tax credits [Line Items]</t>
        </is>
      </c>
    </row>
    <row r="44">
      <c r="A44" s="4" t="inlineStr">
        <is>
          <t>Beginning balance</t>
        </is>
      </c>
      <c r="B44" s="5" t="n">
        <v>63943</v>
      </c>
      <c r="C44" s="5" t="n">
        <v>55429</v>
      </c>
    </row>
    <row r="45">
      <c r="A45" s="4" t="inlineStr">
        <is>
          <t>Profit or loss</t>
        </is>
      </c>
      <c r="B45" s="5" t="n">
        <v>4950</v>
      </c>
      <c r="C45" s="5" t="n">
        <v>8514</v>
      </c>
    </row>
    <row r="46">
      <c r="A46" s="4" t="inlineStr">
        <is>
          <t>Ending balance</t>
        </is>
      </c>
      <c r="B46" s="5" t="n">
        <v>68893</v>
      </c>
      <c r="C46" s="5" t="n">
        <v>63943</v>
      </c>
      <c r="D46" s="5" t="n">
        <v>55429</v>
      </c>
    </row>
    <row r="47">
      <c r="A47" s="4" t="inlineStr">
        <is>
          <t>Gross carrying amount [member] | Other temporary differences [member]</t>
        </is>
      </c>
    </row>
    <row r="48">
      <c r="A48" s="3" t="inlineStr">
        <is>
          <t>Disclosure of temporary difference, unused tax losses and unused tax credits [Line Items]</t>
        </is>
      </c>
    </row>
    <row r="49">
      <c r="A49" s="4" t="inlineStr">
        <is>
          <t>Beginning balance</t>
        </is>
      </c>
      <c r="B49" s="5" t="n">
        <v>169565</v>
      </c>
      <c r="C49" s="5" t="n">
        <v>137339</v>
      </c>
    </row>
    <row r="50">
      <c r="A50" s="4" t="inlineStr">
        <is>
          <t>Profit or loss</t>
        </is>
      </c>
      <c r="B50" s="5" t="n">
        <v>-62155</v>
      </c>
      <c r="C50" s="5" t="n">
        <v>32226</v>
      </c>
    </row>
    <row r="51">
      <c r="A51" s="4" t="inlineStr">
        <is>
          <t>Other comprehensive loss</t>
        </is>
      </c>
      <c r="B51" s="5" t="n">
        <v>3268</v>
      </c>
    </row>
    <row r="52">
      <c r="A52" s="4" t="inlineStr">
        <is>
          <t>Ending balance</t>
        </is>
      </c>
      <c r="B52" s="5" t="n">
        <v>110678</v>
      </c>
      <c r="C52" s="5" t="n">
        <v>169565</v>
      </c>
      <c r="D52" s="5" t="n">
        <v>137339</v>
      </c>
    </row>
    <row r="53">
      <c r="A53" s="4" t="inlineStr">
        <is>
          <t>Gross carrying amount [member] | Tax loss carryforwards [member]</t>
        </is>
      </c>
    </row>
    <row r="54">
      <c r="A54" s="3" t="inlineStr">
        <is>
          <t>Disclosure of temporary difference, unused tax losses and unused tax credits [Line Items]</t>
        </is>
      </c>
    </row>
    <row r="55">
      <c r="A55" s="4" t="inlineStr">
        <is>
          <t>Beginning balance</t>
        </is>
      </c>
      <c r="B55" s="5" t="n">
        <v>953209</v>
      </c>
      <c r="C55" s="5" t="n">
        <v>607432</v>
      </c>
    </row>
    <row r="56">
      <c r="A56" s="4" t="inlineStr">
        <is>
          <t>Profit or loss</t>
        </is>
      </c>
      <c r="B56" s="5" t="n">
        <v>5415</v>
      </c>
      <c r="C56" s="5" t="n">
        <v>345777</v>
      </c>
    </row>
    <row r="57">
      <c r="A57" s="4" t="inlineStr">
        <is>
          <t>Ending balance</t>
        </is>
      </c>
      <c r="B57" s="5" t="n">
        <v>958624</v>
      </c>
      <c r="C57" s="5" t="n">
        <v>953209</v>
      </c>
      <c r="D57" s="5" t="n">
        <v>607432</v>
      </c>
    </row>
    <row r="58">
      <c r="A58" s="4" t="inlineStr">
        <is>
          <t>Gross carrying amount [member] | Tax credit carryforwards [member]</t>
        </is>
      </c>
    </row>
    <row r="59">
      <c r="A59" s="3" t="inlineStr">
        <is>
          <t>Disclosure of temporary difference, unused tax losses and unused tax credits [Line Items]</t>
        </is>
      </c>
    </row>
    <row r="60">
      <c r="A60" s="4" t="inlineStr">
        <is>
          <t>Beginning balance</t>
        </is>
      </c>
      <c r="B60" s="5" t="n">
        <v>391769</v>
      </c>
      <c r="C60" s="5" t="n">
        <v>38337</v>
      </c>
    </row>
    <row r="61">
      <c r="A61" s="4" t="inlineStr">
        <is>
          <t>Profit or loss</t>
        </is>
      </c>
      <c r="B61" s="5" t="n">
        <v>97736</v>
      </c>
      <c r="C61" s="5" t="n">
        <v>353432</v>
      </c>
    </row>
    <row r="62">
      <c r="A62" s="4" t="inlineStr">
        <is>
          <t>Ending balance</t>
        </is>
      </c>
      <c r="B62" s="5" t="n">
        <v>489505</v>
      </c>
      <c r="C62" s="5" t="n">
        <v>391769</v>
      </c>
      <c r="D62" s="5" t="n">
        <v>38337</v>
      </c>
    </row>
    <row r="63">
      <c r="A63" s="4" t="inlineStr">
        <is>
          <t>Gross carrying amount [member] | Subsidiaries and associates [member]</t>
        </is>
      </c>
    </row>
    <row r="64">
      <c r="A64" s="3" t="inlineStr">
        <is>
          <t>Disclosure of temporary difference, unused tax losses and unused tax credits [Line Items]</t>
        </is>
      </c>
    </row>
    <row r="65">
      <c r="A65" s="4" t="inlineStr">
        <is>
          <t>Beginning balance</t>
        </is>
      </c>
      <c r="B65" s="5" t="n">
        <v>-79301</v>
      </c>
      <c r="C65" s="5" t="n">
        <v>-20015</v>
      </c>
    </row>
    <row r="66">
      <c r="A66" s="4" t="inlineStr">
        <is>
          <t>Profit or loss</t>
        </is>
      </c>
      <c r="B66" s="5" t="n">
        <v>-150797</v>
      </c>
      <c r="C66" s="5" t="n">
        <v>-59286</v>
      </c>
    </row>
    <row r="67">
      <c r="A67" s="4" t="inlineStr">
        <is>
          <t>Other comprehensive loss</t>
        </is>
      </c>
      <c r="B67" s="5" t="n">
        <v>-3454</v>
      </c>
    </row>
    <row r="68">
      <c r="A68" s="4" t="inlineStr">
        <is>
          <t>Ending balance</t>
        </is>
      </c>
      <c r="B68" s="6" t="n">
        <v>-233552</v>
      </c>
      <c r="C68" s="6" t="n">
        <v>-79301</v>
      </c>
      <c r="D68" s="6" t="n">
        <v>-2001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8" customWidth="1" min="2" max="2"/>
    <col width="16" customWidth="1" min="3" max="3"/>
    <col width="18" customWidth="1" min="4" max="4"/>
  </cols>
  <sheetData>
    <row r="1">
      <c r="A1" s="1" t="inlineStr">
        <is>
          <t>Earnings (Loss) per Share Attributable to Owners of the Controlling Company - Summary of Basic Earnings per Share (Detail) - KRW (₩)</t>
        </is>
      </c>
      <c r="B1" s="2" t="inlineStr">
        <is>
          <t>12 Months Ended</t>
        </is>
      </c>
    </row>
    <row r="2">
      <c r="B2" s="2" t="inlineStr">
        <is>
          <t>Dec. 31, 2021</t>
        </is>
      </c>
      <c r="C2" s="2" t="inlineStr">
        <is>
          <t>Dec. 31, 2020</t>
        </is>
      </c>
      <c r="D2" s="2" t="inlineStr">
        <is>
          <t>Dec. 31, 2019</t>
        </is>
      </c>
    </row>
    <row r="3">
      <c r="A3" s="3" t="inlineStr">
        <is>
          <t>Basic earnings per share [abstract]</t>
        </is>
      </c>
    </row>
    <row r="4">
      <c r="A4" s="4" t="inlineStr">
        <is>
          <t>Loss attributable to owners of the Controlling Company</t>
        </is>
      </c>
      <c r="B4" s="6" t="n">
        <v>1186182126952</v>
      </c>
      <c r="C4" s="6" t="n">
        <v>-94852991844</v>
      </c>
      <c r="D4" s="6" t="n">
        <v>-2829705069665</v>
      </c>
    </row>
    <row r="5">
      <c r="A5" s="4" t="inlineStr">
        <is>
          <t>Weighted-average number of common stocks outstanding</t>
        </is>
      </c>
      <c r="B5" s="5" t="n">
        <v>357815700</v>
      </c>
      <c r="C5" s="5" t="n">
        <v>357815700</v>
      </c>
      <c r="D5" s="5" t="n">
        <v>357815700</v>
      </c>
    </row>
    <row r="6">
      <c r="A6" s="4" t="inlineStr">
        <is>
          <t>Basic loss per share</t>
        </is>
      </c>
      <c r="B6" s="6" t="n">
        <v>3315</v>
      </c>
      <c r="C6" s="6" t="n">
        <v>-265</v>
      </c>
      <c r="D6" s="6" t="n">
        <v>-790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Attributable to Owners of the Controlling Company - Additional Information (Detail)</t>
        </is>
      </c>
      <c r="B1" s="2" t="inlineStr">
        <is>
          <t>Dec. 31, 2020shares</t>
        </is>
      </c>
    </row>
    <row r="2">
      <c r="A2" s="3" t="inlineStr">
        <is>
          <t>Basic earnings per share [abstract]</t>
        </is>
      </c>
    </row>
    <row r="3">
      <c r="A3" s="4" t="inlineStr">
        <is>
          <t>Anti-dilution shares</t>
        </is>
      </c>
      <c r="B3" s="5" t="n">
        <v>4098899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6" customWidth="1" min="3" max="3"/>
    <col width="18" customWidth="1" min="4" max="4"/>
  </cols>
  <sheetData>
    <row r="1">
      <c r="A1" s="1" t="inlineStr">
        <is>
          <t>Earnings (Loss) per Share Attributable to Owners of the Controlling Company - Summary of Diluted Earnings Per Share Explanatory (Details) - KRW (₩)</t>
        </is>
      </c>
      <c r="B1" s="2" t="inlineStr">
        <is>
          <t>12 Months Ended</t>
        </is>
      </c>
    </row>
    <row r="2">
      <c r="B2" s="2" t="inlineStr">
        <is>
          <t>Dec. 31, 2021</t>
        </is>
      </c>
      <c r="C2" s="2" t="inlineStr">
        <is>
          <t>Dec. 31, 2020</t>
        </is>
      </c>
      <c r="D2" s="2" t="inlineStr">
        <is>
          <t>Dec. 31, 2019</t>
        </is>
      </c>
    </row>
    <row r="3">
      <c r="A3" s="3" t="inlineStr">
        <is>
          <t>Diluted earnings per share [abstract]</t>
        </is>
      </c>
    </row>
    <row r="4">
      <c r="A4" s="4" t="inlineStr">
        <is>
          <t>Profit attributable to owners of the Controlling Company</t>
        </is>
      </c>
      <c r="B4" s="6" t="n">
        <v>1186182126952</v>
      </c>
      <c r="C4" s="6" t="n">
        <v>-94852991844</v>
      </c>
      <c r="D4" s="6" t="n">
        <v>-2829705069665</v>
      </c>
    </row>
    <row r="5">
      <c r="A5" s="4" t="inlineStr">
        <is>
          <t>Adjustments: Interest expenses of convertible bond, net of income tax</t>
        </is>
      </c>
      <c r="B5" s="5" t="n">
        <v>11382390353</v>
      </c>
    </row>
    <row r="6">
      <c r="A6" s="4" t="inlineStr">
        <is>
          <t>Loss on fair value valuation of convertible bond, net of income tax</t>
        </is>
      </c>
      <c r="B6" s="5" t="n">
        <v>50521798972</v>
      </c>
    </row>
    <row r="7">
      <c r="A7" s="4" t="inlineStr">
        <is>
          <t>Diluted profit attributable to owners of the Controlling Company</t>
        </is>
      </c>
      <c r="B7" s="6" t="n">
        <v>1248086316277</v>
      </c>
    </row>
    <row r="8">
      <c r="A8" s="4" t="inlineStr">
        <is>
          <t>Weighted-average number of common stocks outstanding, after adjustment</t>
        </is>
      </c>
      <c r="B8" s="5" t="n">
        <v>398804698</v>
      </c>
    </row>
    <row r="9">
      <c r="A9" s="4" t="inlineStr">
        <is>
          <t>Diluted earnings per share</t>
        </is>
      </c>
      <c r="B9" s="6" t="n">
        <v>313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ttributable to Owners of the Controlling Company - Summary of Weighted Average Number of Common Stocks Outstanding after Adjustment Explanatory (Details) - shares</t>
        </is>
      </c>
      <c r="B1" s="2" t="inlineStr">
        <is>
          <t>12 Months Ended</t>
        </is>
      </c>
    </row>
    <row r="2">
      <c r="B2" s="2" t="inlineStr">
        <is>
          <t>Dec. 31, 2021</t>
        </is>
      </c>
      <c r="C2" s="2" t="inlineStr">
        <is>
          <t>Dec. 31, 2020</t>
        </is>
      </c>
      <c r="D2" s="2" t="inlineStr">
        <is>
          <t>Dec. 31, 2019</t>
        </is>
      </c>
    </row>
    <row r="3">
      <c r="A3" s="3" t="inlineStr">
        <is>
          <t>Weighted average ordinary shares used in calculating basic and diluted earnings per share [abstract]</t>
        </is>
      </c>
    </row>
    <row r="4">
      <c r="A4" s="4" t="inlineStr">
        <is>
          <t>Weighted-average number of common stocks outstanding</t>
        </is>
      </c>
      <c r="B4" s="5" t="n">
        <v>357815700</v>
      </c>
      <c r="C4" s="5" t="n">
        <v>357815700</v>
      </c>
      <c r="D4" s="5" t="n">
        <v>357815700</v>
      </c>
    </row>
    <row r="5">
      <c r="A5" s="4" t="inlineStr">
        <is>
          <t>Adjustment : Number of common stocks to be issued from conversion</t>
        </is>
      </c>
      <c r="B5" s="5" t="n">
        <v>40988998</v>
      </c>
    </row>
    <row r="6">
      <c r="A6" s="4" t="inlineStr">
        <is>
          <t>Weighted-average number of common stocks outstanding, after adjustment</t>
        </is>
      </c>
      <c r="B6" s="5" t="n">
        <v>39880469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9. Property, Plant and Equipment
(a) Changes in property, plant and equipment for the year ended December 31, 2020 are as follows:
(In millions of won)
Land Buildings Machinery and equipment Furniture and fixtures Construction -in-progress (*1) Right-of- use asset Others Total
Acquisition cost as of January 1, 2020 W 454,035 7,381,156 43,604,721 899,053 9,618,256 169,133 823,101 62,949,455
Accumulated depreciation as of January 1, 2020 — (3,154,387 ) (34,810,300 ) (753,987 ) — (51,581 ) (534,013 ) (39,304,268 )
Accumulated impairment loss as of January 1, 2020 — (120,876 ) (1,223,648 ) (8,278 ) (171,929 ) (4,302 ) (28,509 ) (1,557,542 )
Book value as of January 1, 2020 W 454,035 4,105,893 7,570,773 136,788 9,446,327 113,250 260,579 22,087,645
Additions — — — — 2,090,747 51,754 — 2,142,501
Depreciation — (332,058 ) (3,035,681 ) (67,391 ) — (54,069 ) (236,986 ) (3,726,185 )
Disposals (11,266 ) (31,936 ) (117,538 ) (2,963 ) — — (38,345 ) (202,048 )
Impairment loss — 1,074 (30,815 ) 8 (3,801 ) — (4,960 ) (38,494 )
Others(*2) 53 117,900 4,976,266 59,758 (5,473,330 ) — 319,353 —
Government grants received — (12,647 ) (93,825 ) — (11,869 ) — — (118,341 )
Effect of movements in exchange rates — (1,020 ) (1,882 ) (33 ) (2,347 ) (28 ) (65 ) (5,375 )
Book value as of December 31, 2020 W 442,822 3,847,206 9,267,298 126,167 6,045,727 110,907 299,576 20,139,703
Acquisition cost as of December 31, 2020 W 442,822 7,420,854 48,166,361 735,329 6,122,364 184,036 1,021,641 64,093,407
Accumulated depreciation as of December 31, 2020 W — (3,457,052 ) (37,581,293 ) (600,912 ) — (69,130 ) (697,134 ) (42,405,521 )
Accumulated impairment loss as of December 31, 2020 W — (116,596 ) (1,317,770 ) (8,250 ) (76,637 ) (3,999 ) (24,931 ) (1,548,183 )
(*1) As of December 31, 2020, construction-in-progress mainly relates to construction of manufacturing facilities.
(*2) Others mainly represent the reclassification of construction-in-progress
(b) Changes in property, plant and equipment for the year ended December 31, 2021 are as follows:
(In millions of won)
Land Buildings Machinery and equipment Furniture and fixtures Construction -in-progress (*1) Right-of- use asset Others Total
Acquisition cost as of January 1, 2021 W 442,822 7,420,854 48,166,361 735,329 6,122,364 184,036 1,021,641 64,093,407
Accumulated depreciation as of January 1, 2021 — (3,457,052 ) (37,581,293 ) (600,912 ) — (69,130 ) (697,134 ) (42,405,521 )
Accumulated impairment loss as of January 1, 2021 — (116,596 ) (1,317,770 ) (8,250 ) (76,637 ) (3,999 ) (24,931 ) (1,548,183 )
Book value as of January 1, 2021 W 442,822 3,847,206 9,267,298 126,167 6,045,727 110,907 299,576 20,139,703
Additions — — — — 3,651,064 63,655 — 3,714,719
Depreciation — (394,416 ) (3,188,694 ) (72,065 ) — (62,983 ) (259,095 ) (3,977,253 )
Disposals (8,975 ) (17,655 ) (30,046 ) (44 ) (6,899 ) (7 ) (40,501 ) (104,127 )
Impairment loss — 3,897 (15,287 ) (3 ) 620 — (7,191 ) (17,964 )
Others(*2) — 704,753 1,784,733 110,083 (2,910,055 ) — 299,534 (10,952 )
Government grants received — (5,491 ) (80,432 ) (60 ) — — — (85,983 )
Effect of movements in exchange rates — 167,236 682,295 15,041 11,141 8,294 16,296 900,303
Book value as of December 31, 2021 W 433,847 4,305,530 8,419,867 179,119 6,791,598 119,866 308,619 20,558,446
Acquisition cost as of December 31, 2021 W 433,847 8,583,015 50,288,095 863,241 6,867,667 235,436 1,184,889 68,456,190
Accumulated depreciation as of December 31, 2021 W — (4,068,333 ) (40,637,254 ) (675,638 ) — (111,382 ) (853,778 ) (46,346,385 )
Accumulated impairment loss as of December 31, 2021 W — (209,152 ) (1,230,974 ) (8,484 ) (76,069 ) (4,188 ) (22,492 ) (1,551,359 )
(*1) As of December 31, 2021, construction-in-progress mainly relates to construction of manufacturing facilities.
(*2) Others mainly represent the reclassification of construction-in-progress
(c) Capitalized borrowing costs and capitalization rate for the years ended December 31, 2019, 2020 and 2021 are as follows:
(In millions of won)
2019 2020 2021
Capitalized borrowing costs W 283,525 191,876 64,606
Capitalization rate 3.74 % 4.14 % 3.69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2" customWidth="1" min="16" max="16"/>
    <col width="21" customWidth="1" min="17" max="17"/>
    <col width="21" customWidth="1" min="18" max="18"/>
    <col width="21" customWidth="1" min="19" max="19"/>
    <col width="21" customWidth="1" min="20" max="20"/>
  </cols>
  <sheetData>
    <row r="1">
      <c r="A1" s="1" t="inlineStr">
        <is>
          <t>Financial Risk Management - Exposure to Foreign Currency Risk Based on Notional Amounts (Detail) € in Millions, ₫ in Millions, ₩ in Millions, ¥ in Millions, ¥ in Millions, £ in Millions, zł in Millions, $ in Millions, $ in Millions</t>
        </is>
      </c>
      <c r="B1" s="2" t="inlineStr">
        <is>
          <t>Dec. 31, 2021KRW (₩)</t>
        </is>
      </c>
      <c r="C1" s="2" t="inlineStr">
        <is>
          <t>Dec. 31, 2021USD ($)</t>
        </is>
      </c>
      <c r="D1" s="2" t="inlineStr">
        <is>
          <t>Dec. 31, 2021JPY (¥)</t>
        </is>
      </c>
      <c r="E1" s="2" t="inlineStr">
        <is>
          <t>Dec. 31, 2021CNY (¥)</t>
        </is>
      </c>
      <c r="F1" s="2" t="inlineStr">
        <is>
          <t>Dec. 31, 2021TWD ($)</t>
        </is>
      </c>
      <c r="G1" s="2" t="inlineStr">
        <is>
          <t>Dec. 31, 2021EUR (€)</t>
        </is>
      </c>
      <c r="H1" s="2" t="inlineStr">
        <is>
          <t>Dec. 31, 2021PLN (zł)</t>
        </is>
      </c>
      <c r="I1" s="2" t="inlineStr">
        <is>
          <t>Dec. 31, 2021VND (₫)</t>
        </is>
      </c>
      <c r="J1" s="2" t="inlineStr">
        <is>
          <t>Dec. 31, 2020KRW (₩)</t>
        </is>
      </c>
      <c r="K1" s="2" t="inlineStr">
        <is>
          <t>Dec. 31, 2020USD ($)</t>
        </is>
      </c>
      <c r="L1" s="2" t="inlineStr">
        <is>
          <t>Dec. 31, 2020JPY (¥)</t>
        </is>
      </c>
      <c r="M1" s="2" t="inlineStr">
        <is>
          <t>Dec. 31, 2020CNY (¥)</t>
        </is>
      </c>
      <c r="N1" s="2" t="inlineStr">
        <is>
          <t>Dec. 31, 2020TWD ($)</t>
        </is>
      </c>
      <c r="O1" s="2" t="inlineStr">
        <is>
          <t>Dec. 31, 2020EUR (€)</t>
        </is>
      </c>
      <c r="P1" s="2" t="inlineStr">
        <is>
          <t>Dec. 31, 2020PLN (zł)</t>
        </is>
      </c>
      <c r="Q1" s="2" t="inlineStr">
        <is>
          <t>Dec. 31, 2020VND (₫)</t>
        </is>
      </c>
      <c r="R1" s="2" t="inlineStr">
        <is>
          <t>Dec. 31, 2020GBP (£)</t>
        </is>
      </c>
      <c r="S1" s="2" t="inlineStr">
        <is>
          <t>Dec. 31, 2019KRW (₩)</t>
        </is>
      </c>
      <c r="T1" s="2" t="inlineStr">
        <is>
          <t>Dec. 31, 2018KRW (₩)</t>
        </is>
      </c>
    </row>
    <row r="2">
      <c r="A2" s="3" t="inlineStr">
        <is>
          <t>Disclosure of nature and extent of risks arising from financial instruments [Line Items]</t>
        </is>
      </c>
    </row>
    <row r="3">
      <c r="A3" s="4" t="inlineStr">
        <is>
          <t>Cash and cash equivalents</t>
        </is>
      </c>
      <c r="B3" s="6" t="n">
        <v>3541597</v>
      </c>
      <c r="J3" s="6" t="n">
        <v>4218099</v>
      </c>
      <c r="S3" s="6" t="n">
        <v>3336003</v>
      </c>
      <c r="T3" s="6" t="n">
        <v>2365022</v>
      </c>
    </row>
    <row r="4">
      <c r="A4" s="4" t="inlineStr">
        <is>
          <t>Deposits in banks</t>
        </is>
      </c>
      <c r="B4" s="5" t="n">
        <v>743316</v>
      </c>
      <c r="J4" s="5" t="n">
        <v>78663</v>
      </c>
    </row>
    <row r="5">
      <c r="A5" s="4" t="inlineStr">
        <is>
          <t>Trade accounts and notes receivable</t>
        </is>
      </c>
      <c r="B5" s="5" t="n">
        <v>4574789</v>
      </c>
      <c r="J5" s="5" t="n">
        <v>3517512</v>
      </c>
    </row>
    <row r="6">
      <c r="A6" s="4" t="inlineStr">
        <is>
          <t>Trade accounts and notes payable</t>
        </is>
      </c>
      <c r="B6" s="5" t="n">
        <v>-1074089</v>
      </c>
      <c r="J6" s="5" t="n">
        <v>-1078150</v>
      </c>
    </row>
    <row r="7">
      <c r="A7" s="4" t="inlineStr">
        <is>
          <t>Other accounts payable</t>
        </is>
      </c>
      <c r="B7" s="5" t="n">
        <v>-3401346</v>
      </c>
      <c r="J7" s="6" t="n">
        <v>-2781941</v>
      </c>
    </row>
    <row r="8">
      <c r="A8" s="4" t="inlineStr">
        <is>
          <t>Financial liabilities</t>
        </is>
      </c>
      <c r="B8" s="6" t="n">
        <v>22153427</v>
      </c>
    </row>
    <row r="9">
      <c r="A9" s="4" t="inlineStr">
        <is>
          <t>Currency risk [member]</t>
        </is>
      </c>
    </row>
    <row r="10">
      <c r="A10" s="3" t="inlineStr">
        <is>
          <t>Disclosure of nature and extent of risks arising from financial instruments [Line Items]</t>
        </is>
      </c>
    </row>
    <row r="11">
      <c r="A11" s="4" t="inlineStr">
        <is>
          <t>Cash and cash equivalents</t>
        </is>
      </c>
      <c r="C11" s="7" t="n">
        <v>1138</v>
      </c>
      <c r="D11" s="9" t="n">
        <v>195</v>
      </c>
      <c r="E11" s="9" t="n">
        <v>11024</v>
      </c>
      <c r="F11" s="7" t="n">
        <v>29</v>
      </c>
      <c r="G11" s="8" t="n">
        <v>3</v>
      </c>
      <c r="H11" s="13" t="n">
        <v>3</v>
      </c>
      <c r="I11" s="12" t="n">
        <v>44525</v>
      </c>
      <c r="K11" s="7" t="n">
        <v>1795</v>
      </c>
      <c r="L11" s="9" t="n">
        <v>164</v>
      </c>
      <c r="M11" s="9" t="n">
        <v>13382</v>
      </c>
      <c r="N11" s="7" t="n">
        <v>34</v>
      </c>
      <c r="O11" s="8" t="n">
        <v>7</v>
      </c>
      <c r="P11" s="13" t="n">
        <v>4</v>
      </c>
      <c r="Q11" s="12" t="n">
        <v>33843</v>
      </c>
    </row>
    <row r="12">
      <c r="A12" s="4" t="inlineStr">
        <is>
          <t>Deposits in banks | ¥</t>
        </is>
      </c>
      <c r="E12" s="5" t="n">
        <v>3564</v>
      </c>
    </row>
    <row r="13">
      <c r="A13" s="4" t="inlineStr">
        <is>
          <t>Trade accounts and notes receivable</t>
        </is>
      </c>
      <c r="C13" s="5" t="n">
        <v>3708</v>
      </c>
      <c r="D13" s="5" t="n">
        <v>221</v>
      </c>
      <c r="E13" s="5" t="n">
        <v>568</v>
      </c>
      <c r="K13" s="5" t="n">
        <v>3093</v>
      </c>
      <c r="L13" s="5" t="n">
        <v>13</v>
      </c>
      <c r="M13" s="5" t="n">
        <v>585</v>
      </c>
    </row>
    <row r="14">
      <c r="A14" s="4" t="inlineStr">
        <is>
          <t>Other accounts receivables</t>
        </is>
      </c>
      <c r="C14" s="5" t="n">
        <v>24</v>
      </c>
      <c r="D14" s="5" t="n">
        <v>71</v>
      </c>
      <c r="E14" s="5" t="n">
        <v>297</v>
      </c>
      <c r="F14" s="5" t="n">
        <v>4</v>
      </c>
      <c r="I14" s="5" t="n">
        <v>15828</v>
      </c>
      <c r="K14" s="5" t="n">
        <v>52</v>
      </c>
      <c r="L14" s="5" t="n">
        <v>93</v>
      </c>
      <c r="M14" s="5" t="n">
        <v>222</v>
      </c>
      <c r="N14" s="5" t="n">
        <v>3</v>
      </c>
      <c r="O14" s="5" t="n">
        <v>6</v>
      </c>
      <c r="Q14" s="5" t="n">
        <v>9773</v>
      </c>
    </row>
    <row r="15">
      <c r="A15" s="4" t="inlineStr">
        <is>
          <t>Other assets denominated in foreign currencies</t>
        </is>
      </c>
      <c r="D15" s="5" t="n">
        <v>176</v>
      </c>
      <c r="E15" s="5" t="n">
        <v>167</v>
      </c>
      <c r="F15" s="5" t="n">
        <v>6</v>
      </c>
      <c r="I15" s="5" t="n">
        <v>6481</v>
      </c>
      <c r="L15" s="5" t="n">
        <v>208</v>
      </c>
      <c r="M15" s="5" t="n">
        <v>51</v>
      </c>
      <c r="N15" s="5" t="n">
        <v>6</v>
      </c>
      <c r="O15" s="5" t="n">
        <v>1</v>
      </c>
      <c r="Q15" s="5" t="n">
        <v>4586</v>
      </c>
    </row>
    <row r="16">
      <c r="A16" s="4" t="inlineStr">
        <is>
          <t>Trade accounts and notes payable</t>
        </is>
      </c>
      <c r="C16" s="5" t="n">
        <v>-2170</v>
      </c>
      <c r="D16" s="5" t="n">
        <v>-8850</v>
      </c>
      <c r="E16" s="5" t="n">
        <v>-2343</v>
      </c>
      <c r="I16" s="5" t="n">
        <v>-465390</v>
      </c>
      <c r="K16" s="5" t="n">
        <v>-1948</v>
      </c>
      <c r="L16" s="5" t="n">
        <v>-9831</v>
      </c>
      <c r="M16" s="5" t="n">
        <v>-2037</v>
      </c>
      <c r="Q16" s="5" t="n">
        <v>-357149</v>
      </c>
    </row>
    <row r="17">
      <c r="A17" s="4" t="inlineStr">
        <is>
          <t>Other accounts payable</t>
        </is>
      </c>
      <c r="C17" s="5" t="n">
        <v>-1227</v>
      </c>
      <c r="D17" s="5" t="n">
        <v>-4630</v>
      </c>
      <c r="E17" s="5" t="n">
        <v>-2203</v>
      </c>
      <c r="F17" s="5" t="n">
        <v>-5</v>
      </c>
      <c r="G17" s="5" t="n">
        <v>-5</v>
      </c>
      <c r="I17" s="5" t="n">
        <v>-1610640</v>
      </c>
      <c r="K17" s="5" t="n">
        <v>-268</v>
      </c>
      <c r="L17" s="5" t="n">
        <v>-6239</v>
      </c>
      <c r="M17" s="5" t="n">
        <v>-2018</v>
      </c>
      <c r="N17" s="5" t="n">
        <v>-4</v>
      </c>
      <c r="O17" s="5" t="n">
        <v>-8</v>
      </c>
      <c r="Q17" s="5" t="n">
        <v>-997204</v>
      </c>
      <c r="R17" s="14" t="n">
        <v>-2</v>
      </c>
    </row>
    <row r="18">
      <c r="A18" s="4" t="inlineStr">
        <is>
          <t>Financial liabilities</t>
        </is>
      </c>
      <c r="C18" s="5" t="n">
        <v>-4257</v>
      </c>
      <c r="E18" s="5" t="n">
        <v>-18017</v>
      </c>
      <c r="K18" s="5" t="n">
        <v>-4294</v>
      </c>
      <c r="M18" s="5" t="n">
        <v>-27825</v>
      </c>
    </row>
    <row r="19">
      <c r="A19" s="4" t="inlineStr">
        <is>
          <t>Aggregate notional amounts in the consolidated statements of financial position</t>
        </is>
      </c>
      <c r="C19" s="5" t="n">
        <v>-2784</v>
      </c>
      <c r="D19" s="5" t="n">
        <v>-12817</v>
      </c>
      <c r="E19" s="5" t="n">
        <v>-6943</v>
      </c>
      <c r="F19" s="5" t="n">
        <v>34</v>
      </c>
      <c r="G19" s="5" t="n">
        <v>-2</v>
      </c>
      <c r="H19" s="5" t="n">
        <v>3</v>
      </c>
      <c r="I19" s="5" t="n">
        <v>-2009196</v>
      </c>
      <c r="K19" s="5" t="n">
        <v>-1570</v>
      </c>
      <c r="L19" s="5" t="n">
        <v>-15592</v>
      </c>
      <c r="M19" s="5" t="n">
        <v>-17640</v>
      </c>
      <c r="N19" s="5" t="n">
        <v>39</v>
      </c>
      <c r="O19" s="5" t="n">
        <v>6</v>
      </c>
      <c r="P19" s="5" t="n">
        <v>4</v>
      </c>
      <c r="Q19" s="5" t="n">
        <v>-1306151</v>
      </c>
      <c r="R19" s="5" t="n">
        <v>-2</v>
      </c>
    </row>
    <row r="20">
      <c r="A20" s="4" t="inlineStr">
        <is>
          <t>Cross currency interest rate swap contracts | $</t>
        </is>
      </c>
      <c r="C20" s="5" t="n">
        <v>1545</v>
      </c>
      <c r="K20" s="5" t="n">
        <v>2225</v>
      </c>
    </row>
    <row r="21">
      <c r="A21" s="4" t="inlineStr">
        <is>
          <t>Net exposure</t>
        </is>
      </c>
      <c r="C21" s="7" t="n">
        <v>-1239</v>
      </c>
      <c r="D21" s="9" t="n">
        <v>-12817</v>
      </c>
      <c r="E21" s="9" t="n">
        <v>-6943</v>
      </c>
      <c r="F21" s="7" t="n">
        <v>34</v>
      </c>
      <c r="G21" s="8" t="n">
        <v>-2</v>
      </c>
      <c r="H21" s="13" t="n">
        <v>3</v>
      </c>
      <c r="I21" s="12" t="n">
        <v>-2009196</v>
      </c>
      <c r="K21" s="7" t="n">
        <v>655</v>
      </c>
      <c r="L21" s="9" t="n">
        <v>-15592</v>
      </c>
      <c r="M21" s="9" t="n">
        <v>-17640</v>
      </c>
      <c r="N21" s="7" t="n">
        <v>39</v>
      </c>
      <c r="O21" s="8" t="n">
        <v>6</v>
      </c>
      <c r="P21" s="13" t="n">
        <v>4</v>
      </c>
      <c r="Q21" s="12" t="n">
        <v>-1306151</v>
      </c>
      <c r="R21" s="14" t="n">
        <v>-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Exposure to Foreign Currency Risk Based on Notional Amounts (Parenthetical) (Detail) $ in Millions</t>
        </is>
      </c>
      <c r="B1" s="2" t="inlineStr">
        <is>
          <t>Dec. 31, 2021USD ($)</t>
        </is>
      </c>
    </row>
    <row r="2">
      <c r="A2" s="4" t="inlineStr">
        <is>
          <t>Foreign currency denominated borrowings[Member]</t>
        </is>
      </c>
    </row>
    <row r="3">
      <c r="A3" s="3" t="inlineStr">
        <is>
          <t>Disclosure of nature and extent of risks arising from financial instruments [line items]</t>
        </is>
      </c>
    </row>
    <row r="4">
      <c r="A4" s="4" t="inlineStr">
        <is>
          <t>Cross currency interest rate swap contracts</t>
        </is>
      </c>
      <c r="B4" s="7" t="n">
        <v>100</v>
      </c>
    </row>
    <row r="5">
      <c r="A5" s="4" t="inlineStr">
        <is>
          <t>Borrowings and Bonds [Member]</t>
        </is>
      </c>
    </row>
    <row r="6">
      <c r="A6" s="3" t="inlineStr">
        <is>
          <t>Disclosure of nature and extent of risks arising from financial instruments [line items]</t>
        </is>
      </c>
    </row>
    <row r="7">
      <c r="A7" s="4" t="inlineStr">
        <is>
          <t>Cross currency interest rate swap contracts</t>
        </is>
      </c>
      <c r="B7" s="5" t="n">
        <v>1445</v>
      </c>
    </row>
    <row r="8">
      <c r="A8" s="4" t="inlineStr">
        <is>
          <t>Hedge Currency Risk [Member]</t>
        </is>
      </c>
    </row>
    <row r="9">
      <c r="A9" s="3" t="inlineStr">
        <is>
          <t>Disclosure of nature and extent of risks arising from financial instruments [line items]</t>
        </is>
      </c>
    </row>
    <row r="10">
      <c r="A10" s="4" t="inlineStr">
        <is>
          <t>Cross currency interest rate swap contracts</t>
        </is>
      </c>
      <c r="B10" s="5" t="n">
        <v>100</v>
      </c>
    </row>
    <row r="11">
      <c r="A11" s="4" t="inlineStr">
        <is>
          <t>Hedge Currency and Interest Rate Risk [Member]</t>
        </is>
      </c>
    </row>
    <row r="12">
      <c r="A12" s="3" t="inlineStr">
        <is>
          <t>Disclosure of nature and extent of risks arising from financial instruments [line items]</t>
        </is>
      </c>
    </row>
    <row r="13">
      <c r="A13" s="4" t="inlineStr">
        <is>
          <t>Cross currency interest rate swap contracts</t>
        </is>
      </c>
      <c r="B13" s="7" t="n">
        <v>144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Average Exchange Rates Applied during Reporting Periods (Detail)</t>
        </is>
      </c>
      <c r="B1" s="2" t="inlineStr">
        <is>
          <t>12 Months Ended</t>
        </is>
      </c>
    </row>
    <row r="2">
      <c r="B2" s="2" t="inlineStr">
        <is>
          <t>Dec. 31, 2021</t>
        </is>
      </c>
      <c r="C2" s="2" t="inlineStr">
        <is>
          <t>Dec. 31, 2020</t>
        </is>
      </c>
      <c r="D2" s="2" t="inlineStr">
        <is>
          <t>Dec. 31, 2019</t>
        </is>
      </c>
    </row>
    <row r="3">
      <c r="A3" s="4" t="inlineStr">
        <is>
          <t>USD [member]</t>
        </is>
      </c>
    </row>
    <row r="4">
      <c r="A4" s="3" t="inlineStr">
        <is>
          <t>Disclosure of nature and extent of risks arising from financial instruments [Line Items]</t>
        </is>
      </c>
    </row>
    <row r="5">
      <c r="A5" s="4" t="inlineStr">
        <is>
          <t>Average rate</t>
        </is>
      </c>
      <c r="B5" s="15" t="n">
        <v>1144.1</v>
      </c>
      <c r="C5" s="15" t="n">
        <v>1180.46</v>
      </c>
      <c r="D5" s="15" t="n">
        <v>1165.46</v>
      </c>
    </row>
    <row r="6">
      <c r="A6" s="4" t="inlineStr">
        <is>
          <t>Reporting date spot rate</t>
        </is>
      </c>
      <c r="B6" s="15" t="n">
        <v>1185.5</v>
      </c>
      <c r="C6" s="5" t="n">
        <v>1088</v>
      </c>
    </row>
    <row r="7">
      <c r="A7" s="4" t="inlineStr">
        <is>
          <t>JPY [member]</t>
        </is>
      </c>
    </row>
    <row r="8">
      <c r="A8" s="3" t="inlineStr">
        <is>
          <t>Disclosure of nature and extent of risks arising from financial instruments [Line Items]</t>
        </is>
      </c>
    </row>
    <row r="9">
      <c r="A9" s="4" t="inlineStr">
        <is>
          <t>Average rate</t>
        </is>
      </c>
      <c r="B9" s="15" t="n">
        <v>10.42</v>
      </c>
      <c r="C9" s="15" t="n">
        <v>11.05</v>
      </c>
      <c r="D9" s="15" t="n">
        <v>10.7</v>
      </c>
    </row>
    <row r="10">
      <c r="A10" s="4" t="inlineStr">
        <is>
          <t>Reporting date spot rate</t>
        </is>
      </c>
      <c r="B10" s="15" t="n">
        <v>10.3</v>
      </c>
      <c r="C10" s="15" t="n">
        <v>10.54</v>
      </c>
    </row>
    <row r="11">
      <c r="A11" s="4" t="inlineStr">
        <is>
          <t>CNY [member]</t>
        </is>
      </c>
    </row>
    <row r="12">
      <c r="A12" s="3" t="inlineStr">
        <is>
          <t>Disclosure of nature and extent of risks arising from financial instruments [Line Items]</t>
        </is>
      </c>
    </row>
    <row r="13">
      <c r="A13" s="4" t="inlineStr">
        <is>
          <t>Average rate</t>
        </is>
      </c>
      <c r="B13" s="15" t="n">
        <v>177.36</v>
      </c>
      <c r="C13" s="15" t="n">
        <v>170.9</v>
      </c>
      <c r="D13" s="15" t="n">
        <v>168.56</v>
      </c>
    </row>
    <row r="14">
      <c r="A14" s="4" t="inlineStr">
        <is>
          <t>Reporting date spot rate</t>
        </is>
      </c>
      <c r="B14" s="15" t="n">
        <v>186.26</v>
      </c>
      <c r="C14" s="15" t="n">
        <v>166.96</v>
      </c>
    </row>
    <row r="15">
      <c r="A15" s="4" t="inlineStr">
        <is>
          <t>TWD [member]</t>
        </is>
      </c>
    </row>
    <row r="16">
      <c r="A16" s="3" t="inlineStr">
        <is>
          <t>Disclosure of nature and extent of risks arising from financial instruments [Line Items]</t>
        </is>
      </c>
    </row>
    <row r="17">
      <c r="A17" s="4" t="inlineStr">
        <is>
          <t>Average rate</t>
        </is>
      </c>
      <c r="B17" s="15" t="n">
        <v>40.99</v>
      </c>
      <c r="C17" s="15" t="n">
        <v>40.07</v>
      </c>
      <c r="D17" s="15" t="n">
        <v>37.74</v>
      </c>
    </row>
    <row r="18">
      <c r="A18" s="4" t="inlineStr">
        <is>
          <t>Reporting date spot rate</t>
        </is>
      </c>
      <c r="B18" s="15" t="n">
        <v>42.84</v>
      </c>
      <c r="C18" s="15" t="n">
        <v>38.67</v>
      </c>
    </row>
    <row r="19">
      <c r="A19" s="4" t="inlineStr">
        <is>
          <t>EUR [member]</t>
        </is>
      </c>
    </row>
    <row r="20">
      <c r="A20" s="3" t="inlineStr">
        <is>
          <t>Disclosure of nature and extent of risks arising from financial instruments [Line Items]</t>
        </is>
      </c>
    </row>
    <row r="21">
      <c r="A21" s="4" t="inlineStr">
        <is>
          <t>Average rate</t>
        </is>
      </c>
      <c r="B21" s="15" t="n">
        <v>1353.25</v>
      </c>
      <c r="C21" s="15" t="n">
        <v>1345.71</v>
      </c>
      <c r="D21" s="15" t="n">
        <v>1304.52</v>
      </c>
    </row>
    <row r="22">
      <c r="A22" s="4" t="inlineStr">
        <is>
          <t>Reporting date spot rate</t>
        </is>
      </c>
      <c r="B22" s="15" t="n">
        <v>1342.34</v>
      </c>
      <c r="C22" s="15" t="n">
        <v>1338.24</v>
      </c>
    </row>
    <row r="23">
      <c r="A23" s="4" t="inlineStr">
        <is>
          <t>PLN [member]</t>
        </is>
      </c>
    </row>
    <row r="24">
      <c r="A24" s="3" t="inlineStr">
        <is>
          <t>Disclosure of nature and extent of risks arising from financial instruments [Line Items]</t>
        </is>
      </c>
    </row>
    <row r="25">
      <c r="A25" s="4" t="inlineStr">
        <is>
          <t>Average rate</t>
        </is>
      </c>
      <c r="B25" s="15" t="n">
        <v>296.51</v>
      </c>
      <c r="C25" s="15" t="n">
        <v>302.95</v>
      </c>
      <c r="D25" s="15" t="n">
        <v>303.62</v>
      </c>
    </row>
    <row r="26">
      <c r="A26" s="4" t="inlineStr">
        <is>
          <t>Reporting date spot rate</t>
        </is>
      </c>
      <c r="B26" s="15" t="n">
        <v>292.11</v>
      </c>
      <c r="C26" s="15" t="n">
        <v>292.02</v>
      </c>
    </row>
    <row r="27">
      <c r="A27" s="4" t="inlineStr">
        <is>
          <t>VND [member]</t>
        </is>
      </c>
    </row>
    <row r="28">
      <c r="A28" s="3" t="inlineStr">
        <is>
          <t>Disclosure of nature and extent of risks arising from financial instruments [Line Items]</t>
        </is>
      </c>
    </row>
    <row r="29">
      <c r="A29" s="4" t="inlineStr">
        <is>
          <t>Average rate</t>
        </is>
      </c>
      <c r="B29" s="16" t="n">
        <v>0.0499</v>
      </c>
      <c r="C29" s="16" t="n">
        <v>0.0508</v>
      </c>
      <c r="D29" s="16" t="n">
        <v>0.0502</v>
      </c>
    </row>
    <row r="30">
      <c r="A30" s="4" t="inlineStr">
        <is>
          <t>Reporting date spot rate</t>
        </is>
      </c>
      <c r="B30" s="16" t="n">
        <v>0.0521</v>
      </c>
      <c r="C30" s="16" t="n">
        <v>0.0471</v>
      </c>
    </row>
    <row r="31">
      <c r="A31" s="4" t="inlineStr">
        <is>
          <t>GBP [member]</t>
        </is>
      </c>
    </row>
    <row r="32">
      <c r="A32" s="3" t="inlineStr">
        <is>
          <t>Disclosure of nature and extent of risks arising from financial instruments [Line Items]</t>
        </is>
      </c>
    </row>
    <row r="33">
      <c r="A33" s="4" t="inlineStr">
        <is>
          <t>Average rate</t>
        </is>
      </c>
      <c r="B33" s="15" t="n">
        <v>1573.89</v>
      </c>
      <c r="C33" s="15" t="n">
        <v>1513.48</v>
      </c>
      <c r="D33" s="15" t="n">
        <v>1487.46</v>
      </c>
    </row>
    <row r="34">
      <c r="A34" s="4" t="inlineStr">
        <is>
          <t>Reporting date spot rate</t>
        </is>
      </c>
      <c r="B34" s="15" t="n">
        <v>1600.25</v>
      </c>
      <c r="C34" s="15" t="n">
        <v>1482.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hanges in Equity and Profit or Loss (Detail) - 5 percent weakening in exchange rate [member] - KRW (₩) ₩ in Millions</t>
        </is>
      </c>
      <c r="B1" s="2" t="inlineStr">
        <is>
          <t>Dec. 31, 2021</t>
        </is>
      </c>
      <c r="C1" s="2" t="inlineStr">
        <is>
          <t>Dec. 31, 2020</t>
        </is>
      </c>
    </row>
    <row r="2">
      <c r="A2" s="4" t="inlineStr">
        <is>
          <t>Equity [member] | USD [member]</t>
        </is>
      </c>
    </row>
    <row r="3">
      <c r="A3" s="3" t="inlineStr">
        <is>
          <t>Disclosure of nature and extent of risks arising from financial instruments [Line Items]</t>
        </is>
      </c>
    </row>
    <row r="4">
      <c r="A4" s="4" t="inlineStr">
        <is>
          <t>Increase (decrease) due to a change in the exchange rate</t>
        </is>
      </c>
      <c r="B4" s="6" t="n">
        <v>-74214</v>
      </c>
      <c r="C4" s="6" t="n">
        <v>12438</v>
      </c>
    </row>
    <row r="5">
      <c r="A5" s="4" t="inlineStr">
        <is>
          <t>Equity [member] | JPY [member]</t>
        </is>
      </c>
    </row>
    <row r="6">
      <c r="A6" s="3" t="inlineStr">
        <is>
          <t>Disclosure of nature and extent of risks arising from financial instruments [Line Items]</t>
        </is>
      </c>
    </row>
    <row r="7">
      <c r="A7" s="4" t="inlineStr">
        <is>
          <t>Increase (decrease) due to a change in the exchange rate</t>
        </is>
      </c>
      <c r="B7" s="5" t="n">
        <v>-5437</v>
      </c>
      <c r="C7" s="5" t="n">
        <v>-6250</v>
      </c>
    </row>
    <row r="8">
      <c r="A8" s="4" t="inlineStr">
        <is>
          <t>Equity [member] | CNY [member]</t>
        </is>
      </c>
    </row>
    <row r="9">
      <c r="A9" s="3" t="inlineStr">
        <is>
          <t>Disclosure of nature and extent of risks arising from financial instruments [Line Items]</t>
        </is>
      </c>
    </row>
    <row r="10">
      <c r="A10" s="4" t="inlineStr">
        <is>
          <t>Increase (decrease) due to a change in the exchange rate</t>
        </is>
      </c>
      <c r="B10" s="5" t="n">
        <v>-64732</v>
      </c>
      <c r="C10" s="5" t="n">
        <v>-147294</v>
      </c>
    </row>
    <row r="11">
      <c r="A11" s="4" t="inlineStr">
        <is>
          <t>Equity [member] | TWD [member]</t>
        </is>
      </c>
    </row>
    <row r="12">
      <c r="A12" s="3" t="inlineStr">
        <is>
          <t>Disclosure of nature and extent of risks arising from financial instruments [Line Items]</t>
        </is>
      </c>
    </row>
    <row r="13">
      <c r="A13" s="4" t="inlineStr">
        <is>
          <t>Increase (decrease) due to a change in the exchange rate</t>
        </is>
      </c>
      <c r="B13" s="5" t="n">
        <v>70</v>
      </c>
      <c r="C13" s="5" t="n">
        <v>75</v>
      </c>
    </row>
    <row r="14">
      <c r="A14" s="4" t="inlineStr">
        <is>
          <t>Equity [member] | EUR [member]</t>
        </is>
      </c>
    </row>
    <row r="15">
      <c r="A15" s="3" t="inlineStr">
        <is>
          <t>Disclosure of nature and extent of risks arising from financial instruments [Line Items]</t>
        </is>
      </c>
    </row>
    <row r="16">
      <c r="A16" s="4" t="inlineStr">
        <is>
          <t>Increase (decrease) due to a change in the exchange rate</t>
        </is>
      </c>
      <c r="B16" s="5" t="n">
        <v>178</v>
      </c>
      <c r="C16" s="5" t="n">
        <v>250</v>
      </c>
    </row>
    <row r="17">
      <c r="A17" s="4" t="inlineStr">
        <is>
          <t>Equity [member] | PLN [member]</t>
        </is>
      </c>
    </row>
    <row r="18">
      <c r="A18" s="3" t="inlineStr">
        <is>
          <t>Disclosure of nature and extent of risks arising from financial instruments [Line Items]</t>
        </is>
      </c>
    </row>
    <row r="19">
      <c r="A19" s="4" t="inlineStr">
        <is>
          <t>Increase (decrease) due to a change in the exchange rate</t>
        </is>
      </c>
      <c r="B19" s="5" t="n">
        <v>29</v>
      </c>
      <c r="C19" s="5" t="n">
        <v>43</v>
      </c>
    </row>
    <row r="20">
      <c r="A20" s="4" t="inlineStr">
        <is>
          <t>Equity [member] | VND [member]</t>
        </is>
      </c>
    </row>
    <row r="21">
      <c r="A21" s="3" t="inlineStr">
        <is>
          <t>Disclosure of nature and extent of risks arising from financial instruments [Line Items]</t>
        </is>
      </c>
    </row>
    <row r="22">
      <c r="A22" s="4" t="inlineStr">
        <is>
          <t>Increase (decrease) due to a change in the exchange rate</t>
        </is>
      </c>
      <c r="B22" s="5" t="n">
        <v>-3865</v>
      </c>
      <c r="C22" s="5" t="n">
        <v>-2230</v>
      </c>
    </row>
    <row r="23">
      <c r="A23" s="4" t="inlineStr">
        <is>
          <t>Equity [member] | GBP [member]</t>
        </is>
      </c>
    </row>
    <row r="24">
      <c r="A24" s="3" t="inlineStr">
        <is>
          <t>Disclosure of nature and extent of risks arising from financial instruments [Line Items]</t>
        </is>
      </c>
    </row>
    <row r="25">
      <c r="A25" s="4" t="inlineStr">
        <is>
          <t>Increase (decrease) due to a change in the exchange rate</t>
        </is>
      </c>
      <c r="B25" s="5" t="n">
        <v>0</v>
      </c>
      <c r="C25" s="5" t="n">
        <v>-107</v>
      </c>
    </row>
    <row r="26">
      <c r="A26" s="4" t="inlineStr">
        <is>
          <t>Profit and loss [member] | USD [member]</t>
        </is>
      </c>
    </row>
    <row r="27">
      <c r="A27" s="3" t="inlineStr">
        <is>
          <t>Disclosure of nature and extent of risks arising from financial instruments [Line Items]</t>
        </is>
      </c>
    </row>
    <row r="28">
      <c r="A28" s="4" t="inlineStr">
        <is>
          <t>Increase (decrease) due to a change in the exchange rate</t>
        </is>
      </c>
      <c r="B28" s="5" t="n">
        <v>2339</v>
      </c>
      <c r="C28" s="5" t="n">
        <v>73186</v>
      </c>
    </row>
    <row r="29">
      <c r="A29" s="4" t="inlineStr">
        <is>
          <t>Profit and loss [member] | JPY [member]</t>
        </is>
      </c>
    </row>
    <row r="30">
      <c r="A30" s="3" t="inlineStr">
        <is>
          <t>Disclosure of nature and extent of risks arising from financial instruments [Line Items]</t>
        </is>
      </c>
    </row>
    <row r="31">
      <c r="A31" s="4" t="inlineStr">
        <is>
          <t>Increase (decrease) due to a change in the exchange rate</t>
        </is>
      </c>
      <c r="B31" s="5" t="n">
        <v>-3288</v>
      </c>
      <c r="C31" s="5" t="n">
        <v>-5194</v>
      </c>
    </row>
    <row r="32">
      <c r="A32" s="4" t="inlineStr">
        <is>
          <t>Profit and loss [member] | CNY [member]</t>
        </is>
      </c>
    </row>
    <row r="33">
      <c r="A33" s="3" t="inlineStr">
        <is>
          <t>Disclosure of nature and extent of risks arising from financial instruments [Line Items]</t>
        </is>
      </c>
    </row>
    <row r="34">
      <c r="A34" s="4" t="inlineStr">
        <is>
          <t>Increase (decrease) due to a change in the exchange rate</t>
        </is>
      </c>
      <c r="B34" s="5" t="n">
        <v>172</v>
      </c>
      <c r="C34" s="5" t="n">
        <v>93</v>
      </c>
    </row>
    <row r="35">
      <c r="A35" s="4" t="inlineStr">
        <is>
          <t>Profit and loss [member] | TWD [member]</t>
        </is>
      </c>
    </row>
    <row r="36">
      <c r="A36" s="3" t="inlineStr">
        <is>
          <t>Disclosure of nature and extent of risks arising from financial instruments [Line Items]</t>
        </is>
      </c>
    </row>
    <row r="37">
      <c r="A37" s="4" t="inlineStr">
        <is>
          <t>Increase (decrease) due to a change in the exchange rate</t>
        </is>
      </c>
      <c r="B37" s="5" t="n">
        <v>5</v>
      </c>
      <c r="C37" s="5" t="n">
        <v>0</v>
      </c>
    </row>
    <row r="38">
      <c r="A38" s="4" t="inlineStr">
        <is>
          <t>Profit and loss [member] | EUR [member]</t>
        </is>
      </c>
    </row>
    <row r="39">
      <c r="A39" s="3" t="inlineStr">
        <is>
          <t>Disclosure of nature and extent of risks arising from financial instruments [Line Items]</t>
        </is>
      </c>
    </row>
    <row r="40">
      <c r="A40" s="4" t="inlineStr">
        <is>
          <t>Increase (decrease) due to a change in the exchange rate</t>
        </is>
      </c>
      <c r="B40" s="5" t="n">
        <v>-858</v>
      </c>
      <c r="C40" s="5" t="n">
        <v>377</v>
      </c>
    </row>
    <row r="41">
      <c r="A41" s="4" t="inlineStr">
        <is>
          <t>Profit and loss [member] | PLN [member]</t>
        </is>
      </c>
    </row>
    <row r="42">
      <c r="A42" s="3" t="inlineStr">
        <is>
          <t>Disclosure of nature and extent of risks arising from financial instruments [Line Items]</t>
        </is>
      </c>
    </row>
    <row r="43">
      <c r="A43" s="4" t="inlineStr">
        <is>
          <t>Increase (decrease) due to a change in the exchange rate</t>
        </is>
      </c>
      <c r="B43" s="5" t="n">
        <v>29</v>
      </c>
      <c r="C43" s="5" t="n">
        <v>43</v>
      </c>
    </row>
    <row r="44">
      <c r="A44" s="4" t="inlineStr">
        <is>
          <t>Profit and loss [member] | VND [member]</t>
        </is>
      </c>
    </row>
    <row r="45">
      <c r="A45" s="3" t="inlineStr">
        <is>
          <t>Disclosure of nature and extent of risks arising from financial instruments [Line Items]</t>
        </is>
      </c>
    </row>
    <row r="46">
      <c r="A46" s="4" t="inlineStr">
        <is>
          <t>Increase (decrease) due to a change in the exchange rate</t>
        </is>
      </c>
      <c r="B46" s="5" t="n">
        <v>-3865</v>
      </c>
      <c r="C46" s="5" t="n">
        <v>-2230</v>
      </c>
    </row>
    <row r="47">
      <c r="A47" s="4" t="inlineStr">
        <is>
          <t>Profit and loss [member] | GBP [member]</t>
        </is>
      </c>
    </row>
    <row r="48">
      <c r="A48" s="3" t="inlineStr">
        <is>
          <t>Disclosure of nature and extent of risks arising from financial instruments [Line Items]</t>
        </is>
      </c>
    </row>
    <row r="49">
      <c r="A49" s="4" t="inlineStr">
        <is>
          <t>Increase (decrease) due to a change in the exchange rate</t>
        </is>
      </c>
      <c r="B49" s="6" t="n">
        <v>0</v>
      </c>
      <c r="C49" s="6" t="n">
        <v>-10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Risk Management - Additional Information (Detail) - 12 months ended Dec. 31, 2021 ₩ in Millions, $ in Millions</t>
        </is>
      </c>
      <c r="B1" s="2" t="inlineStr">
        <is>
          <t>KRW (₩)</t>
        </is>
      </c>
      <c r="C1" s="2" t="inlineStr">
        <is>
          <t>USD ($)</t>
        </is>
      </c>
    </row>
    <row r="2">
      <c r="A2" s="3" t="inlineStr">
        <is>
          <t>Disclosure of nature and extent of risks arising from financial instruments [line items]</t>
        </is>
      </c>
    </row>
    <row r="3">
      <c r="A3" s="4" t="inlineStr">
        <is>
          <t>Gain loss on hedge ineffectiveness recognised in other comprehensive income</t>
        </is>
      </c>
      <c r="B3" s="6" t="n">
        <v>3268</v>
      </c>
    </row>
    <row r="4">
      <c r="A4" s="4" t="inlineStr">
        <is>
          <t>Derivative financial liabilities held for hedging</t>
        </is>
      </c>
      <c r="B4" s="6" t="n">
        <v>13400</v>
      </c>
    </row>
    <row r="5">
      <c r="A5" s="4" t="inlineStr">
        <is>
          <t>Significant interest rate benchmarks subject to interest rate benchmark reform [member]</t>
        </is>
      </c>
    </row>
    <row r="6">
      <c r="A6" s="3" t="inlineStr">
        <is>
          <t>Disclosure of nature and extent of risks arising from financial instruments [line items]</t>
        </is>
      </c>
    </row>
    <row r="7">
      <c r="A7" s="4" t="inlineStr">
        <is>
          <t>Description of Borrowing interest rate basis subject to termination and discontinuation</t>
        </is>
      </c>
      <c r="B7" s="4" t="inlineStr">
        <is>
          <t>The publication of LIBOR, except overnight, 1-month, 3-month, 6-month, and 12-month USD LIBORs, was terminated as of December 31, 2021 and the five LIBORs, as mentioned above, will be discontinued by June 30, 2023.</t>
        </is>
      </c>
    </row>
    <row r="8">
      <c r="A8" s="4" t="inlineStr">
        <is>
          <t>Cash flow hedges [member]</t>
        </is>
      </c>
    </row>
    <row r="9">
      <c r="A9" s="3" t="inlineStr">
        <is>
          <t>Disclosure of nature and extent of risks arising from financial instruments [line items]</t>
        </is>
      </c>
    </row>
    <row r="10">
      <c r="A10" s="4" t="inlineStr">
        <is>
          <t>Gain loss on hedge ineffectiveness recognised in other comprehensive income</t>
        </is>
      </c>
      <c r="B10" s="6" t="n">
        <v>0</v>
      </c>
    </row>
    <row r="11">
      <c r="A11" s="4" t="inlineStr">
        <is>
          <t>Derivative financial assets held for hedging</t>
        </is>
      </c>
      <c r="B11" s="5" t="n">
        <v>905</v>
      </c>
    </row>
    <row r="12">
      <c r="A12" s="4" t="inlineStr">
        <is>
          <t>Derivative financial liabilities held for hedging</t>
        </is>
      </c>
      <c r="B12" s="6" t="n">
        <v>13400</v>
      </c>
    </row>
    <row r="13">
      <c r="A13" s="4" t="inlineStr">
        <is>
          <t>Derivative instrument held for hedging, Contracted selling amount | $</t>
        </is>
      </c>
      <c r="C13" s="7" t="n">
        <v>1200</v>
      </c>
    </row>
    <row r="14">
      <c r="A14" s="4" t="inlineStr">
        <is>
          <t>Derivative instrument held for hedging, Contracted exchange rate</t>
        </is>
      </c>
      <c r="B14" s="4" t="inlineStr">
        <is>
          <t>1,160~1,202.5</t>
        </is>
      </c>
    </row>
    <row r="15">
      <c r="A15" s="4" t="inlineStr">
        <is>
          <t>Contracted derivative instruments expected settlement date, Term</t>
        </is>
      </c>
      <c r="B15" s="4" t="inlineStr">
        <is>
          <t>6 months</t>
        </is>
      </c>
    </row>
    <row r="16">
      <c r="A16" s="4" t="inlineStr">
        <is>
          <t>Interest rate swap contract [member]</t>
        </is>
      </c>
    </row>
    <row r="17">
      <c r="A17" s="3" t="inlineStr">
        <is>
          <t>Disclosure of nature and extent of risks arising from financial instruments [line items]</t>
        </is>
      </c>
    </row>
    <row r="18">
      <c r="A18" s="4" t="inlineStr">
        <is>
          <t>Notional amount</t>
        </is>
      </c>
      <c r="B18" s="6" t="n">
        <v>170000</v>
      </c>
    </row>
    <row r="19">
      <c r="A19" s="4" t="inlineStr">
        <is>
          <t>Currency interest rate swap contract [Member]</t>
        </is>
      </c>
    </row>
    <row r="20">
      <c r="A20" s="3" t="inlineStr">
        <is>
          <t>Disclosure of nature and extent of risks arising from financial instruments [line items]</t>
        </is>
      </c>
    </row>
    <row r="21">
      <c r="A21" s="4" t="inlineStr">
        <is>
          <t>Notional amount</t>
        </is>
      </c>
      <c r="B21" s="6" t="n">
        <v>1713048</v>
      </c>
      <c r="C21" s="7" t="n">
        <v>144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Interest Rate Profile of Interest-bearing Financial Instruments (Detail) - KRW (₩) ₩ in Millions</t>
        </is>
      </c>
      <c r="B1" s="2" t="inlineStr">
        <is>
          <t>Dec. 31, 2021</t>
        </is>
      </c>
      <c r="C1" s="2" t="inlineStr">
        <is>
          <t>Dec. 31, 2020</t>
        </is>
      </c>
    </row>
    <row r="2">
      <c r="A2" s="3" t="inlineStr">
        <is>
          <t>Disclosure of financial instruments by type of interest rate [Line Items]</t>
        </is>
      </c>
    </row>
    <row r="3">
      <c r="A3" s="4" t="inlineStr">
        <is>
          <t>Financial liabilities</t>
        </is>
      </c>
      <c r="B3" s="6" t="n">
        <v>-22153427</v>
      </c>
    </row>
    <row r="4">
      <c r="A4" s="4" t="inlineStr">
        <is>
          <t>Fixed rate instruments [member]</t>
        </is>
      </c>
    </row>
    <row r="5">
      <c r="A5" s="3" t="inlineStr">
        <is>
          <t>Disclosure of financial instruments by type of interest rate [Line Items]</t>
        </is>
      </c>
    </row>
    <row r="6">
      <c r="A6" s="4" t="inlineStr">
        <is>
          <t>Financial assets</t>
        </is>
      </c>
      <c r="B6" s="5" t="n">
        <v>4284950</v>
      </c>
      <c r="C6" s="6" t="n">
        <v>4296823</v>
      </c>
    </row>
    <row r="7">
      <c r="A7" s="4" t="inlineStr">
        <is>
          <t>Financial liabilities</t>
        </is>
      </c>
      <c r="B7" s="5" t="n">
        <v>-5237711</v>
      </c>
      <c r="C7" s="5" t="n">
        <v>-5875729</v>
      </c>
    </row>
    <row r="8">
      <c r="A8" s="4" t="inlineStr">
        <is>
          <t>Financial assets and liabilities</t>
        </is>
      </c>
      <c r="B8" s="5" t="n">
        <v>-952761</v>
      </c>
      <c r="C8" s="5" t="n">
        <v>-1578906</v>
      </c>
    </row>
    <row r="9">
      <c r="A9" s="4" t="inlineStr">
        <is>
          <t>Variable rate instruments [member]</t>
        </is>
      </c>
    </row>
    <row r="10">
      <c r="A10" s="3" t="inlineStr">
        <is>
          <t>Disclosure of financial instruments by type of interest rate [Line Items]</t>
        </is>
      </c>
    </row>
    <row r="11">
      <c r="A11" s="4" t="inlineStr">
        <is>
          <t>Financial liabilities</t>
        </is>
      </c>
      <c r="B11" s="6" t="n">
        <v>-7426095</v>
      </c>
      <c r="C11" s="6" t="n">
        <v>-819308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Equity and Profit or Loss Sensitivity Analysis for Variable Rate Instruments (Detail) - KRW (₩) ₩ in Millions</t>
        </is>
      </c>
      <c r="B1" s="2" t="inlineStr">
        <is>
          <t>Dec. 31, 2021</t>
        </is>
      </c>
      <c r="C1" s="2" t="inlineStr">
        <is>
          <t>Dec. 31, 2020</t>
        </is>
      </c>
    </row>
    <row r="2">
      <c r="A2" s="4" t="inlineStr">
        <is>
          <t>1% increase in interest rates [member] | Equity [member]</t>
        </is>
      </c>
    </row>
    <row r="3">
      <c r="A3" s="3" t="inlineStr">
        <is>
          <t>Disclosure of nature and extent of risks arising from financial instruments [Line Items]</t>
        </is>
      </c>
    </row>
    <row r="4">
      <c r="A4" s="4" t="inlineStr">
        <is>
          <t>(Increase) decrease due to a change in the interest rate</t>
        </is>
      </c>
      <c r="B4" s="6" t="n">
        <v>-40931</v>
      </c>
      <c r="C4" s="6" t="n">
        <v>-45352</v>
      </c>
    </row>
    <row r="5">
      <c r="A5" s="4" t="inlineStr">
        <is>
          <t>Percentage change in interest rate</t>
        </is>
      </c>
      <c r="B5" s="4" t="inlineStr">
        <is>
          <t>1.00%</t>
        </is>
      </c>
      <c r="C5" s="4" t="inlineStr">
        <is>
          <t>1.00%</t>
        </is>
      </c>
    </row>
    <row r="6">
      <c r="A6" s="4" t="inlineStr">
        <is>
          <t>1% increase in interest rates [member] | Profit and loss [member]</t>
        </is>
      </c>
    </row>
    <row r="7">
      <c r="A7" s="3" t="inlineStr">
        <is>
          <t>Disclosure of nature and extent of risks arising from financial instruments [Line Items]</t>
        </is>
      </c>
    </row>
    <row r="8">
      <c r="A8" s="4" t="inlineStr">
        <is>
          <t>(Increase) decrease due to a change in the interest rate</t>
        </is>
      </c>
      <c r="B8" s="6" t="n">
        <v>-40931</v>
      </c>
      <c r="C8" s="6" t="n">
        <v>-45352</v>
      </c>
    </row>
    <row r="9">
      <c r="A9" s="4" t="inlineStr">
        <is>
          <t>Percentage change in interest rate</t>
        </is>
      </c>
      <c r="B9" s="4" t="inlineStr">
        <is>
          <t>1.00%</t>
        </is>
      </c>
      <c r="C9" s="4" t="inlineStr">
        <is>
          <t>1.00%</t>
        </is>
      </c>
    </row>
    <row r="10">
      <c r="A10" s="4" t="inlineStr">
        <is>
          <t>1% decrease in interest rates [member] | Equity [member]</t>
        </is>
      </c>
    </row>
    <row r="11">
      <c r="A11" s="3" t="inlineStr">
        <is>
          <t>Disclosure of nature and extent of risks arising from financial instruments [Line Items]</t>
        </is>
      </c>
    </row>
    <row r="12">
      <c r="A12" s="4" t="inlineStr">
        <is>
          <t>(Increase) decrease due to a change in the interest rate</t>
        </is>
      </c>
      <c r="B12" s="6" t="n">
        <v>40931</v>
      </c>
      <c r="C12" s="6" t="n">
        <v>45352</v>
      </c>
    </row>
    <row r="13">
      <c r="A13" s="4" t="inlineStr">
        <is>
          <t>Percentage change in interest rate</t>
        </is>
      </c>
      <c r="B13" s="4" t="inlineStr">
        <is>
          <t>1.00%</t>
        </is>
      </c>
      <c r="C13" s="4" t="inlineStr">
        <is>
          <t>1.00%</t>
        </is>
      </c>
    </row>
    <row r="14">
      <c r="A14" s="4" t="inlineStr">
        <is>
          <t>1% decrease in interest rates [member] | Profit and loss [member]</t>
        </is>
      </c>
    </row>
    <row r="15">
      <c r="A15" s="3" t="inlineStr">
        <is>
          <t>Disclosure of nature and extent of risks arising from financial instruments [Line Items]</t>
        </is>
      </c>
    </row>
    <row r="16">
      <c r="A16" s="4" t="inlineStr">
        <is>
          <t>(Increase) decrease due to a change in the interest rate</t>
        </is>
      </c>
      <c r="B16" s="6" t="n">
        <v>40931</v>
      </c>
      <c r="C16" s="6" t="n">
        <v>45352</v>
      </c>
    </row>
    <row r="17">
      <c r="A17" s="4" t="inlineStr">
        <is>
          <t>Percentage change in interest rate</t>
        </is>
      </c>
      <c r="B17" s="4" t="inlineStr">
        <is>
          <t>1.00%</t>
        </is>
      </c>
      <c r="C17" s="4" t="inlineStr">
        <is>
          <t>1.0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Maximum Exposure to Credit Risk of Financial Assets (Detail) - KRW (₩) ₩ in Millions</t>
        </is>
      </c>
      <c r="B1" s="2" t="inlineStr">
        <is>
          <t>Dec. 31, 2021</t>
        </is>
      </c>
      <c r="C1" s="2" t="inlineStr">
        <is>
          <t>Dec. 31, 2020</t>
        </is>
      </c>
      <c r="D1" s="2" t="inlineStr">
        <is>
          <t>Dec. 31, 2019</t>
        </is>
      </c>
      <c r="E1" s="2" t="inlineStr">
        <is>
          <t>Dec. 31, 2018</t>
        </is>
      </c>
    </row>
    <row r="2">
      <c r="A2" s="3" t="inlineStr">
        <is>
          <t>Disclosure of nature and extent of risks arising from financial instruments [Line Items]</t>
        </is>
      </c>
    </row>
    <row r="3">
      <c r="A3" s="4" t="inlineStr">
        <is>
          <t>Cash and cash equivalents</t>
        </is>
      </c>
      <c r="B3" s="6" t="n">
        <v>3541597</v>
      </c>
      <c r="C3" s="6" t="n">
        <v>4218099</v>
      </c>
      <c r="D3" s="6" t="n">
        <v>3336003</v>
      </c>
      <c r="E3" s="6" t="n">
        <v>2365022</v>
      </c>
    </row>
    <row r="4">
      <c r="A4" s="4" t="inlineStr">
        <is>
          <t>Deposits in banks</t>
        </is>
      </c>
      <c r="B4" s="5" t="n">
        <v>743316</v>
      </c>
      <c r="C4" s="5" t="n">
        <v>78663</v>
      </c>
    </row>
    <row r="5">
      <c r="A5" s="4" t="inlineStr">
        <is>
          <t>Trade accounts and notes receivable</t>
        </is>
      </c>
      <c r="B5" s="5" t="n">
        <v>4574789</v>
      </c>
      <c r="C5" s="5" t="n">
        <v>3517512</v>
      </c>
    </row>
    <row r="6">
      <c r="A6" s="4" t="inlineStr">
        <is>
          <t>Non-trade receivables</t>
        </is>
      </c>
      <c r="B6" s="5" t="n">
        <v>108875</v>
      </c>
      <c r="C6" s="5" t="n">
        <v>140616</v>
      </c>
    </row>
    <row r="7">
      <c r="A7" s="4" t="inlineStr">
        <is>
          <t>Accrued income</t>
        </is>
      </c>
      <c r="B7" s="5" t="n">
        <v>13024</v>
      </c>
      <c r="C7" s="5" t="n">
        <v>3864</v>
      </c>
    </row>
    <row r="8">
      <c r="A8" s="4" t="inlineStr">
        <is>
          <t>Deposits</t>
        </is>
      </c>
      <c r="B8" s="5" t="n">
        <v>45620</v>
      </c>
      <c r="C8" s="5" t="n">
        <v>30947</v>
      </c>
    </row>
    <row r="9">
      <c r="A9" s="4" t="inlineStr">
        <is>
          <t>Short-term loans</t>
        </is>
      </c>
      <c r="B9" s="5" t="n">
        <v>22518</v>
      </c>
      <c r="C9" s="5" t="n">
        <v>28491</v>
      </c>
    </row>
    <row r="10">
      <c r="A10" s="4" t="inlineStr">
        <is>
          <t>Long-term loans</t>
        </is>
      </c>
      <c r="B10" s="5" t="n">
        <v>19939</v>
      </c>
      <c r="C10" s="5" t="n">
        <v>13899</v>
      </c>
    </row>
    <row r="11">
      <c r="A11" s="4" t="inlineStr">
        <is>
          <t>Long-term non-trade receivable</t>
        </is>
      </c>
      <c r="B11" s="5" t="n">
        <v>2376</v>
      </c>
      <c r="C11" s="5" t="n">
        <v>0</v>
      </c>
    </row>
    <row r="12">
      <c r="A12" s="4" t="inlineStr">
        <is>
          <t>Lease receivables</t>
        </is>
      </c>
      <c r="B12" s="5" t="n">
        <v>18209</v>
      </c>
      <c r="C12" s="5" t="n">
        <v>22262</v>
      </c>
    </row>
    <row r="13">
      <c r="A13" s="4" t="inlineStr">
        <is>
          <t>Credit risk [member]</t>
        </is>
      </c>
    </row>
    <row r="14">
      <c r="A14" s="3" t="inlineStr">
        <is>
          <t>Disclosure of nature and extent of risks arising from financial instruments [Line Items]</t>
        </is>
      </c>
    </row>
    <row r="15">
      <c r="A15" s="4" t="inlineStr">
        <is>
          <t>Cash and cash equivalents</t>
        </is>
      </c>
      <c r="B15" s="5" t="n">
        <v>3540475</v>
      </c>
      <c r="C15" s="5" t="n">
        <v>4217943</v>
      </c>
    </row>
    <row r="16">
      <c r="A16" s="4" t="inlineStr">
        <is>
          <t>Deposits in banks</t>
        </is>
      </c>
      <c r="B16" s="5" t="n">
        <v>743316</v>
      </c>
      <c r="C16" s="5" t="n">
        <v>78663</v>
      </c>
    </row>
    <row r="17">
      <c r="A17" s="4" t="inlineStr">
        <is>
          <t>Trade accounts and notes receivable</t>
        </is>
      </c>
      <c r="B17" s="5" t="n">
        <v>4574789</v>
      </c>
      <c r="C17" s="5" t="n">
        <v>3517512</v>
      </c>
    </row>
    <row r="18">
      <c r="A18" s="4" t="inlineStr">
        <is>
          <t>Non-trade receivables</t>
        </is>
      </c>
      <c r="B18" s="5" t="n">
        <v>108875</v>
      </c>
      <c r="C18" s="5" t="n">
        <v>140616</v>
      </c>
    </row>
    <row r="19">
      <c r="A19" s="4" t="inlineStr">
        <is>
          <t>Accrued income</t>
        </is>
      </c>
      <c r="B19" s="5" t="n">
        <v>13024</v>
      </c>
      <c r="C19" s="5" t="n">
        <v>3864</v>
      </c>
    </row>
    <row r="20">
      <c r="A20" s="4" t="inlineStr">
        <is>
          <t>Deposits</t>
        </is>
      </c>
      <c r="B20" s="5" t="n">
        <v>45620</v>
      </c>
      <c r="C20" s="5" t="n">
        <v>30947</v>
      </c>
    </row>
    <row r="21">
      <c r="A21" s="4" t="inlineStr">
        <is>
          <t>Short-term loans</t>
        </is>
      </c>
      <c r="B21" s="5" t="n">
        <v>22518</v>
      </c>
      <c r="C21" s="5" t="n">
        <v>28491</v>
      </c>
    </row>
    <row r="22">
      <c r="A22" s="4" t="inlineStr">
        <is>
          <t>Long-term loans</t>
        </is>
      </c>
      <c r="B22" s="5" t="n">
        <v>19939</v>
      </c>
      <c r="C22" s="5" t="n">
        <v>13899</v>
      </c>
    </row>
    <row r="23">
      <c r="A23" s="4" t="inlineStr">
        <is>
          <t>Long-term non-trade receivable</t>
        </is>
      </c>
      <c r="B23" s="5" t="n">
        <v>2376</v>
      </c>
      <c r="C23" s="5" t="n">
        <v>0</v>
      </c>
    </row>
    <row r="24">
      <c r="A24" s="4" t="inlineStr">
        <is>
          <t>Lease receivables</t>
        </is>
      </c>
      <c r="B24" s="5" t="n">
        <v>18209</v>
      </c>
      <c r="C24" s="5" t="n">
        <v>22262</v>
      </c>
    </row>
    <row r="25">
      <c r="A25" s="4" t="inlineStr">
        <is>
          <t>Financial assets carried at amortized cost</t>
        </is>
      </c>
      <c r="B25" s="5" t="n">
        <v>9089141</v>
      </c>
      <c r="C25" s="5" t="n">
        <v>8054197</v>
      </c>
    </row>
    <row r="26">
      <c r="A26" s="4" t="inlineStr">
        <is>
          <t>Financial assets at fair value through profit or loss</t>
        </is>
      </c>
      <c r="B26" s="5" t="n">
        <v>68370</v>
      </c>
      <c r="C26" s="5" t="n">
        <v>11740</v>
      </c>
    </row>
    <row r="27">
      <c r="A27" s="4" t="inlineStr">
        <is>
          <t>Financial assets at fair value through other comprehensive income</t>
        </is>
      </c>
      <c r="B27" s="5" t="n">
        <v>9158464</v>
      </c>
      <c r="C27" s="5" t="n">
        <v>8066009</v>
      </c>
    </row>
    <row r="28">
      <c r="A28" s="4" t="inlineStr">
        <is>
          <t>Convertible securities [member]</t>
        </is>
      </c>
    </row>
    <row r="29">
      <c r="A29" s="3" t="inlineStr">
        <is>
          <t>Disclosure of nature and extent of risks arising from financial instruments [Line Items]</t>
        </is>
      </c>
    </row>
    <row r="30">
      <c r="A30" s="4" t="inlineStr">
        <is>
          <t>Financial assets at fair value through profit or loss</t>
        </is>
      </c>
      <c r="B30" s="5" t="n">
        <v>2758</v>
      </c>
      <c r="C30" s="5" t="n">
        <v>2377</v>
      </c>
    </row>
    <row r="31">
      <c r="A31" s="4" t="inlineStr">
        <is>
          <t>Convertible securities [member] | Credit risk [member]</t>
        </is>
      </c>
    </row>
    <row r="32">
      <c r="A32" s="3" t="inlineStr">
        <is>
          <t>Disclosure of nature and extent of risks arising from financial instruments [Line Items]</t>
        </is>
      </c>
    </row>
    <row r="33">
      <c r="A33" s="4" t="inlineStr">
        <is>
          <t>Financial assets at fair value through profit or loss</t>
        </is>
      </c>
      <c r="B33" s="5" t="n">
        <v>2758</v>
      </c>
      <c r="C33" s="5" t="n">
        <v>2377</v>
      </c>
    </row>
    <row r="34">
      <c r="A34" s="4" t="inlineStr">
        <is>
          <t>Derivatives [member]</t>
        </is>
      </c>
    </row>
    <row r="35">
      <c r="A35" s="3" t="inlineStr">
        <is>
          <t>Disclosure of nature and extent of risks arising from financial instruments [Line Items]</t>
        </is>
      </c>
    </row>
    <row r="36">
      <c r="A36" s="4" t="inlineStr">
        <is>
          <t>Financial assets at fair value through profit or loss</t>
        </is>
      </c>
      <c r="B36" s="5" t="n">
        <v>65612</v>
      </c>
      <c r="C36" s="5" t="n">
        <v>9363</v>
      </c>
    </row>
    <row r="37">
      <c r="A37" s="4" t="inlineStr">
        <is>
          <t>Derivatives [member] | Credit risk [member]</t>
        </is>
      </c>
    </row>
    <row r="38">
      <c r="A38" s="3" t="inlineStr">
        <is>
          <t>Disclosure of nature and extent of risks arising from financial instruments [Line Items]</t>
        </is>
      </c>
    </row>
    <row r="39">
      <c r="A39" s="4" t="inlineStr">
        <is>
          <t>Financial assets at fair value through profit or loss</t>
        </is>
      </c>
      <c r="B39" s="5" t="n">
        <v>65612</v>
      </c>
      <c r="C39" s="5" t="n">
        <v>9363</v>
      </c>
    </row>
    <row r="40">
      <c r="A40" s="4" t="inlineStr">
        <is>
          <t>Financial assets effective for cash flow hedging</t>
        </is>
      </c>
      <c r="B40" s="5" t="n">
        <v>905</v>
      </c>
      <c r="C40" s="5" t="n">
        <v>0</v>
      </c>
    </row>
    <row r="41">
      <c r="A41" s="4" t="inlineStr">
        <is>
          <t>Debt instrument [member]</t>
        </is>
      </c>
    </row>
    <row r="42">
      <c r="A42" s="3" t="inlineStr">
        <is>
          <t>Disclosure of nature and extent of risks arising from financial instruments [Line Items]</t>
        </is>
      </c>
    </row>
    <row r="43">
      <c r="A43" s="4" t="inlineStr">
        <is>
          <t>Financial assets at fair value through other comprehensive income</t>
        </is>
      </c>
      <c r="B43" s="5" t="n">
        <v>48</v>
      </c>
      <c r="C43" s="5" t="n">
        <v>72</v>
      </c>
    </row>
    <row r="44">
      <c r="A44" s="4" t="inlineStr">
        <is>
          <t>Debt instrument [member] | Credit risk [member]</t>
        </is>
      </c>
    </row>
    <row r="45">
      <c r="A45" s="3" t="inlineStr">
        <is>
          <t>Disclosure of nature and extent of risks arising from financial instruments [Line Items]</t>
        </is>
      </c>
    </row>
    <row r="46">
      <c r="A46" s="4" t="inlineStr">
        <is>
          <t>Financial assets at fair value through other comprehensive income</t>
        </is>
      </c>
      <c r="B46" s="6" t="n">
        <v>48</v>
      </c>
      <c r="C46" s="6" t="n">
        <v>7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ontractual Maturities of Financial Liabilities, Including Estimated Interest Payments (Detail) - KRW (₩) ₩ in Millions</t>
        </is>
      </c>
      <c r="B1" s="2" t="inlineStr">
        <is>
          <t>Dec. 31, 2021</t>
        </is>
      </c>
      <c r="C1" s="2" t="inlineStr">
        <is>
          <t>Dec. 31, 2020</t>
        </is>
      </c>
    </row>
    <row r="2">
      <c r="A2" s="3" t="inlineStr">
        <is>
          <t>Disclosure of maturity analysis for financial liabilities [Line Items]</t>
        </is>
      </c>
    </row>
    <row r="3">
      <c r="A3" s="4" t="inlineStr">
        <is>
          <t>Bonds</t>
        </is>
      </c>
      <c r="B3" s="6" t="n">
        <v>2531468</v>
      </c>
    </row>
    <row r="4">
      <c r="A4" s="4" t="inlineStr">
        <is>
          <t>Trade accounts and notes payable</t>
        </is>
      </c>
      <c r="B4" s="5" t="n">
        <v>4814055</v>
      </c>
      <c r="C4" s="6" t="n">
        <v>3779290</v>
      </c>
    </row>
    <row r="5">
      <c r="A5" s="4" t="inlineStr">
        <is>
          <t>Other Accounts Payable</t>
        </is>
      </c>
      <c r="B5" s="5" t="n">
        <v>2329820</v>
      </c>
    </row>
    <row r="6">
      <c r="A6" s="4" t="inlineStr">
        <is>
          <t>Other accounts payable (enterprise procurement cards)</t>
        </is>
      </c>
      <c r="B6" s="5" t="n">
        <v>1074089</v>
      </c>
    </row>
    <row r="7">
      <c r="A7" s="4" t="inlineStr">
        <is>
          <t>Long-term other accounts payable</t>
        </is>
      </c>
      <c r="B7" s="5" t="n">
        <v>586104</v>
      </c>
    </row>
    <row r="8">
      <c r="A8" s="4" t="inlineStr">
        <is>
          <t>Security deposits received</t>
        </is>
      </c>
      <c r="B8" s="5" t="n">
        <v>11199</v>
      </c>
    </row>
    <row r="9">
      <c r="A9" s="4" t="inlineStr">
        <is>
          <t>Lease liabilities</t>
        </is>
      </c>
      <c r="B9" s="5" t="n">
        <v>90920</v>
      </c>
    </row>
    <row r="10">
      <c r="A10" s="4" t="inlineStr">
        <is>
          <t>Derivatives</t>
        </is>
      </c>
      <c r="B10" s="5" t="n">
        <v>8378</v>
      </c>
    </row>
    <row r="11">
      <c r="A11" s="4" t="inlineStr">
        <is>
          <t>Derivatives for cash flow hedge</t>
        </is>
      </c>
      <c r="B11" s="5" t="n">
        <v>13400</v>
      </c>
    </row>
    <row r="12">
      <c r="A12" s="4" t="inlineStr">
        <is>
          <t>Financial liabilities</t>
        </is>
      </c>
      <c r="B12" s="5" t="n">
        <v>22153427</v>
      </c>
    </row>
    <row r="13">
      <c r="A13" s="4" t="inlineStr">
        <is>
          <t>6 months or less [member]</t>
        </is>
      </c>
    </row>
    <row r="14">
      <c r="A14" s="3" t="inlineStr">
        <is>
          <t>Disclosure of maturity analysis for financial liabilities [Line Items]</t>
        </is>
      </c>
    </row>
    <row r="15">
      <c r="A15" s="4" t="inlineStr">
        <is>
          <t>Bonds</t>
        </is>
      </c>
      <c r="B15" s="5" t="n">
        <v>575029</v>
      </c>
    </row>
    <row r="16">
      <c r="A16" s="4" t="inlineStr">
        <is>
          <t>Trade accounts and notes payable</t>
        </is>
      </c>
      <c r="B16" s="5" t="n">
        <v>4468682</v>
      </c>
    </row>
    <row r="17">
      <c r="A17" s="4" t="inlineStr">
        <is>
          <t>Other Accounts Payable</t>
        </is>
      </c>
      <c r="B17" s="5" t="n">
        <v>2201225</v>
      </c>
    </row>
    <row r="18">
      <c r="A18" s="4" t="inlineStr">
        <is>
          <t>Other accounts payable (enterprise procurement cards)</t>
        </is>
      </c>
      <c r="B18" s="5" t="n">
        <v>1023130</v>
      </c>
    </row>
    <row r="19">
      <c r="A19" s="4" t="inlineStr">
        <is>
          <t>Security deposits received</t>
        </is>
      </c>
      <c r="B19" s="5" t="n">
        <v>2860</v>
      </c>
    </row>
    <row r="20">
      <c r="A20" s="4" t="inlineStr">
        <is>
          <t>Lease liabilities</t>
        </is>
      </c>
      <c r="B20" s="5" t="n">
        <v>28216</v>
      </c>
    </row>
    <row r="21">
      <c r="A21" s="4" t="inlineStr">
        <is>
          <t>Derivatives</t>
        </is>
      </c>
      <c r="B21" s="5" t="n">
        <v>5473</v>
      </c>
    </row>
    <row r="22">
      <c r="A22" s="4" t="inlineStr">
        <is>
          <t>Derivatives for cash flow hedge</t>
        </is>
      </c>
      <c r="B22" s="5" t="n">
        <v>13400</v>
      </c>
    </row>
    <row r="23">
      <c r="A23" s="4" t="inlineStr">
        <is>
          <t>Financial liabilities</t>
        </is>
      </c>
      <c r="B23" s="5" t="n">
        <v>9872248</v>
      </c>
    </row>
    <row r="24">
      <c r="A24" s="4" t="inlineStr">
        <is>
          <t>6-12 months [member]</t>
        </is>
      </c>
    </row>
    <row r="25">
      <c r="A25" s="3" t="inlineStr">
        <is>
          <t>Disclosure of maturity analysis for financial liabilities [Line Items]</t>
        </is>
      </c>
    </row>
    <row r="26">
      <c r="A26" s="4" t="inlineStr">
        <is>
          <t>Bonds</t>
        </is>
      </c>
      <c r="B26" s="5" t="n">
        <v>884996</v>
      </c>
    </row>
    <row r="27">
      <c r="A27" s="4" t="inlineStr">
        <is>
          <t>Trade accounts and notes payable</t>
        </is>
      </c>
      <c r="B27" s="5" t="n">
        <v>345373</v>
      </c>
    </row>
    <row r="28">
      <c r="A28" s="4" t="inlineStr">
        <is>
          <t>Other Accounts Payable</t>
        </is>
      </c>
      <c r="B28" s="5" t="n">
        <v>128595</v>
      </c>
    </row>
    <row r="29">
      <c r="A29" s="4" t="inlineStr">
        <is>
          <t>Other accounts payable (enterprise procurement cards)</t>
        </is>
      </c>
      <c r="B29" s="5" t="n">
        <v>50959</v>
      </c>
    </row>
    <row r="30">
      <c r="A30" s="4" t="inlineStr">
        <is>
          <t>Security deposits received</t>
        </is>
      </c>
      <c r="B30" s="5" t="n">
        <v>5592</v>
      </c>
    </row>
    <row r="31">
      <c r="A31" s="4" t="inlineStr">
        <is>
          <t>Lease liabilities</t>
        </is>
      </c>
      <c r="B31" s="5" t="n">
        <v>16116</v>
      </c>
    </row>
    <row r="32">
      <c r="A32" s="4" t="inlineStr">
        <is>
          <t>Derivatives</t>
        </is>
      </c>
      <c r="B32" s="5" t="n">
        <v>2364</v>
      </c>
    </row>
    <row r="33">
      <c r="A33" s="4" t="inlineStr">
        <is>
          <t>Derivatives for cash flow hedge</t>
        </is>
      </c>
      <c r="B33" s="5" t="n">
        <v>0</v>
      </c>
    </row>
    <row r="34">
      <c r="A34" s="4" t="inlineStr">
        <is>
          <t>Financial liabilities</t>
        </is>
      </c>
      <c r="B34" s="5" t="n">
        <v>2544188</v>
      </c>
    </row>
    <row r="35">
      <c r="A35" s="4" t="inlineStr">
        <is>
          <t>1-2 years [member]</t>
        </is>
      </c>
    </row>
    <row r="36">
      <c r="A36" s="3" t="inlineStr">
        <is>
          <t>Disclosure of maturity analysis for financial liabilities [Line Items]</t>
        </is>
      </c>
    </row>
    <row r="37">
      <c r="A37" s="4" t="inlineStr">
        <is>
          <t>Bonds</t>
        </is>
      </c>
      <c r="B37" s="5" t="n">
        <v>329661</v>
      </c>
    </row>
    <row r="38">
      <c r="A38" s="4" t="inlineStr">
        <is>
          <t>Long-term other accounts payable</t>
        </is>
      </c>
      <c r="B38" s="5" t="n">
        <v>113222</v>
      </c>
    </row>
    <row r="39">
      <c r="A39" s="4" t="inlineStr">
        <is>
          <t>Security deposits received</t>
        </is>
      </c>
      <c r="B39" s="5" t="n">
        <v>2747</v>
      </c>
    </row>
    <row r="40">
      <c r="A40" s="4" t="inlineStr">
        <is>
          <t>Lease liabilities</t>
        </is>
      </c>
      <c r="B40" s="5" t="n">
        <v>22959</v>
      </c>
    </row>
    <row r="41">
      <c r="A41" s="4" t="inlineStr">
        <is>
          <t>Derivatives</t>
        </is>
      </c>
      <c r="B41" s="5" t="n">
        <v>541</v>
      </c>
    </row>
    <row r="42">
      <c r="A42" s="4" t="inlineStr">
        <is>
          <t>Derivatives for cash flow hedge</t>
        </is>
      </c>
      <c r="B42" s="5" t="n">
        <v>0</v>
      </c>
    </row>
    <row r="43">
      <c r="A43" s="4" t="inlineStr">
        <is>
          <t>Financial liabilities</t>
        </is>
      </c>
      <c r="B43" s="5" t="n">
        <v>3936075</v>
      </c>
    </row>
    <row r="44">
      <c r="A44" s="4" t="inlineStr">
        <is>
          <t>2-5 years [member]</t>
        </is>
      </c>
    </row>
    <row r="45">
      <c r="A45" s="3" t="inlineStr">
        <is>
          <t>Disclosure of maturity analysis for financial liabilities [Line Items]</t>
        </is>
      </c>
    </row>
    <row r="46">
      <c r="A46" s="4" t="inlineStr">
        <is>
          <t>Bonds</t>
        </is>
      </c>
      <c r="B46" s="5" t="n">
        <v>652467</v>
      </c>
    </row>
    <row r="47">
      <c r="A47" s="4" t="inlineStr">
        <is>
          <t>Long-term other accounts payable</t>
        </is>
      </c>
      <c r="B47" s="5" t="n">
        <v>273718</v>
      </c>
    </row>
    <row r="48">
      <c r="A48" s="4" t="inlineStr">
        <is>
          <t>Security deposits received</t>
        </is>
      </c>
      <c r="B48" s="5" t="n">
        <v>0</v>
      </c>
    </row>
    <row r="49">
      <c r="A49" s="4" t="inlineStr">
        <is>
          <t>Lease liabilities</t>
        </is>
      </c>
      <c r="B49" s="5" t="n">
        <v>16241</v>
      </c>
    </row>
    <row r="50">
      <c r="A50" s="4" t="inlineStr">
        <is>
          <t>Derivatives</t>
        </is>
      </c>
      <c r="B50" s="5" t="n">
        <v>0</v>
      </c>
    </row>
    <row r="51">
      <c r="A51" s="4" t="inlineStr">
        <is>
          <t>Derivatives for cash flow hedge</t>
        </is>
      </c>
      <c r="B51" s="5" t="n">
        <v>0</v>
      </c>
    </row>
    <row r="52">
      <c r="A52" s="4" t="inlineStr">
        <is>
          <t>Financial liabilities</t>
        </is>
      </c>
      <c r="B52" s="5" t="n">
        <v>5505049</v>
      </c>
    </row>
    <row r="53">
      <c r="A53" s="4" t="inlineStr">
        <is>
          <t>More than 5 years [member]</t>
        </is>
      </c>
    </row>
    <row r="54">
      <c r="A54" s="3" t="inlineStr">
        <is>
          <t>Disclosure of maturity analysis for financial liabilities [Line Items]</t>
        </is>
      </c>
    </row>
    <row r="55">
      <c r="A55" s="4" t="inlineStr">
        <is>
          <t>Bonds</t>
        </is>
      </c>
      <c r="B55" s="5" t="n">
        <v>89315</v>
      </c>
    </row>
    <row r="56">
      <c r="A56" s="4" t="inlineStr">
        <is>
          <t>Long-term other accounts payable</t>
        </is>
      </c>
      <c r="B56" s="5" t="n">
        <v>199164</v>
      </c>
    </row>
    <row r="57">
      <c r="A57" s="4" t="inlineStr">
        <is>
          <t>Lease liabilities</t>
        </is>
      </c>
      <c r="B57" s="5" t="n">
        <v>7388</v>
      </c>
    </row>
    <row r="58">
      <c r="A58" s="4" t="inlineStr">
        <is>
          <t>Derivatives for cash flow hedge</t>
        </is>
      </c>
      <c r="B58" s="5" t="n">
        <v>0</v>
      </c>
    </row>
    <row r="59">
      <c r="A59" s="4" t="inlineStr">
        <is>
          <t>Financial liabilities</t>
        </is>
      </c>
      <c r="B59" s="5" t="n">
        <v>295867</v>
      </c>
    </row>
    <row r="60">
      <c r="A60" s="4" t="inlineStr">
        <is>
          <t>Unsecured bank borrowings [member]</t>
        </is>
      </c>
    </row>
    <row r="61">
      <c r="A61" s="3" t="inlineStr">
        <is>
          <t>Disclosure of maturity analysis for financial liabilities [Line Items]</t>
        </is>
      </c>
    </row>
    <row r="62">
      <c r="A62" s="4" t="inlineStr">
        <is>
          <t>Borrowings</t>
        </is>
      </c>
      <c r="B62" s="5" t="n">
        <v>10693994</v>
      </c>
    </row>
    <row r="63">
      <c r="A63" s="4" t="inlineStr">
        <is>
          <t>Unsecured bank borrowings [member] | 6 months or less [member]</t>
        </is>
      </c>
    </row>
    <row r="64">
      <c r="A64" s="3" t="inlineStr">
        <is>
          <t>Disclosure of maturity analysis for financial liabilities [Line Items]</t>
        </is>
      </c>
    </row>
    <row r="65">
      <c r="A65" s="4" t="inlineStr">
        <is>
          <t>Borrowings</t>
        </is>
      </c>
      <c r="B65" s="5" t="n">
        <v>1554233</v>
      </c>
    </row>
    <row r="66">
      <c r="A66" s="4" t="inlineStr">
        <is>
          <t>Unsecured bank borrowings [member] | 6-12 months [member]</t>
        </is>
      </c>
    </row>
    <row r="67">
      <c r="A67" s="3" t="inlineStr">
        <is>
          <t>Disclosure of maturity analysis for financial liabilities [Line Items]</t>
        </is>
      </c>
    </row>
    <row r="68">
      <c r="A68" s="4" t="inlineStr">
        <is>
          <t>Borrowings</t>
        </is>
      </c>
      <c r="B68" s="5" t="n">
        <v>1110193</v>
      </c>
    </row>
    <row r="69">
      <c r="A69" s="4" t="inlineStr">
        <is>
          <t>Unsecured bank borrowings [member] | 1-2 years [member]</t>
        </is>
      </c>
    </row>
    <row r="70">
      <c r="A70" s="3" t="inlineStr">
        <is>
          <t>Disclosure of maturity analysis for financial liabilities [Line Items]</t>
        </is>
      </c>
    </row>
    <row r="71">
      <c r="A71" s="4" t="inlineStr">
        <is>
          <t>Borrowings</t>
        </is>
      </c>
      <c r="B71" s="5" t="n">
        <v>3466945</v>
      </c>
    </row>
    <row r="72">
      <c r="A72" s="4" t="inlineStr">
        <is>
          <t>Unsecured bank borrowings [member] | 2-5 years [member]</t>
        </is>
      </c>
    </row>
    <row r="73">
      <c r="A73" s="3" t="inlineStr">
        <is>
          <t>Disclosure of maturity analysis for financial liabilities [Line Items]</t>
        </is>
      </c>
    </row>
    <row r="74">
      <c r="A74" s="4" t="inlineStr">
        <is>
          <t>Borrowings</t>
        </is>
      </c>
      <c r="B74" s="5" t="n">
        <v>4562623</v>
      </c>
    </row>
    <row r="75">
      <c r="A75" s="4" t="inlineStr">
        <is>
          <t>Unsecured bank borrowings [member] | More than 5 years [member]</t>
        </is>
      </c>
    </row>
    <row r="76">
      <c r="A76" s="3" t="inlineStr">
        <is>
          <t>Disclosure of maturity analysis for financial liabilities [Line Items]</t>
        </is>
      </c>
    </row>
    <row r="77">
      <c r="A77" s="4" t="inlineStr">
        <is>
          <t>Borrowings</t>
        </is>
      </c>
      <c r="B77" s="5" t="n">
        <v>0</v>
      </c>
    </row>
    <row r="78">
      <c r="A78" s="4" t="inlineStr">
        <is>
          <t>Carrying amount [member]</t>
        </is>
      </c>
    </row>
    <row r="79">
      <c r="A79" s="3" t="inlineStr">
        <is>
          <t>Disclosure of maturity analysis for financial liabilities [Line Items]</t>
        </is>
      </c>
    </row>
    <row r="80">
      <c r="A80" s="4" t="inlineStr">
        <is>
          <t>Borrowings</t>
        </is>
      </c>
      <c r="B80" s="5" t="n">
        <v>10052245</v>
      </c>
    </row>
    <row r="81">
      <c r="A81" s="4" t="inlineStr">
        <is>
          <t>Bonds</t>
        </is>
      </c>
      <c r="B81" s="5" t="n">
        <v>2611561</v>
      </c>
    </row>
    <row r="82">
      <c r="A82" s="4" t="inlineStr">
        <is>
          <t>Trade accounts and notes payable</t>
        </is>
      </c>
      <c r="B82" s="5" t="n">
        <v>4814055</v>
      </c>
    </row>
    <row r="83">
      <c r="A83" s="4" t="inlineStr">
        <is>
          <t>Other Accounts Payable</t>
        </is>
      </c>
      <c r="B83" s="5" t="n">
        <v>2327257</v>
      </c>
    </row>
    <row r="84">
      <c r="A84" s="4" t="inlineStr">
        <is>
          <t>Other accounts payable (enterprise procurement cards)</t>
        </is>
      </c>
      <c r="B84" s="5" t="n">
        <v>1074089</v>
      </c>
    </row>
    <row r="85">
      <c r="A85" s="4" t="inlineStr">
        <is>
          <t>Long-term other accounts payable</t>
        </is>
      </c>
      <c r="B85" s="5" t="n">
        <v>496083</v>
      </c>
    </row>
    <row r="86">
      <c r="A86" s="4" t="inlineStr">
        <is>
          <t>Security deposits received</t>
        </is>
      </c>
      <c r="B86" s="5" t="n">
        <v>11199</v>
      </c>
    </row>
    <row r="87">
      <c r="A87" s="4" t="inlineStr">
        <is>
          <t>Lease liabilities</t>
        </is>
      </c>
      <c r="B87" s="5" t="n">
        <v>84326</v>
      </c>
    </row>
    <row r="88">
      <c r="A88" s="4" t="inlineStr">
        <is>
          <t>Derivatives</t>
        </is>
      </c>
      <c r="B88" s="5" t="n">
        <v>10925</v>
      </c>
    </row>
    <row r="89">
      <c r="A89" s="4" t="inlineStr">
        <is>
          <t>Derivatives for cash flow hedge</t>
        </is>
      </c>
      <c r="B89" s="5" t="n">
        <v>13400</v>
      </c>
    </row>
    <row r="90">
      <c r="A90" s="4" t="inlineStr">
        <is>
          <t>Financial liabilities</t>
        </is>
      </c>
      <c r="B90" s="6" t="n">
        <v>2149514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ummary of Other Accounts Payable  (Detail) ₩ in Millions</t>
        </is>
      </c>
      <c r="B1" s="2" t="inlineStr">
        <is>
          <t>12 Months Ended</t>
        </is>
      </c>
    </row>
    <row r="2">
      <c r="B2" s="2" t="inlineStr">
        <is>
          <t>Dec. 31, 2021KRW (₩)</t>
        </is>
      </c>
    </row>
    <row r="3">
      <c r="A3" s="3" t="inlineStr">
        <is>
          <t>Text block [abstract]</t>
        </is>
      </c>
    </row>
    <row r="4">
      <c r="A4" s="4" t="inlineStr">
        <is>
          <t>Beginning balance</t>
        </is>
      </c>
      <c r="B4" s="6" t="n">
        <v>1078150</v>
      </c>
    </row>
    <row r="5">
      <c r="A5" s="4" t="inlineStr">
        <is>
          <t>Change (Cash flows from operation activities)</t>
        </is>
      </c>
      <c r="B5" s="5" t="n">
        <v>-4061</v>
      </c>
    </row>
    <row r="6">
      <c r="A6" s="4" t="inlineStr">
        <is>
          <t>Ending balance</t>
        </is>
      </c>
      <c r="B6" s="6" t="n">
        <v>1074089</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Non-financial Assets Impairment</t>
        </is>
      </c>
      <c r="B1" s="2" t="inlineStr">
        <is>
          <t>12 Months Ended</t>
        </is>
      </c>
    </row>
    <row r="2">
      <c r="B2" s="2" t="inlineStr">
        <is>
          <t>Dec. 31, 2021</t>
        </is>
      </c>
    </row>
    <row r="3">
      <c r="A3" s="3" t="inlineStr">
        <is>
          <t>Text block [abstract]</t>
        </is>
      </c>
    </row>
    <row r="4">
      <c r="A4" s="4" t="inlineStr">
        <is>
          <t>Intangible Assets and Non-financial Assets Impairment</t>
        </is>
      </c>
      <c r="B4" s="4" t="inlineStr">
        <is>
          <t xml:space="preserve">10. Intangible Assets and Non-financial
(a) Changes in intangible assets for the year ended December 31, 2020 are as follows:
(In millions of won)
Intellectual property Software Member- Development Construction- Customer relationships Technology Good- Others (*2) Total
Acquisition cost as of January 1, 2020 W 959,683 1,097,290 56,612 2,580,777 15,245 59,176 11,074 105,414 13,080 4,898,351
Accumulated amortization as of January 1, 2020 (739,498 ) (890,281 ) — (2,073,881 ) — (37,491 ) (10,705 ) — (13,079 ) (3,764,935 )
Accumulated impairment loss as of January 1, 2020 (29,151 ) (8,864 ) (10,560 ) (131,713 ) — (21,685 ) — (57,995 ) — (259,968 )
Book value as of January 1, 2020 W 191,034 198,145 46,052 375,183 15,245 — 369 47,419 1 873,448
Additions - internally developed — — — 284,487 — — — — — 284,487
Additions - external purchases 291,405 27,789 — — 51,520 — — — 3 370,717
Amortization(*1) (42,205 ) (86,466 ) — (278,799 ) — — (369 ) — (3 ) (407,842 )
Disposals — — (17,252 ) — — — — — — (17,252 )
Impairment loss(*3) — (675 ) — (78,918 ) — — — — — (79,593 )
Reversal of impairment loss — — 1,110 — — — — — — 1,110
Transfer from construction-in-progress — 54,753 — — (54,753 ) — — — — —
Effect of movements in exchange rates (4,031 ) 887 (10 ) — 55 — — (1,888 ) — (4,987 )
Book value as of December 31, 2020 W 436,203 194,433 29,900 301,953 12,067 — — 45,531 1 1,020,088
Acquisition cost as of December 31, 2020 W 1,247,057 1,180,719 39,350 2,865,264 12,067 59,176 11,074 103,526 13,083 5,531,316
Accumulated amortization as of December 31, 2020 W (781,703 ) (976,747 ) — (2,352,680 ) — (37,491 ) (11,074 ) — (13,082 ) (4,172,777 )
Accumulated impairment loss as of December 31, 2020 W (29,151 ) (9,539 ) (9,450 ) (210,631 ) — (21,685 ) — (57,995 ) — (338,451 )
(*1) The Group has classified the amortization as manufacturing overhead costs, selling expenses, administrative expenses and research and development expenses.
(*2) Others mainly consist of rights to use electricity and gas supply facilities.
(*3) The Group recognized an impairment loss amounting to W
(b) Changes in intangible assets for the year ended December 31, 2021 are as follows:
(In millions of won)
Intellectual Software Member- Development Construction -in-progress Customer relationships Technology Good- will Others (*2) Total
Acquisition cost as of January 1, 2021 W 1,247,057 1,180,719 39,350 2,865,264 12,067 59,176 11,074 103,526 13,083 5,531,316
Accumulated amortization as of January 1, 2021 (781,703 ) (976,747 ) — (2,352,680 ) — (37,491 ) (11,074 ) — (13,082 ) (4,172,777 )
Accumulated impairment loss as of January 1, 2021 (29,151 ) (9,539 ) (9,450 ) (210,631 ) — (21,685 ) — (57,995 ) — (338,451 )
Book value as of January 1, 2021 W 436,203 194,433 29,900 301,953 12,067 — — 45,531 1 1,020,088
Additions - internally developed — — — 362,897 — — — — — 362,897
Additions - external purchases 681,222 23,240 742 — 127,621 — 1,689 — — 834,514
Amortization(*1) (190,842 ) (101,545 ) — (230,891 ) — — (169 ) — (1 ) (523,448 )
Disposals — — (2,750 ) — — — — — — (2,750 )
Impairment loss(*3) (90 ) (2 ) — (29,396 ) — — — — — (29,488 )
Reversal of impairment loss — — 1,152 — — — — — — 1,152
Transfer from construction-in-progress — 119,543 — (15,348 ) (119,543 ) — — — — (15,348 )
Effect of movements in exchange rates 1,825 (6,808 ) 39 — (583 ) — — 2,808 — (2,719 )
Book value as of December 31, 2021 W 928,318 228,861 29,083 389,215 19,562 — 1,520 48,339 — 1,644,898
Acquisition cost as of December 31, 2021 W 1,873,027 1,261,232 30,742 1,771,383 19,562 59,176 12,763 106,334 13,081 5,147,300
Accumulated amortization as of December 31, 2021 W (915,764 ) (1,023,062 ) — (1,318,476 ) — (37,491 ) (11,243 ) — (13,081 ) (3,319,117 )
Accumulated impairment loss as of December 31, 2021 W (28,945 ) (9,309 ) (1,659 ) (63,692 ) — (21,685 ) — (57,995 ) — (183,285 )
(*1) The Group has classified the amortization as manufacturing overhead costs, selling expenses, administrative expenses and research and development expenses.
(*2) Others mainly consist of rights to use electricity and gas supply facilities.
(*3) The Group recognized an impairment loss amounting to W
(c) Development costs as of December 31, 2020 and 2021 are as follows:
(i) As of December 31, 2020
(In millions of won)
Classification Product type Book Value
Development completed TV W 20,803
IT 51,784
Mobile and others 33,097
W 105,684
Development in process TV W 49,773
IT 42,762
Mobile and others 103,734
W 196,269
W 301,953
(ii) As of December 31, 2021
(In millions of won)
Classification Product type Book Value
Development completed TV W 27,371
IT 31,935
Mobile and others 76,644
W 135,950
Development in process TV W 73,667
IT 66,904
Mobile and others 112,694
W 253,265
W 389,215
(d) Impairment assessment on CGU with allocated goodwill As of December 31, 2021, goodwill non-financial
(In millions of won)
December 31, 2021 December 31, 2020
Display CGU W 48,339 45,531 The recoverable amount of Display CGU is estimated based on its value in use. Value in use is calculated using the estimated cash flow based on 5-year business plan approved by management. The estimated sales of the Group’s products used in the forecast was determined considering external sources and the Group’s past experience. Management estimated the future cash flows based on its past performance and forecasts on market growth. The key assumptions used in the estimation of value in use for Display CGU include revenue and operating expenditures for the forecast period and discount rate applied to determine the present value. For Display CGU, the terminal growth rate and the discount rate in the estimation of value in use as of December 31, 2021 are as follows.
Pre-tax Post-tax discount rate(*) Terminal growth rate
Display CGU 10.5 % 8.4 % 1.0 %
(*) The discount rate was calculated using the weighted average cost of equity capital and debt and the beta of equity capital was calculated as the average of five global listed companies in the same industry and the Group. Cost of debt was calculated using the yield rate of non-guaranteed corporate bond considering the Group’s credit rating and debt ratio was determined using the average of the debt ratios of the five global listed companies in the same industry and the Group. The Group calculates the value in use of the CGU using post-tax cash flows and a post-tax discount which is not significantly different from the value in use calculated using pre-tax cash flows and pre-tax discount rate. As a result of impairment test for , the W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Capital Management (Detail) - KRW (₩) ₩ in Millions</t>
        </is>
      </c>
      <c r="B1" s="2" t="inlineStr">
        <is>
          <t>Dec. 31, 2021</t>
        </is>
      </c>
      <c r="C1" s="2" t="inlineStr">
        <is>
          <t>Dec. 31, 2020</t>
        </is>
      </c>
      <c r="D1" s="2" t="inlineStr">
        <is>
          <t>Dec. 31, 2019</t>
        </is>
      </c>
      <c r="E1" s="2" t="inlineStr">
        <is>
          <t>Dec. 31, 2018</t>
        </is>
      </c>
    </row>
    <row r="2">
      <c r="A2" s="3" t="inlineStr">
        <is>
          <t>Disclosure of objectives, policies and processes for managing capital [abstract]</t>
        </is>
      </c>
    </row>
    <row r="3">
      <c r="A3" s="4" t="inlineStr">
        <is>
          <t>Total liabilities</t>
        </is>
      </c>
      <c r="B3" s="6" t="n">
        <v>23392014</v>
      </c>
      <c r="C3" s="6" t="n">
        <v>22334584</v>
      </c>
    </row>
    <row r="4">
      <c r="A4" s="4" t="inlineStr">
        <is>
          <t>Total equity</t>
        </is>
      </c>
      <c r="B4" s="5" t="n">
        <v>14762501</v>
      </c>
      <c r="C4" s="5" t="n">
        <v>12731428</v>
      </c>
      <c r="D4" s="6" t="n">
        <v>12488281</v>
      </c>
      <c r="E4" s="6" t="n">
        <v>14886246</v>
      </c>
    </row>
    <row r="5">
      <c r="A5" s="4" t="inlineStr">
        <is>
          <t>Cash and deposits in banks</t>
        </is>
      </c>
      <c r="B5" s="5" t="n">
        <v>4284902</v>
      </c>
      <c r="C5" s="5" t="n">
        <v>4296751</v>
      </c>
    </row>
    <row r="6">
      <c r="A6" s="4" t="inlineStr">
        <is>
          <t>Borrowings (including bonds)</t>
        </is>
      </c>
      <c r="B6" s="6" t="n">
        <v>12663806</v>
      </c>
      <c r="C6" s="6" t="n">
        <v>14068814</v>
      </c>
    </row>
    <row r="7">
      <c r="A7" s="4" t="inlineStr">
        <is>
          <t>Total liabilities to equity ratio</t>
        </is>
      </c>
      <c r="B7" s="4" t="inlineStr">
        <is>
          <t>158.00%</t>
        </is>
      </c>
      <c r="C7" s="4" t="inlineStr">
        <is>
          <t>175.00%</t>
        </is>
      </c>
    </row>
    <row r="8">
      <c r="A8" s="4" t="inlineStr">
        <is>
          <t>Net borrowings to equity ratio</t>
        </is>
      </c>
      <c r="B8" s="4" t="inlineStr">
        <is>
          <t>57.00%</t>
        </is>
      </c>
      <c r="C8" s="4" t="inlineStr">
        <is>
          <t>77.0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Fair Values of Financial Assets and Liabilities, Together with Carrying Amounts Shown in Consolidated Statement of Financial Position (Detail) - KRW (₩) ₩ in Millions</t>
        </is>
      </c>
      <c r="B1" s="2" t="inlineStr">
        <is>
          <t>Dec. 31, 2021</t>
        </is>
      </c>
      <c r="C1" s="2" t="inlineStr">
        <is>
          <t>Dec. 31, 2020</t>
        </is>
      </c>
      <c r="D1" s="2" t="inlineStr">
        <is>
          <t>Dec. 31, 2019</t>
        </is>
      </c>
      <c r="E1" s="2" t="inlineStr">
        <is>
          <t>Dec. 31, 2018</t>
        </is>
      </c>
    </row>
    <row r="2">
      <c r="A2" s="3" t="inlineStr">
        <is>
          <t>Disclosure of detailed information about financial instruments [Line Items]</t>
        </is>
      </c>
    </row>
    <row r="3">
      <c r="A3" s="4" t="inlineStr">
        <is>
          <t>Cash and cash equivalents</t>
        </is>
      </c>
      <c r="B3" s="6" t="n">
        <v>3541597</v>
      </c>
      <c r="C3" s="6" t="n">
        <v>4218099</v>
      </c>
      <c r="D3" s="6" t="n">
        <v>3336003</v>
      </c>
      <c r="E3" s="6" t="n">
        <v>2365022</v>
      </c>
    </row>
    <row r="4">
      <c r="A4" s="4" t="inlineStr">
        <is>
          <t>Deposits in banks</t>
        </is>
      </c>
      <c r="B4" s="5" t="n">
        <v>743316</v>
      </c>
      <c r="C4" s="5" t="n">
        <v>78663</v>
      </c>
    </row>
    <row r="5">
      <c r="A5" s="4" t="inlineStr">
        <is>
          <t>Trade accounts and notes receivable</t>
        </is>
      </c>
      <c r="B5" s="5" t="n">
        <v>4574789</v>
      </c>
      <c r="C5" s="5" t="n">
        <v>3517512</v>
      </c>
    </row>
    <row r="6">
      <c r="A6" s="4" t="inlineStr">
        <is>
          <t>Non-trade receivables</t>
        </is>
      </c>
      <c r="B6" s="5" t="n">
        <v>108875</v>
      </c>
      <c r="C6" s="5" t="n">
        <v>140616</v>
      </c>
    </row>
    <row r="7">
      <c r="A7" s="4" t="inlineStr">
        <is>
          <t>Accrued income</t>
        </is>
      </c>
      <c r="B7" s="5" t="n">
        <v>13024</v>
      </c>
      <c r="C7" s="5" t="n">
        <v>3864</v>
      </c>
    </row>
    <row r="8">
      <c r="A8" s="4" t="inlineStr">
        <is>
          <t>Deposits</t>
        </is>
      </c>
      <c r="B8" s="5" t="n">
        <v>45620</v>
      </c>
      <c r="C8" s="5" t="n">
        <v>30947</v>
      </c>
    </row>
    <row r="9">
      <c r="A9" s="4" t="inlineStr">
        <is>
          <t>Short-term loans</t>
        </is>
      </c>
      <c r="B9" s="5" t="n">
        <v>22518</v>
      </c>
      <c r="C9" s="5" t="n">
        <v>28491</v>
      </c>
    </row>
    <row r="10">
      <c r="A10" s="4" t="inlineStr">
        <is>
          <t>Long-term loans</t>
        </is>
      </c>
      <c r="B10" s="5" t="n">
        <v>19939</v>
      </c>
      <c r="C10" s="5" t="n">
        <v>13899</v>
      </c>
    </row>
    <row r="11">
      <c r="A11" s="4" t="inlineStr">
        <is>
          <t>Long-term non-trade receivable</t>
        </is>
      </c>
      <c r="B11" s="5" t="n">
        <v>2376</v>
      </c>
      <c r="C11" s="5" t="n">
        <v>0</v>
      </c>
    </row>
    <row r="12">
      <c r="A12" s="4" t="inlineStr">
        <is>
          <t>Derivatives</t>
        </is>
      </c>
      <c r="B12" s="5" t="n">
        <v>10925</v>
      </c>
      <c r="C12" s="5" t="n">
        <v>167625</v>
      </c>
    </row>
    <row r="13">
      <c r="A13" s="4" t="inlineStr">
        <is>
          <t>Borrowings</t>
        </is>
      </c>
      <c r="B13" s="5" t="n">
        <v>10052245</v>
      </c>
      <c r="C13" s="5" t="n">
        <v>11296898</v>
      </c>
    </row>
    <row r="14">
      <c r="A14" s="4" t="inlineStr">
        <is>
          <t>Bonds</t>
        </is>
      </c>
      <c r="B14" s="5" t="n">
        <v>1595801</v>
      </c>
      <c r="C14" s="5" t="n">
        <v>1910241</v>
      </c>
    </row>
    <row r="15">
      <c r="A15" s="4" t="inlineStr">
        <is>
          <t>Trade accounts and notes payable</t>
        </is>
      </c>
      <c r="B15" s="5" t="n">
        <v>4814055</v>
      </c>
      <c r="C15" s="5" t="n">
        <v>3779290</v>
      </c>
    </row>
    <row r="16">
      <c r="A16" s="4" t="inlineStr">
        <is>
          <t>Other accounts payable</t>
        </is>
      </c>
      <c r="B16" s="5" t="n">
        <v>3401346</v>
      </c>
      <c r="C16" s="5" t="n">
        <v>2781941</v>
      </c>
    </row>
    <row r="17">
      <c r="A17" s="4" t="inlineStr">
        <is>
          <t>Long-term other accounts payable</t>
        </is>
      </c>
      <c r="B17" s="5" t="n">
        <v>496083</v>
      </c>
      <c r="C17" s="5" t="n">
        <v>30</v>
      </c>
    </row>
    <row r="18">
      <c r="A18" s="4" t="inlineStr">
        <is>
          <t>Security deposits</t>
        </is>
      </c>
      <c r="B18" s="5" t="n">
        <v>11199</v>
      </c>
      <c r="C18" s="5" t="n">
        <v>12539</v>
      </c>
    </row>
    <row r="19">
      <c r="A19" s="4" t="inlineStr">
        <is>
          <t>Lease liabilities</t>
        </is>
      </c>
      <c r="B19" s="5" t="n">
        <v>84326</v>
      </c>
      <c r="C19" s="5" t="n">
        <v>83431</v>
      </c>
      <c r="D19" s="6" t="n">
        <v>88512</v>
      </c>
    </row>
    <row r="20">
      <c r="A20" s="4" t="inlineStr">
        <is>
          <t>Finance lease receivables</t>
        </is>
      </c>
      <c r="B20" s="5" t="n">
        <v>18209</v>
      </c>
      <c r="C20" s="5" t="n">
        <v>22262</v>
      </c>
    </row>
    <row r="21">
      <c r="A21" s="4" t="inlineStr">
        <is>
          <t>Unsecured Convertible Bonds Fair Value Disclosure</t>
        </is>
      </c>
      <c r="B21" s="5" t="n">
        <v>1015760</v>
      </c>
      <c r="C21" s="5" t="n">
        <v>861675</v>
      </c>
    </row>
    <row r="22">
      <c r="A22" s="4" t="inlineStr">
        <is>
          <t>Fair values [member]</t>
        </is>
      </c>
    </row>
    <row r="23">
      <c r="A23" s="3" t="inlineStr">
        <is>
          <t>Disclosure of detailed information about financial instruments [Line Items]</t>
        </is>
      </c>
    </row>
    <row r="24">
      <c r="A24" s="4" t="inlineStr">
        <is>
          <t>Derivatives</t>
        </is>
      </c>
      <c r="B24" s="5" t="n">
        <v>10925</v>
      </c>
      <c r="C24" s="5" t="n">
        <v>167625</v>
      </c>
    </row>
    <row r="25">
      <c r="A25" s="4" t="inlineStr">
        <is>
          <t>Borrowings</t>
        </is>
      </c>
      <c r="B25" s="5" t="n">
        <v>10064068</v>
      </c>
      <c r="C25" s="5" t="n">
        <v>11328418</v>
      </c>
    </row>
    <row r="26">
      <c r="A26" s="4" t="inlineStr">
        <is>
          <t>Bonds</t>
        </is>
      </c>
      <c r="B26" s="5" t="n">
        <v>1596044</v>
      </c>
      <c r="C26" s="5" t="n">
        <v>1923517</v>
      </c>
    </row>
    <row r="27">
      <c r="A27" s="4" t="inlineStr">
        <is>
          <t>Unsecured Convertible Bonds Fair Value Disclosure</t>
        </is>
      </c>
      <c r="B27" s="5" t="n">
        <v>1015760</v>
      </c>
      <c r="C27" s="5" t="n">
        <v>861675</v>
      </c>
    </row>
    <row r="28">
      <c r="A28" s="4" t="inlineStr">
        <is>
          <t>Financial liabilities effective for cash flow for hedging</t>
        </is>
      </c>
      <c r="B28" s="5" t="n">
        <v>13400</v>
      </c>
    </row>
    <row r="29">
      <c r="A29" s="4" t="inlineStr">
        <is>
          <t>Equity instrument [member]</t>
        </is>
      </c>
    </row>
    <row r="30">
      <c r="A30" s="3" t="inlineStr">
        <is>
          <t>Disclosure of detailed information about financial instruments [Line Items]</t>
        </is>
      </c>
    </row>
    <row r="31">
      <c r="A31" s="4" t="inlineStr">
        <is>
          <t>Financial assets at fair value through profit or loss</t>
        </is>
      </c>
      <c r="B31" s="5" t="n">
        <v>48805</v>
      </c>
      <c r="C31" s="5" t="n">
        <v>13223</v>
      </c>
    </row>
    <row r="32">
      <c r="A32" s="4" t="inlineStr">
        <is>
          <t>Equity instrument [member] | Fair values [member]</t>
        </is>
      </c>
    </row>
    <row r="33">
      <c r="A33" s="3" t="inlineStr">
        <is>
          <t>Disclosure of detailed information about financial instruments [Line Items]</t>
        </is>
      </c>
    </row>
    <row r="34">
      <c r="A34" s="4" t="inlineStr">
        <is>
          <t>Financial assets at fair value through profit or loss</t>
        </is>
      </c>
      <c r="B34" s="5" t="n">
        <v>48805</v>
      </c>
      <c r="C34" s="5" t="n">
        <v>13223</v>
      </c>
    </row>
    <row r="35">
      <c r="A35" s="4" t="inlineStr">
        <is>
          <t>Convertible securities [member]</t>
        </is>
      </c>
    </row>
    <row r="36">
      <c r="A36" s="3" t="inlineStr">
        <is>
          <t>Disclosure of detailed information about financial instruments [Line Items]</t>
        </is>
      </c>
    </row>
    <row r="37">
      <c r="A37" s="4" t="inlineStr">
        <is>
          <t>Financial assets at fair value through profit or loss</t>
        </is>
      </c>
      <c r="B37" s="5" t="n">
        <v>2758</v>
      </c>
      <c r="C37" s="5" t="n">
        <v>2377</v>
      </c>
    </row>
    <row r="38">
      <c r="A38" s="4" t="inlineStr">
        <is>
          <t>Convertible securities [member] | Fair values [member]</t>
        </is>
      </c>
    </row>
    <row r="39">
      <c r="A39" s="3" t="inlineStr">
        <is>
          <t>Disclosure of detailed information about financial instruments [Line Items]</t>
        </is>
      </c>
    </row>
    <row r="40">
      <c r="A40" s="4" t="inlineStr">
        <is>
          <t>Financial assets at fair value through profit or loss</t>
        </is>
      </c>
      <c r="B40" s="5" t="n">
        <v>2758</v>
      </c>
      <c r="C40" s="5" t="n">
        <v>2377</v>
      </c>
    </row>
    <row r="41">
      <c r="A41" s="4" t="inlineStr">
        <is>
          <t>Derivatives [member]</t>
        </is>
      </c>
    </row>
    <row r="42">
      <c r="A42" s="3" t="inlineStr">
        <is>
          <t>Disclosure of detailed information about financial instruments [Line Items]</t>
        </is>
      </c>
    </row>
    <row r="43">
      <c r="A43" s="4" t="inlineStr">
        <is>
          <t>Financial assets at fair value through profit or loss</t>
        </is>
      </c>
      <c r="B43" s="5" t="n">
        <v>65612</v>
      </c>
      <c r="C43" s="5" t="n">
        <v>9363</v>
      </c>
    </row>
    <row r="44">
      <c r="A44" s="4" t="inlineStr">
        <is>
          <t>Financial assets effective for cash flow hedging</t>
        </is>
      </c>
      <c r="B44" s="5" t="n">
        <v>905</v>
      </c>
    </row>
    <row r="45">
      <c r="A45" s="4" t="inlineStr">
        <is>
          <t>Financial liabilities effective for cash flow for hedging</t>
        </is>
      </c>
      <c r="B45" s="5" t="n">
        <v>13400</v>
      </c>
    </row>
    <row r="46">
      <c r="A46" s="4" t="inlineStr">
        <is>
          <t>Derivatives [member] | Fair values [member]</t>
        </is>
      </c>
    </row>
    <row r="47">
      <c r="A47" s="3" t="inlineStr">
        <is>
          <t>Disclosure of detailed information about financial instruments [Line Items]</t>
        </is>
      </c>
    </row>
    <row r="48">
      <c r="A48" s="4" t="inlineStr">
        <is>
          <t>Financial assets at fair value through profit or loss</t>
        </is>
      </c>
      <c r="B48" s="5" t="n">
        <v>65612</v>
      </c>
      <c r="C48" s="5" t="n">
        <v>9363</v>
      </c>
    </row>
    <row r="49">
      <c r="A49" s="4" t="inlineStr">
        <is>
          <t>Financial assets effective for cash flow hedging</t>
        </is>
      </c>
      <c r="B49" s="5" t="n">
        <v>905</v>
      </c>
    </row>
    <row r="50">
      <c r="A50" s="4" t="inlineStr">
        <is>
          <t>Financial liabilities effective for cash flow for hedging</t>
        </is>
      </c>
      <c r="B50" s="5" t="n">
        <v>13400</v>
      </c>
    </row>
    <row r="51">
      <c r="A51" s="4" t="inlineStr">
        <is>
          <t>Debt instrument [member]</t>
        </is>
      </c>
    </row>
    <row r="52">
      <c r="A52" s="3" t="inlineStr">
        <is>
          <t>Disclosure of detailed information about financial instruments [Line Items]</t>
        </is>
      </c>
    </row>
    <row r="53">
      <c r="A53" s="4" t="inlineStr">
        <is>
          <t>Financial assets at fair value through other comprehensive income</t>
        </is>
      </c>
      <c r="B53" s="5" t="n">
        <v>48</v>
      </c>
      <c r="C53" s="5" t="n">
        <v>72</v>
      </c>
    </row>
    <row r="54">
      <c r="A54" s="4" t="inlineStr">
        <is>
          <t>Debt instrument [member] | Fair values [member]</t>
        </is>
      </c>
    </row>
    <row r="55">
      <c r="A55" s="3" t="inlineStr">
        <is>
          <t>Disclosure of detailed information about financial instruments [Line Items]</t>
        </is>
      </c>
    </row>
    <row r="56">
      <c r="A56" s="4" t="inlineStr">
        <is>
          <t>Financial assets at fair value through other comprehensive income</t>
        </is>
      </c>
      <c r="B56" s="6" t="n">
        <v>48</v>
      </c>
      <c r="C56" s="6" t="n">
        <v>7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air Value Hierarchy Classifications of Financial Instruments Measured at Fair Value (Detail) - KRW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Derivatives, liabilities</t>
        </is>
      </c>
      <c r="B4" s="6" t="n">
        <v>2331</v>
      </c>
      <c r="C4" s="6" t="n">
        <v>108750</v>
      </c>
    </row>
    <row r="5">
      <c r="A5" s="4" t="inlineStr">
        <is>
          <t>Fair values [member]</t>
        </is>
      </c>
    </row>
    <row r="6">
      <c r="A6" s="3" t="inlineStr">
        <is>
          <t>Disclosure of detailed information about financial instruments [Line Items]</t>
        </is>
      </c>
    </row>
    <row r="7">
      <c r="A7" s="4" t="inlineStr">
        <is>
          <t>Equity instruments</t>
        </is>
      </c>
      <c r="B7" s="5" t="n">
        <v>48805</v>
      </c>
      <c r="C7" s="5" t="n">
        <v>13223</v>
      </c>
    </row>
    <row r="8">
      <c r="A8" s="4" t="inlineStr">
        <is>
          <t>Convertible securities</t>
        </is>
      </c>
      <c r="B8" s="5" t="n">
        <v>2758</v>
      </c>
      <c r="C8" s="5" t="n">
        <v>2377</v>
      </c>
    </row>
    <row r="9">
      <c r="A9" s="4" t="inlineStr">
        <is>
          <t>Derivatives</t>
        </is>
      </c>
      <c r="B9" s="5" t="n">
        <v>65612</v>
      </c>
      <c r="C9" s="5" t="n">
        <v>9363</v>
      </c>
    </row>
    <row r="10">
      <c r="A10" s="4" t="inlineStr">
        <is>
          <t>Debt instruments</t>
        </is>
      </c>
      <c r="B10" s="5" t="n">
        <v>48</v>
      </c>
      <c r="C10" s="5" t="n">
        <v>72</v>
      </c>
    </row>
    <row r="11">
      <c r="A11" s="4" t="inlineStr">
        <is>
          <t>Derivatives, liabilities</t>
        </is>
      </c>
      <c r="B11" s="5" t="n">
        <v>10925</v>
      </c>
      <c r="C11" s="5" t="n">
        <v>167625</v>
      </c>
    </row>
    <row r="12">
      <c r="A12" s="4" t="inlineStr">
        <is>
          <t>Convertible bonds</t>
        </is>
      </c>
      <c r="B12" s="5" t="n">
        <v>1015760</v>
      </c>
      <c r="C12" s="5" t="n">
        <v>861675</v>
      </c>
    </row>
    <row r="13">
      <c r="A13" s="4" t="inlineStr">
        <is>
          <t>Financial assets effective for cash flow hedging</t>
        </is>
      </c>
      <c r="B13" s="5" t="n">
        <v>905</v>
      </c>
    </row>
    <row r="14">
      <c r="A14" s="4" t="inlineStr">
        <is>
          <t>Financial liabilities effective for cash flow hedging</t>
        </is>
      </c>
      <c r="B14" s="5" t="n">
        <v>13400</v>
      </c>
    </row>
    <row r="15">
      <c r="A15" s="4" t="inlineStr">
        <is>
          <t>Fair values [member] | Level 1 [member]</t>
        </is>
      </c>
    </row>
    <row r="16">
      <c r="A16" s="3" t="inlineStr">
        <is>
          <t>Disclosure of detailed information about financial instruments [Line Items]</t>
        </is>
      </c>
    </row>
    <row r="17">
      <c r="A17" s="4" t="inlineStr">
        <is>
          <t>Debt instruments</t>
        </is>
      </c>
      <c r="B17" s="5" t="n">
        <v>48</v>
      </c>
      <c r="C17" s="5" t="n">
        <v>72</v>
      </c>
    </row>
    <row r="18">
      <c r="A18" s="4" t="inlineStr">
        <is>
          <t>Convertible bonds</t>
        </is>
      </c>
      <c r="B18" s="5" t="n">
        <v>1015760</v>
      </c>
      <c r="C18" s="5" t="n">
        <v>861675</v>
      </c>
    </row>
    <row r="19">
      <c r="A19" s="4" t="inlineStr">
        <is>
          <t>Fair values [member] | Level 2 [member]</t>
        </is>
      </c>
    </row>
    <row r="20">
      <c r="A20" s="3" t="inlineStr">
        <is>
          <t>Disclosure of detailed information about financial instruments [Line Items]</t>
        </is>
      </c>
    </row>
    <row r="21">
      <c r="A21" s="4" t="inlineStr">
        <is>
          <t>Derivatives</t>
        </is>
      </c>
      <c r="B21" s="5" t="n">
        <v>65612</v>
      </c>
      <c r="C21" s="5" t="n">
        <v>9363</v>
      </c>
    </row>
    <row r="22">
      <c r="A22" s="4" t="inlineStr">
        <is>
          <t>Derivatives, liabilities</t>
        </is>
      </c>
      <c r="B22" s="5" t="n">
        <v>10925</v>
      </c>
      <c r="C22" s="5" t="n">
        <v>167625</v>
      </c>
    </row>
    <row r="23">
      <c r="A23" s="4" t="inlineStr">
        <is>
          <t>Financial assets effective for cash flow hedging</t>
        </is>
      </c>
      <c r="B23" s="5" t="n">
        <v>905</v>
      </c>
    </row>
    <row r="24">
      <c r="A24" s="4" t="inlineStr">
        <is>
          <t>Financial liabilities effective for cash flow hedging</t>
        </is>
      </c>
      <c r="B24" s="5" t="n">
        <v>13400</v>
      </c>
    </row>
    <row r="25">
      <c r="A25" s="4" t="inlineStr">
        <is>
          <t>Fair values [member] | Level 3 [member]</t>
        </is>
      </c>
    </row>
    <row r="26">
      <c r="A26" s="3" t="inlineStr">
        <is>
          <t>Disclosure of detailed information about financial instruments [Line Items]</t>
        </is>
      </c>
    </row>
    <row r="27">
      <c r="A27" s="4" t="inlineStr">
        <is>
          <t>Equity instruments</t>
        </is>
      </c>
      <c r="B27" s="5" t="n">
        <v>48805</v>
      </c>
      <c r="C27" s="5" t="n">
        <v>13223</v>
      </c>
    </row>
    <row r="28">
      <c r="A28" s="4" t="inlineStr">
        <is>
          <t>Convertible securities</t>
        </is>
      </c>
      <c r="B28" s="5" t="n">
        <v>2758</v>
      </c>
      <c r="C28" s="5" t="n">
        <v>2377</v>
      </c>
    </row>
    <row r="29">
      <c r="A29" s="4" t="inlineStr">
        <is>
          <t>Derivatives</t>
        </is>
      </c>
      <c r="B29" s="5" t="n">
        <v>0</v>
      </c>
      <c r="C29" s="6" t="n">
        <v>0</v>
      </c>
    </row>
    <row r="30">
      <c r="A30" s="4" t="inlineStr">
        <is>
          <t>Derivatives, liabilities</t>
        </is>
      </c>
      <c r="B30" s="6" t="n">
        <v>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 Fair Value Hierarchy Classifications, Valuation Technique and Inputs for Fair Value Measurements of Financial Instruments not Measured at Fair Value (Detail) - KRW (₩) ₩ in Millions</t>
        </is>
      </c>
      <c r="B1" s="2" t="inlineStr">
        <is>
          <t>12 Months Ended</t>
        </is>
      </c>
    </row>
    <row r="2">
      <c r="B2" s="2" t="inlineStr">
        <is>
          <t>Dec. 31, 2021</t>
        </is>
      </c>
      <c r="C2" s="2" t="inlineStr">
        <is>
          <t>Dec. 31, 2020</t>
        </is>
      </c>
    </row>
    <row r="3">
      <c r="A3" s="3" t="inlineStr">
        <is>
          <t>Disclosure of fair value measurement of liabilities [Line Items]</t>
        </is>
      </c>
    </row>
    <row r="4">
      <c r="A4" s="4" t="inlineStr">
        <is>
          <t>Borrowings</t>
        </is>
      </c>
      <c r="B4" s="6" t="n">
        <v>10052245</v>
      </c>
      <c r="C4" s="6" t="n">
        <v>11296898</v>
      </c>
    </row>
    <row r="5">
      <c r="A5" s="4" t="inlineStr">
        <is>
          <t>Borrowings, bonds and others [member] | Bottom of range [member]</t>
        </is>
      </c>
    </row>
    <row r="6">
      <c r="A6" s="3" t="inlineStr">
        <is>
          <t>Disclosure of fair value measurement of liabilities [Line Items]</t>
        </is>
      </c>
    </row>
    <row r="7">
      <c r="A7" s="4" t="inlineStr">
        <is>
          <t>Borrowings, bonds and others</t>
        </is>
      </c>
      <c r="B7" s="4" t="inlineStr">
        <is>
          <t>2.21%</t>
        </is>
      </c>
      <c r="C7" s="4" t="inlineStr">
        <is>
          <t>2.15%</t>
        </is>
      </c>
    </row>
    <row r="8">
      <c r="A8" s="4" t="inlineStr">
        <is>
          <t>Borrowings, bonds and others [member] | Top of range [member]</t>
        </is>
      </c>
    </row>
    <row r="9">
      <c r="A9" s="3" t="inlineStr">
        <is>
          <t>Disclosure of fair value measurement of liabilities [Line Items]</t>
        </is>
      </c>
    </row>
    <row r="10">
      <c r="A10" s="4" t="inlineStr">
        <is>
          <t>Borrowings, bonds and others</t>
        </is>
      </c>
      <c r="B10" s="4" t="inlineStr">
        <is>
          <t>4.38%</t>
        </is>
      </c>
      <c r="C10" s="4" t="inlineStr">
        <is>
          <t>4.46%</t>
        </is>
      </c>
    </row>
    <row r="11">
      <c r="A11" s="4" t="inlineStr">
        <is>
          <t>Not measured at fair value but for which the fair value is disclosed [member] | Borrowings [member]</t>
        </is>
      </c>
    </row>
    <row r="12">
      <c r="A12" s="3" t="inlineStr">
        <is>
          <t>Disclosure of fair value measurement of liabilities [Line Items]</t>
        </is>
      </c>
    </row>
    <row r="13">
      <c r="A13" s="4" t="inlineStr">
        <is>
          <t>Valuation technique</t>
        </is>
      </c>
      <c r="B13" s="4" t="inlineStr">
        <is>
          <t>Discounted cash flow</t>
        </is>
      </c>
      <c r="C13" s="4" t="inlineStr">
        <is>
          <t>Discounted cash flow</t>
        </is>
      </c>
    </row>
    <row r="14">
      <c r="A14" s="4" t="inlineStr">
        <is>
          <t>Input</t>
        </is>
      </c>
      <c r="B14" s="4" t="inlineStr">
        <is>
          <t>Discount rate</t>
        </is>
      </c>
      <c r="C14" s="4" t="inlineStr">
        <is>
          <t>Discount rate</t>
        </is>
      </c>
    </row>
    <row r="15">
      <c r="A15" s="4" t="inlineStr">
        <is>
          <t>Not measured at fair value but for which the fair value is disclosed [member] | Bonds [member]</t>
        </is>
      </c>
    </row>
    <row r="16">
      <c r="A16" s="3" t="inlineStr">
        <is>
          <t>Disclosure of fair value measurement of liabilities [Line Items]</t>
        </is>
      </c>
    </row>
    <row r="17">
      <c r="A17" s="4" t="inlineStr">
        <is>
          <t>Valuation technique</t>
        </is>
      </c>
      <c r="B17" s="4" t="inlineStr">
        <is>
          <t>Discounted cash flow</t>
        </is>
      </c>
      <c r="C17" s="4" t="inlineStr">
        <is>
          <t>Discounted cash flow</t>
        </is>
      </c>
    </row>
    <row r="18">
      <c r="A18" s="4" t="inlineStr">
        <is>
          <t>Input</t>
        </is>
      </c>
      <c r="B18" s="4" t="inlineStr">
        <is>
          <t>Discount rate</t>
        </is>
      </c>
      <c r="C18" s="4" t="inlineStr">
        <is>
          <t>Discount rate</t>
        </is>
      </c>
    </row>
    <row r="19">
      <c r="A19" s="4" t="inlineStr">
        <is>
          <t>Not measured at fair value but for which the fair value is disclosed [member] | Level 3 [member]</t>
        </is>
      </c>
    </row>
    <row r="20">
      <c r="A20" s="3" t="inlineStr">
        <is>
          <t>Disclosure of fair value measurement of liabilities [Line Items]</t>
        </is>
      </c>
    </row>
    <row r="21">
      <c r="A21" s="4" t="inlineStr">
        <is>
          <t>Borrowings</t>
        </is>
      </c>
      <c r="B21" s="6" t="n">
        <v>10064068</v>
      </c>
      <c r="C21" s="6" t="n">
        <v>11328418</v>
      </c>
    </row>
    <row r="22">
      <c r="A22" s="4" t="inlineStr">
        <is>
          <t>Bonds</t>
        </is>
      </c>
      <c r="B22" s="6" t="n">
        <v>1596044</v>
      </c>
      <c r="C22" s="6" t="n">
        <v>192351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Managing interest rate benchmark reform and associated risks (Details) - Financial Instruments that Expire Before June Thirty Two Thousand and Twenty Three [Member] ₩ in Millions</t>
        </is>
      </c>
      <c r="B1" s="2" t="inlineStr">
        <is>
          <t>Dec. 31, 2021KRW (₩)</t>
        </is>
      </c>
    </row>
    <row r="2">
      <c r="A2" s="4" t="inlineStr">
        <is>
          <t>Significant interest rate benchmarks subject to interest rate benchmark reform [member]</t>
        </is>
      </c>
    </row>
    <row r="3">
      <c r="A3" s="3" t="inlineStr">
        <is>
          <t>Non-derivative financial liabilities</t>
        </is>
      </c>
    </row>
    <row r="4">
      <c r="A4" s="4" t="inlineStr">
        <is>
          <t>Borrowings (Not transitioned contracts)</t>
        </is>
      </c>
      <c r="B4" s="6" t="n">
        <v>2562656</v>
      </c>
    </row>
    <row r="5">
      <c r="A5" s="4" t="inlineStr">
        <is>
          <t>Borrowings (Appropriate fallback clause)</t>
        </is>
      </c>
      <c r="B5" s="5" t="n">
        <v>1635990</v>
      </c>
    </row>
    <row r="6">
      <c r="A6" s="4" t="inlineStr">
        <is>
          <t>Currency Interest Rate Swap Contract [Member]</t>
        </is>
      </c>
    </row>
    <row r="7">
      <c r="A7" s="3" t="inlineStr">
        <is>
          <t>Derivative assets</t>
        </is>
      </c>
    </row>
    <row r="8">
      <c r="A8" s="4" t="inlineStr">
        <is>
          <t>Cross currency interest rate swap contracts (Not transitioned contracts)</t>
        </is>
      </c>
      <c r="B8" s="5" t="n">
        <v>43406</v>
      </c>
    </row>
    <row r="9">
      <c r="A9" s="4" t="inlineStr">
        <is>
          <t>Cross currency interest rate swap contracts (Appropriate fallback clause)</t>
        </is>
      </c>
      <c r="B9" s="5" t="n">
        <v>43406</v>
      </c>
    </row>
    <row r="10">
      <c r="A10" s="3" t="inlineStr">
        <is>
          <t>Derivative liabilities</t>
        </is>
      </c>
    </row>
    <row r="11">
      <c r="A11" s="4" t="inlineStr">
        <is>
          <t>Cross currency interest rate swap contracts (Not transitioned contracts)</t>
        </is>
      </c>
      <c r="B11" s="5" t="n">
        <v>7820</v>
      </c>
    </row>
    <row r="12">
      <c r="A12" s="4" t="inlineStr">
        <is>
          <t>Cross currency interest rate swap contracts (Appropriate fallback clause)</t>
        </is>
      </c>
      <c r="B12" s="6" t="n">
        <v>782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Quantitative Information About Right of use Assets Explanatory (Details) - KRW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eginning Balance</t>
        </is>
      </c>
      <c r="B4" s="6" t="n">
        <v>20139703</v>
      </c>
      <c r="C4" s="6" t="n">
        <v>22087645</v>
      </c>
    </row>
    <row r="5">
      <c r="A5" s="4" t="inlineStr">
        <is>
          <t>Additions and others</t>
        </is>
      </c>
      <c r="B5" s="5" t="n">
        <v>3714719</v>
      </c>
      <c r="C5" s="5" t="n">
        <v>2142501</v>
      </c>
    </row>
    <row r="6">
      <c r="A6" s="4" t="inlineStr">
        <is>
          <t>Depreciation</t>
        </is>
      </c>
      <c r="B6" s="5" t="n">
        <v>-3977253</v>
      </c>
      <c r="C6" s="5" t="n">
        <v>-3726185</v>
      </c>
    </row>
    <row r="7">
      <c r="A7" s="4" t="inlineStr">
        <is>
          <t>Disposals</t>
        </is>
      </c>
      <c r="B7" s="5" t="n">
        <v>-64350</v>
      </c>
      <c r="C7" s="5" t="n">
        <v>-60294</v>
      </c>
      <c r="D7" s="6" t="n">
        <v>-40897</v>
      </c>
    </row>
    <row r="8">
      <c r="A8" s="4" t="inlineStr">
        <is>
          <t>Gain or loss on foreign currency translation</t>
        </is>
      </c>
      <c r="B8" s="5" t="n">
        <v>900303</v>
      </c>
      <c r="C8" s="5" t="n">
        <v>-5375</v>
      </c>
    </row>
    <row r="9">
      <c r="A9" s="4" t="inlineStr">
        <is>
          <t>Ending Balance</t>
        </is>
      </c>
      <c r="B9" s="5" t="n">
        <v>20558446</v>
      </c>
      <c r="C9" s="5" t="n">
        <v>20139703</v>
      </c>
      <c r="D9" s="5" t="n">
        <v>22087645</v>
      </c>
    </row>
    <row r="10">
      <c r="A10" s="4" t="inlineStr">
        <is>
          <t>Land [member]</t>
        </is>
      </c>
    </row>
    <row r="11">
      <c r="A11" s="3" t="inlineStr">
        <is>
          <t>Disclosure of quantitative information about right-of-use assets [line items]</t>
        </is>
      </c>
    </row>
    <row r="12">
      <c r="A12" s="4" t="inlineStr">
        <is>
          <t>Beginning Balance</t>
        </is>
      </c>
      <c r="B12" s="5" t="n">
        <v>442822</v>
      </c>
    </row>
    <row r="13">
      <c r="A13" s="4" t="inlineStr">
        <is>
          <t>Ending Balance</t>
        </is>
      </c>
      <c r="B13" s="5" t="n">
        <v>433847</v>
      </c>
      <c r="C13" s="5" t="n">
        <v>442822</v>
      </c>
    </row>
    <row r="14">
      <c r="A14" s="4" t="inlineStr">
        <is>
          <t>Other property, plant and equipment [member]</t>
        </is>
      </c>
    </row>
    <row r="15">
      <c r="A15" s="3" t="inlineStr">
        <is>
          <t>Disclosure of quantitative information about right-of-use assets [line items]</t>
        </is>
      </c>
    </row>
    <row r="16">
      <c r="A16" s="4" t="inlineStr">
        <is>
          <t>Beginning Balance</t>
        </is>
      </c>
      <c r="B16" s="5" t="n">
        <v>299576</v>
      </c>
    </row>
    <row r="17">
      <c r="A17" s="4" t="inlineStr">
        <is>
          <t>Depreciation</t>
        </is>
      </c>
      <c r="B17" s="5" t="n">
        <v>-259095</v>
      </c>
      <c r="C17" s="5" t="n">
        <v>-236986</v>
      </c>
    </row>
    <row r="18">
      <c r="A18" s="4" t="inlineStr">
        <is>
          <t>Gain or loss on foreign currency translation</t>
        </is>
      </c>
      <c r="B18" s="5" t="n">
        <v>16296</v>
      </c>
      <c r="C18" s="5" t="n">
        <v>-65</v>
      </c>
    </row>
    <row r="19">
      <c r="A19" s="4" t="inlineStr">
        <is>
          <t>Ending Balance</t>
        </is>
      </c>
      <c r="B19" s="5" t="n">
        <v>308619</v>
      </c>
      <c r="C19" s="5" t="n">
        <v>299576</v>
      </c>
    </row>
    <row r="20">
      <c r="A20" s="4" t="inlineStr">
        <is>
          <t>Right-of-use assets [member]</t>
        </is>
      </c>
    </row>
    <row r="21">
      <c r="A21" s="3" t="inlineStr">
        <is>
          <t>Disclosure of quantitative information about right-of-use assets [line items]</t>
        </is>
      </c>
    </row>
    <row r="22">
      <c r="A22" s="4" t="inlineStr">
        <is>
          <t>Beginning Balance</t>
        </is>
      </c>
      <c r="B22" s="5" t="n">
        <v>110907</v>
      </c>
      <c r="C22" s="5" t="n">
        <v>113250</v>
      </c>
    </row>
    <row r="23">
      <c r="A23" s="4" t="inlineStr">
        <is>
          <t>Additions and others</t>
        </is>
      </c>
      <c r="B23" s="5" t="n">
        <v>63655</v>
      </c>
      <c r="C23" s="5" t="n">
        <v>51754</v>
      </c>
    </row>
    <row r="24">
      <c r="A24" s="4" t="inlineStr">
        <is>
          <t>Depreciation</t>
        </is>
      </c>
      <c r="B24" s="5" t="n">
        <v>-62983</v>
      </c>
      <c r="C24" s="5" t="n">
        <v>-54069</v>
      </c>
    </row>
    <row r="25">
      <c r="A25" s="4" t="inlineStr">
        <is>
          <t>Disposals</t>
        </is>
      </c>
      <c r="B25" s="5" t="n">
        <v>-7</v>
      </c>
    </row>
    <row r="26">
      <c r="A26" s="4" t="inlineStr">
        <is>
          <t>Gain or loss on foreign currency translation</t>
        </is>
      </c>
      <c r="B26" s="5" t="n">
        <v>8294</v>
      </c>
      <c r="C26" s="5" t="n">
        <v>-28</v>
      </c>
    </row>
    <row r="27">
      <c r="A27" s="4" t="inlineStr">
        <is>
          <t>Ending Balance</t>
        </is>
      </c>
      <c r="B27" s="5" t="n">
        <v>119866</v>
      </c>
      <c r="C27" s="5" t="n">
        <v>110907</v>
      </c>
      <c r="D27" s="5" t="n">
        <v>113250</v>
      </c>
    </row>
    <row r="28">
      <c r="A28" s="4" t="inlineStr">
        <is>
          <t>Right-of-use assets [member] | Buildings And Structures [Member]</t>
        </is>
      </c>
    </row>
    <row r="29">
      <c r="A29" s="3" t="inlineStr">
        <is>
          <t>Disclosure of quantitative information about right-of-use assets [line items]</t>
        </is>
      </c>
    </row>
    <row r="30">
      <c r="A30" s="4" t="inlineStr">
        <is>
          <t>Beginning Balance</t>
        </is>
      </c>
      <c r="B30" s="5" t="n">
        <v>55166</v>
      </c>
      <c r="C30" s="5" t="n">
        <v>53213</v>
      </c>
    </row>
    <row r="31">
      <c r="A31" s="4" t="inlineStr">
        <is>
          <t>Additions and others</t>
        </is>
      </c>
      <c r="B31" s="5" t="n">
        <v>54728</v>
      </c>
      <c r="C31" s="5" t="n">
        <v>44900</v>
      </c>
    </row>
    <row r="32">
      <c r="A32" s="4" t="inlineStr">
        <is>
          <t>Depreciation</t>
        </is>
      </c>
      <c r="B32" s="5" t="n">
        <v>-51368</v>
      </c>
      <c r="C32" s="5" t="n">
        <v>-42923</v>
      </c>
    </row>
    <row r="33">
      <c r="A33" s="4" t="inlineStr">
        <is>
          <t>Disposals</t>
        </is>
      </c>
      <c r="B33" s="5" t="n">
        <v>-7</v>
      </c>
    </row>
    <row r="34">
      <c r="A34" s="4" t="inlineStr">
        <is>
          <t>Gain or loss on foreign currency translation</t>
        </is>
      </c>
      <c r="B34" s="5" t="n">
        <v>-2352</v>
      </c>
      <c r="C34" s="5" t="n">
        <v>-24</v>
      </c>
    </row>
    <row r="35">
      <c r="A35" s="4" t="inlineStr">
        <is>
          <t>Ending Balance</t>
        </is>
      </c>
      <c r="B35" s="5" t="n">
        <v>56167</v>
      </c>
      <c r="C35" s="5" t="n">
        <v>55166</v>
      </c>
      <c r="D35" s="5" t="n">
        <v>53213</v>
      </c>
    </row>
    <row r="36">
      <c r="A36" s="4" t="inlineStr">
        <is>
          <t>Right-of-use assets [member] | Land [member]</t>
        </is>
      </c>
    </row>
    <row r="37">
      <c r="A37" s="3" t="inlineStr">
        <is>
          <t>Disclosure of quantitative information about right-of-use assets [line items]</t>
        </is>
      </c>
    </row>
    <row r="38">
      <c r="A38" s="4" t="inlineStr">
        <is>
          <t>Beginning Balance</t>
        </is>
      </c>
      <c r="B38" s="5" t="n">
        <v>47411</v>
      </c>
      <c r="C38" s="5" t="n">
        <v>49754</v>
      </c>
    </row>
    <row r="39">
      <c r="A39" s="4" t="inlineStr">
        <is>
          <t>Additions and others</t>
        </is>
      </c>
      <c r="B39" s="5" t="n">
        <v>39</v>
      </c>
      <c r="C39" s="5" t="n">
        <v>607</v>
      </c>
    </row>
    <row r="40">
      <c r="A40" s="4" t="inlineStr">
        <is>
          <t>Depreciation</t>
        </is>
      </c>
      <c r="B40" s="5" t="n">
        <v>-2985</v>
      </c>
      <c r="C40" s="5" t="n">
        <v>-2947</v>
      </c>
    </row>
    <row r="41">
      <c r="A41" s="4" t="inlineStr">
        <is>
          <t>Disposals</t>
        </is>
      </c>
      <c r="B41" s="5" t="n">
        <v>0</v>
      </c>
    </row>
    <row r="42">
      <c r="A42" s="4" t="inlineStr">
        <is>
          <t>Gain or loss on foreign currency translation</t>
        </is>
      </c>
      <c r="B42" s="5" t="n">
        <v>9952</v>
      </c>
      <c r="C42" s="5" t="n">
        <v>-3</v>
      </c>
    </row>
    <row r="43">
      <c r="A43" s="4" t="inlineStr">
        <is>
          <t>Ending Balance</t>
        </is>
      </c>
      <c r="B43" s="5" t="n">
        <v>54417</v>
      </c>
      <c r="C43" s="5" t="n">
        <v>47411</v>
      </c>
      <c r="D43" s="5" t="n">
        <v>49754</v>
      </c>
    </row>
    <row r="44">
      <c r="A44" s="4" t="inlineStr">
        <is>
          <t>Right-of-use assets [member] | Machinery [member]</t>
        </is>
      </c>
    </row>
    <row r="45">
      <c r="A45" s="3" t="inlineStr">
        <is>
          <t>Disclosure of quantitative information about right-of-use assets [line items]</t>
        </is>
      </c>
    </row>
    <row r="46">
      <c r="A46" s="4" t="inlineStr">
        <is>
          <t>Beginning Balance</t>
        </is>
      </c>
      <c r="B46" s="5" t="n">
        <v>1859</v>
      </c>
      <c r="C46" s="5" t="n">
        <v>2147</v>
      </c>
    </row>
    <row r="47">
      <c r="A47" s="4" t="inlineStr">
        <is>
          <t>Additions and others</t>
        </is>
      </c>
      <c r="B47" s="5" t="n">
        <v>870</v>
      </c>
      <c r="C47" s="5" t="n">
        <v>1197</v>
      </c>
    </row>
    <row r="48">
      <c r="A48" s="4" t="inlineStr">
        <is>
          <t>Depreciation</t>
        </is>
      </c>
      <c r="B48" s="5" t="n">
        <v>-1469</v>
      </c>
      <c r="C48" s="5" t="n">
        <v>-1485</v>
      </c>
    </row>
    <row r="49">
      <c r="A49" s="4" t="inlineStr">
        <is>
          <t>Disposals</t>
        </is>
      </c>
      <c r="B49" s="5" t="n">
        <v>0</v>
      </c>
    </row>
    <row r="50">
      <c r="A50" s="4" t="inlineStr">
        <is>
          <t>Gain or loss on foreign currency translation</t>
        </is>
      </c>
      <c r="B50" s="5" t="n">
        <v>70</v>
      </c>
      <c r="C50" s="5" t="n">
        <v>0</v>
      </c>
    </row>
    <row r="51">
      <c r="A51" s="4" t="inlineStr">
        <is>
          <t>Ending Balance</t>
        </is>
      </c>
      <c r="B51" s="5" t="n">
        <v>1330</v>
      </c>
      <c r="C51" s="5" t="n">
        <v>1859</v>
      </c>
      <c r="D51" s="5" t="n">
        <v>2147</v>
      </c>
    </row>
    <row r="52">
      <c r="A52" s="4" t="inlineStr">
        <is>
          <t>Right-of-use assets [member] | Vehicles [member]</t>
        </is>
      </c>
    </row>
    <row r="53">
      <c r="A53" s="3" t="inlineStr">
        <is>
          <t>Disclosure of quantitative information about right-of-use assets [line items]</t>
        </is>
      </c>
    </row>
    <row r="54">
      <c r="A54" s="4" t="inlineStr">
        <is>
          <t>Beginning Balance</t>
        </is>
      </c>
      <c r="B54" s="5" t="n">
        <v>5970</v>
      </c>
      <c r="C54" s="5" t="n">
        <v>7848</v>
      </c>
    </row>
    <row r="55">
      <c r="A55" s="4" t="inlineStr">
        <is>
          <t>Additions and others</t>
        </is>
      </c>
      <c r="B55" s="5" t="n">
        <v>7620</v>
      </c>
      <c r="C55" s="5" t="n">
        <v>4459</v>
      </c>
    </row>
    <row r="56">
      <c r="A56" s="4" t="inlineStr">
        <is>
          <t>Depreciation</t>
        </is>
      </c>
      <c r="B56" s="5" t="n">
        <v>-6745</v>
      </c>
      <c r="C56" s="5" t="n">
        <v>-6336</v>
      </c>
    </row>
    <row r="57">
      <c r="A57" s="4" t="inlineStr">
        <is>
          <t>Disposals</t>
        </is>
      </c>
      <c r="B57" s="5" t="n">
        <v>0</v>
      </c>
    </row>
    <row r="58">
      <c r="A58" s="4" t="inlineStr">
        <is>
          <t>Gain or loss on foreign currency translation</t>
        </is>
      </c>
      <c r="B58" s="5" t="n">
        <v>217</v>
      </c>
      <c r="C58" s="5" t="n">
        <v>-1</v>
      </c>
    </row>
    <row r="59">
      <c r="A59" s="4" t="inlineStr">
        <is>
          <t>Ending Balance</t>
        </is>
      </c>
      <c r="B59" s="5" t="n">
        <v>7062</v>
      </c>
      <c r="C59" s="5" t="n">
        <v>5970</v>
      </c>
      <c r="D59" s="5" t="n">
        <v>7848</v>
      </c>
    </row>
    <row r="60">
      <c r="A60" s="4" t="inlineStr">
        <is>
          <t>Right-of-use assets [member] | Other property, plant and equipment [member]</t>
        </is>
      </c>
    </row>
    <row r="61">
      <c r="A61" s="3" t="inlineStr">
        <is>
          <t>Disclosure of quantitative information about right-of-use assets [line items]</t>
        </is>
      </c>
    </row>
    <row r="62">
      <c r="A62" s="4" t="inlineStr">
        <is>
          <t>Beginning Balance</t>
        </is>
      </c>
      <c r="B62" s="5" t="n">
        <v>501</v>
      </c>
      <c r="C62" s="5" t="n">
        <v>288</v>
      </c>
    </row>
    <row r="63">
      <c r="A63" s="4" t="inlineStr">
        <is>
          <t>Additions and others</t>
        </is>
      </c>
      <c r="B63" s="5" t="n">
        <v>398</v>
      </c>
      <c r="C63" s="5" t="n">
        <v>591</v>
      </c>
    </row>
    <row r="64">
      <c r="A64" s="4" t="inlineStr">
        <is>
          <t>Depreciation</t>
        </is>
      </c>
      <c r="B64" s="5" t="n">
        <v>-416</v>
      </c>
      <c r="C64" s="5" t="n">
        <v>-378</v>
      </c>
    </row>
    <row r="65">
      <c r="A65" s="4" t="inlineStr">
        <is>
          <t>Disposals</t>
        </is>
      </c>
      <c r="B65" s="5" t="n">
        <v>0</v>
      </c>
    </row>
    <row r="66">
      <c r="A66" s="4" t="inlineStr">
        <is>
          <t>Gain or loss on foreign currency translation</t>
        </is>
      </c>
      <c r="B66" s="5" t="n">
        <v>407</v>
      </c>
      <c r="C66" s="5" t="n">
        <v>0</v>
      </c>
    </row>
    <row r="67">
      <c r="A67" s="4" t="inlineStr">
        <is>
          <t>Ending Balance</t>
        </is>
      </c>
      <c r="B67" s="6" t="n">
        <v>890</v>
      </c>
      <c r="C67" s="6" t="n">
        <v>501</v>
      </c>
      <c r="D67" s="6" t="n">
        <v>28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lease related income and expenses (Details) - KRW (₩) ₩ in Million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Interest on lease liabilities</t>
        </is>
      </c>
      <c r="B4" s="6" t="n">
        <v>-3664</v>
      </c>
      <c r="C4" s="6" t="n">
        <v>-4456</v>
      </c>
      <c r="D4" s="6" t="n">
        <v>-4085</v>
      </c>
    </row>
    <row r="5">
      <c r="A5" s="4" t="inlineStr">
        <is>
          <t>Income from sub-leasing right-of-use assets</t>
        </is>
      </c>
      <c r="B5" s="5" t="n">
        <v>712</v>
      </c>
      <c r="C5" s="5" t="n">
        <v>896</v>
      </c>
      <c r="D5" s="5" t="n">
        <v>1079</v>
      </c>
    </row>
    <row r="6">
      <c r="A6" s="4" t="inlineStr">
        <is>
          <t>Expenses relating to short-term leases</t>
        </is>
      </c>
      <c r="B6" s="5" t="n">
        <v>-824</v>
      </c>
      <c r="C6" s="5" t="n">
        <v>-977</v>
      </c>
      <c r="D6" s="5" t="n">
        <v>-1783</v>
      </c>
    </row>
    <row r="7">
      <c r="A7" s="4" t="inlineStr">
        <is>
          <t>Expenses relating to leases of low-value assets</t>
        </is>
      </c>
      <c r="B7" s="6" t="n">
        <v>-577</v>
      </c>
      <c r="C7" s="6" t="n">
        <v>-231</v>
      </c>
      <c r="D7" s="6" t="n">
        <v>-118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Schedule of lease liabilities (Details) - KRW (₩) ₩ in Millions</t>
        </is>
      </c>
      <c r="B1" s="2" t="inlineStr">
        <is>
          <t>12 Months Ended</t>
        </is>
      </c>
    </row>
    <row r="2">
      <c r="B2" s="2" t="inlineStr">
        <is>
          <t>Dec. 31, 2021</t>
        </is>
      </c>
      <c r="C2" s="2" t="inlineStr">
        <is>
          <t>Dec. 31, 2020</t>
        </is>
      </c>
      <c r="D2" s="2" t="inlineStr">
        <is>
          <t>Dec. 31, 2019</t>
        </is>
      </c>
    </row>
    <row r="3">
      <c r="A3" s="3" t="inlineStr">
        <is>
          <t>Lease liabilities [abstract]</t>
        </is>
      </c>
    </row>
    <row r="4">
      <c r="A4" s="4" t="inlineStr">
        <is>
          <t>Balance</t>
        </is>
      </c>
      <c r="B4" s="6" t="n">
        <v>83431</v>
      </c>
      <c r="C4" s="6" t="n">
        <v>88512</v>
      </c>
    </row>
    <row r="5">
      <c r="A5" s="4" t="inlineStr">
        <is>
          <t>Additions and others</t>
        </is>
      </c>
      <c r="B5" s="5" t="n">
        <v>64172</v>
      </c>
      <c r="C5" s="5" t="n">
        <v>52663</v>
      </c>
    </row>
    <row r="6">
      <c r="A6" s="4" t="inlineStr">
        <is>
          <t>Interest expense</t>
        </is>
      </c>
      <c r="B6" s="5" t="n">
        <v>3664</v>
      </c>
      <c r="C6" s="5" t="n">
        <v>4456</v>
      </c>
      <c r="D6" s="6" t="n">
        <v>4085</v>
      </c>
    </row>
    <row r="7">
      <c r="A7" s="4" t="inlineStr">
        <is>
          <t>Repayment of liabilities</t>
        </is>
      </c>
      <c r="B7" s="5" t="n">
        <v>-66941</v>
      </c>
      <c r="C7" s="5" t="n">
        <v>-62200</v>
      </c>
      <c r="D7" s="5" t="n">
        <v>-64570</v>
      </c>
    </row>
    <row r="8">
      <c r="A8" s="4" t="inlineStr">
        <is>
          <t>Balance</t>
        </is>
      </c>
      <c r="B8" s="6" t="n">
        <v>84326</v>
      </c>
      <c r="C8" s="6" t="n">
        <v>83431</v>
      </c>
      <c r="D8" s="6" t="n">
        <v>8851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s receivable (Details) - KRW (₩) ₩ in Millions</t>
        </is>
      </c>
      <c r="B1" s="2" t="inlineStr">
        <is>
          <t>Dec. 31, 2021</t>
        </is>
      </c>
      <c r="C1" s="2" t="inlineStr">
        <is>
          <t>Dec. 31, 2020</t>
        </is>
      </c>
    </row>
    <row r="2">
      <c r="A2" s="3" t="inlineStr">
        <is>
          <t>Disclosure of maturity analysis of finance lease payments receivable [line items]</t>
        </is>
      </c>
    </row>
    <row r="3">
      <c r="A3" s="4" t="inlineStr">
        <is>
          <t>Undiscounted finance lease payments to be received</t>
        </is>
      </c>
      <c r="B3" s="6" t="n">
        <v>19055</v>
      </c>
      <c r="C3" s="6" t="n">
        <v>23693</v>
      </c>
    </row>
    <row r="4">
      <c r="A4" s="4" t="inlineStr">
        <is>
          <t>Unearned finance income relating to finance lease payments receivable</t>
        </is>
      </c>
      <c r="B4" s="5" t="n">
        <v>-846</v>
      </c>
      <c r="C4" s="5" t="n">
        <v>-1431</v>
      </c>
    </row>
    <row r="5">
      <c r="A5" s="4" t="inlineStr">
        <is>
          <t>Net investment in finance lease</t>
        </is>
      </c>
      <c r="B5" s="5" t="n">
        <v>18209</v>
      </c>
      <c r="C5" s="5" t="n">
        <v>22262</v>
      </c>
    </row>
    <row r="6">
      <c r="A6" s="4" t="inlineStr">
        <is>
          <t>6 months or less [member]</t>
        </is>
      </c>
    </row>
    <row r="7">
      <c r="A7" s="3" t="inlineStr">
        <is>
          <t>Disclosure of maturity analysis of finance lease payments receivable [line items]</t>
        </is>
      </c>
    </row>
    <row r="8">
      <c r="A8" s="4" t="inlineStr">
        <is>
          <t>Undiscounted finance lease payments to be received</t>
        </is>
      </c>
      <c r="B8" s="5" t="n">
        <v>3688</v>
      </c>
      <c r="C8" s="5" t="n">
        <v>3306</v>
      </c>
    </row>
    <row r="9">
      <c r="A9" s="4" t="inlineStr">
        <is>
          <t>6-12 months [member]</t>
        </is>
      </c>
    </row>
    <row r="10">
      <c r="A10" s="3" t="inlineStr">
        <is>
          <t>Disclosure of maturity analysis of finance lease payments receivable [line items]</t>
        </is>
      </c>
    </row>
    <row r="11">
      <c r="A11" s="4" t="inlineStr">
        <is>
          <t>Undiscounted finance lease payments to be received</t>
        </is>
      </c>
      <c r="B11" s="5" t="n">
        <v>3688</v>
      </c>
      <c r="C11" s="5" t="n">
        <v>3306</v>
      </c>
    </row>
    <row r="12">
      <c r="A12" s="4" t="inlineStr">
        <is>
          <t>1-2 years [member]</t>
        </is>
      </c>
    </row>
    <row r="13">
      <c r="A13" s="3" t="inlineStr">
        <is>
          <t>Disclosure of maturity analysis of finance lease payments receivable [line items]</t>
        </is>
      </c>
    </row>
    <row r="14">
      <c r="A14" s="4" t="inlineStr">
        <is>
          <t>Undiscounted finance lease payments to be received</t>
        </is>
      </c>
      <c r="B14" s="5" t="n">
        <v>7376</v>
      </c>
      <c r="C14" s="5" t="n">
        <v>6612</v>
      </c>
    </row>
    <row r="15">
      <c r="A15" s="4" t="inlineStr">
        <is>
          <t>2-5 years</t>
        </is>
      </c>
    </row>
    <row r="16">
      <c r="A16" s="3" t="inlineStr">
        <is>
          <t>Disclosure of maturity analysis of finance lease payments receivable [line items]</t>
        </is>
      </c>
    </row>
    <row r="17">
      <c r="A17" s="4" t="inlineStr">
        <is>
          <t>Undiscounted finance lease payments to be received</t>
        </is>
      </c>
      <c r="B17" s="6" t="n">
        <v>4303</v>
      </c>
      <c r="C17" s="6" t="n">
        <v>1046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KRW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Income from sub-leasing right-of-use assets</t>
        </is>
      </c>
      <c r="B4" s="6" t="n">
        <v>712</v>
      </c>
      <c r="C4" s="6" t="n">
        <v>896</v>
      </c>
      <c r="D4" s="6" t="n">
        <v>107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Dec. 31, 2021</t>
        </is>
      </c>
    </row>
    <row r="3">
      <c r="A3" s="3" t="inlineStr">
        <is>
          <t>Text block [abstract]</t>
        </is>
      </c>
    </row>
    <row r="4">
      <c r="A4" s="4" t="inlineStr">
        <is>
          <t>Financial Liabilities</t>
        </is>
      </c>
      <c r="B4" s="4" t="inlineStr">
        <is>
          <t xml:space="preserve">11. Financial Liabilities
(a) Financial liabilities as of December 31, 2020 and 2021 are as follows:
( In millions of won )
December 31, 2020 December 31, 2021
Current
Short-term borrowings W 394,906 613,733
Current portion of long-term borrowings and bonds 2,705,709 3,393,506
Derivatives(*1) 58,875 8,594
Cash flow hedging derivatives(*2) — 13,400
Lease liabilities 35,534 40,479
W 3,195,024 4,069,712
Non-current
Won denominated borrowings W 2,435,000 2,173,500
Foreign currency denominated borrowings 6,584,658 5,487,091
Bonds 1,948,541 995,976
Derivatives(*1) 108,750 2,331
Lease liabilities 47,897 43,847
W 11,124,846 8,702,745
(*1) Represents cross by
(*2) Represents forward exchange contracts entered into by
(b) Short-term borrowings as of December 31, 2020 and 2021 are as follows.
(In millions of won, USD)
Lender Annual interest rate as of December 31, 2021 (%)(*) December 31, December 31,
Standard Chartered Bank Korea Limited — W 326,400 —
Standard Chartered Bank Vietnam and others 3ML + 0.80 68,506 613,733
Foreign currency equivalent USD 363 USD 518
W 394,906 613,733
(*) ML represents Month LIBOR (London Inter-Bank Offered Rates).
(c) Won denominated long-term borrowings as of December 31, 2020 and 2021 are as follows:
(In millions of won)
Lender Annual interest rate as of December 31, 2021 (%)(*) December 31, 2020 December 31, 2021
Woori Bank — W 60 —
Korea Development Bank and others CD rate (91days) + 1.00~1.60, 1.90~3.25 3,272,500 2,785,000
Less current portion of long-term borrowings (837,560 ) (611,500 )
W 2,435,000 2,173,500
(*) CD represents certificate of deposit.
(d) Foreign currency denominated long-term borrowings as of December 31, 2020 and 2021 are as follows:
(In millions of won and USD, CNY)
Lender Annual interest rate as of December 31, 2021 (%)(*) December 31, 2020 December 31, 2021
The Export-Import Bank of Korea and others 3ML+1.20~2.40 6ML+1.25~1.43, 1.82~2.46 W 1,680,960 2,163,538
China Construction Bank and others USD: 3ML+0.65~1.43 CNY: LPR(5Y)+0.34, LPR(1Y)-0.15~+0.15, 4.20 5,948,472 4,489,974
Foreign currency equivalent USD 2,742 USD 2,782
CNY 27,825 CNY 18,017
Less current portion of long-term borrowings W (1,044,774 ) (1,166,421 )
W 6,584,658 5,487,091
(*) LPR represents Loan Prime Rate of People’s Bank of China.
(e) Details of bonds issued and outstanding as of December 31, 2020 and 2021 are as follows:
(In millions of won and USD)
Maturity Annual interest rate as of December 31, 2021 (%) December 31, 2020 December 31, 2021
Won denominated bonds at amortized cost(*1)
Publicly issued bonds February 2022 ~ September 2026 2.29~2.95 W 1,320,000 1,320,000
Privately issued bonds May 2022 ~ May 2033 3.25~4.25 160,000 160,000
Less discount on bonds (1,798 ) (2,534 )
Less current portion (499,796 ) (599,825 )
W 978,406 877,641
Foreign currency denominated bonds at amortized cost(*2)
Publicly issued bonds November 2021 — W 326,400 —
Privately issued bonds April 2023 3ML + 1.47 108,800 118,550
Foreign currency equivalent USD 400 USD 100
Less discount on bonds (3,161 ) (215 )
Less current portion (323,579 ) —
W 108,460 118,335
Financial liabilities at fair value through profit or loss
Foreign currency denominated convertible bonds(*3) August 2024 1.50 W 861,675 1,015,760
Foreign currency equivalent USD 792 USD 857
Less current portion — (1,015,760 )
W 861,675 —
W 1,948,541 995,976
(*1) Principal of the won denominated bonds is to be repaid at maturity and interests are paid quarterly.
(*2) Principal of the foreign currency denominated bonds is to be repaid at maturity and interests are paid quarterly or semi-annually.
(*3) Reclassified to current considering the bondholders’ right to redeem before maturity (put option).
(f) Details of the convertible bonds issued by the Controlling Company and outstanding as of December 31, 2021 are as follows:
(In won, USD)
Description
Type Unsecured foreign currency denominated convertible bonds
Issuance amount USD 687,800,000
Annual interest rate (%) 1.50
Issuance date August 22, 2019
Maturity date August 22, 2024
Interest payment Payable semi-annually in arrear until maturity date
Principal redemption 1.   Redemption at maturity Redeemed on the maturity date, at their outstanding principal amount, which has not been early redeemed or converted.
2.  Early redemption: The Controlling Company has a right to redeem before maturity (call option) or the bondholders have a right to require the Controlling Company to redeem before maturity (put option). At exercise of each option, the outstanding principal amount together with accrued but unpaid interest are to be redeemed.
Conversion price W effects
Conversion period From August 23, 2020 to August 12, 2024
Redemption at the option of the issuer (Call option) •   On or at any time after 3 years from the issuance, if the closing price of the shares for any 20 trading days out of the 30 consecutive trading days is at least 130% of the applicable conversion price •   The aggregate principal amount of the convertible bonds outstanding is less than 10% of the aggregate principal amount originally issued, or •   In the event of certain changes in laws and other directives resulting in additional taxes for the holders
Redemption at the option of the bondholders (Put option) On the third anniversary from the issuance date The Controlling Company designated the convertible bonds as financial liabilities at fair value through profit o r
(In won and No. of shares)
December 31, 2021
Aggregate outstanding amount of the convertible bonds W 813,426,670,000
Conversion price W 19,845
Number of common shares to be issued at conversion 40,988,99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Changes in Liabilities Arising from Financing Activities - Summary of Changes in Liabilities Arising from Financing Activities (Detail) ₩ in Millions</t>
        </is>
      </c>
      <c r="B1" s="2" t="inlineStr">
        <is>
          <t>12 Months Ended</t>
        </is>
      </c>
    </row>
    <row r="2">
      <c r="B2" s="2" t="inlineStr">
        <is>
          <t>Dec. 31, 2021KRW (₩)</t>
        </is>
      </c>
    </row>
    <row r="3">
      <c r="A3" s="3" t="inlineStr">
        <is>
          <t>Disclosure of reconciliation of liabilities arising from financing activities [Line Items]</t>
        </is>
      </c>
    </row>
    <row r="4">
      <c r="A4" s="4" t="inlineStr">
        <is>
          <t>Beginning balance</t>
        </is>
      </c>
      <c r="B4" s="6" t="n">
        <v>14152245</v>
      </c>
    </row>
    <row r="5">
      <c r="A5" s="4" t="inlineStr">
        <is>
          <t>Cash flows from financing activities</t>
        </is>
      </c>
      <c r="B5" s="5" t="n">
        <v>-2466136</v>
      </c>
    </row>
    <row r="6">
      <c r="A6" s="4" t="inlineStr">
        <is>
          <t>Gain or loss on foreign currency translation</t>
        </is>
      </c>
      <c r="B6" s="5" t="n">
        <v>910081</v>
      </c>
    </row>
    <row r="7">
      <c r="A7" s="4" t="inlineStr">
        <is>
          <t>Effective interest adjustment</t>
        </is>
      </c>
      <c r="B7" s="5" t="n">
        <v>19616</v>
      </c>
    </row>
    <row r="8">
      <c r="A8" s="4" t="inlineStr">
        <is>
          <t>Others</t>
        </is>
      </c>
      <c r="B8" s="5" t="n">
        <v>132326</v>
      </c>
    </row>
    <row r="9">
      <c r="A9" s="4" t="inlineStr">
        <is>
          <t>Ending balance</t>
        </is>
      </c>
      <c r="B9" s="5" t="n">
        <v>12748132</v>
      </c>
    </row>
    <row r="10">
      <c r="A10" s="4" t="inlineStr">
        <is>
          <t>Short-term borrowings [member]</t>
        </is>
      </c>
    </row>
    <row r="11">
      <c r="A11" s="3" t="inlineStr">
        <is>
          <t>Disclosure of reconciliation of liabilities arising from financing activities [Line Items]</t>
        </is>
      </c>
    </row>
    <row r="12">
      <c r="A12" s="4" t="inlineStr">
        <is>
          <t>Beginning balance</t>
        </is>
      </c>
      <c r="B12" s="5" t="n">
        <v>394906</v>
      </c>
    </row>
    <row r="13">
      <c r="A13" s="4" t="inlineStr">
        <is>
          <t>Cash flows from financing activities</t>
        </is>
      </c>
      <c r="B13" s="5" t="n">
        <v>148640</v>
      </c>
    </row>
    <row r="14">
      <c r="A14" s="4" t="inlineStr">
        <is>
          <t>Gain or loss on foreign currency translation</t>
        </is>
      </c>
      <c r="B14" s="5" t="n">
        <v>70187</v>
      </c>
    </row>
    <row r="15">
      <c r="A15" s="4" t="inlineStr">
        <is>
          <t>Ending balance</t>
        </is>
      </c>
      <c r="B15" s="5" t="n">
        <v>613733</v>
      </c>
    </row>
    <row r="16">
      <c r="A16" s="4" t="inlineStr">
        <is>
          <t>Current portion of long-term borrowings and bonds [member]</t>
        </is>
      </c>
    </row>
    <row r="17">
      <c r="A17" s="3" t="inlineStr">
        <is>
          <t>Disclosure of reconciliation of liabilities arising from financing activities [Line Items]</t>
        </is>
      </c>
    </row>
    <row r="18">
      <c r="A18" s="4" t="inlineStr">
        <is>
          <t>Beginning balance</t>
        </is>
      </c>
      <c r="B18" s="5" t="n">
        <v>2705709</v>
      </c>
    </row>
    <row r="19">
      <c r="A19" s="4" t="inlineStr">
        <is>
          <t>Cash flows from financing activities</t>
        </is>
      </c>
      <c r="B19" s="5" t="n">
        <v>-4344208</v>
      </c>
    </row>
    <row r="20">
      <c r="A20" s="4" t="inlineStr">
        <is>
          <t>Reclassification</t>
        </is>
      </c>
      <c r="B20" s="5" t="n">
        <v>4582430</v>
      </c>
    </row>
    <row r="21">
      <c r="A21" s="4" t="inlineStr">
        <is>
          <t>Gain or loss on foreign currency translation</t>
        </is>
      </c>
      <c r="B21" s="5" t="n">
        <v>370826</v>
      </c>
    </row>
    <row r="22">
      <c r="A22" s="4" t="inlineStr">
        <is>
          <t>Effective interest adjustment</t>
        </is>
      </c>
      <c r="B22" s="5" t="n">
        <v>10078</v>
      </c>
    </row>
    <row r="23">
      <c r="A23" s="4" t="inlineStr">
        <is>
          <t>Others</t>
        </is>
      </c>
      <c r="B23" s="5" t="n">
        <v>68671</v>
      </c>
    </row>
    <row r="24">
      <c r="A24" s="4" t="inlineStr">
        <is>
          <t>Ending balance</t>
        </is>
      </c>
      <c r="B24" s="5" t="n">
        <v>3393506</v>
      </c>
    </row>
    <row r="25">
      <c r="A25" s="4" t="inlineStr">
        <is>
          <t>Long-term borrowings [member]</t>
        </is>
      </c>
    </row>
    <row r="26">
      <c r="A26" s="3" t="inlineStr">
        <is>
          <t>Disclosure of reconciliation of liabilities arising from financing activities [Line Items]</t>
        </is>
      </c>
    </row>
    <row r="27">
      <c r="A27" s="4" t="inlineStr">
        <is>
          <t>Beginning balance</t>
        </is>
      </c>
      <c r="B27" s="5" t="n">
        <v>9019658</v>
      </c>
    </row>
    <row r="28">
      <c r="A28" s="4" t="inlineStr">
        <is>
          <t>Cash flows from financing activities</t>
        </is>
      </c>
      <c r="B28" s="5" t="n">
        <v>1298346</v>
      </c>
    </row>
    <row r="29">
      <c r="A29" s="4" t="inlineStr">
        <is>
          <t>Reclassification</t>
        </is>
      </c>
      <c r="B29" s="5" t="n">
        <v>-3112568</v>
      </c>
    </row>
    <row r="30">
      <c r="A30" s="4" t="inlineStr">
        <is>
          <t>Gain or loss on foreign currency translation</t>
        </is>
      </c>
      <c r="B30" s="5" t="n">
        <v>455155</v>
      </c>
    </row>
    <row r="31">
      <c r="A31" s="4" t="inlineStr">
        <is>
          <t>Ending balance</t>
        </is>
      </c>
      <c r="B31" s="5" t="n">
        <v>7660591</v>
      </c>
    </row>
    <row r="32">
      <c r="A32" s="4" t="inlineStr">
        <is>
          <t>Bonds [member]</t>
        </is>
      </c>
    </row>
    <row r="33">
      <c r="A33" s="3" t="inlineStr">
        <is>
          <t>Disclosure of reconciliation of liabilities arising from financing activities [Line Items]</t>
        </is>
      </c>
    </row>
    <row r="34">
      <c r="A34" s="4" t="inlineStr">
        <is>
          <t>Beginning balance</t>
        </is>
      </c>
      <c r="B34" s="5" t="n">
        <v>1948541</v>
      </c>
    </row>
    <row r="35">
      <c r="A35" s="4" t="inlineStr">
        <is>
          <t>Cash flows from financing activities</t>
        </is>
      </c>
      <c r="B35" s="5" t="n">
        <v>498027</v>
      </c>
    </row>
    <row r="36">
      <c r="A36" s="4" t="inlineStr">
        <is>
          <t>Reclassification</t>
        </is>
      </c>
      <c r="B36" s="5" t="n">
        <v>-1469862</v>
      </c>
    </row>
    <row r="37">
      <c r="A37" s="4" t="inlineStr">
        <is>
          <t>Gain or loss on foreign currency translation</t>
        </is>
      </c>
      <c r="B37" s="5" t="n">
        <v>9732</v>
      </c>
    </row>
    <row r="38">
      <c r="A38" s="4" t="inlineStr">
        <is>
          <t>Effective interest adjustment</t>
        </is>
      </c>
      <c r="B38" s="5" t="n">
        <v>9538</v>
      </c>
    </row>
    <row r="39">
      <c r="A39" s="4" t="inlineStr">
        <is>
          <t>Ending balance</t>
        </is>
      </c>
      <c r="B39" s="5" t="n">
        <v>995976</v>
      </c>
    </row>
    <row r="40">
      <c r="A40" s="4" t="inlineStr">
        <is>
          <t>Lease liabilities [member]</t>
        </is>
      </c>
    </row>
    <row r="41">
      <c r="A41" s="3" t="inlineStr">
        <is>
          <t>Disclosure of reconciliation of liabilities arising from financing activities [Line Items]</t>
        </is>
      </c>
    </row>
    <row r="42">
      <c r="A42" s="4" t="inlineStr">
        <is>
          <t>Beginning balance</t>
        </is>
      </c>
      <c r="B42" s="5" t="n">
        <v>83431</v>
      </c>
    </row>
    <row r="43">
      <c r="A43" s="4" t="inlineStr">
        <is>
          <t>Cash flows from financing activities</t>
        </is>
      </c>
      <c r="B43" s="5" t="n">
        <v>-66941</v>
      </c>
    </row>
    <row r="44">
      <c r="A44" s="4" t="inlineStr">
        <is>
          <t>Gain or loss on foreign currency translation</t>
        </is>
      </c>
      <c r="B44" s="5" t="n">
        <v>4181</v>
      </c>
    </row>
    <row r="45">
      <c r="A45" s="4" t="inlineStr">
        <is>
          <t>Others</t>
        </is>
      </c>
      <c r="B45" s="5" t="n">
        <v>63655</v>
      </c>
    </row>
    <row r="46">
      <c r="A46" s="4" t="inlineStr">
        <is>
          <t>Ending balance</t>
        </is>
      </c>
      <c r="B46" s="6" t="n">
        <v>84326</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hanges in Liabilities Arising from Financing Activities - Summary of Changes in Liabilities Arising from Financing Activities (Parenthetical) (Detail) ₩ in Millions</t>
        </is>
      </c>
      <c r="B1" s="2" t="inlineStr">
        <is>
          <t>12 Months Ended</t>
        </is>
      </c>
    </row>
    <row r="2">
      <c r="B2" s="2" t="inlineStr">
        <is>
          <t>Dec. 31, 2021KRW (₩)</t>
        </is>
      </c>
    </row>
    <row r="3">
      <c r="A3" s="3" t="inlineStr">
        <is>
          <t>Disclosure of reconciliation of liabilities arising from financing activities [abstract]</t>
        </is>
      </c>
    </row>
    <row r="4">
      <c r="A4" s="4" t="inlineStr">
        <is>
          <t>Loss On Valuation Of Financial Liabilities At Fair Value Through Profit Or Loss</t>
        </is>
      </c>
      <c r="B4" s="6" t="n">
        <v>68421</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ies and Others - Significant Transactions, Trade Accounts and Notes Receivable and Payable Occurred in Normal Course of Business with Related Parties (Detail) - KRW (₩) ₩ in Millions</t>
        </is>
      </c>
      <c r="C1" s="2" t="inlineStr">
        <is>
          <t>12 Months Ended</t>
        </is>
      </c>
    </row>
    <row r="2">
      <c r="C2" s="2" t="inlineStr">
        <is>
          <t>Dec. 31, 2021</t>
        </is>
      </c>
      <c r="D2" s="2" t="inlineStr">
        <is>
          <t>Dec. 31, 2020</t>
        </is>
      </c>
      <c r="E2" s="2" t="inlineStr">
        <is>
          <t>Dec. 31, 2019</t>
        </is>
      </c>
    </row>
    <row r="3">
      <c r="A3" s="3" t="inlineStr">
        <is>
          <t>Disclosure of transactions between related parties [Line Items]</t>
        </is>
      </c>
    </row>
    <row r="4">
      <c r="A4" s="4" t="inlineStr">
        <is>
          <t>Sales and others</t>
        </is>
      </c>
      <c r="C4" s="6" t="n">
        <v>4920246</v>
      </c>
      <c r="D4" s="6" t="n">
        <v>3580817</v>
      </c>
      <c r="E4" s="6" t="n">
        <v>3519841</v>
      </c>
    </row>
    <row r="5">
      <c r="A5" s="4" t="inlineStr">
        <is>
          <t>Dividend income</t>
        </is>
      </c>
      <c r="C5" s="5" t="n">
        <v>4068</v>
      </c>
      <c r="D5" s="5" t="n">
        <v>8239</v>
      </c>
      <c r="E5" s="5" t="n">
        <v>7502</v>
      </c>
    </row>
    <row r="6">
      <c r="A6" s="4" t="inlineStr">
        <is>
          <t>Purchase of raw material and others</t>
        </is>
      </c>
      <c r="C6" s="5" t="n">
        <v>437650</v>
      </c>
      <c r="D6" s="5" t="n">
        <v>365466</v>
      </c>
      <c r="E6" s="5" t="n">
        <v>424816</v>
      </c>
    </row>
    <row r="7">
      <c r="A7" s="4" t="inlineStr">
        <is>
          <t>Acquisition of property, plant and equipment</t>
        </is>
      </c>
      <c r="C7" s="5" t="n">
        <v>451395</v>
      </c>
      <c r="D7" s="5" t="n">
        <v>256140</v>
      </c>
      <c r="E7" s="5" t="n">
        <v>1100734</v>
      </c>
    </row>
    <row r="8">
      <c r="A8" s="4" t="inlineStr">
        <is>
          <t>Outsourcing fees</t>
        </is>
      </c>
      <c r="C8" s="5" t="n">
        <v>72156</v>
      </c>
      <c r="D8" s="5" t="n">
        <v>74070</v>
      </c>
      <c r="E8" s="5" t="n">
        <v>73323</v>
      </c>
    </row>
    <row r="9">
      <c r="A9" s="4" t="inlineStr">
        <is>
          <t>Other costs</t>
        </is>
      </c>
      <c r="C9" s="5" t="n">
        <v>254771</v>
      </c>
      <c r="D9" s="5" t="n">
        <v>244787</v>
      </c>
      <c r="E9" s="5" t="n">
        <v>299759</v>
      </c>
    </row>
    <row r="10">
      <c r="A10" s="4" t="inlineStr">
        <is>
          <t>Trade accounts and notes receivable and others</t>
        </is>
      </c>
      <c r="C10" s="5" t="n">
        <v>759533</v>
      </c>
      <c r="D10" s="5" t="n">
        <v>484230</v>
      </c>
    </row>
    <row r="11">
      <c r="A11" s="4" t="inlineStr">
        <is>
          <t>Trade accounts and notes payable and others</t>
        </is>
      </c>
      <c r="C11" s="5" t="n">
        <v>256260</v>
      </c>
      <c r="D11" s="5" t="n">
        <v>230760</v>
      </c>
    </row>
    <row r="12">
      <c r="A12" s="4" t="inlineStr">
        <is>
          <t>Associates [Member]</t>
        </is>
      </c>
    </row>
    <row r="13">
      <c r="A13" s="3" t="inlineStr">
        <is>
          <t>Disclosure of transactions between related parties [Line Items]</t>
        </is>
      </c>
    </row>
    <row r="14">
      <c r="A14" s="4" t="inlineStr">
        <is>
          <t>Sales and others</t>
        </is>
      </c>
      <c r="C14" s="5" t="n">
        <v>0</v>
      </c>
      <c r="D14" s="5" t="n">
        <v>22</v>
      </c>
      <c r="E14" s="5" t="n">
        <v>2639</v>
      </c>
    </row>
    <row r="15">
      <c r="A15" s="4" t="inlineStr">
        <is>
          <t>Dividend income</t>
        </is>
      </c>
      <c r="C15" s="5" t="n">
        <v>4068</v>
      </c>
      <c r="D15" s="5" t="n">
        <v>8239</v>
      </c>
      <c r="E15" s="5" t="n">
        <v>7502</v>
      </c>
    </row>
    <row r="16">
      <c r="A16" s="4" t="inlineStr">
        <is>
          <t>Purchase of raw material and others</t>
        </is>
      </c>
      <c r="C16" s="5" t="n">
        <v>390188</v>
      </c>
      <c r="D16" s="5" t="n">
        <v>320415</v>
      </c>
      <c r="E16" s="5" t="n">
        <v>357246</v>
      </c>
    </row>
    <row r="17">
      <c r="A17" s="4" t="inlineStr">
        <is>
          <t>Acquisition of property, plant and equipment</t>
        </is>
      </c>
      <c r="C17" s="5" t="n">
        <v>54071</v>
      </c>
      <c r="D17" s="5" t="n">
        <v>22603</v>
      </c>
      <c r="E17" s="5" t="n">
        <v>147896</v>
      </c>
    </row>
    <row r="18">
      <c r="A18" s="4" t="inlineStr">
        <is>
          <t>Outsourcing fees</t>
        </is>
      </c>
      <c r="C18" s="5" t="n">
        <v>72156</v>
      </c>
      <c r="D18" s="5" t="n">
        <v>74070</v>
      </c>
      <c r="E18" s="5" t="n">
        <v>73323</v>
      </c>
    </row>
    <row r="19">
      <c r="A19" s="4" t="inlineStr">
        <is>
          <t>Other costs</t>
        </is>
      </c>
      <c r="C19" s="5" t="n">
        <v>14122</v>
      </c>
      <c r="D19" s="5" t="n">
        <v>7799</v>
      </c>
      <c r="E19" s="5" t="n">
        <v>9577</v>
      </c>
    </row>
    <row r="20">
      <c r="A20" s="4" t="inlineStr">
        <is>
          <t>Trade accounts and notes receivable and others</t>
        </is>
      </c>
      <c r="C20" s="5" t="n">
        <v>881</v>
      </c>
    </row>
    <row r="21">
      <c r="A21" s="4" t="inlineStr">
        <is>
          <t>Trade accounts and notes payable and others</t>
        </is>
      </c>
      <c r="C21" s="5" t="n">
        <v>105180</v>
      </c>
      <c r="D21" s="5" t="n">
        <v>108572</v>
      </c>
    </row>
    <row r="22">
      <c r="A22" s="4" t="inlineStr">
        <is>
          <t>Associates [Member] | INVENIA Co., Ltd. (LIG INVENIA Co., Ltd.) [member]</t>
        </is>
      </c>
    </row>
    <row r="23">
      <c r="A23" s="3" t="inlineStr">
        <is>
          <t>Disclosure of transactions between related parties [Line Items]</t>
        </is>
      </c>
    </row>
    <row r="24">
      <c r="A24" s="4" t="inlineStr">
        <is>
          <t>Dividend income</t>
        </is>
      </c>
      <c r="B24" s="4" t="inlineStr">
        <is>
          <t>[1]</t>
        </is>
      </c>
      <c r="E24" s="5" t="n">
        <v>180</v>
      </c>
    </row>
    <row r="25">
      <c r="A25" s="4" t="inlineStr">
        <is>
          <t>Purchase of raw material and others</t>
        </is>
      </c>
      <c r="B25" s="4" t="inlineStr">
        <is>
          <t>[1]</t>
        </is>
      </c>
      <c r="E25" s="5" t="n">
        <v>1024</v>
      </c>
    </row>
    <row r="26">
      <c r="A26" s="4" t="inlineStr">
        <is>
          <t>Acquisition of property, plant and equipment</t>
        </is>
      </c>
      <c r="B26" s="4" t="inlineStr">
        <is>
          <t>[1]</t>
        </is>
      </c>
      <c r="E26" s="5" t="n">
        <v>45580</v>
      </c>
    </row>
    <row r="27">
      <c r="A27" s="4" t="inlineStr">
        <is>
          <t>Other costs</t>
        </is>
      </c>
      <c r="B27" s="4" t="inlineStr">
        <is>
          <t>[1]</t>
        </is>
      </c>
      <c r="E27" s="5" t="n">
        <v>297</v>
      </c>
    </row>
    <row r="28">
      <c r="A28" s="4" t="inlineStr">
        <is>
          <t>Associates [Member] | AVATEC Co., Ltd. [member]</t>
        </is>
      </c>
    </row>
    <row r="29">
      <c r="A29" s="3" t="inlineStr">
        <is>
          <t>Disclosure of transactions between related parties [Line Items]</t>
        </is>
      </c>
    </row>
    <row r="30">
      <c r="A30" s="4" t="inlineStr">
        <is>
          <t>Sales and others</t>
        </is>
      </c>
      <c r="C30" s="5" t="n">
        <v>0</v>
      </c>
      <c r="D30" s="5" t="n">
        <v>22</v>
      </c>
      <c r="E30" s="5" t="n">
        <v>2639</v>
      </c>
    </row>
    <row r="31">
      <c r="A31" s="4" t="inlineStr">
        <is>
          <t>Dividend income</t>
        </is>
      </c>
      <c r="C31" s="5" t="n">
        <v>200</v>
      </c>
      <c r="D31" s="5" t="n">
        <v>200</v>
      </c>
      <c r="E31" s="5" t="n">
        <v>265</v>
      </c>
    </row>
    <row r="32">
      <c r="A32" s="4" t="inlineStr">
        <is>
          <t>Purchase of raw material and others</t>
        </is>
      </c>
      <c r="C32" s="5" t="n">
        <v>713</v>
      </c>
      <c r="D32" s="5" t="n">
        <v>80</v>
      </c>
    </row>
    <row r="33">
      <c r="A33" s="4" t="inlineStr">
        <is>
          <t>Outsourcing fees</t>
        </is>
      </c>
      <c r="C33" s="5" t="n">
        <v>72156</v>
      </c>
      <c r="D33" s="5" t="n">
        <v>74070</v>
      </c>
      <c r="E33" s="5" t="n">
        <v>73323</v>
      </c>
    </row>
    <row r="34">
      <c r="A34" s="4" t="inlineStr">
        <is>
          <t>Other costs</t>
        </is>
      </c>
      <c r="C34" s="5" t="n">
        <v>1485</v>
      </c>
      <c r="D34" s="5" t="n">
        <v>1112</v>
      </c>
      <c r="E34" s="5" t="n">
        <v>891</v>
      </c>
    </row>
    <row r="35">
      <c r="A35" s="4" t="inlineStr">
        <is>
          <t>Trade accounts and notes receivable and others</t>
        </is>
      </c>
      <c r="C35" s="5" t="n">
        <v>3</v>
      </c>
    </row>
    <row r="36">
      <c r="A36" s="4" t="inlineStr">
        <is>
          <t>Trade accounts and notes payable and others</t>
        </is>
      </c>
      <c r="C36" s="5" t="n">
        <v>2748</v>
      </c>
      <c r="D36" s="5" t="n">
        <v>2714</v>
      </c>
    </row>
    <row r="37">
      <c r="A37" s="4" t="inlineStr">
        <is>
          <t>Associates [Member] | Paju Electric Glass Co., Ltd. [member]</t>
        </is>
      </c>
    </row>
    <row r="38">
      <c r="A38" s="3" t="inlineStr">
        <is>
          <t>Disclosure of transactions between related parties [Line Items]</t>
        </is>
      </c>
    </row>
    <row r="39">
      <c r="A39" s="4" t="inlineStr">
        <is>
          <t>Dividend income</t>
        </is>
      </c>
      <c r="C39" s="5" t="n">
        <v>3668</v>
      </c>
      <c r="D39" s="5" t="n">
        <v>7739</v>
      </c>
      <c r="E39" s="5" t="n">
        <v>6057</v>
      </c>
    </row>
    <row r="40">
      <c r="A40" s="4" t="inlineStr">
        <is>
          <t>Purchase of raw material and others</t>
        </is>
      </c>
      <c r="C40" s="5" t="n">
        <v>365400</v>
      </c>
      <c r="D40" s="5" t="n">
        <v>299737</v>
      </c>
      <c r="E40" s="5" t="n">
        <v>342958</v>
      </c>
    </row>
    <row r="41">
      <c r="A41" s="4" t="inlineStr">
        <is>
          <t>Other costs</t>
        </is>
      </c>
      <c r="C41" s="5" t="n">
        <v>2734</v>
      </c>
      <c r="D41" s="5" t="n">
        <v>2862</v>
      </c>
      <c r="E41" s="5" t="n">
        <v>4416</v>
      </c>
    </row>
    <row r="42">
      <c r="A42" s="4" t="inlineStr">
        <is>
          <t>Trade accounts and notes payable and others</t>
        </is>
      </c>
      <c r="C42" s="5" t="n">
        <v>79302</v>
      </c>
      <c r="D42" s="5" t="n">
        <v>84095</v>
      </c>
    </row>
    <row r="43">
      <c r="A43" s="4" t="inlineStr">
        <is>
          <t>Associates [Member] | WooRee E&amp;L Co Ltd [member]</t>
        </is>
      </c>
    </row>
    <row r="44">
      <c r="A44" s="3" t="inlineStr">
        <is>
          <t>Disclosure of transactions between related parties [Line Items]</t>
        </is>
      </c>
    </row>
    <row r="45">
      <c r="A45" s="4" t="inlineStr">
        <is>
          <t>Purchase of raw material and others</t>
        </is>
      </c>
      <c r="C45" s="5" t="n">
        <v>13541</v>
      </c>
      <c r="D45" s="5" t="n">
        <v>13857</v>
      </c>
      <c r="E45" s="5" t="n">
        <v>6441</v>
      </c>
    </row>
    <row r="46">
      <c r="A46" s="4" t="inlineStr">
        <is>
          <t>Other costs</t>
        </is>
      </c>
      <c r="C46" s="5" t="n">
        <v>79</v>
      </c>
      <c r="D46" s="5" t="n">
        <v>35</v>
      </c>
      <c r="E46" s="5" t="n">
        <v>5</v>
      </c>
    </row>
    <row r="47">
      <c r="A47" s="4" t="inlineStr">
        <is>
          <t>Trade accounts and notes receivable and others</t>
        </is>
      </c>
      <c r="C47" s="5" t="n">
        <v>878</v>
      </c>
    </row>
    <row r="48">
      <c r="A48" s="4" t="inlineStr">
        <is>
          <t>Trade accounts and notes payable and others</t>
        </is>
      </c>
      <c r="C48" s="5" t="n">
        <v>2915</v>
      </c>
      <c r="D48" s="5" t="n">
        <v>3637</v>
      </c>
    </row>
    <row r="49">
      <c r="A49" s="4" t="inlineStr">
        <is>
          <t>Associates [Member] | YAS Co., Ltd. [member]</t>
        </is>
      </c>
    </row>
    <row r="50">
      <c r="A50" s="3" t="inlineStr">
        <is>
          <t>Disclosure of transactions between related parties [Line Items]</t>
        </is>
      </c>
    </row>
    <row r="51">
      <c r="A51" s="4" t="inlineStr">
        <is>
          <t>Dividend income</t>
        </is>
      </c>
      <c r="C51" s="5" t="n">
        <v>200</v>
      </c>
      <c r="D51" s="5" t="n">
        <v>300</v>
      </c>
      <c r="E51" s="5" t="n">
        <v>1000</v>
      </c>
    </row>
    <row r="52">
      <c r="A52" s="4" t="inlineStr">
        <is>
          <t>Purchase of raw material and others</t>
        </is>
      </c>
      <c r="C52" s="5" t="n">
        <v>10337</v>
      </c>
      <c r="D52" s="5" t="n">
        <v>6648</v>
      </c>
      <c r="E52" s="5" t="n">
        <v>6764</v>
      </c>
    </row>
    <row r="53">
      <c r="A53" s="4" t="inlineStr">
        <is>
          <t>Acquisition of property, plant and equipment</t>
        </is>
      </c>
      <c r="C53" s="5" t="n">
        <v>54071</v>
      </c>
      <c r="D53" s="5" t="n">
        <v>22603</v>
      </c>
      <c r="E53" s="5" t="n">
        <v>102316</v>
      </c>
    </row>
    <row r="54">
      <c r="A54" s="4" t="inlineStr">
        <is>
          <t>Other costs</t>
        </is>
      </c>
      <c r="C54" s="5" t="n">
        <v>9824</v>
      </c>
      <c r="D54" s="5" t="n">
        <v>3790</v>
      </c>
      <c r="E54" s="5" t="n">
        <v>3655</v>
      </c>
    </row>
    <row r="55">
      <c r="A55" s="4" t="inlineStr">
        <is>
          <t>Trade accounts and notes payable and others</t>
        </is>
      </c>
      <c r="C55" s="5" t="n">
        <v>20116</v>
      </c>
      <c r="D55" s="5" t="n">
        <v>18126</v>
      </c>
    </row>
    <row r="56">
      <c r="A56" s="4" t="inlineStr">
        <is>
          <t>Associates [Member] | Material Science Co., Ltd. [member]</t>
        </is>
      </c>
    </row>
    <row r="57">
      <c r="A57" s="3" t="inlineStr">
        <is>
          <t>Disclosure of transactions between related parties [Line Items]</t>
        </is>
      </c>
    </row>
    <row r="58">
      <c r="A58" s="4" t="inlineStr">
        <is>
          <t>Purchase of raw material and others</t>
        </is>
      </c>
      <c r="C58" s="5" t="n">
        <v>187</v>
      </c>
      <c r="D58" s="5" t="n">
        <v>93</v>
      </c>
      <c r="E58" s="5" t="n">
        <v>59</v>
      </c>
    </row>
    <row r="59">
      <c r="A59" s="4" t="inlineStr">
        <is>
          <t>Other costs</t>
        </is>
      </c>
      <c r="C59" s="5" t="n">
        <v>0</v>
      </c>
      <c r="E59" s="5" t="n">
        <v>313</v>
      </c>
    </row>
    <row r="60">
      <c r="A60" s="4" t="inlineStr">
        <is>
          <t>Trade accounts and notes payable and others</t>
        </is>
      </c>
      <c r="C60" s="5" t="n">
        <v>99</v>
      </c>
      <c r="D60" s="5" t="n">
        <v>0</v>
      </c>
    </row>
    <row r="61">
      <c r="A61" s="4" t="inlineStr">
        <is>
          <t>Associates [Member] | Cynora GmbH [Member]</t>
        </is>
      </c>
    </row>
    <row r="62">
      <c r="A62" s="3" t="inlineStr">
        <is>
          <t>Disclosure of transactions between related parties [Line Items]</t>
        </is>
      </c>
    </row>
    <row r="63">
      <c r="A63" s="4" t="inlineStr">
        <is>
          <t>Purchase of raw material and others</t>
        </is>
      </c>
      <c r="C63" s="5" t="n">
        <v>10</v>
      </c>
    </row>
    <row r="64">
      <c r="A64" s="4" t="inlineStr">
        <is>
          <t>Entity that has significant influence over the controlling company [member] | LG Electronics Inc. [member]</t>
        </is>
      </c>
    </row>
    <row r="65">
      <c r="A65" s="3" t="inlineStr">
        <is>
          <t>Disclosure of transactions between related parties [Line Items]</t>
        </is>
      </c>
    </row>
    <row r="66">
      <c r="A66" s="4" t="inlineStr">
        <is>
          <t>Sales and others</t>
        </is>
      </c>
      <c r="C66" s="5" t="n">
        <v>270396</v>
      </c>
      <c r="D66" s="5" t="n">
        <v>647329</v>
      </c>
      <c r="E66" s="5" t="n">
        <v>947409</v>
      </c>
    </row>
    <row r="67">
      <c r="A67" s="4" t="inlineStr">
        <is>
          <t>Purchase of raw material and others</t>
        </is>
      </c>
      <c r="C67" s="5" t="n">
        <v>19805</v>
      </c>
      <c r="D67" s="5" t="n">
        <v>19810</v>
      </c>
      <c r="E67" s="5" t="n">
        <v>13240</v>
      </c>
    </row>
    <row r="68">
      <c r="A68" s="4" t="inlineStr">
        <is>
          <t>Acquisition of property, plant and equipment</t>
        </is>
      </c>
      <c r="C68" s="5" t="n">
        <v>395654</v>
      </c>
      <c r="D68" s="5" t="n">
        <v>233504</v>
      </c>
      <c r="E68" s="5" t="n">
        <v>815629</v>
      </c>
    </row>
    <row r="69">
      <c r="A69" s="4" t="inlineStr">
        <is>
          <t>Other costs</t>
        </is>
      </c>
      <c r="C69" s="5" t="n">
        <v>130924</v>
      </c>
      <c r="D69" s="5" t="n">
        <v>141191</v>
      </c>
      <c r="E69" s="5" t="n">
        <v>153212</v>
      </c>
    </row>
    <row r="70">
      <c r="A70" s="4" t="inlineStr">
        <is>
          <t>Trade accounts and notes receivable and others</t>
        </is>
      </c>
      <c r="C70" s="5" t="n">
        <v>67629</v>
      </c>
      <c r="D70" s="5" t="n">
        <v>94193</v>
      </c>
    </row>
    <row r="71">
      <c r="A71" s="4" t="inlineStr">
        <is>
          <t>Trade accounts and notes payable and others</t>
        </is>
      </c>
      <c r="C71" s="5" t="n">
        <v>105918</v>
      </c>
      <c r="D71" s="5" t="n">
        <v>88629</v>
      </c>
    </row>
    <row r="72">
      <c r="A72" s="4" t="inlineStr">
        <is>
          <t>Subsidiaries of the entity that has significant influence over the Controlling Company [Member]</t>
        </is>
      </c>
    </row>
    <row r="73">
      <c r="A73" s="3" t="inlineStr">
        <is>
          <t>Disclosure of transactions between related parties [Line Items]</t>
        </is>
      </c>
    </row>
    <row r="74">
      <c r="A74" s="4" t="inlineStr">
        <is>
          <t>Sales and others</t>
        </is>
      </c>
      <c r="C74" s="5" t="n">
        <v>4649850</v>
      </c>
      <c r="D74" s="5" t="n">
        <v>2933466</v>
      </c>
      <c r="E74" s="5" t="n">
        <v>2569793</v>
      </c>
    </row>
    <row r="75">
      <c r="A75" s="4" t="inlineStr">
        <is>
          <t>Purchase of raw material and others</t>
        </is>
      </c>
      <c r="C75" s="5" t="n">
        <v>27657</v>
      </c>
      <c r="D75" s="5" t="n">
        <v>25241</v>
      </c>
      <c r="E75" s="5" t="n">
        <v>54330</v>
      </c>
    </row>
    <row r="76">
      <c r="A76" s="4" t="inlineStr">
        <is>
          <t>Acquisition of property, plant and equipment</t>
        </is>
      </c>
      <c r="C76" s="5" t="n">
        <v>1670</v>
      </c>
      <c r="D76" s="5" t="n">
        <v>33</v>
      </c>
      <c r="E76" s="5" t="n">
        <v>137209</v>
      </c>
    </row>
    <row r="77">
      <c r="A77" s="4" t="inlineStr">
        <is>
          <t>Other costs</t>
        </is>
      </c>
      <c r="C77" s="5" t="n">
        <v>109725</v>
      </c>
      <c r="D77" s="5" t="n">
        <v>95797</v>
      </c>
      <c r="E77" s="5" t="n">
        <v>136970</v>
      </c>
    </row>
    <row r="78">
      <c r="A78" s="4" t="inlineStr">
        <is>
          <t>Trade accounts and notes receivable and others</t>
        </is>
      </c>
      <c r="C78" s="5" t="n">
        <v>691023</v>
      </c>
      <c r="D78" s="5" t="n">
        <v>390037</v>
      </c>
    </row>
    <row r="79">
      <c r="A79" s="4" t="inlineStr">
        <is>
          <t>Trade accounts and notes payable and others</t>
        </is>
      </c>
      <c r="C79" s="5" t="n">
        <v>45162</v>
      </c>
      <c r="D79" s="5" t="n">
        <v>33559</v>
      </c>
    </row>
    <row r="80">
      <c r="A80" s="4" t="inlineStr">
        <is>
          <t>Subsidiaries of the entity that has significant influence over the Controlling Company [Member] | LG Electronics India Pvt. Ltd. [Member]</t>
        </is>
      </c>
    </row>
    <row r="81">
      <c r="A81" s="3" t="inlineStr">
        <is>
          <t>Disclosure of transactions between related parties [Line Items]</t>
        </is>
      </c>
    </row>
    <row r="82">
      <c r="A82" s="4" t="inlineStr">
        <is>
          <t>Sales and others</t>
        </is>
      </c>
      <c r="C82" s="5" t="n">
        <v>97475</v>
      </c>
      <c r="D82" s="5" t="n">
        <v>53441</v>
      </c>
      <c r="E82" s="5" t="n">
        <v>87116</v>
      </c>
    </row>
    <row r="83">
      <c r="A83" s="4" t="inlineStr">
        <is>
          <t>Other costs</t>
        </is>
      </c>
      <c r="C83" s="5" t="n">
        <v>418</v>
      </c>
      <c r="D83" s="5" t="n">
        <v>173</v>
      </c>
      <c r="E83" s="5" t="n">
        <v>194</v>
      </c>
    </row>
    <row r="84">
      <c r="A84" s="4" t="inlineStr">
        <is>
          <t>Trade accounts and notes receivable and others</t>
        </is>
      </c>
      <c r="C84" s="5" t="n">
        <v>7319</v>
      </c>
      <c r="D84" s="5" t="n">
        <v>3697</v>
      </c>
    </row>
    <row r="85">
      <c r="A85" s="4" t="inlineStr">
        <is>
          <t>Trade accounts and notes payable and others</t>
        </is>
      </c>
      <c r="C85" s="5" t="n">
        <v>111</v>
      </c>
    </row>
    <row r="86">
      <c r="A86" s="4" t="inlineStr">
        <is>
          <t>Subsidiaries of the entity that has significant influence over the Controlling Company [Member] | LG Electronics Vietnam Haiphong Co., Ltd. [member]</t>
        </is>
      </c>
    </row>
    <row r="87">
      <c r="A87" s="3" t="inlineStr">
        <is>
          <t>Disclosure of transactions between related parties [Line Items]</t>
        </is>
      </c>
    </row>
    <row r="88">
      <c r="A88" s="4" t="inlineStr">
        <is>
          <t>Sales and others</t>
        </is>
      </c>
      <c r="C88" s="5" t="n">
        <v>414806</v>
      </c>
      <c r="D88" s="5" t="n">
        <v>332977</v>
      </c>
      <c r="E88" s="5" t="n">
        <v>277743</v>
      </c>
    </row>
    <row r="89">
      <c r="A89" s="4" t="inlineStr">
        <is>
          <t>Acquisition of property, plant and equipment</t>
        </is>
      </c>
      <c r="C89" s="5" t="n">
        <v>607</v>
      </c>
      <c r="E89" s="5" t="n">
        <v>3019</v>
      </c>
    </row>
    <row r="90">
      <c r="A90" s="4" t="inlineStr">
        <is>
          <t>Other costs</t>
        </is>
      </c>
      <c r="C90" s="5" t="n">
        <v>1445</v>
      </c>
      <c r="D90" s="5" t="n">
        <v>1138</v>
      </c>
      <c r="E90" s="5" t="n">
        <v>924</v>
      </c>
    </row>
    <row r="91">
      <c r="A91" s="4" t="inlineStr">
        <is>
          <t>Trade accounts and notes receivable and others</t>
        </is>
      </c>
      <c r="C91" s="5" t="n">
        <v>52327</v>
      </c>
      <c r="D91" s="5" t="n">
        <v>36417</v>
      </c>
    </row>
    <row r="92">
      <c r="A92" s="4" t="inlineStr">
        <is>
          <t>Trade accounts and notes payable and others</t>
        </is>
      </c>
      <c r="C92" s="5" t="n">
        <v>252</v>
      </c>
      <c r="D92" s="5" t="n">
        <v>16</v>
      </c>
    </row>
    <row r="93">
      <c r="A93" s="4" t="inlineStr">
        <is>
          <t>Subsidiaries of the entity that has significant influence over the Controlling Company [Member] | LG Electronics Nanjing New Technology Co., Ltd. [member]</t>
        </is>
      </c>
    </row>
    <row r="94">
      <c r="A94" s="3" t="inlineStr">
        <is>
          <t>Disclosure of transactions between related parties [Line Items]</t>
        </is>
      </c>
    </row>
    <row r="95">
      <c r="A95" s="4" t="inlineStr">
        <is>
          <t>Sales and others</t>
        </is>
      </c>
      <c r="C95" s="5" t="n">
        <v>449390</v>
      </c>
      <c r="D95" s="5" t="n">
        <v>439674</v>
      </c>
      <c r="E95" s="5" t="n">
        <v>297033</v>
      </c>
    </row>
    <row r="96">
      <c r="A96" s="4" t="inlineStr">
        <is>
          <t>Acquisition of property, plant and equipment</t>
        </is>
      </c>
      <c r="C96" s="5" t="n">
        <v>0</v>
      </c>
      <c r="E96" s="5" t="n">
        <v>31</v>
      </c>
    </row>
    <row r="97">
      <c r="A97" s="4" t="inlineStr">
        <is>
          <t>Other costs</t>
        </is>
      </c>
      <c r="C97" s="5" t="n">
        <v>1263</v>
      </c>
      <c r="D97" s="5" t="n">
        <v>1333</v>
      </c>
      <c r="E97" s="5" t="n">
        <v>486</v>
      </c>
    </row>
    <row r="98">
      <c r="A98" s="4" t="inlineStr">
        <is>
          <t>Trade accounts and notes receivable and others</t>
        </is>
      </c>
      <c r="C98" s="5" t="n">
        <v>102691</v>
      </c>
      <c r="D98" s="5" t="n">
        <v>88075</v>
      </c>
    </row>
    <row r="99">
      <c r="A99" s="4" t="inlineStr">
        <is>
          <t>Trade accounts and notes payable and others</t>
        </is>
      </c>
      <c r="C99" s="5" t="n">
        <v>155</v>
      </c>
      <c r="D99" s="5" t="n">
        <v>83</v>
      </c>
    </row>
    <row r="100">
      <c r="A100" s="4" t="inlineStr">
        <is>
          <t>Subsidiaries of the entity that has significant influence over the Controlling Company [Member] | LG Electronics RUS, LLC [member]</t>
        </is>
      </c>
    </row>
    <row r="101">
      <c r="A101" s="3" t="inlineStr">
        <is>
          <t>Disclosure of transactions between related parties [Line Items]</t>
        </is>
      </c>
    </row>
    <row r="102">
      <c r="A102" s="4" t="inlineStr">
        <is>
          <t>Sales and others</t>
        </is>
      </c>
      <c r="C102" s="5" t="n">
        <v>98812</v>
      </c>
      <c r="D102" s="5" t="n">
        <v>95465</v>
      </c>
      <c r="E102" s="5" t="n">
        <v>100894</v>
      </c>
    </row>
    <row r="103">
      <c r="A103" s="4" t="inlineStr">
        <is>
          <t>Other costs</t>
        </is>
      </c>
      <c r="C103" s="5" t="n">
        <v>1141</v>
      </c>
      <c r="D103" s="5" t="n">
        <v>303</v>
      </c>
      <c r="E103" s="5" t="n">
        <v>1972</v>
      </c>
    </row>
    <row r="104">
      <c r="A104" s="4" t="inlineStr">
        <is>
          <t>Trade accounts and notes receivable and others</t>
        </is>
      </c>
      <c r="C104" s="5" t="n">
        <v>13276</v>
      </c>
      <c r="D104" s="5" t="n">
        <v>10295</v>
      </c>
    </row>
    <row r="105">
      <c r="A105" s="4" t="inlineStr">
        <is>
          <t>Subsidiaries of the entity that has significant influence over the Controlling Company [Member] | LG Electronics do Brasil Ltda. [member]</t>
        </is>
      </c>
    </row>
    <row r="106">
      <c r="A106" s="3" t="inlineStr">
        <is>
          <t>Disclosure of transactions between related parties [Line Items]</t>
        </is>
      </c>
    </row>
    <row r="107">
      <c r="A107" s="4" t="inlineStr">
        <is>
          <t>Sales and others</t>
        </is>
      </c>
      <c r="C107" s="5" t="n">
        <v>154565</v>
      </c>
      <c r="D107" s="5" t="n">
        <v>111710</v>
      </c>
      <c r="E107" s="5" t="n">
        <v>145546</v>
      </c>
    </row>
    <row r="108">
      <c r="A108" s="4" t="inlineStr">
        <is>
          <t>Other costs</t>
        </is>
      </c>
      <c r="C108" s="5" t="n">
        <v>543</v>
      </c>
      <c r="D108" s="5" t="n">
        <v>230</v>
      </c>
      <c r="E108" s="5" t="n">
        <v>289</v>
      </c>
    </row>
    <row r="109">
      <c r="A109" s="4" t="inlineStr">
        <is>
          <t>Trade accounts and notes receivable and others</t>
        </is>
      </c>
      <c r="C109" s="5" t="n">
        <v>5910</v>
      </c>
      <c r="D109" s="5" t="n">
        <v>7481</v>
      </c>
    </row>
    <row r="110">
      <c r="A110" s="4" t="inlineStr">
        <is>
          <t>Trade accounts and notes payable and others</t>
        </is>
      </c>
      <c r="C110" s="5" t="n">
        <v>0</v>
      </c>
      <c r="D110" s="5" t="n">
        <v>14</v>
      </c>
    </row>
    <row r="111">
      <c r="A111" s="4" t="inlineStr">
        <is>
          <t>Subsidiaries of the entity that has significant influence over the Controlling Company [Member] | LG Innotek Co., Ltd. [member]</t>
        </is>
      </c>
    </row>
    <row r="112">
      <c r="A112" s="3" t="inlineStr">
        <is>
          <t>Disclosure of transactions between related parties [Line Items]</t>
        </is>
      </c>
    </row>
    <row r="113">
      <c r="A113" s="4" t="inlineStr">
        <is>
          <t>Sales and others</t>
        </is>
      </c>
      <c r="C113" s="5" t="n">
        <v>3753</v>
      </c>
      <c r="D113" s="5" t="n">
        <v>5321</v>
      </c>
      <c r="E113" s="5" t="n">
        <v>7572</v>
      </c>
    </row>
    <row r="114">
      <c r="A114" s="4" t="inlineStr">
        <is>
          <t>Purchase of raw material and others</t>
        </is>
      </c>
      <c r="C114" s="5" t="n">
        <v>26874</v>
      </c>
      <c r="D114" s="5" t="n">
        <v>25012</v>
      </c>
      <c r="E114" s="5" t="n">
        <v>53886</v>
      </c>
    </row>
    <row r="115">
      <c r="A115" s="4" t="inlineStr">
        <is>
          <t>Acquisition of property, plant and equipment</t>
        </is>
      </c>
      <c r="C115" s="5" t="n">
        <v>451</v>
      </c>
    </row>
    <row r="116">
      <c r="A116" s="4" t="inlineStr">
        <is>
          <t>Other costs</t>
        </is>
      </c>
      <c r="C116" s="5" t="n">
        <v>85471</v>
      </c>
      <c r="D116" s="5" t="n">
        <v>76530</v>
      </c>
      <c r="E116" s="5" t="n">
        <v>79162</v>
      </c>
    </row>
    <row r="117">
      <c r="A117" s="4" t="inlineStr">
        <is>
          <t>Trade accounts and notes receivable and others</t>
        </is>
      </c>
      <c r="C117" s="5" t="n">
        <v>767</v>
      </c>
      <c r="D117" s="5" t="n">
        <v>227</v>
      </c>
    </row>
    <row r="118">
      <c r="A118" s="4" t="inlineStr">
        <is>
          <t>Trade accounts and notes payable and others</t>
        </is>
      </c>
      <c r="C118" s="5" t="n">
        <v>40135</v>
      </c>
      <c r="D118" s="5" t="n">
        <v>31309</v>
      </c>
    </row>
    <row r="119">
      <c r="A119" s="4" t="inlineStr">
        <is>
          <t>Subsidiaries of the entity that has significant influence over the Controlling Company [Member] | Qingdao LG Inspur Digital Communication Co., Ltd. [member]</t>
        </is>
      </c>
    </row>
    <row r="120">
      <c r="A120" s="3" t="inlineStr">
        <is>
          <t>Disclosure of transactions between related parties [Line Items]</t>
        </is>
      </c>
    </row>
    <row r="121">
      <c r="A121" s="4" t="inlineStr">
        <is>
          <t>Sales and others</t>
        </is>
      </c>
      <c r="D121" s="5" t="n">
        <v>7298</v>
      </c>
      <c r="E121" s="5" t="n">
        <v>22563</v>
      </c>
    </row>
    <row r="122">
      <c r="A122" s="4" t="inlineStr">
        <is>
          <t>Subsidiaries of the entity that has significant influence over the Controlling Company [Member] | Inspur LG Digital Mobile Communications Co., Ltd. [member]</t>
        </is>
      </c>
    </row>
    <row r="123">
      <c r="A123" s="3" t="inlineStr">
        <is>
          <t>Disclosure of transactions between related parties [Line Items]</t>
        </is>
      </c>
    </row>
    <row r="124">
      <c r="A124" s="4" t="inlineStr">
        <is>
          <t>Sales and others</t>
        </is>
      </c>
      <c r="E124" s="5" t="n">
        <v>41858</v>
      </c>
    </row>
    <row r="125">
      <c r="A125" s="4" t="inlineStr">
        <is>
          <t>Subsidiaries of the entity that has significant influence over the Controlling Company [Member] | LG Electronics Mlawa Sp. z o.o. [member]</t>
        </is>
      </c>
    </row>
    <row r="126">
      <c r="A126" s="3" t="inlineStr">
        <is>
          <t>Disclosure of transactions between related parties [Line Items]</t>
        </is>
      </c>
    </row>
    <row r="127">
      <c r="A127" s="4" t="inlineStr">
        <is>
          <t>Sales and others</t>
        </is>
      </c>
      <c r="C127" s="5" t="n">
        <v>1254164</v>
      </c>
      <c r="D127" s="5" t="n">
        <v>729135</v>
      </c>
      <c r="E127" s="5" t="n">
        <v>618715</v>
      </c>
    </row>
    <row r="128">
      <c r="A128" s="4" t="inlineStr">
        <is>
          <t>Other costs</t>
        </is>
      </c>
      <c r="C128" s="5" t="n">
        <v>577</v>
      </c>
      <c r="D128" s="5" t="n">
        <v>1188</v>
      </c>
      <c r="E128" s="5" t="n">
        <v>1967</v>
      </c>
    </row>
    <row r="129">
      <c r="A129" s="4" t="inlineStr">
        <is>
          <t>Trade accounts and notes receivable and others</t>
        </is>
      </c>
      <c r="C129" s="5" t="n">
        <v>218206</v>
      </c>
      <c r="D129" s="5" t="n">
        <v>89481</v>
      </c>
    </row>
    <row r="130">
      <c r="A130" s="4" t="inlineStr">
        <is>
          <t>Trade accounts and notes payable and others</t>
        </is>
      </c>
      <c r="C130" s="5" t="n">
        <v>22</v>
      </c>
      <c r="D130" s="5" t="n">
        <v>10</v>
      </c>
    </row>
    <row r="131">
      <c r="A131" s="4" t="inlineStr">
        <is>
          <t>Subsidiaries of the entity that has significant influence over the Controlling Company [Member] | LG Electronics Taiwan Taipei Co., Ltd. [member]</t>
        </is>
      </c>
    </row>
    <row r="132">
      <c r="A132" s="3" t="inlineStr">
        <is>
          <t>Disclosure of transactions between related parties [Line Items]</t>
        </is>
      </c>
    </row>
    <row r="133">
      <c r="A133" s="4" t="inlineStr">
        <is>
          <t>Sales and others</t>
        </is>
      </c>
      <c r="C133" s="5" t="n">
        <v>5046</v>
      </c>
    </row>
    <row r="134">
      <c r="A134" s="4" t="inlineStr">
        <is>
          <t>Other costs</t>
        </is>
      </c>
      <c r="C134" s="5" t="n">
        <v>659</v>
      </c>
    </row>
    <row r="135">
      <c r="A135" s="4" t="inlineStr">
        <is>
          <t>Trade accounts and notes receivable and others</t>
        </is>
      </c>
      <c r="C135" s="5" t="n">
        <v>2046</v>
      </c>
      <c r="D135" s="5" t="n">
        <v>337</v>
      </c>
    </row>
    <row r="136">
      <c r="A136" s="4" t="inlineStr">
        <is>
          <t>Trade accounts and notes payable and others</t>
        </is>
      </c>
      <c r="C136" s="5" t="n">
        <v>53</v>
      </c>
      <c r="D136" s="5" t="n">
        <v>35</v>
      </c>
    </row>
    <row r="137">
      <c r="A137" s="4" t="inlineStr">
        <is>
          <t>Subsidiaries of the entity that has significant influence over the Controlling Company [Member] | LG Hitachi Water Solutions Co., Ltd. [member]</t>
        </is>
      </c>
    </row>
    <row r="138">
      <c r="A138" s="3" t="inlineStr">
        <is>
          <t>Disclosure of transactions between related parties [Line Items]</t>
        </is>
      </c>
    </row>
    <row r="139">
      <c r="A139" s="4" t="inlineStr">
        <is>
          <t>Acquisition of property, plant and equipment</t>
        </is>
      </c>
      <c r="B139" s="4" t="inlineStr">
        <is>
          <t>[2]</t>
        </is>
      </c>
      <c r="E139" s="5" t="n">
        <v>79986</v>
      </c>
    </row>
    <row r="140">
      <c r="A140" s="4" t="inlineStr">
        <is>
          <t>Subsidiaries of the entity that has significant influence over the Controlling Company [Member] | LG Electronics Reynosa, S.A. DE C.V. [member]</t>
        </is>
      </c>
    </row>
    <row r="141">
      <c r="A141" s="3" t="inlineStr">
        <is>
          <t>Disclosure of transactions between related parties [Line Items]</t>
        </is>
      </c>
    </row>
    <row r="142">
      <c r="A142" s="4" t="inlineStr">
        <is>
          <t>Sales and others</t>
        </is>
      </c>
      <c r="C142" s="5" t="n">
        <v>1256107</v>
      </c>
      <c r="D142" s="5" t="n">
        <v>780710</v>
      </c>
      <c r="E142" s="5" t="n">
        <v>722194</v>
      </c>
    </row>
    <row r="143">
      <c r="A143" s="4" t="inlineStr">
        <is>
          <t>Other costs</t>
        </is>
      </c>
      <c r="C143" s="5" t="n">
        <v>1011</v>
      </c>
      <c r="D143" s="5" t="n">
        <v>1044</v>
      </c>
      <c r="E143" s="5" t="n">
        <v>1155</v>
      </c>
    </row>
    <row r="144">
      <c r="A144" s="4" t="inlineStr">
        <is>
          <t>Trade accounts and notes receivable and others</t>
        </is>
      </c>
      <c r="C144" s="5" t="n">
        <v>177298</v>
      </c>
      <c r="D144" s="5" t="n">
        <v>70555</v>
      </c>
    </row>
    <row r="145">
      <c r="A145" s="4" t="inlineStr">
        <is>
          <t>Trade accounts and notes payable and others</t>
        </is>
      </c>
      <c r="C145" s="5" t="n">
        <v>10</v>
      </c>
      <c r="D145" s="5" t="n">
        <v>50</v>
      </c>
    </row>
    <row r="146">
      <c r="A146" s="4" t="inlineStr">
        <is>
          <t>Subsidiaries of the entity that has significant influence over the Controlling Company [Member] | LG Electronics Air-Conditioning (Shandong) Co., Ltd. [member]</t>
        </is>
      </c>
    </row>
    <row r="147">
      <c r="A147" s="3" t="inlineStr">
        <is>
          <t>Disclosure of transactions between related parties [Line Items]</t>
        </is>
      </c>
    </row>
    <row r="148">
      <c r="A148" s="4" t="inlineStr">
        <is>
          <t>Purchase of raw material and others</t>
        </is>
      </c>
      <c r="E148" s="5" t="n">
        <v>444</v>
      </c>
    </row>
    <row r="149">
      <c r="A149" s="4" t="inlineStr">
        <is>
          <t>Acquisition of property, plant and equipment</t>
        </is>
      </c>
      <c r="E149" s="5" t="n">
        <v>14527</v>
      </c>
    </row>
    <row r="150">
      <c r="A150" s="4" t="inlineStr">
        <is>
          <t>Other costs</t>
        </is>
      </c>
      <c r="E150" s="5" t="n">
        <v>88</v>
      </c>
    </row>
    <row r="151">
      <c r="A151" s="4" t="inlineStr">
        <is>
          <t>Subsidiaries of the entity that has significant influence over the Controlling Company [Member] | Hientech Co., Ltd. [member]</t>
        </is>
      </c>
    </row>
    <row r="152">
      <c r="A152" s="3" t="inlineStr">
        <is>
          <t>Disclosure of transactions between related parties [Line Items]</t>
        </is>
      </c>
    </row>
    <row r="153">
      <c r="A153" s="4" t="inlineStr">
        <is>
          <t>Sales and others</t>
        </is>
      </c>
      <c r="B153" s="4" t="inlineStr">
        <is>
          <t>[2]</t>
        </is>
      </c>
      <c r="E153" s="5" t="n">
        <v>47</v>
      </c>
    </row>
    <row r="154">
      <c r="A154" s="4" t="inlineStr">
        <is>
          <t>Acquisition of property, plant and equipment</t>
        </is>
      </c>
      <c r="B154" s="4" t="inlineStr">
        <is>
          <t>[2]</t>
        </is>
      </c>
      <c r="E154" s="5" t="n">
        <v>7264</v>
      </c>
    </row>
    <row r="155">
      <c r="A155" s="4" t="inlineStr">
        <is>
          <t>Other costs</t>
        </is>
      </c>
      <c r="B155" s="4" t="inlineStr">
        <is>
          <t>[2]</t>
        </is>
      </c>
      <c r="E155" s="5" t="n">
        <v>21576</v>
      </c>
    </row>
    <row r="156">
      <c r="A156" s="4" t="inlineStr">
        <is>
          <t>Subsidiaries of the entity that has significant influence over the Controlling Company [Member] | Hientech (Tianjin) Co., Ltd. [member]</t>
        </is>
      </c>
    </row>
    <row r="157">
      <c r="A157" s="3" t="inlineStr">
        <is>
          <t>Disclosure of transactions between related parties [Line Items]</t>
        </is>
      </c>
    </row>
    <row r="158">
      <c r="A158" s="4" t="inlineStr">
        <is>
          <t>Acquisition of property, plant and equipment</t>
        </is>
      </c>
      <c r="B158" s="4" t="inlineStr">
        <is>
          <t>[2]</t>
        </is>
      </c>
      <c r="E158" s="5" t="n">
        <v>32335</v>
      </c>
    </row>
    <row r="159">
      <c r="A159" s="4" t="inlineStr">
        <is>
          <t>Other costs</t>
        </is>
      </c>
      <c r="B159" s="4" t="inlineStr">
        <is>
          <t>[2]</t>
        </is>
      </c>
      <c r="E159" s="5" t="n">
        <v>15423</v>
      </c>
    </row>
    <row r="160">
      <c r="A160" s="4" t="inlineStr">
        <is>
          <t>Subsidiaries of the entity that has significant influence over the Controlling Company [Member] | LG Electronics Mexicali, S.A. DE C.V. [Member]</t>
        </is>
      </c>
    </row>
    <row r="161">
      <c r="A161" s="3" t="inlineStr">
        <is>
          <t>Disclosure of transactions between related parties [Line Items]</t>
        </is>
      </c>
    </row>
    <row r="162">
      <c r="A162" s="4" t="inlineStr">
        <is>
          <t>Sales and others</t>
        </is>
      </c>
      <c r="C162" s="5" t="n">
        <v>269305</v>
      </c>
      <c r="D162" s="5" t="n">
        <v>145032</v>
      </c>
      <c r="E162" s="5" t="n">
        <v>114520</v>
      </c>
    </row>
    <row r="163">
      <c r="A163" s="4" t="inlineStr">
        <is>
          <t>Other costs</t>
        </is>
      </c>
      <c r="C163" s="5" t="n">
        <v>89</v>
      </c>
      <c r="D163" s="5" t="n">
        <v>52</v>
      </c>
      <c r="E163" s="5" t="n">
        <v>85</v>
      </c>
    </row>
    <row r="164">
      <c r="A164" s="4" t="inlineStr">
        <is>
          <t>Trade accounts and notes receivable and others</t>
        </is>
      </c>
      <c r="C164" s="5" t="n">
        <v>17795</v>
      </c>
      <c r="D164" s="5" t="n">
        <v>20969</v>
      </c>
    </row>
    <row r="165">
      <c r="A165" s="4" t="inlineStr">
        <is>
          <t>Trade accounts and notes payable and others</t>
        </is>
      </c>
      <c r="C165" s="5" t="n">
        <v>0</v>
      </c>
      <c r="D165" s="5" t="n">
        <v>15</v>
      </c>
    </row>
    <row r="166">
      <c r="A166" s="4" t="inlineStr">
        <is>
          <t>Subsidiaries of the entity that has significant influence over the Controlling Company [Member] | LG Electronics Egypt S.A.E. [member]</t>
        </is>
      </c>
    </row>
    <row r="167">
      <c r="A167" s="3" t="inlineStr">
        <is>
          <t>Disclosure of transactions between related parties [Line Items]</t>
        </is>
      </c>
    </row>
    <row r="168">
      <c r="A168" s="4" t="inlineStr">
        <is>
          <t>Sales and others</t>
        </is>
      </c>
      <c r="C168" s="5" t="n">
        <v>106469</v>
      </c>
      <c r="D168" s="5" t="n">
        <v>69853</v>
      </c>
      <c r="E168" s="5" t="n">
        <v>97359</v>
      </c>
    </row>
    <row r="169">
      <c r="A169" s="4" t="inlineStr">
        <is>
          <t>Other costs</t>
        </is>
      </c>
      <c r="C169" s="5" t="n">
        <v>159</v>
      </c>
      <c r="D169" s="5" t="n">
        <v>375</v>
      </c>
      <c r="E169" s="5" t="n">
        <v>241</v>
      </c>
    </row>
    <row r="170">
      <c r="A170" s="4" t="inlineStr">
        <is>
          <t>Trade accounts and notes receivable and others</t>
        </is>
      </c>
      <c r="C170" s="5" t="n">
        <v>19489</v>
      </c>
      <c r="D170" s="5" t="n">
        <v>13359</v>
      </c>
    </row>
    <row r="171">
      <c r="A171" s="4" t="inlineStr">
        <is>
          <t>Subsidiaries of the entity that has significant influence over the Controlling Company [Member] | LG Electronics Nanjing Vehicle Components Co.,Ltd [member]</t>
        </is>
      </c>
    </row>
    <row r="172">
      <c r="A172" s="3" t="inlineStr">
        <is>
          <t>Disclosure of transactions between related parties [Line Items]</t>
        </is>
      </c>
    </row>
    <row r="173">
      <c r="A173" s="4" t="inlineStr">
        <is>
          <t>Sales and others</t>
        </is>
      </c>
      <c r="C173" s="5" t="n">
        <v>2009</v>
      </c>
    </row>
    <row r="174">
      <c r="A174" s="4" t="inlineStr">
        <is>
          <t>Trade accounts and notes receivable and others</t>
        </is>
      </c>
      <c r="C174" s="5" t="n">
        <v>143</v>
      </c>
      <c r="D174" s="5" t="n">
        <v>457</v>
      </c>
    </row>
    <row r="175">
      <c r="A175" s="4" t="inlineStr">
        <is>
          <t>Subsidiaries of the entity that has significant influence over the Controlling Company [Member] | LG Technology Ventures LLC [Member]</t>
        </is>
      </c>
    </row>
    <row r="176">
      <c r="A176" s="3" t="inlineStr">
        <is>
          <t>Disclosure of transactions between related parties [Line Items]</t>
        </is>
      </c>
    </row>
    <row r="177">
      <c r="A177" s="4" t="inlineStr">
        <is>
          <t>Other costs</t>
        </is>
      </c>
      <c r="C177" s="5" t="n">
        <v>4411</v>
      </c>
    </row>
    <row r="178">
      <c r="A178" s="4" t="inlineStr">
        <is>
          <t>Trade accounts and notes payable and others</t>
        </is>
      </c>
      <c r="C178" s="5" t="n">
        <v>33</v>
      </c>
      <c r="D178" s="5" t="n">
        <v>11</v>
      </c>
    </row>
    <row r="179">
      <c r="A179" s="4" t="inlineStr">
        <is>
          <t>Subsidiaries of the entity that has significant influence over the Controlling Company [Member] | LG Electronics Alabama Inc. [member]</t>
        </is>
      </c>
    </row>
    <row r="180">
      <c r="A180" s="3" t="inlineStr">
        <is>
          <t>Disclosure of transactions between related parties [Line Items]</t>
        </is>
      </c>
    </row>
    <row r="181">
      <c r="A181" s="4" t="inlineStr">
        <is>
          <t>Sales and others</t>
        </is>
      </c>
      <c r="E181" s="5" t="n">
        <v>12869</v>
      </c>
    </row>
    <row r="182">
      <c r="A182" s="4" t="inlineStr">
        <is>
          <t>Subsidiaries of the entity that has significant influence over the Controlling Company [Member] | LG Electronics Japan, Inc. [member]</t>
        </is>
      </c>
    </row>
    <row r="183">
      <c r="A183" s="3" t="inlineStr">
        <is>
          <t>Disclosure of transactions between related parties [Line Items]</t>
        </is>
      </c>
    </row>
    <row r="184">
      <c r="A184" s="4" t="inlineStr">
        <is>
          <t>Acquisition of property, plant and equipment</t>
        </is>
      </c>
      <c r="C184" s="5" t="n">
        <v>10</v>
      </c>
      <c r="D184" s="5" t="n">
        <v>33</v>
      </c>
      <c r="E184" s="5" t="n">
        <v>14</v>
      </c>
    </row>
    <row r="185">
      <c r="A185" s="4" t="inlineStr">
        <is>
          <t>Other costs</t>
        </is>
      </c>
      <c r="C185" s="5" t="n">
        <v>5334</v>
      </c>
      <c r="D185" s="5" t="n">
        <v>5635</v>
      </c>
      <c r="E185" s="5" t="n">
        <v>6236</v>
      </c>
    </row>
    <row r="186">
      <c r="A186" s="4" t="inlineStr">
        <is>
          <t>Trade accounts and notes payable and others</t>
        </is>
      </c>
      <c r="C186" s="5" t="n">
        <v>471</v>
      </c>
      <c r="D186" s="5" t="n">
        <v>466</v>
      </c>
    </row>
    <row r="187">
      <c r="A187" s="4" t="inlineStr">
        <is>
          <t>Subsidiaries of the entity that has significant influence over the Controlling Company [Member] | P.T. LG Electronics Indonesia [member]</t>
        </is>
      </c>
    </row>
    <row r="188">
      <c r="A188" s="3" t="inlineStr">
        <is>
          <t>Disclosure of transactions between related parties [Line Items]</t>
        </is>
      </c>
    </row>
    <row r="189">
      <c r="A189" s="4" t="inlineStr">
        <is>
          <t>Sales and others</t>
        </is>
      </c>
      <c r="C189" s="5" t="n">
        <v>537944</v>
      </c>
      <c r="D189" s="5" t="n">
        <v>157820</v>
      </c>
      <c r="E189" s="5" t="n">
        <v>11200</v>
      </c>
    </row>
    <row r="190">
      <c r="A190" s="4" t="inlineStr">
        <is>
          <t>Other costs</t>
        </is>
      </c>
      <c r="C190" s="5" t="n">
        <v>574</v>
      </c>
      <c r="D190" s="5" t="n">
        <v>164</v>
      </c>
      <c r="E190" s="5" t="n">
        <v>176</v>
      </c>
    </row>
    <row r="191">
      <c r="A191" s="4" t="inlineStr">
        <is>
          <t>Trade accounts and notes receivable and others</t>
        </is>
      </c>
      <c r="C191" s="5" t="n">
        <v>73732</v>
      </c>
      <c r="D191" s="5" t="n">
        <v>48677</v>
      </c>
    </row>
    <row r="192">
      <c r="A192" s="4" t="inlineStr">
        <is>
          <t>Trade accounts and notes payable and others</t>
        </is>
      </c>
      <c r="C192" s="5" t="n">
        <v>32</v>
      </c>
    </row>
    <row r="193">
      <c r="A193" s="4" t="inlineStr">
        <is>
          <t>Subsidiaries of the entity that has significant influence over the Controlling Company [Member] | HI-M Solutek Co., Ltd [member]</t>
        </is>
      </c>
    </row>
    <row r="194">
      <c r="A194" s="3" t="inlineStr">
        <is>
          <t>Disclosure of transactions between related parties [Line Items]</t>
        </is>
      </c>
    </row>
    <row r="195">
      <c r="A195" s="4" t="inlineStr">
        <is>
          <t>Purchase of raw material and others</t>
        </is>
      </c>
      <c r="C195" s="5" t="n">
        <v>44</v>
      </c>
    </row>
    <row r="196">
      <c r="A196" s="4" t="inlineStr">
        <is>
          <t>Other costs</t>
        </is>
      </c>
      <c r="C196" s="5" t="n">
        <v>5662</v>
      </c>
    </row>
    <row r="197">
      <c r="A197" s="4" t="inlineStr">
        <is>
          <t>Trade accounts and notes payable and others</t>
        </is>
      </c>
      <c r="C197" s="5" t="n">
        <v>2397</v>
      </c>
      <c r="D197" s="5" t="n">
        <v>582</v>
      </c>
    </row>
    <row r="198">
      <c r="A198" s="4" t="inlineStr">
        <is>
          <t>Subsidiaries of the entity that has significant influence over the Controlling Company [Member] | Other related parties [member]</t>
        </is>
      </c>
    </row>
    <row r="199">
      <c r="A199" s="3" t="inlineStr">
        <is>
          <t>Disclosure of transactions between related parties [Line Items]</t>
        </is>
      </c>
    </row>
    <row r="200">
      <c r="A200" s="4" t="inlineStr">
        <is>
          <t>Sales and others</t>
        </is>
      </c>
      <c r="C200" s="5" t="n">
        <v>5</v>
      </c>
      <c r="D200" s="5" t="n">
        <v>5030</v>
      </c>
      <c r="E200" s="5" t="n">
        <v>12564</v>
      </c>
    </row>
    <row r="201">
      <c r="A201" s="4" t="inlineStr">
        <is>
          <t>Purchase of raw material and others</t>
        </is>
      </c>
      <c r="C201" s="5" t="n">
        <v>739</v>
      </c>
      <c r="D201" s="5" t="n">
        <v>229</v>
      </c>
    </row>
    <row r="202">
      <c r="A202" s="4" t="inlineStr">
        <is>
          <t>Acquisition of property, plant and equipment</t>
        </is>
      </c>
      <c r="C202" s="5" t="n">
        <v>602</v>
      </c>
      <c r="E202" s="5" t="n">
        <v>33</v>
      </c>
    </row>
    <row r="203">
      <c r="A203" s="4" t="inlineStr">
        <is>
          <t>Other costs</t>
        </is>
      </c>
      <c r="C203" s="5" t="n">
        <v>968</v>
      </c>
      <c r="D203" s="5" t="n">
        <v>7632</v>
      </c>
      <c r="E203" s="6" t="n">
        <v>6996</v>
      </c>
    </row>
    <row r="204">
      <c r="A204" s="4" t="inlineStr">
        <is>
          <t>Trade accounts and notes receivable and others</t>
        </is>
      </c>
      <c r="C204" s="5" t="n">
        <v>24</v>
      </c>
      <c r="D204" s="5" t="n">
        <v>10</v>
      </c>
    </row>
    <row r="205">
      <c r="A205" s="4" t="inlineStr">
        <is>
          <t>Trade accounts and notes payable and others</t>
        </is>
      </c>
      <c r="C205" s="6" t="n">
        <v>1491</v>
      </c>
      <c r="D205" s="6" t="n">
        <v>968</v>
      </c>
    </row>
    <row r="206"/>
    <row r="207">
      <c r="A207" s="4" t="inlineStr">
        <is>
          <t>[1]</t>
        </is>
      </c>
      <c r="B207" s="4" t="inlineStr">
        <is>
          <t>Represents transactions occurred prior to the Group’s disposal of the entire investments</t>
        </is>
      </c>
    </row>
    <row r="208">
      <c r="A208" s="4" t="inlineStr">
        <is>
          <t>[2]</t>
        </is>
      </c>
      <c r="B208" s="4" t="inlineStr">
        <is>
          <t>Represents transactions occurred prior to LG Electronics Inc.’s disposal of the entire investments.</t>
        </is>
      </c>
    </row>
  </sheetData>
  <mergeCells count="5">
    <mergeCell ref="A1:B2"/>
    <mergeCell ref="C1:E1"/>
    <mergeCell ref="A206:D206"/>
    <mergeCell ref="B207:D207"/>
    <mergeCell ref="B208:D20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ies and Others - Details of Significant Cash Transactions of Loans and Collection of Loans Occurred in Normal Course of Business with Related Parties (Detail) - WooRee E&amp;L Co Ltd [member] ₩ in Millions</t>
        </is>
      </c>
      <c r="B1" s="2" t="inlineStr">
        <is>
          <t>Dec. 31, 2021KRW (₩)</t>
        </is>
      </c>
    </row>
    <row r="2">
      <c r="A2" s="3" t="inlineStr">
        <is>
          <t>Disclosure of transactions between related parties [Line Items]</t>
        </is>
      </c>
    </row>
    <row r="3">
      <c r="A3" s="4" t="inlineStr">
        <is>
          <t>Loans</t>
        </is>
      </c>
      <c r="B3" s="6" t="n">
        <v>878</v>
      </c>
    </row>
    <row r="4">
      <c r="A4" s="4" t="inlineStr">
        <is>
          <t>Collection of loans</t>
        </is>
      </c>
      <c r="B4" s="6"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Others - Compensation Costs of Key Management (Detail) - KRW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hort-term benefits</t>
        </is>
      </c>
      <c r="B4" s="6" t="n">
        <v>3747</v>
      </c>
      <c r="C4" s="6" t="n">
        <v>2233</v>
      </c>
      <c r="D4" s="6" t="n">
        <v>2664</v>
      </c>
    </row>
    <row r="5">
      <c r="A5" s="4" t="inlineStr">
        <is>
          <t>Expenses related to the defined benefit plan</t>
        </is>
      </c>
      <c r="B5" s="5" t="n">
        <v>366</v>
      </c>
      <c r="C5" s="5" t="n">
        <v>346</v>
      </c>
      <c r="D5" s="5" t="n">
        <v>553</v>
      </c>
    </row>
    <row r="6">
      <c r="A6" s="4" t="inlineStr">
        <is>
          <t>Key management personnel compensation</t>
        </is>
      </c>
      <c r="B6" s="6" t="n">
        <v>4113</v>
      </c>
      <c r="C6" s="6" t="n">
        <v>2579</v>
      </c>
      <c r="D6" s="6" t="n">
        <v>321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Non-cash Investing and Financing Activities (Detail) - KRW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Changes in other accounts payable arising from the purchase of property, plant and equipment</t>
        </is>
      </c>
      <c r="B4" s="6" t="n">
        <v>445028</v>
      </c>
      <c r="C4" s="6" t="n">
        <v>-662164</v>
      </c>
      <c r="D4" s="6" t="n">
        <v>-1333967</v>
      </c>
    </row>
    <row r="5">
      <c r="A5" s="4" t="inlineStr">
        <is>
          <t>Changes in other accounts payable arising from the purchase of intangible assets</t>
        </is>
      </c>
      <c r="B5" s="5" t="n">
        <v>529826</v>
      </c>
      <c r="C5" s="5" t="n">
        <v>98068</v>
      </c>
      <c r="D5" s="5" t="n">
        <v>-12328</v>
      </c>
    </row>
    <row r="6">
      <c r="A6" s="4" t="inlineStr">
        <is>
          <t>Recognition of right of use assets and lease liabilities</t>
        </is>
      </c>
      <c r="B6" s="6" t="n">
        <v>63655</v>
      </c>
      <c r="C6" s="6" t="n">
        <v>51757</v>
      </c>
      <c r="D6" s="6" t="n">
        <v>2973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1</t>
        </is>
      </c>
    </row>
    <row r="3">
      <c r="A3" s="3" t="inlineStr">
        <is>
          <t>Text block [abstract]</t>
        </is>
      </c>
    </row>
    <row r="4">
      <c r="A4" s="4" t="inlineStr">
        <is>
          <t>Employee Benefits</t>
        </is>
      </c>
      <c r="B4" s="4" t="inlineStr">
        <is>
          <t xml:space="preserve">12. Employee Benefits The Controlling Company and certain subsidiaries’ defined benefit plans provide a lump-sum The defined benefit plans expose the Group to actuarial risks, such as the risk associated with expected periods of service, interest rate risk, market (investment) risk, and others.
(a) Net defined benefit liabilities (defined benefit assets) recognized as of December 31, 2020 and 2021 are as follows:
(In millions of won)
December 31, 2020 December 31, 2021
Present value of partially funded defined benefit W 1,397,542 1,684,096
Fair value of plan assets (1,621,041 ) (1,750,783 )
W (223,499 ) (66,687 )
Defined benefit liabilities, net W 1,498 1,589
Defined benefit assets, net W 224,997 68,276
(b) Changes in the present value of the defined benefit obligations for the years ended December 31, 2020 and 2021 are as follows:
(In millions of won)
2020 2021
Defined benefit obligations at January 1 W 1,481,339 1,397,542
Current service cost 163,652 150,136
Interest cost 35,614 35,902
Remeasurements (before tax) (155,700 ) 205,318
Benefit payments (124,701 ) (101,973 )
Net transfers from (to) related parties (2,645 ) (2,798 )
Others (17 ) (31 )
Defined benefit obligations at December 31 W 1,397,542 1,684,096
Weighted average remaining maturity of defined benefit obligations as of December 31, 2020 and 2021 are 15.06 years and 15.63 years, respectively.
(c) Changes in fair value of plan assets for the years ended December 31, 2020 and 2021 are as follows:
(In millions of won)
2020 2021
Fair value of plan assets at January 1 W 1,607,253 1,621,041
Expected return on plan assets 38,597 41,797
Remeasurements (before tax) (7,264 ) (15,483 )
Contributions by employer directly to plan assets 101,462 201,417
Benefit payments (119,007 ) (97,989 )
Fair value of plan assets at December 31 W 1,621,041 1,750,783
(d) Plan assets as of December 31, 2020 and 2021 are as follows:
(In millions of won)
December 31, 2020 December 31, 2021
Guaranteed deposits in banks W 1,621,041 1,750,783 As of December 31, 2021, the Group maintains the plan assets primarily with Mirae Asset Daewoo Co., Ltd., KB Insurance Co., Ltd. and others.
(e) Expenses rel ated to defined benefit plans
(In millions of won)
2019 2020 2021
Current service cost W 194,469 163,652 150,136
Past service cost (32,006 ) — —
Net interest cost 534 (2,983 ) (5,895 )
W 162,997 160,669 144,241
Expenses are recognized in the consolidated statements of comprehensive income (loss) as follows:
(In millions of won)
2019 2020 2021
Cost of sales W 119,147 122,369 110,750
Selling expenses 10,600 8,505 6,631
Administrative expenses 18,360 17,875 16,496
Research and development expenses 14,890 11,920 10,364
W 162,997 160,669 144,241
(f) Remeasurements of net defined benefit liabilities (assets) included in other comprehensive income (loss) for the years ended December 31, 2019, 2020 and 2021 are as follows:
(In millions of won) 2019 2020 2021
Balance at January 1 W (165,969 ) (72,326 ) 38,117
Remeasurements
Actuarial profit or loss arising from:
Experience adjustment 43,644 36,769 (124,974 )
Demographic assumptions (19,952 ) (2,584 ) (7,206 )
Financial assumptions 113,772 121,515 (73,138 )
Return on plan assets (8,824 ) (7,264 ) (15,483 )
Group’s share of associates regarding remeasurements 238 39 (84 )
W 128,878 148,475 (220,885 )
Income tax W (35,235 ) (38,032 ) 57,438
Balance at December 31 W (72,326 ) 38,117 (125,330 )
(g) Principal actuarial assumptions as of December 31, 2020 and 2021 (expressed as weighted averages) are as follows:
December 31, 2020 December 31, 2021
Expected rate of salary increase 2.9 % 3.7 %
Discount rate for defined benefit obligations 2.6 % 3.1 % Assumptions regarding future mortality are based on published statistics and mortality tables. The current mortality underlying the values of the liabilities in the defined benefit plans are as follows:
December 31, 2020 December 31, 2021
Teens Males 0.00 % 0.00 %
Females 0.00 % 0.00 %
Twenties Males 0.01 % 0.01 %
Females 0.00 % 0.00 %
Thirties Males 0.01 % 0.01 %
Females 0.00 % 0.00 %
Forties Males 0.02 % 0.02 %
Females 0.01 % 0.01 %
Fifties Males 0.04 % 0.04 %
Females 0.02 % 0.02 %
(h) Reasonably possible changes to respective relevant actuarial assumptions would have affected the defined benefit obligations by the following amounts as of December 31, 2021:
(In millions of won) Defined benefit obligations
1% increase 1% decrease
Discount rate for defined benefit obligations W (226,772 ) 275,402
Expected rate of salary increase 270,635 (227,48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 xml:space="preserve">13. Provisions
(a) Changes in provisions for the year ended December 31, 2020 are as follows:
(In millions of won)
Warranties(*) Others Total
Balance at January 1, 2020 W 230,262 26,381 256,643
Additions (reversal) 309,112 (10,697 ) 298,415
Usage (267,179 ) (778 ) (267,957 )
Balance at December 31, 2020 W 272,195 14,906 287,101
Current W 182,562 14,906 197,468
Non-current W 89,633 — 89,633
(b) Changes in provisions for the year ended December 31, 2021 are as follows:
(In millions of won)
Warranties(*) Others Total
Balance at January 1, 2021 W 272,195 14,906 287,101
Additions (reversal) 216,873 (5,659 ) 211,214
Usage (231,942 ) — (231,942 )
Balance at December 31, 2021 W 257,126 9,247 266,373
Current W 164,184 9,247 173,431
Non-current W 92,942 — 92,942
(*) Product warranties on defective products are normally applicable for warranty periods from the date of customer’s purchase. The provision is calculated by using historical and anticipated rates of warranty claims, and costs per claim to satisfy the Group’s warranty obl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Text block [abstract]</t>
        </is>
      </c>
    </row>
    <row r="4">
      <c r="A4" s="4" t="inlineStr">
        <is>
          <t>Contingent Liabilities and Commitments</t>
        </is>
      </c>
      <c r="B4" s="4" t="inlineStr">
        <is>
          <t>14. Contingent Liabilities and Commitments
(a) Legal Proceedings Anti-trust litigations Some individual claimants filed “follow-on” TFT-LCD Solas OLED Ltd. Litigations Between April 2019 and September 2020, Solas OLED Ltd. filed altogether four patent infringement actions, with two in the United States District Court for the Western District of Texas, one in the Mannheim District Court in Germany and one in the Beijing Intellectual Property Court in China, against the Controlling Company and television manufacturers. The actions in the United States and Germany also included the Controlling Company’s subsidiaries, LG Display America, Inc. and LG Display Germany GmbH, as defendants, respectively. In December 202 0 year 1 Others The Group is involved in various lawsuits and disputes in addition to pending proceedings described above. The Group cannot reliably estimate the timing and amount of outflows of resources embodying economic benefits relating to the disputes.
(b) Commitments Factoring and securitization of accounts receivable The Controlling Company has agreements with Korea Development Bank and several other banks for accounts receivable sales negotiating facilities of up to an aggregate of USD 1,015 million ( W The Controlling Company and overseas subsidiaries have agreements with financial institutions for accounts receivables sales negotiating facilities. The respective maximum amount of accounts receivables that could be sold under the agreement and the amount of sold, but not yet due, accounts receivables by contract are as follows:
(In millions of USD and KRW)
Classification Financial institutions Credit limit Not yet due
Contractual KRW Contractual KRW
Controlling Company Shinhan Bank KRW USD 90,000 10 90,000 11,855 USD — 7 —
Sumitomo Mitsui Banking Corporation USD 20 23,710 — —
MUFG Bank USD 180 213,390 USD 20 23,757
BNP Paribas USD 65 77,058 USD 9 10,839
ING Bank USD 90 106,695 — —
USD 365 USD 36
KRW 90,000 522,708 — 42,930
Subsidiaries
LG Display Singapore Pte. Ltd. Standard Chartered Bank USD 330 391,215 USD 110 130,400
United Overseas Bank Limited USD 100 118,550 USD 70 82,983
JPMorgan Chase Bank, N.A., Singapore Branch USD 50 59,275 — —
LG Display Taiwan Co., Ltd. BNP Paribas USD 15 17,783 — —
Australia and New Zealand Banking Group Ltd. USD 70 82,985 USD 22 26,081
KGI Bank Co., Ltd. USD 30 35,565 — —
LG Display Germany GmbH BNP Paribas USD 135 160,043 USD 50 59,289
Commerzbank AG USD 12 14,262 USD 5 6,141
DZ Bank AG USD 12 14,007 USD 9 10,103
UniCredit Bank USD 19 22,196 USD 8 10,012
LG Display America, Inc. Hong Kong &amp; Shanghai Banking Corp. USD 400 474,200 USD 400 474,200
Standard Chartered Bank USD 600 711,300 USD 285 337,868
Sumitomo Mitsui Banking Corporation USD 150 177,825 USD 5 5,928
LG Display Japan Co., Ltd. Chelsea Capital Corporation Tokyo Branch USD 120 142,260 — —
LG Display Guangzhou Trading Co., Ltd. KEB Hana Bank (China) Company Limited USD 30 35,565 — —
USD 2,073 2,457,031 USD 964 1,143,005
USD 2,438 USD 1,000
KRW 90,000 2,979,739 — 1,185,935
In connection with all of the contracts in the above table, the Group has sold its accounts receivable without recourse. Letters of credit As of December 31, 2021, the Group
(In millions of won and USD )
Contractual amount KRW equivalent
KEB Hana Bank USD 250 W 296,375
Sumitomo Mitsui Banking Corporation USD 50 59,275
Industrial Bank of Korea USD 100 118,550
Industrial and Commercial Bank of China USD 200 237,100
Shinhan Bank USD 400 474,200
KB Kookmin Bank USD 100 118,550
MUFG Bank USD 100 118,550
The Export–Import Bank of Korea USD 200 237,100
Standard Chartered Bank USD 400 474,200
USD 1,800 W 2,133,900
Payment guarantees The Controlling Company obtained payment guarantees amounting to W LG Display (China) Co., Ltd. and other subsidiaries are provided with payment guarantees from the China Construction Bank and other various banks amounting to CNY 1,189 million ( W W W W W License agreements As of December 31, 2021, the Group has technical license agreements with Hitachi Display, Ltd. and others in relation to its LCD business and patent license agreement with Universal Display Corporation in relation to its OLED business. Also, the Group has a trademark license agreement with LG Corp. and other intellectual property license agreements with various companies as of December 31, 2021. Pledged Assets In connection with the borrowings amounting to CNY 14,494 million ( W 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KRW (₩) ₩ in Millions</t>
        </is>
      </c>
      <c r="B1" s="2" t="inlineStr">
        <is>
          <t>Dec. 31, 2021</t>
        </is>
      </c>
      <c r="C1" s="2" t="inlineStr">
        <is>
          <t>Dec. 31, 2020</t>
        </is>
      </c>
    </row>
    <row r="2">
      <c r="A2" s="3" t="inlineStr">
        <is>
          <t>Assets</t>
        </is>
      </c>
    </row>
    <row r="3">
      <c r="A3" s="4" t="inlineStr">
        <is>
          <t>Cash and cash equivalents</t>
        </is>
      </c>
      <c r="B3" s="6" t="n">
        <v>3541597</v>
      </c>
      <c r="C3" s="6" t="n">
        <v>4218099</v>
      </c>
    </row>
    <row r="4">
      <c r="A4" s="4" t="inlineStr">
        <is>
          <t>Deposits in banks</t>
        </is>
      </c>
      <c r="B4" s="5" t="n">
        <v>743305</v>
      </c>
      <c r="C4" s="5" t="n">
        <v>78652</v>
      </c>
    </row>
    <row r="5">
      <c r="A5" s="4" t="inlineStr">
        <is>
          <t>Trade accounts and notes receivable, net</t>
        </is>
      </c>
      <c r="B5" s="5" t="n">
        <v>4574789</v>
      </c>
      <c r="C5" s="5" t="n">
        <v>3517512</v>
      </c>
    </row>
    <row r="6">
      <c r="A6" s="4" t="inlineStr">
        <is>
          <t>Other accounts receivable, net</t>
        </is>
      </c>
      <c r="B6" s="5" t="n">
        <v>121899</v>
      </c>
      <c r="C6" s="5" t="n">
        <v>144480</v>
      </c>
    </row>
    <row r="7">
      <c r="A7" s="4" t="inlineStr">
        <is>
          <t>Other current financial assets</t>
        </is>
      </c>
      <c r="B7" s="5" t="n">
        <v>68203</v>
      </c>
      <c r="C7" s="5" t="n">
        <v>52403</v>
      </c>
    </row>
    <row r="8">
      <c r="A8" s="4" t="inlineStr">
        <is>
          <t>Inventories</t>
        </is>
      </c>
      <c r="B8" s="5" t="n">
        <v>3350375</v>
      </c>
      <c r="C8" s="5" t="n">
        <v>2170656</v>
      </c>
    </row>
    <row r="9">
      <c r="A9" s="4" t="inlineStr">
        <is>
          <t>Prepaid income taxes</t>
        </is>
      </c>
      <c r="B9" s="5" t="n">
        <v>58536</v>
      </c>
      <c r="C9" s="5" t="n">
        <v>114202</v>
      </c>
    </row>
    <row r="10">
      <c r="A10" s="4" t="inlineStr">
        <is>
          <t>Other current assets</t>
        </is>
      </c>
      <c r="B10" s="5" t="n">
        <v>728363</v>
      </c>
      <c r="C10" s="5" t="n">
        <v>803466</v>
      </c>
    </row>
    <row r="11">
      <c r="A11" s="4" t="inlineStr">
        <is>
          <t>Total current assets</t>
        </is>
      </c>
      <c r="B11" s="5" t="n">
        <v>13187067</v>
      </c>
      <c r="C11" s="5" t="n">
        <v>11099470</v>
      </c>
    </row>
    <row r="12">
      <c r="A12" s="4" t="inlineStr">
        <is>
          <t>Deposits in banks</t>
        </is>
      </c>
      <c r="B12" s="5" t="n">
        <v>11</v>
      </c>
      <c r="C12" s="5" t="n">
        <v>11</v>
      </c>
    </row>
    <row r="13">
      <c r="A13" s="4" t="inlineStr">
        <is>
          <t>Investments in equity accounted investees</t>
        </is>
      </c>
      <c r="B13" s="5" t="n">
        <v>126719</v>
      </c>
      <c r="C13" s="5" t="n">
        <v>114551</v>
      </c>
    </row>
    <row r="14">
      <c r="A14" s="4" t="inlineStr">
        <is>
          <t>Other non-current accounts receivable, net</t>
        </is>
      </c>
      <c r="B14" s="5" t="n">
        <v>2376</v>
      </c>
    </row>
    <row r="15">
      <c r="A15" s="4" t="inlineStr">
        <is>
          <t>Other non-current financial assets</t>
        </is>
      </c>
      <c r="B15" s="5" t="n">
        <v>156211</v>
      </c>
      <c r="C15" s="5" t="n">
        <v>68231</v>
      </c>
    </row>
    <row r="16">
      <c r="A16" s="4" t="inlineStr">
        <is>
          <t>Property, plant and equipment, net</t>
        </is>
      </c>
      <c r="B16" s="5" t="n">
        <v>20558446</v>
      </c>
      <c r="C16" s="5" t="n">
        <v>20139703</v>
      </c>
    </row>
    <row r="17">
      <c r="A17" s="4" t="inlineStr">
        <is>
          <t>Intangible assets, net</t>
        </is>
      </c>
      <c r="B17" s="5" t="n">
        <v>1644898</v>
      </c>
      <c r="C17" s="5" t="n">
        <v>1020088</v>
      </c>
    </row>
    <row r="18">
      <c r="A18" s="4" t="inlineStr">
        <is>
          <t>Deferred tax assets</t>
        </is>
      </c>
      <c r="B18" s="5" t="n">
        <v>2307692</v>
      </c>
      <c r="C18" s="5" t="n">
        <v>2275514</v>
      </c>
    </row>
    <row r="19">
      <c r="A19" s="4" t="inlineStr">
        <is>
          <t>Defined benefit assets, net</t>
        </is>
      </c>
      <c r="B19" s="5" t="n">
        <v>68276</v>
      </c>
      <c r="C19" s="5" t="n">
        <v>224997</v>
      </c>
    </row>
    <row r="20">
      <c r="A20" s="4" t="inlineStr">
        <is>
          <t>Other non-current assets</t>
        </is>
      </c>
      <c r="B20" s="5" t="n">
        <v>102819</v>
      </c>
      <c r="C20" s="5" t="n">
        <v>123447</v>
      </c>
    </row>
    <row r="21">
      <c r="A21" s="4" t="inlineStr">
        <is>
          <t>Total non-current assets</t>
        </is>
      </c>
      <c r="B21" s="5" t="n">
        <v>24967448</v>
      </c>
      <c r="C21" s="5" t="n">
        <v>23966542</v>
      </c>
    </row>
    <row r="22">
      <c r="A22" s="4" t="inlineStr">
        <is>
          <t>Total assets</t>
        </is>
      </c>
      <c r="B22" s="5" t="n">
        <v>38154515</v>
      </c>
      <c r="C22" s="5" t="n">
        <v>35066012</v>
      </c>
    </row>
    <row r="23">
      <c r="A23" s="3" t="inlineStr">
        <is>
          <t>Liabilities</t>
        </is>
      </c>
    </row>
    <row r="24">
      <c r="A24" s="4" t="inlineStr">
        <is>
          <t>Trade accounts and notes payable</t>
        </is>
      </c>
      <c r="B24" s="5" t="n">
        <v>4814055</v>
      </c>
      <c r="C24" s="5" t="n">
        <v>3779290</v>
      </c>
    </row>
    <row r="25">
      <c r="A25" s="4" t="inlineStr">
        <is>
          <t>Current financial liabilities</t>
        </is>
      </c>
      <c r="B25" s="5" t="n">
        <v>4069712</v>
      </c>
      <c r="C25" s="5" t="n">
        <v>3195024</v>
      </c>
    </row>
    <row r="26">
      <c r="A26" s="4" t="inlineStr">
        <is>
          <t>Other accounts payable</t>
        </is>
      </c>
      <c r="B26" s="5" t="n">
        <v>3401346</v>
      </c>
      <c r="C26" s="5" t="n">
        <v>2781941</v>
      </c>
    </row>
    <row r="27">
      <c r="A27" s="4" t="inlineStr">
        <is>
          <t>Accrued expenses</t>
        </is>
      </c>
      <c r="B27" s="5" t="n">
        <v>1218456</v>
      </c>
      <c r="C27" s="5" t="n">
        <v>651880</v>
      </c>
    </row>
    <row r="28">
      <c r="A28" s="4" t="inlineStr">
        <is>
          <t>Income tax payable</t>
        </is>
      </c>
      <c r="B28" s="5" t="n">
        <v>179335</v>
      </c>
      <c r="C28" s="5" t="n">
        <v>25004</v>
      </c>
    </row>
    <row r="29">
      <c r="A29" s="4" t="inlineStr">
        <is>
          <t>Provisions</t>
        </is>
      </c>
      <c r="B29" s="5" t="n">
        <v>173431</v>
      </c>
      <c r="C29" s="5" t="n">
        <v>197468</v>
      </c>
    </row>
    <row r="30">
      <c r="A30" s="4" t="inlineStr">
        <is>
          <t>Advances received</t>
        </is>
      </c>
      <c r="B30" s="5" t="n">
        <v>67046</v>
      </c>
      <c r="C30" s="5" t="n">
        <v>333821</v>
      </c>
    </row>
    <row r="31">
      <c r="A31" s="4" t="inlineStr">
        <is>
          <t>Other current liabilities</t>
        </is>
      </c>
      <c r="B31" s="5" t="n">
        <v>71436</v>
      </c>
      <c r="C31" s="5" t="n">
        <v>42520</v>
      </c>
    </row>
    <row r="32">
      <c r="A32" s="4" t="inlineStr">
        <is>
          <t>Total current liabilities</t>
        </is>
      </c>
      <c r="B32" s="5" t="n">
        <v>13994817</v>
      </c>
      <c r="C32" s="5" t="n">
        <v>11006948</v>
      </c>
    </row>
    <row r="33">
      <c r="A33" s="4" t="inlineStr">
        <is>
          <t>Non-current financial liabilities</t>
        </is>
      </c>
      <c r="B33" s="5" t="n">
        <v>8702745</v>
      </c>
      <c r="C33" s="5" t="n">
        <v>11124846</v>
      </c>
    </row>
    <row r="34">
      <c r="A34" s="4" t="inlineStr">
        <is>
          <t>Non-current provisions</t>
        </is>
      </c>
      <c r="B34" s="5" t="n">
        <v>92942</v>
      </c>
      <c r="C34" s="5" t="n">
        <v>89633</v>
      </c>
    </row>
    <row r="35">
      <c r="A35" s="4" t="inlineStr">
        <is>
          <t>Defined benefit liabilities, net</t>
        </is>
      </c>
      <c r="B35" s="5" t="n">
        <v>1589</v>
      </c>
      <c r="C35" s="5" t="n">
        <v>1498</v>
      </c>
    </row>
    <row r="36">
      <c r="A36" s="4" t="inlineStr">
        <is>
          <t>Deferred tax liabilities</t>
        </is>
      </c>
      <c r="B36" s="5" t="n">
        <v>6636</v>
      </c>
      <c r="C36" s="5" t="n">
        <v>9530</v>
      </c>
    </row>
    <row r="37">
      <c r="A37" s="4" t="inlineStr">
        <is>
          <t>Other non-current liabilities</t>
        </is>
      </c>
      <c r="B37" s="5" t="n">
        <v>593285</v>
      </c>
      <c r="C37" s="5" t="n">
        <v>102129</v>
      </c>
    </row>
    <row r="38">
      <c r="A38" s="4" t="inlineStr">
        <is>
          <t>Total non-current liabilities</t>
        </is>
      </c>
      <c r="B38" s="5" t="n">
        <v>9397197</v>
      </c>
      <c r="C38" s="5" t="n">
        <v>11327636</v>
      </c>
    </row>
    <row r="39">
      <c r="A39" s="4" t="inlineStr">
        <is>
          <t>Total liabilities</t>
        </is>
      </c>
      <c r="B39" s="5" t="n">
        <v>23392014</v>
      </c>
      <c r="C39" s="5" t="n">
        <v>22334584</v>
      </c>
    </row>
    <row r="40">
      <c r="A40" s="3" t="inlineStr">
        <is>
          <t>Equity</t>
        </is>
      </c>
    </row>
    <row r="41">
      <c r="A41" s="4" t="inlineStr">
        <is>
          <t>Share capital</t>
        </is>
      </c>
      <c r="B41" s="5" t="n">
        <v>1789079</v>
      </c>
      <c r="C41" s="5" t="n">
        <v>1789079</v>
      </c>
    </row>
    <row r="42">
      <c r="A42" s="4" t="inlineStr">
        <is>
          <t>Share premium</t>
        </is>
      </c>
      <c r="B42" s="5" t="n">
        <v>2251113</v>
      </c>
      <c r="C42" s="5" t="n">
        <v>2251113</v>
      </c>
    </row>
    <row r="43">
      <c r="A43" s="4" t="inlineStr">
        <is>
          <t>Retained earnings</t>
        </is>
      </c>
      <c r="B43" s="5" t="n">
        <v>8541521</v>
      </c>
      <c r="C43" s="5" t="n">
        <v>7518786</v>
      </c>
    </row>
    <row r="44">
      <c r="A44" s="4" t="inlineStr">
        <is>
          <t>Reserves</t>
        </is>
      </c>
      <c r="B44" s="5" t="n">
        <v>537142</v>
      </c>
      <c r="C44" s="5" t="n">
        <v>-163446</v>
      </c>
    </row>
    <row r="45">
      <c r="A45" s="4" t="inlineStr">
        <is>
          <t>Total equity attributable to owners of the Controlling Company</t>
        </is>
      </c>
      <c r="B45" s="5" t="n">
        <v>13118855</v>
      </c>
      <c r="C45" s="5" t="n">
        <v>11395532</v>
      </c>
    </row>
    <row r="46">
      <c r="A46" s="4" t="inlineStr">
        <is>
          <t>Non-controlling interests</t>
        </is>
      </c>
      <c r="B46" s="5" t="n">
        <v>1643646</v>
      </c>
      <c r="C46" s="5" t="n">
        <v>1335896</v>
      </c>
    </row>
    <row r="47">
      <c r="A47" s="4" t="inlineStr">
        <is>
          <t>Total equity</t>
        </is>
      </c>
      <c r="B47" s="5" t="n">
        <v>14762501</v>
      </c>
      <c r="C47" s="5" t="n">
        <v>12731428</v>
      </c>
    </row>
    <row r="48">
      <c r="A48" s="4" t="inlineStr">
        <is>
          <t>Total liabilities and equity</t>
        </is>
      </c>
      <c r="B48" s="6" t="n">
        <v>38154515</v>
      </c>
      <c r="C48" s="6" t="n">
        <v>35066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Capital, Share Premium and Reserves</t>
        </is>
      </c>
      <c r="B1" s="2" t="inlineStr">
        <is>
          <t>12 Months Ended</t>
        </is>
      </c>
    </row>
    <row r="2">
      <c r="B2" s="2" t="inlineStr">
        <is>
          <t>Dec. 31, 2021</t>
        </is>
      </c>
    </row>
    <row r="3">
      <c r="A3" s="3" t="inlineStr">
        <is>
          <t>Text block [abstract]</t>
        </is>
      </c>
    </row>
    <row r="4">
      <c r="A4" s="4" t="inlineStr">
        <is>
          <t>Share Capital, Share Premium and Reserves</t>
        </is>
      </c>
      <c r="B4" s="4" t="inlineStr">
        <is>
          <t xml:space="preserve">15. Share Capital, Share Premium and Reserves
(a) Share capital and Share p The Controlling Company is authorized to issue 500,000,000 shares of capital stock (par value W The Group’s capital surplus consists of share premium. There have been no changes in share premium from January 1, 2020 to December 31, 2021.
(b) Reserves Reserves consist mainly of the following: Translation reserve The translation reserve comprises all foreign currency differences arising from the translation of the financial statements of foreign operations. Other comprehensive income (loss) from associates The other comprehensive income (loss) from associates comprises the amount related to change in equity of investments in equity accounted investees. Gain or loss on valuation of derivatives Gain or loss on valuation of derivatives is the effective portion of the gains or losses from derivatives to which cash flow hedging accounting has been applied. Reserves as of December , and are as follows:
(In millions of won)
December 31, 2020 December 31, 2021
Loss on valuation of derivatives W — (9,227 )
Foreign currency translation differences for foreign operations (138,667 ) 566,651
Other comprehensive loss from associates (24,779 ) (20,282 )
W (163,446 ) 537,142
The movement in reserves for the years ended December 31, 2019, 2020 and 2021 are as follows:
(In millions of won)
Loss on Foreign currency Other comprehensive Total
January 1, 2019 W — (272,474 ) (28,494 ) (300,968 )
Change in reserves — 94,022 3,925 97,947
December 31, 2019 — (178,452 ) (24,569 ) (203,021 )
January 1, 2020 — (178,452 ) (24,569 ) (203,021 )
Change in reserves — 39,785 (210 ) 39,575
December 31, 2020 — (138,667 ) (24,779 ) (163,446 )
January 1, 2021 — (138,667 ) (24,779 ) (163,446 )
Change in reserves (9,227 ) (705,318 4,497 700,588
December 31, 2021 W (9,227 ) 566,651 (20,282 ) 537,142
(c) Dividend On March 23, 2022, the Controlling Company declared a cash dividends of W million ( W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nd Other Information</t>
        </is>
      </c>
      <c r="B1" s="2" t="inlineStr">
        <is>
          <t>12 Months Ended</t>
        </is>
      </c>
    </row>
    <row r="2">
      <c r="B2" s="2" t="inlineStr">
        <is>
          <t>Dec. 31, 2021</t>
        </is>
      </c>
    </row>
    <row r="3">
      <c r="A3" s="3" t="inlineStr">
        <is>
          <t>Text block [abstract]</t>
        </is>
      </c>
    </row>
    <row r="4">
      <c r="A4" s="4" t="inlineStr">
        <is>
          <t>Geographic and Other Information</t>
        </is>
      </c>
      <c r="B4" s="4" t="inlineStr">
        <is>
          <t xml:space="preserve">16. Geographic and Other Information The following is a summary of the Group’s operation
(a) Revenue by geography
(In millions of won)
2019 2020 2021
Domestic W 1,264,639 912,049 632,531
Foreign
China 15,432,503 16,685,746 19,866,707
Asia (excluding China) 2,404,739 2,297,290 3,256,126
United States 1,940,321 2,070,944 3,263,055
Europe (excluding Poland) 1,475,942 1,215,345 1,159,669
Poland 957,423 1,080,187 1,699,955
W 22,210,928 23,349,512 29,245,512
W 23,475,567 24,261,561 29,878,043
Sales to Company A and Company B amount to W W W W W W end-brand
(b) Non-current
(In millions of won)
December 31, 2020 December 31, 2021
Property, plant Intangible assets Property, plant Intangible assets
Domestic W 11,736,856 874,849 12,006,204 1,452,823
Foreign
China 6,723,704 39,396 6,393,129 83,655
Vietnam 1,663,807 7,688 2,146,652 19,954
Others 15,336 98,155 12,461 88,466
W 8,402,847 145,239 8,552,242 192,075
W 20,139,703 1,020,088 20,558,446 1,644,898
(c) Revenue by product and services
(In millions of won)
2019 2020 2021
TV W 7,998,137 6,737,654 9,466,192
IT(*) 9,062,774 10,120,668 12,458,740
Mobile and others 6,414,656 7,403,239 7,953,111
W 23,475,567 24,261,561 29,878,043
(*) IT consists of Monitor, Notebook and Tablet products and revenue by products and services for the years ended December 31, 2019 are reclassified to conform to the classification for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he Nature of Expenses and Others</t>
        </is>
      </c>
      <c r="B1" s="2" t="inlineStr">
        <is>
          <t>12 Months Ended</t>
        </is>
      </c>
    </row>
    <row r="2">
      <c r="B2" s="2" t="inlineStr">
        <is>
          <t>Dec. 31, 2021</t>
        </is>
      </c>
    </row>
    <row r="3">
      <c r="A3" s="3" t="inlineStr">
        <is>
          <t>Text block [abstract]</t>
        </is>
      </c>
    </row>
    <row r="4">
      <c r="A4" s="4" t="inlineStr">
        <is>
          <t>The Nature of Expenses and Others</t>
        </is>
      </c>
      <c r="B4" s="4" t="inlineStr">
        <is>
          <t xml:space="preserve">17. The Nature of Expenses and Others The classification of expenses by nature for the years ended December 31, 2019, 2020 and 2021 are as follows:
(In millions of won)
2019 2020 2021
Changes in inventories W 640,048 (119,501 ) (1,179,232 )
Purchases of raw materials, merchandise and others 12,580,796 12,636,633 15,207,659
Depreciation and amortization 3,695,051 4,134,027 4,500,701
Outsourcing 865,935 988,899 776,755
Labor 3,072,877 2,866,055 3,795,943
Supplies and others 813,262 900,019 1,235,473
Utility 896,112 885,972 1,029,953
Fees and commissions 695,245 679,475 789,885
Shipping 196,002 184,105 345,204
Advertising 193,436 113,547 126,335
Warranty 418,942 309,113 216,873
Travel 95,074 61,520 59,519
Taxes and dues 109,473 141,669 141,131
Impairment loss on property, plant, and equipment 1,550,430 38,494 19,085
Impairment loss on intangible assets 249,450 79,593 29,488
Others 625,504 666,983 671,894
W 26,697,637 24,566,603 27,766,666
Total expenses consist of cost of sales, selling, administrative, research and development expenses and other expenses, excluding foreign exchange differe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ling and Administrative Expenses</t>
        </is>
      </c>
      <c r="B1" s="2" t="inlineStr">
        <is>
          <t>12 Months Ended</t>
        </is>
      </c>
    </row>
    <row r="2">
      <c r="B2" s="2" t="inlineStr">
        <is>
          <t>Dec. 31, 2021</t>
        </is>
      </c>
    </row>
    <row r="3">
      <c r="A3" s="3" t="inlineStr">
        <is>
          <t>Text block [abstract]</t>
        </is>
      </c>
    </row>
    <row r="4">
      <c r="A4" s="4" t="inlineStr">
        <is>
          <t>Selling and Administrative Expenses</t>
        </is>
      </c>
      <c r="B4" s="4" t="inlineStr">
        <is>
          <t>18. Selling and Administrative Expenses Details of selling and administrative expenses for the years ended December 31, 2019, 2020, and 2021 are as follows:
(In millions of won)
2019 2020 2021
Salaries(*) W 514,736 294,055 387,414
Expenses related to defined benefit plans 29,018 26,449 22,859
Other employee benefits 77,690 68,402 86,757
Shipping 162,509 147,711 298,684
Fees and commissions 219,784 221,922 248,478
Depreciation 225,909 215,479 267,042
Taxes and dues 49,826 82,708 74,542
Advertising 193,436 113,547 126,335
Warranty 418,942 309,113 216,873
Insurance 11,386 12,985 16,654
Travel 23,594 8,296 6,935
Training 12,215 8,463 15,556
Others 66,686 63,821 84,323
W 2,005,731 1,572,951 1,852,452
(*) Expenses recognized in relation to employee termination benefits for the years ended December 31, 2019, 2020 and 2021 amount to W W 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12 Months Ended</t>
        </is>
      </c>
    </row>
    <row r="2">
      <c r="B2" s="2" t="inlineStr">
        <is>
          <t>Dec. 31, 2021</t>
        </is>
      </c>
    </row>
    <row r="3">
      <c r="A3" s="3" t="inlineStr">
        <is>
          <t>Text block [abstract]</t>
        </is>
      </c>
    </row>
    <row r="4">
      <c r="A4" s="4" t="inlineStr">
        <is>
          <t>Personnel Expenses</t>
        </is>
      </c>
      <c r="B4" s="4" t="inlineStr">
        <is>
          <t>19. Personnel Expenses Details of personnel expenses for the years ended December 31, 2019, 2020 and 2021 are as follows:
(In millions of won)
2019 2020 2021
Salaries and wages W 2,553,485 2,326,792 3,138,798
Other employee benefits 473,916 444,090 589,598
Contributions to National Pension plan 73,148 67,241 68,962
Expenses related to defined benefit plans and defined contribution plans 163,757 161,285 144,739
W 3,264,306 2,999,408 3,942,0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and Other Expenses</t>
        </is>
      </c>
      <c r="B1" s="2" t="inlineStr">
        <is>
          <t>12 Months Ended</t>
        </is>
      </c>
    </row>
    <row r="2">
      <c r="B2" s="2" t="inlineStr">
        <is>
          <t>Dec. 31, 2021</t>
        </is>
      </c>
    </row>
    <row r="3">
      <c r="A3" s="3" t="inlineStr">
        <is>
          <t>Text block [abstract]</t>
        </is>
      </c>
    </row>
    <row r="4">
      <c r="A4" s="4" t="inlineStr">
        <is>
          <t>Other Income and Other Expenses</t>
        </is>
      </c>
      <c r="B4" s="4" t="inlineStr">
        <is>
          <t>20. Other Income and Other Expenses
(a) Details of other income for the years ended December 31, 2019, 2020 and 2021 are as follows:
(In millions of won)
2019 2020 2021
Foreign currency gain W 1,174,376 1,688,838 1,210,689
Gain on disposal of property, plant and equipment 35,788 37,835 19,367
Gain on disposal of intangible assets 552 111 196
Reversal of impairment loss on property, plant and equipment — — 1,121
Reversal of impairment loss on intangible assets 960 1,110 1,152
Rental income 3,098 3,629 1,978
Gain on disposal of non-current 8,353 — —
Others 44,124 53,123 17,632
W 1,267,251 1,784,646 1,252,135
(b) Details of other expenses for the years ended December 31, 2019, 2020 and 2021 are as follows:
(In millions of won)
2019 2020 2021
Foreign currency loss W 1,235,054 1,730,703 1,161,628
Other bad debt expenses 1,379 — —
Loss on disposal of property, plant and equipment 40,897 60,294 64,350
Impairment loss on property, plant and equipment 1,550,430 38,494 19,085
Loss on disposal of intangible assets 139 368 —
Impairment loss on intangible assets 249,450 79,593 29,488
Donations 693 934 1,099
Loss on liquidation of investments in subsidiaries — 72,654 —
Others 19,701 16,240 5,209
W 3,097,743 1,999,280 1,280,8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Dec. 31, 2021</t>
        </is>
      </c>
    </row>
    <row r="3">
      <c r="A3" s="3" t="inlineStr">
        <is>
          <t>Text block [abstract]</t>
        </is>
      </c>
    </row>
    <row r="4">
      <c r="A4" s="4" t="inlineStr">
        <is>
          <t>Finance Income and Finance Costs</t>
        </is>
      </c>
      <c r="B4" s="4" t="inlineStr">
        <is>
          <t>21. Finance Income and Finance Costs
(a) Finance income and costs recognized in profit or loss for the years ended December 31, 2019, 2020 and 2021 are as follows:
(In millions of won)
2019 2020 2021
Finance income
Interest income W 53,378 69,651 88,888
Foreign currency gain 135,006 336,155 81,600
Gain on disposal of investments in equity accounted investees 4,531 — —
Reversal of impairment loss on investments in equity accounted investees 1,744 4,149 4,701
Gain on transaction of derivatives 21,752 24,759 9,393
Gain on valuation of derivatives 59,781 — 234,742
Gain on disposal of financial assets at fair value through profit or loss 138 — —
Gain on valuation of financial assets at fair value through profit or loss 402 4,072 6,511
W 276,732 438,786 425,835
Finance costs
Interest expense W 172,750 370,479 434,089
Foreign currency loss 154,421 194,384 381,132
Impairment loss on investments in equity accounted investees 5,123 3,344 2,609
Loss on repayment of borrowings — 794 250
Loss on sale of trade accounts and notes receivable 19,728 5,258 4,877
Loss on transaction of derivatives — 291 1,049
Loss on valuation of derivatives 17,999 187,344 21,795
Loss on valuation of financial assets at fair value through profit or loss 4,630 2,311 704
Loss on valuation of financial liabilities at fair value through profit or loss 56,384 36,798 68,421
Others 12,212 1,675 1,688
W 443,247 802,678 916,6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 Expense (Benefit)</t>
        </is>
      </c>
      <c r="B1" s="2" t="inlineStr">
        <is>
          <t>12 Months Ended</t>
        </is>
      </c>
    </row>
    <row r="2">
      <c r="B2" s="2" t="inlineStr">
        <is>
          <t>Dec. 31, 2021</t>
        </is>
      </c>
    </row>
    <row r="3">
      <c r="A3" s="3" t="inlineStr">
        <is>
          <t>Text block [abstract]</t>
        </is>
      </c>
    </row>
    <row r="4">
      <c r="A4" s="4" t="inlineStr">
        <is>
          <t>Income Tax Expense (Benefit)</t>
        </is>
      </c>
      <c r="B4" s="4" t="inlineStr">
        <is>
          <t xml:space="preserve">22. Income Tax Expense (Benefit)
(a) Details of income tax expense (benefit) for the years ended December 31, 2019, 2020 and 2021 are as follows:
(In millions of won)
2019 2020 2021
Current tax expense (benefit)
Current year W 193,691 117,215 199,591
Adjustment for prior years(*1) (35,787 ) (55,410 ) 163,570
W 157,904 61,805 363,161
Deferred tax expense (benefit)
Origination and reversal of temporary differences and others W (963,385 ) (321,333 ) 60,233
Change in unrecognized deferred tax assets(*2) 333,317 (266,771 ) (38,053 )
W (630,068 ) (588,104 ) 22,180
Income tax expense (benefit) W (472,164 ) (526,299 ) 385,341
(*1) Consist of taxable income adjustments related to the transfer price investigation and others and significant portion of such amounts were adjusted in deferred tax expense (see Note 22(d)).
(*2) Change in unrecognized deferred tax assets consist of tax effect from recognizing previously unrecognized deferred tax assets in relation to tax credit carryforwards.
(b) Income taxes recognized directly in other comprehensive income or loss for the years ended December 31, 2019, 2020, and 2021 are as follows:
(In millions of won)
2019
Before tax Tax expense Net of tax
Remeasurements of net defined benefit liabilities (assets) W 128,640 (35,235 ) 93,405
Foreign currency translation differences for foreign operations 106,690 — 106,690
Change in equity of equity method investee 4,163 — 4,163
W 239,493 (35,235 ) 204,258
(In millions of won)
2020
Before tax Tax expense Net of tax
Remeasurements of net defined benefit liabilities (assets) W 148,436 (38,032 ) 110,404
Foreign currency translation differences for foreign operations 48,181 — 48,181
Change in equity of equity method investee (171 ) — (171 )
W 196,446 (38,032 ) 158,414
(In millions of won)
2021
Before tax Tax benefit Net of tax
Remeasurements of net defined benefit liabilities (assets) W (220,801 ) 57,438 (163,363 )
Gain (12,495 ) 3,268 (9,227 )
Foreign currency translation differences for foreign operations 871,292 (1,503 ) 869,789
Change in equity of equity method investee 6,364 (1,951 ) 4,413
W 644,360 57,252 701,612
(c) Reconciliation of the actual effective tax rate for the years ended December 31, 2019, 2020, and 2021 is as follows:
(In millions of won)
2019 2020 2021
Profit (loss) for the year (2,872,078 ) (76,147 ) 1,333,544
Income tax expense (benefit) (472,164 ) (526,299 ) 385,341
Profit (loss) before income tax W (3,344,242 ) (602,446 ) 1,718,885
Income tax expense (benefit) using the statutory tax rate of each country 23.94 % (800,660 ) 31.55 % (190,072 ) 30.37 % 521,954
Non-deductible (0.95 %) 31,649 (2.29 %) 13,789 1.01 % 17,354
Tax credits 1.47 % (49,269 ) 12.46 % (75,051 ) (3.28 %) (56,439 )
Change in unrecognized deferred tax assets(*1) (9.97 %) 333,318 44.28 % (266,771 ) (2.21 %) (38,053 )
Adjustment for prior years(*2) 1.07 % (35,787 ) 9.20 % (55,410 ) (0.49 %) (8,349 )
Effect on change in tax rate (0.40 %) 13,353 (1.23 %) 7,386 (2.29 %) (39,338 )
Others (1.05 %) 35,232 (6.61 %) 39,830 (0.69 %) (11,788 )
Income tax expense (benefit) W (472,164 ) (526,299 ) 385,341
Effective tax rate (*3 ) (*3 ) 22.42 %
(*1) Change in unrecognized deferred tax assets consist of tax effect from recognizing previously unrecognized deferred tax assets in relation to tax credit carryforwards.
(*2) Adjustment for prior years in 2021 consist of expected amount adjusted for transfer price investigation for prior periods and others.
(*3) Actual effective tax rate is not calculated due to income tax benefit.
(d) Tax uncertainties In relation to the transfer price investigations related to five subsidiaries located in China, the mutual agreement procedures between tax authorities of the Republic of Korea and China for three subsidiaries have been completed and two subsidiaries are ongoing to resolve the double taxation effect. The Group recognized deferred tax assets for the amount which double taxation effect is expected to be reduced from mutual agreement procedures, however, the Group is exposed to an uncertainty which may results in double tax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1</t>
        </is>
      </c>
    </row>
    <row r="3">
      <c r="A3" s="3" t="inlineStr">
        <is>
          <t>Text block [abstract]</t>
        </is>
      </c>
    </row>
    <row r="4">
      <c r="A4" s="4" t="inlineStr">
        <is>
          <t>Deferred Tax Assets and Liabilities</t>
        </is>
      </c>
      <c r="B4" s="4" t="inlineStr">
        <is>
          <t>23. Deferred Tax Assets and Liabilities
(a) Unrecognized deferred tax liabilities As of December 31, 2021, in relation to the taxable temporary differences on investments in subsidiaries amounting to W
(b) Unused tax credit carryforwards for which no deferred tax asset is recognized Realization of deferred tax assets related to tax credit carryforwards which are primarily related to Korea is dependent on whether sufficient taxable income will be generated prior to their expiration and planned tax strategies are realizable
(In millions of won)
Total December 31, December 31, December 31, December 31, December 31, December 31,
Tax credit carryforwards W 182,617 16,710 75,626 40,824 40,965 4,593 3,899
(c) Deferred tax assets and liabilities are attributable to the following:
(In millions of won) Assets Liabilities Total
December 31, December 31, December 31, December 31, December 31, December 31,
Other accounts receivable, net W — — (13 ) (17 ) (13 ) (17 )
Inventories, net 60,539 68,679 — — 60,539 68,679
Defined benefit liabilities, net — — (35,617 ) (26,642 ) (35,617 ) (26,642 )
Investments in subsidiaries and associates — — (79,301 ) (233,552 ) (79,301 ) (233,552 )
Accrued expenses 123,106 250,582 — — 123,106 250,582
Property, plant and equipment 671,286 632,378 (63,971 ) (28,886 ) 607,315 603,492
Intangible assets 19,469 17,450 (8,000 ) (6,636 ) 11,469 10,814
Provisions 63,943 68,893 — — 63,943 68,893
Other temporary differences 173,166 130,274 (3,601 ) (19,596 ) 169,565 110,678
Tax loss carryforwards 953,209 958,624 — — 953,209 958,624
Tax credit carryforwards 391,769 489,505 — — 391,769 489,505
Deferred tax assets (liabilities) W 2,456,487 2,616,385 (190,503 ) (315,329 ) 2,265,984 2,301,056
(d) Changes in deferred tax assets and liabilities for the years ended December 31, 2020 and 2021 are as follows:
(In millions of won) January 1, Profit or Other December 31, Profit or Other December 31,
Other accounts receivable, net W (4,364 ) 4,351 — (13 ) (4 ) — (17 )
Inventories, net 89,522 (28,983 ) — 60,539 8,140 — 68,679
Defined benefit liabilities, net — 2,415 (38,032 ) (35,617 ) (48,463 ) 57,438 (26,642 )
Subsidiaries and associates (20,015 ) (59,286 ) — (79,301 ) (150,797 ) (3,454 ) (233,552 )
Accrued expenses 131,196 (8,090 ) — 123,106 127,476 — 250,582
Property, plant and equipment 669,909 (62,594 ) — 607,315 (3,823 ) — 603,492
Intangible assets 11,127 342 — 11,469 (655 ) — 10,814
Provisions 55,429 8,514 — 63,943 4,950 — 68,893
Other temporary differences 137,339 32,226 — 169,565 (62,155 ) 3,268 110,678
Tax loss carryforwards 607,432 345,777 — 953,209 5,415 — 958,624
Tax credit carryforwards 38,337 353,432 — 391,769 97,736 — 489,505
Deferred tax assets (liabilities) W 1,715,912 588,104 (38,032 ) 2,265,984 (22,180 ) 57,252 2,301,0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 Attributable to Owners of the Controlling Company</t>
        </is>
      </c>
      <c r="B1" s="2" t="inlineStr">
        <is>
          <t>12 Months Ended</t>
        </is>
      </c>
    </row>
    <row r="2">
      <c r="B2" s="2" t="inlineStr">
        <is>
          <t>Dec. 31, 2021</t>
        </is>
      </c>
    </row>
    <row r="3">
      <c r="A3" s="3" t="inlineStr">
        <is>
          <t>Text block [abstract]</t>
        </is>
      </c>
    </row>
    <row r="4">
      <c r="A4" s="4" t="inlineStr">
        <is>
          <t>Earnings (Loss) per Share Attributable to Owners of the Controlling Company</t>
        </is>
      </c>
      <c r="B4" s="4" t="inlineStr">
        <is>
          <t xml:space="preserve">24. Earnings ( L p
(a) Basic earnings (loss) per share for the years ended December 31, 2019, 2020 and 2021 are as follows:
(In won and number of shares)
2019 2020 2021
Profit (loss) attributable to owners of the Controlling Company for the year W (2,829,705,069,665 ) (94,852,991,844 ) 1,186,182,126,952
Weighted-average number of common stocks outstanding 357,815,700 357,815,700 357,815,700
Basic earnings (loss) per share W (7,908 ) (265 ) 3,315
For the years ended December 31, 2019, 2020 and 2021, there were no events or transactions that resulted in changes in the number of common stocks used for calculating basic earnings (loss) per share.
(b) Diluted earnings per share for the year ended December 31, 2021 are as follows:
(In won and number of shares)
2021
Profit attributable to owners of the Controlling Company W 1,186,182,126,952
Adjustments: Interest expenses of convertible bond, net of income tax 11,382,390,353
Loss on fair value valuation of convertible bond, net of income tax 50,521,798,972
Diluted profit attributable to owners of the Controlling Company 1,248,086,316,277
Weighted-average number of common stocks outstanding, after adjustment 398,804,698
Diluted earnings per share W 3,130
Weighted-average number of common stocks outstanding, after adjustment, for measurement of diluted earnings per share is determined as follows:
(Number of shares)
2021
Weighted-average number of common stocks outstanding 357,815,700
Adjustment : Number of common stocks to be issued from conversion 40,988,998
Weighted-average number of common stocks outstanding, after adjustment 398,804,698
Diluted loss per share is not different from basic loss per share as there is no dilution effects of potential common stocks for the years ended December 31, 2019 and 2020 due to loss. In 2019 and 2020, 40,988,998 shares of potential common stock to be issued from conversion were not considered from the calculation of weighted-average number of common stocks due to antidilu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KRW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Revenue</t>
        </is>
      </c>
      <c r="B4" s="6" t="n">
        <v>29878043</v>
      </c>
      <c r="C4" s="6" t="n">
        <v>24261561</v>
      </c>
      <c r="D4" s="6" t="n">
        <v>23475567</v>
      </c>
    </row>
    <row r="5">
      <c r="A5" s="4" t="inlineStr">
        <is>
          <t>Cost of sales</t>
        </is>
      </c>
      <c r="B5" s="5" t="n">
        <v>-24572939</v>
      </c>
      <c r="C5" s="5" t="n">
        <v>-21626339</v>
      </c>
      <c r="D5" s="5" t="n">
        <v>-21607240</v>
      </c>
    </row>
    <row r="6">
      <c r="A6" s="4" t="inlineStr">
        <is>
          <t>Gross profit</t>
        </is>
      </c>
      <c r="B6" s="5" t="n">
        <v>5305104</v>
      </c>
      <c r="C6" s="5" t="n">
        <v>2635222</v>
      </c>
      <c r="D6" s="5" t="n">
        <v>1868327</v>
      </c>
    </row>
    <row r="7">
      <c r="A7" s="4" t="inlineStr">
        <is>
          <t>Selling expenses</t>
        </is>
      </c>
      <c r="B7" s="5" t="n">
        <v>-933043</v>
      </c>
      <c r="C7" s="5" t="n">
        <v>-817611</v>
      </c>
      <c r="D7" s="5" t="n">
        <v>-1057753</v>
      </c>
    </row>
    <row r="8">
      <c r="A8" s="4" t="inlineStr">
        <is>
          <t>Administrative expenses</t>
        </is>
      </c>
      <c r="B8" s="5" t="n">
        <v>-919409</v>
      </c>
      <c r="C8" s="5" t="n">
        <v>-755340</v>
      </c>
      <c r="D8" s="5" t="n">
        <v>-947978</v>
      </c>
    </row>
    <row r="9">
      <c r="A9" s="4" t="inlineStr">
        <is>
          <t>Research and development expenses</t>
        </is>
      </c>
      <c r="B9" s="5" t="n">
        <v>-1222044</v>
      </c>
      <c r="C9" s="5" t="n">
        <v>-1098736</v>
      </c>
      <c r="D9" s="5" t="n">
        <v>-1221978</v>
      </c>
    </row>
    <row r="10">
      <c r="A10" s="4" t="inlineStr">
        <is>
          <t>Other income</t>
        </is>
      </c>
      <c r="B10" s="5" t="n">
        <v>1252135</v>
      </c>
      <c r="C10" s="5" t="n">
        <v>1784646</v>
      </c>
      <c r="D10" s="5" t="n">
        <v>1267251</v>
      </c>
    </row>
    <row r="11">
      <c r="A11" s="4" t="inlineStr">
        <is>
          <t>Other expenses</t>
        </is>
      </c>
      <c r="B11" s="5" t="n">
        <v>-1280859</v>
      </c>
      <c r="C11" s="5" t="n">
        <v>-1999280</v>
      </c>
      <c r="D11" s="5" t="n">
        <v>-3097743</v>
      </c>
    </row>
    <row r="12">
      <c r="A12" s="4" t="inlineStr">
        <is>
          <t>Finance income</t>
        </is>
      </c>
      <c r="B12" s="5" t="n">
        <v>425835</v>
      </c>
      <c r="C12" s="5" t="n">
        <v>438786</v>
      </c>
      <c r="D12" s="5" t="n">
        <v>276732</v>
      </c>
    </row>
    <row r="13">
      <c r="A13" s="4" t="inlineStr">
        <is>
          <t>Finance costs</t>
        </is>
      </c>
      <c r="B13" s="5" t="n">
        <v>-916614</v>
      </c>
      <c r="C13" s="5" t="n">
        <v>-802678</v>
      </c>
      <c r="D13" s="5" t="n">
        <v>-443247</v>
      </c>
    </row>
    <row r="14">
      <c r="A14" s="4" t="inlineStr">
        <is>
          <t>Equity in income of equity accounted investees, net</t>
        </is>
      </c>
      <c r="B14" s="5" t="n">
        <v>7780</v>
      </c>
      <c r="C14" s="5" t="n">
        <v>12545</v>
      </c>
      <c r="D14" s="5" t="n">
        <v>12147</v>
      </c>
    </row>
    <row r="15">
      <c r="A15" s="4" t="inlineStr">
        <is>
          <t>Profit (loss) before income tax</t>
        </is>
      </c>
      <c r="B15" s="5" t="n">
        <v>1718885</v>
      </c>
      <c r="C15" s="5" t="n">
        <v>-602446</v>
      </c>
      <c r="D15" s="5" t="n">
        <v>-3344242</v>
      </c>
    </row>
    <row r="16">
      <c r="A16" s="4" t="inlineStr">
        <is>
          <t>Income tax expense (benefit)</t>
        </is>
      </c>
      <c r="B16" s="5" t="n">
        <v>385341</v>
      </c>
      <c r="C16" s="5" t="n">
        <v>-526299</v>
      </c>
      <c r="D16" s="5" t="n">
        <v>-472164</v>
      </c>
    </row>
    <row r="17">
      <c r="A17" s="4" t="inlineStr">
        <is>
          <t>Profit (loss) for the year</t>
        </is>
      </c>
      <c r="B17" s="5" t="n">
        <v>1333544</v>
      </c>
      <c r="C17" s="5" t="n">
        <v>-76147</v>
      </c>
      <c r="D17" s="5" t="n">
        <v>-2872078</v>
      </c>
    </row>
    <row r="18">
      <c r="A18" s="3" t="inlineStr">
        <is>
          <t>Other comprehensive income (loss) Items that will never be reclassified to profit or loss</t>
        </is>
      </c>
    </row>
    <row r="19">
      <c r="A19" s="4" t="inlineStr">
        <is>
          <t>Remeasurements of net defined benefit liabilities</t>
        </is>
      </c>
      <c r="B19" s="5" t="n">
        <v>-163363</v>
      </c>
      <c r="C19" s="5" t="n">
        <v>110404</v>
      </c>
      <c r="D19" s="5" t="n">
        <v>93405</v>
      </c>
    </row>
    <row r="20">
      <c r="A20" s="4" t="inlineStr">
        <is>
          <t>Other comprehensive income (loss) from associates</t>
        </is>
      </c>
      <c r="B20" s="5" t="n">
        <v>-84</v>
      </c>
      <c r="C20" s="5" t="n">
        <v>39</v>
      </c>
      <c r="D20" s="5" t="n">
        <v>238</v>
      </c>
    </row>
    <row r="21">
      <c r="A21" s="4" t="inlineStr">
        <is>
          <t>Items that will never be reclassified to profit or loss</t>
        </is>
      </c>
      <c r="B21" s="5" t="n">
        <v>-163447</v>
      </c>
      <c r="C21" s="5" t="n">
        <v>110443</v>
      </c>
      <c r="D21" s="5" t="n">
        <v>93643</v>
      </c>
    </row>
    <row r="22">
      <c r="A22" s="3" t="inlineStr">
        <is>
          <t>Other comprehensive income (loss), Items that are or may be reclassified to profit or loss</t>
        </is>
      </c>
    </row>
    <row r="23">
      <c r="A23" s="4" t="inlineStr">
        <is>
          <t>Loss on valuation of derivative</t>
        </is>
      </c>
      <c r="B23" s="5" t="n">
        <v>-9227</v>
      </c>
    </row>
    <row r="24">
      <c r="A24" s="4" t="inlineStr">
        <is>
          <t>Foreign currency translation differences for foreign operations</t>
        </is>
      </c>
      <c r="B24" s="5" t="n">
        <v>869789</v>
      </c>
      <c r="C24" s="5" t="n">
        <v>48181</v>
      </c>
      <c r="D24" s="5" t="n">
        <v>106690</v>
      </c>
    </row>
    <row r="25">
      <c r="A25" s="4" t="inlineStr">
        <is>
          <t>Other comprehensive income (loss) from associates</t>
        </is>
      </c>
      <c r="B25" s="5" t="n">
        <v>4497</v>
      </c>
      <c r="C25" s="5" t="n">
        <v>-210</v>
      </c>
      <c r="D25" s="5" t="n">
        <v>3925</v>
      </c>
    </row>
    <row r="26">
      <c r="A26" s="4" t="inlineStr">
        <is>
          <t>Items that are or may be reclassified to profit or loss</t>
        </is>
      </c>
      <c r="B26" s="5" t="n">
        <v>865059</v>
      </c>
      <c r="C26" s="5" t="n">
        <v>47971</v>
      </c>
      <c r="D26" s="5" t="n">
        <v>110615</v>
      </c>
    </row>
    <row r="27">
      <c r="A27" s="4" t="inlineStr">
        <is>
          <t>Other comprehensive income for the year, net of income tax</t>
        </is>
      </c>
      <c r="B27" s="5" t="n">
        <v>701612</v>
      </c>
      <c r="C27" s="5" t="n">
        <v>158414</v>
      </c>
      <c r="D27" s="5" t="n">
        <v>204258</v>
      </c>
    </row>
    <row r="28">
      <c r="A28" s="4" t="inlineStr">
        <is>
          <t>Total comprehensive income (loss) for the year (Restated)</t>
        </is>
      </c>
      <c r="B28" s="5" t="n">
        <v>2035156</v>
      </c>
      <c r="C28" s="5" t="n">
        <v>82267</v>
      </c>
      <c r="D28" s="5" t="n">
        <v>-2667820</v>
      </c>
    </row>
    <row r="29">
      <c r="A29" s="3" t="inlineStr">
        <is>
          <t>Profit (loss) attributable to:</t>
        </is>
      </c>
    </row>
    <row r="30">
      <c r="A30" s="4" t="inlineStr">
        <is>
          <t>Owners of the Controlling Company</t>
        </is>
      </c>
      <c r="B30" s="5" t="n">
        <v>1186182</v>
      </c>
      <c r="C30" s="5" t="n">
        <v>-94853</v>
      </c>
      <c r="D30" s="5" t="n">
        <v>-2829705</v>
      </c>
    </row>
    <row r="31">
      <c r="A31" s="4" t="inlineStr">
        <is>
          <t>Non-controlling interests</t>
        </is>
      </c>
      <c r="B31" s="5" t="n">
        <v>147362</v>
      </c>
      <c r="C31" s="5" t="n">
        <v>18706</v>
      </c>
      <c r="D31" s="5" t="n">
        <v>-42373</v>
      </c>
    </row>
    <row r="32">
      <c r="A32" s="4" t="inlineStr">
        <is>
          <t>Profit (loss) for the year</t>
        </is>
      </c>
      <c r="B32" s="5" t="n">
        <v>1333544</v>
      </c>
      <c r="C32" s="5" t="n">
        <v>-76147</v>
      </c>
      <c r="D32" s="5" t="n">
        <v>-2872078</v>
      </c>
    </row>
    <row r="33">
      <c r="A33" s="3" t="inlineStr">
        <is>
          <t>Total comprehensive income (loss) attributable to:</t>
        </is>
      </c>
    </row>
    <row r="34">
      <c r="A34" s="4" t="inlineStr">
        <is>
          <t>Owners of the Controlling Company</t>
        </is>
      </c>
      <c r="B34" s="5" t="n">
        <v>1723323</v>
      </c>
      <c r="C34" s="5" t="n">
        <v>54219</v>
      </c>
      <c r="D34" s="5" t="n">
        <v>-2636948</v>
      </c>
    </row>
    <row r="35">
      <c r="A35" s="4" t="inlineStr">
        <is>
          <t>Non-controlling interests</t>
        </is>
      </c>
      <c r="B35" s="5" t="n">
        <v>311833</v>
      </c>
      <c r="C35" s="5" t="n">
        <v>28048</v>
      </c>
      <c r="D35" s="5" t="n">
        <v>-30872</v>
      </c>
    </row>
    <row r="36">
      <c r="A36" s="4" t="inlineStr">
        <is>
          <t>Total comprehensive income (loss) for the year (Restated)</t>
        </is>
      </c>
      <c r="B36" s="6" t="n">
        <v>2035156</v>
      </c>
      <c r="C36" s="6" t="n">
        <v>82267</v>
      </c>
      <c r="D36" s="6" t="n">
        <v>-2667820</v>
      </c>
    </row>
    <row r="37">
      <c r="A37" s="3" t="inlineStr">
        <is>
          <t>Earnings (loss) per share (in won)</t>
        </is>
      </c>
    </row>
    <row r="38">
      <c r="A38" s="4" t="inlineStr">
        <is>
          <t>Basic earnings (loss) per share</t>
        </is>
      </c>
      <c r="B38" s="6" t="n">
        <v>3315</v>
      </c>
      <c r="C38" s="6" t="n">
        <v>-265</v>
      </c>
      <c r="D38" s="6" t="n">
        <v>-7908</v>
      </c>
    </row>
    <row r="39">
      <c r="A39" s="4" t="inlineStr">
        <is>
          <t>Diluted earnings (loss) per share</t>
        </is>
      </c>
      <c r="B39" s="6" t="n">
        <v>3130</v>
      </c>
      <c r="C39" s="6" t="n">
        <v>-265</v>
      </c>
      <c r="D39" s="6" t="n">
        <v>-79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Text block [abstract]</t>
        </is>
      </c>
    </row>
    <row r="4">
      <c r="A4" s="4" t="inlineStr">
        <is>
          <t>Financial Risk Management</t>
        </is>
      </c>
      <c r="B4" s="4" t="inlineStr">
        <is>
          <t xml:space="preserve">25. Financial Risk Management The Group is exposed to credit risk, liquidity risk and market risks. The Group identifies and analyzes such risks, and controls are implemented under a risk management system to monitor and manage these risks at below an acceptable level.
(a) Market risk Market risk is the risk that changes in market prices, such as foreign exchange rates, interest rates and equity prices, will affect the Group’s income or the value of its holdings of financial instruments. The objective of market risk management is to manage and control market risk exposures within acceptable parameters, while optimizing the return.
(i) Currency risk The Group is exposed to currency risk on sales, purchases and borrowings that are denominated in a currency other than the functional currency of the Controlling Company, Korean won (KRW). The currencies in which these transactions primarily are denominated are USD, CNY, JPY, etc. Interest on borrowings is accrued in the currency of the borrowing. Generally, borrowings are denominated in currencies that match the cash flows generated by the underlying operations of the Group, primarily KRW, USD and CNY. The Group adopts policies to ensure that its net exposure is kept to a manageable level by buying or selling foreign currencies at spot rates when necessary to address short-term imbalances. In respect of monetary assets and liabilities denominated in foreign currencies, the Group manages currency risk through continuously managing the position of foreign currencies, measuring the currency risk and, if necessary, using derivatives such as currency forwards, currency swap and others.
i) Exposure to currency risk The Group’s exposure to foreign currency risk based on notional amounts as of December 31, 2020 and 2021 is
(In millions) December 31, 2020
USD JPY CNY TWD EUR PLN VND GBP
Cash and cash equivalents 1,795 164 13,382 34 7 4 33,843 —
Trade accounts and notes receivable 3,093 13 585 — — — — —
Other accounts receivables 52 93 222 3 6 — 9,773 —
Other assets denominated in foreign currencies — 208 51 6 1 — 4,586 —
Trade accounts and notes payable (1,948 ) (9,831 ) (2,037 ) — — — (357,149 ) —
Other accounts payable (268 ) (6,239 ) (2,018 ) (4 ) (8 ) — (997,204 ) (2 )
Financial liabilities (4,294 ) — (27,825 ) — — — — —
(1,570 ) (15,592 ) (17,640 ) 39 6 4 (1,306,151 ) (2 )
Cross currency interest rate swap contracts 2,225 — — — — — — —
Net exposure 655 (15,592 ) (17,640 ) 39 6 4 (1,306,151 ) (2 )
(In millions) December 31, 2021
USD JPY CNY TWD EUR PLN VND GBP
Cash and cash equivalents 1,138 195 11,024 29 3 3 44,525 —
Deposits in banks — — 3,564 — — — — ———— —
Trade accounts and notes receivable 3,708 221 568 — — — — —
Other accounts receivables 24 71 297 4 — — 15,828 —
Other assets denominated in foreign currencies — 176 167 6 — — 6,481 —
Trade accounts and notes payable (2,170 ) (8,850 ) (2,343 ) — — — (465,390 ) —
Other accounts payable (1,227 ) (4,630 ) (2,203 ) (5 ) (5 ) — (1,610,640 ) —
Financial liabilities (4,257 ) — (18,017 ) — — — — —
(2,784 ) (12,817 ) (6,943 ) 34 (2 ) 3 (2,009,196 ) —
Cross currency interest rate swap contracts(*) 1,545 — — — — — — —
Net exposure (1,239 ) (12,817 ) (6,943 ) 34 (2 ) 3 (2,009,196 ) —
Average exchange rates applied for the years ended December 31, 2019, 2020 and 2021 and the exchange rates at December 31, 2020 and 2021 are as follows:
(In won)
Average rate (year-to-date) Reporting date spot rate
2019 2020 2021 December 31, December 31,
USD W 1,165.46 1,180.46 1,144.10 1,088.00 1,185.50
JPY 10.70 11.05 10.42 10.54 10.30
CNY 168.56 170.90 177.36 166.96 186.26
TWD 37.74 40.07 40.99 38.67 42.84
EUR 1,304.52 1,345.71 1,353.25 1,338.24 1,342.34
PLN 303.62 302.95 296.51 292.02 292.11
VND 0.0502 0.0508 0.0499 0.0471 0.0521
GBP 1,487.46 1,513.48 1,573.89 1,482.40 1,600.25
ii) Sensitivity analysis A weaker won, as indicated below, against the following currencies which comprise the Group’s assets or liabilities denominated in a foreign currency as of December 31, 2020 and 2021, would have increased (decreased) equity and profit or loss by the amounts shown below. This analysis is based on foreign currency exchange rate variances that the Group considers to be reasonably possible at the end of the reporting period. The analysis assumes that all other variables, in particular interest rates, would remain constant. The changes in equity and profit or loss would have been as follows:
(In millions of won)
December 31, 2020 December 31, 2021
Equity Profit or loss Equity Profit or loss
USD (5 percent weakening) W 12,438 73,186 (74,214 ) 2,339
JPY (5 percent weakening) (6,250 ) (5,194 ) (5,437 ) (3,288 )
CNY (5 percent weakening) (147,294 ) 93 (64,732 ) 172
TWD (5 percent weakening) 75 — 70 5
EUR (5 percent weakening) 250 377 178 (858 )
PLN (5 percent weakening) 43 43 29 29
VND (5 percent weakening) (2,230 ) (2,230 ) (3,865 ) (3,865 )
GBP (5 percent weakening) (107 ) (107 ) — — A stronger won against the above currencies as of December 31, 2020 and 2021 would have had the equal but opposite effect on the above currencies to the amounts shown above, on the basis that all other variables remain constant.
iii) Derivatives for cash flow hedge In relation to forecast export transactions, the Controlling Company uses derivative instruments to hedge fluctuations in future cash flows due to foreign currency exchange rate changes. As of December 31, 2021, there is no ineffective portion of the gain or loss on valuation of derivatives to which cash flow hedging accounting has been applied and gain and s instrument contracts are within six months from December 31, 2021.
(ii) Interest rate risk Interest rate risk arises principally from the Group’s variable interest-bearing bonds and borrowings. The Group establishes and applies its policy to reduce uncertainty arising from fluctuations in interest rates and to minimize finance cost and manages interest rate risk by monitoring of trends of fluctuations in interest rate and establishing plan for countermeasures. Meanwhile, the Group entered into cross currency interest rate swap contracts amounting to USD 1,445 million ( W W
i) Profile The interest rate profile of the Group’s interest-bearing financial instruments as of December 31, 2020 and 2021 is as follows:
(In millions of won)
December 31, 2020 December 31, 2021
Fixed rate instruments
Financial assets W 4,296,823 4,284,950
Financial liabilities (5,875,729 ) (5,237,711 )
W (1,578,906 ) (952,761 )
Variable rate instruments
Financial liabilities W (8,193,085 ) (7,426,095 )
ii) Equity and profit or loss sensitivity analysis for variable rate instruments As of December 31, 2020 and 2021 a change of 100 basis points in interest rates at the reporting date would have increased (decreased) equity and profit or loss by the amounts shown below for the respective following 12-month periods. This analysis assumes that all other variables, in particular foreign currency rates, remain constant.
(In millions of won)
Equity Profit or loss
1%p increase 1%p decrease 1%p increase 1%p decrease
December 31, 2020
Variable rate instruments(*) W (45,352 ) 45,352 (45,352 ) 45,352
December 31, 2021
Variable rate instruments(*) W (40,931 ) 40,931 (40,931 ) 40,931
(*) Financial instruments related to non-hedging
(iii) Managing interest rate benchmark reform and associated risks A fundamental reform of major interest rate benchmarks is being undertaken globally, including the replacement of some interbank offered rates (IBORs) with alternative risk-free rates (referred to as ‘IBOR reform’). The publication of LIBOR, except overnight, 1-month, 3-month, 6-month, and 12-month USD LIBORs, was terminated as of December 31, 2021 and the five LIBORs, as mentioned above, will be discontinued by June 30, 2023. The Group does not have financial instruments affected by already discontinued LIBORs. The Group plans to change benchmark interest rate applied to some of its financial instruments from LIBORs to Secured Overnight Financing Rates (SOFRs), an alternative indicator interest rate. For these LIBOR-related financial instruments, the LIBORs are continued to be published. Meanwhile, in the case of the CD rate, an alternative reference rate was selected as the Korea Overnight Financing Repo Rate (KOFR) as part of the reform of the interest rate benchmark. However, unlike LIBOR, the termination of the publication of the CD rate is not scheduled, and the Group does not have plan to change to KOFR. The Group is exposed to the legal risk of changing the contract of financial instruments due to the reform of the interest rate indicator, as well as the process and operational risks to deal with such changes. In addition, the Group is also exposed to the risk of monitoring the market trend on the alternative index interest rate and establishing a risk management strategy accordingly to manage the risk of the new alternative index interest rate. The Group manages and monitors the transition to alternative interest rate benchmark by evaluating the extent to which a contract references IBOR cash flows, whether such contracts will need to be amended as a result of IBOR reform and how to manage communication about IBOR reform with counterparties. The Group monitors the transition to an alternative interest rate benchmark by reviewing the total amounts of contracts that have yet to transition to an alternative benchmark rate and the amounts of such contracts that include an appropriate fallback clause. The Group considers that a contract is not yet transitioned to an alternative benchmark rate when interest rate under the contract is indexed to a benchmark rate that is still subject to IBOR reform, even if it includes a fallback clause that deals with the cessation of the existing IBOR. As of December 31, 2021, the total amounts of unreformed contracts and those with appropriate fallback language are as follows, and the financial instruments that will be settled before June 30, 2023 are excluded.
(In millions of won)
Total amount of Amount with appropriate
Non-derivative
Borrowings W 2,562,656 1,635,990
Derivative assets
Cross currency interest rate swap contracts W 43,406 43,406
Derivative liabilities
Cross currency interest rate swap contracts W 7,820 7,820
(b) Credit risk Credit risk is the risk of financial loss to the Group if a customer or counterparty to a financial instrument fails to meet its contractual obligations, and arises principally from the Group’s receivables from customers. The Group’s exposure to credit risk of trade and other receivables is influenced mainly by the individual characteristics of each customer. However, management believes that the default risk of the country in which each customer operates, do not have a significant influence on credit risk since the majority of the customers are global electronic appliance manufacturers operating in global markets. The Group establishes credit limits for each customer and each new customer is analyzed quantitatively and qualitatively before determining whether to utilize third party guarantees, insurance or factoring as appropriate. In relation to the impairment of financial assets subsequent to initial recognition, the Group recognizes the changes in expected credit loss (“ECL”) in profit or loss at each reporting date. The carrying amount of financial assets represents the maximum credit exposure. The maximum exposure to credit risk as of December 31, 2020 and 2021 are as follows:
(In millions of won)
December 31, 2020 December 31, 2021
Financial assets carried at amortized cost
Cash W 4,217,943 3,540,475
Deposits in banks 78,663 743,316
Trade accounts and notes receivable, net 3,517,512 4,574,789
Non-trade 140,616 108,875
Accrued income 3,864 13,024
Deposits 30,947 45,620
Short-term loans 28,491 22,518
Long-term 13,899 19,939
Long-term non-trade — 2,376
Lease receivables 22,262 18,209
W 8,054,197 9,089,141
Financial assets at fair value through profit or loss
Convertible securities W 2,377 2,758
Derivatives 9,363 65,612
W 11,740 68,370
Financial assets effective for cash flow hedging
Derivatives W — 905
Financial assets at fair value through other comprehensive income
Debt instruments W 72 48
W 8,066,009 9,158,464
Trade accounts and notes receivable are insured in order for the Group to manage credit risk if they do not meet the Group’s internal credit ratings. Uninsured trade accounts and notes receivable are managed by continuous monitoring of internal credit rating standards established by the Group and seeking insurance coverage, if necessary.
(c) Liquidity risk Liquidity risk is the risk that the Group will encounter difficulty in meeting the obligations associated with its financial liabilities that are settled by delivering cash or other financial assets.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has historically been able to satisfy its cash requirements from cash flows from operations and debt and equity financing. To the extent that the Group does not generate sufficient cash flows from operations to meet its capital requirements, the Group may rely on other financing activities, such as external long-term borrowings and offerings of debt instruments, equity-linked and other debt instruments. In addition, the Group maintains a line of credit with various banks. The following are the contractual maturities of financial liabilities, including estimated interest payments, as of December 31, 2021.
(In millions of won)
Contractual cash flows in
Carrying Total 6 months 6-12 1-2 years 2-5 years More than
Non-derivative
Borrowings W 10,052,245 10,693,994 1,554,233 1,110,193 3,466,945 4,562,623 —
Bonds 2,611,561 2,531,468 575,029 884,996 329,661 652,467 89,315
Trade accounts and notes payable 4,814,055 4,814,055 4,468,682 345,373 — — —
Other accounts payable 2,327,257 2,329,820 2,201,225 128,595 — — —
Other accounts payable (enterprise procurement cards ) 1,074,089 1,074,089 1,023,130 50,959 — — —
Long-term other accounts payable 496,083 586,104 — — 113,222 273,718 199,164
Security deposits received 11,199 11,199 2,860 5,592 2,747 — —
Lease liabilities 84,326 90,920 28,216 16,116 22,959 16,241 7,388
Derivative financial liabilities
Derivatives W 10,925 8,378 5,473 2,364 541 — —
Derivatives for cash flow hedge 13,400 13,400 13,400 — — — —
W 21,495,140 22,153,427 9,872,248 2,544,188 3,936,075 5,505,049 295,867
(*) Represents liabilities payable to credit card companies for utility expenses and others paid using enterprise procurement cards. The Group presented the payable to credit card companies as other accounts payable and disclosed related cash flows as operating activities since the Group is using the enterprise procurement cards through agreements with suppliers for transactions arising from purchasing of goods and services, the payment term is within a year from the purchase, as part of the normal operating cycle, and no security is provided. Change in liabilities related to procurement cards for the year ended December 31, 2021 is as follows:
(In millions of won)
January 1, 2021 Change (Cash flows from operation activities) December 31, 2021
Other accounts payable (enterprise procurement cards) W 1,078,150 (4,061 ) 1,074,089 It is not expected that the cash flows included in the maturity analysis could occur significantly earlier, or at significantly different amounts.
(d) Capital management Management’s policy is to maintain a capital base so as to maintain investor, creditor and market confidence and to sustain future development of the business. Liabilities to equity ratio, net borrowings to equity ratio and other financial ratios are used by management to achieve an optimal capital structure. Management also monitors the return on capital as well as the level of dividends to ordinary shareholders.
(In millions of won)
December 31, 2020 December 31, 2021
Total liabilities W 22,334,584 23,392,014
Total equity 12,731,428 14,762,501
Cash and deposits in banks(*1) 4,296,751 4,284,902
Borrowings (including bonds) 14,068,814 12,663,806
Total liabilities to equity ratio 175 % 158 %
Net borrowings to equity ratio(*2) 77 % 57 %
(*1) Cash and deposits in banks consist of cash and cash equivalents and current deposits in banks.
(*2) Net borrowings to equity ratio is calculated by dividing total borrowings (including bonds and excluding lease liabilities and others) less cash and current deposits in banks by total equity.
(e) Determination of fair value
(i) Measurement of fair value A number of the Group’s accounting policies and disclosures require the determination of fair value, for both financial and non-financial
i) Current assets and liabilities The carrying amounts approximate their fair value because of the short maturity of these instruments.
ii) Trade receivables and other receivables The fair value of trade and other receivables is estimated as the present value of future cash flows, discounted at the market rate of interest at the reporting date. This fair value is determined for disclosure purposes. The carrying amounts of current receivables approximate their fair value.
iii) Investments in equity and debt securities The fair value of marketable financial assets at FVTPL and FVOCI is determined by reference to their quoted closing bid price at the reporting date. The fair value of non-marketable
iv) Non-derivative Fair value, which is determined for disclosure purposes, except for the liabilities at FVTPL, is calculated based on the present value of future principal and interest cash flows, discounted at the market rate of interest at the reporting date.
v) Derivatives The inputs used to measure the fair value of currency forward and cross currency interest rate swap are calculated based on the exchange rates and interest rates observable in the market at the reporting date.
(ii) Fair values versus carrying amounts The fair values of financial assets and liabilities, together with the carrying amounts shown in the consolidated statements of financial position as of December 31, 2020 and 2021 are as follows:
(In millions of won)
December 31, 2020 December 31, 2021
Carrying Fair values Carrying Fair values
Financial assets carried at amortized cost
Cash and cash equivalents W 4,218,099 (*) 3,541,597 (*)
Deposits in banks 78,663 (*) 743,316 (*)
Trade accounts and notes receivable 3,517,512 (*) 4,574,789 (*)
Non-trade 140,616 (*) 108,875 (*)
Accrued income 3,864 (*) 13,024 (*)
Deposits 30,947 (*) 45,620 (*)
Short-term loans 28,491 (*) 22,518 (*)
Long-term 13,899 (*) 19,939 (*)
Long-term non-trade — (*) 2,376 (*)
Lease receivables 22,262 (*) 18,209 (*)
Financial assets at fair value through profit or loss
Equity instruments W 13,223 13,223 48,805 48,805
Convertible securities 2,377 2,377 2,758 2,758
Derivatives 9,363 9,363 65,612 65,612
Financial assets effective for cash flow hedging
Derivatives W — — 905 905
Financial assets at fair value through other comprehensive income
Debt instruments W 72 72 48 48
Financial liabilities at fair value through profit or loss
Derivatives W 167,625 167,625 10,925 10,925
Convertible bonds 861,675 861,675 1,015,760 1,015,760
Financial liabilities effective for cash flow hedging
Derivatives — — 13,400 13,400
Financial liabilities carried at amortized cost
Borrowings W 11,296,898 11,328,418 10,052,245 10,064,068
Bonds 1,910,241 1,923,517 1,595,801 1,596,044
Trade accounts and notes payable 3,779,290 (*) 4,814,055 (*)
Other accounts payable 2,781,941 (*) 3,401,346 (*)
Long-term other accounts payable 30 (*) 496,083 (*)
Security deposits received 12,539 (*) 11,199 (*)
Lease liabilities 83,431 (*) 84,326 (*)
(*) Excluded from disclosures as the carrying amount approximates fair value.
(iii) Fair values of financial assets and liabilities
i) Fair value hierarchy Financial instruments carried at fair value are categorized into different levels in a fair value hierarchy based on the inputs used in the valuation techniques. The different levels have been defined as follows:
• Level 1: quoted prices (unadjusted) in active markets for identical assets or liabilities
• Level 2: inputs other than quoted prices included within Level 1 that are observable for the asset or liability, either directly or indirectly
• Level 3: inputs for the asset or liability that are not based on observable market data
ii) Financial instruments measured at fair value Fair value hierarchy classifications of the financial instruments that are measured at fair value as of December 31, 2020 and 2021 are as follows:
(In millions of won)
December 31, 2020
Level 1 Level 2 Level 3 Total
Financial assets at fair value through profit or loss
Equity instruments W — — 13,223 13,223
Convertible securities — — 2,377 2,377
Derivatives — 9,363 — 9,363
Financial assets at fair value through other comprehensive income
Debt instruments W 72 — — 72
Financial liabilities at fair value through profit or loss
Derivatives W — 167,625 — 167,625
Convertible bonds 861,675 — — 861,675
(In millions of won)
December 31, 2021
Level 1 Level 2 Level 3 Total
Financial assets at fair value through profit or loss
Equity instruments W — — 48,805 48,805
Convertible securities — — 2,758 2,758
Derivatives — 65,612 — 65,612
Financial assets effective for cash flow hedging
Derivatives W — 905 — 905
Financial assets at fair value through other comprehensive income
Debt instruments W 48 — — 48
Financial liabilities at fair value through profit or loss
Derivatives W — 10,925 — 10,925
Convertible bonds 1,015,760 — — 1,015,760
Financial liabilities effective for cash flow hedging
Derivatives W — 13,400 — 13,400
iii) Financial instruments not measured at fair value but for which the fair value is disclosed Fair value hierarchy classifications, valuation technique and inputs for fair value measurements of the financial instruments not measured at fair value but for which the fair value is disclosed as of December 31, 2020 and December 31, 2021 are as follows:
(In millions of won) December 31, 2020 Valuation Input
Classification Level 1 Level 2 Level 3
Liabilities
Borrowings W — — 11,328,418 Discounted cash flow Discount rate
Bonds — — 1,923,517 Discounted cash flow Discount rate
(In millions of won) December 31, 2021 Valuation Input
Classification Level 1 Level 2 Level 3
Liabilities
Borrowings W — — 10,064,068 Discounted cash flow Discount rate
Bonds — — 1,596,044 Discounted cash flow Discount rate
iv) The interest rates applied for determination of the above fair value as of December 31, 2020 and 2021 are as follows:
December 31, 2020 December 31, 2021
Borrowings, bonds and others 2.15~4.46 % 2.21~4.3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Disclosure of leases [text block]</t>
        </is>
      </c>
      <c r="B4" s="4" t="inlineStr">
        <is>
          <t xml:space="preserve">26. Leases
(a) Leases as lessee The Group leases buildings, vehicles, machinery and equipment and others. Information about leases for which the Group is a lessee is presented below.
(i) Right-of-use Right-of-use Changes in right-of-use
(In millions of won)
2020
Buildings Land Machinery and Vehicles Others Total
Balance at January 1, 2020 W 53,213 49,754 2,147 7,848 288 113,250
Additions and others 44,900 607 1,197 4,459 591 51,754
Depreciation (42,923 ) (2,947 ) (1,485 ) (6,336 ) (378 ) (54,069 )
Gain or loss on foreign currency translation (24 ) (3 ) — (1 ) — (28 )
Balance at December 31, 2020 W 55,166 47,411 1,859 5,970 501 110,907
(In millions of won)
2021
Buildings Land Machinery and Vehicles Others Total
Balance at January 1, 2021 W 55,166 47,411 1,859 5,970 501 110,907
Additions and others 54,728 39 870 7,620 398 63,655
Depreciation (51,368 ) (2,985 ) (1,469 ) (6,745 ) (416 ) (62,983 )
Disposals (7 ) — — — — (7 )
Gain or loss on foreign currency translation (2,352 ) 9,952 70 217 407 8,294
Balance at December 31, 2021 W 56,167 54,417 1,330 7,062 890 119,866
(ii) Amounts recognized in profit or loss from leases other than leases recorded as right-of-use assets for the years ended December 31, 2019, 2020 and 2021 are as follows:
(In millions of won)
2019 2020 2021
Interest on lease liabilities W (4,085 ) (4,456 ) (3,664 )
Income from sub-leasing right-of-use 1,079 896 712
Expenses relating to short-term (1,783 ) (977 ) (824 )
Expenses relating to leases of low-value (1,188 ) (231 ) (577 )
(iii) Changes in lease liabilities for the years ended December 31, 2020 and 2021 are as follows:
(In millions of won)
2020 2021
Balance at January 1 W 88,512 83,431
Additions and others 52,663 64,172
Interest expense 4,456 3,664
Repayment of liabilities (62,200 ) (66,941 )
Balance at December 31 W 83,431 84,326
(b) Leases as lessor During the years ended December 31, 2020 and 2021, the Group recognized interest income on lease receivables of W W The following table sets out a maturity analysis of lease receivables, showing the undiscounted lease payments to be received after the reporting date.
(In millions of won)
December 31, 2020 December 31, 2021
6 months or less W 3,306 3,688
6-12 months 3,306 3,688
1-2 6,612 7,376
2-5 10,469 4,303
Total undiscounted lease receivable 23,693 19,055
Unearned finance income (1,431 ) (846 )
Net Investment in the lease 22,262 18,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liabilities arising from financing activities</t>
        </is>
      </c>
      <c r="B1" s="2" t="inlineStr">
        <is>
          <t>12 Months Ended</t>
        </is>
      </c>
    </row>
    <row r="2">
      <c r="B2" s="2" t="inlineStr">
        <is>
          <t>Dec. 31, 2021</t>
        </is>
      </c>
    </row>
    <row r="3">
      <c r="A3" s="3" t="inlineStr">
        <is>
          <t>Text block [abstract]</t>
        </is>
      </c>
    </row>
    <row r="4">
      <c r="A4" s="4" t="inlineStr">
        <is>
          <t>Changes in liabilities arising from financing activities</t>
        </is>
      </c>
      <c r="B4" s="4" t="inlineStr">
        <is>
          <t xml:space="preserve">27. Changes in liabilities arising from financing activities Changes in liabilities arising from financing activities for the year ended December 31, 2021 are as follows:
(In millions of won)
January 1, 2021 Non-cash
Cash flows Reclassification Gain or loss on Effective Others December 31, 2021
Short-term borrowings W 394,906 148,640 — 70,187 — — 613,733
Current portion of long-term borrowings and bonds(*) 2,705,709 (4,344,208 ) 4,582,430 370,826 10,078 68,671 3,393,506
Long-term borrowings 9,019,658 1,298,346 (3,112,568 ) 455,155 — — 7,660,591
Bonds 1,948,541 498,027 (1,469,862 ) 9,732 9,538 — 995,976
Lease liabilities 83,431 (66,941 ) — 4,181 — 63,655 84,326
W 14,152,245 (2,466,136 ) — 910,081 19,616 132,326 12,748,132
(*) Others include W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 and Others</t>
        </is>
      </c>
      <c r="B1" s="2" t="inlineStr">
        <is>
          <t>12 Months Ended</t>
        </is>
      </c>
    </row>
    <row r="2">
      <c r="B2" s="2" t="inlineStr">
        <is>
          <t>Dec. 31, 2021</t>
        </is>
      </c>
    </row>
    <row r="3">
      <c r="A3" s="3" t="inlineStr">
        <is>
          <t>Text block [abstract]</t>
        </is>
      </c>
    </row>
    <row r="4">
      <c r="A4" s="4" t="inlineStr">
        <is>
          <t>Related Parties and Others</t>
        </is>
      </c>
      <c r="B4" s="4" t="inlineStr">
        <is>
          <t xml:space="preserve">28. Related Parties and Others
(a) Related parties Related parties as of December 31, 2021 are as follows:
Classification Description
Associates(*) Paju Electric Glass Co., Ltd. and others
Entity that has significant influence over the Controlling Company LG Electronics Inc.
Subsidiaries of the entity that has significant influence over the Controlling Company Subsidiaries of LG Electronics Inc.
(*) Details of associates are described in note 8.
(b) Significant transactions such as sales of goods and purchases of raw material and outsourcing service and others, which occurred in the normal course of business with related parties for the years ended December 31, 2019, 2020 and 2021 are as follows:
(In millions of won) 2019
Sales and others Purchase and others
Dividend Purchase of Acquisition of Outsourcing Other
Associates
INVENIA Co., Ltd.(*1) W — 180 1,024 45,580 — 297
AVATEC Co., Ltd. 2,639 265 — — 73,323 891
Paju Electric Glass Co., Ltd. — 6,057 342,958 — — 4,416
WooRee E&amp;L Co., Ltd. — — 6,441 — — 5
YAS Co., Ltd. — 1,000 6,764 102,316 — 3,655
Material Science Co., Ltd. — — 59 — — 313
W 2,639 7,502 357,246 147,896 73,323 9,577
Entity that has significant influence over the Controlling Company
LG Electronics Inc. W 947,409 — 13,240 815,629 — 153,212
Subsidiaries of the entity that has significant influence over the Controlling Company
LG Electronics India Pvt. Ltd. W 87,116 — — — — 194
LG Electronics Vietnam Haiphong Co., Ltd. 277,743 — — 3,019 — 924
LG Electronics Nanjing New Technology Co., Ltd. 297,033 — — 31 — 486
LG Electronics RUS, LLC 100,894 — — — — 1,972
(In millions of won) 2019
Purchase and others
Sales and others Dividend income Purchase of raw material and others Acquisition of property, plant and equipment Outsourcing fees Other
LG Electronics do Brasil Ltda. W 145,546 — — — — 289
LG Innotek Co., Ltd. 7,572 — 53,886 — — 79,162
Qingdao LG Inspur Digital Communication Co., Ltd. 22,563 — — — — —
Inspur LG Digital Mobile Communications Co., Ltd. 41,858 — — — — —
LG Electronics Mexicalli, S.A. DE C.V. 114,520 — — — — 85
LG Electronics Mlawa Sp. z o.o. 618,715 — — — — 1,967
LG Hitachi Water Solutions Co., Ltd.(*2) — — — 79,986 — —
LG Electronics Reynosa, S.A. DE C.V. 722,194 — — — — 1,155
LG Electronics Air-Conditioning — — 444 14,527 — 88
HiEntech Co., Ltd.(*2) 47 — — 7,264 — 21,576
HiEntech (Tianjin) Co., Ltd.(*2) — — — 32,335 — 15,423
LG Electronics Egypt S.A.E. 97,359 — — — — 241
LG Electronics Alabama Inc. 12,869 — — — — —
LG Electronics Japan, Inc. — — — 14 — 6,236
P.T. LG Electronics Indonesia 11,200 — — — — 176
Others 12,564 — — 33 — 6,996
W 2,569,793 — 54,330 137,209 — 136,970
W 3,519,841 7,502 424,816 1,100,734 73,323 299,759
(*1) Represents transactions occurred prior to the Group’s disposal of the entire investments
(*2) Represents transactions occurred prior to LG Electronics Inc.’s disposal of the entire investments.
2020
Sales and others Purchase and others
(In millions of won) Dividend Purchase of raw material and others Acquisition of property, plant and equipment Outsourcing fees Other
Associates and their subsidiaries
AVATEC Co., Ltd. W 22 200 80 — 74,070 1,112
Paju Electric Glass Co., Ltd. — 7,739 299,737 — — 2,862
WooRee E&amp;L Co., Ltd. — — 13,857 — — 35
YAS Co., Ltd. — 300 6,648 22,603 — 3,790
Material Science Co., Ltd. — — 93 — — —
W 22 8,239 320,415 22,603 74,070 7,799
Entity that has significant influence over the Controlling Company
LG Electronics Inc. W 647,329 — 19,810 233,504 — 141,191
Subsidiaries of the entity that has significant influence over the Controlling Company
LG Electronics India Pvt. Ltd. W 53,441 — — — — 173
LG Electronics Vietnam Haiphong Co., Ltd. 332,977 — — — — 1,138
LG Electronics Nanjing New Technology Co., Ltd. 439,674 — — — — 1,333
LG Electronics RUS, LLC 95,465 — — — — 303
2020
Purchase and others
( In millions of won Sales Dividend Purchase of Acquisition of Outsourcing Other
LG Electronics do Brasil Ltda. W 111,710 — — — — 230
LG Innotek Co., Ltd. 5,321 — 25,012 — — 76,530
Qingdao LG Inspur Digital Communication Co., Ltd. 7,298 — — — — —
LG Electronics Mexicalli, S.A. DE C.V. 145,032 — — — — 52
LG Electronics Mlawa Sp. z o.o. 729,135 — — — — 1,188
LG Electronics Reynosa, S.A. DE C.V. 780,710 — — — — 1,044
LG Electronics Egypt S.A.E. 69,853 — — — — 375
LG Electronics Japan, Inc. — — — 33 — 5,635
P.T. LG Electronics Indonesia 157,820 — — — — 164
Others 5,030 — 229 — — 7,632
W 2,933,466 — 25,241 33 — 95,797
W 3,580,817 8,239 365,466 256,140 74,070 244,787
2021
Sales and others Purchase and others
( In millions of won Dividend Purchase of Acquisition of Outsourcing Other
Associates
AVATEC Co., Ltd. W — 200 713 — 72,156 1,485
Paju Electric Glass Co., Ltd. — 3,668 365,400 — — 2,734
WooRee E&amp;L Co., Ltd. — — 13,541 — — 79
YAS Co., Ltd. — 200 10,337 54,071 — 9,824
Cynora GmbH — — 10 — — —
Material Science Co., Ltd. — — 187 — — —
W — 4,068 390,188 54,071 72,156 14,122
Entity that has significant influence over the Controlling Company
LG Electronics Inc. W 270,396 — 19,805 395,654 — 130,924
Subsidiaries of the entity that has significant influence over the Controlling Company
LG Electronics India Pvt. Ltd. W 97,475 — — — — 418
LG Electronics Vietnam Haiphong Co., Ltd. 414,806 — — 607 — 1,445
LG Electronics Nanjing New Technology Co., Ltd. 449,390 — — — — 1,263
LG Electronics RUS, LLC 98,812 — — — — 1,141
2021
Sales and others Purchase and others
( In millions of won Dividend Purchase of Acquisition of Outsourcing Other
LG Electronics do Brasil Ltda. W 154,565 — — — — 543
LG Innotek Co., Ltd. 3,753 — 26,874 451 — 85,471
HI-M — — 44 — — 5,662
LG Electronics Mexicalli, S.A. DE C.V. 269,305 — — — — 89
LG Electronics Mlawa Sp. z o.o. 1,254,164 — — — — 577
LG Electronics Reynosa, S.A. DE C.V. 1,256,107 — — — — 1,011
LG Electronics Egypt S.A.E. 106,469 — — — — 159
LG Electronics Japan, Inc. — — — 10 — 5,334
P.T. LG Electronics Indonesia 537,944 — — — — 574
LG Electronics Taiwan Taipei Co., Ltd. 5,046 — — — — 659
LG Electronics Nanjing Vehicle Components Co.,Ltd. 2,009 — — — — —
LG Technology Ventures LLC — — — — — 4,411
Others 5 — 739 602 — 968
W 4,649,850 — 27,657 1,670 — 109,725
W 4,920,246 4,068 437,650 451,395 72,156 254,771
(c) Trade accounts and notes receivable and payable as of December 31, 2020 and 2021 are as follows:
Trade accounts and notes receivable and others Trade accounts and notes payable and others
(In millions of won) December 31, 2020 December 31, 2021 December 31, 2020 December 31, 2021
Associates
AVATEC Co., Ltd. — 3 2,714 2,748
Paju Electric Glass Co., Ltd. — — 84,095 79,302
WooRee E&amp;L Co., Ltd. — 878 3,637 2,915
YAS Co., Ltd. — — 18,126 20,116
Material Science Co., Ltd. — — — 99
W — 881 108,572 105,180
Entity that has significant influence over the Controlling Company
LG Electronics Inc. W 94,193 67,629 88,629 105,918
Subsidiaries of the entity that has significant influence over the Controlling Company
LG Electronics Vietnam Haiphong Co., Ltd. 36,417 52,327 16 252
LG Electronics Nanjing New Technology Co., Ltd. 88,075 102,691 83 155
LG Electronics RUS, LLC 10,295 13,276 — —
LG Electronics do Brasil Ltda. 7,481 5,910 14 —
LG Innotek Co., Ltd. 227 767 31,309 40,135
LG Electronics Mexicali, S.A. DE C.V. 20,969 17,795 15 — F-116
Trade accounts and notes receivable and others Trade accounts and notes payable and others
(In millions of won) December 31, 2020 December 31, 2021 December 31, 2020 December 31, 2021
LG Electronics Mlawa Sp. z o.o. W 89,481 218,206 10 22
LG Electronics Reynosa, S.A. DE C.V. 70,555 177,298 50 10
LG Electronics Egypt S.A.E. 13,359 19,489 — —
P.T. LG Electronics Indonesia 48,677 73,732 — 32
HI-M — — 582 2,397
LG Electronics India Pvt. Ltd. 3,697 7,319 — 111
LG Electronics Japan, Inc. — — 466 471
LG Electronics Taiwan Taipei Co., Ltd. 337 2,046 35 53
LG Electronics Nanjing Vehicle Components Co., Ltd. 457 143 — —
LG Technology Ventures LLC — — 11 33
Others 10 24 968 1,491
W 390,037 691,023 33,559 45,162
W 484,230 759,533 230,760 256,260
(d) Details of significant financing transactions such as granting and collecting loans, which occurred in the normal course of business with related parties for the year ended December 31, 2021 are as follows.
(In millions of won)
2021
Associates Loans Collection of loans
WooRee E&amp;L Co., Ltd. W 878 — There were no significant financing transactions with related parties for the years ended December 31, 2019 and 2020.
(e) Key management personnel compensation Compensation costs of key management for the years ended December 31, 2019, 2020 and 2021 are as follows:
(In millions of won)
2019 2020 2021
Short-term benefits W 2,664 2,233 3,747
Expenses related to the defined benefit plan 553 346 366
W 3,217 2,579 4,113
Key management refers to the registered directors who have significant control and responsibilities over the Controlling Company’s operations and busin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Text block [abstract]</t>
        </is>
      </c>
    </row>
    <row r="4">
      <c r="A4" s="4" t="inlineStr">
        <is>
          <t>Supplemental Cash Flow Information</t>
        </is>
      </c>
      <c r="B4" s="4" t="inlineStr">
        <is>
          <t xml:space="preserve">29. Supplemental Cash Flow Information Supplemental cash flow information for the years ended December 31, 2019, 2020 and 2021 is as follows:
(In millions of won)
2019 2020 2021
Non-cash
Changes in other accounts payable arising from the purchase of property, plant and equipment W (1,333,967 ) (662,164 ) 445,028
Changes in other accounts payable arising from the purchase of intangible assets (12,328 ) 98,068 529,826
Recognition of right-of-use 29,733 51,757 63,6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Change in Accounting Policies</t>
        </is>
      </c>
      <c r="B4" s="4" t="inlineStr">
        <is>
          <t xml:space="preserve">(a) Changes in Accounting Policies The Group has early adopted the amendments to IAS 16 , Property, Plant and Equipment: Proceeds before Intended Use, from January 1, 2021. A number of other new standards are effective from January 1, 2021 but they do not have a significant effect on the Group’s consolidated financial statements.
(i) Retrospective application of changes in accounting policies Before the application of the amendments to IAS 16, directly attributable costs of acquiring property, plant and equipment included the costs of testing whether it is functioning properly, after deducting the net proceeds from selling items produced using the property, plant and equipment. However, after the application of the amendments, the proceeds from selling any such produced items and the cost of producing those items are recognized in profit or loss. IAS 2 , Inventories The Group applied amendments retrospectively, but only to items of property, plant and equipment that are brought to the location and condition necessary for them to be capable of operating in the manner intended by management on or after January 1, 2019, the beginning of the earliest period presented in the accompanying consolidated financial statements.
(ii) Impact on the consolidated financial statements Before the application of the amendments to IAS 16, the Group deducted net proceeds from selling items produced during the testing whether the property, plant and equipment is functioning properly from its acquisition cost. However, upon the application of the amendments to IAS 16, the Group reclassified the proceeds from selling any such produced items from the testing of property, plant and equipment as sales and the cost of those items as cost of sales and restated the financial statements by adjusting the depreciation for reduction in acquisition cost of property, plant and equipment and related income taxes. Adjusted amount of each account in the comparative financial statements from retrospective application of the changes in the accounting policy is as follows:
i) Impacts on the consolidated statement of financial position as of December 31, 2020
(In millions of won)
As previously Adjustments As restated
Assets
Property, plant and equipment W 20,147,051 (7,348 ) 20,139,703
Deferred tax assets 2,273,677 1,837 2,275,514
W 22,420,728 (5,511 ) 22,415,217
Equity
Retained earnings W 7,524,297 (5,511 ) 7,518,786
ii) Impacts on the consolidated statement of financial position as of December 31, 2021
(In millions of won)
Amounts before Adjustments As reported
Assets
Property, plant and equipment W 20,564,161 (5,715 ) 20,558,446
Deferred tax assets 2,306,263 1,429 2,307,692
W 22,870,424 (4,286 ) 22,866,138
Equity
Retained earnings W 8,545,807 (4,286 ) 8,541,521
There are no impacts on the consolidated statement of financial position as of January 1, 2019 and December 31, 2019 due to the change in accounting policy.
iii) Impacts on the consolidated statement of comprehensive income for the year ended December 31, 2020
(In millions of won, except earnings per share)
As previously Adjustments As restated
Revenue W 24,230,124 31,437 24,261,561
Cost of sales (21,587,554 ) (38,785 ) (21,626,339 )
Gross profit W 2,642,570 (7,348 ) 2,635,222
Operating loss W (29,117 ) (7,348 ) (36,465 )
Loss before income tax W (595,098 ) (7,348 ) (602,446 )
Income tax benefit (524,462 ) (1,837 ) (526,299 )
Loss for the year W (70,636 ) (5,511 ) (76,147 )
Basic and diluted loss per share (in won) W (250 ) (15 ) (265 )
iv) Impacts on the consolidated statement of comprehensive income for the year ended December 31, 2021
(In millions of won, except earnings per share)
Amounts before Adjustments As reported
Revenue W 29,878,043 — 29,878,043
Cost of sales (24,574,572 ) 1,633 (24,572,939 )
Gross profit W 5,303,471 1,633 5,305,104
Operating income W 2,228,975 1,633 2,230,608
Profit before income tax W 1,717,252 1,633 1,718,885
Income tax expense 384,933 408 385,341
Profit for the year W 1,332,319 1,225 1,333,544
Basic earnings per share (in won) W 3,312 3 3,315
Diluted earnings per share (in won) W 3,126 4 3,130
There are no impacts on the consolidated statement of comprehensive loss for the year ended December 31, 2019 due to the change in accounting policy.
v) Impacts on the consolidated statement of changes in equity for the year ended December 31, 2020
- As previously reported
(In millions of won)
Attributable to owners of the
Retained Sub-total Total equity
Balances at January 1, 2020 W 7,503,312 11,340,483 12,488,281
Loss for the year (89,342 ) (89,342 ) (70,636 )
Balances at December 31, 2020 W 7,524,297 11,401,043 12,736,939
- Adjustments
(In millions of won)
Attributable to owners of the
Retained Sub-total Total equity
Balances at January 1, 2020 W — — —
Loss for the year (5,511 ) (5,511 ) (5,511 )
Balances at December 31, 2020 W (5,511 ) (5,511 ) (5,511 )
- As restated
(In millions of won)
Attributable to owners of the
Retained Sub-total Total equity
Balances at January 1, 2020 W 7,503,312 11,340,483 12,488,281
Loss for the year (94,853 ) (94,853 ) (76,147 )
Balances at December 31, 2020 W 7,518,786 11,395,532 12,731,428
vi) Impacts on the consolidated statement of cash flows for the year ended December 31, 2020
(In millions of won)
As reported Adjustments Restated
Net cash provided by operating activities(*) W 2,286,948 (8,164 ) 2,278,784
Net cash used in investing activities(*) (2,319,316 ) 8,164 (2,311,152 )
(*) The net proceeds from selling items produced during the test are reclassified from net cash used in investing activity to net cash provided by operating activity. There are no impacts on net cash provided by operating activities and net cash used in investing activities in the consolidated statement of cash flows for the years ended December 31, 2019 and 2021 due to the change in accounting policy. </t>
        </is>
      </c>
    </row>
    <row r="5">
      <c r="A5" s="4" t="inlineStr">
        <is>
          <t>Consolidation</t>
        </is>
      </c>
      <c r="B5" s="4" t="inlineStr">
        <is>
          <t xml:space="preserve">(b) Consolidation
(i) Business Combinations The Group accounts for business combinations using the acquisition method except for a combination of entities or businesses under common control. The consideration transferred in the acquisition is generally measured at fair value, as are the identifiable net assets acquired. If the aggregate sum of consideration transferred and non-controlling pre-existing
(ii) Subsidiaries Subsidiaries are entities controlled by the Group. The Group controls an entity when it is exposed, or has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interests Non-controlling non-controlling Changes in the Group’s interest in subsidiaries that do not result in a loss of control are accounted for as equity transactions.
(iv) Loss of Control If the Controlling Company loses control of subsidiaries, the Controlling Company derecognizes the assets and liabilities of the former subsidiaries from the consolidated statement of financial position and recognizes the gain or loss associated with the loss of control attributable to the former controlling interest. Meanwhile, the Controlling Company recognizes any investment retained in the former subsidiaries at its fair value when control is lost.
(v) Associates and joint ventures (equity method investees) Associates are those entities in which the Group has significant influence, but not control or joint control, over the financial and operating policies. A joint venture is an arrangement in which the parties have joint control, whereby the parties have Investments in associates and joint ventures are initially recognized at cost and subsequently accounted for using the equity method of accounting. The carrying amount of investments in associates and joint ventures is increased or decreased to recognize the Group’s share of the profits or losses and changes in the Group’s proportionate interest of the investee after the date of acquisition. Distributions received from an investee reduce the carrying amount of the investment. If an associate or a joint venture uses accounting policies different from those of the Controlling Company for like transactions and events in similar circumstances, appropriate adjustments are made to the consolidated financial statements. As of and during the periods presented in the consolidated financial statements, no adjustments were made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vi) Transactions eliminated on consolidation Intra-group balances and transactions, including income and expenses and any unrealized income and expenses and balance of trade accounts and notes receivable and payable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t>
        </is>
      </c>
    </row>
    <row r="6">
      <c r="A6" s="4" t="inlineStr">
        <is>
          <t>Foreign Currency Transaction and Translation</t>
        </is>
      </c>
      <c r="B6" s="4" t="inlineStr">
        <is>
          <t xml:space="preserve">(c) Foreign Currency Transaction and Translation Transactions in foreign currencies are translated to the respective functional currencies of the Group entities at exchange rates at the dates of the transactions. Monetary assets and liabilities denominated in foreign currencies are retranslated to the functional currency at the exchange rate on the reporting date. Non-monetary If the presentation currency of the Group is different from a foreign operation’s functional currency, the financial position and financial performance of the foreign operation are translated into the presentation currency using the following methods. The assets and liabilities of foreign operations, whose functional currency is not the currency of a hyperinflationary economy are translated to the Group’s functional currency at exchange rates at the reporting date. The income and expenses of foreign operations are translated to the Group’s functional currency at exchange rates at the dates of the transactions and foreign currency differences are recognized in other comprehensive income (loss). Relevant proportionate shares of foreign currency differences are allocated to the controlling interests and non-controlling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at each reporting date’s exchange rate. </t>
        </is>
      </c>
    </row>
    <row r="7">
      <c r="A7" s="4" t="inlineStr">
        <is>
          <t>Cash and cash equivalents</t>
        </is>
      </c>
      <c r="B7" s="4" t="inlineStr">
        <is>
          <t xml:space="preserve">(d) Cash and cash equivalents Cash and cash equivalents include all cash balances and short-term highly liquid investments with an original maturity of three months or less that are readily convertible into known amounts of cash. </t>
        </is>
      </c>
    </row>
    <row r="8">
      <c r="A8" s="4" t="inlineStr">
        <is>
          <t>Inventories</t>
        </is>
      </c>
      <c r="B8" s="4" t="inlineStr">
        <is>
          <t xml:space="preserve">(e) Inventories Inventories are measured at the lower of cost and net realizable value. The cost of inventories is based on the weighted-average method, and includes expenditures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the estimated selling expenses. In the case of manufactured inventories and work-in-process, cost includes an appropriate share of production overheads based on the actual capacity of production facilities. However, the normal capacity is used for the allocation of fixed production overheads if the actual level of production is lower than the normal capacity. </t>
        </is>
      </c>
    </row>
    <row r="9">
      <c r="A9" s="4" t="inlineStr">
        <is>
          <t>Financial Instruments</t>
        </is>
      </c>
      <c r="B9" s="4" t="inlineStr">
        <is>
          <t xml:space="preserve">(f) Financial Instruments
(i) Non-derivative Recognition and initial measurement Trade receivables and debt instruments issued are initially recognized when they are originated. All other financial assets are recognized in statement of financial position when, and only when, the Group becomes a party to the contractual provisions of the instrument. A financial asset (unless it is a trade receivable without a significant financing component) is initially measured at fair value plus, for an item not at FVTPL, transaction costs that are directly attributable to its acquisition or issue. A trade receivable without a significant financing component is initially measured at the transaction price. Classification and subsequent measurement
i) Financial assets On initial recognition, a financial asset is classified as measured at: amortized cost; FVOCI – debt investment; FVOCI – equity investments; or FVTPL. Financial assets are not reclassified subsequent to their initial recognition unless the Group changes its business model for managing financial assets, in which case all affected financial assets are reclassified on the first day of the subsequent reporting period following the change in the business model. A financial asset is measured as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On initial recognition of an equity investments that is not held for trading, the Group may irrevocably elect to present subsequent changes in the investment’s fair value in OCI. This election is made on an investment-by-investment All financial assets not classified as measured at amortized cost or FVOCI as described above are measured as at FVTPL. This includes all derivative financial assets. At initial recognition, the Group may irrevocably designate a financial asset that otherwise meets the requirements to be measured at amortized cost or at FVOCI as at FVTPL if doing so eliminates or significantly reduces an accounting mismatch that would otherwise arise.
ii) Financial assets: business model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and
• the frequency, volume and timing of sales of financial assets in prior periods, the reasons for such sales and expectations about future sales activity. Transfers of financial assets to third parties in transaction that do not qualify for derecognition are not considered sale for this purpose. A financial asset that is held for trading or is managed and whose performance is evaluated on a fair value basis is measured at FVTPL.
iii) Financial assets: Assessment whether contractual cash flows are solely payments of principal and interest For the purpose of the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 (e.g. liquidity risk and administrative costs), as well as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A prepayment feature is consistent with the solely payments of principal and interest criterion if the prepayment amount substantially represents unpaid amounts of principal and interest or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iv) Financial assets: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Derecognition The Group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Group has retained substantially all the risks and rewards of ownership of the transferred asset, the Group continues to recognize the transferred asset. Interest rate benchmark reform In case the basis for determining the contractual cash flows of a financial asset or financial liability measured at amortized cost changed as a result of interest rate benchmark reform, the Group updates the effective interest rate of the financial asset or financial liability to reflect the change that is required by the reform if both o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s the effective interest rate of the financial asset or financial liability to reflect the change that is required by interest rate benchmark reform. After that, the Group applies the policies on accounting for modifications to the additional changes. Offset Financial assets and liabilities are offset and the net amount is presented in the consolidated statement of financial position when, and only when, the Group has a legal right to offset the amounts and intends either to settle them on a net basis or to realize the asset and settle the liability simultaneously.
(ii) Non-derivative The Group classifies financial liabilities into two categories, financial liabilities at FVTPL and other financial liabilities in accordance with the substance of the contractual arrangement and the definitions of financial liabilities, and recognizes them in the consolidated statement of financial position when the Group becomes a party to the contractual provisions of the instrument. Financial liabilities at FVTPL include financial liabilities held for trading or designated as such upon initial recognition at FVTPL. After initial recognition, financial liabilities at FVTPL are measured at fair value, and changes therein are recognized in profit or loss. Upon initial recognition, transaction costs that are directly attributable to the issuance of financial liabilities are recognized in profit or loss as incurred. Non-derivative non-derivative The Group derecognizes a financial liability when its contractual obligations are discharged, cancelled or expired.
(iii) Share Capital The Group issued common stocks and they are classified as equity. Incremental costs directly attributable to the issuance of common stocks are recognized as a deduction from equity, net of tax effects. Capital contributed in excess of par value upon issuance of common stocks is classified as share premium within equity.
(iv) Derivative financial instruments Derivatives are initially recognized at fair value. Subsequent to initial recognition, derivatives are measured at fair value, and changes therein are accounted for as described below. Hedge Accounting If necessary, the Group designates derivatives as hedging items to hedge the risk of changes in the fair value of assets, liabilities or firm commitments (a fair value hedge) and foreign currency risk of highly probable forecasted transactions or firm commitments (a cash flow hedge). On initial designation of the hedge, the Group’s management formally designates and documents the relationship between the hedging instrument(s) and hedged item(s), including the risk management objectives and strategy in undertaking the hedge transaction, together with the methods that will be used to assess the effectiveness of the hedging relationship, both at the inception of the hedge relationship as well as on an ongoing basis.
i) Fair value hedges Change in the fair value of a derivative hedging instrument designated as a fair value hedge and the hedged item is recognized in profit or loss, respectively. The gain or loss from remeasuring the hedging instrument at fair value and the gain or loss on the hedged item attributable to the hedged risk are recognized in profit or loss in the same line item of the statement of comprehensive income (loss). The Group discontinues fair value hedge accounting if it does not designate the derivative hedging instrument and the hedged item as the hedge relationship between them anymore; if the hedging instrument expires or is sold, terminated or exercised; or if the hedge no longer meets the criteria for hedge accounting.
ii) Cash flow hedges When a derivative designated as a cash flow hedging instrument meets the criteria of cash flow hedge accounting, the effective portion of changes in the fair value of the derivative is recognized in other comprehensive income and the ineffective portion of changes in the fair value of the derivative is recognized in profit or loss. The Group discontinues cash flow hedge accounting if it does not designate the derivative hedging instrument and the hedged item as the hedge relationship between them anymore; if the hedging instruments expires or is sold, terminated or exercised; or if the hedge no longer meets the criteria for hedge accounting.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The Group is applying cash flow hedge accounting by designating expected foreign currency denominated sales arising from forecast export transactions as hedging items and the derivative instruments related to forward exchange as hedging instruments. The effective portion of changes in the fair value of the derivative is recognized in equity and the amount accumulated in equity is reclassified to revenue in the same period which forecast sales occur. Embedded derivative Embedded derivatives are separated from the host contract and accounted for separately if the host contract is not a financial asset and certain criteria are met. Other derivative financial instruments Other derivative financial instruments are measured at fair value and changes of their fair value are recognized in profit or loss. </t>
        </is>
      </c>
    </row>
    <row r="10">
      <c r="A10" s="4" t="inlineStr">
        <is>
          <t>Property, Plant and Equipment</t>
        </is>
      </c>
      <c r="B10" s="4" t="inlineStr">
        <is>
          <t>(g) Property, Plant and Equipment
(i)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income or other expenses.
(ii) Subsequent costs Subsequent expenditure on an item of property, plant and equipment is recognized as part of its cost only if it is probable that future economic benefits associated with the item will flow to the Group and the cost of the item can be measured reliably. The costs of the day-to-day
(iii) Depreciation Land is not depreciated and depreciation of other items of property, plant and equipment is recognized in profit or loss on a straight-line basis, reflecting the pattern in which the asset’s future economic benefits are expected to be consumed by the Group. The residual value of property, plant and equipment is zero. Estimated useful lives of the assets are as follows:
Estimated useful lives (years)
Buildings and structures 20 ~
Machinery 4, 5
Furniture and fixtures 4
Equipment, tools and vehicles 2, 4, 12
Right-of-use (*)
(*) The Group depreciates the right-of-use right-of-use Depreciation methods, useful lives and residual values are reviewed at each financial year-end</t>
        </is>
      </c>
    </row>
    <row r="11">
      <c r="A11" s="4" t="inlineStr">
        <is>
          <t>Borrowing Costs</t>
        </is>
      </c>
      <c r="B11" s="4" t="inlineStr">
        <is>
          <t xml:space="preserve">(h) Borrowing Costs The Group capitalizes borrowing costs, which includes interests and exchange differences arising from foreign currency borrowings to the extent that they are regarded as an adjustment to interest costs, directly attributable to the acquisition, construction or production of a qualifying asset as part of the cost of that asset. A qualifying asset is an asset that necessarily tak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he Group immediately recognizes other borrowing costs as an expense. </t>
        </is>
      </c>
    </row>
    <row r="12">
      <c r="A12" s="4" t="inlineStr">
        <is>
          <t>Government Grants</t>
        </is>
      </c>
      <c r="B12" s="4" t="inlineStr">
        <is>
          <t xml:space="preserve">(i) Government Grants In case there is reasonable assurance that the Group will comply with the conditions attached to a government grant, the government grant is recognized as follows:
(i) Grants related to the purchase or construction of assets A government grant related to the purchase or construction of assets is deducted in calculating the carrying amount of the asset. The grant is recognized in profit or loss over the life of a depreciable asset as a reduced depreciation expense and cash related to grant received is presented in investing activities in the statement of cash flows.
(ii) Grants for compensating the Group’s expenses incurred A government grant that compensates the Group for expenses incurred is recognized in profit or loss as a deduction from relevant expenses on a systematic basis in the periods in which the expenses are recognized.
(iii) Other government grants A government grant that becomes receivable for the purpose of giving immediate financial support to the Group with no compensation for expenses or losses already incurred or no future related costs is recognized as income of the period in which it becomes receivable. </t>
        </is>
      </c>
    </row>
    <row r="13">
      <c r="A13" s="4" t="inlineStr">
        <is>
          <t>Intangible Assets</t>
        </is>
      </c>
      <c r="B13" s="4" t="inlineStr">
        <is>
          <t>(j) Intangible Assets Intangible assets are initially measured at cost. Subsequently, intangible assets are measured at cost less accumulated amortization and accumulated impairment losses.
(i) Goodwill Goodwill arising from business combinations is recognized as the excess of the acquisition cost of a business over the net fair value of the identifiable assets acquired and liabilities assumed. Any deficit is a bargain purchase that is recognized in profit or loss. Goodwill is measured at cost less accumulated impairment losses.
(ii) Research and development Expenditure on research activities, undertaken with the prospect of gaining new scientific or technical knowledge and understanding, is recognized in profit or loss as incurred. Development activities involve a plan or design of the production of new or substantially improved products and processes. Development expenditure is capitalized as intangible assets only if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Group can demonstrate the usefulness of the intangible asset by existence of a market for the output of the intangible asset or the intangible asset itself if it is to be used internally),
• the availability of adequate technical, financial and other resources to complete the development and to use or sell the intangible asset, and
• its ability to measure reliably the expenditure attributable to the intangible asset during its development. Development projects are divided into research activities and development activities. Expenditures on research activities are recognized in profit or loss and qualifying development expenditures on development activities are capitalized. The expenditure capitalized includes the cost of materials, direct labor and overhead costs that are directly attributable to preparing the asset for its intended use, and borrowing costs on qualifying assets.
(iii) Other intangible assets Other intangible assets include intellectual property rights, software, customer relationships, technology, memberships and others.
(iv) Subsequent costs Subsequent expenditures are capitalized only when they increase the future economic benefits embodied in the specific intangible asset to which they relate. All other expenditures, including expenditures on internally generated goodwill and brands, are recognized in profit or loss as incurred.
(v) Amortization Amortization is calculated on a straight-line basis over the estimated useful lives of intangible assets, other than goodwill, from the date that they are available for use. The residual value of intangible assets is zero. However, as there are no foreseeable limits to the periods over which condominium and golf club memberships are expected to be available for use, these intangible assets are regarded as having indefinite useful lives and not amortized.
Estimated useful lives (years)
Intellectual property rights 5, 10(*1)
Rights to use electricity, water and gas supply facilities 10
Software 4(*1)
Customer relationships 7, 10
Technology 10
Development costs (*2)
Condominium and golf club memberships Indefinite
(*1) Software license and patent royalty are amortized over the useful lives considering the contract period.
(*2) Capitalized development costs are amortized over the useful lives considering the life cycle of the developed products. Amortization of capitalized development costs are recognized in research and development expenses in the consolidated statement of comprehensive income (loss).
Amortization periods and the amortization methods for intangible assets with finite useful lives are reviewed at each financial year-end. year-end</t>
        </is>
      </c>
    </row>
    <row r="14">
      <c r="A14" s="4" t="inlineStr">
        <is>
          <t>Impairment</t>
        </is>
      </c>
      <c r="B14" s="4" t="inlineStr">
        <is>
          <t xml:space="preserve">(k) Impairment
(i) Financial assets Financial instruments and contract assets The Group recognizes loss allowance for financial assets measured at amortized cost and debt investments at FVOCI at the ‘expected credit loss’ (ECL). The Group recognizes a loss allowance for the life-time expected credit losses except for following, which are measured at 12-month
• debt instruments that are determined to have low credit risk at the reporting date; and
• other debt instruments and bank deposits for which credit risk (i.e. the risk of default occurring over the expected life of the financial instrument) has not increased significantly since initial recognition.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litative and quantitative information and analysis, based on the Group’s historical experience and informed credit assessment including forward-looking information. Lifetime ECLs are the ECLs that result from all possible default events over the expected life of a financial instrument. 12-month The maximum period considered when estimating ECLs is the maximum contractual period over which the Group is exposed to credit risk. Estimation of expected credit losses Expected credit losses are a probability-weighted estimate of credit losses. Credit losses are measured using the present value of the difference between the contractual cash flows and the expected contractual cash flows. The expected credit losses are discounted using effective interest rate of the financial assets. Credit-impaired financial assets At each reporting period-end, Evidence that a financial asset is credit-impaired includes the following observable data:
• significant financial difficulty of the issuer or the borrower;
• the lender(s) of the borrower, for economic or contractual reasons relating to the borrower’s financial difficulty, having granted to the borrower a concession(s) that the lender(s) would not otherwise consider;
• it is probable that the borrower will enter bankruptcy or other financial reorganization; or
• the disappearance of an active market for a security because of financial difficulties. Presentation of loss allowance for ECL in the consolidated statement of financial position Loss allowances for financial assets measured at amortized cost are deducted from the gross carrying amount of the assets. For debt instruments at FVOCI, the loss allowance is charged to profit or loss and is recognized in OCI instead of reducing the carrying amount of financial assets in the consolidated statement of financial position. Write-off The gross carrying amount of a financial asset is written off when the Group has no reasonable expectations for recovering the financial asset in its entirety or a portion thereof. The Group assess whether there are reasonable expectations of recovering the contractual cash flows from customers and individually assess the timing and amount of write-off. written-off.
(ii) Non-financial The carrying amounts of the Group’s non-financial Recoverable amount is estimated for the individual asset. If it is not possible to estimate the recoverable amount of the individual asset, the Group determines the recoverable amount of the cash-generating unit to which the asset belongs. The cash-generating unit (“CGU”) is the smallest group of assets that includes the asset and generates cash inflows that are largely independent of the cash inflows from other assets or groups of assets. Goodwill arising from a business combination is allocated to CGUs or groups of CGUs that are expected to benefit from the synergies of the combination. The recoverable amount of an asset or cash-generating unit is determined as the greater of its value in use and its fair value less costs to sell. In assessing value in use, the estimated future cash flows are discounted to their present value using a pre-tax An impairment loss is recognized if the carrying amount of an asset or its CGU exceeds its estimated recoverable amount. Impairment losses are recognized in profit or loss. Impairment losses recognized in respect of a CGU are allocated first to reduce the carrying amount of any goodwill allocated to the unit, and then to reduce the carrying amounts of the other assets in the unit on a pro rata basis. In respect of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ccumulated depreciation or amortization, if no impairment loss had been recognized from the acquisition cost. An impairment loss in respect of goodwill is not reversed. </t>
        </is>
      </c>
    </row>
    <row r="15">
      <c r="A15" s="4" t="inlineStr">
        <is>
          <t>Leases</t>
        </is>
      </c>
      <c r="B15" s="4" t="inlineStr">
        <is>
          <t xml:space="preserve">(l) Leases A contract is, or contains, a lease if the contract conveys the right to control the use of an identified asset for a period of time in exchange for consideration.
(i) As a lessee At commencement or on modification of a contract that contains a lease component, the Group allocates the consideration in the contract to each lease and non-lease non-lease non-lease The Group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the Group recognizes the amount of the remeasurement of the lease liability as an adjustment to the right-of-use right-of-use The Group presents right-of-use The Group has elected not to recognize right-of-use low-value
(ii) As a lessor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e lease transfers substantially all of the risks and rewards incidental to ownership of the underlying asset,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ub-lease right-of-use sub-lease If an arrangement contains lease and non-lease At the commencement date, the Group recognizes assets held under a finance lease in its statement of financial position and present them as a receivable at an amount equal to the net investment in the lease and recognize finance income over the lease term, based on a pattern reflecting a constant periodic rate of return on the lessor’s net investment in the lease. The Group recognizes lease payments received under operating leases as income on a straight-line basis over the lease term as part of ‘other revenue’. </t>
        </is>
      </c>
    </row>
    <row r="16">
      <c r="A16" s="4" t="inlineStr">
        <is>
          <t>Provisions</t>
        </is>
      </c>
      <c r="B16" s="4" t="inlineStr">
        <is>
          <t xml:space="preserve">(m) Provisions A provision is recognized as a result of a past event, if the Group has a present legal or constructive obligation that can be estimated reliably, and it is probable that an outflow of economic benefits will be required to settle the obligation. The risks and uncertainties that inevitably surround events and circumstances are taken into account in reaching the best estimate of a provision. Where the effect of the time value of money is material, provisions are determined at the present value of the expected future cash flows. The unwinding of the discount is recognized as finance cost. Provisions are reviewed at the end of each reporting period and adjusted to reflect the current best estimate. If it is no longer probable that an outflow of resources embodying economic benefits will be required to settle the obligation, the provision is reversed. The Group recognizes a liability for warranty obligations based on the estimated costs expected to be incurred under its basic limited warranty. This warranty covers defective products and is normally applicable for a warranty period from the date of purchase. These liabilities are accrued when product revenues are recognized. Factors that affect the Group’s warranty liability include historical and anticipated rates of warranty claims on those repairs and cost per claim to satisfy the Group’s warranty obligation. Warranty costs primarily include raw materials and labor costs. As these factors are impacted by actual experience and future expectations, management periodically assesses the adequacy of its recorded warranty liabilities and adjusts the amounts as necessary. Accrued warranty obligations are included in the current and non-current Liabilities for loss contingencies arising from claims, assessments, litigation, fines, penalties and other sources, are recorded when it is probable that a liability has been incurred and the amount of the assessment and/or remediation can be reasonably estimated. </t>
        </is>
      </c>
    </row>
    <row r="17">
      <c r="A17" s="4" t="inlineStr">
        <is>
          <t>Non-current Assets Held for Sale</t>
        </is>
      </c>
      <c r="B17" s="4" t="inlineStr">
        <is>
          <t>(n) Non-current Non-current held-for-sale non-current held-for-sale The Group does not depreciate a non-current</t>
        </is>
      </c>
    </row>
    <row r="18">
      <c r="A18" s="4" t="inlineStr">
        <is>
          <t>Employee Benefits</t>
        </is>
      </c>
      <c r="B18" s="4" t="inlineStr">
        <is>
          <t xml:space="preserve">(o) Employee Benefits
(i) Short-term employee benefits Short-term employee benefits that are due to be settled within twelve months after the end of the period in which the employees render the related service are recognized in profit or loss on an undiscounted basis. The expected cost of profit-sharing and bonus plans and others are recognized when the Group has a present legal or constructive obligation to make payments as a result of past events and a reliable estimate of the obligation can be made.
(ii) Other long-term employee benefits The Group’s net obligation in respect of long-term employee benefits other than pension plans is the amount of future benefit that employees have earned in return for their service in the current and prior periods.
(iii) Defined contribution plan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period during which services are rendered by employees.
(iv) Defined benefit plan A defined benefit plan is a post-employment benefit plan other than defined contribution plans. The Group’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Group’s obligations and that are denominated in the same currency in which the benefits are expected to be paid. The Group recognizes all actuarial gains and losses arising from defined benefit plans in retained earnings immediately. The Group determines the net interest expense (income) on the net defined benefit liability (asset) for the period by applying the discount rate used to measure the defined benefit obligation at the beginning of the annual period to the then-net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v) Termination benefits The Group recognizes expense for termination benefits at the earlier of the date when the entity can no longer withdraw the offer of those benefits and when the entity recognizes costs for a restructuring involving the payment of termination benefits. If the termination benefits are not expected to be settled wholly before twelve months after the end of the annual reporting period, the Group measures the termination benefit with present value of future cash payments. </t>
        </is>
      </c>
    </row>
    <row r="19">
      <c r="A19" s="4" t="inlineStr">
        <is>
          <t>Revenue from contracts with customers</t>
        </is>
      </c>
      <c r="B19" s="4" t="inlineStr">
        <is>
          <t xml:space="preserve">(p) Revenue from contracts with customers Revenue from the sale of goods in the course of ordinary activities is measured at the fair value of the consideration received or receivable, net of estimated returns, trade discounts, volume rebates and other cash incentives paid to customers. The Group recognizes revenue according to the five stage revenue recognition model (① Identifying the contract g g g g The Group generates revenue primarily from sale of display panels. Product revenue is recognized when a customer obtains control over the Group’s products, which typically occurs upon shipment or delivery depending on the terms of the contracts with the customer. The Group includes return option in the sales contract of display panels with its customers and the consideration receivable from the customer is subject to change due to returns. The Group estimates an amount of variable consideration by using the expected value method which the Group expects to better predict the amount of consideration. The Group includes in the transaction price an amount of variable consideration estimated only to the extent that it is highly probable that a significant reversal in the amount of cumulative revenue recognized will not occur during the return period when the uncertainty associated with the variable consideration is subsequently resolved. The Group recognizes a refund liability and an asset for its right to recover products from customers if the Group receives consideration from a customer and expects to refund some or all of that consideration to the customer. Sales taxes or value-added taxes collected from customers and remitted to governmental authorities are accounted for on a net basis and are excluded from revenues in the consolidated statement of comprehensive income (loss). </t>
        </is>
      </c>
    </row>
    <row r="20">
      <c r="A20" s="4" t="inlineStr">
        <is>
          <t>Operating Segments</t>
        </is>
      </c>
      <c r="B20" s="4" t="inlineStr">
        <is>
          <t>(q) Operating Segments An operating segment is a component of the Group that: 1) engages in business activities from which it may earn revenues and incur expenses, including revenues and expenses that relate to transactions with other components of the group, 2) whose operating results are reviewed regularly by the Group’s chief operating decision maker (“CODM”) in order to allocate resources and assess its performance, and 3) for which discrete financial information is available. Management has determined that the CODM of the Group is the Board of Directors. The CODM does not receive and therefore does not review discrete financial information for any component of the Group. Consequently, no operating segment information is included in these consolidated financial statements. Entity wide disclosures of geographic and product revenue information are provided in note 1 6</t>
        </is>
      </c>
    </row>
    <row r="21">
      <c r="A21" s="4" t="inlineStr">
        <is>
          <t>Finance Income and Finance Costs</t>
        </is>
      </c>
      <c r="B21" s="4" t="inlineStr">
        <is>
          <t xml:space="preserve">(r) Finance Income and Finance Costs Finance income comprises interest income on funds invested (including debt instruments measured at FVOCI), dividend income, gains on disposal of debt instruments measured at FVOCI, changes in fair value of financial assets at FVTPL, and gains on hedging instruments that are recognized in profit or loss. Interest income is recognized as it accrues in profit or loss, using the effective interest method. Dividend income is recognized in profit or loss on the date that the Group’s right to receive payment is established. Finance costs comprise interest expense on borrowings, unwinding of the discount on provisions, gain and losses from financial assets measured at FVTPL, impairment losses recognized on financial assets, and losses on hedging instruments that are recognized in profit or loss. Borrowing costs directly attributable to the acquisition, construction or production of a qualifying asset are capitalized as part of the cost of that asset. </t>
        </is>
      </c>
    </row>
    <row r="22">
      <c r="A22" s="4" t="inlineStr">
        <is>
          <t>Income Tax</t>
        </is>
      </c>
      <c r="B22" s="4" t="inlineStr">
        <is>
          <t xml:space="preserve">(s) Income Tax Income tax expense comprises current and deferred tax. Current tax and deferred tax are recognized in profit or loss except to the extent that it relates to a business combination, or items recognized directly in equity or in other comprehensive income.
(i) Current tax Current tax comprises the expected tax payable or receivable on the taxable profit or loss for the year, using tax rates enacted or substantively enacted at the reporting date and any adjustment to tax payable in respect of previous years. The amount of current tax payable or receivable is the best estimate of the tax amount expected to be paid or received that reflects uncertainty related to income taxes, if any. The taxable profit is different from the accounting profit for the period since the taxable profit is calculated excluding the temporary differences, which will be taxable or deductible in determining taxable profit (tax loss) of future periods, and non-taxable non-deductible
(ii) Deferred tax Deferred tax is recognized, using the asset and liability method, in respect of temporary differences between the carrying amounts of assets and liabilities for financial reporting purposes and the amounts used for taxation purposes. Deferred tax assets are recognized to the extent that it is probable that future taxable income will be available against which the deductible temporary differences, unused tax losses and unrecognized tax credit carryforwards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The Group recognizes a deferred tax liability for all taxable temporary differences associated with investments in subsidiaries, associates, and interests in joint ventures, except to the extent that the Group is able to control the timing of the reversal of the temporary differences and it is probable that the temporary differences will not reverse in the foreseeable future. A deferred tax asset is recognized for all deductible temporary differences to the extent that it is probable that the differences relating to investments in subsidiaries, associates and joint ventures will reverse in the foreseeable future and taxable profit will be available against which the temporary difference can be utilized. Deferred tax assets are reviewed at each reporting date and are reduced to the extent that it is no longer probable that the related tax benefit will be realized. The Group offsets deferred tax assets and deferred tax liabilities if, and only if the Group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t>
        </is>
      </c>
    </row>
    <row r="23">
      <c r="A23" s="4" t="inlineStr">
        <is>
          <t>Earnings Per Share</t>
        </is>
      </c>
      <c r="B23" s="4" t="inlineStr">
        <is>
          <t xml:space="preserve">(t) Earnings (Loss) Per Share The Controlling Company presents basic and diluted earnings (loss) per share (“EPS”) data for its common stocks. Basic EPS is calculated by dividing the profit or loss attributable to ordinary shareholders of the Controlling Company by the weighted average number of common stocks outstanding during the period. Diluted EPS is determined by adjusting the profit or loss attributable to ordinary shareholders and the weighted average number of common stocks outstanding, adjusted for the effects of all dilutive potential common stocks such as convertible bonds and others. </t>
        </is>
      </c>
    </row>
    <row r="24">
      <c r="A24" s="4" t="inlineStr">
        <is>
          <t>Standards issued but not yet effective</t>
        </is>
      </c>
      <c r="B24" s="4" t="inlineStr">
        <is>
          <t>(u) Standards issued but not yet effective A number of amended standards are effective for annual periods beginning after January 1, 2021 and earlier application is permitted; however, the Group has not early adopted the amended standards in preparing these consolidated financial statements.
(i) Amendment of Reference to the Definition of an Asset and a Liability in the Conceptual Framework (Amendments to IFRS 3, Business Combinations These amendments replace the reference to the definitions of an asset and a liability in the Conceptual Framework issued in 2007 to 2018 and added an exception to the recognition principle in IFRS 3, Business Combinations Provisions, Contingent Liabilities and Contingent Assets Levies These amendments are effective for annual periods beginning on January 1, 2022, with early adoption permitted, and they will be applied prospectively.
(ii) Classification of Liabilities as Current or Non-current Presentation of Financial Statements These amendments clarify that an entity has a right to defer settlement of the liability at the end of the reporting period if it complies with the conditions at that date and classification of a liability is unaffected by the likelihood that the entity will exercise its right to defer settlement of the liability for at least 12 months after the reporting period. In addition, settlement of a liability includes transferring the Group’s own equity instruments to a counterparty but they do not affect its classification as current or non-current These amendments are effective for annual periods beginning on January 1, 2023, with early adoption permitted, and the will generally be applied retrospectively. The Group is currently assessing the impacts of the application. The Amendments to IAS 1, as issued in January 2020 (2020 amendments), are subject to future developments. Certain application issues resulting from the 2020 amendments have been raised with the IFRS Interpretations Committee, which referred them to the Board. In June 2021, the Board tentatively decided to propose further amendments to IAS 1 and to defer the effective date of the 2020 amendments to no earlier than 1 January 2024
(iii) Onerous Contracts – Cost of Fulfilling a Contract (Amendments to IAS 37, Provisions, Liabilities and Contingent Assets) These amendments specify the scope of “the unavoidable costs of meeting the obligations under the contract” is “the costs that relate directly to the contracts” (the incremental costs of fulfilling the contract and an allocation of other costs that relate directly to fulfilling contracts). These amendments are effective for annual periods beginning on January 1, 2022, with early adoption permitted, and they will generally be applied retrospectively.
(iv) Deferred Tax related to Assets and Liabilities arising from a Single Transaction (Amendments to IAS 12 Income Taxes These amendments specify the scope of the initial recognition exemption when assets and liabilities arise to equal amount from a single transaction. These amendments require an entity to recognize the resulting deferred tax liability or asset if the transaction give rise to equal taxable and deductible temporary differences although it is not a business combination and affects neither accounting profit nor taxable profit(loss). These amendments are effective for annual periods beginning on January 1, 2023, with early adoption permitted. Of deferred taxes which give rise to a right-of-use
(v) Definition of Material ity (Amendments to IAS 1, Presentation of Financial Statement ) These amendments specify the definition of materiality. Information is material if omitting, misstating or obscuring it could reasonably be expected to influence decisions that the primary users of general purpose financial statements make on the basis of those financial statements. These amendments are effective for annual periods beginning on January 1, 2023, with early adoption permitted, and they will generally be applied retrospectively.
(vi) Definition of Accounting Estimates (Amendments to IAS 8, Accounting Policies, Changes in Accounting Estimates and Errors ) These amendments removed the definition of ‘change in accounting estimates’, and introduced the term ‘accounting estimates’ by defining them as monetary amounts in financial statements that are subject to measurement uncertainty and clarifying that a change in an estimation technique or a valuation technique used to develop accounting estimates is a change in accounting estimate. These amendments are effective for annual periods beginning on January 1, 2023, with early adoption permitted, and they will be applied prospectively.
(vii) Annual Improvements to IFRSs 2018-2020 Cycle Annual improvements to IFRSs 2018-2020 Cycle is effective for annual periods beginning on January 1, 2022, with early adoption permitted. The Group does not expect that such amendments have a material effect on the Group’s consolidated financial statements.
• IAS 1, First-time Adoption of International Financial Reporting Standards: Subsidiary as a First-time Adopter
• IAS 1, Financial Instruments: Fees in the ‘10 percent’ Test for Derecognition of Financial Liabilities
• IFRS 16, Leases: Lease Incentives
• IAS 41, Agriculture: Taxation in Fair Value Measurements Above amended standards except for the amendments to IAS 1, Presentation of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Entity (Tables)</t>
        </is>
      </c>
      <c r="B1" s="2" t="inlineStr">
        <is>
          <t>12 Months Ended</t>
        </is>
      </c>
    </row>
    <row r="2">
      <c r="B2" s="2" t="inlineStr">
        <is>
          <t>Dec. 31, 2021</t>
        </is>
      </c>
    </row>
    <row r="3">
      <c r="A3" s="3" t="inlineStr">
        <is>
          <t>Text block [abstract]</t>
        </is>
      </c>
    </row>
    <row r="4">
      <c r="A4" s="4" t="inlineStr">
        <is>
          <t>Summary of Consolidated Subsidiaries</t>
        </is>
      </c>
      <c r="B4" s="4" t="inlineStr">
        <is>
          <t>(b) Consolidated Subsidiaries as of December 31, 2021
(In millions)
Subsidiaries Location Percentage Fiscal Date of incorporation Business Capital stocks
LG Display America, Inc. San Jose, U.S.A. 100 % December 31 September 24, 1999 Sell display products USD 411
LG Display Germany GmbH Eschborn, Germany 100 % December 31 October 15, 1999 Sell display products EUR 1
LG Display Japan Co., Ltd. Tokyo, Japan 100 % December 31 October 12, 1999 Sell display products JPY 95
LG Display Taiwan Co., Ltd. Taipei, Taiwan 100 % December 31 April 12, 1999 Sell display products NTD 116
LG Display Nanjing Co., Ltd. Nanjing, China 100 % December 31 July 15, 2002 Manufacture display products CNY 3,020
LG Display Shanghai Co., Ltd. Shanghai, China 100 % December 31 January 16, 2003 Sell display products CNY 4
LG Display Guangzhou Co., Ltd. Guangzhou, China 100 % December 31 June 30, 2006 Manufacture display products CNY 1,655
LG Display Shenzhen Co., Ltd. Shenzhen, China 100 % December 31 July 27, 2007 Sell display products CNY 4
LG Display Singapore Pte. Ltd. Singapore 100 % December 31 November 4, 2008 Sell display products USD 1
L&amp;T Display Technology Fujian, China 51 % December 31 December 7, 2009 Manufacture and sell LCD module and LCD monitor sets CNY 116
LG Display Yantai Co., Ltd. Yantai, China 100 % December 31 March 17, 2010 Manufacture display products CNY 1,008
Nanumnuri Co., Ltd. Gumi, South Korea 100 % December 31 March 21, 2012 Provide janitorial services KRW 800
LG Display (China) Co., Ltd. Guangzhou, China 70 % December 31 December 10, 2012 Manufacture and sell display products CNY 8,232
Unified Innovative Technology, Wilmington, U.S.A. 100 % December 31 March 12, 2014 Manage intellectual property USD 9
LG Display Guangzhou Trading Co., Guangzhou, China 100 % December 31 April 28, 2015 Sell display products CNY 1
Global OLED Technology, LLC Sterling, U.S.A. 100 % December 31 December 18, 2009 Manage OLED intellectual property USD 138
LG Display Vietnam Haiphong Co., Haiphong, Vietnam 100 % December 31 May 5, 2016 Manufacture display products USD 600
Suzhou Lehui Display Co., Ltd. Suzhou, China 100 % December 31 July 1, 2016 Manufacture and sell LCD module and LCD monitor sets CNY 637
LG DISPLAY FUND I LLC(*) Wilmington, U.S.A. 100 % December 31 May 1, 2018 Invest in venture business and acquire technologies USD 45
LG Display High-Tech (China) Co., Guangzhou, China 70 % December 31 July 11, 2018 Manufacture and sell display products CNY 15,600
(*) For the year ended December 31, 2021, the Controlling Company contributed W In addition to the above subsidiaries, the Group W Group</t>
        </is>
      </c>
    </row>
    <row r="5">
      <c r="A5" s="4" t="inlineStr">
        <is>
          <t>Summary of Information of Subsidiaries having Significant Non controlling Interests</t>
        </is>
      </c>
      <c r="B5" s="4" t="inlineStr">
        <is>
          <t xml:space="preserve">(c) Information of subsidiaries (be fore eliminati on of intercomp any transactions) non-controlling
(In millions of won)
2019
LG Display (China) LG Display High-Tech (China) Co., Ltd.
Percentage of ownership in non-controlling 30 25
Current assets W 817,702 1,022,736
Non-current 1,208,840 5,584,138
Current liabilities 327,049 1,248,446
Non-current 2,084 2,940,320
Net assets 1,697,409 2,418,108
Book value of non-controlling 509,718 603,799
Revenue W 1,978,487 40,766
Profit (164,764 ) 12,503
Profit non-controlling (49,429 ) 3,126
Cash flows from operating activities W 427,324 (453,784 )
Cash flows from investing activities 380,331 (3,520,965 )
Cash flows from financing activities (518,529 ) 3,487,367
Effect of exchange rate fluctuations on cash held (3,077 ) 19,862
Net increase (decrease) in cash and cash equivalents 286,049 (467,520 )
Cash and cash equivalents at January 1 96,145 639,471
Cash and cash equivalents at December 31 382,194 171,951
Dividends distributed to non-controlling W 6,541 —
(In millions of won)
2020
LG Display (China) LG Display High-Tech (China) Co., Ltd.
Percentage of ownership in non-controlling 30 30
Current assets W 1,573,028 1,544,816
Non-current 851,262 5,461,116
Current liabilities 326,785 1,588,688
Non-current 410,677 2,757,499
Net assets 1,686,828 2,659,745
Book value of non-controlling 498,084 796,537
Revenue W 1,907,421 1,280,924
Profit (12,279 ) 51,489
Profit non-controlling (3,684 ) 15,447
Cash flows from operating activities W 138,692 134,484
Cash flows from investing activities (686,387 ) (841,413 )
Cash flows from financing activities 436,936 826,940
Effect of exchange rate fluctuations on cash held 5,367 (1,501 )
Net increase (decrease) in cash and cash equivalents (105,392 ) 118,510
Cash and cash equivalents at January 1 382,194 171,951
Cash and cash equivalents at December 31 276,802 290,461
Dividends distributed to non-controlling W 12,086 —
(In millions of won)
2021
LG Display (China) LG Display High-Tech (China) Co., Ltd.
Percentage of ownership in non-controlling 30 30
Current assets W 1,987,880 1,551,346
Non-current 663,181 5,252,614
Current liabilities 324,075 1,261,412
Non-current 31,466 2,452,327
Net assets 2,295,520 3,090,221
Book value of non-controlling 680,757 925,848
Revenue W 2,175,878 2,817,308
Profit for the year 380,788 125,446
Profit attributable to non-controlling 114,301 37,803
Cash flows from operating activities W 890,435 709,243
Cash flows from investing activities (619,615 ) (315,176 )
Cash flows from financing activities (439,390 ) (665,170 )
Effect of exchange rate fluctuations on cash held 23,538 19,972
Net decrease in cash and cash equivalents (145,032 ) (251,131 )
Cash and cash equivalents at January 1 276,802 290,461
Cash and cash equivalents at December 31 131,770 39,330
Dividends distributed to non-controlling W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Text block [abstract]</t>
        </is>
      </c>
    </row>
    <row r="4">
      <c r="A4" s="4" t="inlineStr">
        <is>
          <t>Impacts on Consolidated Statements of Financial Position</t>
        </is>
      </c>
      <c r="B4" s="4" t="inlineStr">
        <is>
          <t xml:space="preserve">i) Impacts on the consolidated statement of financial position as of December 31, 2020
(In millions of won)
As previously Adjustments As restated
Assets
Property, plant and equipment W 20,147,051 (7,348 ) 20,139,703
Deferred tax assets 2,273,677 1,837 2,275,514
W 22,420,728 (5,511 ) 22,415,217
Equity
Retained earnings W 7,524,297 (5,511 ) 7,518,786
ii) Impacts on the consolidated statement of financial position as of December 31, 2021
(In millions of won)
Amounts before Adjustments As reported
Assets
Property, plant and equipment W 20,564,161 (5,715 ) 20,558,446
Deferred tax assets 2,306,263 1,429 2,307,692
W 22,870,424 (4,286 ) 22,866,138
Equity
Retained earnings W 8,545,807 (4,286 ) 8,541,521 </t>
        </is>
      </c>
    </row>
    <row r="5">
      <c r="A5" s="4" t="inlineStr">
        <is>
          <t>Impacts on Consolidated Statements of Comprehensive Income</t>
        </is>
      </c>
      <c r="B5" s="4" t="inlineStr">
        <is>
          <t xml:space="preserve">iii) Impacts on the consolidated statement of comprehensive income for the year ended December 31, 2020
(In millions of won, except earnings per share)
As previously Adjustments As restated
Revenue W 24,230,124 31,437 24,261,561
Cost of sales (21,587,554 ) (38,785 ) (21,626,339 )
Gross profit W 2,642,570 (7,348 ) 2,635,222
Operating loss W (29,117 ) (7,348 ) (36,465 )
Loss before income tax W (595,098 ) (7,348 ) (602,446 )
Income tax benefit (524,462 ) (1,837 ) (526,299 )
Loss for the year W (70,636 ) (5,511 ) (76,147 )
Basic and diluted loss per share (in won) W (250 ) (15 ) (265 )
iv) Impacts on the consolidated statement of comprehensive income for the year ended December 31, 2021
(In millions of won, except earnings per share)
Amounts before Adjustments As reported
Revenue W 29,878,043 — 29,878,043
Cost of sales (24,574,572 ) 1,633 (24,572,939 )
Gross profit W 5,303,471 1,633 5,305,104
Operating income W 2,228,975 1,633 2,230,608
Profit before income tax W 1,717,252 1,633 1,718,885
Income tax expense 384,933 408 385,341
Profit for the year W 1,332,319 1,225 1,333,544
Basic earnings per share (in won) W 3,312 3 3,315
Diluted earnings per share (in won) W 3,126 4 3,130 </t>
        </is>
      </c>
    </row>
    <row r="6">
      <c r="A6" s="4" t="inlineStr">
        <is>
          <t>Impacts on Consolidated Statements of Changes in Equity</t>
        </is>
      </c>
      <c r="B6" s="4" t="inlineStr">
        <is>
          <t>v) Impacts on the consolidated statement of changes in equity for the year ended December 31, 2020
- As previously reported
(In millions of won)
Attributable to owners of the
Retained Sub-total Total equity
Balances at January 1, 2020 W 7,503,312 11,340,483 12,488,281
Loss for the year (89,342 ) (89,342 ) (70,636 )
Balances at December 31, 2020 W 7,524,297 11,401,043 12,736,939
- Adjustments
(In millions of won)
Attributable to owners of the
Retained Sub-total Total equity
Balances at January 1, 2020 W — — —
Loss for the year (5,511 ) (5,511 ) (5,511 )
Balances at December 31, 2020 W (5,511 ) (5,511 ) (5,511 )
- As restated
(In millions of won)
Attributable to owners of the
Retained Sub-total Total equity
Balances at January 1, 2020 W 7,503,312 11,340,483 12,488,281
Loss for the year (94,853 ) (94,853 ) (76,147 )
Balances at December 31, 2020 W 7,518,786 11,395,532 12,731,428</t>
        </is>
      </c>
    </row>
    <row r="7">
      <c r="A7" s="4" t="inlineStr">
        <is>
          <t>Impacts on Consolidated Statements of Cash Flows</t>
        </is>
      </c>
      <c r="B7" s="4" t="inlineStr">
        <is>
          <t xml:space="preserve">vi) Impacts on the consolidated statement of cash flows for the year ended December 31, 2020
(In millions of won)
As reported Adjustments Restated
Net cash provided by operating activities(*) W 2,286,948 (8,164 ) 2,278,784
Net cash used in investing activities(*) (2,319,316 ) 8,164 (2,311,152 )
(*) The net proceeds from selling items produced during the test are reclassified from net cash used in investing activity to net cash provided by operating activity. </t>
        </is>
      </c>
    </row>
    <row r="8">
      <c r="A8" s="4" t="inlineStr">
        <is>
          <t>Estimated Useful Lives of Property, Plant and Equipment</t>
        </is>
      </c>
      <c r="B8" s="4" t="inlineStr">
        <is>
          <t>Estimated useful lives of the assets are as follows:
Estimated useful lives (years)
Buildings and structures 20 ~
Machinery 4, 5
Furniture and fixtures 4
Equipment, tools and vehicles 2, 4, 12
Right-of-use (*)
(*) The Group depreciates the right-of-use right-of-use</t>
        </is>
      </c>
    </row>
    <row r="9">
      <c r="A9" s="4" t="inlineStr">
        <is>
          <t>Estimated Useful Lives of Intangible Assets, Other Than Goodwill</t>
        </is>
      </c>
      <c r="B9" s="4" t="inlineStr">
        <is>
          <t xml:space="preserve">Estimated useful lives (years)
Intellectual property rights 5, 10(*1)
Rights to use electricity, water and gas supply facilities 10
Software 4(*1)
Customer relationships 7, 10
Technology 10
Development costs (*2)
Condominium and golf club memberships Indefinite
(*1) Software license and patent royalty are amortized over the useful lives considering the contract period.
(*2) Capitalized development costs are amortized over the useful lives considering the life cycle of the developed products. Amortization of capitalized development costs are recognized in research and development expenses in the consolidated statement of comprehensive income (los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and Deposits in Banks (Tables)</t>
        </is>
      </c>
      <c r="B1" s="2" t="inlineStr">
        <is>
          <t>12 Months Ended</t>
        </is>
      </c>
    </row>
    <row r="2">
      <c r="B2" s="2" t="inlineStr">
        <is>
          <t>Dec. 31, 2021</t>
        </is>
      </c>
    </row>
    <row r="3">
      <c r="A3" s="3" t="inlineStr">
        <is>
          <t>Text block [abstract]</t>
        </is>
      </c>
    </row>
    <row r="4">
      <c r="A4" s="4" t="inlineStr">
        <is>
          <t>Summary of Cash and Cash Equivalents and Deposits in Banks</t>
        </is>
      </c>
      <c r="B4" s="4" t="inlineStr">
        <is>
          <t>Cash and cash equivalents and deposits in banks as of December 31, 2020 and December 31, 2021 are as follows:
( In millions of won )
December 31, 2020 December 31, 2021
Current assets
Cash and cash equivalents
Cash W 156 1,122
Demand deposits 4,217,943 3,540,475
W 4,218,099 3,541,597
Deposits in banks
Time deposits W 1,800 2,600
Restricted deposits(*) 76,852 740,705
W 78,652 743,305
Non-current
Deposits in banks
Restricted deposits(*) W 11 11
(*) Includes funds deposited under agreements on mutually beneficial cooperation to aid LG Group companies’ suppliers, restricted deposits pledged to enforce the Group’s investment plans upon the receipt of grants from Gumi city and Gyeongsangbuk-d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 Other Accounts Receivable and Other Current Assets (Tables)</t>
        </is>
      </c>
      <c r="B1" s="2" t="inlineStr">
        <is>
          <t>12 Months Ended</t>
        </is>
      </c>
    </row>
    <row r="2">
      <c r="B2" s="2" t="inlineStr">
        <is>
          <t>Dec. 31, 2021</t>
        </is>
      </c>
    </row>
    <row r="3">
      <c r="A3" s="3" t="inlineStr">
        <is>
          <t>Text block [abstract]</t>
        </is>
      </c>
    </row>
    <row r="4">
      <c r="A4" s="4" t="inlineStr">
        <is>
          <t>Summary of Trade Accounts and Notes Receivable</t>
        </is>
      </c>
      <c r="B4" s="4" t="inlineStr">
        <is>
          <t>(a) Trade accounts and notes receivable as of December 31, 2020 and December 31, 2021 are as follows:
( In millions of won )
December 31, 2020 December 31, 2021
Due from third parties W 3,054,471 3,818,980
Due from related parties 463,041 755,809
W 3,517,512 4,574,789</t>
        </is>
      </c>
    </row>
    <row r="5">
      <c r="A5" s="4" t="inlineStr">
        <is>
          <t>Summary of Other Accounts Receivable</t>
        </is>
      </c>
      <c r="B5" s="4" t="inlineStr">
        <is>
          <t>(b) Other accounts receivable as of December 31, 2020 and December 31, 2021 are as follows:
( In millions of won )
December 31, 2020 December 31, 2021
Current assets
Non-trade W 140,616 108,875
Accrued income 3,864 13,024
W 144,480 121,899
Non-current assets
Long-term non-trade W — 2,376
W 144,480 124,275</t>
        </is>
      </c>
    </row>
    <row r="6">
      <c r="A6" s="4" t="inlineStr">
        <is>
          <t>Aging of Trade Accounts and Notes Receivable, Other Accounts Receivable and Long-term Non-trade Receivable</t>
        </is>
      </c>
      <c r="B6" s="4" t="inlineStr">
        <is>
          <t>(c) The aging of trade accounts and notes receivable, and other accounts receivable as of December 31, 2020 and December 31, 2021 are as follows:
(In millions of won) December 31, 2020
Book value Allowance for impairment
Trade accounts Other accounts receivable Trade accounts and notes receivable Other accounts receivable
Current W 3,516,891 143,674 (1,047 ) (1,740 )
1-15 1,638 1,023 — (8 )
16-30 days past due 30 522 — —
31-60 — 782 — (8 )
More than 60 days past due — 257 — (22 )
W 3,518,559 146,258 (1,047 ) (1,778 )
(In millions of won) December 31, 2021
Book value Allowance for impairment
Trade accounts Other accounts receivable Trade accounts and notes receivable Other accounts receivable
Current W 4,575,354 124,877 (1,204 ) (1,932 )
1-15 566 822 — (6 )
16-30 days past due 10 44 — —
31-60 61 16 — —
More than 60 days past due 2 521 — (67 )
W 4,575,993 126,280 (1,204 ) (2,005 )</t>
        </is>
      </c>
    </row>
    <row r="7">
      <c r="A7" s="4" t="inlineStr">
        <is>
          <t>Summary of Allowance for Impairment in Respect Of Trade Accounts and Notes Receivable and Other Accounts Receivable</t>
        </is>
      </c>
      <c r="B7" s="4" t="inlineStr">
        <is>
          <t>The movement in the allowance for impairment in respect of trade accounts and notes receivable and other accounts receivable for the years ended December 31, 2019, 2020 and 2021 are as follows:
(In millions of won) Trade accounts and notes receivable
2019 2020 2021
Balance at the beginning of the year W 477 460 1,047
(Reversal of) bad debt expense (17 ) 587 157
Balance at the end of the year W 460 1,047 1,204
(In millions of won) Other accounts receivable
2019 2020 2021
Balance at the beginning of the year W 1,281 3,322 1,778
(Reversal of) bad debt expense 2,041 (480 ) 227
Write-off — (1,064 ) —
Balance at the end of the year W 3,322 1,778 2,005</t>
        </is>
      </c>
    </row>
    <row r="8">
      <c r="A8" s="4" t="inlineStr">
        <is>
          <t>Summary of Other Assets</t>
        </is>
      </c>
      <c r="B8" s="4" t="inlineStr">
        <is>
          <t>(d) Other current assets as of December 31, 2020 and December 31, 2021 are as follows:
(In millions of won) December 31, 2020 December 31, 2021
Advanced payments W 34,808 44,907
Prepaid expenses 63,972 67,540
Value added tax refundable 693,623 608,476
Right to recover returned goods 11,063 7,440
W 803,466 728,3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13" customWidth="1" min="2" max="2"/>
    <col width="23" customWidth="1" min="3" max="3"/>
    <col width="23" customWidth="1" min="4" max="4"/>
    <col width="27" customWidth="1" min="5" max="5"/>
    <col width="18" customWidth="1" min="6" max="6"/>
    <col width="59" customWidth="1" min="7" max="7"/>
    <col width="35" customWidth="1" min="8" max="8"/>
  </cols>
  <sheetData>
    <row r="1">
      <c r="A1" s="1" t="inlineStr">
        <is>
          <t>Consolidated Statements of Changes in Equity - KRW (₩) ₩ in Millions</t>
        </is>
      </c>
      <c r="B1" s="2" t="inlineStr">
        <is>
          <t>Total</t>
        </is>
      </c>
      <c r="C1" s="2" t="inlineStr">
        <is>
          <t>Share capital [Member]</t>
        </is>
      </c>
      <c r="D1" s="2" t="inlineStr">
        <is>
          <t>Share premium [member]</t>
        </is>
      </c>
      <c r="E1" s="2" t="inlineStr">
        <is>
          <t>Retained earnings [member]</t>
        </is>
      </c>
      <c r="F1" s="2" t="inlineStr">
        <is>
          <t>Reserves [Member]</t>
        </is>
      </c>
      <c r="G1" s="2" t="inlineStr">
        <is>
          <t>Attributable to owners of the Controlling Company [Member]</t>
        </is>
      </c>
      <c r="H1" s="2" t="inlineStr">
        <is>
          <t>Non-controlling interests [member]</t>
        </is>
      </c>
    </row>
    <row r="2">
      <c r="A2" s="4" t="inlineStr">
        <is>
          <t>Beginning Balance at Dec. 31, 2018</t>
        </is>
      </c>
      <c r="B2" s="6" t="n">
        <v>14886246</v>
      </c>
      <c r="C2" s="6" t="n">
        <v>1789079</v>
      </c>
      <c r="D2" s="6" t="n">
        <v>2251113</v>
      </c>
      <c r="E2" s="6" t="n">
        <v>10239965</v>
      </c>
      <c r="F2" s="6" t="n">
        <v>-300968</v>
      </c>
      <c r="G2" s="6" t="n">
        <v>13979189</v>
      </c>
      <c r="H2" s="6" t="n">
        <v>907057</v>
      </c>
    </row>
    <row r="3">
      <c r="A3" s="3" t="inlineStr">
        <is>
          <t>Total comprehensive income (loss) for the year (Restated)</t>
        </is>
      </c>
    </row>
    <row r="4">
      <c r="A4" s="4" t="inlineStr">
        <is>
          <t>Profit (loss) for the year</t>
        </is>
      </c>
      <c r="B4" s="5" t="n">
        <v>-2872078</v>
      </c>
      <c r="E4" s="5" t="n">
        <v>-2829705</v>
      </c>
      <c r="G4" s="5" t="n">
        <v>-2829705</v>
      </c>
      <c r="H4" s="5" t="n">
        <v>-42373</v>
      </c>
    </row>
    <row r="5">
      <c r="A5" s="3" t="inlineStr">
        <is>
          <t>Other comprehensive income (loss) (Restated)</t>
        </is>
      </c>
    </row>
    <row r="6">
      <c r="A6" s="4" t="inlineStr">
        <is>
          <t>Other comprehensive income (loss)</t>
        </is>
      </c>
      <c r="B6" s="5" t="n">
        <v>204258</v>
      </c>
      <c r="E6" s="5" t="n">
        <v>93643</v>
      </c>
      <c r="F6" s="5" t="n">
        <v>99114</v>
      </c>
      <c r="G6" s="5" t="n">
        <v>192757</v>
      </c>
      <c r="H6" s="5" t="n">
        <v>11501</v>
      </c>
    </row>
    <row r="7">
      <c r="A7" s="4" t="inlineStr">
        <is>
          <t>Total comprehensive income (loss) for the year (Restated)</t>
        </is>
      </c>
      <c r="B7" s="5" t="n">
        <v>-2667820</v>
      </c>
      <c r="E7" s="5" t="n">
        <v>-2736062</v>
      </c>
      <c r="F7" s="5" t="n">
        <v>99114</v>
      </c>
      <c r="G7" s="5" t="n">
        <v>-2636948</v>
      </c>
      <c r="H7" s="5" t="n">
        <v>-30872</v>
      </c>
    </row>
    <row r="8">
      <c r="A8" s="4" t="inlineStr">
        <is>
          <t>Subsidiaries' dividends distributed to non-controlling interests</t>
        </is>
      </c>
      <c r="B8" s="5" t="n">
        <v>-6541</v>
      </c>
      <c r="H8" s="5" t="n">
        <v>-6541</v>
      </c>
    </row>
    <row r="9">
      <c r="A9" s="4" t="inlineStr">
        <is>
          <t>Capital contribution from non-controlling interests</t>
        </is>
      </c>
      <c r="B9" s="5" t="n">
        <v>276396</v>
      </c>
      <c r="E9" s="5" t="n">
        <v>-591</v>
      </c>
      <c r="F9" s="5" t="n">
        <v>-1167</v>
      </c>
      <c r="G9" s="5" t="n">
        <v>-1758</v>
      </c>
      <c r="H9" s="5" t="n">
        <v>278154</v>
      </c>
    </row>
    <row r="10">
      <c r="A10" s="4" t="inlineStr">
        <is>
          <t>Ending Balance at Dec. 31, 2019</t>
        </is>
      </c>
      <c r="B10" s="5" t="n">
        <v>12488281</v>
      </c>
      <c r="C10" s="5" t="n">
        <v>1789079</v>
      </c>
      <c r="D10" s="5" t="n">
        <v>2251113</v>
      </c>
      <c r="E10" s="5" t="n">
        <v>7503312</v>
      </c>
      <c r="F10" s="5" t="n">
        <v>-203021</v>
      </c>
      <c r="G10" s="5" t="n">
        <v>11340483</v>
      </c>
      <c r="H10" s="5" t="n">
        <v>1147798</v>
      </c>
    </row>
    <row r="11">
      <c r="A11" s="3" t="inlineStr">
        <is>
          <t>Total comprehensive income (loss) for the year (Restated)</t>
        </is>
      </c>
    </row>
    <row r="12">
      <c r="A12" s="4" t="inlineStr">
        <is>
          <t>Profit (loss) for the year</t>
        </is>
      </c>
      <c r="B12" s="5" t="n">
        <v>-76147</v>
      </c>
      <c r="E12" s="5" t="n">
        <v>-94853</v>
      </c>
      <c r="G12" s="5" t="n">
        <v>-94853</v>
      </c>
      <c r="H12" s="5" t="n">
        <v>18706</v>
      </c>
    </row>
    <row r="13">
      <c r="A13" s="3" t="inlineStr">
        <is>
          <t>Other comprehensive income (loss) (Restated)</t>
        </is>
      </c>
    </row>
    <row r="14">
      <c r="A14" s="4" t="inlineStr">
        <is>
          <t>Other comprehensive income (loss)</t>
        </is>
      </c>
      <c r="B14" s="5" t="n">
        <v>158414</v>
      </c>
      <c r="E14" s="5" t="n">
        <v>110443</v>
      </c>
      <c r="F14" s="5" t="n">
        <v>38629</v>
      </c>
      <c r="G14" s="5" t="n">
        <v>149072</v>
      </c>
      <c r="H14" s="5" t="n">
        <v>9342</v>
      </c>
    </row>
    <row r="15">
      <c r="A15" s="4" t="inlineStr">
        <is>
          <t>Total comprehensive income (loss) for the year (Restated)</t>
        </is>
      </c>
      <c r="B15" s="5" t="n">
        <v>82267</v>
      </c>
      <c r="E15" s="5" t="n">
        <v>15590</v>
      </c>
      <c r="F15" s="5" t="n">
        <v>38629</v>
      </c>
      <c r="G15" s="5" t="n">
        <v>54219</v>
      </c>
      <c r="H15" s="5" t="n">
        <v>28048</v>
      </c>
    </row>
    <row r="16">
      <c r="A16" s="4" t="inlineStr">
        <is>
          <t>Subsidiaries' dividends distributed to non-controlling interests</t>
        </is>
      </c>
      <c r="B16" s="5" t="n">
        <v>-12086</v>
      </c>
      <c r="H16" s="5" t="n">
        <v>-12086</v>
      </c>
    </row>
    <row r="17">
      <c r="A17" s="4" t="inlineStr">
        <is>
          <t>Capital contribution from non-controlling interests</t>
        </is>
      </c>
      <c r="B17" s="5" t="n">
        <v>172966</v>
      </c>
      <c r="E17" s="5" t="n">
        <v>-116</v>
      </c>
      <c r="F17" s="5" t="n">
        <v>946</v>
      </c>
      <c r="G17" s="5" t="n">
        <v>830</v>
      </c>
      <c r="H17" s="5" t="n">
        <v>172136</v>
      </c>
    </row>
    <row r="18">
      <c r="A18" s="4" t="inlineStr">
        <is>
          <t>Ending Balance at Dec. 31, 2020</t>
        </is>
      </c>
      <c r="B18" s="5" t="n">
        <v>12731428</v>
      </c>
      <c r="C18" s="5" t="n">
        <v>1789079</v>
      </c>
      <c r="D18" s="5" t="n">
        <v>2251113</v>
      </c>
      <c r="E18" s="5" t="n">
        <v>7518786</v>
      </c>
      <c r="F18" s="5" t="n">
        <v>-163446</v>
      </c>
      <c r="G18" s="5" t="n">
        <v>11395532</v>
      </c>
      <c r="H18" s="5" t="n">
        <v>1335896</v>
      </c>
    </row>
    <row r="19">
      <c r="A19" s="3" t="inlineStr">
        <is>
          <t>Total comprehensive income (loss) for the year (Restated)</t>
        </is>
      </c>
    </row>
    <row r="20">
      <c r="A20" s="4" t="inlineStr">
        <is>
          <t>Profit (loss) for the year</t>
        </is>
      </c>
      <c r="B20" s="5" t="n">
        <v>1333544</v>
      </c>
      <c r="E20" s="5" t="n">
        <v>1186182</v>
      </c>
      <c r="G20" s="5" t="n">
        <v>1186182</v>
      </c>
      <c r="H20" s="5" t="n">
        <v>147362</v>
      </c>
    </row>
    <row r="21">
      <c r="A21" s="3" t="inlineStr">
        <is>
          <t>Other comprehensive income (loss) (Restated)</t>
        </is>
      </c>
    </row>
    <row r="22">
      <c r="A22" s="4" t="inlineStr">
        <is>
          <t>Other comprehensive income (loss)</t>
        </is>
      </c>
      <c r="B22" s="5" t="n">
        <v>701612</v>
      </c>
      <c r="E22" s="5" t="n">
        <v>-163447</v>
      </c>
      <c r="F22" s="5" t="n">
        <v>700588</v>
      </c>
      <c r="G22" s="5" t="n">
        <v>537141</v>
      </c>
      <c r="H22" s="5" t="n">
        <v>164471</v>
      </c>
    </row>
    <row r="23">
      <c r="A23" s="4" t="inlineStr">
        <is>
          <t>Total comprehensive income (loss) for the year (Restated)</t>
        </is>
      </c>
      <c r="B23" s="5" t="n">
        <v>2035156</v>
      </c>
      <c r="E23" s="5" t="n">
        <v>1022735</v>
      </c>
      <c r="F23" s="5" t="n">
        <v>700588</v>
      </c>
      <c r="G23" s="5" t="n">
        <v>1723323</v>
      </c>
      <c r="H23" s="5" t="n">
        <v>311833</v>
      </c>
    </row>
    <row r="24">
      <c r="A24" s="4" t="inlineStr">
        <is>
          <t>Subsidiaries' dividends distributed to non-controlling interests</t>
        </is>
      </c>
      <c r="B24" s="5" t="n">
        <v>-4083</v>
      </c>
      <c r="H24" s="5" t="n">
        <v>-4083</v>
      </c>
    </row>
    <row r="25">
      <c r="A25" s="4" t="inlineStr">
        <is>
          <t>Ending Balance at Dec. 31, 2021</t>
        </is>
      </c>
      <c r="B25" s="6" t="n">
        <v>14762501</v>
      </c>
      <c r="C25" s="6" t="n">
        <v>1789079</v>
      </c>
      <c r="D25" s="6" t="n">
        <v>2251113</v>
      </c>
      <c r="E25" s="6" t="n">
        <v>8541521</v>
      </c>
      <c r="F25" s="6" t="n">
        <v>537142</v>
      </c>
      <c r="G25" s="6" t="n">
        <v>13118855</v>
      </c>
      <c r="H25" s="6" t="n">
        <v>16436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1</t>
        </is>
      </c>
    </row>
    <row r="3">
      <c r="A3" s="3" t="inlineStr">
        <is>
          <t>Text block [abstract]</t>
        </is>
      </c>
    </row>
    <row r="4">
      <c r="A4" s="4" t="inlineStr">
        <is>
          <t>Summary of Other Financial Assets</t>
        </is>
      </c>
      <c r="B4" s="4" t="inlineStr">
        <is>
          <t xml:space="preserve">Other financial assets as of December 31, 2020 and 2021 are as follows:
(In millions of won) December 31, 2020 December 31, 2021
Current assets
Financial assets at fair value through profit or loss
Convertible securities W — 1,573
Derivatives(*1) 9,252 12,741
W 9,252 14,314
Cash flow hedging derivatives
Derivatives(*2) W — 905
Financial assets at fair value through other comprehensive income
Debt instruments
Government bonds W 24 27
Financial assets carried at amortized cost
Deposits W 8,696 23,581
Short-term loans 28,491 22,518
Lease receivables 5,940 6,858
W 43,127 52,957
W 52,403 68,203
Non-current
Financial assets at fair value through profit or loss
Equity instruments W 13,223 48,805
Convertible securities 2,377 1,185
Derivatives(*1) 111 52,871
W 15,711 102,861
Financial assets at fair value through other comprehensive income
Debt instruments
Government bonds W 48 21
Financial assets carried at amortized cost
Deposits W 22,251 22,039
Long-term loans 13,899 19,939
Lease receivables 16,322 11,351
W 52,472 53,329
W 68,231 156,211
(*1) Represents cross currency interest rate swap contracts and others entered into by the Group to hedge currency and interest rate risks with respect to foreign currency denominated borrowings and bonds. The contracts are not designated as hedging instruments.
(*2) Represents forward exchange contracts entered into by the Group to hedge exchange rate risks with respect to forecast sales in foreign currency. The contracts are designated as hedging instru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t>
        </is>
      </c>
      <c r="B4" s="4" t="inlineStr">
        <is>
          <t>Inventories as of December 31, 2020 and 2021 are as follows:
(In millions of won)
December 31, 2020 December 31, 2021
Finished goods W 785,282 1,180,329
Work-in-process 733,071 1,202,548
Raw materials 491,432 786,739
Supplies 160,871 180,759
W 2,170,656 3,350,375</t>
        </is>
      </c>
    </row>
    <row r="5">
      <c r="A5" s="4" t="inlineStr">
        <is>
          <t>Inventories Recognized as Cost of Sales and Inventory Write-downs Included in Cost of Sales</t>
        </is>
      </c>
      <c r="B5" s="4" t="inlineStr">
        <is>
          <t xml:space="preserve">For the years ended December 31, 2019, 2020 and 2021, the amount of inventories recognized as cost of sales and inventory write-downs included in cost of sales are as follows:
(In millions of won)
2019 2020 2021
Inventories recognized as cost of sales W 21,607,240 21,626,339 24,572,939
Inventory write-downs 472,885 213,932 224,5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Accounted Investees (Tables)</t>
        </is>
      </c>
      <c r="B1" s="2" t="inlineStr">
        <is>
          <t>12 Months Ended</t>
        </is>
      </c>
    </row>
    <row r="2">
      <c r="B2" s="2" t="inlineStr">
        <is>
          <t>Dec. 31, 2021</t>
        </is>
      </c>
    </row>
    <row r="3">
      <c r="A3" s="3" t="inlineStr">
        <is>
          <t>Statement [line Items]</t>
        </is>
      </c>
    </row>
    <row r="4">
      <c r="A4" s="4" t="inlineStr">
        <is>
          <t>Summary of Consolidated Associates</t>
        </is>
      </c>
      <c r="B4" s="4" t="inlineStr">
        <is>
          <t xml:space="preserve">(a) Associates as of December 31, 2020 and 2021 are as follows:
(In millions of won)
Associates Location Fiscal year end Date of Business 2020 2021
Percentage Carrying Percentage Carrying
Paju Electric Glass Co., Ltd. Paju, South Korea December 31 Januar 2005 Manufacture glass for display 40 % W 47,262 40 % W 48,398
WooRee E&amp;L Co., Ltd. Ansan, South Korea December 31 Jun 2008 Manufacture LED back light unit packages 14 % 10,540 13 % 11,947
YAS Co., Ltd. Paju, South Korea December 31 Apri 2002 Develop and manufacture deposition equipment for OLEDs 15 % 24,493 15 % 27,337
AVATEC Co., Ltd. Daegu, South Korea December 31 Augus 2000 Process and sell glass for display 14 % 20,196 15 % 20,708
Arctic Sentinel, Inc. Los Angeles, U.S.A. March 31 Jun 2008 Develop and manufacture tablet for kids 10 % — 10 % —
Cynora GmbH(*1) Bruchsal, Germany December 31 Marc 2003 Develop organic emitting materials for displays and lighting devices 12 % 2,609 11 % —
Material Science Co., Ltd.(*2) Seoul, South Korea December 31 Januar 2014 Develop, manufacture, and sell materials for display 10 % W 3,791 10 % W 3,679
Nanosys Inc.(*3) Milpitas, U.S.A. December 31 Jul 2001 Develop, manufacture, and sell materials for display 3 % 5,660 4 % 14,650
W 114,551 W 126,719
(*1) During 2021, the Controlling Company recognized an impairment loss of W
(*2) During 2021, the Controlling Company recognized a reversal of impairment loss of W
(*3) During 2021, the Controlling Company recognized a reversal of impairment loss of W </t>
        </is>
      </c>
    </row>
    <row r="5">
      <c r="A5" s="4" t="inlineStr">
        <is>
          <t>Summary of Financial Information of Significant Associates</t>
        </is>
      </c>
      <c r="B5" s="4" t="inlineStr">
        <is>
          <t xml:space="preserve">(b) Summary of financial information of Paju Electric Glass Co., Ltd., a significant associate of the Group, as of December 31, 2020 and 2021 and for the years ended December 31, 2019, 2020 and 2021 is as follows:
(In millions of won) December 31, 2020 December 31, 2021
Total assets W 204,880 227,616
Current assets 143,086 175,730
Non-current 61,794 51,886
Total liabilities 85,224 105,023
Current liabilities 64,921 93,561
Non-current 20,303 11,462
(In millions of won) 2019 2020 2021
Revenue W 346,434 307,756 425,516
Profit for the year 13,672 9,615 13,364
Other comprehensive income (loss) 9,933 (409 ) (1,258 )
Total comprehensive income 23,605 9,206 12,106 </t>
        </is>
      </c>
    </row>
    <row r="6">
      <c r="A6" s="4" t="inlineStr">
        <is>
          <t>Reconciliation from Financial Information of Significant Associate to its Carrying Value in Consolidated Financial Statements</t>
        </is>
      </c>
      <c r="B6" s="4" t="inlineStr">
        <is>
          <t xml:space="preserve">(c) Reconciliation from financial information of the significant associate to its carrying value in the consolidated financial statements as of December 31, 2020 and 2021 is as follows:
(i) As of December 31, 2020
(In millions of won)
Company Net asset Ownership Net asset Goodwill Intra-group Impairment Book value
Paju Electric Glass Co., Ltd. W 119,656 40 % 47,862 — (600 ) — 47,262
(ii) As of December 31, 2021
(In millions of won)
Company Net asset Ownership Net asset Goodwill Intra-group Impairment Book value
Paju Electric Glass Co., Ltd. W 122,593 40 % 49,037 — (639 ) — 48,398
(d) Book value of other associates, in aggregate, as of December 31, 2020 and 2021 is as follows:
(i) As of December 31, 2020
(In millions of won)
Book value Net profit (loss) of associates (applying ownership interest)
Profit for the Other comprehensive Total comprehensive
Other associates W 67,289 8,510 (7 ) 8,503
(ii) As of December 31, 2021
(In millions of won)
Book value Net profit of associates (applying ownership interest)
Profit for the Other comprehensive income Total comprehensive
Other associates W 78,321 2,473 6,867 9,340 </t>
        </is>
      </c>
    </row>
    <row r="7">
      <c r="A7" s="4" t="inlineStr">
        <is>
          <t>Changes in Investments in Associates and a Joint Venture Accounted for Using Equity Method</t>
        </is>
      </c>
      <c r="B7" s="4" t="inlineStr">
        <is>
          <t>(e) Changes in investments in associates accounted for using the equity method for the years ended December 31, 2020 and 2021 are as follows:
(In millions of won) 2020
Company January 1 Dividends Equity income on Other Other gain December 31
Associates Paju Electric Glass Co., Ltd. W 50,697 (7,739 ) 4,035 (164 ) 433 47,262
Others 58,914 (500 ) 8,510 (7 ) 372 67,289
W 109,611 (8,239 ) 12,545 (171 ) 805 114,551
(In millions of won) 2021
Company January 1 Dividends Equity income Other Other gain December 31
Associates Paju Electric Glass Co., Ltd. W 47,262 (3,668 ) 5,307 (503 ) — 48,398
Others 67,289 (400 ) 2,473 6,867 2,092 78,321
W 114,551 (4,068 ) 7,780 6,364 2,092 126,7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Changes in Property, Plant and Equipment</t>
        </is>
      </c>
      <c r="B4" s="4" t="inlineStr">
        <is>
          <t xml:space="preserve">(a) Changes in property, plant and equipment for the year ended December 31, 2020 are as follows:
(In millions of won)
Land Buildings Machinery and equipment Furniture and fixtures Construction -in-progress (*1) Right-of- use asset Others Total
Acquisition cost as of January 1, 2020 W 454,035 7,381,156 43,604,721 899,053 9,618,256 169,133 823,101 62,949,455
Accumulated depreciation as of January 1, 2020 — (3,154,387 ) (34,810,300 ) (753,987 ) — (51,581 ) (534,013 ) (39,304,268 )
Accumulated impairment loss as of January 1, 2020 — (120,876 ) (1,223,648 ) (8,278 ) (171,929 ) (4,302 ) (28,509 ) (1,557,542 )
Book value as of January 1, 2020 W 454,035 4,105,893 7,570,773 136,788 9,446,327 113,250 260,579 22,087,645
Additions — — — — 2,090,747 51,754 — 2,142,501
Depreciation — (332,058 ) (3,035,681 ) (67,391 ) — (54,069 ) (236,986 ) (3,726,185 )
Disposals (11,266 ) (31,936 ) (117,538 ) (2,963 ) — — (38,345 ) (202,048 )
Impairment loss — 1,074 (30,815 ) 8 (3,801 ) — (4,960 ) (38,494 )
Others(*2) 53 117,900 4,976,266 59,758 (5,473,330 ) — 319,353 —
Government grants received — (12,647 ) (93,825 ) — (11,869 ) — — (118,341 )
Effect of movements in exchange rates — (1,020 ) (1,882 ) (33 ) (2,347 ) (28 ) (65 ) (5,375 )
Book value as of December 31, 2020 W 442,822 3,847,206 9,267,298 126,167 6,045,727 110,907 299,576 20,139,703
Acquisition cost as of December 31, 2020 W 442,822 7,420,854 48,166,361 735,329 6,122,364 184,036 1,021,641 64,093,407
Accumulated depreciation as of December 31, 2020 W — (3,457,052 ) (37,581,293 ) (600,912 ) — (69,130 ) (697,134 ) (42,405,521 )
Accumulated impairment loss as of December 31, 2020 W — (116,596 ) (1,317,770 ) (8,250 ) (76,637 ) (3,999 ) (24,931 ) (1,548,183 )
(*1) As of December 31, 2020, construction-in-progress mainly relates to construction of manufacturing facilities.
(*2) Others mainly represent the reclassification of construction-in-progress
(b) Changes in property, plant and equipment for the year ended December 31, 2021 are as follows:
(In millions of won)
Land Buildings Machinery and equipment Furniture and fixtures Construction -in-progress (*1) Right-of- use asset Others Total
Acquisition cost as of January 1, 2021 W 442,822 7,420,854 48,166,361 735,329 6,122,364 184,036 1,021,641 64,093,407
Accumulated depreciation as of January 1, 2021 — (3,457,052 ) (37,581,293 ) (600,912 ) — (69,130 ) (697,134 ) (42,405,521 )
Accumulated impairment loss as of January 1, 2021 — (116,596 ) (1,317,770 ) (8,250 ) (76,637 ) (3,999 ) (24,931 ) (1,548,183 )
Book value as of January 1, 2021 W 442,822 3,847,206 9,267,298 126,167 6,045,727 110,907 299,576 20,139,703
Additions — — — — 3,651,064 63,655 — 3,714,719
Depreciation — (394,416 ) (3,188,694 ) (72,065 ) — (62,983 ) (259,095 ) (3,977,253 )
Disposals (8,975 ) (17,655 ) (30,046 ) (44 ) (6,899 ) (7 ) (40,501 ) (104,127 )
Impairment loss — 3,897 (15,287 ) (3 ) 620 — (7,191 ) (17,964 )
Others(*2) — 704,753 1,784,733 110,083 (2,910,055 ) — 299,534 (10,952 )
Government grants received — (5,491 ) (80,432 ) (60 ) — — — (85,983 )
Effect of movements in exchange rates — 167,236 682,295 15,041 11,141 8,294 16,296 900,303
Book value as of December 31, 2021 W 433,847 4,305,530 8,419,867 179,119 6,791,598 119,866 308,619 20,558,446
Acquisition cost as of December 31, 2021 W 433,847 8,583,015 50,288,095 863,241 6,867,667 235,436 1,184,889 68,456,190
Accumulated depreciation as of December 31, 2021 W — (4,068,333 ) (40,637,254 ) (675,638 ) — (111,382 ) (853,778 ) (46,346,385 )
Accumulated impairment loss as of December 31, 2021 W — (209,152 ) (1,230,974 ) (8,484 ) (76,069 ) (4,188 ) (22,492 ) (1,551,359 )
(*1) As of December 31, 2021, construction-in-progress mainly relates to construction of manufacturing facilities.
(*2) Others mainly represent the reclassification of construction-in-progress </t>
        </is>
      </c>
    </row>
    <row r="5">
      <c r="A5" s="4" t="inlineStr">
        <is>
          <t>Capitalized Borrowing Costs and Capitalization Rate</t>
        </is>
      </c>
      <c r="B5" s="4" t="inlineStr">
        <is>
          <t xml:space="preserve">(c) Capitalized borrowing costs and capitalization rate for the years ended December 31, 2019, 2020 and 2021 are as follows:
(In millions of won)
2019 2020 2021
Capitalized borrowing costs W 283,525 191,876 64,606
Capitalization rate 3.74 % 4.14 % 3.6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Non-financial Assets Impairment (Tables)</t>
        </is>
      </c>
      <c r="B1" s="2" t="inlineStr">
        <is>
          <t>12 Months Ended</t>
        </is>
      </c>
    </row>
    <row r="2">
      <c r="B2" s="2" t="inlineStr">
        <is>
          <t>Dec. 31, 2021</t>
        </is>
      </c>
    </row>
    <row r="3">
      <c r="A3" s="3" t="inlineStr">
        <is>
          <t>Text block [abstract]</t>
        </is>
      </c>
    </row>
    <row r="4">
      <c r="A4" s="4" t="inlineStr">
        <is>
          <t>Changes in Intangible Assets</t>
        </is>
      </c>
      <c r="B4" s="4" t="inlineStr">
        <is>
          <t>(a) Changes in intangible assets for the year ended December 31, 2020 are as follows:
(In millions of won)
Intellectual property Software Member- Development Construction- Customer relationships Technology Good- Others (*2) Total
Acquisition cost as of January 1, 2020 W 959,683 1,097,290 56,612 2,580,777 15,245 59,176 11,074 105,414 13,080 4,898,351
Accumulated amortization as of January 1, 2020 (739,498 ) (890,281 ) — (2,073,881 ) — (37,491 ) (10,705 ) — (13,079 ) (3,764,935 )
Accumulated impairment loss as of January 1, 2020 (29,151 ) (8,864 ) (10,560 ) (131,713 ) — (21,685 ) — (57,995 ) — (259,968 )
Book value as of January 1, 2020 W 191,034 198,145 46,052 375,183 15,245 — 369 47,419 1 873,448
Additions - internally developed — — — 284,487 — — — — — 284,487
Additions - external purchases 291,405 27,789 — — 51,520 — — — 3 370,717
Amortization(*1) (42,205 ) (86,466 ) — (278,799 ) — — (369 ) — (3 ) (407,842 )
Disposals — — (17,252 ) — — — — — — (17,252 )
Impairment loss(*3) — (675 ) — (78,918 ) — — — — — (79,593 )
Reversal of impairment loss — — 1,110 — — — — — — 1,110
Transfer from construction-in-progress — 54,753 — — (54,753 ) — — — — —
Effect of movements in exchange rates (4,031 ) 887 (10 ) — 55 — — (1,888 ) — (4,987 )
Book value as of December 31, 2020 W 436,203 194,433 29,900 301,953 12,067 — — 45,531 1 1,020,088
Acquisition cost as of December 31, 2020 W 1,247,057 1,180,719 39,350 2,865,264 12,067 59,176 11,074 103,526 13,083 5,531,316
Accumulated amortization as of December 31, 2020 W (781,703 ) (976,747 ) — (2,352,680 ) — (37,491 ) (11,074 ) — (13,082 ) (4,172,777 )
Accumulated impairment loss as of December 31, 2020 W (29,151 ) (9,539 ) (9,450 ) (210,631 ) — (21,685 ) — (57,995 ) — (338,451 )
(*1) The Group has classified the amortization as manufacturing overhead costs, selling expenses, administrative expenses and research and development expenses.
(*2) Others mainly consist of rights to use electricity and gas supply facilities.
(*3) The Group recognized an impairment loss amounting to W
(b) Changes in intangible assets for the year ended December 31, 2021 are as follows:
(In millions of won)
Intellectual Software Member- Development Construction -in-progress Customer relationships Technology Good- will Others (*2) Total
Acquisition cost as of January 1, 2021 W 1,247,057 1,180,719 39,350 2,865,264 12,067 59,176 11,074 103,526 13,083 5,531,316
Accumulated amortization as of January 1, 2021 (781,703 ) (976,747 ) — (2,352,680 ) — (37,491 ) (11,074 ) — (13,082 ) (4,172,777 )
Accumulated impairment loss as of January 1, 2021 (29,151 ) (9,539 ) (9,450 ) (210,631 ) — (21,685 ) — (57,995 ) — (338,451 )
Book value as of January 1, 2021 W 436,203 194,433 29,900 301,953 12,067 — — 45,531 1 1,020,088
Additions - internally developed — — — 362,897 — — — — — 362,897
Additions - external purchases 681,222 23,240 742 — 127,621 — 1,689 — — 834,514
Amortization(*1) (190,842 ) (101,545 ) — (230,891 ) — — (169 ) — (1 ) (523,448 )
Disposals — — (2,750 ) — — — — — — (2,750 )
Impairment loss(*3) (90 ) (2 ) — (29,396 ) — — — — — (29,488 )
Reversal of impairment loss — — 1,152 — — — — — — 1,152
Transfer from construction-in-progress — 119,543 — (15,348 ) (119,543 ) — — — — (15,348 )
Effect of movements in exchange rates 1,825 (6,808 ) 39 — (583 ) — — 2,808 — (2,719 )
Book value as of December 31, 2021 W 928,318 228,861 29,083 389,215 19,562 — 1,520 48,339 — 1,644,898
Acquisition cost as of December 31, 2021 W 1,873,027 1,261,232 30,742 1,771,383 19,562 59,176 12,763 106,334 13,081 5,147,300
Accumulated amortization as of December 31, 2021 W (915,764 ) (1,023,062 ) — (1,318,476 ) — (37,491 ) (11,243 ) — (13,081 ) (3,319,117 )
Accumulated impairment loss as of December 31, 2021 W (28,945 ) (9,309 ) (1,659 ) (63,692 ) — (21,685 ) — (57,995 ) — (183,285 )
(*1) The Group has classified the amortization as manufacturing overhead costs, selling expenses, administrative expenses and research and development expenses.
(*2) Others mainly consist of rights to use electricity and gas supply facilities.
(*3) The Group recognized an impairment loss amounting to W</t>
        </is>
      </c>
    </row>
    <row r="5">
      <c r="A5" s="4" t="inlineStr">
        <is>
          <t>Summary of Development Costs</t>
        </is>
      </c>
      <c r="B5" s="4" t="inlineStr">
        <is>
          <t>(c) Development costs as of December 31, 2020 and 2021 are as follows:
(i) As of December 31, 2020
(In millions of won)
Classification Product type Book Value
Development completed TV W 20,803
IT 51,784
Mobile and others 33,097
W 105,684
Development in process TV W 49,773
IT 42,762
Mobile and others 103,734
W 196,269
W 301,953
(ii) As of December 31, 2021
(In millions of won)
Classification Product type Book Value
Development completed TV W 27,371
IT 31,935
Mobile and others 76,644
W 135,950
Development in process TV W 73,667
IT 66,904
Mobile and others 112,694
W 253,265
W 389,215</t>
        </is>
      </c>
    </row>
    <row r="6">
      <c r="A6" s="4" t="inlineStr">
        <is>
          <t>Schedule of inputs used in measurement of CGU</t>
        </is>
      </c>
      <c r="B6" s="4" t="inlineStr">
        <is>
          <t xml:space="preserve">As of December 31, 2021, goodwill non-financial
(In millions of won)
December 31, 2021 December 31, 2020
Display CGU W 48,339 45,531 The recoverable amount of Display CGU is estimated based on its value in use. Value in use is calculated using the estimated cash flow based on 5-year business plan approved by management. The estimated sales of the Group’s products used in the forecast was determined considering external sources and the Group’s past experience. Management estimated the future cash flows based on its past performance and forecasts on market growth. The key assumptions used in the estimation of value in use for Display CGU include revenue and operating expenditures for the forecast period and discount rate applied to determine the present value. For Display CGU, the terminal growth rate and the discount rate in the estimation of value in use as of December 31, 2021 are as follows.
Pre-tax Post-tax discount rate(*) Terminal growth rate
Display CGU 10.5 % 8.4 % 1.0 %
(*) The discount rate was calculated using the weighted average cost of equity capital and debt and the beta of equity capital was calculated as the average of five global listed companies in the same industry and the Group. Cost of debt was calculated using the yield rate of non-guaranteed corporate bond considering the Group’s credit rating and debt ratio was determined using the average of the debt ratios of the five global listed companies in the same industry and the Group. The Group calculates the value in use of the CGU using post-tax cash flows and a post-tax discount which is not significantly different from the value in use calculated using pre-tax cash flows and pre-tax discount rat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80" customWidth="1" min="2" max="2"/>
  </cols>
  <sheetData>
    <row r="1">
      <c r="A1" s="1" t="inlineStr">
        <is>
          <t>Financial Liabilities (Tables)</t>
        </is>
      </c>
      <c r="B1" s="2" t="inlineStr">
        <is>
          <t>12 Months Ended</t>
        </is>
      </c>
    </row>
    <row r="2">
      <c r="B2" s="2" t="inlineStr">
        <is>
          <t>Dec. 31, 2021</t>
        </is>
      </c>
    </row>
    <row r="3">
      <c r="A3" s="3" t="inlineStr">
        <is>
          <t>Statement [line Items]</t>
        </is>
      </c>
    </row>
    <row r="4">
      <c r="A4" s="4" t="inlineStr">
        <is>
          <t>Summary of Financial Liabilities</t>
        </is>
      </c>
      <c r="B4" s="4" t="inlineStr">
        <is>
          <t xml:space="preserve">(a) Financial liabilities as of December 31, 2020 and 2021 are as follows:
( In millions of won )
December 31, 2020 December 31, 2021
Current
Short-term borrowings W 394,906 613,733
Current portion of long-term borrowings and bonds 2,705,709 3,393,506
Derivatives(*1) 58,875 8,594
Cash flow hedging derivatives(*2) — 13,400
Lease liabilities 35,534 40,479
W 3,195,024 4,069,712
Non-current
Won denominated borrowings W 2,435,000 2,173,500
Foreign currency denominated borrowings 6,584,658 5,487,091
Bonds 1,948,541 995,976
Derivatives(*1) 108,750 2,331
Lease liabilities 47,897 43,847
W 11,124,846 8,702,745
(*1) Represents cross by
(*2) Represents forward exchange contracts entered into by </t>
        </is>
      </c>
    </row>
    <row r="5">
      <c r="A5" s="4" t="inlineStr">
        <is>
          <t>Summary of Debt Instrument</t>
        </is>
      </c>
      <c r="B5" s="4" t="inlineStr">
        <is>
          <t xml:space="preserve">The number of convertible shares as of December 31, 2021 is as follows:
(In won and No. of shares)
December 31, 2021
Aggregate outstanding amount of the convertible bonds W 813,426,670,000
Conversion price W 19,845
Number of common shares to be issued at conversion 40,988,998 </t>
        </is>
      </c>
    </row>
    <row r="6">
      <c r="A6" s="4" t="inlineStr">
        <is>
          <t>Bonds issued and outstanding [member]</t>
        </is>
      </c>
    </row>
    <row r="7">
      <c r="A7" s="3" t="inlineStr">
        <is>
          <t>Statement [line Items]</t>
        </is>
      </c>
    </row>
    <row r="8">
      <c r="A8" s="4" t="inlineStr">
        <is>
          <t>Summary of Debt Instrument</t>
        </is>
      </c>
      <c r="B8" s="4" t="inlineStr">
        <is>
          <t xml:space="preserve">(e) Details of bonds issued and outstanding as of December 31, 2020 and 2021 are as follows:
(In millions of won and USD)
Maturity Annual interest rate as of December 31, 2021 (%) December 31, 2020 December 31, 2021
Won denominated bonds at amortized cost(*1)
Publicly issued bonds February 2022 ~ September 2026 2.29~2.95 W 1,320,000 1,320,000
Privately issued bonds May 2022 ~ May 2033 3.25~4.25 160,000 160,000
Less discount on bonds (1,798 ) (2,534 )
Less current portion (499,796 ) (599,825 )
W 978,406 877,641
Foreign currency denominated bonds at amortized cost(*2)
Publicly issued bonds November 2021 — W 326,400 —
Privately issued bonds April 2023 3ML + 1.47 108,800 118,550
Foreign currency equivalent USD 400 USD 100
Less discount on bonds (3,161 ) (215 )
Less current portion (323,579 ) —
W 108,460 118,335
Financial liabilities at fair value through profit or loss
Foreign currency denominated convertible bonds(*3) August 2024 1.50 W 861,675 1,015,760
Foreign currency equivalent USD 792 USD 857
Less current portion — (1,015,760 )
W 861,675 —
W 1,948,541 995,976
(*1) Principal of the won denominated bonds is to be repaid at maturity and interests are paid quarterly.
(*2) Principal of the foreign currency denominated bonds is to be repaid at maturity and interests are paid quarterly or semi-annually.
(*3) Reclassified to current considering the bondholders’ right to redeem before maturity (put option). </t>
        </is>
      </c>
    </row>
    <row r="9">
      <c r="A9" s="4" t="inlineStr">
        <is>
          <t>Long-term borrowings [Member]</t>
        </is>
      </c>
    </row>
    <row r="10">
      <c r="A10" s="3" t="inlineStr">
        <is>
          <t>Statement [line Items]</t>
        </is>
      </c>
    </row>
    <row r="11">
      <c r="A11" s="4" t="inlineStr">
        <is>
          <t>Summary of Debt Instrument</t>
        </is>
      </c>
      <c r="B11" s="4" t="inlineStr">
        <is>
          <t xml:space="preserve">(c) Won denominated long-term borrowings as of December 31, 2020 and 2021 are as follows:
(In millions of won)
Lender Annual interest rate as of December 31, 2021 (%)(*) December 31, 2020 December 31, 2021
Woori Bank — W 60 —
Korea Development Bank and others CD rate (91days) + 1.00~1.60, 1.90~3.25 3,272,500 2,785,000
Less current portion of long-term borrowings (837,560 ) (611,500 )
W 2,435,000 2,173,500
(*) CD represents certificate of deposit.
(d) Foreign currency denominated long-term borrowings as of December 31, 2020 and 2021 are as follows:
(In millions of won and USD, CNY)
Lender Annual interest rate as of December 31, 2021 (%)(*) December 31, 2020 December 31, 2021
The Export-Import Bank of Korea and others 3ML+1.20~2.40 6ML+1.25~1.43, 1.82~2.46 W 1,680,960 2,163,538
China Construction Bank and others USD: 3ML+0.65~1.43 CNY: LPR(5Y)+0.34, LPR(1Y)-0.15~+0.15, 4.20 5,948,472 4,489,974
Foreign currency equivalent USD 2,742 USD 2,782
CNY 27,825 CNY 18,017
Less current portion of long-term borrowings W (1,044,774 ) (1,166,421 )
W 6,584,658 5,487,091
(*) LPR represents Loan Prime Rate of People’s Bank of China. </t>
        </is>
      </c>
    </row>
    <row r="12">
      <c r="A12" s="4" t="inlineStr">
        <is>
          <t>Short-term borrowings [member]</t>
        </is>
      </c>
    </row>
    <row r="13">
      <c r="A13" s="3" t="inlineStr">
        <is>
          <t>Statement [line Items]</t>
        </is>
      </c>
    </row>
    <row r="14">
      <c r="A14" s="4" t="inlineStr">
        <is>
          <t>Summary of Debt Instrument</t>
        </is>
      </c>
      <c r="B14" s="4" t="inlineStr">
        <is>
          <t xml:space="preserve">(b) Short-term borrowings as of December 31, 2020 and 2021 are as follows.
(In millions of won, USD)
Lender Annual interest rate as of December 31, 2021 (%)(*) December 31, December 31,
Standard Chartered Bank Korea Limited — W 326,400 —
Standard Chartered Bank Vietnam and others 3ML + 0.80 68,506 613,733
Foreign currency equivalent USD 363 USD 518
W 394,906 613,733
(*) ML represents Month LIBOR (London Inter-Bank Offered Rates). </t>
        </is>
      </c>
    </row>
    <row r="15">
      <c r="A15" s="4" t="inlineStr">
        <is>
          <t>Convertible bonds [member]</t>
        </is>
      </c>
    </row>
    <row r="16">
      <c r="A16" s="3" t="inlineStr">
        <is>
          <t>Statement [line Items]</t>
        </is>
      </c>
    </row>
    <row r="17">
      <c r="A17" s="4" t="inlineStr">
        <is>
          <t>Summary of Debt Instrument</t>
        </is>
      </c>
      <c r="B17" s="4" t="inlineStr">
        <is>
          <t>(f) Details of the convertible bonds issued by the Controlling Company and outstanding as of December 31, 2021 are as follows:
(In won, USD)
Description
Type Unsecured foreign currency denominated convertible bonds
Issuance amount USD 687,800,000
Annual interest rate (%) 1.50
Issuance date August 22, 2019
Maturity date August 22, 2024
Interest payment Payable semi-annually in arrear until maturity date
Principal redemption 1.   Redemption at maturity Redeemed on the maturity date, at their outstanding principal amount, which has not been early redeemed or converted.
2.  Early redemption: The Controlling Company has a right to redeem before maturity (call option) or the bondholders have a right to require the Controlling Company to redeem before maturity (put option). At exercise of each option, the outstanding principal amount together with accrued but unpaid interest are to be redeemed.
Conversion price W effects
Conversion period From August 23, 2020 to August 12, 2024
Redemption at the option of the issuer (Call option) •   On or at any time after 3 years from the issuance, if the closing price of the shares for any 20 trading days out of the 30 consecutive trading days is at least 130% of the applicable conversion price •   The aggregate principal amount of the convertible bonds outstanding is less than 10% of the aggregate principal amount originally issued, or •   In the event of certain changes in laws and other directives resulting in additional taxes for the holders
Redemption at the option of the bondholders (Put option) On the third anniversary from the issuance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Statement [line Items]</t>
        </is>
      </c>
    </row>
    <row r="4">
      <c r="A4" s="4" t="inlineStr">
        <is>
          <t>Net Defined Benefit Liabilities, Changes in Present Value of Defined Benefit Obligations and Changes in Fair Value of Plan Assets</t>
        </is>
      </c>
      <c r="B4" s="4" t="inlineStr">
        <is>
          <t xml:space="preserve">(a) Net defined benefit liabilities (defined benefit assets) recognized as of December 31, 2020 and 2021 are as follows:
(In millions of won)
December 31, 2020 December 31, 2021
Present value of partially funded defined benefit W 1,397,542 1,684,096
Fair value of plan assets (1,621,041 ) (1,750,783 )
W (223,499 ) (66,687 )
Defined benefit liabilities, net W 1,498 1,589
Defined benefit assets, net W 224,997 68,276 </t>
        </is>
      </c>
    </row>
    <row r="5">
      <c r="A5" s="4" t="inlineStr">
        <is>
          <t>Details of Plan Assets</t>
        </is>
      </c>
      <c r="B5" s="4" t="inlineStr">
        <is>
          <t xml:space="preserve">(d) Plan assets as of December 31, 2020 and 2021 are as follows:
(In millions of won)
December 31, 2020 December 31, 2021
Guaranteed deposits in banks W 1,621,041 1,750,783 As of December 31, 2021, the Group maintains the plan assets primarily with Mirae Asset Daewoo Co., Ltd., KB Insurance Co., Ltd. and others. </t>
        </is>
      </c>
    </row>
    <row r="6">
      <c r="A6" s="4" t="inlineStr">
        <is>
          <t>Expenses Recognized in Profit or Loss and Line Items Included in Consolidated Statements of Comprehensive Income</t>
        </is>
      </c>
      <c r="B6" s="4" t="inlineStr">
        <is>
          <t>(e) Expenses rel ated to defined benefit plans
(In millions of won)
2019 2020 2021
Current service cost W 194,469 163,652 150,136
Past service cost (32,006 ) — —
Net interest cost 534 (2,983 ) (5,895 )
W 162,997 160,669 144,241
Expenses are recognized in the consolidated statements of comprehensive income (loss) as follows:
(In millions of won)
2019 2020 2021
Cost of sales W 119,147 122,369 110,750
Selling expenses 10,600 8,505 6,631
Administrative expenses 18,360 17,875 16,496
Research and development expenses 14,890 11,920 10,364
W 162,997 160,669 144,241</t>
        </is>
      </c>
    </row>
    <row r="7">
      <c r="A7" s="4" t="inlineStr">
        <is>
          <t>Remeasurements of Net Defined Benefit Liabilities (Assets) Included in Other Comprehensive Income (Loss)</t>
        </is>
      </c>
      <c r="B7" s="4" t="inlineStr">
        <is>
          <t>(f) Remeasurements of net defined benefit liabilities (assets) included in other comprehensive income (loss) for the years ended December 31, 2019, 2020 and 2021 are as follows:
(In millions of won) 2019 2020 2021
Balance at January 1 W (165,969 ) (72,326 ) 38,117
Remeasurements
Actuarial profit or loss arising from:
Experience adjustment 43,644 36,769 (124,974 )
Demographic assumptions (19,952 ) (2,584 ) (7,206 )
Financial assumptions 113,772 121,515 (73,138 )
Return on plan assets (8,824 ) (7,264 ) (15,483 )
Group’s share of associates regarding remeasurements 238 39 (84 )
W 128,878 148,475 (220,885 )
Income tax W (35,235 ) (38,032 ) 57,438
Balance at December 31 W (72,326 ) 38,117 (125,330 )</t>
        </is>
      </c>
    </row>
    <row r="8">
      <c r="A8" s="4" t="inlineStr">
        <is>
          <t>Principal Actuarial Assumptions</t>
        </is>
      </c>
      <c r="B8" s="4" t="inlineStr">
        <is>
          <t xml:space="preserve">(g) Principal actuarial assumptions as of December 31, 2020 and 2021 (expressed as weighted averages) are as follows:
December 31, 2020 December 31, 2021
Expected rate of salary increase 2.9 % 3.7 %
Discount rate for defined benefit obligations 2.6 % 3.1 % Assumptions regarding future mortality are based on published statistics and mortality tables. The current mortality underlying the values of the liabilities in the defined benefit plans are as follows:
December 31, 2020 December 31, 2021
Teens Males 0.00 % 0.00 %
Females 0.00 % 0.00 %
Twenties Males 0.01 % 0.01 %
Females 0.00 % 0.00 %
Thirties Males 0.01 % 0.01 %
Females 0.00 % 0.00 %
Forties Males 0.02 % 0.02 %
Females 0.01 % 0.01 %
Fifties Males 0.04 % 0.04 %
Females 0.02 % 0.02 % </t>
        </is>
      </c>
    </row>
    <row r="9">
      <c r="A9" s="4" t="inlineStr">
        <is>
          <t>Amounts of Defined Benefit Obligations Affected by Reasonably Possible Changes to Respective Relevant Actuarial Assumptions</t>
        </is>
      </c>
      <c r="B9" s="4" t="inlineStr">
        <is>
          <t xml:space="preserve">(h) Reasonably possible changes to respective relevant actuarial assumptions would have affected the defined benefit obligations by the following amounts as of December 31, 2021:
(In millions of won) Defined benefit obligations
1% increase 1% decrease
Discount rate for defined benefit obligations W (226,772 ) 275,402
Expected rate of salary increase 270,635 (227,488 ) </t>
        </is>
      </c>
    </row>
    <row r="10">
      <c r="A10" s="4" t="inlineStr">
        <is>
          <t>Defined benefit obligations [member]</t>
        </is>
      </c>
    </row>
    <row r="11">
      <c r="A11" s="3" t="inlineStr">
        <is>
          <t>Statement [line Items]</t>
        </is>
      </c>
    </row>
    <row r="12">
      <c r="A12" s="4" t="inlineStr">
        <is>
          <t>Net Defined Benefit Liabilities, Changes in Present Value of Defined Benefit Obligations and Changes in Fair Value of Plan Assets</t>
        </is>
      </c>
      <c r="B12" s="4" t="inlineStr">
        <is>
          <t>(b) Changes in the present value of the defined benefit obligations for the years ended December 31, 2020 and 2021 are as follows:
(In millions of won)
2020 2021
Defined benefit obligations at January 1 W 1,481,339 1,397,542
Current service cost 163,652 150,136
Interest cost 35,614 35,902
Remeasurements (before tax) (155,700 ) 205,318
Benefit payments (124,701 ) (101,973 )
Net transfers from (to) related parties (2,645 ) (2,798 )
Others (17 ) (31 )
Defined benefit obligations at December 31 W 1,397,542 1,684,096</t>
        </is>
      </c>
    </row>
    <row r="13">
      <c r="A13" s="4" t="inlineStr">
        <is>
          <t>Fair value of plan assets [member]</t>
        </is>
      </c>
    </row>
    <row r="14">
      <c r="A14" s="3" t="inlineStr">
        <is>
          <t>Statement [line Items]</t>
        </is>
      </c>
    </row>
    <row r="15">
      <c r="A15" s="4" t="inlineStr">
        <is>
          <t>Net Defined Benefit Liabilities, Changes in Present Value of Defined Benefit Obligations and Changes in Fair Value of Plan Assets</t>
        </is>
      </c>
      <c r="B15" s="4" t="inlineStr">
        <is>
          <t>(c) Changes in fair value of plan assets for the years ended December 31, 2020 and 2021 are as follows:
(In millions of won)
2020 2021
Fair value of plan assets at January 1 W 1,607,253 1,621,041
Expected return on plan assets 38,597 41,797
Remeasurements (before tax) (7,264 ) (15,483 )
Contributions by employer directly to plan assets 101,462 201,417
Benefit payments (119,007 ) (97,989 )
Fair value of plan assets at December 31 W 1,621,041 1,750,7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Text block [abstract]</t>
        </is>
      </c>
    </row>
    <row r="4">
      <c r="A4" s="4" t="inlineStr">
        <is>
          <t>Changes in Provisions</t>
        </is>
      </c>
      <c r="B4" s="4" t="inlineStr">
        <is>
          <t xml:space="preserve">(a) Changes in provisions for the year ended December 31, 2020 are as follows:
(In millions of won)
Warranties(*) Others Total
Balance at January 1, 2020 W 230,262 26,381 256,643
Additions (reversal) 309,112 (10,697 ) 298,415
Usage (267,179 ) (778 ) (267,957 )
Balance at December 31, 2020 W 272,195 14,906 287,101
Current W 182,562 14,906 197,468
Non-current W 89,633 — 89,633
(b) Changes in provisions for the year ended December 31, 2021 are as follows:
(In millions of won)
Warranties(*) Others Total
Balance at January 1, 2021 W 272,195 14,906 287,101
Additions (reversal) 216,873 (5,659 ) 211,214
Usage (231,942 ) — (231,942 )
Balance at December 31, 2021 W 257,126 9,247 266,373
Current W 164,184 9,247 173,431
Non-current W 92,942 — 92,942
(*) Product warranties on defective products are normally applicable for warranty periods from the date of customer’s purchase. The provision is calculated by using historical and anticipated rates of warranty claims, and costs per claim to satisfy the Group’s warranty obligat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and Commitments (Tables)</t>
        </is>
      </c>
      <c r="B1" s="2" t="inlineStr">
        <is>
          <t>12 Months Ended</t>
        </is>
      </c>
    </row>
    <row r="2">
      <c r="B2" s="2" t="inlineStr">
        <is>
          <t>Dec. 31, 2021</t>
        </is>
      </c>
    </row>
    <row r="3">
      <c r="A3" s="3" t="inlineStr">
        <is>
          <t>Text block [abstract]</t>
        </is>
      </c>
    </row>
    <row r="4">
      <c r="A4" s="4" t="inlineStr">
        <is>
          <t>Maximum Amount of Accounts Receivables Sales and Amount of Sold Accounts Receivables before Maturity by Contract</t>
        </is>
      </c>
      <c r="B4" s="4" t="inlineStr">
        <is>
          <t>The respective maximum amount of accounts receivables that could be sold under the agreement and the amount of sold, but not yet due, accounts receivables by contract are as follows:
(In millions of USD and KRW)
Classification Financial institutions Credit limit Not yet due
Contractual KRW Contractual KRW
Controlling Company Shinhan Bank KRW USD 90,000 10 90,000 11,855 USD — 7 —
Sumitomo Mitsui Banking Corporation USD 20 23,710 — —
MUFG Bank USD 180 213,390 USD 20 23,757
BNP Paribas USD 65 77,058 USD 9 10,839
ING Bank USD 90 106,695 — —
USD 365 USD 36
KRW 90,000 522,708 — 42,930
Subsidiaries
LG Display Singapore Pte. Ltd. Standard Chartered Bank USD 330 391,215 USD 110 130,400
United Overseas Bank Limited USD 100 118,550 USD 70 82,983
JPMorgan Chase Bank, N.A., Singapore Branch USD 50 59,275 — —
LG Display Taiwan Co., Ltd. BNP Paribas USD 15 17,783 — —
Australia and New Zealand Banking Group Ltd. USD 70 82,985 USD 22 26,081
KGI Bank Co., Ltd. USD 30 35,565 — —
LG Display Germany GmbH BNP Paribas USD 135 160,043 USD 50 59,289
Commerzbank AG USD 12 14,262 USD 5 6,141
DZ Bank AG USD 12 14,007 USD 9 10,103
UniCredit Bank USD 19 22,196 USD 8 10,012
LG Display America, Inc. Hong Kong &amp; Shanghai Banking Corp. USD 400 474,200 USD 400 474,200
Standard Chartered Bank USD 600 711,300 USD 285 337,868
Sumitomo Mitsui Banking Corporation USD 150 177,825 USD 5 5,928
LG Display Japan Co., Ltd. Chelsea Capital Corporation Tokyo Branch USD 120 142,260 — —
LG Display Guangzhou Trading Co., Ltd. KEB Hana Bank (China) Company Limited USD 30 35,565 — —
USD 2,073 2,457,031 USD 964 1,143,005
USD 2,438 USD 1,000
KRW 90,000 2,979,739 — 1,185,935</t>
        </is>
      </c>
    </row>
    <row r="5">
      <c r="A5" s="4" t="inlineStr">
        <is>
          <t>Letters of Credit from Financial Institutions and Respective Credit Limits</t>
        </is>
      </c>
      <c r="B5" s="4" t="inlineStr">
        <is>
          <t>As of December 31, 2021, the Group
(In millions of won and USD )
Contractual amount KRW equivalent
KEB Hana Bank USD 250 W 296,375
Sumitomo Mitsui Banking Corporation USD 50 59,275
Industrial Bank of Korea USD 100 118,550
Industrial and Commercial Bank of China USD 200 237,100
Shinhan Bank USD 400 474,200
KB Kookmin Bank USD 100 118,550
MUFG Bank USD 100 118,550
The Export–Import Bank of Korea USD 200 237,100
Standard Chartered Bank USD 400 474,200
USD 1,800 W 2,133,9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 Capital, Share Premium and Reserves (Tables)</t>
        </is>
      </c>
      <c r="B1" s="2" t="inlineStr">
        <is>
          <t>12 Months Ended</t>
        </is>
      </c>
    </row>
    <row r="2">
      <c r="B2" s="2" t="inlineStr">
        <is>
          <t>Dec. 31, 2021</t>
        </is>
      </c>
    </row>
    <row r="3">
      <c r="A3" s="3" t="inlineStr">
        <is>
          <t>Text block [abstract]</t>
        </is>
      </c>
    </row>
    <row r="4">
      <c r="A4" s="4" t="inlineStr">
        <is>
          <t>Summary of Reserves at Reporting Date</t>
        </is>
      </c>
      <c r="B4" s="4" t="inlineStr">
        <is>
          <t>(In millions of won)
December 31, 2020 December 31, 2021
Loss on valuation of derivatives W — (9,227 )
Foreign currency translation differences for foreign operations (138,667 ) 566,651
Other comprehensive loss from associates (24,779 ) (20,282 )
W (163,446 ) 537,142</t>
        </is>
      </c>
    </row>
    <row r="5">
      <c r="A5" s="4" t="inlineStr">
        <is>
          <t>Change in Reserves</t>
        </is>
      </c>
      <c r="B5" s="4" t="inlineStr">
        <is>
          <t xml:space="preserve"> The movement in reserves for the years ended December 31, 2019, 2020 and 2021 are as follows:
(In millions of won)
Loss on Foreign currency Other comprehensive Total
January 1, 2019 W — (272,474 ) (28,494 ) (300,968 )
Change in reserves — 94,022 3,925 97,947
December 31, 2019 — (178,452 ) (24,569 ) (203,021 )
January 1, 2020 — (178,452 ) (24,569 ) (203,021 )
Change in reserves — 39,785 (210 ) 39,575
December 31, 2020 — (138,667 ) (24,779 ) (163,446 )
January 1, 2021 — (138,667 ) (24,779 ) (163,446 )
Change in reserves (9,227 ) (705,318 4,497 700,588
December 31, 2021 W (9,227 ) 566,651 (20,282 ) 537,142
(c) Dividend On March 23, 2022, the Controlling Company declared a cash dividends of W million ( W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Statements of Cash Flows - KRW (₩) ₩ in Millions</t>
        </is>
      </c>
      <c r="B1" s="2" t="inlineStr">
        <is>
          <t>12 Months Ended</t>
        </is>
      </c>
    </row>
    <row r="2">
      <c r="B2" s="2" t="inlineStr">
        <is>
          <t>Dec. 31, 2021</t>
        </is>
      </c>
      <c r="C2" s="2" t="inlineStr">
        <is>
          <t>Dec. 31, 2020</t>
        </is>
      </c>
      <c r="E2" s="2" t="inlineStr">
        <is>
          <t>Dec. 31, 2019</t>
        </is>
      </c>
    </row>
    <row r="3">
      <c r="A3" s="3" t="inlineStr">
        <is>
          <t>Cash flows from operating activities:</t>
        </is>
      </c>
    </row>
    <row r="4">
      <c r="A4" s="4" t="inlineStr">
        <is>
          <t>Profit (loss) for the year</t>
        </is>
      </c>
      <c r="B4" s="6" t="n">
        <v>1333544</v>
      </c>
      <c r="C4" s="6" t="n">
        <v>-76147</v>
      </c>
      <c r="E4" s="6" t="n">
        <v>-2872078</v>
      </c>
    </row>
    <row r="5">
      <c r="A5" s="3" t="inlineStr">
        <is>
          <t>Adjustments for:</t>
        </is>
      </c>
    </row>
    <row r="6">
      <c r="A6" s="4" t="inlineStr">
        <is>
          <t>Income tax expense (benefit)</t>
        </is>
      </c>
      <c r="B6" s="5" t="n">
        <v>385341</v>
      </c>
      <c r="C6" s="5" t="n">
        <v>-526299</v>
      </c>
      <c r="E6" s="5" t="n">
        <v>-472164</v>
      </c>
    </row>
    <row r="7">
      <c r="A7" s="4" t="inlineStr">
        <is>
          <t>Depreciation and amortization</t>
        </is>
      </c>
      <c r="B7" s="5" t="n">
        <v>4500701</v>
      </c>
      <c r="C7" s="5" t="n">
        <v>4134027</v>
      </c>
      <c r="E7" s="5" t="n">
        <v>3695051</v>
      </c>
    </row>
    <row r="8">
      <c r="A8" s="4" t="inlineStr">
        <is>
          <t>Gain on foreign currency translation</t>
        </is>
      </c>
      <c r="B8" s="5" t="n">
        <v>-74125</v>
      </c>
      <c r="C8" s="5" t="n">
        <v>-296870</v>
      </c>
      <c r="E8" s="5" t="n">
        <v>-103460</v>
      </c>
    </row>
    <row r="9">
      <c r="A9" s="4" t="inlineStr">
        <is>
          <t>Loss on foreign currency translation</t>
        </is>
      </c>
      <c r="B9" s="5" t="n">
        <v>193095</v>
      </c>
      <c r="C9" s="5" t="n">
        <v>217287</v>
      </c>
      <c r="E9" s="5" t="n">
        <v>171966</v>
      </c>
    </row>
    <row r="10">
      <c r="A10" s="4" t="inlineStr">
        <is>
          <t>Expenses related to defined benefit plans</t>
        </is>
      </c>
      <c r="B10" s="5" t="n">
        <v>144241</v>
      </c>
      <c r="C10" s="5" t="n">
        <v>160669</v>
      </c>
      <c r="E10" s="5" t="n">
        <v>162997</v>
      </c>
    </row>
    <row r="11">
      <c r="A11" s="4" t="inlineStr">
        <is>
          <t>Gain on disposal of property, plant and equipment</t>
        </is>
      </c>
      <c r="B11" s="5" t="n">
        <v>-19367</v>
      </c>
      <c r="C11" s="5" t="n">
        <v>-37835</v>
      </c>
      <c r="E11" s="5" t="n">
        <v>-35788</v>
      </c>
    </row>
    <row r="12">
      <c r="A12" s="4" t="inlineStr">
        <is>
          <t>Loss on disposal of property, plant and equipment</t>
        </is>
      </c>
      <c r="B12" s="5" t="n">
        <v>64350</v>
      </c>
      <c r="C12" s="5" t="n">
        <v>60294</v>
      </c>
      <c r="E12" s="5" t="n">
        <v>40897</v>
      </c>
    </row>
    <row r="13">
      <c r="A13" s="4" t="inlineStr">
        <is>
          <t>Impairment loss on property, plant and equipment</t>
        </is>
      </c>
      <c r="B13" s="5" t="n">
        <v>19085</v>
      </c>
      <c r="C13" s="5" t="n">
        <v>38494</v>
      </c>
      <c r="E13" s="5" t="n">
        <v>1550430</v>
      </c>
    </row>
    <row r="14">
      <c r="A14" s="4" t="inlineStr">
        <is>
          <t>Impairment loss on inventories</t>
        </is>
      </c>
      <c r="B14" s="5" t="n">
        <v>224576</v>
      </c>
      <c r="C14" s="5" t="n">
        <v>213932</v>
      </c>
      <c r="E14" s="5" t="n">
        <v>472885</v>
      </c>
    </row>
    <row r="15">
      <c r="A15" s="4" t="inlineStr">
        <is>
          <t>Bad debt expense (reversal)</t>
        </is>
      </c>
      <c r="B15" s="5" t="n">
        <v>157</v>
      </c>
      <c r="C15" s="5" t="n">
        <v>587</v>
      </c>
      <c r="E15" s="5" t="n">
        <v>-17</v>
      </c>
    </row>
    <row r="16">
      <c r="A16" s="4" t="inlineStr">
        <is>
          <t>Reversal of impairment loss on property, plant and equipment</t>
        </is>
      </c>
      <c r="B16" s="5" t="n">
        <v>-1121</v>
      </c>
    </row>
    <row r="17">
      <c r="A17" s="4" t="inlineStr">
        <is>
          <t>Gain on disposal of intangible assets</t>
        </is>
      </c>
      <c r="B17" s="5" t="n">
        <v>-196</v>
      </c>
      <c r="C17" s="5" t="n">
        <v>-111</v>
      </c>
      <c r="E17" s="5" t="n">
        <v>-552</v>
      </c>
    </row>
    <row r="18">
      <c r="A18" s="4" t="inlineStr">
        <is>
          <t>Loss on disposal of intangible assets</t>
        </is>
      </c>
      <c r="C18" s="5" t="n">
        <v>368</v>
      </c>
      <c r="E18" s="5" t="n">
        <v>139</v>
      </c>
    </row>
    <row r="19">
      <c r="A19" s="4" t="inlineStr">
        <is>
          <t>Impairment loss on intangible assets</t>
        </is>
      </c>
      <c r="B19" s="5" t="n">
        <v>29488</v>
      </c>
      <c r="C19" s="5" t="n">
        <v>79593</v>
      </c>
      <c r="E19" s="5" t="n">
        <v>249450</v>
      </c>
    </row>
    <row r="20">
      <c r="A20" s="4" t="inlineStr">
        <is>
          <t>Reversal of impairment loss on intangible assets</t>
        </is>
      </c>
      <c r="B20" s="5" t="n">
        <v>-1152</v>
      </c>
      <c r="C20" s="5" t="n">
        <v>-1110</v>
      </c>
      <c r="E20" s="5" t="n">
        <v>-960</v>
      </c>
    </row>
    <row r="21">
      <c r="A21" s="4" t="inlineStr">
        <is>
          <t>Impairment loss on other assets</t>
        </is>
      </c>
      <c r="E21" s="5" t="n">
        <v>3602</v>
      </c>
    </row>
    <row r="22">
      <c r="A22" s="4" t="inlineStr">
        <is>
          <t>Gain on disposal of non-current assets held for sale</t>
        </is>
      </c>
      <c r="E22" s="5" t="n">
        <v>-8353</v>
      </c>
    </row>
    <row r="23">
      <c r="A23" s="4" t="inlineStr">
        <is>
          <t>Expense on increase of provisions</t>
        </is>
      </c>
      <c r="B23" s="5" t="n">
        <v>216873</v>
      </c>
      <c r="C23" s="5" t="n">
        <v>308334</v>
      </c>
      <c r="E23" s="5" t="n">
        <v>419720</v>
      </c>
    </row>
    <row r="24">
      <c r="A24" s="4" t="inlineStr">
        <is>
          <t>Finance income</t>
        </is>
      </c>
      <c r="B24" s="5" t="n">
        <v>-352423</v>
      </c>
      <c r="C24" s="5" t="n">
        <v>-331723</v>
      </c>
      <c r="E24" s="5" t="n">
        <v>-186707</v>
      </c>
    </row>
    <row r="25">
      <c r="A25" s="4" t="inlineStr">
        <is>
          <t>Finance costs</t>
        </is>
      </c>
      <c r="B25" s="5" t="n">
        <v>832596</v>
      </c>
      <c r="C25" s="5" t="n">
        <v>612164</v>
      </c>
      <c r="E25" s="5" t="n">
        <v>338419</v>
      </c>
    </row>
    <row r="26">
      <c r="A26" s="4" t="inlineStr">
        <is>
          <t>Equity in income of equity method accounted investees, net</t>
        </is>
      </c>
      <c r="B26" s="5" t="n">
        <v>-7780</v>
      </c>
      <c r="C26" s="5" t="n">
        <v>-12545</v>
      </c>
      <c r="E26" s="5" t="n">
        <v>-12147</v>
      </c>
    </row>
    <row r="27">
      <c r="A27" s="4" t="inlineStr">
        <is>
          <t>Loss on liquidation of investments in subsidiaries</t>
        </is>
      </c>
      <c r="C27" s="5" t="n">
        <v>72654</v>
      </c>
    </row>
    <row r="28">
      <c r="A28" s="4" t="inlineStr">
        <is>
          <t>Other income</t>
        </is>
      </c>
      <c r="C28" s="5" t="n">
        <v>-11485</v>
      </c>
      <c r="E28" s="5" t="n">
        <v>-20416</v>
      </c>
    </row>
    <row r="29">
      <c r="A29" s="4" t="inlineStr">
        <is>
          <t>Other expenses</t>
        </is>
      </c>
      <c r="B29" s="5" t="n">
        <v>15538</v>
      </c>
      <c r="E29" s="5" t="n">
        <v>4451</v>
      </c>
    </row>
    <row r="30">
      <c r="A30" s="4" t="inlineStr">
        <is>
          <t>Adjustments for reconcile of profit and loss</t>
        </is>
      </c>
      <c r="B30" s="5" t="n">
        <v>7503421</v>
      </c>
      <c r="C30" s="5" t="n">
        <v>4604278</v>
      </c>
      <c r="E30" s="5" t="n">
        <v>3397365</v>
      </c>
    </row>
    <row r="31">
      <c r="A31" s="4" t="inlineStr">
        <is>
          <t>Changes in Trade accounts and notes receivable</t>
        </is>
      </c>
      <c r="B31" s="5" t="n">
        <v>-964287</v>
      </c>
      <c r="C31" s="5" t="n">
        <v>-936475</v>
      </c>
      <c r="E31" s="5" t="n">
        <v>-1007356</v>
      </c>
    </row>
    <row r="32">
      <c r="A32" s="4" t="inlineStr">
        <is>
          <t>Other accounts receivable</t>
        </is>
      </c>
      <c r="B32" s="5" t="n">
        <v>20395</v>
      </c>
      <c r="C32" s="5" t="n">
        <v>63192</v>
      </c>
      <c r="E32" s="5" t="n">
        <v>-49443</v>
      </c>
    </row>
    <row r="33">
      <c r="A33" s="4" t="inlineStr">
        <is>
          <t>Inventories</t>
        </is>
      </c>
      <c r="B33" s="5" t="n">
        <v>-1347815</v>
      </c>
      <c r="C33" s="5" t="n">
        <v>-342427</v>
      </c>
      <c r="E33" s="5" t="n">
        <v>159474</v>
      </c>
    </row>
    <row r="34">
      <c r="A34" s="4" t="inlineStr">
        <is>
          <t>Lease receivables</t>
        </is>
      </c>
      <c r="B34" s="5" t="n">
        <v>4765</v>
      </c>
      <c r="C34" s="5" t="n">
        <v>6428</v>
      </c>
      <c r="E34" s="5" t="n">
        <v>6617</v>
      </c>
    </row>
    <row r="35">
      <c r="A35" s="4" t="inlineStr">
        <is>
          <t>Other current assets</t>
        </is>
      </c>
      <c r="B35" s="5" t="n">
        <v>107679</v>
      </c>
      <c r="C35" s="5" t="n">
        <v>175486</v>
      </c>
      <c r="E35" s="5" t="n">
        <v>-288770</v>
      </c>
    </row>
    <row r="36">
      <c r="A36" s="4" t="inlineStr">
        <is>
          <t>Other non-current assets</t>
        </is>
      </c>
      <c r="B36" s="5" t="n">
        <v>-58821</v>
      </c>
      <c r="C36" s="5" t="n">
        <v>-58641</v>
      </c>
      <c r="E36" s="5" t="n">
        <v>-38608</v>
      </c>
    </row>
    <row r="37">
      <c r="A37" s="4" t="inlineStr">
        <is>
          <t>Trade accounts and notes payable</t>
        </is>
      </c>
      <c r="B37" s="5" t="n">
        <v>1037950</v>
      </c>
      <c r="C37" s="5" t="n">
        <v>1387084</v>
      </c>
      <c r="E37" s="5" t="n">
        <v>-394564</v>
      </c>
    </row>
    <row r="38">
      <c r="A38" s="4" t="inlineStr">
        <is>
          <t>Other accounts payable</t>
        </is>
      </c>
      <c r="B38" s="5" t="n">
        <v>72640</v>
      </c>
      <c r="C38" s="5" t="n">
        <v>-1152786</v>
      </c>
      <c r="E38" s="5" t="n">
        <v>2035750</v>
      </c>
    </row>
    <row r="39">
      <c r="A39" s="4" t="inlineStr">
        <is>
          <t>Accrued expenses</t>
        </is>
      </c>
      <c r="B39" s="5" t="n">
        <v>580404</v>
      </c>
      <c r="C39" s="5" t="n">
        <v>-9704</v>
      </c>
      <c r="E39" s="5" t="n">
        <v>11787</v>
      </c>
    </row>
    <row r="40">
      <c r="A40" s="4" t="inlineStr">
        <is>
          <t>Provisions</t>
        </is>
      </c>
      <c r="B40" s="5" t="n">
        <v>-237601</v>
      </c>
      <c r="C40" s="5" t="n">
        <v>-277876</v>
      </c>
      <c r="E40" s="5" t="n">
        <v>-294096</v>
      </c>
    </row>
    <row r="41">
      <c r="A41" s="4" t="inlineStr">
        <is>
          <t>Advances received</t>
        </is>
      </c>
      <c r="B41" s="5" t="n">
        <v>-268074</v>
      </c>
      <c r="C41" s="5" t="n">
        <v>-408900</v>
      </c>
      <c r="E41" s="5" t="n">
        <v>-242365</v>
      </c>
    </row>
    <row r="42">
      <c r="A42" s="4" t="inlineStr">
        <is>
          <t>Other current liabilities</t>
        </is>
      </c>
      <c r="B42" s="5" t="n">
        <v>9100</v>
      </c>
      <c r="C42" s="5" t="n">
        <v>-40200</v>
      </c>
      <c r="E42" s="5" t="n">
        <v>27690</v>
      </c>
    </row>
    <row r="43">
      <c r="A43" s="4" t="inlineStr">
        <is>
          <t>Defined benefit liabilities, net</t>
        </is>
      </c>
      <c r="B43" s="5" t="n">
        <v>-208199</v>
      </c>
      <c r="C43" s="5" t="n">
        <v>-109801</v>
      </c>
      <c r="E43" s="5" t="n">
        <v>-65681</v>
      </c>
    </row>
    <row r="44">
      <c r="A44" s="4" t="inlineStr">
        <is>
          <t>Long-term advances received</t>
        </is>
      </c>
      <c r="E44" s="5" t="n">
        <v>63672</v>
      </c>
    </row>
    <row r="45">
      <c r="A45" s="4" t="inlineStr">
        <is>
          <t>Other non-current liabilities</t>
        </is>
      </c>
      <c r="B45" s="5" t="n">
        <v>11144</v>
      </c>
      <c r="C45" s="5" t="n">
        <v>12973</v>
      </c>
      <c r="E45" s="5" t="n">
        <v>7045</v>
      </c>
    </row>
    <row r="46">
      <c r="A46" s="4" t="inlineStr">
        <is>
          <t>Cash generated from operating activities</t>
        </is>
      </c>
      <c r="B46" s="5" t="n">
        <v>6262701</v>
      </c>
      <c r="C46" s="5" t="n">
        <v>2912631</v>
      </c>
      <c r="E46" s="5" t="n">
        <v>3328517</v>
      </c>
    </row>
    <row r="47">
      <c r="A47" s="4" t="inlineStr">
        <is>
          <t>Income taxes paid</t>
        </is>
      </c>
      <c r="B47" s="5" t="n">
        <v>-118305</v>
      </c>
      <c r="C47" s="5" t="n">
        <v>-156997</v>
      </c>
      <c r="E47" s="5" t="n">
        <v>-252812</v>
      </c>
    </row>
    <row r="48">
      <c r="A48" s="4" t="inlineStr">
        <is>
          <t>Interests received</t>
        </is>
      </c>
      <c r="B48" s="5" t="n">
        <v>79188</v>
      </c>
      <c r="C48" s="5" t="n">
        <v>75424</v>
      </c>
      <c r="E48" s="5" t="n">
        <v>47276</v>
      </c>
    </row>
    <row r="49">
      <c r="A49" s="4" t="inlineStr">
        <is>
          <t>Interests paid</t>
        </is>
      </c>
      <c r="B49" s="5" t="n">
        <v>-470138</v>
      </c>
      <c r="C49" s="5" t="n">
        <v>-552274</v>
      </c>
      <c r="E49" s="5" t="n">
        <v>-416436</v>
      </c>
    </row>
    <row r="50">
      <c r="A50" s="4" t="inlineStr">
        <is>
          <t>Net cash provided by operating activities</t>
        </is>
      </c>
      <c r="B50" s="5" t="n">
        <v>5753446</v>
      </c>
      <c r="C50" s="5" t="n">
        <v>2278784</v>
      </c>
      <c r="D50" s="4" t="inlineStr">
        <is>
          <t>[1]</t>
        </is>
      </c>
      <c r="E50" s="5" t="n">
        <v>2706545</v>
      </c>
    </row>
    <row r="51">
      <c r="A51" s="3" t="inlineStr">
        <is>
          <t>Cash flows from investing activities:</t>
        </is>
      </c>
    </row>
    <row r="52">
      <c r="A52" s="4" t="inlineStr">
        <is>
          <t>Dividends received</t>
        </is>
      </c>
      <c r="B52" s="5" t="n">
        <v>4068</v>
      </c>
      <c r="C52" s="5" t="n">
        <v>8239</v>
      </c>
      <c r="E52" s="5" t="n">
        <v>7502</v>
      </c>
    </row>
    <row r="53">
      <c r="A53" s="4" t="inlineStr">
        <is>
          <t>Increase in deposits in banks</t>
        </is>
      </c>
      <c r="B53" s="5" t="n">
        <v>-694313</v>
      </c>
      <c r="C53" s="5" t="n">
        <v>-78452</v>
      </c>
      <c r="E53" s="5" t="n">
        <v>-114557</v>
      </c>
    </row>
    <row r="54">
      <c r="A54" s="4" t="inlineStr">
        <is>
          <t>Proceeds from withdrawal of deposits in banks</t>
        </is>
      </c>
      <c r="B54" s="5" t="n">
        <v>77152</v>
      </c>
      <c r="C54" s="5" t="n">
        <v>78557</v>
      </c>
      <c r="E54" s="5" t="n">
        <v>114200</v>
      </c>
    </row>
    <row r="55">
      <c r="A55" s="4" t="inlineStr">
        <is>
          <t>Acquisition of financial assets at fair value through profit or loss</t>
        </is>
      </c>
      <c r="B55" s="5" t="n">
        <v>-34418</v>
      </c>
      <c r="C55" s="5" t="n">
        <v>-3227</v>
      </c>
      <c r="E55" s="5" t="n">
        <v>-708</v>
      </c>
    </row>
    <row r="56">
      <c r="A56" s="4" t="inlineStr">
        <is>
          <t>Proceeds from disposal of financial assets at fair value through profit or loss</t>
        </is>
      </c>
      <c r="B56" s="5" t="n">
        <v>5226</v>
      </c>
      <c r="C56" s="5" t="n">
        <v>99</v>
      </c>
      <c r="E56" s="5" t="n">
        <v>452</v>
      </c>
    </row>
    <row r="57">
      <c r="A57" s="4" t="inlineStr">
        <is>
          <t>Acquisition of financial assets at fair value through other comprehensive income</t>
        </is>
      </c>
      <c r="E57" s="5" t="n">
        <v>-21</v>
      </c>
    </row>
    <row r="58">
      <c r="A58" s="4" t="inlineStr">
        <is>
          <t>Proceeds from disposal of financial assets at fair value through other comprehensive income</t>
        </is>
      </c>
      <c r="B58" s="5" t="n">
        <v>24</v>
      </c>
      <c r="C58" s="5" t="n">
        <v>6</v>
      </c>
      <c r="E58" s="5" t="n">
        <v>107</v>
      </c>
    </row>
    <row r="59">
      <c r="A59" s="4" t="inlineStr">
        <is>
          <t>Proceeds from disposal of investments in equity accounted investees</t>
        </is>
      </c>
      <c r="B59" s="5" t="n">
        <v>4363</v>
      </c>
      <c r="C59" s="5" t="n">
        <v>2400</v>
      </c>
      <c r="E59" s="5" t="n">
        <v>16738</v>
      </c>
    </row>
    <row r="60">
      <c r="A60" s="4" t="inlineStr">
        <is>
          <t>Acquisition of property, plant and equipment</t>
        </is>
      </c>
      <c r="B60" s="5" t="n">
        <v>-3141430</v>
      </c>
      <c r="C60" s="5" t="n">
        <v>-2595381</v>
      </c>
      <c r="E60" s="5" t="n">
        <v>-6926985</v>
      </c>
    </row>
    <row r="61">
      <c r="A61" s="4" t="inlineStr">
        <is>
          <t>Proceeds from disposal of property, plant and equipment</t>
        </is>
      </c>
      <c r="B61" s="5" t="n">
        <v>65711</v>
      </c>
      <c r="C61" s="5" t="n">
        <v>446193</v>
      </c>
      <c r="E61" s="5" t="n">
        <v>335446</v>
      </c>
    </row>
    <row r="62">
      <c r="A62" s="4" t="inlineStr">
        <is>
          <t>Acquisition of intangible assets</t>
        </is>
      </c>
      <c r="B62" s="5" t="n">
        <v>-635805</v>
      </c>
      <c r="C62" s="5" t="n">
        <v>-353313</v>
      </c>
      <c r="E62" s="5" t="n">
        <v>-540996</v>
      </c>
    </row>
    <row r="63">
      <c r="A63" s="4" t="inlineStr">
        <is>
          <t>Proceeds from disposal of intangible assets</t>
        </is>
      </c>
      <c r="B63" s="5" t="n">
        <v>2946</v>
      </c>
      <c r="C63" s="5" t="n">
        <v>16996</v>
      </c>
      <c r="E63" s="5" t="n">
        <v>2468</v>
      </c>
    </row>
    <row r="64">
      <c r="A64" s="4" t="inlineStr">
        <is>
          <t>Government grants received</t>
        </is>
      </c>
      <c r="B64" s="5" t="n">
        <v>85983</v>
      </c>
      <c r="C64" s="5" t="n">
        <v>118341</v>
      </c>
      <c r="E64" s="5" t="n">
        <v>248124</v>
      </c>
    </row>
    <row r="65">
      <c r="A65" s="4" t="inlineStr">
        <is>
          <t>Proceeds from disposal of non-current assets held for sale</t>
        </is>
      </c>
      <c r="E65" s="5" t="n">
        <v>81351</v>
      </c>
    </row>
    <row r="66">
      <c r="A66" s="4" t="inlineStr">
        <is>
          <t>Receipt from settlement of derivatives</t>
        </is>
      </c>
      <c r="B66" s="5" t="n">
        <v>8344</v>
      </c>
      <c r="C66" s="5" t="n">
        <v>24468</v>
      </c>
      <c r="E66" s="5" t="n">
        <v>21752</v>
      </c>
    </row>
    <row r="67">
      <c r="A67" s="4" t="inlineStr">
        <is>
          <t>Increase in short-term loans</t>
        </is>
      </c>
      <c r="E67" s="5" t="n">
        <v>-8725</v>
      </c>
    </row>
    <row r="68">
      <c r="A68" s="4" t="inlineStr">
        <is>
          <t>Proceeds from collection of short-term loans</t>
        </is>
      </c>
      <c r="B68" s="5" t="n">
        <v>14533</v>
      </c>
      <c r="C68" s="5" t="n">
        <v>13720</v>
      </c>
      <c r="E68" s="5" t="n">
        <v>19881</v>
      </c>
    </row>
    <row r="69">
      <c r="A69" s="4" t="inlineStr">
        <is>
          <t>Increase in long-term loans</t>
        </is>
      </c>
      <c r="B69" s="5" t="n">
        <v>-26473</v>
      </c>
      <c r="E69" s="5" t="n">
        <v>-6465</v>
      </c>
    </row>
    <row r="70">
      <c r="A70" s="4" t="inlineStr">
        <is>
          <t>Increase in deposits</t>
        </is>
      </c>
      <c r="B70" s="5" t="n">
        <v>-7145</v>
      </c>
      <c r="C70" s="5" t="n">
        <v>-2084</v>
      </c>
      <c r="E70" s="5" t="n">
        <v>-30680</v>
      </c>
    </row>
    <row r="71">
      <c r="A71" s="4" t="inlineStr">
        <is>
          <t>Decrease in deposits</t>
        </is>
      </c>
      <c r="B71" s="5" t="n">
        <v>8154</v>
      </c>
      <c r="C71" s="5" t="n">
        <v>1286</v>
      </c>
      <c r="E71" s="5" t="n">
        <v>5307</v>
      </c>
    </row>
    <row r="72">
      <c r="A72" s="4" t="inlineStr">
        <is>
          <t>Proceeds from disposal of other assets</t>
        </is>
      </c>
      <c r="C72" s="5" t="n">
        <v>11000</v>
      </c>
      <c r="E72" s="5" t="n">
        <v>20416</v>
      </c>
    </row>
    <row r="73">
      <c r="A73" s="4" t="inlineStr">
        <is>
          <t>Net cash used in investing activities</t>
        </is>
      </c>
      <c r="B73" s="5" t="n">
        <v>-4263080</v>
      </c>
      <c r="C73" s="5" t="n">
        <v>-2311152</v>
      </c>
      <c r="D73" s="4" t="inlineStr">
        <is>
          <t>[1]</t>
        </is>
      </c>
      <c r="E73" s="5" t="n">
        <v>-6755393</v>
      </c>
    </row>
    <row r="74">
      <c r="A74" s="3" t="inlineStr">
        <is>
          <t>Cash flows from financing activities:</t>
        </is>
      </c>
    </row>
    <row r="75">
      <c r="A75" s="4" t="inlineStr">
        <is>
          <t>Proceeds from short-term borrowings</t>
        </is>
      </c>
      <c r="B75" s="5" t="n">
        <v>2573757</v>
      </c>
      <c r="C75" s="5" t="n">
        <v>2238806</v>
      </c>
      <c r="E75" s="5" t="n">
        <v>1841008</v>
      </c>
    </row>
    <row r="76">
      <c r="A76" s="4" t="inlineStr">
        <is>
          <t>Repayments of short-term borrowings</t>
        </is>
      </c>
      <c r="B76" s="5" t="n">
        <v>-2425117</v>
      </c>
      <c r="C76" s="5" t="n">
        <v>-2506420</v>
      </c>
      <c r="E76" s="5" t="n">
        <v>-1154911</v>
      </c>
    </row>
    <row r="77">
      <c r="A77" s="4" t="inlineStr">
        <is>
          <t>Proceeds from issuance of bonds</t>
        </is>
      </c>
      <c r="B77" s="5" t="n">
        <v>498027</v>
      </c>
      <c r="C77" s="5" t="n">
        <v>49949</v>
      </c>
      <c r="E77" s="5" t="n">
        <v>1323251</v>
      </c>
    </row>
    <row r="78">
      <c r="A78" s="4" t="inlineStr">
        <is>
          <t>Proceeds from long-term borrowings</t>
        </is>
      </c>
      <c r="B78" s="5" t="n">
        <v>1298346</v>
      </c>
      <c r="C78" s="5" t="n">
        <v>2329013</v>
      </c>
      <c r="E78" s="5" t="n">
        <v>4341087</v>
      </c>
    </row>
    <row r="79">
      <c r="A79" s="4" t="inlineStr">
        <is>
          <t>Repayments of current portion of long-term borrowings and bonds</t>
        </is>
      </c>
      <c r="B79" s="5" t="n">
        <v>-4344208</v>
      </c>
      <c r="C79" s="5" t="n">
        <v>-1278199</v>
      </c>
      <c r="E79" s="5" t="n">
        <v>-1567818</v>
      </c>
    </row>
    <row r="80">
      <c r="A80" s="4" t="inlineStr">
        <is>
          <t>Payment of lease liabilities</t>
        </is>
      </c>
      <c r="B80" s="5" t="n">
        <v>-66941</v>
      </c>
      <c r="C80" s="5" t="n">
        <v>-62200</v>
      </c>
      <c r="E80" s="5" t="n">
        <v>-64570</v>
      </c>
    </row>
    <row r="81">
      <c r="A81" s="4" t="inlineStr">
        <is>
          <t>Capital contribution from non-controlling interests</t>
        </is>
      </c>
      <c r="C81" s="5" t="n">
        <v>172966</v>
      </c>
      <c r="E81" s="5" t="n">
        <v>276396</v>
      </c>
    </row>
    <row r="82">
      <c r="A82" s="4" t="inlineStr">
        <is>
          <t>Subsidiaries' dividends distributed to non-controlling interests</t>
        </is>
      </c>
      <c r="C82" s="5" t="n">
        <v>-12086</v>
      </c>
      <c r="E82" s="5" t="n">
        <v>-6541</v>
      </c>
    </row>
    <row r="83">
      <c r="A83" s="4" t="inlineStr">
        <is>
          <t>Net cash provided by (used in) financing activities</t>
        </is>
      </c>
      <c r="B83" s="5" t="n">
        <v>-2466136</v>
      </c>
      <c r="C83" s="5" t="n">
        <v>931829</v>
      </c>
      <c r="E83" s="5" t="n">
        <v>4987902</v>
      </c>
    </row>
    <row r="84">
      <c r="A84" s="4" t="inlineStr">
        <is>
          <t>Net increase (decrease) in cash and cash equivalents</t>
        </is>
      </c>
      <c r="B84" s="5" t="n">
        <v>-975770</v>
      </c>
      <c r="C84" s="5" t="n">
        <v>899461</v>
      </c>
      <c r="E84" s="5" t="n">
        <v>939054</v>
      </c>
    </row>
    <row r="85">
      <c r="A85" s="4" t="inlineStr">
        <is>
          <t>Beginning Balance</t>
        </is>
      </c>
      <c r="B85" s="5" t="n">
        <v>4218099</v>
      </c>
      <c r="C85" s="5" t="n">
        <v>3336003</v>
      </c>
      <c r="E85" s="5" t="n">
        <v>2365022</v>
      </c>
    </row>
    <row r="86">
      <c r="A86" s="4" t="inlineStr">
        <is>
          <t>Effect of exchange rate fluctuations on cash held</t>
        </is>
      </c>
      <c r="B86" s="5" t="n">
        <v>299268</v>
      </c>
      <c r="C86" s="5" t="n">
        <v>-17365</v>
      </c>
      <c r="E86" s="5" t="n">
        <v>31927</v>
      </c>
    </row>
    <row r="87">
      <c r="A87" s="4" t="inlineStr">
        <is>
          <t>Ending Balance</t>
        </is>
      </c>
      <c r="B87" s="6" t="n">
        <v>3541597</v>
      </c>
      <c r="C87" s="6" t="n">
        <v>4218099</v>
      </c>
      <c r="E87" s="6" t="n">
        <v>3336003</v>
      </c>
    </row>
    <row r="88"/>
    <row r="89">
      <c r="A89" s="4" t="inlineStr">
        <is>
          <t>[1]</t>
        </is>
      </c>
      <c r="B89" s="4" t="inlineStr">
        <is>
          <t>The net proceeds from selling items produced during the test are reclassified from net cash used in investing activity to net cash provided by operating activity.</t>
        </is>
      </c>
    </row>
  </sheetData>
  <mergeCells count="5">
    <mergeCell ref="A1:A2"/>
    <mergeCell ref="B1:E1"/>
    <mergeCell ref="C2:D2"/>
    <mergeCell ref="A88:E88"/>
    <mergeCell ref="B89:E8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Geographic and Other Information (Tables)</t>
        </is>
      </c>
      <c r="B1" s="2" t="inlineStr">
        <is>
          <t>12 Months Ended</t>
        </is>
      </c>
    </row>
    <row r="2">
      <c r="B2" s="2" t="inlineStr">
        <is>
          <t>Dec. 31, 2021</t>
        </is>
      </c>
    </row>
    <row r="3">
      <c r="A3" s="3" t="inlineStr">
        <is>
          <t>Text block [abstract]</t>
        </is>
      </c>
    </row>
    <row r="4">
      <c r="A4" s="4" t="inlineStr">
        <is>
          <t>Revenue and Non-current Assets by Geography</t>
        </is>
      </c>
      <c r="B4" s="4" t="inlineStr">
        <is>
          <t>The following is a summary of the Group’s operation
(a) Revenue by geography
(In millions of won)
2019 2020 2021
Domestic W 1,264,639 912,049 632,531
Foreign
China 15,432,503 16,685,746 19,866,707
Asia (excluding China) 2,404,739 2,297,290 3,256,126
United States 1,940,321 2,070,944 3,263,055
Europe (excluding Poland) 1,475,942 1,215,345 1,159,669
Poland 957,423 1,080,187 1,699,955
W 22,210,928 23,349,512 29,245,512
W 23,475,567 24,261,561 29,878,043
Sales to Company A and Company B amount to W W W W W W end-brand
(b) Non-current
(In millions of won)
December 31, 2020 December 31, 2021
Property, plant Intangible assets Property, plant Intangible assets
Domestic W 11,736,856 874,849 12,006,204 1,452,823
Foreign
China 6,723,704 39,396 6,393,129 83,655
Vietnam 1,663,807 7,688 2,146,652 19,954
Others 15,336 98,155 12,461 88,466
W 8,402,847 145,239 8,552,242 192,075
W 20,139,703 1,020,088 20,558,446 1,644,898</t>
        </is>
      </c>
    </row>
    <row r="5">
      <c r="A5" s="4" t="inlineStr">
        <is>
          <t>Revenue by Product and Services</t>
        </is>
      </c>
      <c r="B5" s="4" t="inlineStr">
        <is>
          <t xml:space="preserve">(c) Revenue by product and services
(In millions of won)
2019 2020 2021
TV W 7,998,137 6,737,654 9,466,192
IT(*) 9,062,774 10,120,668 12,458,740
Mobile and others 6,414,656 7,403,239 7,953,111
W 23,475,567 24,261,561 29,878,043
(*) IT consists of Monitor, Notebook and Tablet products and revenue by products and services for the years ended December 31, 2019 are reclassified to conform to the classification for the year ended December 31, 20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Nature of Expenses and Others (Tables)</t>
        </is>
      </c>
      <c r="B1" s="2" t="inlineStr">
        <is>
          <t>12 Months Ended</t>
        </is>
      </c>
    </row>
    <row r="2">
      <c r="B2" s="2" t="inlineStr">
        <is>
          <t>Dec. 31, 2021</t>
        </is>
      </c>
    </row>
    <row r="3">
      <c r="A3" s="3" t="inlineStr">
        <is>
          <t>Text block [abstract]</t>
        </is>
      </c>
    </row>
    <row r="4">
      <c r="A4" s="4" t="inlineStr">
        <is>
          <t>Classification of Expenses by Nature</t>
        </is>
      </c>
      <c r="B4" s="4" t="inlineStr">
        <is>
          <t xml:space="preserve">The classification of expenses by nature for the years ended December 31, 2019, 2020 and 2021 are as follows:
(In millions of won)
2019 2020 2021
Changes in inventories W 640,048 (119,501 ) (1,179,232 )
Purchases of raw materials, merchandise and others 12,580,796 12,636,633 15,207,659
Depreciation and amortization 3,695,051 4,134,027 4,500,701
Outsourcing 865,935 988,899 776,755
Labor 3,072,877 2,866,055 3,795,943
Supplies and others 813,262 900,019 1,235,473
Utility 896,112 885,972 1,029,953
Fees and commissions 695,245 679,475 789,885
Shipping 196,002 184,105 345,204
Advertising 193,436 113,547 126,335
Warranty 418,942 309,113 216,873
Travel 95,074 61,520 59,519
Taxes and dues 109,473 141,669 141,131
Impairment loss on property, plant, and equipment 1,550,430 38,494 19,085
Impairment loss on intangible assets 249,450 79,593 29,488
Others 625,504 666,983 671,894
W 26,697,637 24,566,603 27,766,666
Total expenses consist of cost of sales, selling, administrative, research and development expenses and other expenses, excluding foreign exchange differenc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ling and Administrative Expenses (Tables)</t>
        </is>
      </c>
      <c r="B1" s="2" t="inlineStr">
        <is>
          <t>12 Months Ended</t>
        </is>
      </c>
    </row>
    <row r="2">
      <c r="B2" s="2" t="inlineStr">
        <is>
          <t>Dec. 31, 2021</t>
        </is>
      </c>
    </row>
    <row r="3">
      <c r="A3" s="3" t="inlineStr">
        <is>
          <t>Text block [abstract]</t>
        </is>
      </c>
    </row>
    <row r="4">
      <c r="A4" s="4" t="inlineStr">
        <is>
          <t>Details of Selling and Administrative Expenses</t>
        </is>
      </c>
      <c r="B4" s="4" t="inlineStr">
        <is>
          <t>Details of selling and administrative expenses for the years ended December 31, 2019, 2020, and 2021 are as follows:
(In millions of won)
2019 2020 2021
Salaries(*) W 514,736 294,055 387,414
Expenses related to defined benefit plans 29,018 26,449 22,859
Other employee benefits 77,690 68,402 86,757
Shipping 162,509 147,711 298,684
Fees and commissions 219,784 221,922 248,478
Depreciation 225,909 215,479 267,042
Taxes and dues 49,826 82,708 74,542
Advertising 193,436 113,547 126,335
Warranty 418,942 309,113 216,873
Insurance 11,386 12,985 16,654
Travel 23,594 8,296 6,935
Training 12,215 8,463 15,556
Others 66,686 63,821 84,323
W 2,005,731 1,572,951 1,852,452
(*) Expenses recognized in relation to employee termination benefits for the years ended December 31, 2019, 2020 and 2021 amount to W W W</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1</t>
        </is>
      </c>
    </row>
    <row r="3">
      <c r="A3" s="3" t="inlineStr">
        <is>
          <t>Text block [abstract]</t>
        </is>
      </c>
    </row>
    <row r="4">
      <c r="A4" s="4" t="inlineStr">
        <is>
          <t>Details of Personnel Expenses</t>
        </is>
      </c>
      <c r="B4" s="4" t="inlineStr">
        <is>
          <t>Details of personnel expenses for the years ended December 31, 2019, 2020 and 2021 are as follows:
(In millions of won)
2019 2020 2021
Salaries and wages W 2,553,485 2,326,792 3,138,798
Other employee benefits 473,916 444,090 589,598
Contributions to National Pension plan 73,148 67,241 68,962
Expenses related to defined benefit plans and defined contribution plans 163,757 161,285 144,739
W 3,264,306 2,999,408 3,942,09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Income and Other Expenses (Tables)</t>
        </is>
      </c>
      <c r="B1" s="2" t="inlineStr">
        <is>
          <t>12 Months Ended</t>
        </is>
      </c>
    </row>
    <row r="2">
      <c r="B2" s="2" t="inlineStr">
        <is>
          <t>Dec. 31, 2021</t>
        </is>
      </c>
    </row>
    <row r="3">
      <c r="A3" s="3" t="inlineStr">
        <is>
          <t>Text block [abstract]</t>
        </is>
      </c>
    </row>
    <row r="4">
      <c r="A4" s="4" t="inlineStr">
        <is>
          <t>Summary of Other Income</t>
        </is>
      </c>
      <c r="B4" s="4" t="inlineStr">
        <is>
          <t>(a) Details of other income for the years ended December 31, 2019, 2020 and 2021 are as follows:
(In millions of won)
2019 2020 2021
Foreign currency gain W 1,174,376 1,688,838 1,210,689
Gain on disposal of property, plant and equipment 35,788 37,835 19,367
Gain on disposal of intangible assets 552 111 196
Reversal of impairment loss on property, plant and equipment — — 1,121
Reversal of impairment loss on intangible assets 960 1,110 1,152
Rental income 3,098 3,629 1,978
Gain on disposal of non-current 8,353 — —
Others 44,124 53,123 17,632
W 1,267,251 1,784,646 1,252,135</t>
        </is>
      </c>
    </row>
    <row r="5">
      <c r="A5" s="4" t="inlineStr">
        <is>
          <t>Summary of Other Expenses</t>
        </is>
      </c>
      <c r="B5" s="4" t="inlineStr">
        <is>
          <t>(b) Details of other expenses for the years ended December 31, 2019, 2020 and 2021 are as follows:
(In millions of won)
2019 2020 2021
Foreign currency loss W 1,235,054 1,730,703 1,161,628
Other bad debt expenses 1,379 — —
Loss on disposal of property, plant and equipment 40,897 60,294 64,350
Impairment loss on property, plant and equipment 1,550,430 38,494 19,085
Loss on disposal of intangible assets 139 368 —
Impairment loss on intangible assets 249,450 79,593 29,488
Donations 693 934 1,099
Loss on liquidation of investments in subsidiaries — 72,654 —
Others 19,701 16,240 5,209
W 3,097,743 1,999,280 1,280,85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Income and Finance Costs (Tables)</t>
        </is>
      </c>
      <c r="B1" s="2" t="inlineStr">
        <is>
          <t>12 Months Ended</t>
        </is>
      </c>
    </row>
    <row r="2">
      <c r="B2" s="2" t="inlineStr">
        <is>
          <t>Dec. 31, 2021</t>
        </is>
      </c>
    </row>
    <row r="3">
      <c r="A3" s="3" t="inlineStr">
        <is>
          <t>Text block [abstract]</t>
        </is>
      </c>
    </row>
    <row r="4">
      <c r="A4" s="4" t="inlineStr">
        <is>
          <t>Finance Income and Costs Recognized in Profit or Loss</t>
        </is>
      </c>
      <c r="B4" s="4" t="inlineStr">
        <is>
          <t>(a) Finance income and costs recognized in profit or loss for the years ended December 31, 2019, 2020 and 2021 are as follows:
(In millions of won)
2019 2020 2021
Finance income
Interest income W 53,378 69,651 88,888
Foreign currency gain 135,006 336,155 81,600
Gain on disposal of investments in equity accounted investees 4,531 — —
Reversal of impairment loss on investments in equity accounted investees 1,744 4,149 4,701
Gain on transaction of derivatives 21,752 24,759 9,393
Gain on valuation of derivatives 59,781 — 234,742
Gain on disposal of financial assets at fair value through profit or loss 138 — —
Gain on valuation of financial assets at fair value through profit or loss 402 4,072 6,511
W 276,732 438,786 425,835
Finance costs
Interest expense W 172,750 370,479 434,089
Foreign currency loss 154,421 194,384 381,132
Impairment loss on investments in equity accounted investees 5,123 3,344 2,609
Loss on repayment of borrowings — 794 250
Loss on sale of trade accounts and notes receivable 19,728 5,258 4,877
Loss on transaction of derivatives — 291 1,049
Loss on valuation of derivatives 17,999 187,344 21,795
Loss on valuation of financial assets at fair value through profit or loss 4,630 2,311 704
Loss on valuation of financial liabilities at fair value through profit or loss 56,384 36,798 68,421
Others 12,212 1,675 1,688
W 443,247 802,678 916,6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 Expense (Benefit) (Tables)</t>
        </is>
      </c>
      <c r="B1" s="2" t="inlineStr">
        <is>
          <t>12 Months Ended</t>
        </is>
      </c>
    </row>
    <row r="2">
      <c r="B2" s="2" t="inlineStr">
        <is>
          <t>Dec. 31, 2021</t>
        </is>
      </c>
    </row>
    <row r="3">
      <c r="A3" s="3" t="inlineStr">
        <is>
          <t>Text block [abstract]</t>
        </is>
      </c>
    </row>
    <row r="4">
      <c r="A4" s="4" t="inlineStr">
        <is>
          <t>Details of Income Tax Expense (Benefit)</t>
        </is>
      </c>
      <c r="B4" s="4" t="inlineStr">
        <is>
          <t xml:space="preserve">Details of income tax expense (benefit) for the years ended December 31, 2019, 2020 and 2021 are as follows:
(In millions of won)
2019 2020 2021
Current tax expense (benefit)
Current year W 193,691 117,215 199,591
Adjustment for prior years(*1) (35,787 ) (55,410 ) 163,570
W 157,904 61,805 363,161
Deferred tax expense (benefit)
Origination and reversal of temporary differences and others W (963,385 ) (321,333 ) 60,233
Change in unrecognized deferred tax assets(*2) 333,317 (266,771 ) (38,053 )
W (630,068 ) (588,104 ) 22,180
Income tax expense (benefit) W (472,164 ) (526,299 ) 385,341
(*1) Consist of taxable income adjustments related to the transfer price investigation and others and significant portion of such amounts were adjusted in deferred tax expense (see Note 22(d)).
(*2) Change in unrecognized deferred tax assets consist of tax effect from recognizing previously unrecognized deferred tax assets in relation to tax credit carryforwards. </t>
        </is>
      </c>
    </row>
    <row r="5">
      <c r="A5" s="4" t="inlineStr">
        <is>
          <t>Income Taxes Recognized Directly in Other Comprehensive Income</t>
        </is>
      </c>
      <c r="B5" s="4" t="inlineStr">
        <is>
          <t>Income taxes recognized directly in other comprehensive income or loss for the years ended December 31, 2019, 2020, and 2021 are as follows:
(In millions of won)
2019
Before tax Tax expense Net of tax
Remeasurements of net defined benefit liabilities (assets) W 128,640 (35,235 ) 93,405
Foreign currency translation differences for foreign operations 106,690 — 106,690
Change in equity of equity method investee 4,163 — 4,163
W 239,493 (35,235 ) 204,258
(In millions of won)
2020
Before tax Tax expense Net of tax
Remeasurements of net defined benefit liabilities (assets) W 148,436 (38,032 ) 110,404
Foreign currency translation differences for foreign operations 48,181 — 48,181
Change in equity of equity method investee (171 ) — (171 )
W 196,446 (38,032 ) 158,414
(In millions of won)
2021
Before tax Tax benefit Net of tax
Remeasurements of net defined benefit liabilities (assets) W (220,801 ) 57,438 (163,363 )
Gain (12,495 ) 3,268 (9,227 )
Foreign currency translation differences for foreign operations 871,292 (1,503 ) 869,789
Change in equity of equity method investee 6,364 (1,951 ) 4,413
W 644,360 57,252 701,612</t>
        </is>
      </c>
    </row>
    <row r="6">
      <c r="A6" s="4" t="inlineStr">
        <is>
          <t>Reconciliation of Actual Effective Tax Rate</t>
        </is>
      </c>
      <c r="B6" s="4" t="inlineStr">
        <is>
          <t xml:space="preserve">Reconciliation of the actual effective tax rate for the years ended December 31, 2019, 2020, and 2021 is as follows:
(In millions of won)
2019 2020 2021
Profit (loss) for the year (2,872,078 ) (76,147 ) 1,333,544
Income tax expense (benefit) (472,164 ) (526,299 ) 385,341
Profit (loss) before income tax W (3,344,242 ) (602,446 ) 1,718,885
Income tax expense (benefit) using the statutory tax rate of each country 23.94 % (800,660 ) 31.55 % (190,072 ) 30.37 % 521,954
Non-deductible (0.95 %) 31,649 (2.29 %) 13,789 1.01 % 17,354
Tax credits 1.47 % (49,269 ) 12.46 % (75,051 ) (3.28 %) (56,439 )
Change in unrecognized deferred tax assets(*1) (9.97 %) 333,318 44.28 % (266,771 ) (2.21 %) (38,053 )
Adjustment for prior years(*2) 1.07 % (35,787 ) 9.20 % (55,410 ) (0.49 %) (8,349 )
Effect on change in tax rate (0.40 %) 13,353 (1.23 %) 7,386 (2.29 %) (39,338 )
Others (1.05 %) 35,232 (6.61 %) 39,830 (0.69 %) (11,788 )
Income tax expense (benefit) W (472,164 ) (526,299 ) 385,341
Effective tax rate (*3 ) (*3 ) 22.42 %
(*1) Change in unrecognized deferred tax assets consist of tax effect from recognizing previously unrecognized deferred tax assets in relation to tax credit carryforwards.
(*2) Adjustment for prior years in 2021 consist of expected amount adjusted for transfer price investigation for prior periods and others.
(*3) Actual effective tax rate is not calculated due to income tax benefit.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 (Tables)</t>
        </is>
      </c>
      <c r="B1" s="2" t="inlineStr">
        <is>
          <t>12 Months Ended</t>
        </is>
      </c>
    </row>
    <row r="2">
      <c r="B2" s="2" t="inlineStr">
        <is>
          <t>Dec. 31, 2021</t>
        </is>
      </c>
    </row>
    <row r="3">
      <c r="A3" s="3" t="inlineStr">
        <is>
          <t>Text block [abstract]</t>
        </is>
      </c>
    </row>
    <row r="4">
      <c r="A4" s="4" t="inlineStr">
        <is>
          <t>Summary Of Unused Tax Credit Carryforwards</t>
        </is>
      </c>
      <c r="B4" s="4" t="inlineStr">
        <is>
          <t xml:space="preserve">As of December 31, 2021, the amount of unused tax credit carryforwards for which no deferred tax asset is recognized and their expiration dates are as follows:
(In millions of won)
Total December 31, December 31, December 31, December 31, December 31, December 31,
Tax credit carryforwards W 182,617 16,710 75,626 40,824 40,965 4,593 3,899 </t>
        </is>
      </c>
    </row>
    <row r="5">
      <c r="A5" s="4" t="inlineStr">
        <is>
          <t>Details of Deferred Tax Assets and Liabilities</t>
        </is>
      </c>
      <c r="B5" s="4" t="inlineStr">
        <is>
          <t>(c) Deferred tax assets and liabilities are attributable to the following:
(In millions of won) Assets Liabilities Total
December 31, December 31, December 31, December 31, December 31, December 31,
Other accounts receivable, net W — — (13 ) (17 ) (13 ) (17 )
Inventories, net 60,539 68,679 — — 60,539 68,679
Defined benefit liabilities, net — — (35,617 ) (26,642 ) (35,617 ) (26,642 )
Investments in subsidiaries and associates — — (79,301 ) (233,552 ) (79,301 ) (233,552 )
Accrued expenses 123,106 250,582 — — 123,106 250,582
Property, plant and equipment 671,286 632,378 (63,971 ) (28,886 ) 607,315 603,492
Intangible assets 19,469 17,450 (8,000 ) (6,636 ) 11,469 10,814
Provisions 63,943 68,893 — — 63,943 68,893
Other temporary differences 173,166 130,274 (3,601 ) (19,596 ) 169,565 110,678
Tax loss carryforwards 953,209 958,624 — — 953,209 958,624
Tax credit carryforwards 391,769 489,505 — — 391,769 489,505
Deferred tax assets (liabilities) W 2,456,487 2,616,385 (190,503 ) (315,329 ) 2,265,984 2,301,056</t>
        </is>
      </c>
    </row>
    <row r="6">
      <c r="A6" s="4" t="inlineStr">
        <is>
          <t>Changes in Deferred Tax Assets and Liabilities</t>
        </is>
      </c>
      <c r="B6" s="4" t="inlineStr">
        <is>
          <t>(d) Changes in deferred tax assets and liabilities for the years ended December 31, 2020 and 2021 are as follows:
(In millions of won) January 1, Profit or Other December 31, Profit or Other December 31,
Other accounts receivable, net W (4,364 ) 4,351 — (13 ) (4 ) — (17 )
Inventories, net 89,522 (28,983 ) — 60,539 8,140 — 68,679
Defined benefit liabilities, net — 2,415 (38,032 ) (35,617 ) (48,463 ) 57,438 (26,642 )
Subsidiaries and associates (20,015 ) (59,286 ) — (79,301 ) (150,797 ) (3,454 ) (233,552 )
Accrued expenses 131,196 (8,090 ) — 123,106 127,476 — 250,582
Property, plant and equipment 669,909 (62,594 ) — 607,315 (3,823 ) — 603,492
Intangible assets 11,127 342 — 11,469 (655 ) — 10,814
Provisions 55,429 8,514 — 63,943 4,950 — 68,893
Other temporary differences 137,339 32,226 — 169,565 (62,155 ) 3,268 110,678
Tax loss carryforwards 607,432 345,777 — 953,209 5,415 — 958,624
Tax credit carryforwards 38,337 353,432 — 391,769 97,736 — 489,505
Deferred tax assets (liabilities) W 1,715,912 588,104 (38,032 ) 2,265,984 (22,180 ) 57,252 2,301,05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ttributable to Owners of the Controlling Company (Tables)</t>
        </is>
      </c>
      <c r="B1" s="2" t="inlineStr">
        <is>
          <t>12 Months Ended</t>
        </is>
      </c>
    </row>
    <row r="2">
      <c r="B2" s="2" t="inlineStr">
        <is>
          <t>Dec. 31, 2021</t>
        </is>
      </c>
    </row>
    <row r="3">
      <c r="A3" s="3" t="inlineStr">
        <is>
          <t>Text block [abstract]</t>
        </is>
      </c>
    </row>
    <row r="4">
      <c r="A4" s="4" t="inlineStr">
        <is>
          <t>Summary of Basic Earnings per Share</t>
        </is>
      </c>
      <c r="B4" s="4" t="inlineStr">
        <is>
          <t>Basic earnings (loss) per share for the years ended December 31, 2019, 2020 and 2021 are as follows:
(In won and number of shares)
2019 2020 2021
Profit (loss) attributable to owners of the Controlling Company for the year W (2,829,705,069,665 ) (94,852,991,844 ) 1,186,182,126,952
Weighted-average number of common stocks outstanding 357,815,700 357,815,700 357,815,700
Basic earnings (loss) per share W (7,908 ) (265 ) 3,315</t>
        </is>
      </c>
    </row>
    <row r="5">
      <c r="A5" s="4" t="inlineStr">
        <is>
          <t>Summary of Diluted Earnings Per Share Explanatory</t>
        </is>
      </c>
      <c r="B5" s="4" t="inlineStr">
        <is>
          <t>Diluted earnings per share for the year ended December 31, 2021 are as follows:
(In won and number of shares)
2021
Profit attributable to owners of the Controlling Company W 1,186,182,126,952
Adjustments: Interest expenses of convertible bond, net of income tax 11,382,390,353
Loss on fair value valuation of convertible bond, net of income tax 50,521,798,972
Diluted profit attributable to owners of the Controlling Company 1,248,086,316,277
Weighted-average number of common stocks outstanding, after adjustment 398,804,698
Diluted earnings per share W 3,130</t>
        </is>
      </c>
    </row>
    <row r="6">
      <c r="A6" s="4" t="inlineStr">
        <is>
          <t>Summary of Weighted Average Number of Common Stocks Outstanding after Adjustment Explanatory</t>
        </is>
      </c>
      <c r="B6" s="4" t="inlineStr">
        <is>
          <t>Weighted-average number of common stocks outstanding, after adjustment, for measurement of diluted earnings per share is determined as follows:
(Number of shares)
2021
Weighted-average number of common stocks outstanding 357,815,700
Adjustment : Number of common stocks to be issued from conversion 40,988,998
Weighted-average number of common stocks outstanding, after adjustment 398,804,69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Statement [line Items]</t>
        </is>
      </c>
    </row>
    <row r="4">
      <c r="A4" s="4" t="inlineStr">
        <is>
          <t>Exposure to currency risk</t>
        </is>
      </c>
      <c r="B4" s="4" t="inlineStr">
        <is>
          <t>The Group’s exposure to foreign currency risk based on notional amounts as of December 31, 2020 and 2021 is
(In millions) December 31, 2020
USD JPY CNY TWD EUR PLN VND GBP
Cash and cash equivalents 1,795 164 13,382 34 7 4 33,843 —
Trade accounts and notes receivable 3,093 13 585 — — — — —
Other accounts receivables 52 93 222 3 6 — 9,773 —
Other assets denominated in foreign currencies — 208 51 6 1 — 4,586 —
Trade accounts and notes payable (1,948 ) (9,831 ) (2,037 ) — — — (357,149 ) —
Other accounts payable (268 ) (6,239 ) (2,018 ) (4 ) (8 ) — (997,204 ) (2 )
Financial liabilities (4,294 ) — (27,825 ) — — — — —
(1,570 ) (15,592 ) (17,640 ) 39 6 4 (1,306,151 ) (2 )
Cross currency interest rate swap contracts 2,225 — — — — — — —
Net exposure 655 (15,592 ) (17,640 ) 39 6 4 (1,306,151 ) (2 )
(In millions) December 31, 2021
USD JPY CNY TWD EUR PLN VND GBP
Cash and cash equivalents 1,138 195 11,024 29 3 3 44,525 —
Deposits in banks — — 3,564 — — — — ———— —
Trade accounts and notes receivable 3,708 221 568 — — — — —
Other accounts receivables 24 71 297 4 — — 15,828 —
Other assets denominated in foreign currencies — 176 167 6 — — 6,481 —
Trade accounts and notes payable (2,170 ) (8,850 ) (2,343 ) — — — (465,390 ) —
Other accounts payable (1,227 ) (4,630 ) (2,203 ) (5 ) (5 ) — (1,610,640 ) —
Financial liabilities (4,257 ) — (18,017 ) — — — — —
(2,784 ) (12,817 ) (6,943 ) 34 (2 ) 3 (2,009,196 ) —
Cross currency interest rate swap contracts(*) 1,545 — — — — — — —
Net exposure (1,239 ) (12,817 ) (6,943 ) 34 (2 ) 3 (2,009,196 ) —</t>
        </is>
      </c>
    </row>
    <row r="5">
      <c r="A5" s="4" t="inlineStr">
        <is>
          <t>Average Exchange Rates Applied during Reporting Periods</t>
        </is>
      </c>
      <c r="B5" s="4" t="inlineStr">
        <is>
          <t xml:space="preserve">Average exchange rates applied for the years ended December 31, 2019, 2020 and 2021 and the exchange rates at December 31, 2020 and 2021 are as follows:
(In won)
Average rate (year-to-date) Reporting date spot rate
2019 2020 2021 December 31, December 31,
USD W 1,165.46 1,180.46 1,144.10 1,088.00 1,185.50
JPY 10.70 11.05 10.42 10.54 10.30
CNY 168.56 170.90 177.36 166.96 186.26
TWD 37.74 40.07 40.99 38.67 42.84
EUR 1,304.52 1,345.71 1,353.25 1,338.24 1,342.34
PLN 303.62 302.95 296.51 292.02 292.11
VND 0.0502 0.0508 0.0499 0.0471 0.0521
GBP 1,487.46 1,513.48 1,573.89 1,482.40 1,600.25 </t>
        </is>
      </c>
    </row>
    <row r="6">
      <c r="A6" s="4" t="inlineStr">
        <is>
          <t>Interest Rate Risk</t>
        </is>
      </c>
      <c r="B6" s="4" t="inlineStr">
        <is>
          <t xml:space="preserve">The interest rate profile of the Group’s interest-bearing financial instruments as of December 31, 2020 and 2021 is as follows:
(In millions of won)
December 31, 2020 December 31, 2021
Fixed rate instruments
Financial assets W 4,296,823 4,284,950
Financial liabilities (5,875,729 ) (5,237,711 )
W (1,578,906 ) (952,761 )
Variable rate instruments
Financial liabilities W (8,193,085 ) (7,426,095 ) </t>
        </is>
      </c>
    </row>
    <row r="7">
      <c r="A7" s="4" t="inlineStr">
        <is>
          <t>Managing interest rate benchmark reform and associated risks</t>
        </is>
      </c>
      <c r="B7" s="4" t="inlineStr">
        <is>
          <t xml:space="preserve">As of December 31, 2021, the total amounts of unreformed contracts and those with appropriate fallback language are as follows, and the financial instruments that will be settled before June 30, 2023 are excluded.
(In millions of won)
Total amount of Amount with appropriate
Non-derivative
Borrowings W 2,562,656 1,635,990
Derivative assets
Cross currency interest rate swap contracts W 43,406 43,406
Derivative liabilities
Cross currency interest rate swap contracts W 7,820 7,820 </t>
        </is>
      </c>
    </row>
    <row r="8">
      <c r="A8" s="4" t="inlineStr">
        <is>
          <t>Maximum Exposure to Credit Risk of Financial Assets</t>
        </is>
      </c>
      <c r="B8" s="4" t="inlineStr">
        <is>
          <t>The carrying amount of financial assets represents the maximum credit exposure. The maximum exposure to credit risk as of December 31, 2020 and 2021 are as follows:
(In millions of won)
December 31, 2020 December 31, 2021
Financial assets carried at amortized cost
Cash W 4,217,943 3,540,475
Deposits in banks 78,663 743,316
Trade accounts and notes receivable, net 3,517,512 4,574,789
Non-trade 140,616 108,875
Accrued income 3,864 13,024
Deposits 30,947 45,620
Short-term loans 28,491 22,518
Long-term 13,899 19,939
Long-term non-trade — 2,376
Lease receivables 22,262 18,209
W 8,054,197 9,089,141
Financial assets at fair value through profit or loss
Convertible securities W 2,377 2,758
Derivatives 9,363 65,612
W 11,740 68,370
Financial assets effective for cash flow hedging
Derivatives W — 905
Financial assets at fair value through other comprehensive income
Debt instruments W 72 48
W 8,066,009 9,158,464
Trade accounts and notes receivable are insured in order for the Group to manage credit risk if they do not meet the Group’s internal credit ratings. Uninsured trade accounts and notes receivable are managed by continuous monitoring of internal credit rating standards established by the Group and seeking insurance coverage, if necessary.</t>
        </is>
      </c>
    </row>
    <row r="9">
      <c r="A9" s="4" t="inlineStr">
        <is>
          <t>Contractual Maturities of Financial Liabilities, Including Estimated Interest Payments</t>
        </is>
      </c>
      <c r="B9" s="4" t="inlineStr">
        <is>
          <t xml:space="preserve">The following are the contractual maturities of financial liabilities, including estimated interest payments, as of December 31, 2021.
(In millions of won)
Contractual cash flows in
Carrying Total 6 months 6-12 1-2 years 2-5 years More than
Non-derivative
Borrowings W 10,052,245 10,693,994 1,554,233 1,110,193 3,466,945 4,562,623 —
Bonds 2,611,561 2,531,468 575,029 884,996 329,661 652,467 89,315
Trade accounts and notes payable 4,814,055 4,814,055 4,468,682 345,373 — — —
Other accounts payable 2,327,257 2,329,820 2,201,225 128,595 — — —
Other accounts payable (enterprise procurement cards ) 1,074,089 1,074,089 1,023,130 50,959 — — —
Long-term other accounts payable 496,083 586,104 — — 113,222 273,718 199,164
Security deposits received 11,199 11,199 2,860 5,592 2,747 — —
Lease liabilities 84,326 90,920 28,216 16,116 22,959 16,241 7,388
Derivative financial liabilities
Derivatives W 10,925 8,378 5,473 2,364 541 — —
Derivatives for cash flow hedge 13,400 13,400 13,400 — — — —
W 21,495,140 22,153,427 9,872,248 2,544,188 3,936,075 5,505,049 295,867
(*) Represents liabilities payable to credit card companies for utility expenses and others paid using enterprise procurement cards. The Group presented the payable to credit card companies as other accounts payable and disclosed related cash flows as operating activities since the Group is using the enterprise procurement cards through agreements with suppliers for transactions arising from purchasing of goods and services, the payment term is within a year from the purchase, as part of the normal operating cycle, and no security is provided. Change in liabilities related to procurement cards for the year ended December 31, 2021 is as follows: </t>
        </is>
      </c>
    </row>
    <row r="10">
      <c r="A10" s="4" t="inlineStr">
        <is>
          <t>Summary of Other Accounts Payable</t>
        </is>
      </c>
      <c r="B10" s="4" t="inlineStr">
        <is>
          <t xml:space="preserve">Change in liabilities related to procurement cards for the year ended December 31, 2021 is as follows:
(In millions of won)
January 1, 2021 Change (Cash flows from operation activities) December 31, 2021
Other accounts payable (enterprise procurement cards) W 1,078,150 (4,061 ) 1,074,089 </t>
        </is>
      </c>
    </row>
    <row r="11">
      <c r="A11" s="4" t="inlineStr">
        <is>
          <t>Summary of Capital Management</t>
        </is>
      </c>
      <c r="B11" s="4" t="inlineStr">
        <is>
          <t xml:space="preserve">(In millions of won)
December 31, 2020 December 31, 2021
Total liabilities W 22,334,584 23,392,014
Total equity 12,731,428 14,762,501
Cash and deposits in banks(*1) 4,296,751 4,284,902
Borrowings (including bonds) 14,068,814 12,663,806
Total liabilities to equity ratio 175 % 158 %
Net borrowings to equity ratio(*2) 77 % 57 %
(*1) Cash and deposits in banks consist of cash and cash equivalents and current deposits in banks.
(*2) Net borrowings to equity ratio is calculated by dividing total borrowings (including bonds and excluding lease liabilities and others) less cash and current deposits in banks by total equity. </t>
        </is>
      </c>
    </row>
    <row r="12">
      <c r="A12" s="4" t="inlineStr">
        <is>
          <t>Fair Values of Financial Assets and Liabilities, Together with Carrying Amounts Shown in Consolidated Statement of Financial Position</t>
        </is>
      </c>
      <c r="B12" s="4" t="inlineStr">
        <is>
          <t xml:space="preserve">The fair values of financial assets and liabilities, together with the carrying amounts shown in the consolidated statements of financial position as of December 31, 2020 and 2021 are as follows:
(In millions of won)
December 31, 2020 December 31, 2021
Carrying Fair values Carrying Fair values
Financial assets carried at amortized cost
Cash and cash equivalents W 4,218,099 (*) 3,541,597 (*)
Deposits in banks 78,663 (*) 743,316 (*)
Trade accounts and notes receivable 3,517,512 (*) 4,574,789 (*)
Non-trade 140,616 (*) 108,875 (*)
Accrued income 3,864 (*) 13,024 (*)
Deposits 30,947 (*) 45,620 (*)
Short-term loans 28,491 (*) 22,518 (*)
Long-term 13,899 (*) 19,939 (*)
Long-term non-trade — (*) 2,376 (*)
Lease receivables 22,262 (*) 18,209 (*)
Financial assets at fair value through profit or loss
Equity instruments W 13,223 13,223 48,805 48,805
Convertible securities 2,377 2,377 2,758 2,758
Derivatives 9,363 9,363 65,612 65,612
Financial assets effective for cash flow hedging
Derivatives W — — 905 905
Financial assets at fair value through other comprehensive income
Debt instruments W 72 72 48 48
Financial liabilities at fair value through profit or loss
Derivatives W 167,625 167,625 10,925 10,925
Convertible bonds 861,675 861,675 1,015,760 1,015,760
Financial liabilities effective for cash flow hedging
Derivatives — — 13,400 13,400
Financial liabilities carried at amortized cost
Borrowings W 11,296,898 11,328,418 10,052,245 10,064,068
Bonds 1,910,241 1,923,517 1,595,801 1,596,044
Trade accounts and notes payable 3,779,290 (*) 4,814,055 (*)
Other accounts payable 2,781,941 (*) 3,401,346 (*)
Long-term other accounts payable 30 (*) 496,083 (*)
Security deposits received 12,539 (*) 11,199 (*)
Lease liabilities 83,431 (*) 84,326 (*)
(*) Excluded from disclosures as the carrying amount approximates fair value. </t>
        </is>
      </c>
    </row>
    <row r="13">
      <c r="A13" s="4" t="inlineStr">
        <is>
          <t>Fair Value Hierarchy Classifications of Financial Instruments Measured at Fair Value</t>
        </is>
      </c>
      <c r="B13" s="4" t="inlineStr">
        <is>
          <t xml:space="preserve">Fair value hierarchy classifications of the financial instruments that are measured at fair value as of December 31, 2020 and 2021 are as follows:
(In millions of won)
December 31, 2020
Level 1 Level 2 Level 3 Total
Financial assets at fair value through profit or loss
Equity instruments W — — 13,223 13,223
Convertible securities — — 2,377 2,377
Derivatives — 9,363 — 9,363
Financial assets at fair value through other comprehensive income
Debt instruments W 72 — — 72
Financial liabilities at fair value through profit or loss
Derivatives W — 167,625 — 167,625
Convertible bonds 861,675 — — 861,675
(In millions of won)
December 31, 2021
Level 1 Level 2 Level 3 Total
Financial assets at fair value through profit or loss
Equity instruments W — — 48,805 48,805
Convertible securities — — 2,758 2,758
Derivatives — 65,612 — 65,612
Financial assets effective for cash flow hedging
Derivatives W — 905 — 905
Financial assets at fair value through other comprehensive income
Debt instruments W 48 — — 48
Financial liabilities at fair value through profit or loss
Derivatives W — 10,925 — 10,925
Convertible bonds 1,015,760 — — 1,015,760
Financial liabilities effective for cash flow hedging
Derivatives W — 13,400 — 13,400 </t>
        </is>
      </c>
    </row>
    <row r="14">
      <c r="A14" s="4" t="inlineStr">
        <is>
          <t>Fair Value Hierarchy Classifications, Valuation Technique and Inputs for Fair Value Measurements of Financial Instruments not Measured at Fair Value</t>
        </is>
      </c>
      <c r="B14" s="4" t="inlineStr">
        <is>
          <t xml:space="preserve">Fair value hierarchy classifications, valuation technique and inputs for fair value measurements of the financial instruments not measured at fair value but for which the fair value is disclosed as of December 31, 2020 and December 31, 2021 are as follows:
(In millions of won) December 31, 2020 Valuation Input
Classification Level 1 Level 2 Level 3
Liabilities
Borrowings W — — 11,328,418 Discounted cash flow Discount rate
Bonds — — 1,923,517 Discounted cash flow Discount rate
(In millions of won) December 31, 2021 Valuation Input
Classification Level 1 Level 2 Level 3
Liabilities
Borrowings W — — 10,064,068 Discounted cash flow Discount rate
Bonds — — 1,596,044 Discounted cash flow Discount rate
iv) The interest rates applied for determination of the above fair value as of December 31, 2020 and 2021 are as follows:
December 31, 2020 December 31, 2021
Borrowings, bonds and others 2.15~4.46 % 2.21~4.38 % </t>
        </is>
      </c>
    </row>
    <row r="15">
      <c r="A15" s="4" t="inlineStr">
        <is>
          <t>Currency risk [member]</t>
        </is>
      </c>
    </row>
    <row r="16">
      <c r="A16" s="3" t="inlineStr">
        <is>
          <t>Statement [line Items]</t>
        </is>
      </c>
    </row>
    <row r="17">
      <c r="A17" s="4" t="inlineStr">
        <is>
          <t>Sensitivity Analysis for Each Type of Market Risk</t>
        </is>
      </c>
      <c r="B17" s="4" t="inlineStr">
        <is>
          <t xml:space="preserve">A weaker won, as indicated below, against the following currencies which comprise the Group’s assets or liabilities denominated in a foreign currency as of December 31, 2020 and 2021, would have increased (decreased) equity and profit or loss by the amounts shown below. This analysis is based on foreign currency exchange rate variances that the Group considers to be reasonably possible at the end of the reporting period. The analysis assumes that all other variables, in particular interest rates, would remain constant. The changes in equity and profit or loss would have been as follows:
(In millions of won)
December 31, 2020 December 31, 2021
Equity Profit or loss Equity Profit or loss
USD (5 percent weakening) W 12,438 73,186 (74,214 ) 2,339
JPY (5 percent weakening) (6,250 ) (5,194 ) (5,437 ) (3,288 )
CNY (5 percent weakening) (147,294 ) 93 (64,732 ) 172
TWD (5 percent weakening) 75 — 70 5
EUR (5 percent weakening) 250 377 178 (858 )
PLN (5 percent weakening) 43 43 29 29
VND (5 percent weakening) (2,230 ) (2,230 ) (3,865 ) (3,865 )
GBP (5 percent weakening) (107 ) (107 ) — — </t>
        </is>
      </c>
    </row>
    <row r="18">
      <c r="A18" s="4" t="inlineStr">
        <is>
          <t>Interest rate risk [Member]</t>
        </is>
      </c>
    </row>
    <row r="19">
      <c r="A19" s="3" t="inlineStr">
        <is>
          <t>Statement [line Items]</t>
        </is>
      </c>
    </row>
    <row r="20">
      <c r="A20" s="4" t="inlineStr">
        <is>
          <t>Sensitivity Analysis for Each Type of variable rate instruments</t>
        </is>
      </c>
      <c r="B20" s="4" t="inlineStr">
        <is>
          <t>(In millions of won)
Equity Profit or loss
1%p increase 1%p decrease 1%p increase 1%p decrease
December 31, 2020
Variable rate instruments(*) W (45,352 ) 45,352 (45,352 ) 45,352
December 31, 2021
Variable rate instruments(*) W (40,931 ) 40,931 (40,931 ) 40,931
(*) Financial instruments related to non-hedging</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1</t>
        </is>
      </c>
    </row>
    <row r="3">
      <c r="A3" s="3" t="inlineStr">
        <is>
          <t>Text block [abstract]</t>
        </is>
      </c>
    </row>
    <row r="4">
      <c r="A4" s="4" t="inlineStr">
        <is>
          <t>Reporting Entity</t>
        </is>
      </c>
      <c r="B4" s="4" t="inlineStr">
        <is>
          <t xml:space="preserve">1. Reporting Entity
(a) Description of the Controlling Company LG Display Co., Ltd. (the “Controlling Company”) was incorporated in February 1985 and the Controlling Company is a public corporation listed in the Korea Exchange since 2004. The main business of the Controlling Company and its subsidiaries (the “Group”) is to manufacture and sell displays and its related products. As of December 31, 2021, the Group is operating Thin Film Transistor Liquid Crystal Display (“TFT-LCD”) TFT-LCD Yeouidae-ro, Yeongdeungpo-gu, The Controlling Company’s common stock is listed on the Korea Exchange under the identifying code 034220. As of December 31, 2021, there are 357,815,700 shares of common stock outstanding. The Controlling Company’s common stock is also listed on the New York Stock Exchange in the form of American Depository Shares (“ADSs”) under the symbol “LPL”. One ADS represents one-half
(b) Consolidated Subsidiaries as of December 31, 2021
(In millions)
Subsidiaries Location Percentage Fiscal Date of incorporation Business Capital stocks
LG Display America, Inc. San Jose, U.S.A. 100 % December 31 September 24, 1999 Sell display products USD 411
LG Display Germany GmbH Eschborn, Germany 100 % December 31 October 15, 1999 Sell display products EUR 1
LG Display Japan Co., Ltd. Tokyo, Japan 100 % December 31 October 12, 1999 Sell display products JPY 95
LG Display Taiwan Co., Ltd. Taipei, Taiwan 100 % December 31 April 12, 1999 Sell display products NTD 116
LG Display Nanjing Co., Ltd. Nanjing, China 100 % December 31 July 15, 2002 Manufacture display products CNY 3,020
LG Display Shanghai Co., Ltd. Shanghai, China 100 % December 31 January 16, 2003 Sell display products CNY 4
LG Display Guangzhou Co., Ltd. Guangzhou, China 100 % December 31 June 30, 2006 Manufacture display products CNY 1,655
LG Display Shenzhen Co., Ltd. Shenzhen, China 100 % December 31 July 27, 2007 Sell display products CNY 4
LG Display Singapore Pte. Ltd. Singapore 100 % December 31 November 4, 2008 Sell display products USD 1
L&amp;T Display Technology Fujian, China 51 % December 31 December 7, 2009 Manufacture and sell LCD module and LCD monitor sets CNY 116
LG Display Yantai Co., Ltd. Yantai, China 100 % December 31 March 17, 2010 Manufacture display products CNY 1,008
Nanumnuri Co., Ltd. Gumi, South Korea 100 % December 31 March 21, 2012 Provide janitorial services KRW 800
LG Display (China) Co., Ltd. Guangzhou, China 70 % December 31 December 10, 2012 Manufacture and sell display products CNY 8,232
Unified Innovative Technology, Wilmington, U.S.A. 100 % December 31 March 12, 2014 Manage intellectual property USD 9
LG Display Guangzhou Trading Co., Guangzhou, China 100 % December 31 April 28, 2015 Sell display products CNY 1
Global OLED Technology, LLC Sterling, U.S.A. 100 % December 31 December 18, 2009 Manage OLED intellectual property USD 138
LG Display Vietnam Haiphong Co., Haiphong, Vietnam 100 % December 31 May 5, 2016 Manufacture display products USD 600
Suzhou Lehui Display Co., Ltd. Suzhou, China 100 % December 31 July 1, 2016 Manufacture and sell LCD module and LCD monitor sets CNY 637
LG DISPLAY FUND I LLC(*) Wilmington, U.S.A. 100 % December 31 May 1, 2018 Invest in venture business and acquire technologies USD 45
LG Display High-Tech (China) Co., Guangzhou, China 70 % December 31 July 11, 2018 Manufacture and sell display products CNY 15,600
(*) For the year ended December 31, 2021, the Controlling Company contributed W In addition to the above subsidiaries, the Group W Group
(c) Information of subsidiaries (be fore eliminati on of intercomp any transactions) non-controlling
(In millions of won)
2019
LG Display (China) LG Display High-Tech (China) Co., Ltd.
Percentage of ownership in non-controlling 30 25
Current assets W 817,702 1,022,736
Non-current 1,208,840 5,584,138
Current liabilities 327,049 1,248,446
Non-current 2,084 2,940,320
Net assets 1,697,409 2,418,108
Book value of non-controlling 509,718 603,799
Revenue W 1,978,487 40,766
Profit (164,764 ) 12,503
Profit non-controlling (49,429 ) 3,126
Cash flows from operating activities W 427,324 (453,784 )
Cash flows from investing activities 380,331 (3,520,965 )
Cash flows from financing activities (518,529 ) 3,487,367
Effect of exchange rate fluctuations on cash held (3,077 ) 19,862
Net increase (decrease) in cash and cash equivalents 286,049 (467,520 )
Cash and cash equivalents at January 1 96,145 639,471
Cash and cash equivalents at December 31 382,194 171,951
Dividends distributed to non-controlling W 6,541 —
(In millions of won)
2020
LG Display (China) LG Display High-Tech (China) Co., Ltd.
Percentage of ownership in non-controlling 30 30
Current assets W 1,573,028 1,544,816
Non-current 851,262 5,461,116
Current liabilities 326,785 1,588,688
Non-current 410,677 2,757,499
Net assets 1,686,828 2,659,745
Book value of non-controlling 498,084 796,537
Revenue W 1,907,421 1,280,924
Profit (12,279 ) 51,489
Profit non-controlling (3,684 ) 15,447
Cash flows from operating activities W 138,692 134,484
Cash flows from investing activities (686,387 ) (841,413 )
Cash flows from financing activities 436,936 826,940
Effect of exchange rate fluctuations on cash held 5,367 (1,501 )
Net increase (decrease) in cash and cash equivalents (105,392 ) 118,510
Cash and cash equivalents at January 1 382,194 171,951
Cash and cash equivalents at December 31 276,802 290,461
Dividends distributed to non-controlling W 12,086 —
(In millions of won)
2021
LG Display (China) LG Display High-Tech (China) Co., Ltd.
Percentage of ownership in non-controlling 30 30
Current assets W 1,987,880 1,551,346
Non-current 663,181 5,252,614
Current liabilities 324,075 1,261,412
Non-current 31,466 2,452,327
Net assets 2,295,520 3,090,221
Book value of non-controlling 680,757 925,848
Revenue W 2,175,878 2,817,308
Profit for the year 380,788 125,446
Profit attributable to non-controlling 114,301 37,803
Cash flows from operating activities W 890,435 709,243
Cash flows from investing activities (619,615 ) (315,176 )
Cash flows from financing activities (439,390 ) (665,170 )
Effect of exchange rate fluctuations on cash held 23,538 19,972
Net decrease in cash and cash equivalents (145,032 ) (251,131 )
Cash and cash equivalents at January 1 276,802 290,461
Cash and cash equivalents at December 31 131,770 39,330
Dividends distributed to non-controlling W —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 (Tables)</t>
        </is>
      </c>
      <c r="B1" s="2" t="inlineStr">
        <is>
          <t>12 Months Ended</t>
        </is>
      </c>
    </row>
    <row r="2">
      <c r="B2" s="2" t="inlineStr">
        <is>
          <t>Dec. 31, 2021</t>
        </is>
      </c>
    </row>
    <row r="3">
      <c r="A3" s="3" t="inlineStr">
        <is>
          <t>Disclosure of quantitative information about right-of-use assets [line items]</t>
        </is>
      </c>
    </row>
    <row r="4">
      <c r="A4" s="4" t="inlineStr">
        <is>
          <t>Disclosure of lease related income and expenses</t>
        </is>
      </c>
      <c r="B4" s="4" t="inlineStr">
        <is>
          <t xml:space="preserve">(ii) Amounts recognized in profit or loss from leases other than leases recorded as right-of-use assets for the years ended December 31, 2019, 2020 and 2021 are as follows:
(In millions of won)
2019 2020 2021
Interest on lease liabilities W (4,085 ) (4,456 ) (3,664 )
Income from sub-leasing right-of-use 1,079 896 712
Expenses relating to short-term (1,783 ) (977 ) (824 )
Expenses relating to leases of low-value (1,188 ) (231 ) (577 ) </t>
        </is>
      </c>
    </row>
    <row r="5">
      <c r="A5" s="4" t="inlineStr">
        <is>
          <t>Schedule of lease liabilities</t>
        </is>
      </c>
      <c r="B5" s="4" t="inlineStr">
        <is>
          <t>(iii) Changes in lease liabilities for the years ended December 31, 2020 and 2021 are as follows:
(In millions of won)
2020 2021
Balance at January 1 W 88,512 83,431
Additions and others 52,663 64,172
Interest expense 4,456 3,664
Repayment of liabilities (62,200 ) (66,941 )
Balance at December 31 W 83,431 84,326</t>
        </is>
      </c>
    </row>
    <row r="6">
      <c r="A6" s="4" t="inlineStr">
        <is>
          <t>Schedule Of Maturity Analysis Of Leases Receivable</t>
        </is>
      </c>
      <c r="B6" s="4" t="inlineStr">
        <is>
          <t xml:space="preserve">The following table sets out a maturity analysis of lease receivables, showing the undiscounted lease payments to be received after the reporting date.
(In millions of won)
December 31, 2020 December 31, 2021
6 months or less W 3,306 3,688
6-12 months 3,306 3,688
1-2 6,612 7,376
2-5 10,469 4,303
Total undiscounted lease receivable 23,693 19,055
Unearned finance income (1,431 ) (846 )
Net Investment in the lease 22,262 18,209 </t>
        </is>
      </c>
    </row>
    <row r="7">
      <c r="A7" s="4" t="inlineStr">
        <is>
          <t>Right-of-use assets [member]</t>
        </is>
      </c>
    </row>
    <row r="8">
      <c r="A8" s="3" t="inlineStr">
        <is>
          <t>Disclosure of quantitative information about right-of-use assets [line items]</t>
        </is>
      </c>
    </row>
    <row r="9">
      <c r="A9" s="4" t="inlineStr">
        <is>
          <t>Disclosure of quantitative information about right-of-use assets [text block]</t>
        </is>
      </c>
      <c r="B9" s="4" t="inlineStr">
        <is>
          <t>Right-of-use Changes in right-of-use
(In millions of won)
2020
Buildings Land Machinery and Vehicles Others Total
Balance at January 1, 2020 W 53,213 49,754 2,147 7,848 288 113,250
Additions and others 44,900 607 1,197 4,459 591 51,754
Depreciation (42,923 ) (2,947 ) (1,485 ) (6,336 ) (378 ) (54,069 )
Gain or loss on foreign currency translation (24 ) (3 ) — (1 ) — (28 )
Balance at December 31, 2020 W 55,166 47,411 1,859 5,970 501 110,907
(In millions of won)
2021
Buildings Land Machinery and Vehicles Others Total
Balance at January 1, 2021 W 55,166 47,411 1,859 5,970 501 110,907
Additions and others 54,728 39 870 7,620 398 63,655
Depreciation (51,368 ) (2,985 ) (1,469 ) (6,745 ) (416 ) (62,983 )
Disposals (7 ) — — — — (7 )
Gain or loss on foreign currency translation (2,352 ) 9,952 70 217 407 8,294
Balance at December 31, 2021 W 56,167 54,417 1,330 7,062 890 119,86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liabilities arising from financing activities (Tables)</t>
        </is>
      </c>
      <c r="B1" s="2" t="inlineStr">
        <is>
          <t>12 Months Ended</t>
        </is>
      </c>
    </row>
    <row r="2">
      <c r="B2" s="2" t="inlineStr">
        <is>
          <t>Dec. 31, 2021</t>
        </is>
      </c>
    </row>
    <row r="3">
      <c r="A3" s="3" t="inlineStr">
        <is>
          <t>Text block [abstract]</t>
        </is>
      </c>
    </row>
    <row r="4">
      <c r="A4" s="4" t="inlineStr">
        <is>
          <t>Changes in liabilities arising from financing activities</t>
        </is>
      </c>
      <c r="B4" s="4" t="inlineStr">
        <is>
          <t>Changes in liabilities arising from financing activities for the year ended December 31, 2021 are as follows:
(In millions of won)
January 1, 2021 Non-cash
Cash flows Reclassification Gain or loss on Effective Others December 31, 2021
Short-term borrowings W 394,906 148,640 — 70,187 — — 613,733
Current portion of long-term borrowings and bonds(*) 2,705,709 (4,344,208 ) 4,582,430 370,826 10,078 68,671 3,393,506
Long-term borrowings 9,019,658 1,298,346 (3,112,568 ) 455,155 — — 7,660,591
Bonds 1,948,541 498,027 (1,469,862 ) 9,732 9,538 — 995,976
Lease liabilities 83,431 (66,941 ) — 4,181 — 63,655 84,326
W 14,152,245 (2,466,136 ) — 910,081 19,616 132,326 12,748,132
(*) Others include W</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and Others (Tables)</t>
        </is>
      </c>
      <c r="B1" s="2" t="inlineStr">
        <is>
          <t>12 Months Ended</t>
        </is>
      </c>
    </row>
    <row r="2">
      <c r="B2" s="2" t="inlineStr">
        <is>
          <t>Dec. 31, 2021</t>
        </is>
      </c>
    </row>
    <row r="3">
      <c r="A3" s="3" t="inlineStr">
        <is>
          <t>Text block [abstract]</t>
        </is>
      </c>
    </row>
    <row r="4">
      <c r="A4" s="4" t="inlineStr">
        <is>
          <t>Significant Transactions, Trade Accounts and Notes Receivable and Payable Occurred in Normal Course of Business with Related Parties</t>
        </is>
      </c>
      <c r="B4" s="4" t="inlineStr">
        <is>
          <t>(b) Significant transactions such as sales of goods and purchases of raw material and outsourcing service and others, which occurred in the normal course of business with related parties for the years ended December 31, 2019, 2020 and 2021 are as follows:
(In millions of won) 2019
Sales and others Purchase and others
Dividend Purchase of Acquisition of Outsourcing Other
Associates
INVENIA Co., Ltd.(*1) W — 180 1,024 45,580 — 297
AVATEC Co., Ltd. 2,639 265 — — 73,323 891
Paju Electric Glass Co., Ltd. — 6,057 342,958 — — 4,416
WooRee E&amp;L Co., Ltd. — — 6,441 — — 5
YAS Co., Ltd. — 1,000 6,764 102,316 — 3,655
Material Science Co., Ltd. — — 59 — — 313
W 2,639 7,502 357,246 147,896 73,323 9,577
Entity that has significant influence over the Controlling Company
LG Electronics Inc. W 947,409 — 13,240 815,629 — 153,212
Subsidiaries of the entity that has significant influence over the Controlling Company
LG Electronics India Pvt. Ltd. W 87,116 — — — — 194
LG Electronics Vietnam Haiphong Co., Ltd. 277,743 — — 3,019 — 924
LG Electronics Nanjing New Technology Co., Ltd. 297,033 — — 31 — 486
LG Electronics RUS, LLC 100,894 — — — — 1,972
(In millions of won) 2019
Purchase and others
Sales and others Dividend income Purchase of raw material and others Acquisition of property, plant and equipment Outsourcing fees Other
LG Electronics do Brasil Ltda. W 145,546 — — — — 289
LG Innotek Co., Ltd. 7,572 — 53,886 — — 79,162
Qingdao LG Inspur Digital Communication Co., Ltd. 22,563 — — — — —
Inspur LG Digital Mobile Communications Co., Ltd. 41,858 — — — — —
LG Electronics Mexicalli, S.A. DE C.V. 114,520 — — — — 85
LG Electronics Mlawa Sp. z o.o. 618,715 — — — — 1,967
LG Hitachi Water Solutions Co., Ltd.(*2) — — — 79,986 — —
LG Electronics Reynosa, S.A. DE C.V. 722,194 — — — — 1,155
LG Electronics Air-Conditioning — — 444 14,527 — 88
HiEntech Co., Ltd.(*2) 47 — — 7,264 — 21,576
HiEntech (Tianjin) Co., Ltd.(*2) — — — 32,335 — 15,423
LG Electronics Egypt S.A.E. 97,359 — — — — 241
LG Electronics Alabama Inc. 12,869 — — — — —
LG Electronics Japan, Inc. — — — 14 — 6,236
P.T. LG Electronics Indonesia 11,200 — — — — 176
Others 12,564 — — 33 — 6,996
W 2,569,793 — 54,330 137,209 — 136,970
W 3,519,841 7,502 424,816 1,100,734 73,323 299,759
(*1) Represents transactions occurred prior to the Group’s disposal of the entire investments
(*2) Represents transactions occurred prior to LG Electronics Inc.’s disposal of the entire investments.
2020
Sales and others Purchase and others
(In millions of won) Dividend Purchase of raw material and others Acquisition of property, plant and equipment Outsourcing fees Other
Associates and their subsidiaries
AVATEC Co., Ltd. W 22 200 80 — 74,070 1,112
Paju Electric Glass Co., Ltd. — 7,739 299,737 — — 2,862
WooRee E&amp;L Co., Ltd. — — 13,857 — — 35
YAS Co., Ltd. — 300 6,648 22,603 — 3,790
Material Science Co., Ltd. — — 93 — — —
W 22 8,239 320,415 22,603 74,070 7,799
Entity that has significant influence over the Controlling Company
LG Electronics Inc. W 647,329 — 19,810 233,504 — 141,191
Subsidiaries of the entity that has significant influence over the Controlling Company
LG Electronics India Pvt. Ltd. W 53,441 — — — — 173
LG Electronics Vietnam Haiphong Co., Ltd. 332,977 — — — — 1,138
LG Electronics Nanjing New Technology Co., Ltd. 439,674 — — — — 1,333
LG Electronics RUS, LLC 95,465 — — — — 303
2020
Purchase and others
( In millions of won Sales Dividend Purchase of Acquisition of Outsourcing Other
LG Electronics do Brasil Ltda. W 111,710 — — — — 230
LG Innotek Co., Ltd. 5,321 — 25,012 — — 76,530
Qingdao LG Inspur Digital Communication Co., Ltd. 7,298 — — — — —
LG Electronics Mexicalli, S.A. DE C.V. 145,032 — — — — 52
LG Electronics Mlawa Sp. z o.o. 729,135 — — — — 1,188
LG Electronics Reynosa, S.A. DE C.V. 780,710 — — — — 1,044
LG Electronics Egypt S.A.E. 69,853 — — — — 375
LG Electronics Japan, Inc. — — — 33 — 5,635
P.T. LG Electronics Indonesia 157,820 — — — — 164
Others 5,030 — 229 — — 7,632
W 2,933,466 — 25,241 33 — 95,797
W 3,580,817 8,239 365,466 256,140 74,070 244,787
2021
Sales and others Purchase and others
( In millions of won Dividend Purchase of Acquisition of Outsourcing Other
Associates
AVATEC Co., Ltd. W — 200 713 — 72,156 1,485
Paju Electric Glass Co., Ltd. — 3,668 365,400 — — 2,734
WooRee E&amp;L Co., Ltd. — — 13,541 — — 79
YAS Co., Ltd. — 200 10,337 54,071 — 9,824
Cynora GmbH — — 10 — — —
Material Science Co., Ltd. — — 187 — — —
W — 4,068 390,188 54,071 72,156 14,122
Entity that has significant influence over the Controlling Company
LG Electronics Inc. W 270,396 — 19,805 395,654 — 130,924
Subsidiaries of the entity that has significant influence over the Controlling Company
LG Electronics India Pvt. Ltd. W 97,475 — — — — 418
LG Electronics Vietnam Haiphong Co., Ltd. 414,806 — — 607 — 1,445
LG Electronics Nanjing New Technology Co., Ltd. 449,390 — — — — 1,263
LG Electronics RUS, LLC 98,812 — — — — 1,141
2021
Sales and others Purchase and others
( In millions of won Dividend Purchase of Acquisition of Outsourcing Other
LG Electronics do Brasil Ltda. W 154,565 — — — — 543
LG Innotek Co., Ltd. 3,753 — 26,874 451 — 85,471
HI-M — — 44 — — 5,662
LG Electronics Mexicalli, S.A. DE C.V. 269,305 — — — — 89
LG Electronics Mlawa Sp. z o.o. 1,254,164 — — — — 577
LG Electronics Reynosa, S.A. DE C.V. 1,256,107 — — — — 1,011
LG Electronics Egypt S.A.E. 106,469 — — — — 159
LG Electronics Japan, Inc. — — — 10 — 5,334
P.T. LG Electronics Indonesia 537,944 — — — — 574
LG Electronics Taiwan Taipei Co., Ltd. 5,046 — — — — 659
LG Electronics Nanjing Vehicle Components Co.,Ltd. 2,009 — — — — —
LG Technology Ventures LLC — — — — — 4,411
Others 5 — 739 602 — 968
W 4,649,850 — 27,657 1,670 — 109,725
W 4,920,246 4,068 437,650 451,395 72,156 254,771
(c) Trade accounts and notes receivable and payable as of December 31, 2020 and 2021 are as follows:
Trade accounts and notes receivable and others Trade accounts and notes payable and others
(In millions of won) December 31, 2020 December 31, 2021 December 31, 2020 December 31, 2021
Associates
AVATEC Co., Ltd. — 3 2,714 2,748
Paju Electric Glass Co., Ltd. — — 84,095 79,302
WooRee E&amp;L Co., Ltd. — 878 3,637 2,915
YAS Co., Ltd. — — 18,126 20,116
Material Science Co., Ltd. — — — 99
W — 881 108,572 105,180
Entity that has significant influence over the Controlling Company
LG Electronics Inc. W 94,193 67,629 88,629 105,918
Subsidiaries of the entity that has significant influence over the Controlling Company
LG Electronics Vietnam Haiphong Co., Ltd. 36,417 52,327 16 252
LG Electronics Nanjing New Technology Co., Ltd. 88,075 102,691 83 155
LG Electronics RUS, LLC 10,295 13,276 — —
LG Electronics do Brasil Ltda. 7,481 5,910 14 —
LG Innotek Co., Ltd. 227 767 31,309 40,135
LG Electronics Mexicali, S.A. DE C.V. 20,969 17,795 15 —
Trade accounts and notes receivable and others Trade accounts and notes payable and others
(In millions of won) December 31, 2020 December 31, 2021 December 31, 2020 December 31, 2021
LG Electronics Mlawa Sp. z o.o. W 89,481 218,206 10 22
LG Electronics Reynosa, S.A. DE C.V. 70,555 177,298 50 10
LG Electronics Egypt S.A.E. 13,359 19,489 — —
P.T. LG Electronics Indonesia 48,677 73,732 — 32
HI-M — — 582 2,397
LG Electronics India Pvt. Ltd. 3,697 7,319 — 111
LG Electronics Japan, Inc. — — 466 471
LG Electronics Taiwan Taipei Co., Ltd. 337 2,046 35 53
LG Electronics Nanjing Vehicle Components Co., Ltd. 457 143 — —
LG Technology Ventures LLC — — 11 33
Others 10 24 968 1,491
W 390,037 691,023 33,559 45,162
W 484,230 759,533 230,760 256,260</t>
        </is>
      </c>
    </row>
    <row r="5">
      <c r="A5" s="4" t="inlineStr">
        <is>
          <t>Details of Significant Cash Transactions of Loans and Collection of Loans Occurred in Normal Course of Business with Related Parties</t>
        </is>
      </c>
      <c r="B5" s="4" t="inlineStr">
        <is>
          <t xml:space="preserve">(d) Details of significant financing transactions such as granting and collecting loans, which occurred in the normal course of business with related parties for the year ended December 31, 2021 are as follows.
(In millions of won)
2021
Associates Loans Collection of loans
WooRee E&amp;L Co., Ltd. W 878 — There were no significant financing transactions with related parties for the years ended December 31, 2019 and 2020. </t>
        </is>
      </c>
    </row>
    <row r="6">
      <c r="A6" s="4" t="inlineStr">
        <is>
          <t>Compensation Costs of Key Management</t>
        </is>
      </c>
      <c r="B6" s="4" t="inlineStr">
        <is>
          <t xml:space="preserve">Compensation costs of key management for the years ended December 31, 2019, 2020 and 2021 are as follows:
(In millions of won)
2019 2020 2021
Short-term benefits W 2,664 2,233 3,747
Expenses related to the defined benefit plan 553 346 366
W 3,217 2,579 4,113
Key management refers to the registered directors who have significant control and responsibilities over the Controlling Company’s operations and busines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Text block [abstract]</t>
        </is>
      </c>
    </row>
    <row r="4">
      <c r="A4" s="4" t="inlineStr">
        <is>
          <t>Summary of Non-cash Investing and Financing Activities</t>
        </is>
      </c>
      <c r="B4" s="4" t="inlineStr">
        <is>
          <t xml:space="preserve">Supplemental cash flow information for the years ended December 31, 2019, 2020 and 2021 is as follows:
(In millions of won)
2019 2020 2021
Non-cash
Changes in other accounts payable arising from the purchase of property, plant and equipment W (1,333,967 ) (662,164 ) 445,028
Changes in other accounts payable arising from the purchase of intangible assets (12,328 ) 98,068 529,826
Recognition of right-of-use 29,733 51,757 63,65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Entity - Additional Information (Detail) - KRW (₩) ₩ in Millions</t>
        </is>
      </c>
      <c r="B1" s="2" t="inlineStr">
        <is>
          <t>12 Months Ended</t>
        </is>
      </c>
    </row>
    <row r="2">
      <c r="B2" s="2" t="inlineStr">
        <is>
          <t>Dec. 31, 2021</t>
        </is>
      </c>
      <c r="C2" s="2" t="inlineStr">
        <is>
          <t>Dec. 31, 2020</t>
        </is>
      </c>
    </row>
    <row r="3">
      <c r="A3" s="3" t="inlineStr">
        <is>
          <t>Disclosure of reporting entity [line items]</t>
        </is>
      </c>
    </row>
    <row r="4">
      <c r="A4" s="4" t="inlineStr">
        <is>
          <t>Capital stocks</t>
        </is>
      </c>
      <c r="B4" s="6" t="n">
        <v>1789079</v>
      </c>
      <c r="C4" s="6" t="n">
        <v>1789079</v>
      </c>
    </row>
    <row r="5">
      <c r="A5" s="4" t="inlineStr">
        <is>
          <t>Common Stock [member]</t>
        </is>
      </c>
    </row>
    <row r="6">
      <c r="A6" s="3" t="inlineStr">
        <is>
          <t>Disclosure of reporting entity [line items]</t>
        </is>
      </c>
    </row>
    <row r="7">
      <c r="A7" s="4" t="inlineStr">
        <is>
          <t>Common stock outstanding</t>
        </is>
      </c>
      <c r="B7" s="5" t="n">
        <v>357815700</v>
      </c>
    </row>
    <row r="8">
      <c r="A8" s="4" t="inlineStr">
        <is>
          <t>American depository shares (one represents one-half of one share of common stock) [member]</t>
        </is>
      </c>
    </row>
    <row r="9">
      <c r="A9" s="3" t="inlineStr">
        <is>
          <t>Disclosure of reporting entity [line items]</t>
        </is>
      </c>
    </row>
    <row r="10">
      <c r="A10" s="4" t="inlineStr">
        <is>
          <t>Common stock outstanding</t>
        </is>
      </c>
      <c r="B10" s="5" t="n">
        <v>15910934</v>
      </c>
    </row>
    <row r="11">
      <c r="A11" s="4" t="inlineStr">
        <is>
          <t>Money Market Trust [member]</t>
        </is>
      </c>
    </row>
    <row r="12">
      <c r="A12" s="3" t="inlineStr">
        <is>
          <t>Disclosure of reporting entity [line items]</t>
        </is>
      </c>
    </row>
    <row r="13">
      <c r="A13" s="4" t="inlineStr">
        <is>
          <t>Capital stocks</t>
        </is>
      </c>
      <c r="B13" s="6" t="n">
        <v>127400</v>
      </c>
    </row>
    <row r="14">
      <c r="A14" s="4" t="inlineStr">
        <is>
          <t>Entity that has significant influence over the controlling company [member] | LG Electronics Inc. [member]</t>
        </is>
      </c>
    </row>
    <row r="15">
      <c r="A15" s="3" t="inlineStr">
        <is>
          <t>Disclosure of reporting entity [line items]</t>
        </is>
      </c>
    </row>
    <row r="16">
      <c r="A16" s="4" t="inlineStr">
        <is>
          <t>Percentage of Controlling Company's equity interests held by a major shareholder</t>
        </is>
      </c>
      <c r="B16" s="4" t="inlineStr">
        <is>
          <t>37.90%</t>
        </is>
      </c>
    </row>
    <row r="17">
      <c r="A17" s="4" t="inlineStr">
        <is>
          <t>Common stock shares of Controlling Company held by a major shareholder</t>
        </is>
      </c>
      <c r="B17" s="5" t="n">
        <v>13562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7"/>
  <sheetViews>
    <sheetView workbookViewId="0">
      <selection activeCell="A1" sqref="A1"/>
    </sheetView>
  </sheetViews>
  <sheetFormatPr baseColWidth="8" defaultRowHeight="15"/>
  <cols>
    <col width="80" customWidth="1" min="1" max="1"/>
    <col width="80" customWidth="1" min="2" max="2"/>
    <col width="53"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porting Entity - Summary of Consolidated Subsidiaries (Detail) € in Millions, ₩ in Millions, ¥ in Millions, ¥ in Millions, $ in Millions, $ in Millions</t>
        </is>
      </c>
      <c r="C1" s="2" t="inlineStr">
        <is>
          <t>12 Months Ended</t>
        </is>
      </c>
    </row>
    <row r="2">
      <c r="C2" s="2" t="inlineStr">
        <is>
          <t>Dec. 31, 2021KRW (₩)</t>
        </is>
      </c>
      <c r="D2" s="2" t="inlineStr">
        <is>
          <t>Dec. 31, 2021USD ($)</t>
        </is>
      </c>
      <c r="E2" s="2" t="inlineStr">
        <is>
          <t>Dec. 31, 2021EUR (€)</t>
        </is>
      </c>
      <c r="F2" s="2" t="inlineStr">
        <is>
          <t>Dec. 31, 2021JPY (¥)</t>
        </is>
      </c>
      <c r="G2" s="2" t="inlineStr">
        <is>
          <t>Dec. 31, 2021TWD ($)</t>
        </is>
      </c>
      <c r="H2" s="2" t="inlineStr">
        <is>
          <t>Dec. 31, 2021CNY (¥)</t>
        </is>
      </c>
      <c r="I2" s="2" t="inlineStr">
        <is>
          <t>Dec. 31, 2020KRW (₩)</t>
        </is>
      </c>
    </row>
    <row r="3">
      <c r="A3" s="3" t="inlineStr">
        <is>
          <t>Disclosure of subsidiaries [line items]</t>
        </is>
      </c>
    </row>
    <row r="4">
      <c r="A4" s="4" t="inlineStr">
        <is>
          <t>Fiscal year end</t>
        </is>
      </c>
      <c r="C4" s="4" t="inlineStr">
        <is>
          <t>--12-31</t>
        </is>
      </c>
    </row>
    <row r="5">
      <c r="A5" s="4" t="inlineStr">
        <is>
          <t>Capital stocks | ₩</t>
        </is>
      </c>
      <c r="C5" s="6" t="n">
        <v>1789079</v>
      </c>
      <c r="I5" s="6" t="n">
        <v>1789079</v>
      </c>
    </row>
    <row r="6">
      <c r="A6" s="4" t="inlineStr">
        <is>
          <t>LG Display America, Inc. [member]</t>
        </is>
      </c>
    </row>
    <row r="7">
      <c r="A7" s="3" t="inlineStr">
        <is>
          <t>Disclosure of subsidiaries [line items]</t>
        </is>
      </c>
    </row>
    <row r="8">
      <c r="A8" s="4" t="inlineStr">
        <is>
          <t>Location</t>
        </is>
      </c>
      <c r="C8" s="4" t="inlineStr">
        <is>
          <t>San Jose, U.S.A.</t>
        </is>
      </c>
    </row>
    <row r="9">
      <c r="A9" s="4" t="inlineStr">
        <is>
          <t>Percentage of ownership</t>
        </is>
      </c>
      <c r="C9" s="4" t="inlineStr">
        <is>
          <t>100.00%</t>
        </is>
      </c>
    </row>
    <row r="10">
      <c r="A10" s="4" t="inlineStr">
        <is>
          <t>Fiscal year end</t>
        </is>
      </c>
      <c r="C10" s="4" t="inlineStr">
        <is>
          <t>--12-31</t>
        </is>
      </c>
    </row>
    <row r="11">
      <c r="A11" s="4" t="inlineStr">
        <is>
          <t>Date of incorporation</t>
        </is>
      </c>
      <c r="C11" s="4" t="inlineStr">
        <is>
          <t>Sep. 24,
		1999</t>
        </is>
      </c>
    </row>
    <row r="12">
      <c r="A12" s="4" t="inlineStr">
        <is>
          <t>Business</t>
        </is>
      </c>
      <c r="C12" s="4" t="inlineStr">
        <is>
          <t>Sell display products</t>
        </is>
      </c>
    </row>
    <row r="13">
      <c r="A13" s="4" t="inlineStr">
        <is>
          <t>Capital stocks | $</t>
        </is>
      </c>
      <c r="D13" s="7" t="n">
        <v>411</v>
      </c>
    </row>
    <row r="14">
      <c r="A14" s="4" t="inlineStr">
        <is>
          <t>LG Display Germany GmbH [member]</t>
        </is>
      </c>
    </row>
    <row r="15">
      <c r="A15" s="3" t="inlineStr">
        <is>
          <t>Disclosure of subsidiaries [line items]</t>
        </is>
      </c>
    </row>
    <row r="16">
      <c r="A16" s="4" t="inlineStr">
        <is>
          <t>Location</t>
        </is>
      </c>
      <c r="C16" s="4" t="inlineStr">
        <is>
          <t>Eschborn, Germany</t>
        </is>
      </c>
    </row>
    <row r="17">
      <c r="A17" s="4" t="inlineStr">
        <is>
          <t>Percentage of ownership</t>
        </is>
      </c>
      <c r="C17" s="4" t="inlineStr">
        <is>
          <t>100.00%</t>
        </is>
      </c>
    </row>
    <row r="18">
      <c r="A18" s="4" t="inlineStr">
        <is>
          <t>Fiscal year end</t>
        </is>
      </c>
      <c r="C18" s="4" t="inlineStr">
        <is>
          <t>--12-31</t>
        </is>
      </c>
    </row>
    <row r="19">
      <c r="A19" s="4" t="inlineStr">
        <is>
          <t>Date of incorporation</t>
        </is>
      </c>
      <c r="C19" s="4" t="inlineStr">
        <is>
          <t>Oct. 15,
		1999</t>
        </is>
      </c>
    </row>
    <row r="20">
      <c r="A20" s="4" t="inlineStr">
        <is>
          <t>Business</t>
        </is>
      </c>
      <c r="C20" s="4" t="inlineStr">
        <is>
          <t>Sell display products</t>
        </is>
      </c>
    </row>
    <row r="21">
      <c r="A21" s="4" t="inlineStr">
        <is>
          <t>Capital stocks | €</t>
        </is>
      </c>
      <c r="E21" s="8" t="n">
        <v>1</v>
      </c>
    </row>
    <row r="22">
      <c r="A22" s="4" t="inlineStr">
        <is>
          <t>LG Display Japan Co., Ltd. [member]</t>
        </is>
      </c>
    </row>
    <row r="23">
      <c r="A23" s="3" t="inlineStr">
        <is>
          <t>Disclosure of subsidiaries [line items]</t>
        </is>
      </c>
    </row>
    <row r="24">
      <c r="A24" s="4" t="inlineStr">
        <is>
          <t>Location</t>
        </is>
      </c>
      <c r="C24" s="4" t="inlineStr">
        <is>
          <t>Tokyo, Japan</t>
        </is>
      </c>
    </row>
    <row r="25">
      <c r="A25" s="4" t="inlineStr">
        <is>
          <t>Percentage of ownership</t>
        </is>
      </c>
      <c r="C25" s="4" t="inlineStr">
        <is>
          <t>100.00%</t>
        </is>
      </c>
    </row>
    <row r="26">
      <c r="A26" s="4" t="inlineStr">
        <is>
          <t>Fiscal year end</t>
        </is>
      </c>
      <c r="C26" s="4" t="inlineStr">
        <is>
          <t>--12-31</t>
        </is>
      </c>
    </row>
    <row r="27">
      <c r="A27" s="4" t="inlineStr">
        <is>
          <t>Date of incorporation</t>
        </is>
      </c>
      <c r="C27" s="4" t="inlineStr">
        <is>
          <t>Oct. 12,
		1999</t>
        </is>
      </c>
    </row>
    <row r="28">
      <c r="A28" s="4" t="inlineStr">
        <is>
          <t>Business</t>
        </is>
      </c>
      <c r="C28" s="4" t="inlineStr">
        <is>
          <t>Sell display products</t>
        </is>
      </c>
    </row>
    <row r="29">
      <c r="A29" s="4" t="inlineStr">
        <is>
          <t>Capital stocks</t>
        </is>
      </c>
      <c r="F29" s="9" t="n">
        <v>95</v>
      </c>
    </row>
    <row r="30">
      <c r="A30" s="4" t="inlineStr">
        <is>
          <t>LG Display Taiwan Co., Ltd. [member]</t>
        </is>
      </c>
    </row>
    <row r="31">
      <c r="A31" s="3" t="inlineStr">
        <is>
          <t>Disclosure of subsidiaries [line items]</t>
        </is>
      </c>
    </row>
    <row r="32">
      <c r="A32" s="4" t="inlineStr">
        <is>
          <t>Location</t>
        </is>
      </c>
      <c r="C32" s="4" t="inlineStr">
        <is>
          <t>Taipei, Taiwan</t>
        </is>
      </c>
    </row>
    <row r="33">
      <c r="A33" s="4" t="inlineStr">
        <is>
          <t>Percentage of ownership</t>
        </is>
      </c>
      <c r="C33" s="4" t="inlineStr">
        <is>
          <t>100.00%</t>
        </is>
      </c>
    </row>
    <row r="34">
      <c r="A34" s="4" t="inlineStr">
        <is>
          <t>Fiscal year end</t>
        </is>
      </c>
      <c r="C34" s="4" t="inlineStr">
        <is>
          <t>--12-31</t>
        </is>
      </c>
    </row>
    <row r="35">
      <c r="A35" s="4" t="inlineStr">
        <is>
          <t>Date of incorporation</t>
        </is>
      </c>
      <c r="C35" s="4" t="inlineStr">
        <is>
          <t>Apr. 12,
		1999</t>
        </is>
      </c>
    </row>
    <row r="36">
      <c r="A36" s="4" t="inlineStr">
        <is>
          <t>Business</t>
        </is>
      </c>
      <c r="C36" s="4" t="inlineStr">
        <is>
          <t>Sell display products</t>
        </is>
      </c>
    </row>
    <row r="37">
      <c r="A37" s="4" t="inlineStr">
        <is>
          <t>Capital stocks | $</t>
        </is>
      </c>
      <c r="G37" s="7" t="n">
        <v>116</v>
      </c>
    </row>
    <row r="38">
      <c r="A38" s="4" t="inlineStr">
        <is>
          <t>LG Display Nanjing Co., Ltd. [member]</t>
        </is>
      </c>
    </row>
    <row r="39">
      <c r="A39" s="3" t="inlineStr">
        <is>
          <t>Disclosure of subsidiaries [line items]</t>
        </is>
      </c>
    </row>
    <row r="40">
      <c r="A40" s="4" t="inlineStr">
        <is>
          <t>Location</t>
        </is>
      </c>
      <c r="C40" s="4" t="inlineStr">
        <is>
          <t>Nanjing, China</t>
        </is>
      </c>
    </row>
    <row r="41">
      <c r="A41" s="4" t="inlineStr">
        <is>
          <t>Percentage of ownership</t>
        </is>
      </c>
      <c r="C41" s="4" t="inlineStr">
        <is>
          <t>100.00%</t>
        </is>
      </c>
    </row>
    <row r="42">
      <c r="A42" s="4" t="inlineStr">
        <is>
          <t>Fiscal year end</t>
        </is>
      </c>
      <c r="C42" s="4" t="inlineStr">
        <is>
          <t>--12-31</t>
        </is>
      </c>
    </row>
    <row r="43">
      <c r="A43" s="4" t="inlineStr">
        <is>
          <t>Date of incorporation</t>
        </is>
      </c>
      <c r="C43" s="4" t="inlineStr">
        <is>
          <t>Jul. 15,
		2002</t>
        </is>
      </c>
    </row>
    <row r="44">
      <c r="A44" s="4" t="inlineStr">
        <is>
          <t>Business</t>
        </is>
      </c>
      <c r="C44" s="4" t="inlineStr">
        <is>
          <t>Manufacture display products</t>
        </is>
      </c>
    </row>
    <row r="45">
      <c r="A45" s="4" t="inlineStr">
        <is>
          <t>Capital stocks</t>
        </is>
      </c>
      <c r="H45" s="9" t="n">
        <v>3020</v>
      </c>
    </row>
    <row r="46">
      <c r="A46" s="4" t="inlineStr">
        <is>
          <t>LG Display Shanghai Co., Ltd. [member]</t>
        </is>
      </c>
    </row>
    <row r="47">
      <c r="A47" s="3" t="inlineStr">
        <is>
          <t>Disclosure of subsidiaries [line items]</t>
        </is>
      </c>
    </row>
    <row r="48">
      <c r="A48" s="4" t="inlineStr">
        <is>
          <t>Location</t>
        </is>
      </c>
      <c r="C48" s="4" t="inlineStr">
        <is>
          <t>Shanghai, China</t>
        </is>
      </c>
    </row>
    <row r="49">
      <c r="A49" s="4" t="inlineStr">
        <is>
          <t>Percentage of ownership</t>
        </is>
      </c>
      <c r="C49" s="4" t="inlineStr">
        <is>
          <t>100.00%</t>
        </is>
      </c>
    </row>
    <row r="50">
      <c r="A50" s="4" t="inlineStr">
        <is>
          <t>Fiscal year end</t>
        </is>
      </c>
      <c r="C50" s="4" t="inlineStr">
        <is>
          <t>--12-31</t>
        </is>
      </c>
    </row>
    <row r="51">
      <c r="A51" s="4" t="inlineStr">
        <is>
          <t>Date of incorporation</t>
        </is>
      </c>
      <c r="C51" s="4" t="inlineStr">
        <is>
          <t>Jan. 16,
		2003</t>
        </is>
      </c>
    </row>
    <row r="52">
      <c r="A52" s="4" t="inlineStr">
        <is>
          <t>Business</t>
        </is>
      </c>
      <c r="C52" s="4" t="inlineStr">
        <is>
          <t>Sell display products</t>
        </is>
      </c>
    </row>
    <row r="53">
      <c r="A53" s="4" t="inlineStr">
        <is>
          <t>Capital stocks</t>
        </is>
      </c>
      <c r="H53" s="5" t="n">
        <v>4</v>
      </c>
    </row>
    <row r="54">
      <c r="A54" s="4" t="inlineStr">
        <is>
          <t>LG Display Guangzhou Co., Ltd. [member]</t>
        </is>
      </c>
    </row>
    <row r="55">
      <c r="A55" s="3" t="inlineStr">
        <is>
          <t>Disclosure of subsidiaries [line items]</t>
        </is>
      </c>
    </row>
    <row r="56">
      <c r="A56" s="4" t="inlineStr">
        <is>
          <t>Location</t>
        </is>
      </c>
      <c r="C56" s="4" t="inlineStr">
        <is>
          <t>Guangzhou, China</t>
        </is>
      </c>
    </row>
    <row r="57">
      <c r="A57" s="4" t="inlineStr">
        <is>
          <t>Percentage of ownership</t>
        </is>
      </c>
      <c r="C57" s="4" t="inlineStr">
        <is>
          <t>100.00%</t>
        </is>
      </c>
    </row>
    <row r="58">
      <c r="A58" s="4" t="inlineStr">
        <is>
          <t>Fiscal year end</t>
        </is>
      </c>
      <c r="C58" s="4" t="inlineStr">
        <is>
          <t>--12-31</t>
        </is>
      </c>
    </row>
    <row r="59">
      <c r="A59" s="4" t="inlineStr">
        <is>
          <t>Date of incorporation</t>
        </is>
      </c>
      <c r="C59" s="4" t="inlineStr">
        <is>
          <t>Jun. 30,
		2006</t>
        </is>
      </c>
    </row>
    <row r="60">
      <c r="A60" s="4" t="inlineStr">
        <is>
          <t>Business</t>
        </is>
      </c>
      <c r="C60" s="4" t="inlineStr">
        <is>
          <t>Manufacture display products</t>
        </is>
      </c>
    </row>
    <row r="61">
      <c r="A61" s="4" t="inlineStr">
        <is>
          <t>Capital stocks</t>
        </is>
      </c>
      <c r="H61" s="5" t="n">
        <v>1655</v>
      </c>
    </row>
    <row r="62">
      <c r="A62" s="4" t="inlineStr">
        <is>
          <t>LG Display Shenzhen Co., Ltd. [member]</t>
        </is>
      </c>
    </row>
    <row r="63">
      <c r="A63" s="3" t="inlineStr">
        <is>
          <t>Disclosure of subsidiaries [line items]</t>
        </is>
      </c>
    </row>
    <row r="64">
      <c r="A64" s="4" t="inlineStr">
        <is>
          <t>Location</t>
        </is>
      </c>
      <c r="C64" s="4" t="inlineStr">
        <is>
          <t>Shenzhen, China</t>
        </is>
      </c>
    </row>
    <row r="65">
      <c r="A65" s="4" t="inlineStr">
        <is>
          <t>Percentage of ownership</t>
        </is>
      </c>
      <c r="C65" s="4" t="inlineStr">
        <is>
          <t>100.00%</t>
        </is>
      </c>
    </row>
    <row r="66">
      <c r="A66" s="4" t="inlineStr">
        <is>
          <t>Fiscal year end</t>
        </is>
      </c>
      <c r="C66" s="4" t="inlineStr">
        <is>
          <t>--12-31</t>
        </is>
      </c>
    </row>
    <row r="67">
      <c r="A67" s="4" t="inlineStr">
        <is>
          <t>Date of incorporation</t>
        </is>
      </c>
      <c r="C67" s="4" t="inlineStr">
        <is>
          <t>Jul. 27,
		2007</t>
        </is>
      </c>
    </row>
    <row r="68">
      <c r="A68" s="4" t="inlineStr">
        <is>
          <t>Business</t>
        </is>
      </c>
      <c r="C68" s="4" t="inlineStr">
        <is>
          <t>Sell display products</t>
        </is>
      </c>
    </row>
    <row r="69">
      <c r="A69" s="4" t="inlineStr">
        <is>
          <t>Capital stocks</t>
        </is>
      </c>
      <c r="H69" s="5" t="n">
        <v>4</v>
      </c>
    </row>
    <row r="70">
      <c r="A70" s="4" t="inlineStr">
        <is>
          <t>LG Display Singapore Pte. Ltd. [member]</t>
        </is>
      </c>
    </row>
    <row r="71">
      <c r="A71" s="3" t="inlineStr">
        <is>
          <t>Disclosure of subsidiaries [line items]</t>
        </is>
      </c>
    </row>
    <row r="72">
      <c r="A72" s="4" t="inlineStr">
        <is>
          <t>Location</t>
        </is>
      </c>
      <c r="C72" s="4" t="inlineStr">
        <is>
          <t>Singapore</t>
        </is>
      </c>
    </row>
    <row r="73">
      <c r="A73" s="4" t="inlineStr">
        <is>
          <t>Percentage of ownership</t>
        </is>
      </c>
      <c r="C73" s="4" t="inlineStr">
        <is>
          <t>100.00%</t>
        </is>
      </c>
    </row>
    <row r="74">
      <c r="A74" s="4" t="inlineStr">
        <is>
          <t>Fiscal year end</t>
        </is>
      </c>
      <c r="C74" s="4" t="inlineStr">
        <is>
          <t>--12-31</t>
        </is>
      </c>
    </row>
    <row r="75">
      <c r="A75" s="4" t="inlineStr">
        <is>
          <t>Date of incorporation</t>
        </is>
      </c>
      <c r="C75" s="4" t="inlineStr">
        <is>
          <t>Nov. 4,
		2008</t>
        </is>
      </c>
    </row>
    <row r="76">
      <c r="A76" s="4" t="inlineStr">
        <is>
          <t>Business</t>
        </is>
      </c>
      <c r="C76" s="4" t="inlineStr">
        <is>
          <t>Sell display products</t>
        </is>
      </c>
    </row>
    <row r="77">
      <c r="A77" s="4" t="inlineStr">
        <is>
          <t>Capital stocks | $</t>
        </is>
      </c>
      <c r="D77" s="5" t="n">
        <v>1</v>
      </c>
    </row>
    <row r="78">
      <c r="A78" s="4" t="inlineStr">
        <is>
          <t>L&amp;T Display Technology (Fujian) Limited [member]</t>
        </is>
      </c>
    </row>
    <row r="79">
      <c r="A79" s="3" t="inlineStr">
        <is>
          <t>Disclosure of subsidiaries [line items]</t>
        </is>
      </c>
    </row>
    <row r="80">
      <c r="A80" s="4" t="inlineStr">
        <is>
          <t>Location</t>
        </is>
      </c>
      <c r="C80" s="4" t="inlineStr">
        <is>
          <t>Fujian, China</t>
        </is>
      </c>
    </row>
    <row r="81">
      <c r="A81" s="4" t="inlineStr">
        <is>
          <t>Percentage of ownership</t>
        </is>
      </c>
      <c r="C81" s="4" t="inlineStr">
        <is>
          <t>51.00%</t>
        </is>
      </c>
    </row>
    <row r="82">
      <c r="A82" s="4" t="inlineStr">
        <is>
          <t>Fiscal year end</t>
        </is>
      </c>
      <c r="C82" s="4" t="inlineStr">
        <is>
          <t>--12-31</t>
        </is>
      </c>
    </row>
    <row r="83">
      <c r="A83" s="4" t="inlineStr">
        <is>
          <t>Date of incorporation</t>
        </is>
      </c>
      <c r="C83" s="4" t="inlineStr">
        <is>
          <t>Dec. 7,
		2009</t>
        </is>
      </c>
    </row>
    <row r="84">
      <c r="A84" s="4" t="inlineStr">
        <is>
          <t>Business</t>
        </is>
      </c>
      <c r="C84" s="4" t="inlineStr">
        <is>
          <t>Manufacture and sell LCD module and LCD monitor sets</t>
        </is>
      </c>
    </row>
    <row r="85">
      <c r="A85" s="4" t="inlineStr">
        <is>
          <t>Capital stocks</t>
        </is>
      </c>
      <c r="H85" s="5" t="n">
        <v>116</v>
      </c>
    </row>
    <row r="86">
      <c r="A86" s="4" t="inlineStr">
        <is>
          <t>LG Display Yantai Co., Ltd. [member]</t>
        </is>
      </c>
    </row>
    <row r="87">
      <c r="A87" s="3" t="inlineStr">
        <is>
          <t>Disclosure of subsidiaries [line items]</t>
        </is>
      </c>
    </row>
    <row r="88">
      <c r="A88" s="4" t="inlineStr">
        <is>
          <t>Location</t>
        </is>
      </c>
      <c r="C88" s="4" t="inlineStr">
        <is>
          <t>Yantai, China</t>
        </is>
      </c>
    </row>
    <row r="89">
      <c r="A89" s="4" t="inlineStr">
        <is>
          <t>Percentage of ownership</t>
        </is>
      </c>
      <c r="C89" s="4" t="inlineStr">
        <is>
          <t>100.00%</t>
        </is>
      </c>
    </row>
    <row r="90">
      <c r="A90" s="4" t="inlineStr">
        <is>
          <t>Fiscal year end</t>
        </is>
      </c>
      <c r="C90" s="4" t="inlineStr">
        <is>
          <t>--12-31</t>
        </is>
      </c>
    </row>
    <row r="91">
      <c r="A91" s="4" t="inlineStr">
        <is>
          <t>Date of incorporation</t>
        </is>
      </c>
      <c r="C91" s="4" t="inlineStr">
        <is>
          <t>Mar. 17,
		2010</t>
        </is>
      </c>
    </row>
    <row r="92">
      <c r="A92" s="4" t="inlineStr">
        <is>
          <t>Business</t>
        </is>
      </c>
      <c r="C92" s="4" t="inlineStr">
        <is>
          <t>Manufacture display products</t>
        </is>
      </c>
    </row>
    <row r="93">
      <c r="A93" s="4" t="inlineStr">
        <is>
          <t>Capital stocks</t>
        </is>
      </c>
      <c r="H93" s="5" t="n">
        <v>1008</v>
      </c>
    </row>
    <row r="94">
      <c r="A94" s="4" t="inlineStr">
        <is>
          <t>Nanumnuri Co., Ltd. [member]</t>
        </is>
      </c>
    </row>
    <row r="95">
      <c r="A95" s="3" t="inlineStr">
        <is>
          <t>Disclosure of subsidiaries [line items]</t>
        </is>
      </c>
    </row>
    <row r="96">
      <c r="A96" s="4" t="inlineStr">
        <is>
          <t>Location</t>
        </is>
      </c>
      <c r="C96" s="4" t="inlineStr">
        <is>
          <t>Gumi, South Korea</t>
        </is>
      </c>
    </row>
    <row r="97">
      <c r="A97" s="4" t="inlineStr">
        <is>
          <t>Percentage of ownership</t>
        </is>
      </c>
      <c r="C97" s="4" t="inlineStr">
        <is>
          <t>100.00%</t>
        </is>
      </c>
    </row>
    <row r="98">
      <c r="A98" s="4" t="inlineStr">
        <is>
          <t>Fiscal year end</t>
        </is>
      </c>
      <c r="C98" s="4" t="inlineStr">
        <is>
          <t>--12-31</t>
        </is>
      </c>
    </row>
    <row r="99">
      <c r="A99" s="4" t="inlineStr">
        <is>
          <t>Date of incorporation</t>
        </is>
      </c>
      <c r="C99" s="4" t="inlineStr">
        <is>
          <t>Mar. 21,
		2012</t>
        </is>
      </c>
    </row>
    <row r="100">
      <c r="A100" s="4" t="inlineStr">
        <is>
          <t>Business</t>
        </is>
      </c>
      <c r="C100" s="4" t="inlineStr">
        <is>
          <t>Provide janitorial services</t>
        </is>
      </c>
    </row>
    <row r="101">
      <c r="A101" s="4" t="inlineStr">
        <is>
          <t>Capital stocks | ₩</t>
        </is>
      </c>
      <c r="C101" s="6" t="n">
        <v>800</v>
      </c>
    </row>
    <row r="102">
      <c r="A102" s="4" t="inlineStr">
        <is>
          <t>LG Display (China) Co., Ltd. [member]</t>
        </is>
      </c>
    </row>
    <row r="103">
      <c r="A103" s="3" t="inlineStr">
        <is>
          <t>Disclosure of subsidiaries [line items]</t>
        </is>
      </c>
    </row>
    <row r="104">
      <c r="A104" s="4" t="inlineStr">
        <is>
          <t>Location</t>
        </is>
      </c>
      <c r="C104" s="4" t="inlineStr">
        <is>
          <t>Guangzhou, China</t>
        </is>
      </c>
    </row>
    <row r="105">
      <c r="A105" s="4" t="inlineStr">
        <is>
          <t>Percentage of ownership</t>
        </is>
      </c>
      <c r="C105" s="4" t="inlineStr">
        <is>
          <t>70.00%</t>
        </is>
      </c>
    </row>
    <row r="106">
      <c r="A106" s="4" t="inlineStr">
        <is>
          <t>Fiscal year end</t>
        </is>
      </c>
      <c r="C106" s="4" t="inlineStr">
        <is>
          <t>--12-31</t>
        </is>
      </c>
    </row>
    <row r="107">
      <c r="A107" s="4" t="inlineStr">
        <is>
          <t>Date of incorporation</t>
        </is>
      </c>
      <c r="C107" s="4" t="inlineStr">
        <is>
          <t>Dec. 10,
		2012</t>
        </is>
      </c>
    </row>
    <row r="108">
      <c r="A108" s="4" t="inlineStr">
        <is>
          <t>Business</t>
        </is>
      </c>
      <c r="C108" s="4" t="inlineStr">
        <is>
          <t>Manufacture and sell display products</t>
        </is>
      </c>
    </row>
    <row r="109">
      <c r="A109" s="4" t="inlineStr">
        <is>
          <t>Capital stocks</t>
        </is>
      </c>
      <c r="H109" s="5" t="n">
        <v>8232</v>
      </c>
    </row>
    <row r="110">
      <c r="A110" s="4" t="inlineStr">
        <is>
          <t>Unified Innovative Technology, LLC [member]</t>
        </is>
      </c>
    </row>
    <row r="111">
      <c r="A111" s="3" t="inlineStr">
        <is>
          <t>Disclosure of subsidiaries [line items]</t>
        </is>
      </c>
    </row>
    <row r="112">
      <c r="A112" s="4" t="inlineStr">
        <is>
          <t>Location</t>
        </is>
      </c>
      <c r="C112" s="4" t="inlineStr">
        <is>
          <t>Wilmington, U.S.A.</t>
        </is>
      </c>
    </row>
    <row r="113">
      <c r="A113" s="4" t="inlineStr">
        <is>
          <t>Percentage of ownership</t>
        </is>
      </c>
      <c r="C113" s="4" t="inlineStr">
        <is>
          <t>100.00%</t>
        </is>
      </c>
    </row>
    <row r="114">
      <c r="A114" s="4" t="inlineStr">
        <is>
          <t>Fiscal year end</t>
        </is>
      </c>
      <c r="C114" s="4" t="inlineStr">
        <is>
          <t>--12-31</t>
        </is>
      </c>
    </row>
    <row r="115">
      <c r="A115" s="4" t="inlineStr">
        <is>
          <t>Date of incorporation</t>
        </is>
      </c>
      <c r="C115" s="4" t="inlineStr">
        <is>
          <t>Mar. 12,
		2014</t>
        </is>
      </c>
    </row>
    <row r="116">
      <c r="A116" s="4" t="inlineStr">
        <is>
          <t>Business</t>
        </is>
      </c>
      <c r="C116" s="4" t="inlineStr">
        <is>
          <t>Manage intellectual property</t>
        </is>
      </c>
    </row>
    <row r="117">
      <c r="A117" s="4" t="inlineStr">
        <is>
          <t>Capital stocks | $</t>
        </is>
      </c>
      <c r="D117" s="5" t="n">
        <v>9</v>
      </c>
    </row>
    <row r="118">
      <c r="A118" s="4" t="inlineStr">
        <is>
          <t>LG Display Guangzhou Trading Co., Ltd. [member]</t>
        </is>
      </c>
    </row>
    <row r="119">
      <c r="A119" s="3" t="inlineStr">
        <is>
          <t>Disclosure of subsidiaries [line items]</t>
        </is>
      </c>
    </row>
    <row r="120">
      <c r="A120" s="4" t="inlineStr">
        <is>
          <t>Location</t>
        </is>
      </c>
      <c r="C120" s="4" t="inlineStr">
        <is>
          <t>Guangzhou, China</t>
        </is>
      </c>
    </row>
    <row r="121">
      <c r="A121" s="4" t="inlineStr">
        <is>
          <t>Percentage of ownership</t>
        </is>
      </c>
      <c r="C121" s="4" t="inlineStr">
        <is>
          <t>100.00%</t>
        </is>
      </c>
    </row>
    <row r="122">
      <c r="A122" s="4" t="inlineStr">
        <is>
          <t>Fiscal year end</t>
        </is>
      </c>
      <c r="C122" s="4" t="inlineStr">
        <is>
          <t>--12-31</t>
        </is>
      </c>
    </row>
    <row r="123">
      <c r="A123" s="4" t="inlineStr">
        <is>
          <t>Date of incorporation</t>
        </is>
      </c>
      <c r="C123" s="4" t="inlineStr">
        <is>
          <t>Apr. 28,
		2015</t>
        </is>
      </c>
    </row>
    <row r="124">
      <c r="A124" s="4" t="inlineStr">
        <is>
          <t>Business</t>
        </is>
      </c>
      <c r="C124" s="4" t="inlineStr">
        <is>
          <t>Sell display products</t>
        </is>
      </c>
    </row>
    <row r="125">
      <c r="A125" s="4" t="inlineStr">
        <is>
          <t>Capital stocks</t>
        </is>
      </c>
      <c r="H125" s="5" t="n">
        <v>1</v>
      </c>
    </row>
    <row r="126">
      <c r="A126" s="4" t="inlineStr">
        <is>
          <t>Global OLED Technology, LLC [member]</t>
        </is>
      </c>
    </row>
    <row r="127">
      <c r="A127" s="3" t="inlineStr">
        <is>
          <t>Disclosure of subsidiaries [line items]</t>
        </is>
      </c>
    </row>
    <row r="128">
      <c r="A128" s="4" t="inlineStr">
        <is>
          <t>Location</t>
        </is>
      </c>
      <c r="C128" s="4" t="inlineStr">
        <is>
          <t>Sterling, U.S.A.</t>
        </is>
      </c>
    </row>
    <row r="129">
      <c r="A129" s="4" t="inlineStr">
        <is>
          <t>Percentage of ownership</t>
        </is>
      </c>
      <c r="C129" s="4" t="inlineStr">
        <is>
          <t>100.00%</t>
        </is>
      </c>
    </row>
    <row r="130">
      <c r="A130" s="4" t="inlineStr">
        <is>
          <t>Fiscal year end</t>
        </is>
      </c>
      <c r="C130" s="4" t="inlineStr">
        <is>
          <t>--12-31</t>
        </is>
      </c>
    </row>
    <row r="131">
      <c r="A131" s="4" t="inlineStr">
        <is>
          <t>Date of incorporation</t>
        </is>
      </c>
      <c r="C131" s="4" t="inlineStr">
        <is>
          <t>Dec. 18,
		2009</t>
        </is>
      </c>
    </row>
    <row r="132">
      <c r="A132" s="4" t="inlineStr">
        <is>
          <t>Business</t>
        </is>
      </c>
      <c r="C132" s="4" t="inlineStr">
        <is>
          <t>Manage OLED intellectual property</t>
        </is>
      </c>
    </row>
    <row r="133">
      <c r="A133" s="4" t="inlineStr">
        <is>
          <t>Capital stocks | $</t>
        </is>
      </c>
      <c r="D133" s="5" t="n">
        <v>138</v>
      </c>
    </row>
    <row r="134">
      <c r="A134" s="4" t="inlineStr">
        <is>
          <t>LG Display Vietnam Haiphong Co., Ltd. [member]</t>
        </is>
      </c>
    </row>
    <row r="135">
      <c r="A135" s="3" t="inlineStr">
        <is>
          <t>Disclosure of subsidiaries [line items]</t>
        </is>
      </c>
    </row>
    <row r="136">
      <c r="A136" s="4" t="inlineStr">
        <is>
          <t>Location</t>
        </is>
      </c>
      <c r="C136" s="4" t="inlineStr">
        <is>
          <t>Haiphong, Vietnam</t>
        </is>
      </c>
    </row>
    <row r="137">
      <c r="A137" s="4" t="inlineStr">
        <is>
          <t>Percentage of ownership</t>
        </is>
      </c>
      <c r="C137" s="4" t="inlineStr">
        <is>
          <t>100.00%</t>
        </is>
      </c>
    </row>
    <row r="138">
      <c r="A138" s="4" t="inlineStr">
        <is>
          <t>Fiscal year end</t>
        </is>
      </c>
      <c r="C138" s="4" t="inlineStr">
        <is>
          <t>--12-31</t>
        </is>
      </c>
    </row>
    <row r="139">
      <c r="A139" s="4" t="inlineStr">
        <is>
          <t>Date of incorporation</t>
        </is>
      </c>
      <c r="C139" s="4" t="inlineStr">
        <is>
          <t>May 5,
		2016</t>
        </is>
      </c>
    </row>
    <row r="140">
      <c r="A140" s="4" t="inlineStr">
        <is>
          <t>Business</t>
        </is>
      </c>
      <c r="C140" s="4" t="inlineStr">
        <is>
          <t>Manufacture display products</t>
        </is>
      </c>
    </row>
    <row r="141">
      <c r="A141" s="4" t="inlineStr">
        <is>
          <t>Capital stocks | $</t>
        </is>
      </c>
      <c r="D141" s="5" t="n">
        <v>600</v>
      </c>
    </row>
    <row r="142">
      <c r="A142" s="4" t="inlineStr">
        <is>
          <t>Suzhou Lehui Display Co., Ltd. [member]</t>
        </is>
      </c>
    </row>
    <row r="143">
      <c r="A143" s="3" t="inlineStr">
        <is>
          <t>Disclosure of subsidiaries [line items]</t>
        </is>
      </c>
    </row>
    <row r="144">
      <c r="A144" s="4" t="inlineStr">
        <is>
          <t>Location</t>
        </is>
      </c>
      <c r="C144" s="4" t="inlineStr">
        <is>
          <t>Suzhou, China</t>
        </is>
      </c>
    </row>
    <row r="145">
      <c r="A145" s="4" t="inlineStr">
        <is>
          <t>Percentage of ownership</t>
        </is>
      </c>
      <c r="C145" s="4" t="inlineStr">
        <is>
          <t>100.00%</t>
        </is>
      </c>
    </row>
    <row r="146">
      <c r="A146" s="4" t="inlineStr">
        <is>
          <t>Fiscal year end</t>
        </is>
      </c>
      <c r="C146" s="4" t="inlineStr">
        <is>
          <t>--12-31</t>
        </is>
      </c>
    </row>
    <row r="147">
      <c r="A147" s="4" t="inlineStr">
        <is>
          <t>Date of incorporation</t>
        </is>
      </c>
      <c r="C147" s="4" t="inlineStr">
        <is>
          <t>Jul. 1,
		2016</t>
        </is>
      </c>
    </row>
    <row r="148">
      <c r="A148" s="4" t="inlineStr">
        <is>
          <t>Business</t>
        </is>
      </c>
      <c r="C148" s="4" t="inlineStr">
        <is>
          <t>Manufacture and sell LCD module and LCD monitor sets</t>
        </is>
      </c>
    </row>
    <row r="149">
      <c r="A149" s="4" t="inlineStr">
        <is>
          <t>Capital stocks</t>
        </is>
      </c>
      <c r="H149" s="5" t="n">
        <v>637</v>
      </c>
    </row>
    <row r="150">
      <c r="A150" s="4" t="inlineStr">
        <is>
          <t>LG DISPLAY FUND I LLC [member]</t>
        </is>
      </c>
    </row>
    <row r="151">
      <c r="A151" s="3" t="inlineStr">
        <is>
          <t>Disclosure of subsidiaries [line items]</t>
        </is>
      </c>
    </row>
    <row r="152">
      <c r="A152" s="4" t="inlineStr">
        <is>
          <t>Location</t>
        </is>
      </c>
      <c r="B152" s="4" t="inlineStr">
        <is>
          <t>[1]</t>
        </is>
      </c>
      <c r="C152" s="4" t="inlineStr">
        <is>
          <t>Wilmington, U.S.A.</t>
        </is>
      </c>
    </row>
    <row r="153">
      <c r="A153" s="4" t="inlineStr">
        <is>
          <t>Percentage of ownership</t>
        </is>
      </c>
      <c r="B153" s="4" t="inlineStr">
        <is>
          <t>[1]</t>
        </is>
      </c>
      <c r="C153" s="4" t="inlineStr">
        <is>
          <t>100.00%</t>
        </is>
      </c>
    </row>
    <row r="154">
      <c r="A154" s="4" t="inlineStr">
        <is>
          <t>Fiscal year end</t>
        </is>
      </c>
      <c r="B154" s="4" t="inlineStr">
        <is>
          <t>[1]</t>
        </is>
      </c>
      <c r="C154" s="4" t="inlineStr">
        <is>
          <t>--12-31</t>
        </is>
      </c>
    </row>
    <row r="155">
      <c r="A155" s="4" t="inlineStr">
        <is>
          <t>Date of incorporation</t>
        </is>
      </c>
      <c r="B155" s="4" t="inlineStr">
        <is>
          <t>[1]</t>
        </is>
      </c>
      <c r="C155" s="4" t="inlineStr">
        <is>
          <t>May 1,
		2018</t>
        </is>
      </c>
    </row>
    <row r="156">
      <c r="A156" s="4" t="inlineStr">
        <is>
          <t>Business</t>
        </is>
      </c>
      <c r="B156" s="4" t="inlineStr">
        <is>
          <t>[1]</t>
        </is>
      </c>
      <c r="C156" s="4" t="inlineStr">
        <is>
          <t>Invest in venture business and acquire technologies</t>
        </is>
      </c>
    </row>
    <row r="157">
      <c r="A157" s="4" t="inlineStr">
        <is>
          <t>Capital stocks | $</t>
        </is>
      </c>
      <c r="B157" s="4" t="inlineStr">
        <is>
          <t>[1]</t>
        </is>
      </c>
      <c r="D157" s="7" t="n">
        <v>45</v>
      </c>
    </row>
    <row r="158">
      <c r="A158" s="4" t="inlineStr">
        <is>
          <t>LG Display High-Tech (China) Co., Ltd. [member]</t>
        </is>
      </c>
    </row>
    <row r="159">
      <c r="A159" s="3" t="inlineStr">
        <is>
          <t>Disclosure of subsidiaries [line items]</t>
        </is>
      </c>
    </row>
    <row r="160">
      <c r="A160" s="4" t="inlineStr">
        <is>
          <t>Location</t>
        </is>
      </c>
      <c r="C160" s="4" t="inlineStr">
        <is>
          <t>Guangzhou, China</t>
        </is>
      </c>
    </row>
    <row r="161">
      <c r="A161" s="4" t="inlineStr">
        <is>
          <t>Percentage of ownership</t>
        </is>
      </c>
      <c r="C161" s="4" t="inlineStr">
        <is>
          <t>70.00%</t>
        </is>
      </c>
    </row>
    <row r="162">
      <c r="A162" s="4" t="inlineStr">
        <is>
          <t>Fiscal year end</t>
        </is>
      </c>
      <c r="C162" s="4" t="inlineStr">
        <is>
          <t>--12-31</t>
        </is>
      </c>
    </row>
    <row r="163">
      <c r="A163" s="4" t="inlineStr">
        <is>
          <t>Date of incorporation</t>
        </is>
      </c>
      <c r="C163" s="4" t="inlineStr">
        <is>
          <t>Jul. 11,
		2018</t>
        </is>
      </c>
    </row>
    <row r="164">
      <c r="A164" s="4" t="inlineStr">
        <is>
          <t>Business</t>
        </is>
      </c>
      <c r="C164" s="4" t="inlineStr">
        <is>
          <t>Manufacture and sell display products</t>
        </is>
      </c>
    </row>
    <row r="165">
      <c r="A165" s="4" t="inlineStr">
        <is>
          <t>Capital stocks</t>
        </is>
      </c>
      <c r="H165" s="9" t="n">
        <v>15600</v>
      </c>
    </row>
    <row r="166"/>
    <row r="167">
      <c r="A167" s="4" t="inlineStr">
        <is>
          <t>[1]</t>
        </is>
      </c>
      <c r="B167" s="4" t="inlineStr">
        <is>
          <t>For the year ended December 31, 2021, the Controlling Company contributed W38,565 million in cash for the capital increase of LG DISPLAY FUND I LLC. There was no change in the Controlling Company’s percentage of ownership in LG DISPLAY FUND I LLC as a result of this additional investment.</t>
        </is>
      </c>
    </row>
  </sheetData>
  <mergeCells count="4">
    <mergeCell ref="A1:B2"/>
    <mergeCell ref="D1:H1"/>
    <mergeCell ref="A166:H166"/>
    <mergeCell ref="B167:H16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porting Entity - Summary of Consolidated Subsidiaries (Parenthetical) (Detail) ₩ in Millions</t>
        </is>
      </c>
      <c r="B1" s="2" t="inlineStr">
        <is>
          <t>12 Months Ended</t>
        </is>
      </c>
    </row>
    <row r="2">
      <c r="B2" s="2" t="inlineStr">
        <is>
          <t>Dec. 31, 2021KRW (₩)</t>
        </is>
      </c>
    </row>
    <row r="3">
      <c r="A3" s="4" t="inlineStr">
        <is>
          <t>LG DISPLAY FUND I LLC [member]</t>
        </is>
      </c>
    </row>
    <row r="4">
      <c r="A4" s="3" t="inlineStr">
        <is>
          <t>Disclosure of subsidiaries [line items]</t>
        </is>
      </c>
    </row>
    <row r="5">
      <c r="A5" s="4" t="inlineStr">
        <is>
          <t>Cash contribution for capital increase in consolidated subsidiaries</t>
        </is>
      </c>
      <c r="B5" s="6" t="n">
        <v>3856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eporting Entity - Summary of Information of Subsidiaries having Significant Non controlling Interests (Detail) - KRW (₩) ₩ in Millions</t>
        </is>
      </c>
      <c r="B1" s="2" t="inlineStr">
        <is>
          <t>12 Months Ended</t>
        </is>
      </c>
    </row>
    <row r="2">
      <c r="B2" s="2" t="inlineStr">
        <is>
          <t>Dec. 31, 2021</t>
        </is>
      </c>
      <c r="C2" s="2" t="inlineStr">
        <is>
          <t>Dec. 31, 2020</t>
        </is>
      </c>
      <c r="E2" s="2" t="inlineStr">
        <is>
          <t>Dec. 31, 2019</t>
        </is>
      </c>
    </row>
    <row r="3">
      <c r="A3" s="3" t="inlineStr">
        <is>
          <t>Disclosure Of Interests In Subsidiaries Explanatory [Line Items]</t>
        </is>
      </c>
    </row>
    <row r="4">
      <c r="A4" s="4" t="inlineStr">
        <is>
          <t>Current assets</t>
        </is>
      </c>
      <c r="B4" s="6" t="n">
        <v>13187067</v>
      </c>
      <c r="C4" s="6" t="n">
        <v>11099470</v>
      </c>
    </row>
    <row r="5">
      <c r="A5" s="4" t="inlineStr">
        <is>
          <t>Non-current assets</t>
        </is>
      </c>
      <c r="B5" s="5" t="n">
        <v>24967448</v>
      </c>
      <c r="C5" s="5" t="n">
        <v>23966542</v>
      </c>
    </row>
    <row r="6">
      <c r="A6" s="4" t="inlineStr">
        <is>
          <t>Current liabilities</t>
        </is>
      </c>
      <c r="B6" s="5" t="n">
        <v>13994817</v>
      </c>
      <c r="C6" s="5" t="n">
        <v>11006948</v>
      </c>
    </row>
    <row r="7">
      <c r="A7" s="4" t="inlineStr">
        <is>
          <t>Non-current liabilities</t>
        </is>
      </c>
      <c r="B7" s="5" t="n">
        <v>9397197</v>
      </c>
      <c r="C7" s="5" t="n">
        <v>11327636</v>
      </c>
    </row>
    <row r="8">
      <c r="A8" s="4" t="inlineStr">
        <is>
          <t>Book value of non-controlling interests</t>
        </is>
      </c>
      <c r="B8" s="5" t="n">
        <v>1643646</v>
      </c>
      <c r="C8" s="5" t="n">
        <v>1335896</v>
      </c>
    </row>
    <row r="9">
      <c r="A9" s="4" t="inlineStr">
        <is>
          <t>Revenue</t>
        </is>
      </c>
      <c r="B9" s="5" t="n">
        <v>29878043</v>
      </c>
      <c r="C9" s="5" t="n">
        <v>24261561</v>
      </c>
      <c r="E9" s="6" t="n">
        <v>23475567</v>
      </c>
    </row>
    <row r="10">
      <c r="A10" s="4" t="inlineStr">
        <is>
          <t>Profit(Loss) for the year</t>
        </is>
      </c>
      <c r="B10" s="5" t="n">
        <v>1333544</v>
      </c>
      <c r="C10" s="5" t="n">
        <v>-76147</v>
      </c>
      <c r="E10" s="5" t="n">
        <v>-2872078</v>
      </c>
    </row>
    <row r="11">
      <c r="A11" s="4" t="inlineStr">
        <is>
          <t>Profit(Loss) attributable to non-controlling interests</t>
        </is>
      </c>
      <c r="B11" s="5" t="n">
        <v>147362</v>
      </c>
      <c r="C11" s="5" t="n">
        <v>18706</v>
      </c>
      <c r="E11" s="5" t="n">
        <v>-42373</v>
      </c>
    </row>
    <row r="12">
      <c r="A12" s="4" t="inlineStr">
        <is>
          <t>Cash flows from operating activities</t>
        </is>
      </c>
      <c r="B12" s="5" t="n">
        <v>5753446</v>
      </c>
      <c r="C12" s="5" t="n">
        <v>2278784</v>
      </c>
      <c r="D12" s="4" t="inlineStr">
        <is>
          <t>[1]</t>
        </is>
      </c>
      <c r="E12" s="5" t="n">
        <v>2706545</v>
      </c>
    </row>
    <row r="13">
      <c r="A13" s="4" t="inlineStr">
        <is>
          <t>Cash flows from investing activities</t>
        </is>
      </c>
      <c r="B13" s="5" t="n">
        <v>-4263080</v>
      </c>
      <c r="C13" s="5" t="n">
        <v>-2311152</v>
      </c>
      <c r="D13" s="4" t="inlineStr">
        <is>
          <t>[1]</t>
        </is>
      </c>
      <c r="E13" s="5" t="n">
        <v>-6755393</v>
      </c>
    </row>
    <row r="14">
      <c r="A14" s="4" t="inlineStr">
        <is>
          <t>Cash flows from financing activities</t>
        </is>
      </c>
      <c r="B14" s="5" t="n">
        <v>-2466136</v>
      </c>
      <c r="C14" s="5" t="n">
        <v>931829</v>
      </c>
      <c r="E14" s="5" t="n">
        <v>4987902</v>
      </c>
    </row>
    <row r="15">
      <c r="A15" s="4" t="inlineStr">
        <is>
          <t>Effect of exchange rate fluctuations on cash held</t>
        </is>
      </c>
      <c r="B15" s="5" t="n">
        <v>299268</v>
      </c>
      <c r="C15" s="5" t="n">
        <v>-17365</v>
      </c>
      <c r="E15" s="5" t="n">
        <v>31927</v>
      </c>
    </row>
    <row r="16">
      <c r="A16" s="4" t="inlineStr">
        <is>
          <t>Beginning Balance</t>
        </is>
      </c>
      <c r="B16" s="5" t="n">
        <v>4218099</v>
      </c>
      <c r="C16" s="5" t="n">
        <v>3336003</v>
      </c>
      <c r="E16" s="5" t="n">
        <v>2365022</v>
      </c>
    </row>
    <row r="17">
      <c r="A17" s="4" t="inlineStr">
        <is>
          <t>Ending Balance</t>
        </is>
      </c>
      <c r="B17" s="5" t="n">
        <v>3541597</v>
      </c>
      <c r="C17" s="5" t="n">
        <v>4218099</v>
      </c>
      <c r="E17" s="5" t="n">
        <v>3336003</v>
      </c>
    </row>
    <row r="18">
      <c r="A18" s="4" t="inlineStr">
        <is>
          <t>Dividends distributed to non-controlling interests</t>
        </is>
      </c>
      <c r="C18" s="5" t="n">
        <v>-12086</v>
      </c>
      <c r="E18" s="5" t="n">
        <v>-6541</v>
      </c>
    </row>
    <row r="19">
      <c r="A19" s="4" t="inlineStr">
        <is>
          <t>Non-controlling interests [member]</t>
        </is>
      </c>
    </row>
    <row r="20">
      <c r="A20" s="3" t="inlineStr">
        <is>
          <t>Disclosure Of Interests In Subsidiaries Explanatory [Line Items]</t>
        </is>
      </c>
    </row>
    <row r="21">
      <c r="A21" s="4" t="inlineStr">
        <is>
          <t>Profit(Loss) for the year</t>
        </is>
      </c>
      <c r="B21" s="6" t="n">
        <v>147362</v>
      </c>
      <c r="C21" s="6" t="n">
        <v>18706</v>
      </c>
      <c r="E21" s="6" t="n">
        <v>-42373</v>
      </c>
    </row>
    <row r="22">
      <c r="A22" s="4" t="inlineStr">
        <is>
          <t>Non-controlling interests [member] | L G Display China Co Ltd [member]</t>
        </is>
      </c>
    </row>
    <row r="23">
      <c r="A23" s="3" t="inlineStr">
        <is>
          <t>Disclosure Of Interests In Subsidiaries Explanatory [Line Items]</t>
        </is>
      </c>
    </row>
    <row r="24">
      <c r="A24" s="4" t="inlineStr">
        <is>
          <t>Percentage of ownership in non-controlling interest(%)</t>
        </is>
      </c>
      <c r="B24" s="4" t="inlineStr">
        <is>
          <t>30.00%</t>
        </is>
      </c>
      <c r="C24" s="4" t="inlineStr">
        <is>
          <t>30.00%</t>
        </is>
      </c>
      <c r="E24" s="4" t="inlineStr">
        <is>
          <t>30.00%</t>
        </is>
      </c>
    </row>
    <row r="25">
      <c r="A25" s="4" t="inlineStr">
        <is>
          <t>Current assets</t>
        </is>
      </c>
      <c r="B25" s="6" t="n">
        <v>1987880</v>
      </c>
      <c r="C25" s="6" t="n">
        <v>1573028</v>
      </c>
      <c r="E25" s="6" t="n">
        <v>817702</v>
      </c>
    </row>
    <row r="26">
      <c r="A26" s="4" t="inlineStr">
        <is>
          <t>Non-current assets</t>
        </is>
      </c>
      <c r="B26" s="5" t="n">
        <v>663181</v>
      </c>
      <c r="C26" s="5" t="n">
        <v>851262</v>
      </c>
      <c r="E26" s="5" t="n">
        <v>1208840</v>
      </c>
    </row>
    <row r="27">
      <c r="A27" s="4" t="inlineStr">
        <is>
          <t>Current liabilities</t>
        </is>
      </c>
      <c r="B27" s="5" t="n">
        <v>324075</v>
      </c>
      <c r="C27" s="5" t="n">
        <v>326785</v>
      </c>
      <c r="E27" s="5" t="n">
        <v>327049</v>
      </c>
    </row>
    <row r="28">
      <c r="A28" s="4" t="inlineStr">
        <is>
          <t>Non-current liabilities</t>
        </is>
      </c>
      <c r="B28" s="5" t="n">
        <v>31466</v>
      </c>
      <c r="C28" s="5" t="n">
        <v>410677</v>
      </c>
      <c r="E28" s="5" t="n">
        <v>2084</v>
      </c>
    </row>
    <row r="29">
      <c r="A29" s="4" t="inlineStr">
        <is>
          <t>Net assets</t>
        </is>
      </c>
      <c r="B29" s="5" t="n">
        <v>2295520</v>
      </c>
      <c r="C29" s="5" t="n">
        <v>1686828</v>
      </c>
      <c r="E29" s="5" t="n">
        <v>1697409</v>
      </c>
    </row>
    <row r="30">
      <c r="A30" s="4" t="inlineStr">
        <is>
          <t>Book value of non-controlling interests</t>
        </is>
      </c>
      <c r="B30" s="5" t="n">
        <v>680757</v>
      </c>
      <c r="C30" s="5" t="n">
        <v>498084</v>
      </c>
      <c r="E30" s="5" t="n">
        <v>509718</v>
      </c>
    </row>
    <row r="31">
      <c r="A31" s="4" t="inlineStr">
        <is>
          <t>Revenue</t>
        </is>
      </c>
      <c r="B31" s="5" t="n">
        <v>2175878</v>
      </c>
      <c r="C31" s="5" t="n">
        <v>1907421</v>
      </c>
      <c r="E31" s="5" t="n">
        <v>1978487</v>
      </c>
    </row>
    <row r="32">
      <c r="A32" s="4" t="inlineStr">
        <is>
          <t>Profit(Loss) for the year</t>
        </is>
      </c>
      <c r="B32" s="5" t="n">
        <v>380788</v>
      </c>
      <c r="C32" s="5" t="n">
        <v>-12279</v>
      </c>
      <c r="E32" s="5" t="n">
        <v>-164764</v>
      </c>
    </row>
    <row r="33">
      <c r="A33" s="4" t="inlineStr">
        <is>
          <t>Profit(Loss) attributable to non-controlling interests</t>
        </is>
      </c>
      <c r="B33" s="5" t="n">
        <v>114301</v>
      </c>
      <c r="C33" s="5" t="n">
        <v>-3684</v>
      </c>
      <c r="E33" s="5" t="n">
        <v>-49429</v>
      </c>
    </row>
    <row r="34">
      <c r="A34" s="4" t="inlineStr">
        <is>
          <t>Cash flows from operating activities</t>
        </is>
      </c>
      <c r="B34" s="5" t="n">
        <v>890435</v>
      </c>
      <c r="C34" s="5" t="n">
        <v>138692</v>
      </c>
      <c r="E34" s="5" t="n">
        <v>427324</v>
      </c>
    </row>
    <row r="35">
      <c r="A35" s="4" t="inlineStr">
        <is>
          <t>Cash flows from investing activities</t>
        </is>
      </c>
      <c r="B35" s="5" t="n">
        <v>-619615</v>
      </c>
      <c r="C35" s="5" t="n">
        <v>-686387</v>
      </c>
      <c r="E35" s="5" t="n">
        <v>380331</v>
      </c>
    </row>
    <row r="36">
      <c r="A36" s="4" t="inlineStr">
        <is>
          <t>Cash flows from financing activities</t>
        </is>
      </c>
      <c r="B36" s="5" t="n">
        <v>-439390</v>
      </c>
      <c r="C36" s="5" t="n">
        <v>436936</v>
      </c>
      <c r="E36" s="5" t="n">
        <v>-518529</v>
      </c>
    </row>
    <row r="37">
      <c r="A37" s="4" t="inlineStr">
        <is>
          <t>Effect of exchange rate fluctuations on cash held</t>
        </is>
      </c>
      <c r="B37" s="5" t="n">
        <v>23538</v>
      </c>
      <c r="C37" s="5" t="n">
        <v>5367</v>
      </c>
      <c r="E37" s="5" t="n">
        <v>-3077</v>
      </c>
    </row>
    <row r="38">
      <c r="A38" s="4" t="inlineStr">
        <is>
          <t>Net increase (decrease) in cash and cash equivalents</t>
        </is>
      </c>
      <c r="B38" s="5" t="n">
        <v>-145032</v>
      </c>
      <c r="C38" s="5" t="n">
        <v>-105392</v>
      </c>
      <c r="E38" s="5" t="n">
        <v>286049</v>
      </c>
    </row>
    <row r="39">
      <c r="A39" s="4" t="inlineStr">
        <is>
          <t>Beginning Balance</t>
        </is>
      </c>
      <c r="B39" s="5" t="n">
        <v>276802</v>
      </c>
      <c r="C39" s="5" t="n">
        <v>382194</v>
      </c>
      <c r="E39" s="5" t="n">
        <v>96145</v>
      </c>
    </row>
    <row r="40">
      <c r="A40" s="4" t="inlineStr">
        <is>
          <t>Ending Balance</t>
        </is>
      </c>
      <c r="B40" s="5" t="n">
        <v>131770</v>
      </c>
      <c r="C40" s="5" t="n">
        <v>276802</v>
      </c>
      <c r="E40" s="5" t="n">
        <v>382194</v>
      </c>
    </row>
    <row r="41">
      <c r="A41" s="4" t="inlineStr">
        <is>
          <t>Dividends distributed to non-controlling interests</t>
        </is>
      </c>
      <c r="B41" s="6" t="n">
        <v>0</v>
      </c>
      <c r="C41" s="6" t="n">
        <v>12086</v>
      </c>
      <c r="E41" s="6" t="n">
        <v>6541</v>
      </c>
    </row>
    <row r="42">
      <c r="A42" s="4" t="inlineStr">
        <is>
          <t>Non-controlling interests [member] | LG Display High Tech China Co Ltd [Member]</t>
        </is>
      </c>
    </row>
    <row r="43">
      <c r="A43" s="3" t="inlineStr">
        <is>
          <t>Disclosure Of Interests In Subsidiaries Explanatory [Line Items]</t>
        </is>
      </c>
    </row>
    <row r="44">
      <c r="A44" s="4" t="inlineStr">
        <is>
          <t>Percentage of ownership in non-controlling interest(%)</t>
        </is>
      </c>
      <c r="B44" s="4" t="inlineStr">
        <is>
          <t>30.00%</t>
        </is>
      </c>
      <c r="C44" s="4" t="inlineStr">
        <is>
          <t>30.00%</t>
        </is>
      </c>
      <c r="E44" s="4" t="inlineStr">
        <is>
          <t>25.00%</t>
        </is>
      </c>
    </row>
    <row r="45">
      <c r="A45" s="4" t="inlineStr">
        <is>
          <t>Current assets</t>
        </is>
      </c>
      <c r="B45" s="6" t="n">
        <v>1551346</v>
      </c>
      <c r="C45" s="6" t="n">
        <v>1544816</v>
      </c>
      <c r="E45" s="6" t="n">
        <v>1022736</v>
      </c>
    </row>
    <row r="46">
      <c r="A46" s="4" t="inlineStr">
        <is>
          <t>Non-current assets</t>
        </is>
      </c>
      <c r="B46" s="5" t="n">
        <v>5252614</v>
      </c>
      <c r="C46" s="5" t="n">
        <v>5461116</v>
      </c>
      <c r="E46" s="5" t="n">
        <v>5584138</v>
      </c>
    </row>
    <row r="47">
      <c r="A47" s="4" t="inlineStr">
        <is>
          <t>Current liabilities</t>
        </is>
      </c>
      <c r="B47" s="5" t="n">
        <v>1261412</v>
      </c>
      <c r="C47" s="5" t="n">
        <v>1588688</v>
      </c>
      <c r="E47" s="5" t="n">
        <v>1248446</v>
      </c>
    </row>
    <row r="48">
      <c r="A48" s="4" t="inlineStr">
        <is>
          <t>Non-current liabilities</t>
        </is>
      </c>
      <c r="B48" s="5" t="n">
        <v>2452327</v>
      </c>
      <c r="C48" s="5" t="n">
        <v>2757499</v>
      </c>
      <c r="E48" s="5" t="n">
        <v>2940320</v>
      </c>
    </row>
    <row r="49">
      <c r="A49" s="4" t="inlineStr">
        <is>
          <t>Net assets</t>
        </is>
      </c>
      <c r="B49" s="5" t="n">
        <v>3090221</v>
      </c>
      <c r="C49" s="5" t="n">
        <v>2659745</v>
      </c>
      <c r="E49" s="5" t="n">
        <v>2418108</v>
      </c>
    </row>
    <row r="50">
      <c r="A50" s="4" t="inlineStr">
        <is>
          <t>Book value of non-controlling interests</t>
        </is>
      </c>
      <c r="B50" s="5" t="n">
        <v>925848</v>
      </c>
      <c r="C50" s="5" t="n">
        <v>796537</v>
      </c>
      <c r="E50" s="5" t="n">
        <v>603799</v>
      </c>
    </row>
    <row r="51">
      <c r="A51" s="4" t="inlineStr">
        <is>
          <t>Revenue</t>
        </is>
      </c>
      <c r="B51" s="5" t="n">
        <v>2817308</v>
      </c>
      <c r="C51" s="5" t="n">
        <v>1280924</v>
      </c>
      <c r="E51" s="5" t="n">
        <v>40766</v>
      </c>
    </row>
    <row r="52">
      <c r="A52" s="4" t="inlineStr">
        <is>
          <t>Profit(Loss) for the year</t>
        </is>
      </c>
      <c r="B52" s="5" t="n">
        <v>125446</v>
      </c>
      <c r="C52" s="5" t="n">
        <v>51489</v>
      </c>
      <c r="E52" s="5" t="n">
        <v>12503</v>
      </c>
    </row>
    <row r="53">
      <c r="A53" s="4" t="inlineStr">
        <is>
          <t>Profit(Loss) attributable to non-controlling interests</t>
        </is>
      </c>
      <c r="B53" s="5" t="n">
        <v>37803</v>
      </c>
      <c r="C53" s="5" t="n">
        <v>15447</v>
      </c>
      <c r="E53" s="5" t="n">
        <v>3126</v>
      </c>
    </row>
    <row r="54">
      <c r="A54" s="4" t="inlineStr">
        <is>
          <t>Cash flows from operating activities</t>
        </is>
      </c>
      <c r="B54" s="5" t="n">
        <v>709243</v>
      </c>
      <c r="C54" s="5" t="n">
        <v>134484</v>
      </c>
      <c r="E54" s="5" t="n">
        <v>-453784</v>
      </c>
    </row>
    <row r="55">
      <c r="A55" s="4" t="inlineStr">
        <is>
          <t>Cash flows from investing activities</t>
        </is>
      </c>
      <c r="B55" s="5" t="n">
        <v>-315176</v>
      </c>
      <c r="C55" s="5" t="n">
        <v>-841413</v>
      </c>
      <c r="E55" s="5" t="n">
        <v>-3520965</v>
      </c>
    </row>
    <row r="56">
      <c r="A56" s="4" t="inlineStr">
        <is>
          <t>Cash flows from financing activities</t>
        </is>
      </c>
      <c r="B56" s="5" t="n">
        <v>-665170</v>
      </c>
      <c r="C56" s="5" t="n">
        <v>826940</v>
      </c>
      <c r="E56" s="5" t="n">
        <v>3487367</v>
      </c>
    </row>
    <row r="57">
      <c r="A57" s="4" t="inlineStr">
        <is>
          <t>Effect of exchange rate fluctuations on cash held</t>
        </is>
      </c>
      <c r="B57" s="5" t="n">
        <v>19972</v>
      </c>
      <c r="C57" s="5" t="n">
        <v>-1501</v>
      </c>
      <c r="E57" s="5" t="n">
        <v>19862</v>
      </c>
    </row>
    <row r="58">
      <c r="A58" s="4" t="inlineStr">
        <is>
          <t>Net increase (decrease) in cash and cash equivalents</t>
        </is>
      </c>
      <c r="B58" s="5" t="n">
        <v>-251131</v>
      </c>
      <c r="C58" s="5" t="n">
        <v>118510</v>
      </c>
      <c r="E58" s="5" t="n">
        <v>-467520</v>
      </c>
    </row>
    <row r="59">
      <c r="A59" s="4" t="inlineStr">
        <is>
          <t>Beginning Balance</t>
        </is>
      </c>
      <c r="B59" s="5" t="n">
        <v>290461</v>
      </c>
      <c r="C59" s="5" t="n">
        <v>171951</v>
      </c>
      <c r="E59" s="5" t="n">
        <v>639471</v>
      </c>
    </row>
    <row r="60">
      <c r="A60" s="4" t="inlineStr">
        <is>
          <t>Ending Balance</t>
        </is>
      </c>
      <c r="B60" s="6" t="n">
        <v>39330</v>
      </c>
      <c r="C60" s="6" t="n">
        <v>290461</v>
      </c>
      <c r="E60" s="6" t="n">
        <v>171951</v>
      </c>
    </row>
    <row r="61"/>
    <row r="62">
      <c r="A62" s="4" t="inlineStr">
        <is>
          <t>[1]</t>
        </is>
      </c>
      <c r="B62" s="4" t="inlineStr">
        <is>
          <t>The net proceeds from selling items produced during the test are reclassified from net cash used in investing activity to net cash provided by operating activity.</t>
        </is>
      </c>
    </row>
  </sheetData>
  <mergeCells count="5">
    <mergeCell ref="A1:A2"/>
    <mergeCell ref="B1:E1"/>
    <mergeCell ref="C2:D2"/>
    <mergeCell ref="A61:E61"/>
    <mergeCell ref="B62:E6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Impacts on Consolidated Statements of Financial Position  (Detail) - KRW (₩) ₩ in Millions</t>
        </is>
      </c>
      <c r="B1" s="2" t="inlineStr">
        <is>
          <t>Dec. 31, 2021</t>
        </is>
      </c>
      <c r="C1" s="2" t="inlineStr">
        <is>
          <t>Dec. 31, 2020</t>
        </is>
      </c>
      <c r="D1" s="2" t="inlineStr">
        <is>
          <t>Dec. 31, 2019</t>
        </is>
      </c>
    </row>
    <row r="2">
      <c r="A2" s="3" t="inlineStr">
        <is>
          <t>Assets</t>
        </is>
      </c>
    </row>
    <row r="3">
      <c r="A3" s="4" t="inlineStr">
        <is>
          <t>Property, plant and equipment</t>
        </is>
      </c>
      <c r="B3" s="6" t="n">
        <v>20558446</v>
      </c>
      <c r="C3" s="6" t="n">
        <v>20139703</v>
      </c>
      <c r="D3" s="6" t="n">
        <v>22087645</v>
      </c>
    </row>
    <row r="4">
      <c r="A4" s="4" t="inlineStr">
        <is>
          <t>Deferred tax assets</t>
        </is>
      </c>
      <c r="B4" s="5" t="n">
        <v>2307692</v>
      </c>
      <c r="C4" s="5" t="n">
        <v>2275514</v>
      </c>
    </row>
    <row r="5">
      <c r="A5" s="4" t="inlineStr">
        <is>
          <t>Assets subject to restatement</t>
        </is>
      </c>
      <c r="B5" s="5" t="n">
        <v>22866138</v>
      </c>
      <c r="C5" s="5" t="n">
        <v>22415217</v>
      </c>
    </row>
    <row r="6">
      <c r="A6" s="3" t="inlineStr">
        <is>
          <t>Equity</t>
        </is>
      </c>
    </row>
    <row r="7">
      <c r="A7" s="4" t="inlineStr">
        <is>
          <t>Retained earnings</t>
        </is>
      </c>
      <c r="B7" s="5" t="n">
        <v>8541521</v>
      </c>
      <c r="C7" s="5" t="n">
        <v>7518786</v>
      </c>
    </row>
    <row r="8">
      <c r="A8" s="4" t="inlineStr">
        <is>
          <t>Previously stated [member]</t>
        </is>
      </c>
    </row>
    <row r="9">
      <c r="A9" s="3" t="inlineStr">
        <is>
          <t>Assets</t>
        </is>
      </c>
    </row>
    <row r="10">
      <c r="A10" s="4" t="inlineStr">
        <is>
          <t>Property, plant and equipment</t>
        </is>
      </c>
      <c r="B10" s="5" t="n">
        <v>20564161</v>
      </c>
      <c r="C10" s="5" t="n">
        <v>20147051</v>
      </c>
    </row>
    <row r="11">
      <c r="A11" s="4" t="inlineStr">
        <is>
          <t>Deferred tax assets</t>
        </is>
      </c>
      <c r="B11" s="5" t="n">
        <v>2306263</v>
      </c>
      <c r="C11" s="5" t="n">
        <v>2273677</v>
      </c>
    </row>
    <row r="12">
      <c r="A12" s="4" t="inlineStr">
        <is>
          <t>Assets subject to restatement</t>
        </is>
      </c>
      <c r="B12" s="5" t="n">
        <v>22870424</v>
      </c>
      <c r="C12" s="5" t="n">
        <v>22420728</v>
      </c>
    </row>
    <row r="13">
      <c r="A13" s="3" t="inlineStr">
        <is>
          <t>Equity</t>
        </is>
      </c>
    </row>
    <row r="14">
      <c r="A14" s="4" t="inlineStr">
        <is>
          <t>Retained earnings</t>
        </is>
      </c>
      <c r="B14" s="5" t="n">
        <v>8545807</v>
      </c>
      <c r="C14" s="5" t="n">
        <v>7524297</v>
      </c>
    </row>
    <row r="15">
      <c r="A15" s="4" t="inlineStr">
        <is>
          <t>Adjustments [member]</t>
        </is>
      </c>
    </row>
    <row r="16">
      <c r="A16" s="3" t="inlineStr">
        <is>
          <t>Assets</t>
        </is>
      </c>
    </row>
    <row r="17">
      <c r="A17" s="4" t="inlineStr">
        <is>
          <t>Property, plant and equipment</t>
        </is>
      </c>
      <c r="B17" s="5" t="n">
        <v>-5715</v>
      </c>
      <c r="C17" s="5" t="n">
        <v>-7348</v>
      </c>
    </row>
    <row r="18">
      <c r="A18" s="4" t="inlineStr">
        <is>
          <t>Deferred tax assets</t>
        </is>
      </c>
      <c r="B18" s="5" t="n">
        <v>1429</v>
      </c>
      <c r="C18" s="5" t="n">
        <v>1837</v>
      </c>
    </row>
    <row r="19">
      <c r="A19" s="4" t="inlineStr">
        <is>
          <t>Assets subject to restatement</t>
        </is>
      </c>
      <c r="B19" s="5" t="n">
        <v>-4286</v>
      </c>
      <c r="C19" s="5" t="n">
        <v>-5511</v>
      </c>
    </row>
    <row r="20">
      <c r="A20" s="3" t="inlineStr">
        <is>
          <t>Equity</t>
        </is>
      </c>
    </row>
    <row r="21">
      <c r="A21" s="4" t="inlineStr">
        <is>
          <t>Retained earnings</t>
        </is>
      </c>
      <c r="B21" s="6" t="n">
        <v>-4286</v>
      </c>
      <c r="C21" s="6" t="n">
        <v>-55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Impacts on Consolidated Statements of Comprehensive Income (Detail) - KRW (₩) ₩ / shares in Units, ₩ in Millions</t>
        </is>
      </c>
      <c r="B1" s="2" t="inlineStr">
        <is>
          <t>12 Months Ended</t>
        </is>
      </c>
    </row>
    <row r="2">
      <c r="B2" s="2" t="inlineStr">
        <is>
          <t>Dec. 31, 2021</t>
        </is>
      </c>
      <c r="C2" s="2" t="inlineStr">
        <is>
          <t>Dec. 31, 2020</t>
        </is>
      </c>
      <c r="D2" s="2" t="inlineStr">
        <is>
          <t>Dec. 31, 2019</t>
        </is>
      </c>
    </row>
    <row r="3">
      <c r="A3" s="3" t="inlineStr">
        <is>
          <t>Disclosure of Restatement of Impacts on the Consolidated Statements of Comprehensive Income [Line Items]</t>
        </is>
      </c>
    </row>
    <row r="4">
      <c r="A4" s="4" t="inlineStr">
        <is>
          <t>Revenue</t>
        </is>
      </c>
      <c r="B4" s="6" t="n">
        <v>29878043</v>
      </c>
      <c r="C4" s="6" t="n">
        <v>24261561</v>
      </c>
      <c r="D4" s="6" t="n">
        <v>23475567</v>
      </c>
    </row>
    <row r="5">
      <c r="A5" s="4" t="inlineStr">
        <is>
          <t>Cost of sales</t>
        </is>
      </c>
      <c r="B5" s="5" t="n">
        <v>-24572939</v>
      </c>
      <c r="C5" s="5" t="n">
        <v>-21626339</v>
      </c>
      <c r="D5" s="5" t="n">
        <v>-21607240</v>
      </c>
    </row>
    <row r="6">
      <c r="A6" s="4" t="inlineStr">
        <is>
          <t>Gross profit</t>
        </is>
      </c>
      <c r="B6" s="5" t="n">
        <v>5305104</v>
      </c>
      <c r="C6" s="5" t="n">
        <v>2635222</v>
      </c>
      <c r="D6" s="5" t="n">
        <v>1868327</v>
      </c>
    </row>
    <row r="7">
      <c r="A7" s="4" t="inlineStr">
        <is>
          <t>Operating income(loss)</t>
        </is>
      </c>
      <c r="B7" s="5" t="n">
        <v>2230608</v>
      </c>
      <c r="C7" s="5" t="n">
        <v>-36465</v>
      </c>
    </row>
    <row r="8">
      <c r="A8" s="4" t="inlineStr">
        <is>
          <t>Profit(Loss) before income tax</t>
        </is>
      </c>
      <c r="B8" s="5" t="n">
        <v>1718885</v>
      </c>
      <c r="C8" s="5" t="n">
        <v>-602446</v>
      </c>
      <c r="D8" s="5" t="n">
        <v>-3344242</v>
      </c>
    </row>
    <row r="9">
      <c r="A9" s="4" t="inlineStr">
        <is>
          <t>Income tax expense (benefit)</t>
        </is>
      </c>
      <c r="B9" s="5" t="n">
        <v>385341</v>
      </c>
      <c r="C9" s="5" t="n">
        <v>-526299</v>
      </c>
      <c r="D9" s="5" t="n">
        <v>-472164</v>
      </c>
    </row>
    <row r="10">
      <c r="A10" s="4" t="inlineStr">
        <is>
          <t>Profit(Loss) for the year</t>
        </is>
      </c>
      <c r="B10" s="6" t="n">
        <v>1333544</v>
      </c>
      <c r="C10" s="6" t="n">
        <v>-76147</v>
      </c>
      <c r="D10" s="6" t="n">
        <v>-2872078</v>
      </c>
    </row>
    <row r="11">
      <c r="A11" s="4" t="inlineStr">
        <is>
          <t>Basic and diluted loss per share (in won)</t>
        </is>
      </c>
      <c r="C11" s="6" t="n">
        <v>-265</v>
      </c>
    </row>
    <row r="12">
      <c r="A12" s="4" t="inlineStr">
        <is>
          <t>Basic earnings(loss) per share (in won)</t>
        </is>
      </c>
      <c r="B12" s="6" t="n">
        <v>3315</v>
      </c>
      <c r="C12" s="6" t="n">
        <v>-265</v>
      </c>
      <c r="D12" s="6" t="n">
        <v>-7908</v>
      </c>
    </row>
    <row r="13">
      <c r="A13" s="4" t="inlineStr">
        <is>
          <t>Diluted earnings per share (in won)</t>
        </is>
      </c>
      <c r="B13" s="6" t="n">
        <v>3130</v>
      </c>
    </row>
    <row r="14">
      <c r="A14" s="4" t="inlineStr">
        <is>
          <t>Previously stated [member]</t>
        </is>
      </c>
    </row>
    <row r="15">
      <c r="A15" s="3" t="inlineStr">
        <is>
          <t>Disclosure of Restatement of Impacts on the Consolidated Statements of Comprehensive Income [Line Items]</t>
        </is>
      </c>
    </row>
    <row r="16">
      <c r="A16" s="4" t="inlineStr">
        <is>
          <t>Revenue</t>
        </is>
      </c>
      <c r="B16" s="6" t="n">
        <v>29878043</v>
      </c>
      <c r="C16" s="6" t="n">
        <v>24230124</v>
      </c>
    </row>
    <row r="17">
      <c r="A17" s="4" t="inlineStr">
        <is>
          <t>Cost of sales</t>
        </is>
      </c>
      <c r="B17" s="5" t="n">
        <v>-24574572</v>
      </c>
      <c r="C17" s="5" t="n">
        <v>-21587554</v>
      </c>
    </row>
    <row r="18">
      <c r="A18" s="4" t="inlineStr">
        <is>
          <t>Gross profit</t>
        </is>
      </c>
      <c r="B18" s="5" t="n">
        <v>5303471</v>
      </c>
      <c r="C18" s="5" t="n">
        <v>2642570</v>
      </c>
    </row>
    <row r="19">
      <c r="A19" s="4" t="inlineStr">
        <is>
          <t>Operating income(loss)</t>
        </is>
      </c>
      <c r="B19" s="5" t="n">
        <v>2228975</v>
      </c>
      <c r="C19" s="5" t="n">
        <v>-29117</v>
      </c>
    </row>
    <row r="20">
      <c r="A20" s="4" t="inlineStr">
        <is>
          <t>Profit(Loss) before income tax</t>
        </is>
      </c>
      <c r="B20" s="5" t="n">
        <v>1717252</v>
      </c>
      <c r="C20" s="5" t="n">
        <v>-595098</v>
      </c>
    </row>
    <row r="21">
      <c r="A21" s="4" t="inlineStr">
        <is>
          <t>Income tax expense (benefit)</t>
        </is>
      </c>
      <c r="B21" s="5" t="n">
        <v>384933</v>
      </c>
      <c r="C21" s="5" t="n">
        <v>-524462</v>
      </c>
    </row>
    <row r="22">
      <c r="A22" s="4" t="inlineStr">
        <is>
          <t>Profit(Loss) for the year</t>
        </is>
      </c>
      <c r="B22" s="6" t="n">
        <v>1332319</v>
      </c>
      <c r="C22" s="6" t="n">
        <v>-70636</v>
      </c>
    </row>
    <row r="23">
      <c r="A23" s="4" t="inlineStr">
        <is>
          <t>Basic and diluted loss per share (in won)</t>
        </is>
      </c>
      <c r="C23" s="6" t="n">
        <v>-250</v>
      </c>
    </row>
    <row r="24">
      <c r="A24" s="4" t="inlineStr">
        <is>
          <t>Basic earnings(loss) per share (in won)</t>
        </is>
      </c>
      <c r="B24" s="6" t="n">
        <v>3312</v>
      </c>
    </row>
    <row r="25">
      <c r="A25" s="4" t="inlineStr">
        <is>
          <t>Diluted earnings per share (in won)</t>
        </is>
      </c>
      <c r="B25" s="6" t="n">
        <v>3126</v>
      </c>
    </row>
    <row r="26">
      <c r="A26" s="4" t="inlineStr">
        <is>
          <t>Adjustments [member]</t>
        </is>
      </c>
    </row>
    <row r="27">
      <c r="A27" s="3" t="inlineStr">
        <is>
          <t>Disclosure of Restatement of Impacts on the Consolidated Statements of Comprehensive Income [Line Items]</t>
        </is>
      </c>
    </row>
    <row r="28">
      <c r="A28" s="4" t="inlineStr">
        <is>
          <t>Revenue</t>
        </is>
      </c>
      <c r="B28" s="6" t="n">
        <v>0</v>
      </c>
      <c r="C28" s="6" t="n">
        <v>31437</v>
      </c>
    </row>
    <row r="29">
      <c r="A29" s="4" t="inlineStr">
        <is>
          <t>Cost of sales</t>
        </is>
      </c>
      <c r="B29" s="5" t="n">
        <v>1633</v>
      </c>
      <c r="C29" s="5" t="n">
        <v>-38785</v>
      </c>
    </row>
    <row r="30">
      <c r="A30" s="4" t="inlineStr">
        <is>
          <t>Gross profit</t>
        </is>
      </c>
      <c r="B30" s="5" t="n">
        <v>1633</v>
      </c>
      <c r="C30" s="5" t="n">
        <v>-7348</v>
      </c>
    </row>
    <row r="31">
      <c r="A31" s="4" t="inlineStr">
        <is>
          <t>Operating income(loss)</t>
        </is>
      </c>
      <c r="B31" s="5" t="n">
        <v>1633</v>
      </c>
      <c r="C31" s="5" t="n">
        <v>-7348</v>
      </c>
    </row>
    <row r="32">
      <c r="A32" s="4" t="inlineStr">
        <is>
          <t>Profit(Loss) before income tax</t>
        </is>
      </c>
      <c r="B32" s="5" t="n">
        <v>1633</v>
      </c>
      <c r="C32" s="5" t="n">
        <v>-7348</v>
      </c>
    </row>
    <row r="33">
      <c r="A33" s="4" t="inlineStr">
        <is>
          <t>Income tax expense (benefit)</t>
        </is>
      </c>
      <c r="B33" s="5" t="n">
        <v>408</v>
      </c>
      <c r="C33" s="5" t="n">
        <v>-1837</v>
      </c>
    </row>
    <row r="34">
      <c r="A34" s="4" t="inlineStr">
        <is>
          <t>Profit(Loss) for the year</t>
        </is>
      </c>
      <c r="B34" s="6" t="n">
        <v>1225</v>
      </c>
      <c r="C34" s="6" t="n">
        <v>-5511</v>
      </c>
    </row>
    <row r="35">
      <c r="A35" s="4" t="inlineStr">
        <is>
          <t>Basic and diluted loss per share (in won)</t>
        </is>
      </c>
      <c r="C35" s="6" t="n">
        <v>-15</v>
      </c>
    </row>
    <row r="36">
      <c r="A36" s="4" t="inlineStr">
        <is>
          <t>Basic earnings(loss) per share (in won)</t>
        </is>
      </c>
      <c r="B36" s="6" t="n">
        <v>3</v>
      </c>
    </row>
    <row r="37">
      <c r="A37" s="4" t="inlineStr">
        <is>
          <t>Diluted earnings per share (in won)</t>
        </is>
      </c>
      <c r="B37" s="6" t="n">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senting Financial Statements</t>
        </is>
      </c>
      <c r="B1" s="2" t="inlineStr">
        <is>
          <t>12 Months Ended</t>
        </is>
      </c>
    </row>
    <row r="2">
      <c r="B2" s="2" t="inlineStr">
        <is>
          <t>Dec. 31, 2021</t>
        </is>
      </c>
    </row>
    <row r="3">
      <c r="A3" s="3" t="inlineStr">
        <is>
          <t>Text block [abstract]</t>
        </is>
      </c>
    </row>
    <row r="4">
      <c r="A4" s="4" t="inlineStr">
        <is>
          <t>Basis of Presenting Financial Statements</t>
        </is>
      </c>
      <c r="B4" s="4" t="inlineStr">
        <is>
          <t xml:space="preserve">2. Basis of Presenting Financial Statements
(a) Statement of Compliance These consolidated financial statements have been prepared in accordance with International Financial Reporting Standards (“IFRSs”) as issued by the International Accounting Standards Board. The consolidated financial statements were authorized for issuance by the Group’s management on April 20, 2022.
(b) Basis of Measurement The consolidated financial statements have been prepared on the historical cost basis except for the following material items in the consolidated statement of financial position:
• derivative financial instruments at fair value, financial assets at fair value through profit or loss (“FVTPL”), financial assets at fair value through other comprehensive income (“FVOCI”), financial liabilities at fair value through profit or loss (“FVTPL”), and
• net defined benefit liabilities (defined benefit assets) recognized at the present value of defined benefit obligations less the fair value of plan assets
(c) Functional and Presentation Currency Each subsidiary’s financial statements within the Group are presented in the subsidiary’s functional currency, which is the currency of the primary economic environment in which each subsidiary operates. The consolidated financial statements are presented in Korean won, which is the Controlling Company’s functional currency.
(d) Use of Estimates and Judgments The preparation of the consolidated financial statements in conformity with IFRS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critical judgments in applying accounting policies that have the most significant effect on the amounts recognized in the consolidated financial statements is included in the following notes:
• Financial instruments (note 3(f))
• Impairment assessment of non-financial assets (notes 3(k), 10)
• Deferred tax assets and liabilities (notes 3(s), 23) Information about assumptions and estimation uncertainties that have a significant risk of resulting in a material adjustment within the next 12 months is included in the following notes:
• Provisions (notes 3(m), 13)
• Inventories (notes 3(e), 7)
• Property, plant and equipment (note 9)
• Intangible assets (Impairment assessment of non-financial
• Employee benefits (note 12)
• Deferred tax assets and liabilities (note 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Impacts on Consolidated Statements of Changes in Equity (Detail) - KRW (₩) ₩ in Millions</t>
        </is>
      </c>
      <c r="B1" s="2" t="inlineStr">
        <is>
          <t>12 Months Ended</t>
        </is>
      </c>
    </row>
    <row r="2">
      <c r="B2" s="2" t="inlineStr">
        <is>
          <t>Dec. 31, 2021</t>
        </is>
      </c>
      <c r="C2" s="2" t="inlineStr">
        <is>
          <t>Dec. 31, 2020</t>
        </is>
      </c>
      <c r="D2" s="2" t="inlineStr">
        <is>
          <t>Dec. 31, 2019</t>
        </is>
      </c>
    </row>
    <row r="3">
      <c r="A3" s="3" t="inlineStr">
        <is>
          <t>Disclosure Of Restatement Of Impacts On The Consolidated Statements Of Changes In Equity [Line Items]</t>
        </is>
      </c>
    </row>
    <row r="4">
      <c r="A4" s="4" t="inlineStr">
        <is>
          <t>Beginning Balance</t>
        </is>
      </c>
      <c r="B4" s="6" t="n">
        <v>12731428</v>
      </c>
      <c r="C4" s="6" t="n">
        <v>12488281</v>
      </c>
      <c r="D4" s="6" t="n">
        <v>14886246</v>
      </c>
    </row>
    <row r="5">
      <c r="A5" s="4" t="inlineStr">
        <is>
          <t>Loss for the year</t>
        </is>
      </c>
      <c r="B5" s="5" t="n">
        <v>1333544</v>
      </c>
      <c r="C5" s="5" t="n">
        <v>-76147</v>
      </c>
      <c r="D5" s="5" t="n">
        <v>-2872078</v>
      </c>
    </row>
    <row r="6">
      <c r="A6" s="4" t="inlineStr">
        <is>
          <t>Ending Balance</t>
        </is>
      </c>
      <c r="B6" s="5" t="n">
        <v>14762501</v>
      </c>
      <c r="C6" s="5" t="n">
        <v>12731428</v>
      </c>
      <c r="D6" s="5" t="n">
        <v>12488281</v>
      </c>
    </row>
    <row r="7">
      <c r="A7" s="4" t="inlineStr">
        <is>
          <t>Retained earnings [member]</t>
        </is>
      </c>
    </row>
    <row r="8">
      <c r="A8" s="3" t="inlineStr">
        <is>
          <t>Disclosure Of Restatement Of Impacts On The Consolidated Statements Of Changes In Equity [Line Items]</t>
        </is>
      </c>
    </row>
    <row r="9">
      <c r="A9" s="4" t="inlineStr">
        <is>
          <t>Beginning Balance</t>
        </is>
      </c>
      <c r="B9" s="5" t="n">
        <v>7518786</v>
      </c>
      <c r="C9" s="5" t="n">
        <v>7503312</v>
      </c>
      <c r="D9" s="5" t="n">
        <v>10239965</v>
      </c>
    </row>
    <row r="10">
      <c r="A10" s="4" t="inlineStr">
        <is>
          <t>Loss for the year</t>
        </is>
      </c>
      <c r="B10" s="5" t="n">
        <v>1186182</v>
      </c>
      <c r="C10" s="5" t="n">
        <v>-94853</v>
      </c>
      <c r="D10" s="5" t="n">
        <v>-2829705</v>
      </c>
    </row>
    <row r="11">
      <c r="A11" s="4" t="inlineStr">
        <is>
          <t>Ending Balance</t>
        </is>
      </c>
      <c r="B11" s="5" t="n">
        <v>8541521</v>
      </c>
      <c r="C11" s="5" t="n">
        <v>7518786</v>
      </c>
      <c r="D11" s="5" t="n">
        <v>7503312</v>
      </c>
    </row>
    <row r="12">
      <c r="A12" s="4" t="inlineStr">
        <is>
          <t>Attributable to owners of the Controlling Company [Member]</t>
        </is>
      </c>
    </row>
    <row r="13">
      <c r="A13" s="3" t="inlineStr">
        <is>
          <t>Disclosure Of Restatement Of Impacts On The Consolidated Statements Of Changes In Equity [Line Items]</t>
        </is>
      </c>
    </row>
    <row r="14">
      <c r="A14" s="4" t="inlineStr">
        <is>
          <t>Beginning Balance</t>
        </is>
      </c>
      <c r="B14" s="5" t="n">
        <v>11395532</v>
      </c>
      <c r="C14" s="5" t="n">
        <v>11340483</v>
      </c>
      <c r="D14" s="5" t="n">
        <v>13979189</v>
      </c>
    </row>
    <row r="15">
      <c r="A15" s="4" t="inlineStr">
        <is>
          <t>Loss for the year</t>
        </is>
      </c>
      <c r="B15" s="5" t="n">
        <v>1186182</v>
      </c>
      <c r="C15" s="5" t="n">
        <v>-94853</v>
      </c>
      <c r="D15" s="5" t="n">
        <v>-2829705</v>
      </c>
    </row>
    <row r="16">
      <c r="A16" s="4" t="inlineStr">
        <is>
          <t>Ending Balance</t>
        </is>
      </c>
      <c r="B16" s="5" t="n">
        <v>13118855</v>
      </c>
      <c r="C16" s="5" t="n">
        <v>11395532</v>
      </c>
      <c r="D16" s="5" t="n">
        <v>11340483</v>
      </c>
    </row>
    <row r="17">
      <c r="A17" s="4" t="inlineStr">
        <is>
          <t>Previously stated [member]</t>
        </is>
      </c>
    </row>
    <row r="18">
      <c r="A18" s="3" t="inlineStr">
        <is>
          <t>Disclosure Of Restatement Of Impacts On The Consolidated Statements Of Changes In Equity [Line Items]</t>
        </is>
      </c>
    </row>
    <row r="19">
      <c r="A19" s="4" t="inlineStr">
        <is>
          <t>Beginning Balance</t>
        </is>
      </c>
      <c r="B19" s="5" t="n">
        <v>12736939</v>
      </c>
      <c r="C19" s="5" t="n">
        <v>12488281</v>
      </c>
    </row>
    <row r="20">
      <c r="A20" s="4" t="inlineStr">
        <is>
          <t>Loss for the year</t>
        </is>
      </c>
      <c r="B20" s="5" t="n">
        <v>1332319</v>
      </c>
      <c r="C20" s="5" t="n">
        <v>-70636</v>
      </c>
    </row>
    <row r="21">
      <c r="A21" s="4" t="inlineStr">
        <is>
          <t>Ending Balance</t>
        </is>
      </c>
      <c r="C21" s="5" t="n">
        <v>12736939</v>
      </c>
      <c r="D21" s="5" t="n">
        <v>12488281</v>
      </c>
    </row>
    <row r="22">
      <c r="A22" s="4" t="inlineStr">
        <is>
          <t>Previously stated [member] | Retained earnings [member]</t>
        </is>
      </c>
    </row>
    <row r="23">
      <c r="A23" s="3" t="inlineStr">
        <is>
          <t>Disclosure Of Restatement Of Impacts On The Consolidated Statements Of Changes In Equity [Line Items]</t>
        </is>
      </c>
    </row>
    <row r="24">
      <c r="A24" s="4" t="inlineStr">
        <is>
          <t>Beginning Balance</t>
        </is>
      </c>
      <c r="B24" s="5" t="n">
        <v>7524297</v>
      </c>
      <c r="C24" s="5" t="n">
        <v>7503312</v>
      </c>
    </row>
    <row r="25">
      <c r="A25" s="4" t="inlineStr">
        <is>
          <t>Loss for the year</t>
        </is>
      </c>
      <c r="C25" s="5" t="n">
        <v>-89342</v>
      </c>
    </row>
    <row r="26">
      <c r="A26" s="4" t="inlineStr">
        <is>
          <t>Ending Balance</t>
        </is>
      </c>
      <c r="C26" s="5" t="n">
        <v>7524297</v>
      </c>
      <c r="D26" s="5" t="n">
        <v>7503312</v>
      </c>
    </row>
    <row r="27">
      <c r="A27" s="4" t="inlineStr">
        <is>
          <t>Previously stated [member] | Attributable to owners of the Controlling Company [Member]</t>
        </is>
      </c>
    </row>
    <row r="28">
      <c r="A28" s="3" t="inlineStr">
        <is>
          <t>Disclosure Of Restatement Of Impacts On The Consolidated Statements Of Changes In Equity [Line Items]</t>
        </is>
      </c>
    </row>
    <row r="29">
      <c r="A29" s="4" t="inlineStr">
        <is>
          <t>Beginning Balance</t>
        </is>
      </c>
      <c r="B29" s="5" t="n">
        <v>11401043</v>
      </c>
      <c r="C29" s="5" t="n">
        <v>11340483</v>
      </c>
    </row>
    <row r="30">
      <c r="A30" s="4" t="inlineStr">
        <is>
          <t>Loss for the year</t>
        </is>
      </c>
      <c r="C30" s="5" t="n">
        <v>-89342</v>
      </c>
    </row>
    <row r="31">
      <c r="A31" s="4" t="inlineStr">
        <is>
          <t>Ending Balance</t>
        </is>
      </c>
      <c r="C31" s="5" t="n">
        <v>11401043</v>
      </c>
      <c r="D31" s="5" t="n">
        <v>11340483</v>
      </c>
    </row>
    <row r="32">
      <c r="A32" s="4" t="inlineStr">
        <is>
          <t>Adjustments [member]</t>
        </is>
      </c>
    </row>
    <row r="33">
      <c r="A33" s="3" t="inlineStr">
        <is>
          <t>Disclosure Of Restatement Of Impacts On The Consolidated Statements Of Changes In Equity [Line Items]</t>
        </is>
      </c>
    </row>
    <row r="34">
      <c r="A34" s="4" t="inlineStr">
        <is>
          <t>Beginning Balance</t>
        </is>
      </c>
      <c r="B34" s="5" t="n">
        <v>-5511</v>
      </c>
      <c r="C34" s="5" t="n">
        <v>0</v>
      </c>
    </row>
    <row r="35">
      <c r="A35" s="4" t="inlineStr">
        <is>
          <t>Loss for the year</t>
        </is>
      </c>
      <c r="B35" s="5" t="n">
        <v>1225</v>
      </c>
      <c r="C35" s="5" t="n">
        <v>-5511</v>
      </c>
    </row>
    <row r="36">
      <c r="A36" s="4" t="inlineStr">
        <is>
          <t>Ending Balance</t>
        </is>
      </c>
      <c r="C36" s="5" t="n">
        <v>-5511</v>
      </c>
      <c r="D36" s="5" t="n">
        <v>0</v>
      </c>
    </row>
    <row r="37">
      <c r="A37" s="4" t="inlineStr">
        <is>
          <t>Adjustments [member] | Retained earnings [member]</t>
        </is>
      </c>
    </row>
    <row r="38">
      <c r="A38" s="3" t="inlineStr">
        <is>
          <t>Disclosure Of Restatement Of Impacts On The Consolidated Statements Of Changes In Equity [Line Items]</t>
        </is>
      </c>
    </row>
    <row r="39">
      <c r="A39" s="4" t="inlineStr">
        <is>
          <t>Beginning Balance</t>
        </is>
      </c>
      <c r="B39" s="5" t="n">
        <v>-5511</v>
      </c>
      <c r="C39" s="5" t="n">
        <v>0</v>
      </c>
    </row>
    <row r="40">
      <c r="A40" s="4" t="inlineStr">
        <is>
          <t>Loss for the year</t>
        </is>
      </c>
      <c r="C40" s="5" t="n">
        <v>-5511</v>
      </c>
    </row>
    <row r="41">
      <c r="A41" s="4" t="inlineStr">
        <is>
          <t>Ending Balance</t>
        </is>
      </c>
      <c r="C41" s="5" t="n">
        <v>-5511</v>
      </c>
      <c r="D41" s="5" t="n">
        <v>0</v>
      </c>
    </row>
    <row r="42">
      <c r="A42" s="4" t="inlineStr">
        <is>
          <t>Adjustments [member] | Attributable to owners of the Controlling Company [Member]</t>
        </is>
      </c>
    </row>
    <row r="43">
      <c r="A43" s="3" t="inlineStr">
        <is>
          <t>Disclosure Of Restatement Of Impacts On The Consolidated Statements Of Changes In Equity [Line Items]</t>
        </is>
      </c>
    </row>
    <row r="44">
      <c r="A44" s="4" t="inlineStr">
        <is>
          <t>Beginning Balance</t>
        </is>
      </c>
      <c r="B44" s="6" t="n">
        <v>-5511</v>
      </c>
      <c r="C44" s="5" t="n">
        <v>0</v>
      </c>
    </row>
    <row r="45">
      <c r="A45" s="4" t="inlineStr">
        <is>
          <t>Loss for the year</t>
        </is>
      </c>
      <c r="C45" s="5" t="n">
        <v>-5511</v>
      </c>
    </row>
    <row r="46">
      <c r="A46" s="4" t="inlineStr">
        <is>
          <t>Ending Balance</t>
        </is>
      </c>
      <c r="C46" s="6" t="n">
        <v>-5511</v>
      </c>
      <c r="D46"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Summary of Significant Accounting Policies - Summary of Impacts on Consolidated Statements of Cash Flows (Detail) - KRW (₩) ₩ in Millions</t>
        </is>
      </c>
      <c r="C1" s="2" t="inlineStr">
        <is>
          <t>12 Months Ended</t>
        </is>
      </c>
    </row>
    <row r="2">
      <c r="C2" s="2" t="inlineStr">
        <is>
          <t>Dec. 31, 2021</t>
        </is>
      </c>
      <c r="D2" s="2" t="inlineStr">
        <is>
          <t>Dec. 31, 2020</t>
        </is>
      </c>
      <c r="F2" s="2" t="inlineStr">
        <is>
          <t>Dec. 31, 2019</t>
        </is>
      </c>
    </row>
    <row r="3">
      <c r="A3" s="3" t="inlineStr">
        <is>
          <t>Disclosure of Restatement of Impacts on the Consolidated Statements of Cash Flows [Line Items]</t>
        </is>
      </c>
    </row>
    <row r="4">
      <c r="A4" s="4" t="inlineStr">
        <is>
          <t>Net cash provided by operating activities</t>
        </is>
      </c>
      <c r="C4" s="6" t="n">
        <v>5753446</v>
      </c>
      <c r="D4" s="6" t="n">
        <v>2278784</v>
      </c>
      <c r="E4" s="4" t="inlineStr">
        <is>
          <t>[1]</t>
        </is>
      </c>
      <c r="F4" s="6" t="n">
        <v>2706545</v>
      </c>
    </row>
    <row r="5">
      <c r="A5" s="4" t="inlineStr">
        <is>
          <t>Net cash used in investing activities</t>
        </is>
      </c>
      <c r="C5" s="6" t="n">
        <v>-4263080</v>
      </c>
      <c r="D5" s="5" t="n">
        <v>-2311152</v>
      </c>
      <c r="E5" s="4" t="inlineStr">
        <is>
          <t>[1]</t>
        </is>
      </c>
      <c r="F5" s="6" t="n">
        <v>-6755393</v>
      </c>
    </row>
    <row r="6">
      <c r="A6" s="4" t="inlineStr">
        <is>
          <t>Previously stated [member]</t>
        </is>
      </c>
    </row>
    <row r="7">
      <c r="A7" s="3" t="inlineStr">
        <is>
          <t>Disclosure of Restatement of Impacts on the Consolidated Statements of Cash Flows [Line Items]</t>
        </is>
      </c>
    </row>
    <row r="8">
      <c r="A8" s="4" t="inlineStr">
        <is>
          <t>Net cash provided by operating activities</t>
        </is>
      </c>
      <c r="B8" s="4" t="inlineStr">
        <is>
          <t>[1]</t>
        </is>
      </c>
      <c r="D8" s="5" t="n">
        <v>2286948</v>
      </c>
    </row>
    <row r="9">
      <c r="A9" s="4" t="inlineStr">
        <is>
          <t>Net cash used in investing activities</t>
        </is>
      </c>
      <c r="B9" s="4" t="inlineStr">
        <is>
          <t>[1]</t>
        </is>
      </c>
      <c r="D9" s="5" t="n">
        <v>-2319316</v>
      </c>
    </row>
    <row r="10">
      <c r="A10" s="4" t="inlineStr">
        <is>
          <t>Adjustments [member]</t>
        </is>
      </c>
    </row>
    <row r="11">
      <c r="A11" s="3" t="inlineStr">
        <is>
          <t>Disclosure of Restatement of Impacts on the Consolidated Statements of Cash Flows [Line Items]</t>
        </is>
      </c>
    </row>
    <row r="12">
      <c r="A12" s="4" t="inlineStr">
        <is>
          <t>Net cash provided by operating activities</t>
        </is>
      </c>
      <c r="B12" s="4" t="inlineStr">
        <is>
          <t>[1]</t>
        </is>
      </c>
      <c r="D12" s="5" t="n">
        <v>-8164</v>
      </c>
    </row>
    <row r="13">
      <c r="A13" s="4" t="inlineStr">
        <is>
          <t>Net cash used in investing activities</t>
        </is>
      </c>
      <c r="B13" s="4" t="inlineStr">
        <is>
          <t>[1]</t>
        </is>
      </c>
      <c r="D13" s="6" t="n">
        <v>8164</v>
      </c>
    </row>
    <row r="14"/>
    <row r="15">
      <c r="A15" s="4" t="inlineStr">
        <is>
          <t>[1]</t>
        </is>
      </c>
      <c r="B15" s="4" t="inlineStr">
        <is>
          <t>The net proceeds from selling items produced during the test are reclassified from net cash used in investing activity to net cash provided by operating activity.</t>
        </is>
      </c>
    </row>
  </sheetData>
  <mergeCells count="5">
    <mergeCell ref="A1:B2"/>
    <mergeCell ref="C1:F1"/>
    <mergeCell ref="D2:E2"/>
    <mergeCell ref="A14:E14"/>
    <mergeCell ref="B15:E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Estimated Useful Lives of Property, Plant and Equipment (Detail)</t>
        </is>
      </c>
      <c r="B1" s="2" t="inlineStr">
        <is>
          <t>12 Months Ended</t>
        </is>
      </c>
    </row>
    <row r="2">
      <c r="B2" s="2" t="inlineStr">
        <is>
          <t>Dec. 31, 2021</t>
        </is>
      </c>
    </row>
    <row r="3">
      <c r="A3" s="4" t="inlineStr">
        <is>
          <t>Buildings and structures [member] | Bottom of range [member]</t>
        </is>
      </c>
    </row>
    <row r="4">
      <c r="A4" s="3" t="inlineStr">
        <is>
          <t>Disclosure of detailed information about property, plant and equipment [Line Items]</t>
        </is>
      </c>
    </row>
    <row r="5">
      <c r="A5" s="4" t="inlineStr">
        <is>
          <t>Estimated useful lives of the assets</t>
        </is>
      </c>
      <c r="B5" s="4" t="inlineStr">
        <is>
          <t>20</t>
        </is>
      </c>
    </row>
    <row r="6">
      <c r="A6" s="4" t="inlineStr">
        <is>
          <t>Buildings and structures [member] | Top of range [member]</t>
        </is>
      </c>
    </row>
    <row r="7">
      <c r="A7" s="3" t="inlineStr">
        <is>
          <t>Disclosure of detailed information about property, plant and equipment [Line Items]</t>
        </is>
      </c>
    </row>
    <row r="8">
      <c r="A8" s="4" t="inlineStr">
        <is>
          <t>Estimated useful lives of the assets</t>
        </is>
      </c>
      <c r="B8" s="4" t="inlineStr">
        <is>
          <t>40</t>
        </is>
      </c>
    </row>
    <row r="9">
      <c r="A9" s="4" t="inlineStr">
        <is>
          <t>Machinery [member] | Bottom of range [member]</t>
        </is>
      </c>
    </row>
    <row r="10">
      <c r="A10" s="3" t="inlineStr">
        <is>
          <t>Disclosure of detailed information about property, plant and equipment [Line Items]</t>
        </is>
      </c>
    </row>
    <row r="11">
      <c r="A11" s="4" t="inlineStr">
        <is>
          <t>Estimated useful lives of the assets</t>
        </is>
      </c>
      <c r="B11" s="4" t="inlineStr">
        <is>
          <t>4</t>
        </is>
      </c>
    </row>
    <row r="12">
      <c r="A12" s="4" t="inlineStr">
        <is>
          <t>Machinery [member] | Top of range [member]</t>
        </is>
      </c>
    </row>
    <row r="13">
      <c r="A13" s="3" t="inlineStr">
        <is>
          <t>Disclosure of detailed information about property, plant and equipment [Line Items]</t>
        </is>
      </c>
    </row>
    <row r="14">
      <c r="A14" s="4" t="inlineStr">
        <is>
          <t>Estimated useful lives of the assets</t>
        </is>
      </c>
      <c r="B14" s="4" t="inlineStr">
        <is>
          <t>5</t>
        </is>
      </c>
    </row>
    <row r="15">
      <c r="A15" s="4" t="inlineStr">
        <is>
          <t>Furniture and fixtures [member]</t>
        </is>
      </c>
    </row>
    <row r="16">
      <c r="A16" s="3" t="inlineStr">
        <is>
          <t>Disclosure of detailed information about property, plant and equipment [Line Items]</t>
        </is>
      </c>
    </row>
    <row r="17">
      <c r="A17" s="4" t="inlineStr">
        <is>
          <t>Estimated useful lives of the assets</t>
        </is>
      </c>
      <c r="B17" s="4" t="inlineStr">
        <is>
          <t>4</t>
        </is>
      </c>
    </row>
    <row r="18">
      <c r="A18" s="4" t="inlineStr">
        <is>
          <t>Equipment, tools and vehicles [member]</t>
        </is>
      </c>
    </row>
    <row r="19">
      <c r="A19" s="3" t="inlineStr">
        <is>
          <t>Disclosure of detailed information about property, plant and equipment [Line Items]</t>
        </is>
      </c>
    </row>
    <row r="20">
      <c r="A20" s="4" t="inlineStr">
        <is>
          <t>Estimated useful lives of the assets</t>
        </is>
      </c>
      <c r="B20" s="4" t="inlineStr">
        <is>
          <t>2</t>
        </is>
      </c>
    </row>
    <row r="21">
      <c r="A21" s="4" t="inlineStr">
        <is>
          <t>Equipment, tools and vehicles [member] | Bottom of range [member]</t>
        </is>
      </c>
    </row>
    <row r="22">
      <c r="A22" s="3" t="inlineStr">
        <is>
          <t>Disclosure of detailed information about property, plant and equipment [Line Items]</t>
        </is>
      </c>
    </row>
    <row r="23">
      <c r="A23" s="4" t="inlineStr">
        <is>
          <t>Estimated useful lives of the assets</t>
        </is>
      </c>
      <c r="B23" s="4" t="inlineStr">
        <is>
          <t>4</t>
        </is>
      </c>
    </row>
    <row r="24">
      <c r="A24" s="4" t="inlineStr">
        <is>
          <t>Equipment, tools and vehicles [member] | Top of range [member]</t>
        </is>
      </c>
    </row>
    <row r="25">
      <c r="A25" s="3" t="inlineStr">
        <is>
          <t>Disclosure of detailed information about property, plant and equipment [Line Items]</t>
        </is>
      </c>
    </row>
    <row r="26">
      <c r="A26" s="4" t="inlineStr">
        <is>
          <t>Estimated useful lives of the assets</t>
        </is>
      </c>
      <c r="B26" s="4" t="inlineStr">
        <is>
          <t>12</t>
        </is>
      </c>
    </row>
    <row r="27">
      <c r="A27" s="4" t="inlineStr">
        <is>
          <t>Right-of-use assets [member]</t>
        </is>
      </c>
    </row>
    <row r="28">
      <c r="A28" s="3" t="inlineStr">
        <is>
          <t>Disclosure of detailed information about property, plant and equipment [Line Items]</t>
        </is>
      </c>
    </row>
    <row r="29">
      <c r="A29" s="4" t="inlineStr">
        <is>
          <t>Estimated useful lives of the assets</t>
        </is>
      </c>
      <c r="B29" s="4" t="inlineStr">
        <is>
          <t>*</t>
        </is>
      </c>
      <c r="C29" s="4" t="inlineStr">
        <is>
          <t>[1]</t>
        </is>
      </c>
    </row>
    <row r="30"/>
    <row r="31">
      <c r="A31" s="4" t="inlineStr">
        <is>
          <t>[1]</t>
        </is>
      </c>
      <c r="B31" s="4" t="inlineStr">
        <is>
          <t>The Group depreciates the right-of-use assets from the commencement date to the earlier of the end of the useful life of the right-of-use asset or the end of the lease term.</t>
        </is>
      </c>
    </row>
  </sheetData>
  <mergeCells count="5">
    <mergeCell ref="A1:A2"/>
    <mergeCell ref="B1:C1"/>
    <mergeCell ref="B2:C2"/>
    <mergeCell ref="A30:C30"/>
    <mergeCell ref="B31:C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Estimated Useful Lives of Intangible Assets, Other Than Goodwill (Detail)</t>
        </is>
      </c>
      <c r="B1" s="2" t="inlineStr">
        <is>
          <t>12 Months Ended</t>
        </is>
      </c>
    </row>
    <row r="2">
      <c r="B2" s="2" t="inlineStr">
        <is>
          <t>Dec. 31, 2021</t>
        </is>
      </c>
    </row>
    <row r="3">
      <c r="A3" s="4" t="inlineStr">
        <is>
          <t>Intellectual property rights [member] | Bottom of range [member]</t>
        </is>
      </c>
    </row>
    <row r="4">
      <c r="A4" s="3" t="inlineStr">
        <is>
          <t>Disclosure of detailed information about intangible assets [Line Items]</t>
        </is>
      </c>
    </row>
    <row r="5">
      <c r="A5" s="4" t="inlineStr">
        <is>
          <t>Estimated useful lives of intangible assets, other than goodwill</t>
        </is>
      </c>
      <c r="B5" s="4" t="inlineStr">
        <is>
          <t>5</t>
        </is>
      </c>
      <c r="C5" s="4" t="inlineStr">
        <is>
          <t>[1]</t>
        </is>
      </c>
    </row>
    <row r="6">
      <c r="A6" s="4" t="inlineStr">
        <is>
          <t>Intellectual property rights [member] | Top of range [member]</t>
        </is>
      </c>
    </row>
    <row r="7">
      <c r="A7" s="3" t="inlineStr">
        <is>
          <t>Disclosure of detailed information about intangible assets [Line Items]</t>
        </is>
      </c>
    </row>
    <row r="8">
      <c r="A8" s="4" t="inlineStr">
        <is>
          <t>Estimated useful lives of intangible assets, other than goodwill</t>
        </is>
      </c>
      <c r="B8" s="4" t="inlineStr">
        <is>
          <t>10</t>
        </is>
      </c>
      <c r="C8" s="4" t="inlineStr">
        <is>
          <t>[1]</t>
        </is>
      </c>
    </row>
    <row r="9">
      <c r="A9" s="4" t="inlineStr">
        <is>
          <t>Rights to use electricity, water and gas supply facilities [member]</t>
        </is>
      </c>
    </row>
    <row r="10">
      <c r="A10" s="3" t="inlineStr">
        <is>
          <t>Disclosure of detailed information about intangible assets [Line Items]</t>
        </is>
      </c>
    </row>
    <row r="11">
      <c r="A11" s="4" t="inlineStr">
        <is>
          <t>Estimated useful lives of intangible assets, other than goodwill</t>
        </is>
      </c>
      <c r="B11" s="4" t="inlineStr">
        <is>
          <t>10</t>
        </is>
      </c>
    </row>
    <row r="12">
      <c r="A12" s="4" t="inlineStr">
        <is>
          <t>Software [member]</t>
        </is>
      </c>
    </row>
    <row r="13">
      <c r="A13" s="3" t="inlineStr">
        <is>
          <t>Disclosure of detailed information about intangible assets [Line Items]</t>
        </is>
      </c>
    </row>
    <row r="14">
      <c r="A14" s="4" t="inlineStr">
        <is>
          <t>Estimated useful lives of intangible assets, other than goodwill</t>
        </is>
      </c>
      <c r="B14" s="4" t="inlineStr">
        <is>
          <t>4</t>
        </is>
      </c>
      <c r="C14" s="4" t="inlineStr">
        <is>
          <t>[1]</t>
        </is>
      </c>
    </row>
    <row r="15">
      <c r="A15" s="4" t="inlineStr">
        <is>
          <t>Customer relationships [member] | Bottom of range [member]</t>
        </is>
      </c>
    </row>
    <row r="16">
      <c r="A16" s="3" t="inlineStr">
        <is>
          <t>Disclosure of detailed information about intangible assets [Line Items]</t>
        </is>
      </c>
    </row>
    <row r="17">
      <c r="A17" s="4" t="inlineStr">
        <is>
          <t>Estimated useful lives of intangible assets, other than goodwill</t>
        </is>
      </c>
      <c r="B17" s="4" t="inlineStr">
        <is>
          <t>7</t>
        </is>
      </c>
    </row>
    <row r="18">
      <c r="A18" s="4" t="inlineStr">
        <is>
          <t>Customer relationships [member] | Top of range [member]</t>
        </is>
      </c>
    </row>
    <row r="19">
      <c r="A19" s="3" t="inlineStr">
        <is>
          <t>Disclosure of detailed information about intangible assets [Line Items]</t>
        </is>
      </c>
    </row>
    <row r="20">
      <c r="A20" s="4" t="inlineStr">
        <is>
          <t>Estimated useful lives of intangible assets, other than goodwill</t>
        </is>
      </c>
      <c r="B20" s="4" t="inlineStr">
        <is>
          <t>10</t>
        </is>
      </c>
    </row>
    <row r="21">
      <c r="A21" s="4" t="inlineStr">
        <is>
          <t>Technology [member]</t>
        </is>
      </c>
    </row>
    <row r="22">
      <c r="A22" s="3" t="inlineStr">
        <is>
          <t>Disclosure of detailed information about intangible assets [Line Items]</t>
        </is>
      </c>
    </row>
    <row r="23">
      <c r="A23" s="4" t="inlineStr">
        <is>
          <t>Estimated useful lives of intangible assets, other than goodwill</t>
        </is>
      </c>
      <c r="B23" s="4" t="inlineStr">
        <is>
          <t>10</t>
        </is>
      </c>
    </row>
    <row r="24">
      <c r="A24" s="4" t="inlineStr">
        <is>
          <t>Development costs [member]</t>
        </is>
      </c>
    </row>
    <row r="25">
      <c r="A25" s="3" t="inlineStr">
        <is>
          <t>Disclosure of detailed information about intangible assets [Line Items]</t>
        </is>
      </c>
    </row>
    <row r="26">
      <c r="A26" s="4" t="inlineStr">
        <is>
          <t>Estimated useful lives of intangible assets, other than goodwill</t>
        </is>
      </c>
      <c r="B26" s="4" t="inlineStr">
        <is>
          <t>*2</t>
        </is>
      </c>
      <c r="C26" s="4" t="inlineStr">
        <is>
          <t>[2]</t>
        </is>
      </c>
    </row>
    <row r="27">
      <c r="A27" s="4" t="inlineStr">
        <is>
          <t>Condominium and golf club memberships [member]</t>
        </is>
      </c>
    </row>
    <row r="28">
      <c r="A28" s="3" t="inlineStr">
        <is>
          <t>Disclosure of detailed information about intangible assets [Line Items]</t>
        </is>
      </c>
    </row>
    <row r="29">
      <c r="A29" s="4" t="inlineStr">
        <is>
          <t>Estimated useful lives of intangible assets, other than goodwill</t>
        </is>
      </c>
      <c r="B29" s="4" t="inlineStr">
        <is>
          <t>Indefinite</t>
        </is>
      </c>
    </row>
    <row r="30"/>
    <row r="31">
      <c r="A31" s="4" t="inlineStr">
        <is>
          <t>[1]</t>
        </is>
      </c>
      <c r="B31" s="4" t="inlineStr">
        <is>
          <t>Software license and patent royalty are amortized over the useful lives considering the contract period.</t>
        </is>
      </c>
    </row>
    <row r="32">
      <c r="A32" s="4" t="inlineStr">
        <is>
          <t>[2]</t>
        </is>
      </c>
      <c r="B32" s="4" t="inlineStr">
        <is>
          <t>Capitalized development costs are amortized over the useful lives considering the life cycle of the developed products. Amortization of capitalized development costs are recognized in research and development expenses in the consolidated statement of comprehensive income (loss).</t>
        </is>
      </c>
    </row>
  </sheetData>
  <mergeCells count="6">
    <mergeCell ref="A1:A2"/>
    <mergeCell ref="B1:C1"/>
    <mergeCell ref="B2:C2"/>
    <mergeCell ref="A30:C30"/>
    <mergeCell ref="B31:C31"/>
    <mergeCell ref="B32:C3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Deposits in Banks - Summary of Cash and Cash Equivalents and Deposits in Bank (Detail) - KRW (₩) ₩ in Million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t>
        </is>
      </c>
      <c r="B3" s="6" t="n">
        <v>1122</v>
      </c>
      <c r="C3" s="6" t="n">
        <v>156</v>
      </c>
    </row>
    <row r="4">
      <c r="A4" s="4" t="inlineStr">
        <is>
          <t>Demand deposits</t>
        </is>
      </c>
      <c r="B4" s="5" t="n">
        <v>3540475</v>
      </c>
      <c r="C4" s="5" t="n">
        <v>4217943</v>
      </c>
    </row>
    <row r="5">
      <c r="A5" s="4" t="inlineStr">
        <is>
          <t>Cash and cash equivalents</t>
        </is>
      </c>
      <c r="B5" s="5" t="n">
        <v>3541597</v>
      </c>
      <c r="C5" s="5" t="n">
        <v>4218099</v>
      </c>
      <c r="D5" s="6" t="n">
        <v>3336003</v>
      </c>
      <c r="E5" s="6" t="n">
        <v>2365022</v>
      </c>
    </row>
    <row r="6">
      <c r="A6" s="3" t="inlineStr">
        <is>
          <t>Deposits in banks</t>
        </is>
      </c>
    </row>
    <row r="7">
      <c r="A7" s="4" t="inlineStr">
        <is>
          <t>Deposits in banks, Time deposits</t>
        </is>
      </c>
      <c r="B7" s="5" t="n">
        <v>2600</v>
      </c>
      <c r="C7" s="5" t="n">
        <v>1800</v>
      </c>
    </row>
    <row r="8">
      <c r="A8" s="4" t="inlineStr">
        <is>
          <t>Deposits in banks, Restricted deposits</t>
        </is>
      </c>
      <c r="B8" s="5" t="n">
        <v>740705</v>
      </c>
      <c r="C8" s="5" t="n">
        <v>76852</v>
      </c>
    </row>
    <row r="9">
      <c r="A9" s="4" t="inlineStr">
        <is>
          <t>Deposits in banks</t>
        </is>
      </c>
      <c r="B9" s="5" t="n">
        <v>743305</v>
      </c>
      <c r="C9" s="5" t="n">
        <v>78652</v>
      </c>
    </row>
    <row r="10">
      <c r="A10" s="3" t="inlineStr">
        <is>
          <t>Non-current assets</t>
        </is>
      </c>
    </row>
    <row r="11">
      <c r="A11" s="4" t="inlineStr">
        <is>
          <t>Deposits in banks, Restricted deposits</t>
        </is>
      </c>
      <c r="B11" s="6" t="n">
        <v>11</v>
      </c>
      <c r="C11" s="6" t="n">
        <v>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 Current Assets - Summary of Trade Accounts and Notes Receivable (Detail) - KRW (₩) ₩ in Millions</t>
        </is>
      </c>
      <c r="B1" s="2" t="inlineStr">
        <is>
          <t>Dec. 31, 2021</t>
        </is>
      </c>
      <c r="C1" s="2" t="inlineStr">
        <is>
          <t>Dec. 31, 2020</t>
        </is>
      </c>
    </row>
    <row r="2">
      <c r="A2" s="3" t="inlineStr">
        <is>
          <t>Disclosure of financial assets [Line Items]</t>
        </is>
      </c>
    </row>
    <row r="3">
      <c r="A3" s="4" t="inlineStr">
        <is>
          <t>Trade accounts and notes receivable, net</t>
        </is>
      </c>
      <c r="B3" s="6" t="n">
        <v>4574789</v>
      </c>
      <c r="C3" s="6" t="n">
        <v>3517512</v>
      </c>
    </row>
    <row r="4">
      <c r="A4" s="4" t="inlineStr">
        <is>
          <t>Third parties [member]</t>
        </is>
      </c>
    </row>
    <row r="5">
      <c r="A5" s="3" t="inlineStr">
        <is>
          <t>Disclosure of financial assets [Line Items]</t>
        </is>
      </c>
    </row>
    <row r="6">
      <c r="A6" s="4" t="inlineStr">
        <is>
          <t>Trade accounts and notes receivable, net</t>
        </is>
      </c>
      <c r="B6" s="5" t="n">
        <v>3818980</v>
      </c>
      <c r="C6" s="5" t="n">
        <v>3054471</v>
      </c>
    </row>
    <row r="7">
      <c r="A7" s="4" t="inlineStr">
        <is>
          <t>Related parties [member]</t>
        </is>
      </c>
    </row>
    <row r="8">
      <c r="A8" s="3" t="inlineStr">
        <is>
          <t>Disclosure of financial assets [Line Items]</t>
        </is>
      </c>
    </row>
    <row r="9">
      <c r="A9" s="4" t="inlineStr">
        <is>
          <t>Trade accounts and notes receivable, net</t>
        </is>
      </c>
      <c r="B9" s="6" t="n">
        <v>755809</v>
      </c>
      <c r="C9" s="6" t="n">
        <v>4630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 Current Assets - Summary of Other Accounts Receivable (Detail) - KRW (₩) ₩ in Millions</t>
        </is>
      </c>
      <c r="B1" s="2" t="inlineStr">
        <is>
          <t>Dec. 31, 2021</t>
        </is>
      </c>
      <c r="C1" s="2" t="inlineStr">
        <is>
          <t>Dec. 31, 2020</t>
        </is>
      </c>
    </row>
    <row r="2">
      <c r="A2" s="3" t="inlineStr">
        <is>
          <t>Disclosure of financial assets [abstract]</t>
        </is>
      </c>
    </row>
    <row r="3">
      <c r="A3" s="4" t="inlineStr">
        <is>
          <t>Non-trade receivable, net</t>
        </is>
      </c>
      <c r="B3" s="6" t="n">
        <v>108875</v>
      </c>
      <c r="C3" s="6" t="n">
        <v>140616</v>
      </c>
    </row>
    <row r="4">
      <c r="A4" s="4" t="inlineStr">
        <is>
          <t>Accrued income</t>
        </is>
      </c>
      <c r="B4" s="5" t="n">
        <v>13024</v>
      </c>
      <c r="C4" s="5" t="n">
        <v>3864</v>
      </c>
    </row>
    <row r="5">
      <c r="A5" s="4" t="inlineStr">
        <is>
          <t>Other current accounts receivable, net</t>
        </is>
      </c>
      <c r="B5" s="5" t="n">
        <v>121899</v>
      </c>
      <c r="C5" s="5" t="n">
        <v>144480</v>
      </c>
    </row>
    <row r="6">
      <c r="A6" s="4" t="inlineStr">
        <is>
          <t>Long-term non-trade receivable</t>
        </is>
      </c>
      <c r="B6" s="5" t="n">
        <v>2376</v>
      </c>
      <c r="C6" s="5" t="n">
        <v>0</v>
      </c>
    </row>
    <row r="7">
      <c r="A7" s="4" t="inlineStr">
        <is>
          <t>Other accounts receivable, net</t>
        </is>
      </c>
      <c r="B7" s="6" t="n">
        <v>124275</v>
      </c>
      <c r="C7" s="6" t="n">
        <v>1444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 Current Assets - Additional Information (Detail) - KRW (₩) ₩ in Millions</t>
        </is>
      </c>
      <c r="B1" s="2" t="inlineStr">
        <is>
          <t>Dec. 31, 2021</t>
        </is>
      </c>
      <c r="C1" s="2" t="inlineStr">
        <is>
          <t>Dec. 31, 2020</t>
        </is>
      </c>
    </row>
    <row r="2">
      <c r="A2" s="3" t="inlineStr">
        <is>
          <t>Disclosure of financial assets [Line Items]</t>
        </is>
      </c>
    </row>
    <row r="3">
      <c r="A3" s="4" t="inlineStr">
        <is>
          <t>Other accounts receivable, net</t>
        </is>
      </c>
      <c r="B3" s="6" t="n">
        <v>124275</v>
      </c>
      <c r="C3" s="6" t="n">
        <v>144480</v>
      </c>
    </row>
    <row r="4">
      <c r="A4" s="4" t="inlineStr">
        <is>
          <t>Related parties [member]</t>
        </is>
      </c>
    </row>
    <row r="5">
      <c r="A5" s="3" t="inlineStr">
        <is>
          <t>Disclosure of financial assets [Line Items]</t>
        </is>
      </c>
    </row>
    <row r="6">
      <c r="A6" s="4" t="inlineStr">
        <is>
          <t>Other accounts receivable, net</t>
        </is>
      </c>
      <c r="B6" s="6" t="n">
        <v>2846</v>
      </c>
      <c r="C6" s="6" t="n">
        <v>211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 Current Assets - Aging of Trade Accounts and Notes Receivable, Other Accounts Receivable and Long-term Non-trade Receivable (Detail) - KRW (₩) ₩ in Millions</t>
        </is>
      </c>
      <c r="B1" s="2" t="inlineStr">
        <is>
          <t>Dec. 31, 2021</t>
        </is>
      </c>
      <c r="C1" s="2" t="inlineStr">
        <is>
          <t>Dec. 31, 2020</t>
        </is>
      </c>
    </row>
    <row r="2">
      <c r="A2" s="3" t="inlineStr">
        <is>
          <t>Disclosure of financial assets that are either past due or impaired [Line Items]</t>
        </is>
      </c>
    </row>
    <row r="3">
      <c r="A3" s="4" t="inlineStr">
        <is>
          <t>Trade accounts and notes receivable</t>
        </is>
      </c>
      <c r="B3" s="6" t="n">
        <v>4574789</v>
      </c>
      <c r="C3" s="6" t="n">
        <v>3517512</v>
      </c>
    </row>
    <row r="4">
      <c r="A4" s="4" t="inlineStr">
        <is>
          <t>Other accounts receivable</t>
        </is>
      </c>
      <c r="B4" s="5" t="n">
        <v>121899</v>
      </c>
      <c r="C4" s="5" t="n">
        <v>144480</v>
      </c>
    </row>
    <row r="5">
      <c r="A5" s="4" t="inlineStr">
        <is>
          <t>Gross carrying amount [member]</t>
        </is>
      </c>
    </row>
    <row r="6">
      <c r="A6" s="3" t="inlineStr">
        <is>
          <t>Disclosure of financial assets that are either past due or impaired [Line Items]</t>
        </is>
      </c>
    </row>
    <row r="7">
      <c r="A7" s="4" t="inlineStr">
        <is>
          <t>Trade accounts and notes receivable</t>
        </is>
      </c>
      <c r="B7" s="5" t="n">
        <v>4575993</v>
      </c>
      <c r="C7" s="5" t="n">
        <v>3518559</v>
      </c>
    </row>
    <row r="8">
      <c r="A8" s="4" t="inlineStr">
        <is>
          <t>Other accounts receivable</t>
        </is>
      </c>
      <c r="B8" s="5" t="n">
        <v>126280</v>
      </c>
      <c r="C8" s="5" t="n">
        <v>146258</v>
      </c>
    </row>
    <row r="9">
      <c r="A9" s="4" t="inlineStr">
        <is>
          <t>Gross carrying amount [member] | Current [member]</t>
        </is>
      </c>
    </row>
    <row r="10">
      <c r="A10" s="3" t="inlineStr">
        <is>
          <t>Disclosure of financial assets that are either past due or impaired [Line Items]</t>
        </is>
      </c>
    </row>
    <row r="11">
      <c r="A11" s="4" t="inlineStr">
        <is>
          <t>Trade accounts and notes receivable</t>
        </is>
      </c>
      <c r="B11" s="5" t="n">
        <v>4575354</v>
      </c>
      <c r="C11" s="5" t="n">
        <v>3516891</v>
      </c>
    </row>
    <row r="12">
      <c r="A12" s="4" t="inlineStr">
        <is>
          <t>Other accounts receivable</t>
        </is>
      </c>
      <c r="B12" s="5" t="n">
        <v>124877</v>
      </c>
      <c r="C12" s="5" t="n">
        <v>143674</v>
      </c>
    </row>
    <row r="13">
      <c r="A13" s="4" t="inlineStr">
        <is>
          <t>Gross carrying amount [member] | Current [member] | 1-15 days past due [member]</t>
        </is>
      </c>
    </row>
    <row r="14">
      <c r="A14" s="3" t="inlineStr">
        <is>
          <t>Disclosure of financial assets that are either past due or impaired [Line Items]</t>
        </is>
      </c>
    </row>
    <row r="15">
      <c r="A15" s="4" t="inlineStr">
        <is>
          <t>Trade accounts and notes receivable</t>
        </is>
      </c>
      <c r="B15" s="5" t="n">
        <v>566</v>
      </c>
      <c r="C15" s="5" t="n">
        <v>1638</v>
      </c>
    </row>
    <row r="16">
      <c r="A16" s="4" t="inlineStr">
        <is>
          <t>Other accounts receivable</t>
        </is>
      </c>
      <c r="B16" s="5" t="n">
        <v>822</v>
      </c>
      <c r="C16" s="5" t="n">
        <v>1023</v>
      </c>
    </row>
    <row r="17">
      <c r="A17" s="4" t="inlineStr">
        <is>
          <t>Gross carrying amount [member] | Current [member] | 16-30 days past due [member]</t>
        </is>
      </c>
    </row>
    <row r="18">
      <c r="A18" s="3" t="inlineStr">
        <is>
          <t>Disclosure of financial assets that are either past due or impaired [Line Items]</t>
        </is>
      </c>
    </row>
    <row r="19">
      <c r="A19" s="4" t="inlineStr">
        <is>
          <t>Trade accounts and notes receivable</t>
        </is>
      </c>
      <c r="B19" s="5" t="n">
        <v>10</v>
      </c>
      <c r="C19" s="5" t="n">
        <v>30</v>
      </c>
    </row>
    <row r="20">
      <c r="A20" s="4" t="inlineStr">
        <is>
          <t>Other accounts receivable</t>
        </is>
      </c>
      <c r="B20" s="5" t="n">
        <v>44</v>
      </c>
      <c r="C20" s="5" t="n">
        <v>522</v>
      </c>
    </row>
    <row r="21">
      <c r="A21" s="4" t="inlineStr">
        <is>
          <t>Gross carrying amount [member] | Current [member] | 31-60 days past due [member]</t>
        </is>
      </c>
    </row>
    <row r="22">
      <c r="A22" s="3" t="inlineStr">
        <is>
          <t>Disclosure of financial assets that are either past due or impaired [Line Items]</t>
        </is>
      </c>
    </row>
    <row r="23">
      <c r="A23" s="4" t="inlineStr">
        <is>
          <t>Trade accounts and notes receivable</t>
        </is>
      </c>
      <c r="B23" s="5" t="n">
        <v>61</v>
      </c>
    </row>
    <row r="24">
      <c r="A24" s="4" t="inlineStr">
        <is>
          <t>Other accounts receivable</t>
        </is>
      </c>
      <c r="B24" s="5" t="n">
        <v>16</v>
      </c>
      <c r="C24" s="5" t="n">
        <v>782</v>
      </c>
    </row>
    <row r="25">
      <c r="A25" s="4" t="inlineStr">
        <is>
          <t>Gross carrying amount [member] | Current [member] | More than 60 days past due [member]</t>
        </is>
      </c>
    </row>
    <row r="26">
      <c r="A26" s="3" t="inlineStr">
        <is>
          <t>Disclosure of financial assets that are either past due or impaired [Line Items]</t>
        </is>
      </c>
    </row>
    <row r="27">
      <c r="A27" s="4" t="inlineStr">
        <is>
          <t>Trade accounts and notes receivable</t>
        </is>
      </c>
      <c r="B27" s="5" t="n">
        <v>2</v>
      </c>
    </row>
    <row r="28">
      <c r="A28" s="4" t="inlineStr">
        <is>
          <t>Other accounts receivable</t>
        </is>
      </c>
      <c r="B28" s="5" t="n">
        <v>521</v>
      </c>
      <c r="C28" s="5" t="n">
        <v>257</v>
      </c>
    </row>
    <row r="29">
      <c r="A29" s="4" t="inlineStr">
        <is>
          <t>Accumulated impairment [member]</t>
        </is>
      </c>
    </row>
    <row r="30">
      <c r="A30" s="3" t="inlineStr">
        <is>
          <t>Disclosure of financial assets that are either past due or impaired [Line Items]</t>
        </is>
      </c>
    </row>
    <row r="31">
      <c r="A31" s="4" t="inlineStr">
        <is>
          <t>Trade accounts and notes receivable</t>
        </is>
      </c>
      <c r="B31" s="5" t="n">
        <v>-1204</v>
      </c>
      <c r="C31" s="5" t="n">
        <v>-1047</v>
      </c>
    </row>
    <row r="32">
      <c r="A32" s="4" t="inlineStr">
        <is>
          <t>Other accounts receivable</t>
        </is>
      </c>
      <c r="B32" s="5" t="n">
        <v>-2005</v>
      </c>
      <c r="C32" s="5" t="n">
        <v>-1778</v>
      </c>
    </row>
    <row r="33">
      <c r="A33" s="4" t="inlineStr">
        <is>
          <t>Accumulated impairment [member] | Current [member]</t>
        </is>
      </c>
    </row>
    <row r="34">
      <c r="A34" s="3" t="inlineStr">
        <is>
          <t>Disclosure of financial assets that are either past due or impaired [Line Items]</t>
        </is>
      </c>
    </row>
    <row r="35">
      <c r="A35" s="4" t="inlineStr">
        <is>
          <t>Trade accounts and notes receivable</t>
        </is>
      </c>
      <c r="B35" s="5" t="n">
        <v>-1204</v>
      </c>
      <c r="C35" s="5" t="n">
        <v>-1047</v>
      </c>
    </row>
    <row r="36">
      <c r="A36" s="4" t="inlineStr">
        <is>
          <t>Other accounts receivable</t>
        </is>
      </c>
      <c r="B36" s="5" t="n">
        <v>-1932</v>
      </c>
      <c r="C36" s="5" t="n">
        <v>-1740</v>
      </c>
    </row>
    <row r="37">
      <c r="A37" s="4" t="inlineStr">
        <is>
          <t>Accumulated impairment [member] | Current [member] | 1-15 days past due [member]</t>
        </is>
      </c>
    </row>
    <row r="38">
      <c r="A38" s="3" t="inlineStr">
        <is>
          <t>Disclosure of financial assets that are either past due or impaired [Line Items]</t>
        </is>
      </c>
    </row>
    <row r="39">
      <c r="A39" s="4" t="inlineStr">
        <is>
          <t>Other accounts receivable</t>
        </is>
      </c>
      <c r="B39" s="5" t="n">
        <v>-6</v>
      </c>
      <c r="C39" s="5" t="n">
        <v>-8</v>
      </c>
    </row>
    <row r="40">
      <c r="A40" s="4" t="inlineStr">
        <is>
          <t>Accumulated impairment [member] | Current [member] | 31-60 days past due [member]</t>
        </is>
      </c>
    </row>
    <row r="41">
      <c r="A41" s="3" t="inlineStr">
        <is>
          <t>Disclosure of financial assets that are either past due or impaired [Line Items]</t>
        </is>
      </c>
    </row>
    <row r="42">
      <c r="A42" s="4" t="inlineStr">
        <is>
          <t>Other accounts receivable</t>
        </is>
      </c>
      <c r="C42" s="5" t="n">
        <v>-8</v>
      </c>
    </row>
    <row r="43">
      <c r="A43" s="4" t="inlineStr">
        <is>
          <t>Accumulated impairment [member] | Current [member] | More than 60 days past due [member]</t>
        </is>
      </c>
    </row>
    <row r="44">
      <c r="A44" s="3" t="inlineStr">
        <is>
          <t>Disclosure of financial assets that are either past due or impaired [Line Items]</t>
        </is>
      </c>
    </row>
    <row r="45">
      <c r="A45" s="4" t="inlineStr">
        <is>
          <t>Other accounts receivable</t>
        </is>
      </c>
      <c r="B45" s="6" t="n">
        <v>-67</v>
      </c>
      <c r="C45" s="6" t="n">
        <v>-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and Notes Receivable, Other Accounts Receivable and Other Current Assets - Movement in Allowance for Impairment in Respect of Trade Accounts and Notes Receivable and Other Accounts Receivable (Detail) - KRW (₩) ₩ in Millions</t>
        </is>
      </c>
      <c r="B1" s="2" t="inlineStr">
        <is>
          <t>12 Months Ended</t>
        </is>
      </c>
    </row>
    <row r="2">
      <c r="B2" s="2" t="inlineStr">
        <is>
          <t>Dec. 31, 2021</t>
        </is>
      </c>
      <c r="C2" s="2" t="inlineStr">
        <is>
          <t>Dec. 31, 2020</t>
        </is>
      </c>
      <c r="D2" s="2" t="inlineStr">
        <is>
          <t>Dec. 31, 2019</t>
        </is>
      </c>
    </row>
    <row r="3">
      <c r="A3" s="4" t="inlineStr">
        <is>
          <t>Other accounts receivable [member]</t>
        </is>
      </c>
    </row>
    <row r="4">
      <c r="A4" s="3" t="inlineStr">
        <is>
          <t>Disclosure of financial assets that are either past due or impaired [Line Items]</t>
        </is>
      </c>
    </row>
    <row r="5">
      <c r="A5" s="4" t="inlineStr">
        <is>
          <t>Balance at the beginning of the year</t>
        </is>
      </c>
      <c r="B5" s="6" t="n">
        <v>1778</v>
      </c>
      <c r="C5" s="6" t="n">
        <v>3322</v>
      </c>
      <c r="D5" s="6" t="n">
        <v>1281</v>
      </c>
    </row>
    <row r="6">
      <c r="A6" s="4" t="inlineStr">
        <is>
          <t>(Reversal of) bad debt expense</t>
        </is>
      </c>
      <c r="B6" s="5" t="n">
        <v>227</v>
      </c>
      <c r="C6" s="5" t="n">
        <v>-480</v>
      </c>
      <c r="D6" s="5" t="n">
        <v>2041</v>
      </c>
    </row>
    <row r="7">
      <c r="A7" s="4" t="inlineStr">
        <is>
          <t>Write-off</t>
        </is>
      </c>
      <c r="C7" s="5" t="n">
        <v>-1064</v>
      </c>
    </row>
    <row r="8">
      <c r="A8" s="4" t="inlineStr">
        <is>
          <t>Balance at the end of the year</t>
        </is>
      </c>
      <c r="B8" s="5" t="n">
        <v>2005</v>
      </c>
      <c r="C8" s="5" t="n">
        <v>1778</v>
      </c>
      <c r="D8" s="5" t="n">
        <v>3322</v>
      </c>
    </row>
    <row r="9">
      <c r="A9" s="4" t="inlineStr">
        <is>
          <t>Trade accounts and notes receivable [member]</t>
        </is>
      </c>
    </row>
    <row r="10">
      <c r="A10" s="3" t="inlineStr">
        <is>
          <t>Disclosure of financial assets that are either past due or impaired [Line Items]</t>
        </is>
      </c>
    </row>
    <row r="11">
      <c r="A11" s="4" t="inlineStr">
        <is>
          <t>Balance at the beginning of the year</t>
        </is>
      </c>
      <c r="B11" s="5" t="n">
        <v>1047</v>
      </c>
      <c r="C11" s="5" t="n">
        <v>460</v>
      </c>
      <c r="D11" s="5" t="n">
        <v>477</v>
      </c>
    </row>
    <row r="12">
      <c r="A12" s="4" t="inlineStr">
        <is>
          <t>(Reversal of) bad debt expense</t>
        </is>
      </c>
      <c r="B12" s="5" t="n">
        <v>157</v>
      </c>
      <c r="C12" s="5" t="n">
        <v>587</v>
      </c>
      <c r="D12" s="5" t="n">
        <v>-17</v>
      </c>
    </row>
    <row r="13">
      <c r="A13" s="4" t="inlineStr">
        <is>
          <t>Balance at the end of the year</t>
        </is>
      </c>
      <c r="B13" s="6" t="n">
        <v>1204</v>
      </c>
      <c r="C13" s="6" t="n">
        <v>1047</v>
      </c>
      <c r="D13" s="6" t="n">
        <v>4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3. Summary of Significant Accounting Policies The significant accounting policies followed by the Group in the preparation of its consolidated financial statements are as follows:
(a) Changes in Accounting Policies The Group has early adopted the amendments to IAS 16 , Property, Plant and Equipment: Proceeds before Intended Use, from January 1, 2021. A number of other new standards are effective from January 1, 2021 but they do not have a significant effect on the Group’s consolidated financial statements.
(i) Retrospective application of changes in accounting policies Before the application of the amendments to IAS 16, directly attributable costs of acquiring property, plant and equipment included the costs of testing whether it is functioning properly, after deducting the net proceeds from selling items produced using the property, plant and equipment. However, after the application of the amendments, the proceeds from selling any such produced items and the cost of producing those items are recognized in profit or loss. IAS 2 , Inventories The Group applied amendments retrospectively, but only to items of property, plant and equipment that are brought to the location and condition necessary for them to be capable of operating in the manner intended by management on or after January 1, 2019, the beginning of the earliest period presented in the accompanying consolidated financial statements.
(ii) Impact on the consolidated financial statements Before the application of the amendments to IAS 16, the Group deducted net proceeds from selling items produced during the testing whether the property, plant and equipment is functioning properly from its acquisition cost. However, upon the application of the amendments to IAS 16, the Group reclassified the proceeds from selling any such produced items from the testing of property, plant and equipment as sales and the cost of those items as cost of sales and restated the financial statements by adjusting the depreciation for reduction in acquisition cost of property, plant and equipment and related income taxes. Adjusted amount of each account in the comparative financial statements from retrospective application of the changes in the accounting policy is as follows:
i) Impacts on the consolidated statement of financial position as of December 31, 2020
(In millions of won)
As previously Adjustments As restated
Assets
Property, plant and equipment W 20,147,051 (7,348 ) 20,139,703
Deferred tax assets 2,273,677 1,837 2,275,514
W 22,420,728 (5,511 ) 22,415,217
Equity
Retained earnings W 7,524,297 (5,511 ) 7,518,786
ii) Impacts on the consolidated statement of financial position as of December 31, 2021
(In millions of won)
Amounts before Adjustments As reported
Assets
Property, plant and equipment W 20,564,161 (5,715 ) 20,558,446
Deferred tax assets 2,306,263 1,429 2,307,692
W 22,870,424 (4,286 ) 22,866,138
Equity
Retained earnings W 8,545,807 (4,286 ) 8,541,521
There are no impacts on the consolidated statement of financial position as of January 1, 2019 and December 31, 2019 due to the change in accounting policy.
iii) Impacts on the consolidated statement of comprehensive income for the year ended December 31, 2020
(In millions of won, except earnings per share)
As previously Adjustments As restated
Revenue W 24,230,124 31,437 24,261,561
Cost of sales (21,587,554 ) (38,785 ) (21,626,339 )
Gross profit W 2,642,570 (7,348 ) 2,635,222
Operating loss W (29,117 ) (7,348 ) (36,465 )
Loss before income tax W (595,098 ) (7,348 ) (602,446 )
Income tax benefit (524,462 ) (1,837 ) (526,299 )
Loss for the year W (70,636 ) (5,511 ) (76,147 )
Basic and diluted loss per share (in won) W (250 ) (15 ) (265 )
iv) Impacts on the consolidated statement of comprehensive income for the year ended December 31, 2021
(In millions of won, except earnings per share)
Amounts before Adjustments As reported
Revenue W 29,878,043 — 29,878,043
Cost of sales (24,574,572 ) 1,633 (24,572,939 )
Gross profit W 5,303,471 1,633 5,305,104
Operating income W 2,228,975 1,633 2,230,608
Profit before income tax W 1,717,252 1,633 1,718,885
Income tax expense 384,933 408 385,341
Profit for the year W 1,332,319 1,225 1,333,544
Basic earnings per share (in won) W 3,312 3 3,315
Diluted earnings per share (in won) W 3,126 4 3,130
There are no impacts on the consolidated statement of comprehensive loss for the year ended December 31, 2019 due to the change in accounting policy.
v) Impacts on the consolidated statement of changes in equity for the year ended December 31, 2020
- As previously reported
(In millions of won)
Attributable to owners of the
Retained Sub-total Total equity
Balances at January 1, 2020 W 7,503,312 11,340,483 12,488,281
Loss for the year (89,342 ) (89,342 ) (70,636 )
Balances at December 31, 2020 W 7,524,297 11,401,043 12,736,939
- Adjustments
(In millions of won)
Attributable to owners of the
Retained Sub-total Total equity
Balances at January 1, 2020 W — — —
Loss for the year (5,511 ) (5,511 ) (5,511 )
Balances at December 31, 2020 W (5,511 ) (5,511 ) (5,511 )
- As restated
(In millions of won)
Attributable to owners of the
Retained Sub-total Total equity
Balances at January 1, 2020 W 7,503,312 11,340,483 12,488,281
Loss for the year (94,853 ) (94,853 ) (76,147 )
Balances at December 31, 2020 W 7,518,786 11,395,532 12,731,428
vi) Impacts on the consolidated statement of cash flows for the year ended December 31, 2020
(In millions of won)
As reported Adjustments Restated
Net cash provided by operating activities(*) W 2,286,948 (8,164 ) 2,278,784
Net cash used in investing activities(*) (2,319,316 ) 8,164 (2,311,152 )
(*) The net proceeds from selling items produced during the test are reclassified from net cash used in investing activity to net cash provided by operating activity. There are no impacts on net cash provided by operating activities and net cash used in investing activities in the consolidated statement of cash flows for the years ended December 31, 2019 and 2021 due to the change in accounting policy.
(b) Consolidation
(i) Business Combinations The Group accounts for business combinations using the acquisition method except for a combination of entities or businesses under common control. The consideration transferred in the acquisition is generally measured at fair value, as are the identifiable net assets acquired. If the aggregate sum of consideration transferred and non-controlling pre-existing
(ii) Subsidiaries Subsidiaries are entities controlled by the Group. The Group controls an entity when it is exposed, or has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i) Non-controlling interests Non-controlling non-controlling Changes in the Group’s interest in subsidiaries that do not result in a loss of control are accounted for as equity transactions.
(iv) Loss of Control If the Controlling Company loses control of subsidiaries, the Controlling Company derecognizes the assets and liabilities of the former subsidiaries from the consolidated statement of financial position and recognizes the gain or loss associated with the loss of control attributable to the former controlling interest. Meanwhile, the Controlling Company recognizes any investment retained in the former subsidiaries at its fair value when control is lost.
(v) Associates and joint ventures (equity method investees) Associates are those entities in which the Group has significant influence, but not control or joint control, over the financial and operating policies. A joint venture is an arrangement in which the parties have joint control, whereby the parties have Investments in associates and joint ventures are initially recognized at cost and subsequently accounted for using the equity method of accounting. The carrying amount of investments in associates and joint ventures is increased or decreased to recognize the Group’s share of the profits or losses and changes in the Group’s proportionate interest of the investee after the date of acquisition. Distributions received from an investee reduce the carrying amount of the investment. If an associate or a joint venture uses accounting policies different from those of the Controlling Company for like transactions and events in similar circumstances, appropriate adjustments are made to the consolidated financial statements. As of and during the periods presented in the consolidated financial statements, no adjustments were made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vi) Transactions eliminated on consolidation Intra-group balances and transactions, including income and expenses and any unrealized income and expenses and balance of trade accounts and notes receivable and payable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c) Foreign Currency Transaction and Translation Transactions in foreign currencies are translated to the respective functional currencies of the Group entities at exchange rates at the dates of the transactions. Monetary assets and liabilities denominated in foreign currencies are retranslated to the functional currency at the exchange rate on the reporting date. Non-monetary If the presentation currency of the Group is different from a foreign operation’s functional currency, the financial position and financial performance of the foreign operation are translated into the presentation currency using the following methods. The assets and liabilities of foreign operations, whose functional currency is not the currency of a hyperinflationary economy are translated to the Group’s functional currency at exchange rates at the reporting date. The income and expenses of foreign operations are translated to the Group’s functional currency at exchange rates at the dates of the transactions and foreign currency differences are recognized in other comprehensive income (loss). Relevant proportionate shares of foreign currency differences are allocated to the controlling interests and non-controlling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at each reporting date’s exchange rate.
(d) Cash and cash equivalents Cash and cash equivalents include all cash balances and short-term highly liquid investments with an original maturity of three months or less that are readily convertible into known amounts of cash.
(e) Inventories Inventories are measured at the lower of cost and net realizable value. The cost of inventories is based on the weighted-average method, and includes expenditures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the estimated selling expenses. In the case of manufactured inventories and work-in-process, cost includes an appropriate share of production overheads based on the actual capacity of production facilities. However, the normal capacity is used for the allocation of fixed production overheads if the actual level of production is lower than the normal capacity.
(f) Financial Instruments
(i) Non-derivative Recognition and initial measurement Trade receivables and debt instruments issued are initially recognized when they are originated. All other financial assets are recognized in statement of financial position when, and only when, the Group becomes a party to the contractual provisions of the instrument. A financial asset (unless it is a trade receivable without a significant financing component) is initially measured at fair value plus, for an item not at FVTPL, transaction costs that are directly attributable to its acquisition or issue. A trade receivable without a significant financing component is initially measured at the transaction price. Classification and subsequent measurement
i) Financial assets On initial recognition, a financial asset is classified as measured at: amortized cost; FVOCI – debt investment; FVOCI – equity investments; or FVTPL. Financial assets are not reclassified subsequent to their initial recognition unless the Group changes its business model for managing financial assets, in which case all affected financial assets are reclassified on the first day of the subsequent reporting period following the change in the business model. A financial asset is measured as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On initial recognition of an equity investments that is not held for trading, the Group may irrevocably elect to present subsequent changes in the investment’s fair value in OCI. This election is made on an investment-by-investment All financial assets not classified as measured at amortized cost or FVOCI as described above are measured as at FVTPL. This includes all derivative financial assets. At initial recognition, the Group may irrevocably designate a financial asset that otherwise meets the requirements to be measured at amortized cost or at FVOCI as at FVTPL if doing so eliminates or significantly reduces an accounting mismatch that would otherwise arise.
ii) Financial assets: business model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and
• the frequency, volume and timing of sales of financial assets in prior periods, the reasons for such sales and expectations about future sales activity. Transfers of financial assets to third parties in transaction that do not qualify for derecognition are not considered sale for this purpose. A financial asset that is held for trading or is managed and whose performance is evaluated on a fair value basis is measured at FVTPL.
iii) Financial assets: Assessment whether contractual cash flows are solely payments of principal and interest For the purpose of the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 (e.g. liquidity risk and administrative costs), as well as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A prepayment feature is consistent with the solely payments of principal and interest criterion if the prepayment amount substantially represents unpaid amounts of principal and interest or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iv) Financial assets: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Derecognition The Group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Group has retained substantially all the risks and rewards of ownership of the transferred asset, the Group continues to recognize the transferred asset. Interest rate benchmark reform In case the basis for determining the contractual cash flows of a financial asset or financial liability measured at amortized cost changed as a result of interest rate benchmark reform, the Group updates the effective interest rate of the financial asset or financial liability to reflect the change that is required by the reform if both o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s the effective interest rate of the financial asset or financial liability to reflect the change that is required by interest rate benchmark reform. After that, the Group applies the policies on accounting for modifications to the additional changes. Offset Financial assets and liabilities are offset and the net amount is presented in the consolidated statement of financial position when, and only when, the Group has a legal right to offset the amounts and intends either to settle them on a net basis or to realize the asset and settle the liability simultaneously.
(ii) Non-derivative The Group classifies financial liabilities into two categories, financial liabilities at FVTPL and other financial liabilities in accordance with the substance of the contractual arrangement and the definitions of financial liabilities, and recognizes them in the consolidated statement of financial position when the Group becomes a party to the contractual provisions of the instrument. Financial liabilities at FVTPL include financial liabilities held for trading or designated as such upon initial recognition at FVTPL. After initial recognition, financial liabilities at FVTPL are measured at fair value, and changes therein are recognized in profit or loss. Upon initial recognition, transaction costs that are directly attributable to the issuance of financial liabilities are recognized in profit or loss as incurred. Non-derivative non-derivative The Group derecognizes a financial liability when its contractual obligations are discharged, cancelled or expired.
(iii) Share Capital The Group issued common stocks and they are classified as equity. Incremental costs directly attributable to the issuance of common stocks are recognized as a deduction from equity, net of tax effects. Capital contributed in excess of par value upon issuance of common stocks is classified as share premium within equity.
(iv) Derivative financial instruments Derivatives are initially recognized at fair value. Subsequent to initial recognition, derivatives are measured at fair value, and changes therein are accounted for as described below. Hedge Accounting If necessary, the Group designates derivatives as hedging items to hedge the risk of changes in the fair value of assets, liabilities or firm commitments (a fair value hedge) and foreign currency risk of highly probable forecasted transactions or firm commitments (a cash flow hedge). On initial designation of the hedge, the Group’s management formally designates and documents the relationship between the hedging instrument(s) and hedged item(s), including the risk management objectives and strategy in undertaking the hedge transaction, together with the methods that will be used to assess the effectiveness of the hedging relationship, both at the inception of the hedge relationship as well as on an ongoing basis.
i) Fair value hedges Change in the fair value of a derivative hedging instrument designated as a fair value hedge and the hedged item is recognized in profit or loss, respectively. The gain or loss from remeasuring the hedging instrument at fair value and the gain or loss on the hedged item attributable to the hedged risk are recognized in profit or loss in the same line item of the statement of comprehensive income (loss). The Group discontinues fair value hedge accounting if it does not designate the derivative hedging instrument and the hedged item as the hedge relationship between them anymore; if the hedging instrument expires or is sold, terminated or exercised; or if the hedge no longer meets the criteria for hedge accounting.
ii) Cash flow hedges When a derivative designated as a cash flow hedging instrument meets the criteria of cash flow hedge accounting, the effective portion of changes in the fair value of the derivative is recognized in other comprehensive income and the ineffective portion of changes in the fair value of the derivative is recognized in profit or loss. The Group discontinues cash flow hedge accounting if it does not designate the derivative hedging instrument and the hedged item as the hedge relationship between them anymore; if the hedging instruments expires or is sold, terminated or exercised; or if the hedge no longer meets the criteria for hedge accounting.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The Group is applying cash flow hedge accounting by designating expected foreign currency denominated sales arising from forecast export transactions as hedging items and the derivative instruments related to forward exchange as hedging instruments. The effective portion of changes in the fair value of the derivative is recognized in equity and the amount accumulated in equity is reclassified to revenue in the same period which forecast sales occur. Embedded derivative Embedded derivatives are separated from the host contract and accounted for separately if the host contract is not a financial asset and certain criteria are met. Other derivative financial instruments Other derivative financial instruments are measured at fair value and changes of their fair value are recognized in profit or loss.
(g) Property, Plant and Equipment
(i)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income or other expenses.
(ii) Subsequent costs Subsequent expenditure on an item of property, plant and equipment is recognized as part of its cost only if it is probable that future economic benefits associated with the item will flow to the Group and the cost of the item can be measured reliably. The costs of the day-to-day
(iii) Depreciation Land is not depreciated and depreciation of other items of property, plant and equipment is recognized in profit or loss on a straight-line basis, reflecting the pattern in which the asset’s future economic benefits are expected to be consumed by the Group. The residual value of property, plant and equipment is zero. Estimated useful lives of the assets are as follows:
Estimated useful lives (years)
Buildings and structures 20 ~
Machinery 4, 5
Furniture and fixtures 4
Equipment, tools and vehicles 2, 4, 12
Right-of-use (*)
(*) The Group depreciates the right-of-use right-of-use Depreciation methods, useful lives and residual values are reviewed at each financial year-end
(h) Borrowing Costs The Group capitalizes borrowing costs, which includes interests and exchange differences arising from foreign currency borrowings to the extent that they are regarded as an adjustment to interest costs, directly attributable to the acquisition, construction or production of a qualifying asset as part of the cost of that asset. A qualifying asset is an asset that necessarily tak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he Group immediately recognizes other borrowing costs as an expense.
(i) Government Grants In case there is reasonable assurance that the Group will comply with the conditions attached to a government grant, the government grant is recognized as follows:
(i) Grants related to the purchase or construction of assets A government grant related to the purchase or construction of assets is deducted in calculating the carrying amount of the asset. The grant is recognized in profit or loss over the life of a depreciable asset as a reduced depreciation expense and cash related to grant received is presented in investing activities in the statement of cash flows.
(ii) Grants for compensating the Group’s expenses incurred A government grant that compensates the Group for expenses incurred is recognized in profit or loss as a deduction from relevant expenses on a systematic basis in the periods in which the expenses are recognized.
(iii) Other government grants A government grant that becomes receivable for the purpose of giving immediate financial support to the Group with no compensation for expenses or losses already incurred or no future related costs is recognized as income of the period in which it becomes receivable.
(j) Intangible Assets Intangible assets are initially measured at cost. Subsequently, intangible assets are measured at cost less accumulated amortization and accumulated impairment losses.
(i) Goodwill Goodwill arising from business combinations is recognized as the excess of the acquisition cost of a business over the net fair value of the identifiable assets acquired and liabilities assumed. Any deficit is a bargain purchase that is recognized in profit or loss. Goodwill is measured at cost less accumulated impairment losses.
(ii) Research and development Expenditure on research activities, undertaken with the prospect of gaining new scientific or technical knowledge and understanding, is recognized in profit or loss as incurred. Development activities involve a plan or design of the production of new or substantially improved products and processes. Development expenditure is capitalized as intangible assets only if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Group can demonstrate the usefulness of the intangible asset by existence of a market for the output of the intangible asset or the intangible asset itself if it is to be used internally),
• the availability of adequate technical, financial and other resources to complete the development and to use or sell the intangible asset, and
• its ability to measure reliably the expenditure attributable to the intangible asset during its development. Development projects are divided into research activities and development activities. Expenditures on research activities are recognized in profit or loss and qualifying development expenditures on development activities are capitalized. The expenditure capitalized includes the cost of materials, direct labor and overhead costs that are directly attributable to preparing the asset for its intended use, and borrowing costs on qualifying assets.
(iii) Other intangible assets Other intangible assets include intellectual property rights, software, customer relationships, technology, memberships and others.
(iv) Subsequent costs Subsequent expenditures are capitalized only when they increase the future economic benefits embodied in the specific intangible asset to whic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 Current Assets - Summary of Other Assets (Detail) - KRW (₩) ₩ in Millions</t>
        </is>
      </c>
      <c r="B1" s="2" t="inlineStr">
        <is>
          <t>Dec. 31, 2021</t>
        </is>
      </c>
      <c r="C1" s="2" t="inlineStr">
        <is>
          <t>Dec. 31, 2020</t>
        </is>
      </c>
    </row>
    <row r="2">
      <c r="A2" s="3" t="inlineStr">
        <is>
          <t>Current assets</t>
        </is>
      </c>
    </row>
    <row r="3">
      <c r="A3" s="4" t="inlineStr">
        <is>
          <t>Advanced payments</t>
        </is>
      </c>
      <c r="B3" s="6" t="n">
        <v>44907</v>
      </c>
      <c r="C3" s="6" t="n">
        <v>34808</v>
      </c>
    </row>
    <row r="4">
      <c r="A4" s="4" t="inlineStr">
        <is>
          <t>Prepaid expenses</t>
        </is>
      </c>
      <c r="B4" s="5" t="n">
        <v>67540</v>
      </c>
      <c r="C4" s="5" t="n">
        <v>63972</v>
      </c>
    </row>
    <row r="5">
      <c r="A5" s="4" t="inlineStr">
        <is>
          <t>Value added tax refundable</t>
        </is>
      </c>
      <c r="B5" s="5" t="n">
        <v>608476</v>
      </c>
      <c r="C5" s="5" t="n">
        <v>693623</v>
      </c>
    </row>
    <row r="6">
      <c r="A6" s="4" t="inlineStr">
        <is>
          <t>Right to recover returned goods</t>
        </is>
      </c>
      <c r="B6" s="5" t="n">
        <v>7440</v>
      </c>
      <c r="C6" s="5" t="n">
        <v>11063</v>
      </c>
    </row>
    <row r="7">
      <c r="A7" s="4" t="inlineStr">
        <is>
          <t>Total other current assets</t>
        </is>
      </c>
      <c r="B7" s="6" t="n">
        <v>728363</v>
      </c>
      <c r="C7" s="6" t="n">
        <v>8034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Assets - Summary of Other Financial Assets (Detail) - KRW (₩) ₩ in Millions</t>
        </is>
      </c>
      <c r="C1" s="2" t="inlineStr">
        <is>
          <t>Dec. 31, 2021</t>
        </is>
      </c>
      <c r="D1" s="2" t="inlineStr">
        <is>
          <t>Dec. 31, 2020</t>
        </is>
      </c>
    </row>
    <row r="2">
      <c r="A2" s="3" t="inlineStr">
        <is>
          <t>Current assets</t>
        </is>
      </c>
    </row>
    <row r="3">
      <c r="A3" s="4" t="inlineStr">
        <is>
          <t>Current financial assets at fair value through profit or loss</t>
        </is>
      </c>
      <c r="C3" s="6" t="n">
        <v>14314</v>
      </c>
      <c r="D3" s="6" t="n">
        <v>9252</v>
      </c>
    </row>
    <row r="4">
      <c r="A4" s="4" t="inlineStr">
        <is>
          <t>Current financial assets at amortised cost</t>
        </is>
      </c>
      <c r="C4" s="5" t="n">
        <v>52957</v>
      </c>
      <c r="D4" s="5" t="n">
        <v>43127</v>
      </c>
    </row>
    <row r="5">
      <c r="A5" s="4" t="inlineStr">
        <is>
          <t>Other current financial assets</t>
        </is>
      </c>
      <c r="C5" s="5" t="n">
        <v>68203</v>
      </c>
      <c r="D5" s="5" t="n">
        <v>52403</v>
      </c>
    </row>
    <row r="6">
      <c r="A6" s="3" t="inlineStr">
        <is>
          <t>Non-current assets</t>
        </is>
      </c>
    </row>
    <row r="7">
      <c r="A7" s="4" t="inlineStr">
        <is>
          <t>Financial asset at fair value through profit or loss</t>
        </is>
      </c>
      <c r="C7" s="5" t="n">
        <v>102861</v>
      </c>
      <c r="D7" s="5" t="n">
        <v>15711</v>
      </c>
    </row>
    <row r="8">
      <c r="A8" s="4" t="inlineStr">
        <is>
          <t>Non-current financial assets at amortised cost</t>
        </is>
      </c>
      <c r="C8" s="5" t="n">
        <v>53329</v>
      </c>
      <c r="D8" s="5" t="n">
        <v>52472</v>
      </c>
    </row>
    <row r="9">
      <c r="A9" s="4" t="inlineStr">
        <is>
          <t>Other non-current financial assets</t>
        </is>
      </c>
      <c r="C9" s="5" t="n">
        <v>156211</v>
      </c>
      <c r="D9" s="5" t="n">
        <v>68231</v>
      </c>
    </row>
    <row r="10">
      <c r="A10" s="4" t="inlineStr">
        <is>
          <t>Derivatives [member]</t>
        </is>
      </c>
    </row>
    <row r="11">
      <c r="A11" s="3" t="inlineStr">
        <is>
          <t>Current assets</t>
        </is>
      </c>
    </row>
    <row r="12">
      <c r="A12" s="4" t="inlineStr">
        <is>
          <t>Current financial assets at fair value through profit or loss</t>
        </is>
      </c>
      <c r="B12" s="4" t="inlineStr">
        <is>
          <t>[1]</t>
        </is>
      </c>
      <c r="C12" s="5" t="n">
        <v>12741</v>
      </c>
      <c r="D12" s="5" t="n">
        <v>9252</v>
      </c>
    </row>
    <row r="13">
      <c r="A13" s="3" t="inlineStr">
        <is>
          <t>Non-current assets</t>
        </is>
      </c>
    </row>
    <row r="14">
      <c r="A14" s="4" t="inlineStr">
        <is>
          <t>Financial asset at fair value through profit or loss</t>
        </is>
      </c>
      <c r="B14" s="4" t="inlineStr">
        <is>
          <t>[1]</t>
        </is>
      </c>
      <c r="C14" s="5" t="n">
        <v>52871</v>
      </c>
      <c r="D14" s="5" t="n">
        <v>111</v>
      </c>
    </row>
    <row r="15">
      <c r="A15" s="4" t="inlineStr">
        <is>
          <t>Derivatives [member] | Cash flow hedges [member]</t>
        </is>
      </c>
    </row>
    <row r="16">
      <c r="A16" s="3" t="inlineStr">
        <is>
          <t>Current assets</t>
        </is>
      </c>
    </row>
    <row r="17">
      <c r="A17" s="4" t="inlineStr">
        <is>
          <t>Current financial assets at fair value through profit or loss</t>
        </is>
      </c>
      <c r="B17" s="4" t="inlineStr">
        <is>
          <t>[2]</t>
        </is>
      </c>
      <c r="C17" s="5" t="n">
        <v>905</v>
      </c>
    </row>
    <row r="18">
      <c r="A18" s="4" t="inlineStr">
        <is>
          <t>Debt securities [member] | Government bonds [member]</t>
        </is>
      </c>
    </row>
    <row r="19">
      <c r="A19" s="3" t="inlineStr">
        <is>
          <t>Current assets</t>
        </is>
      </c>
    </row>
    <row r="20">
      <c r="A20" s="4" t="inlineStr">
        <is>
          <t>Current financial assets measured at fair Value through Other Comprehensive Income</t>
        </is>
      </c>
      <c r="C20" s="5" t="n">
        <v>27</v>
      </c>
      <c r="D20" s="5" t="n">
        <v>24</v>
      </c>
    </row>
    <row r="21">
      <c r="A21" s="3" t="inlineStr">
        <is>
          <t>Non-current assets</t>
        </is>
      </c>
    </row>
    <row r="22">
      <c r="A22" s="4" t="inlineStr">
        <is>
          <t>Non-current financial assets measured at fair value through other comprehensive income</t>
        </is>
      </c>
      <c r="C22" s="5" t="n">
        <v>21</v>
      </c>
      <c r="D22" s="5" t="n">
        <v>48</v>
      </c>
    </row>
    <row r="23">
      <c r="A23" s="4" t="inlineStr">
        <is>
          <t>Short term Loans And Receivables[member]</t>
        </is>
      </c>
    </row>
    <row r="24">
      <c r="A24" s="3" t="inlineStr">
        <is>
          <t>Current assets</t>
        </is>
      </c>
    </row>
    <row r="25">
      <c r="A25" s="4" t="inlineStr">
        <is>
          <t>Current financial assets at amortised cost</t>
        </is>
      </c>
      <c r="C25" s="5" t="n">
        <v>22518</v>
      </c>
      <c r="D25" s="5" t="n">
        <v>28491</v>
      </c>
    </row>
    <row r="26">
      <c r="A26" s="4" t="inlineStr">
        <is>
          <t>Equity securities [member]</t>
        </is>
      </c>
    </row>
    <row r="27">
      <c r="A27" s="3" t="inlineStr">
        <is>
          <t>Non-current assets</t>
        </is>
      </c>
    </row>
    <row r="28">
      <c r="A28" s="4" t="inlineStr">
        <is>
          <t>Financial asset at fair value through profit or loss</t>
        </is>
      </c>
      <c r="C28" s="5" t="n">
        <v>48805</v>
      </c>
      <c r="D28" s="5" t="n">
        <v>13223</v>
      </c>
    </row>
    <row r="29">
      <c r="A29" s="4" t="inlineStr">
        <is>
          <t>Convertible securities [member]</t>
        </is>
      </c>
    </row>
    <row r="30">
      <c r="A30" s="3" t="inlineStr">
        <is>
          <t>Current assets</t>
        </is>
      </c>
    </row>
    <row r="31">
      <c r="A31" s="4" t="inlineStr">
        <is>
          <t>Current financial assets at fair value through profit or loss</t>
        </is>
      </c>
      <c r="C31" s="5" t="n">
        <v>1573</v>
      </c>
    </row>
    <row r="32">
      <c r="A32" s="3" t="inlineStr">
        <is>
          <t>Non-current assets</t>
        </is>
      </c>
    </row>
    <row r="33">
      <c r="A33" s="4" t="inlineStr">
        <is>
          <t>Financial asset at fair value through profit or loss</t>
        </is>
      </c>
      <c r="C33" s="5" t="n">
        <v>1185</v>
      </c>
      <c r="D33" s="5" t="n">
        <v>2377</v>
      </c>
    </row>
    <row r="34">
      <c r="A34" s="4" t="inlineStr">
        <is>
          <t>Long term Loans And Receivables [member]</t>
        </is>
      </c>
    </row>
    <row r="35">
      <c r="A35" s="3" t="inlineStr">
        <is>
          <t>Non-current assets</t>
        </is>
      </c>
    </row>
    <row r="36">
      <c r="A36" s="4" t="inlineStr">
        <is>
          <t>Non-current financial assets at amortised cost</t>
        </is>
      </c>
      <c r="C36" s="5" t="n">
        <v>19939</v>
      </c>
      <c r="D36" s="5" t="n">
        <v>13899</v>
      </c>
    </row>
    <row r="37">
      <c r="A37" s="4" t="inlineStr">
        <is>
          <t>Deposits [member]</t>
        </is>
      </c>
    </row>
    <row r="38">
      <c r="A38" s="3" t="inlineStr">
        <is>
          <t>Current assets</t>
        </is>
      </c>
    </row>
    <row r="39">
      <c r="A39" s="4" t="inlineStr">
        <is>
          <t>Current financial assets at amortised cost</t>
        </is>
      </c>
      <c r="C39" s="5" t="n">
        <v>23581</v>
      </c>
      <c r="D39" s="5" t="n">
        <v>8696</v>
      </c>
    </row>
    <row r="40">
      <c r="A40" s="3" t="inlineStr">
        <is>
          <t>Non-current assets</t>
        </is>
      </c>
    </row>
    <row r="41">
      <c r="A41" s="4" t="inlineStr">
        <is>
          <t>Non-current financial assets at amortised cost</t>
        </is>
      </c>
      <c r="C41" s="5" t="n">
        <v>22039</v>
      </c>
      <c r="D41" s="5" t="n">
        <v>22251</v>
      </c>
    </row>
    <row r="42">
      <c r="A42" s="4" t="inlineStr">
        <is>
          <t>Lease receivables [member]</t>
        </is>
      </c>
    </row>
    <row r="43">
      <c r="A43" s="3" t="inlineStr">
        <is>
          <t>Current assets</t>
        </is>
      </c>
    </row>
    <row r="44">
      <c r="A44" s="4" t="inlineStr">
        <is>
          <t>Current financial assets at amortised cost</t>
        </is>
      </c>
      <c r="C44" s="5" t="n">
        <v>6858</v>
      </c>
      <c r="D44" s="5" t="n">
        <v>5940</v>
      </c>
    </row>
    <row r="45">
      <c r="A45" s="3" t="inlineStr">
        <is>
          <t>Non-current assets</t>
        </is>
      </c>
    </row>
    <row r="46">
      <c r="A46" s="4" t="inlineStr">
        <is>
          <t>Non-current financial assets at amortised cost</t>
        </is>
      </c>
      <c r="C46" s="6" t="n">
        <v>11351</v>
      </c>
      <c r="D46" s="6" t="n">
        <v>16322</v>
      </c>
    </row>
    <row r="47"/>
    <row r="48">
      <c r="A48" s="4" t="inlineStr">
        <is>
          <t>[1]</t>
        </is>
      </c>
      <c r="B48" s="4" t="inlineStr">
        <is>
          <t>Represents cross currency interest rate swap contracts and others entered into by the Group to hedge currency and interest rate risks with respect to foreign currency denominated borrowings and bonds. The contracts are not designated as hedging instruments.</t>
        </is>
      </c>
    </row>
    <row r="49">
      <c r="A49" s="4" t="inlineStr">
        <is>
          <t>[2]</t>
        </is>
      </c>
      <c r="B49" s="4" t="inlineStr">
        <is>
          <t>Represents forward exchange contracts entered into by the Group to hedge exchange rate risks with respect to forecast sales in foreign currency. The contracts are designated as hedging instruments.</t>
        </is>
      </c>
    </row>
  </sheetData>
  <mergeCells count="4">
    <mergeCell ref="A1:B1"/>
    <mergeCell ref="A47:C47"/>
    <mergeCell ref="B48:C48"/>
    <mergeCell ref="B49:C4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KRW (₩) ₩ in Millions</t>
        </is>
      </c>
      <c r="B1" s="2" t="inlineStr">
        <is>
          <t>Dec. 31, 2021</t>
        </is>
      </c>
      <c r="C1" s="2" t="inlineStr">
        <is>
          <t>Dec. 31, 2020</t>
        </is>
      </c>
    </row>
    <row r="2">
      <c r="A2" s="3" t="inlineStr">
        <is>
          <t>Classes of current inventories [abstract]</t>
        </is>
      </c>
    </row>
    <row r="3">
      <c r="A3" s="4" t="inlineStr">
        <is>
          <t>Finished goods</t>
        </is>
      </c>
      <c r="B3" s="6" t="n">
        <v>1180329</v>
      </c>
      <c r="C3" s="6" t="n">
        <v>785282</v>
      </c>
    </row>
    <row r="4">
      <c r="A4" s="4" t="inlineStr">
        <is>
          <t>Work-in-process</t>
        </is>
      </c>
      <c r="B4" s="5" t="n">
        <v>1202548</v>
      </c>
      <c r="C4" s="5" t="n">
        <v>733071</v>
      </c>
    </row>
    <row r="5">
      <c r="A5" s="4" t="inlineStr">
        <is>
          <t>Raw materials</t>
        </is>
      </c>
      <c r="B5" s="5" t="n">
        <v>786739</v>
      </c>
      <c r="C5" s="5" t="n">
        <v>491432</v>
      </c>
    </row>
    <row r="6">
      <c r="A6" s="4" t="inlineStr">
        <is>
          <t>Supplies</t>
        </is>
      </c>
      <c r="B6" s="5" t="n">
        <v>180759</v>
      </c>
      <c r="C6" s="5" t="n">
        <v>160871</v>
      </c>
    </row>
    <row r="7">
      <c r="A7" s="4" t="inlineStr">
        <is>
          <t>Inventories</t>
        </is>
      </c>
      <c r="B7" s="6" t="n">
        <v>3350375</v>
      </c>
      <c r="C7" s="6" t="n">
        <v>21706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Inventories Recognized as Cost of Sales and Inventory Write-downs Included in Cost of Sales (Detail) - KRW (₩) ₩ in Millions</t>
        </is>
      </c>
      <c r="B1" s="2" t="inlineStr">
        <is>
          <t>12 Months Ended</t>
        </is>
      </c>
    </row>
    <row r="2">
      <c r="B2" s="2" t="inlineStr">
        <is>
          <t>Dec. 31, 2021</t>
        </is>
      </c>
      <c r="C2" s="2" t="inlineStr">
        <is>
          <t>Dec. 31, 2020</t>
        </is>
      </c>
      <c r="D2" s="2" t="inlineStr">
        <is>
          <t>Dec. 31, 2019</t>
        </is>
      </c>
    </row>
    <row r="3">
      <c r="A3" s="3" t="inlineStr">
        <is>
          <t>Write-downs (reversals of write-downs) of inventories [abstract]</t>
        </is>
      </c>
    </row>
    <row r="4">
      <c r="A4" s="4" t="inlineStr">
        <is>
          <t>Inventories recognized as cost of sales</t>
        </is>
      </c>
      <c r="B4" s="6" t="n">
        <v>24572939</v>
      </c>
      <c r="C4" s="6" t="n">
        <v>21626339</v>
      </c>
      <c r="D4" s="6" t="n">
        <v>21607240</v>
      </c>
    </row>
    <row r="5">
      <c r="A5" s="4" t="inlineStr">
        <is>
          <t>Inventory write-downs</t>
        </is>
      </c>
      <c r="B5" s="6" t="n">
        <v>224576</v>
      </c>
      <c r="C5" s="6" t="n">
        <v>213932</v>
      </c>
      <c r="D5" s="6" t="n">
        <v>4728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Investments in Equity Accounted Investees - Summary of Associates (Detail) - KRW (₩) ₩ in Millions</t>
        </is>
      </c>
      <c r="B1" s="2" t="inlineStr">
        <is>
          <t>12 Months Ended</t>
        </is>
      </c>
    </row>
    <row r="2">
      <c r="B2" s="2" t="inlineStr">
        <is>
          <t>Dec. 31, 2021</t>
        </is>
      </c>
      <c r="C2" s="2" t="inlineStr">
        <is>
          <t>Dec. 31, 2020</t>
        </is>
      </c>
      <c r="D2" s="2" t="inlineStr">
        <is>
          <t>Dec. 31, 2019</t>
        </is>
      </c>
    </row>
    <row r="3">
      <c r="A3" s="3" t="inlineStr">
        <is>
          <t>Disclosure of associates and joint ventures [Line Items]</t>
        </is>
      </c>
    </row>
    <row r="4">
      <c r="A4" s="4" t="inlineStr">
        <is>
          <t>Fiscal year end</t>
        </is>
      </c>
      <c r="B4" s="4" t="inlineStr">
        <is>
          <t>--12-31</t>
        </is>
      </c>
    </row>
    <row r="5">
      <c r="A5" s="4" t="inlineStr">
        <is>
          <t>Carrying amount</t>
        </is>
      </c>
      <c r="B5" s="6" t="n">
        <v>126719</v>
      </c>
      <c r="C5" s="6" t="n">
        <v>114551</v>
      </c>
      <c r="D5" s="6" t="n">
        <v>109611</v>
      </c>
    </row>
    <row r="6">
      <c r="A6" s="4" t="inlineStr">
        <is>
          <t>Paju Electric Glass Co., Ltd. [member]</t>
        </is>
      </c>
    </row>
    <row r="7">
      <c r="A7" s="3" t="inlineStr">
        <is>
          <t>Disclosure of associates and joint ventures [Line Items]</t>
        </is>
      </c>
    </row>
    <row r="8">
      <c r="A8" s="4" t="inlineStr">
        <is>
          <t>Location</t>
        </is>
      </c>
      <c r="B8" s="4" t="inlineStr">
        <is>
          <t>Paju, South Korea</t>
        </is>
      </c>
    </row>
    <row r="9">
      <c r="A9" s="4" t="inlineStr">
        <is>
          <t>Fiscal year end</t>
        </is>
      </c>
      <c r="B9" s="4" t="inlineStr">
        <is>
          <t>--12-31</t>
        </is>
      </c>
    </row>
    <row r="10">
      <c r="A10" s="4" t="inlineStr">
        <is>
          <t>Date of incorporation</t>
        </is>
      </c>
      <c r="B10" s="4" t="inlineStr">
        <is>
          <t>2005-01</t>
        </is>
      </c>
    </row>
    <row r="11">
      <c r="A11" s="4" t="inlineStr">
        <is>
          <t>Business</t>
        </is>
      </c>
      <c r="B11" s="4" t="inlineStr">
        <is>
          <t>Manufacture glass for display</t>
        </is>
      </c>
    </row>
    <row r="12">
      <c r="A12" s="4" t="inlineStr">
        <is>
          <t>Percentage of ownership</t>
        </is>
      </c>
      <c r="B12" s="4" t="inlineStr">
        <is>
          <t>40.00%</t>
        </is>
      </c>
      <c r="C12" s="4" t="inlineStr">
        <is>
          <t>40.00%</t>
        </is>
      </c>
    </row>
    <row r="13">
      <c r="A13" s="4" t="inlineStr">
        <is>
          <t>Carrying amount</t>
        </is>
      </c>
      <c r="B13" s="6" t="n">
        <v>48398</v>
      </c>
      <c r="C13" s="6" t="n">
        <v>47262</v>
      </c>
      <c r="D13" s="6" t="n">
        <v>50697</v>
      </c>
    </row>
    <row r="14">
      <c r="A14" s="4" t="inlineStr">
        <is>
          <t>WooRee E&amp;L Co., Ltd. [member]</t>
        </is>
      </c>
    </row>
    <row r="15">
      <c r="A15" s="3" t="inlineStr">
        <is>
          <t>Disclosure of associates and joint ventures [Line Items]</t>
        </is>
      </c>
    </row>
    <row r="16">
      <c r="A16" s="4" t="inlineStr">
        <is>
          <t>Location</t>
        </is>
      </c>
      <c r="B16" s="4" t="inlineStr">
        <is>
          <t>Ansan, South Korea</t>
        </is>
      </c>
    </row>
    <row r="17">
      <c r="A17" s="4" t="inlineStr">
        <is>
          <t>Fiscal year end</t>
        </is>
      </c>
      <c r="B17" s="4" t="inlineStr">
        <is>
          <t>--12-31</t>
        </is>
      </c>
    </row>
    <row r="18">
      <c r="A18" s="4" t="inlineStr">
        <is>
          <t>Date of incorporation</t>
        </is>
      </c>
      <c r="B18" s="4" t="inlineStr">
        <is>
          <t>2008-06</t>
        </is>
      </c>
    </row>
    <row r="19">
      <c r="A19" s="4" t="inlineStr">
        <is>
          <t>Business</t>
        </is>
      </c>
      <c r="B19" s="4" t="inlineStr">
        <is>
          <t>Manufacture LED back light unit packages</t>
        </is>
      </c>
    </row>
    <row r="20">
      <c r="A20" s="4" t="inlineStr">
        <is>
          <t>Percentage of ownership</t>
        </is>
      </c>
      <c r="B20" s="4" t="inlineStr">
        <is>
          <t>13.00%</t>
        </is>
      </c>
      <c r="C20" s="4" t="inlineStr">
        <is>
          <t>14.00%</t>
        </is>
      </c>
    </row>
    <row r="21">
      <c r="A21" s="4" t="inlineStr">
        <is>
          <t>Carrying amount</t>
        </is>
      </c>
      <c r="B21" s="6" t="n">
        <v>11947</v>
      </c>
      <c r="C21" s="6" t="n">
        <v>10540</v>
      </c>
    </row>
    <row r="22">
      <c r="A22" s="4" t="inlineStr">
        <is>
          <t>YAS Co., Ltd. [member]</t>
        </is>
      </c>
    </row>
    <row r="23">
      <c r="A23" s="3" t="inlineStr">
        <is>
          <t>Disclosure of associates and joint ventures [Line Items]</t>
        </is>
      </c>
    </row>
    <row r="24">
      <c r="A24" s="4" t="inlineStr">
        <is>
          <t>Location</t>
        </is>
      </c>
      <c r="B24" s="4" t="inlineStr">
        <is>
          <t>Paju, South Korea</t>
        </is>
      </c>
    </row>
    <row r="25">
      <c r="A25" s="4" t="inlineStr">
        <is>
          <t>Fiscal year end</t>
        </is>
      </c>
      <c r="B25" s="4" t="inlineStr">
        <is>
          <t>--12-31</t>
        </is>
      </c>
    </row>
    <row r="26">
      <c r="A26" s="4" t="inlineStr">
        <is>
          <t>Date of incorporation</t>
        </is>
      </c>
      <c r="B26" s="4" t="inlineStr">
        <is>
          <t>2002-04</t>
        </is>
      </c>
    </row>
    <row r="27">
      <c r="A27" s="4" t="inlineStr">
        <is>
          <t>Business</t>
        </is>
      </c>
      <c r="B27" s="4" t="inlineStr">
        <is>
          <t>Develop and manufacture deposition equipment for OLEDs</t>
        </is>
      </c>
    </row>
    <row r="28">
      <c r="A28" s="4" t="inlineStr">
        <is>
          <t>Percentage of ownership</t>
        </is>
      </c>
      <c r="B28" s="4" t="inlineStr">
        <is>
          <t>15.00%</t>
        </is>
      </c>
      <c r="C28" s="4" t="inlineStr">
        <is>
          <t>15.00%</t>
        </is>
      </c>
    </row>
    <row r="29">
      <c r="A29" s="4" t="inlineStr">
        <is>
          <t>Carrying amount</t>
        </is>
      </c>
      <c r="B29" s="6" t="n">
        <v>27337</v>
      </c>
      <c r="C29" s="6" t="n">
        <v>24493</v>
      </c>
    </row>
    <row r="30">
      <c r="A30" s="4" t="inlineStr">
        <is>
          <t>AVATEC Co., Ltd. [member]</t>
        </is>
      </c>
    </row>
    <row r="31">
      <c r="A31" s="3" t="inlineStr">
        <is>
          <t>Disclosure of associates and joint ventures [Line Items]</t>
        </is>
      </c>
    </row>
    <row r="32">
      <c r="A32" s="4" t="inlineStr">
        <is>
          <t>Location</t>
        </is>
      </c>
      <c r="B32" s="4" t="inlineStr">
        <is>
          <t>Daegu, South Korea</t>
        </is>
      </c>
    </row>
    <row r="33">
      <c r="A33" s="4" t="inlineStr">
        <is>
          <t>Fiscal year end</t>
        </is>
      </c>
      <c r="B33" s="4" t="inlineStr">
        <is>
          <t>--12-31</t>
        </is>
      </c>
    </row>
    <row r="34">
      <c r="A34" s="4" t="inlineStr">
        <is>
          <t>Date of incorporation</t>
        </is>
      </c>
      <c r="B34" s="4" t="inlineStr">
        <is>
          <t>2000-08</t>
        </is>
      </c>
    </row>
    <row r="35">
      <c r="A35" s="4" t="inlineStr">
        <is>
          <t>Business</t>
        </is>
      </c>
      <c r="B35" s="4" t="inlineStr">
        <is>
          <t>Process and sell glass for display</t>
        </is>
      </c>
    </row>
    <row r="36">
      <c r="A36" s="4" t="inlineStr">
        <is>
          <t>Percentage of ownership</t>
        </is>
      </c>
      <c r="B36" s="4" t="inlineStr">
        <is>
          <t>15.00%</t>
        </is>
      </c>
      <c r="C36" s="4" t="inlineStr">
        <is>
          <t>14.00%</t>
        </is>
      </c>
    </row>
    <row r="37">
      <c r="A37" s="4" t="inlineStr">
        <is>
          <t>Carrying amount</t>
        </is>
      </c>
      <c r="B37" s="6" t="n">
        <v>20708</v>
      </c>
      <c r="C37" s="6" t="n">
        <v>20196</v>
      </c>
    </row>
    <row r="38">
      <c r="A38" s="4" t="inlineStr">
        <is>
          <t>Arctic Sentinel, Inc. (Fuhu, Inc.) [member]</t>
        </is>
      </c>
    </row>
    <row r="39">
      <c r="A39" s="3" t="inlineStr">
        <is>
          <t>Disclosure of associates and joint ventures [Line Items]</t>
        </is>
      </c>
    </row>
    <row r="40">
      <c r="A40" s="4" t="inlineStr">
        <is>
          <t>Location</t>
        </is>
      </c>
      <c r="B40" s="4" t="inlineStr">
        <is>
          <t>Los Angeles, U.S.A.</t>
        </is>
      </c>
    </row>
    <row r="41">
      <c r="A41" s="4" t="inlineStr">
        <is>
          <t>Fiscal year end</t>
        </is>
      </c>
      <c r="B41" s="4" t="inlineStr">
        <is>
          <t>--03-31</t>
        </is>
      </c>
    </row>
    <row r="42">
      <c r="A42" s="4" t="inlineStr">
        <is>
          <t>Date of incorporation</t>
        </is>
      </c>
      <c r="B42" s="4" t="inlineStr">
        <is>
          <t>2008-06</t>
        </is>
      </c>
    </row>
    <row r="43">
      <c r="A43" s="4" t="inlineStr">
        <is>
          <t>Business</t>
        </is>
      </c>
      <c r="B43" s="4" t="inlineStr">
        <is>
          <t>Develop and manufacture tablet for kids</t>
        </is>
      </c>
    </row>
    <row r="44">
      <c r="A44" s="4" t="inlineStr">
        <is>
          <t>Percentage of ownership</t>
        </is>
      </c>
      <c r="B44" s="4" t="inlineStr">
        <is>
          <t>10.00%</t>
        </is>
      </c>
      <c r="C44" s="4" t="inlineStr">
        <is>
          <t>10.00%</t>
        </is>
      </c>
    </row>
    <row r="45">
      <c r="A45" s="4" t="inlineStr">
        <is>
          <t>Carrying amount</t>
        </is>
      </c>
      <c r="B45" s="6" t="n">
        <v>0</v>
      </c>
      <c r="C45" s="6" t="n">
        <v>0</v>
      </c>
    </row>
    <row r="46">
      <c r="A46" s="4" t="inlineStr">
        <is>
          <t>Cynora GmbH [member]</t>
        </is>
      </c>
    </row>
    <row r="47">
      <c r="A47" s="3" t="inlineStr">
        <is>
          <t>Disclosure of associates and joint ventures [Line Items]</t>
        </is>
      </c>
    </row>
    <row r="48">
      <c r="A48" s="4" t="inlineStr">
        <is>
          <t>Location</t>
        </is>
      </c>
      <c r="B48" s="4" t="inlineStr">
        <is>
          <t>Bruchsal, Germany</t>
        </is>
      </c>
    </row>
    <row r="49">
      <c r="A49" s="4" t="inlineStr">
        <is>
          <t>Fiscal year end</t>
        </is>
      </c>
      <c r="B49" s="4" t="inlineStr">
        <is>
          <t>--12-31</t>
        </is>
      </c>
    </row>
    <row r="50">
      <c r="A50" s="4" t="inlineStr">
        <is>
          <t>Date of incorporation</t>
        </is>
      </c>
      <c r="B50" s="4" t="inlineStr">
        <is>
          <t>2003-03</t>
        </is>
      </c>
    </row>
    <row r="51">
      <c r="A51" s="4" t="inlineStr">
        <is>
          <t>Business</t>
        </is>
      </c>
      <c r="B51" s="4" t="inlineStr">
        <is>
          <t>Develop organic emitting materials for displays and lighting devices</t>
        </is>
      </c>
    </row>
    <row r="52">
      <c r="A52" s="4" t="inlineStr">
        <is>
          <t>Percentage of ownership</t>
        </is>
      </c>
      <c r="B52" s="4" t="inlineStr">
        <is>
          <t>11.00%</t>
        </is>
      </c>
      <c r="C52" s="4" t="inlineStr">
        <is>
          <t>12.00%</t>
        </is>
      </c>
    </row>
    <row r="53">
      <c r="A53" s="4" t="inlineStr">
        <is>
          <t>Carrying amount</t>
        </is>
      </c>
      <c r="B53" s="6" t="n">
        <v>0</v>
      </c>
      <c r="C53" s="6" t="n">
        <v>2609</v>
      </c>
    </row>
    <row r="54">
      <c r="A54" s="4" t="inlineStr">
        <is>
          <t>Material Science Co Ltd [member]</t>
        </is>
      </c>
    </row>
    <row r="55">
      <c r="A55" s="3" t="inlineStr">
        <is>
          <t>Disclosure of associates and joint ventures [Line Items]</t>
        </is>
      </c>
    </row>
    <row r="56">
      <c r="A56" s="4" t="inlineStr">
        <is>
          <t>Location</t>
        </is>
      </c>
      <c r="B56" s="4" t="inlineStr">
        <is>
          <t>Seoul, South Korea</t>
        </is>
      </c>
    </row>
    <row r="57">
      <c r="A57" s="4" t="inlineStr">
        <is>
          <t>Fiscal year end</t>
        </is>
      </c>
      <c r="B57" s="4" t="inlineStr">
        <is>
          <t>--12-31</t>
        </is>
      </c>
    </row>
    <row r="58">
      <c r="A58" s="4" t="inlineStr">
        <is>
          <t>Date of incorporation</t>
        </is>
      </c>
      <c r="B58" s="4" t="inlineStr">
        <is>
          <t>2014-01</t>
        </is>
      </c>
    </row>
    <row r="59">
      <c r="A59" s="4" t="inlineStr">
        <is>
          <t>Business</t>
        </is>
      </c>
      <c r="B59" s="4" t="inlineStr">
        <is>
          <t>Develop, manufacture, and sell materials for display</t>
        </is>
      </c>
    </row>
    <row r="60">
      <c r="A60" s="4" t="inlineStr">
        <is>
          <t>Percentage of ownership</t>
        </is>
      </c>
      <c r="B60" s="4" t="inlineStr">
        <is>
          <t>10.00%</t>
        </is>
      </c>
      <c r="C60" s="4" t="inlineStr">
        <is>
          <t>10.00%</t>
        </is>
      </c>
    </row>
    <row r="61">
      <c r="A61" s="4" t="inlineStr">
        <is>
          <t>Carrying amount</t>
        </is>
      </c>
      <c r="B61" s="6" t="n">
        <v>3679</v>
      </c>
      <c r="C61" s="6" t="n">
        <v>3791</v>
      </c>
    </row>
    <row r="62">
      <c r="A62" s="4" t="inlineStr">
        <is>
          <t>Nanosys Inc [member]</t>
        </is>
      </c>
    </row>
    <row r="63">
      <c r="A63" s="3" t="inlineStr">
        <is>
          <t>Disclosure of associates and joint ventures [Line Items]</t>
        </is>
      </c>
    </row>
    <row r="64">
      <c r="A64" s="4" t="inlineStr">
        <is>
          <t>Location</t>
        </is>
      </c>
      <c r="B64" s="4" t="inlineStr">
        <is>
          <t>Milpitas, U.S.A.</t>
        </is>
      </c>
    </row>
    <row r="65">
      <c r="A65" s="4" t="inlineStr">
        <is>
          <t>Fiscal year end</t>
        </is>
      </c>
      <c r="B65" s="4" t="inlineStr">
        <is>
          <t>--12-31</t>
        </is>
      </c>
    </row>
    <row r="66">
      <c r="A66" s="4" t="inlineStr">
        <is>
          <t>Date of incorporation</t>
        </is>
      </c>
      <c r="B66" s="4" t="inlineStr">
        <is>
          <t>2001-07</t>
        </is>
      </c>
    </row>
    <row r="67">
      <c r="A67" s="4" t="inlineStr">
        <is>
          <t>Business</t>
        </is>
      </c>
      <c r="B67" s="4" t="inlineStr">
        <is>
          <t>Develop, manufacture, and sell materials for display</t>
        </is>
      </c>
    </row>
    <row r="68">
      <c r="A68" s="4" t="inlineStr">
        <is>
          <t>Percentage of ownership</t>
        </is>
      </c>
      <c r="B68" s="4" t="inlineStr">
        <is>
          <t>4.00%</t>
        </is>
      </c>
      <c r="C68" s="4" t="inlineStr">
        <is>
          <t>3.00%</t>
        </is>
      </c>
    </row>
    <row r="69">
      <c r="A69" s="4" t="inlineStr">
        <is>
          <t>Carrying amount</t>
        </is>
      </c>
      <c r="B69" s="6" t="n">
        <v>14650</v>
      </c>
      <c r="C69" s="6" t="n">
        <v>56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Accounted Investees - Summary of Associates (Parenthetical) (Detail) - KRW (₩) ₩ in Millions</t>
        </is>
      </c>
      <c r="B1" s="2" t="inlineStr">
        <is>
          <t>12 Months Ended</t>
        </is>
      </c>
    </row>
    <row r="2">
      <c r="B2" s="2" t="inlineStr">
        <is>
          <t>Dec. 31, 2021</t>
        </is>
      </c>
      <c r="C2" s="2" t="inlineStr">
        <is>
          <t>Dec. 31, 2020</t>
        </is>
      </c>
    </row>
    <row r="3">
      <c r="A3" s="4" t="inlineStr">
        <is>
          <t>WooRee E&amp;L Co., Ltd. [member]</t>
        </is>
      </c>
    </row>
    <row r="4">
      <c r="A4" s="3" t="inlineStr">
        <is>
          <t>Disclosure of associates and joint ventures [Line Items]</t>
        </is>
      </c>
    </row>
    <row r="5">
      <c r="A5" s="4" t="inlineStr">
        <is>
          <t>Percentage of ownership</t>
        </is>
      </c>
      <c r="B5" s="4" t="inlineStr">
        <is>
          <t>13.00%</t>
        </is>
      </c>
      <c r="C5" s="4" t="inlineStr">
        <is>
          <t>14.00%</t>
        </is>
      </c>
    </row>
    <row r="6">
      <c r="A6" s="4" t="inlineStr">
        <is>
          <t>YAS Co., Ltd. [member]</t>
        </is>
      </c>
    </row>
    <row r="7">
      <c r="A7" s="3" t="inlineStr">
        <is>
          <t>Disclosure of associates and joint ventures [Line Items]</t>
        </is>
      </c>
    </row>
    <row r="8">
      <c r="A8" s="4" t="inlineStr">
        <is>
          <t>Percentage of ownership</t>
        </is>
      </c>
      <c r="B8" s="4" t="inlineStr">
        <is>
          <t>15.00%</t>
        </is>
      </c>
      <c r="C8" s="4" t="inlineStr">
        <is>
          <t>15.00%</t>
        </is>
      </c>
    </row>
    <row r="9">
      <c r="A9" s="4" t="inlineStr">
        <is>
          <t>AVATEC Co., Ltd. [member]</t>
        </is>
      </c>
    </row>
    <row r="10">
      <c r="A10" s="3" t="inlineStr">
        <is>
          <t>Disclosure of associates and joint ventures [Line Items]</t>
        </is>
      </c>
    </row>
    <row r="11">
      <c r="A11" s="4" t="inlineStr">
        <is>
          <t>Percentage of ownership</t>
        </is>
      </c>
      <c r="B11" s="4" t="inlineStr">
        <is>
          <t>15.00%</t>
        </is>
      </c>
      <c r="C11" s="4" t="inlineStr">
        <is>
          <t>14.00%</t>
        </is>
      </c>
    </row>
    <row r="12">
      <c r="A12" s="4" t="inlineStr">
        <is>
          <t>Arctic Sentinel, Inc. (Fuhu, Inc.) [member]</t>
        </is>
      </c>
    </row>
    <row r="13">
      <c r="A13" s="3" t="inlineStr">
        <is>
          <t>Disclosure of associates and joint ventures [Line Items]</t>
        </is>
      </c>
    </row>
    <row r="14">
      <c r="A14" s="4" t="inlineStr">
        <is>
          <t>Percentage of ownership</t>
        </is>
      </c>
      <c r="B14" s="4" t="inlineStr">
        <is>
          <t>10.00%</t>
        </is>
      </c>
      <c r="C14" s="4" t="inlineStr">
        <is>
          <t>10.00%</t>
        </is>
      </c>
    </row>
    <row r="15">
      <c r="A15" s="4" t="inlineStr">
        <is>
          <t>Cynora GmbH [member]</t>
        </is>
      </c>
    </row>
    <row r="16">
      <c r="A16" s="3" t="inlineStr">
        <is>
          <t>Disclosure of associates and joint ventures [Line Items]</t>
        </is>
      </c>
    </row>
    <row r="17">
      <c r="A17" s="4" t="inlineStr">
        <is>
          <t>Percentage of ownership</t>
        </is>
      </c>
      <c r="B17" s="4" t="inlineStr">
        <is>
          <t>11.00%</t>
        </is>
      </c>
      <c r="C17" s="4" t="inlineStr">
        <is>
          <t>12.00%</t>
        </is>
      </c>
    </row>
    <row r="18">
      <c r="A18" s="4" t="inlineStr">
        <is>
          <t>Impairment loss recognised in profit or loss</t>
        </is>
      </c>
      <c r="B18" s="6" t="n">
        <v>2609</v>
      </c>
    </row>
    <row r="19">
      <c r="A19" s="4" t="inlineStr">
        <is>
          <t>Material Science Co Ltd [member]</t>
        </is>
      </c>
    </row>
    <row r="20">
      <c r="A20" s="3" t="inlineStr">
        <is>
          <t>Disclosure of associates and joint ventures [Line Items]</t>
        </is>
      </c>
    </row>
    <row r="21">
      <c r="A21" s="4" t="inlineStr">
        <is>
          <t>Percentage of ownership</t>
        </is>
      </c>
      <c r="B21" s="4" t="inlineStr">
        <is>
          <t>10.00%</t>
        </is>
      </c>
      <c r="C21" s="4" t="inlineStr">
        <is>
          <t>10.00%</t>
        </is>
      </c>
    </row>
    <row r="22">
      <c r="A22" s="4" t="inlineStr">
        <is>
          <t>Reversal of impairment loss recognised in profit or loss</t>
        </is>
      </c>
      <c r="B22" s="6" t="n">
        <v>636</v>
      </c>
    </row>
    <row r="23">
      <c r="A23" s="4" t="inlineStr">
        <is>
          <t>Nanosys Inc [member]</t>
        </is>
      </c>
    </row>
    <row r="24">
      <c r="A24" s="3" t="inlineStr">
        <is>
          <t>Disclosure of associates and joint ventures [Line Items]</t>
        </is>
      </c>
    </row>
    <row r="25">
      <c r="A25" s="4" t="inlineStr">
        <is>
          <t>Percentage of ownership</t>
        </is>
      </c>
      <c r="B25" s="4" t="inlineStr">
        <is>
          <t>4.00%</t>
        </is>
      </c>
      <c r="C25" s="4" t="inlineStr">
        <is>
          <t>3.00%</t>
        </is>
      </c>
    </row>
    <row r="26">
      <c r="A26" s="4" t="inlineStr">
        <is>
          <t>Reversal of impairment loss recognised in profit or loss</t>
        </is>
      </c>
      <c r="B26" s="6" t="n">
        <v>4065</v>
      </c>
    </row>
    <row r="27">
      <c r="A27" s="4" t="inlineStr">
        <is>
          <t>Entity that has significant influence over the controlling company [member] | Top of range [member] | WooRee E&amp;L Co., Ltd. [member]</t>
        </is>
      </c>
    </row>
    <row r="28">
      <c r="A28" s="3" t="inlineStr">
        <is>
          <t>Disclosure of associates and joint ventures [Line Items]</t>
        </is>
      </c>
    </row>
    <row r="29">
      <c r="A29" s="4" t="inlineStr">
        <is>
          <t>Percentage of ownership</t>
        </is>
      </c>
      <c r="B29" s="4" t="inlineStr">
        <is>
          <t>20.00%</t>
        </is>
      </c>
    </row>
    <row r="30">
      <c r="A30" s="4" t="inlineStr">
        <is>
          <t>Entity that has significant influence over the controlling company [member] | Top of range [member] | YAS Co., Ltd. [member]</t>
        </is>
      </c>
    </row>
    <row r="31">
      <c r="A31" s="3" t="inlineStr">
        <is>
          <t>Disclosure of associates and joint ventures [Line Items]</t>
        </is>
      </c>
    </row>
    <row r="32">
      <c r="A32" s="4" t="inlineStr">
        <is>
          <t>Percentage of ownership</t>
        </is>
      </c>
      <c r="B32" s="4" t="inlineStr">
        <is>
          <t>20.00%</t>
        </is>
      </c>
    </row>
    <row r="33">
      <c r="A33" s="4" t="inlineStr">
        <is>
          <t>Entity that has significant influence over the controlling company [member] | Top of range [member] | AVATEC Co., Ltd. [member]</t>
        </is>
      </c>
    </row>
    <row r="34">
      <c r="A34" s="3" t="inlineStr">
        <is>
          <t>Disclosure of associates and joint ventures [Line Items]</t>
        </is>
      </c>
    </row>
    <row r="35">
      <c r="A35" s="4" t="inlineStr">
        <is>
          <t>Percentage of ownership</t>
        </is>
      </c>
      <c r="B35" s="4" t="inlineStr">
        <is>
          <t>20.00%</t>
        </is>
      </c>
    </row>
    <row r="36">
      <c r="A36" s="4" t="inlineStr">
        <is>
          <t>Entity that has significant influence over the controlling company [member] | Top of range [member] | Arctic Sentinel, Inc. (Fuhu, Inc.) [member]</t>
        </is>
      </c>
    </row>
    <row r="37">
      <c r="A37" s="3" t="inlineStr">
        <is>
          <t>Disclosure of associates and joint ventures [Line Items]</t>
        </is>
      </c>
    </row>
    <row r="38">
      <c r="A38" s="4" t="inlineStr">
        <is>
          <t>Percentage of ownership</t>
        </is>
      </c>
      <c r="B38" s="4" t="inlineStr">
        <is>
          <t>20.00%</t>
        </is>
      </c>
    </row>
    <row r="39">
      <c r="A39" s="4" t="inlineStr">
        <is>
          <t>Entity that has significant influence over the controlling company [member] | Top of range [member] | Cynora GmbH [member]</t>
        </is>
      </c>
    </row>
    <row r="40">
      <c r="A40" s="3" t="inlineStr">
        <is>
          <t>Disclosure of associates and joint ventures [Line Items]</t>
        </is>
      </c>
    </row>
    <row r="41">
      <c r="A41" s="4" t="inlineStr">
        <is>
          <t>Percentage of ownership</t>
        </is>
      </c>
      <c r="B41" s="4" t="inlineStr">
        <is>
          <t>20.00%</t>
        </is>
      </c>
    </row>
    <row r="42">
      <c r="A42" s="4" t="inlineStr">
        <is>
          <t>Entity that has significant influence over the controlling company [member] | Top of range [member] | Material Science Co Ltd [member]</t>
        </is>
      </c>
    </row>
    <row r="43">
      <c r="A43" s="3" t="inlineStr">
        <is>
          <t>Disclosure of associates and joint ventures [Line Items]</t>
        </is>
      </c>
    </row>
    <row r="44">
      <c r="A44" s="4" t="inlineStr">
        <is>
          <t>Percentage of ownership</t>
        </is>
      </c>
      <c r="B44" s="4" t="inlineStr">
        <is>
          <t>20.00%</t>
        </is>
      </c>
    </row>
    <row r="45">
      <c r="A45" s="4" t="inlineStr">
        <is>
          <t>Entity that has significant influence over the controlling company [member] | Top of range [member] | Nanosys Inc [member]</t>
        </is>
      </c>
    </row>
    <row r="46">
      <c r="A46" s="3" t="inlineStr">
        <is>
          <t>Disclosure of associates and joint ventures [Line Items]</t>
        </is>
      </c>
    </row>
    <row r="47">
      <c r="A47" s="4" t="inlineStr">
        <is>
          <t>Percentage of ownership</t>
        </is>
      </c>
      <c r="B47" s="4" t="inlineStr">
        <is>
          <t>2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Additional Information (Detail) - KRW (₩) ₩ in Millions</t>
        </is>
      </c>
      <c r="B1" s="2" t="inlineStr">
        <is>
          <t>12 Months Ended</t>
        </is>
      </c>
    </row>
    <row r="2">
      <c r="B2" s="2" t="inlineStr">
        <is>
          <t>Dec. 31, 2021</t>
        </is>
      </c>
      <c r="C2" s="2" t="inlineStr">
        <is>
          <t>Dec. 31, 2020</t>
        </is>
      </c>
      <c r="D2" s="2" t="inlineStr">
        <is>
          <t>Dec. 31, 2019</t>
        </is>
      </c>
    </row>
    <row r="3">
      <c r="A3" s="3" t="inlineStr">
        <is>
          <t>Disclosure of associates and joint ventures [Line Items]</t>
        </is>
      </c>
    </row>
    <row r="4">
      <c r="A4" s="4" t="inlineStr">
        <is>
          <t>Dividends received from a joint venture and equity method investees</t>
        </is>
      </c>
      <c r="B4" s="6" t="n">
        <v>4068</v>
      </c>
      <c r="C4" s="6" t="n">
        <v>8239</v>
      </c>
      <c r="D4" s="6" t="n">
        <v>7502</v>
      </c>
    </row>
    <row r="5">
      <c r="A5" s="4" t="inlineStr">
        <is>
          <t>WooRee E&amp;L Co., Ltd. [member]</t>
        </is>
      </c>
    </row>
    <row r="6">
      <c r="A6" s="3" t="inlineStr">
        <is>
          <t>Disclosure of associates and joint ventures [Line Items]</t>
        </is>
      </c>
    </row>
    <row r="7">
      <c r="A7" s="4" t="inlineStr">
        <is>
          <t>Market value for Controlling Company's investments</t>
        </is>
      </c>
      <c r="B7" s="5" t="n">
        <v>11424</v>
      </c>
    </row>
    <row r="8">
      <c r="A8" s="4" t="inlineStr">
        <is>
          <t>YAS Co., Ltd. [member]</t>
        </is>
      </c>
    </row>
    <row r="9">
      <c r="A9" s="3" t="inlineStr">
        <is>
          <t>Disclosure of associates and joint ventures [Line Items]</t>
        </is>
      </c>
    </row>
    <row r="10">
      <c r="A10" s="4" t="inlineStr">
        <is>
          <t>Market value for Controlling Company's investments</t>
        </is>
      </c>
      <c r="B10" s="5" t="n">
        <v>32600</v>
      </c>
    </row>
    <row r="11">
      <c r="A11" s="4" t="inlineStr">
        <is>
          <t>AVATEC Co., Ltd. [member]</t>
        </is>
      </c>
    </row>
    <row r="12">
      <c r="A12" s="3" t="inlineStr">
        <is>
          <t>Disclosure of associates and joint ventures [Line Items]</t>
        </is>
      </c>
    </row>
    <row r="13">
      <c r="A13" s="4" t="inlineStr">
        <is>
          <t>Market value for Controlling Company's investments</t>
        </is>
      </c>
      <c r="B13" s="6" t="n">
        <v>40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Summary of Financial Information of Significant Associate (Detail) - KRW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Total assets</t>
        </is>
      </c>
      <c r="B4" s="6" t="n">
        <v>38154515</v>
      </c>
      <c r="C4" s="6" t="n">
        <v>35066012</v>
      </c>
    </row>
    <row r="5">
      <c r="A5" s="4" t="inlineStr">
        <is>
          <t>Current assets</t>
        </is>
      </c>
      <c r="B5" s="5" t="n">
        <v>13187067</v>
      </c>
      <c r="C5" s="5" t="n">
        <v>11099470</v>
      </c>
    </row>
    <row r="6">
      <c r="A6" s="4" t="inlineStr">
        <is>
          <t>Non-current assets</t>
        </is>
      </c>
      <c r="B6" s="5" t="n">
        <v>24967448</v>
      </c>
      <c r="C6" s="5" t="n">
        <v>23966542</v>
      </c>
    </row>
    <row r="7">
      <c r="A7" s="4" t="inlineStr">
        <is>
          <t>Total liabilities</t>
        </is>
      </c>
      <c r="B7" s="5" t="n">
        <v>23392014</v>
      </c>
      <c r="C7" s="5" t="n">
        <v>22334584</v>
      </c>
    </row>
    <row r="8">
      <c r="A8" s="4" t="inlineStr">
        <is>
          <t>Current liabilities</t>
        </is>
      </c>
      <c r="B8" s="5" t="n">
        <v>13994817</v>
      </c>
      <c r="C8" s="5" t="n">
        <v>11006948</v>
      </c>
    </row>
    <row r="9">
      <c r="A9" s="4" t="inlineStr">
        <is>
          <t>Non-current liabilities</t>
        </is>
      </c>
      <c r="B9" s="5" t="n">
        <v>9397197</v>
      </c>
      <c r="C9" s="5" t="n">
        <v>11327636</v>
      </c>
    </row>
    <row r="10">
      <c r="A10" s="4" t="inlineStr">
        <is>
          <t>Revenue</t>
        </is>
      </c>
      <c r="B10" s="5" t="n">
        <v>29878043</v>
      </c>
      <c r="C10" s="5" t="n">
        <v>24261561</v>
      </c>
      <c r="D10" s="6" t="n">
        <v>23475567</v>
      </c>
    </row>
    <row r="11">
      <c r="A11" s="4" t="inlineStr">
        <is>
          <t>Profit for the year</t>
        </is>
      </c>
      <c r="B11" s="5" t="n">
        <v>1333544</v>
      </c>
      <c r="C11" s="5" t="n">
        <v>-76147</v>
      </c>
      <c r="D11" s="5" t="n">
        <v>-2872078</v>
      </c>
    </row>
    <row r="12">
      <c r="A12" s="4" t="inlineStr">
        <is>
          <t>Other comprehensive income (loss)</t>
        </is>
      </c>
      <c r="B12" s="5" t="n">
        <v>701612</v>
      </c>
      <c r="C12" s="5" t="n">
        <v>158414</v>
      </c>
      <c r="D12" s="5" t="n">
        <v>204258</v>
      </c>
    </row>
    <row r="13">
      <c r="A13" s="4" t="inlineStr">
        <is>
          <t>Total comprehensive income (loss) for the year (Restated)</t>
        </is>
      </c>
      <c r="B13" s="5" t="n">
        <v>2035156</v>
      </c>
      <c r="C13" s="5" t="n">
        <v>82267</v>
      </c>
      <c r="D13" s="5" t="n">
        <v>-2667820</v>
      </c>
    </row>
    <row r="14">
      <c r="A14" s="4" t="inlineStr">
        <is>
          <t>Paju Electric Glass Co., Ltd. [member]</t>
        </is>
      </c>
    </row>
    <row r="15">
      <c r="A15" s="3" t="inlineStr">
        <is>
          <t>Disclosure of associates [Line Items]</t>
        </is>
      </c>
    </row>
    <row r="16">
      <c r="A16" s="4" t="inlineStr">
        <is>
          <t>Total assets</t>
        </is>
      </c>
      <c r="B16" s="5" t="n">
        <v>227616</v>
      </c>
      <c r="C16" s="5" t="n">
        <v>204880</v>
      </c>
    </row>
    <row r="17">
      <c r="A17" s="4" t="inlineStr">
        <is>
          <t>Current assets</t>
        </is>
      </c>
      <c r="B17" s="5" t="n">
        <v>175730</v>
      </c>
      <c r="C17" s="5" t="n">
        <v>143086</v>
      </c>
    </row>
    <row r="18">
      <c r="A18" s="4" t="inlineStr">
        <is>
          <t>Non-current assets</t>
        </is>
      </c>
      <c r="B18" s="5" t="n">
        <v>51886</v>
      </c>
      <c r="C18" s="5" t="n">
        <v>61794</v>
      </c>
    </row>
    <row r="19">
      <c r="A19" s="4" t="inlineStr">
        <is>
          <t>Total liabilities</t>
        </is>
      </c>
      <c r="B19" s="5" t="n">
        <v>105023</v>
      </c>
      <c r="C19" s="5" t="n">
        <v>85224</v>
      </c>
    </row>
    <row r="20">
      <c r="A20" s="4" t="inlineStr">
        <is>
          <t>Current liabilities</t>
        </is>
      </c>
      <c r="B20" s="5" t="n">
        <v>93561</v>
      </c>
      <c r="C20" s="5" t="n">
        <v>64921</v>
      </c>
    </row>
    <row r="21">
      <c r="A21" s="4" t="inlineStr">
        <is>
          <t>Non-current liabilities</t>
        </is>
      </c>
      <c r="B21" s="5" t="n">
        <v>11462</v>
      </c>
      <c r="C21" s="5" t="n">
        <v>20303</v>
      </c>
    </row>
    <row r="22">
      <c r="A22" s="4" t="inlineStr">
        <is>
          <t>Revenue</t>
        </is>
      </c>
      <c r="B22" s="5" t="n">
        <v>425516</v>
      </c>
      <c r="C22" s="5" t="n">
        <v>307756</v>
      </c>
      <c r="D22" s="5" t="n">
        <v>346434</v>
      </c>
    </row>
    <row r="23">
      <c r="A23" s="4" t="inlineStr">
        <is>
          <t>Profit for the year</t>
        </is>
      </c>
      <c r="B23" s="5" t="n">
        <v>13364</v>
      </c>
      <c r="C23" s="5" t="n">
        <v>9615</v>
      </c>
      <c r="D23" s="5" t="n">
        <v>13672</v>
      </c>
    </row>
    <row r="24">
      <c r="A24" s="4" t="inlineStr">
        <is>
          <t>Other comprehensive income (loss)</t>
        </is>
      </c>
      <c r="B24" s="5" t="n">
        <v>-1258</v>
      </c>
      <c r="C24" s="5" t="n">
        <v>-409</v>
      </c>
      <c r="D24" s="5" t="n">
        <v>9933</v>
      </c>
    </row>
    <row r="25">
      <c r="A25" s="4" t="inlineStr">
        <is>
          <t>Total comprehensive income (loss) for the year (Restated)</t>
        </is>
      </c>
      <c r="B25" s="6" t="n">
        <v>12106</v>
      </c>
      <c r="C25" s="6" t="n">
        <v>9206</v>
      </c>
      <c r="D25" s="6" t="n">
        <v>236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Reconciliation from Financial Information of Significant Associate to its Carrying Value in Consolidated Financial Statements (Detail) - KRW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Book value</t>
        </is>
      </c>
      <c r="B4" s="6" t="n">
        <v>126719</v>
      </c>
      <c r="C4" s="6" t="n">
        <v>114551</v>
      </c>
      <c r="D4" s="6" t="n">
        <v>109611</v>
      </c>
    </row>
    <row r="5">
      <c r="A5" s="4" t="inlineStr">
        <is>
          <t>Paju Electric Glass Co., Ltd. [member]</t>
        </is>
      </c>
    </row>
    <row r="6">
      <c r="A6" s="3" t="inlineStr">
        <is>
          <t>Disclosure of associates [Line Items]</t>
        </is>
      </c>
    </row>
    <row r="7">
      <c r="A7" s="4" t="inlineStr">
        <is>
          <t>Net asset</t>
        </is>
      </c>
      <c r="B7" s="6" t="n">
        <v>122593</v>
      </c>
      <c r="C7" s="6" t="n">
        <v>119656</v>
      </c>
    </row>
    <row r="8">
      <c r="A8" s="4" t="inlineStr">
        <is>
          <t>Ownership interest</t>
        </is>
      </c>
      <c r="B8" s="4" t="inlineStr">
        <is>
          <t>40.00%</t>
        </is>
      </c>
      <c r="C8" s="4" t="inlineStr">
        <is>
          <t>40.00%</t>
        </is>
      </c>
    </row>
    <row r="9">
      <c r="A9" s="4" t="inlineStr">
        <is>
          <t>Net asset (applying ownership interest)</t>
        </is>
      </c>
      <c r="B9" s="6" t="n">
        <v>49037</v>
      </c>
      <c r="C9" s="6" t="n">
        <v>47862</v>
      </c>
    </row>
    <row r="10">
      <c r="A10" s="4" t="inlineStr">
        <is>
          <t>Goodwill</t>
        </is>
      </c>
      <c r="B10" s="5" t="n">
        <v>0</v>
      </c>
      <c r="C10" s="5" t="n">
        <v>0</v>
      </c>
    </row>
    <row r="11">
      <c r="A11" s="4" t="inlineStr">
        <is>
          <t>Intra-group transaction</t>
        </is>
      </c>
      <c r="B11" s="5" t="n">
        <v>-639</v>
      </c>
      <c r="C11" s="5" t="n">
        <v>-600</v>
      </c>
    </row>
    <row r="12">
      <c r="A12" s="4" t="inlineStr">
        <is>
          <t>Impairment loss</t>
        </is>
      </c>
      <c r="B12" s="5" t="n">
        <v>0</v>
      </c>
      <c r="C12" s="5" t="n">
        <v>0</v>
      </c>
    </row>
    <row r="13">
      <c r="A13" s="4" t="inlineStr">
        <is>
          <t>Book value</t>
        </is>
      </c>
      <c r="B13" s="6" t="n">
        <v>48398</v>
      </c>
      <c r="C13" s="6" t="n">
        <v>47262</v>
      </c>
      <c r="D13" s="6" t="n">
        <v>5069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Summary of Financial Information of Other Associates, in Aggregate (Detail) - KRW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Book value</t>
        </is>
      </c>
      <c r="B4" s="6" t="n">
        <v>126719</v>
      </c>
      <c r="C4" s="6" t="n">
        <v>114551</v>
      </c>
      <c r="D4" s="6" t="n">
        <v>109611</v>
      </c>
    </row>
    <row r="5">
      <c r="A5" s="4" t="inlineStr">
        <is>
          <t>Profit (loss) for the year</t>
        </is>
      </c>
      <c r="B5" s="5" t="n">
        <v>1333544</v>
      </c>
      <c r="C5" s="5" t="n">
        <v>-76147</v>
      </c>
      <c r="D5" s="5" t="n">
        <v>-2872078</v>
      </c>
    </row>
    <row r="6">
      <c r="A6" s="4" t="inlineStr">
        <is>
          <t>Other comprehensive income (loss)</t>
        </is>
      </c>
      <c r="B6" s="5" t="n">
        <v>701612</v>
      </c>
      <c r="C6" s="5" t="n">
        <v>158414</v>
      </c>
      <c r="D6" s="5" t="n">
        <v>204258</v>
      </c>
    </row>
    <row r="7">
      <c r="A7" s="4" t="inlineStr">
        <is>
          <t>Total comprehensive income (loss) for the year (Restated)</t>
        </is>
      </c>
      <c r="B7" s="5" t="n">
        <v>2035156</v>
      </c>
      <c r="C7" s="5" t="n">
        <v>82267</v>
      </c>
      <c r="D7" s="5" t="n">
        <v>-2667820</v>
      </c>
    </row>
    <row r="8">
      <c r="A8" s="4" t="inlineStr">
        <is>
          <t>Other associates [member]</t>
        </is>
      </c>
    </row>
    <row r="9">
      <c r="A9" s="3" t="inlineStr">
        <is>
          <t>Disclosure of associates [Line Items]</t>
        </is>
      </c>
    </row>
    <row r="10">
      <c r="A10" s="4" t="inlineStr">
        <is>
          <t>Book value</t>
        </is>
      </c>
      <c r="B10" s="5" t="n">
        <v>78321</v>
      </c>
      <c r="C10" s="5" t="n">
        <v>67289</v>
      </c>
      <c r="D10" s="6" t="n">
        <v>58914</v>
      </c>
    </row>
    <row r="11">
      <c r="A11" s="4" t="inlineStr">
        <is>
          <t>Profit (loss) for the year</t>
        </is>
      </c>
      <c r="B11" s="5" t="n">
        <v>2473</v>
      </c>
      <c r="C11" s="5" t="n">
        <v>8510</v>
      </c>
    </row>
    <row r="12">
      <c r="A12" s="4" t="inlineStr">
        <is>
          <t>Other comprehensive income (loss)</t>
        </is>
      </c>
      <c r="B12" s="5" t="n">
        <v>6867</v>
      </c>
      <c r="C12" s="5" t="n">
        <v>-7</v>
      </c>
    </row>
    <row r="13">
      <c r="A13" s="4" t="inlineStr">
        <is>
          <t>Total comprehensive income (loss) for the year (Restated)</t>
        </is>
      </c>
      <c r="B13" s="6" t="n">
        <v>9340</v>
      </c>
      <c r="C13" s="6" t="n">
        <v>85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 and Deposits in Banks</t>
        </is>
      </c>
      <c r="B1" s="2" t="inlineStr">
        <is>
          <t>12 Months Ended</t>
        </is>
      </c>
    </row>
    <row r="2">
      <c r="B2" s="2" t="inlineStr">
        <is>
          <t>Dec. 31, 2021</t>
        </is>
      </c>
    </row>
    <row r="3">
      <c r="A3" s="3" t="inlineStr">
        <is>
          <t>Text block [abstract]</t>
        </is>
      </c>
    </row>
    <row r="4">
      <c r="A4" s="4" t="inlineStr">
        <is>
          <t>Cash and Cash Equivalents and Deposits in Banks</t>
        </is>
      </c>
      <c r="B4" s="4" t="inlineStr">
        <is>
          <t>4. Cash and Cash Equivalents and Deposits in Banks Cash and cash equivalents and deposits in banks as of December 31, 2020 and December 31, 2021 are as follows:
( In millions of won )
December 31, 2020 December 31, 2021
Current assets
Cash and cash equivalents
Cash W 156 1,122
Demand deposits 4,217,943 3,540,475
W 4,218,099 3,541,597
Deposits in banks
Time deposits W 1,800 2,600
Restricted deposits(*) 76,852 740,705
W 78,652 743,305
Non-current
Deposits in banks
Restricted deposits(*) W 11 11
(*) Includes funds deposited under agreements on mutually beneficial cooperation to aid LG Group companies’ suppliers, restricted deposits pledged to enforce the Group’s investment plans upon the receipt of grants from Gumi city and Gyeongsangbuk-d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Changes in Investments in Associates and a Joint Venture Accounted for Using The Equity Method (Detail) - KRW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Beginning balance</t>
        </is>
      </c>
      <c r="B4" s="6" t="n">
        <v>114551</v>
      </c>
      <c r="C4" s="6" t="n">
        <v>109611</v>
      </c>
    </row>
    <row r="5">
      <c r="A5" s="4" t="inlineStr">
        <is>
          <t>Dividends received</t>
        </is>
      </c>
      <c r="B5" s="5" t="n">
        <v>-4068</v>
      </c>
      <c r="C5" s="5" t="n">
        <v>-8239</v>
      </c>
      <c r="D5" s="6" t="n">
        <v>-7502</v>
      </c>
    </row>
    <row r="6">
      <c r="A6" s="4" t="inlineStr">
        <is>
          <t>Equity income on investments</t>
        </is>
      </c>
      <c r="B6" s="5" t="n">
        <v>7780</v>
      </c>
      <c r="C6" s="5" t="n">
        <v>12545</v>
      </c>
      <c r="D6" s="5" t="n">
        <v>12147</v>
      </c>
    </row>
    <row r="7">
      <c r="A7" s="4" t="inlineStr">
        <is>
          <t>Other comprehensive income (loss)</t>
        </is>
      </c>
      <c r="B7" s="5" t="n">
        <v>6364</v>
      </c>
      <c r="C7" s="5" t="n">
        <v>-171</v>
      </c>
    </row>
    <row r="8">
      <c r="A8" s="4" t="inlineStr">
        <is>
          <t>Other gain (loss)</t>
        </is>
      </c>
      <c r="B8" s="5" t="n">
        <v>2092</v>
      </c>
      <c r="C8" s="5" t="n">
        <v>805</v>
      </c>
    </row>
    <row r="9">
      <c r="A9" s="4" t="inlineStr">
        <is>
          <t>Ending balance</t>
        </is>
      </c>
      <c r="B9" s="5" t="n">
        <v>126719</v>
      </c>
      <c r="C9" s="5" t="n">
        <v>114551</v>
      </c>
      <c r="D9" s="5" t="n">
        <v>109611</v>
      </c>
    </row>
    <row r="10">
      <c r="A10" s="4" t="inlineStr">
        <is>
          <t>Paju Electric Glass Co., Ltd. [member]</t>
        </is>
      </c>
    </row>
    <row r="11">
      <c r="A11" s="3" t="inlineStr">
        <is>
          <t>Disclosure of associates [Line Items]</t>
        </is>
      </c>
    </row>
    <row r="12">
      <c r="A12" s="4" t="inlineStr">
        <is>
          <t>Beginning balance</t>
        </is>
      </c>
      <c r="B12" s="5" t="n">
        <v>47262</v>
      </c>
      <c r="C12" s="5" t="n">
        <v>50697</v>
      </c>
    </row>
    <row r="13">
      <c r="A13" s="4" t="inlineStr">
        <is>
          <t>Dividends received</t>
        </is>
      </c>
      <c r="B13" s="5" t="n">
        <v>-3668</v>
      </c>
      <c r="C13" s="5" t="n">
        <v>-7739</v>
      </c>
    </row>
    <row r="14">
      <c r="A14" s="4" t="inlineStr">
        <is>
          <t>Equity income on investments</t>
        </is>
      </c>
      <c r="B14" s="5" t="n">
        <v>5307</v>
      </c>
      <c r="C14" s="5" t="n">
        <v>4035</v>
      </c>
    </row>
    <row r="15">
      <c r="A15" s="4" t="inlineStr">
        <is>
          <t>Other comprehensive income (loss)</t>
        </is>
      </c>
      <c r="B15" s="5" t="n">
        <v>-503</v>
      </c>
      <c r="C15" s="5" t="n">
        <v>-164</v>
      </c>
    </row>
    <row r="16">
      <c r="A16" s="4" t="inlineStr">
        <is>
          <t>Other gain (loss)</t>
        </is>
      </c>
      <c r="B16" s="5" t="n">
        <v>0</v>
      </c>
      <c r="C16" s="5" t="n">
        <v>433</v>
      </c>
    </row>
    <row r="17">
      <c r="A17" s="4" t="inlineStr">
        <is>
          <t>Ending balance</t>
        </is>
      </c>
      <c r="B17" s="5" t="n">
        <v>48398</v>
      </c>
      <c r="C17" s="5" t="n">
        <v>47262</v>
      </c>
      <c r="D17" s="5" t="n">
        <v>50697</v>
      </c>
    </row>
    <row r="18">
      <c r="A18" s="4" t="inlineStr">
        <is>
          <t>Other associates [member]</t>
        </is>
      </c>
    </row>
    <row r="19">
      <c r="A19" s="3" t="inlineStr">
        <is>
          <t>Disclosure of associates [Line Items]</t>
        </is>
      </c>
    </row>
    <row r="20">
      <c r="A20" s="4" t="inlineStr">
        <is>
          <t>Beginning balance</t>
        </is>
      </c>
      <c r="B20" s="5" t="n">
        <v>67289</v>
      </c>
      <c r="C20" s="5" t="n">
        <v>58914</v>
      </c>
    </row>
    <row r="21">
      <c r="A21" s="4" t="inlineStr">
        <is>
          <t>Dividends received</t>
        </is>
      </c>
      <c r="B21" s="5" t="n">
        <v>-400</v>
      </c>
      <c r="C21" s="5" t="n">
        <v>-500</v>
      </c>
    </row>
    <row r="22">
      <c r="A22" s="4" t="inlineStr">
        <is>
          <t>Equity income on investments</t>
        </is>
      </c>
      <c r="B22" s="5" t="n">
        <v>2473</v>
      </c>
      <c r="C22" s="5" t="n">
        <v>8510</v>
      </c>
    </row>
    <row r="23">
      <c r="A23" s="4" t="inlineStr">
        <is>
          <t>Other comprehensive income (loss)</t>
        </is>
      </c>
      <c r="B23" s="5" t="n">
        <v>6867</v>
      </c>
      <c r="C23" s="5" t="n">
        <v>-7</v>
      </c>
    </row>
    <row r="24">
      <c r="A24" s="4" t="inlineStr">
        <is>
          <t>Other gain (loss)</t>
        </is>
      </c>
      <c r="B24" s="5" t="n">
        <v>2092</v>
      </c>
      <c r="C24" s="5" t="n">
        <v>372</v>
      </c>
    </row>
    <row r="25">
      <c r="A25" s="4" t="inlineStr">
        <is>
          <t>Ending balance</t>
        </is>
      </c>
      <c r="B25" s="6" t="n">
        <v>78321</v>
      </c>
      <c r="C25" s="6" t="n">
        <v>67289</v>
      </c>
      <c r="D25" s="6" t="n">
        <v>589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Property, Plant and Equipment (Detail) - KRW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20139703</v>
      </c>
      <c r="C4" s="6" t="n">
        <v>22087645</v>
      </c>
    </row>
    <row r="5">
      <c r="A5" s="4" t="inlineStr">
        <is>
          <t>Additions</t>
        </is>
      </c>
      <c r="B5" s="5" t="n">
        <v>3714719</v>
      </c>
      <c r="C5" s="5" t="n">
        <v>2142501</v>
      </c>
    </row>
    <row r="6">
      <c r="A6" s="4" t="inlineStr">
        <is>
          <t>Depreciation</t>
        </is>
      </c>
      <c r="B6" s="5" t="n">
        <v>-3977253</v>
      </c>
      <c r="C6" s="5" t="n">
        <v>-3726185</v>
      </c>
    </row>
    <row r="7">
      <c r="A7" s="4" t="inlineStr">
        <is>
          <t>Disposals</t>
        </is>
      </c>
      <c r="B7" s="5" t="n">
        <v>-104127</v>
      </c>
      <c r="C7" s="5" t="n">
        <v>-202048</v>
      </c>
    </row>
    <row r="8">
      <c r="A8" s="4" t="inlineStr">
        <is>
          <t>Impairment loss</t>
        </is>
      </c>
      <c r="B8" s="5" t="n">
        <v>-17964</v>
      </c>
      <c r="C8" s="5" t="n">
        <v>-38494</v>
      </c>
    </row>
    <row r="9">
      <c r="A9" s="4" t="inlineStr">
        <is>
          <t>Others</t>
        </is>
      </c>
      <c r="B9" s="5" t="n">
        <v>-10952</v>
      </c>
    </row>
    <row r="10">
      <c r="A10" s="4" t="inlineStr">
        <is>
          <t>Effect of movements in exchange rates</t>
        </is>
      </c>
      <c r="B10" s="5" t="n">
        <v>900303</v>
      </c>
      <c r="C10" s="5" t="n">
        <v>-5375</v>
      </c>
    </row>
    <row r="11">
      <c r="A11" s="4" t="inlineStr">
        <is>
          <t>Government grants received</t>
        </is>
      </c>
      <c r="B11" s="5" t="n">
        <v>-85983</v>
      </c>
      <c r="C11" s="5" t="n">
        <v>-118341</v>
      </c>
    </row>
    <row r="12">
      <c r="A12" s="4" t="inlineStr">
        <is>
          <t>Ending Balance</t>
        </is>
      </c>
      <c r="B12" s="5" t="n">
        <v>20558446</v>
      </c>
      <c r="C12" s="5" t="n">
        <v>20139703</v>
      </c>
    </row>
    <row r="13">
      <c r="A13" s="4" t="inlineStr">
        <is>
          <t>Gross carrying amount [member]</t>
        </is>
      </c>
    </row>
    <row r="14">
      <c r="A14" s="3" t="inlineStr">
        <is>
          <t>Disclosure of detailed information about property, plant and equipment [Line Items]</t>
        </is>
      </c>
    </row>
    <row r="15">
      <c r="A15" s="4" t="inlineStr">
        <is>
          <t>Beginning Balance</t>
        </is>
      </c>
      <c r="B15" s="5" t="n">
        <v>64093407</v>
      </c>
      <c r="C15" s="5" t="n">
        <v>62949455</v>
      </c>
    </row>
    <row r="16">
      <c r="A16" s="4" t="inlineStr">
        <is>
          <t>Ending Balance</t>
        </is>
      </c>
      <c r="B16" s="5" t="n">
        <v>68456190</v>
      </c>
      <c r="C16" s="5" t="n">
        <v>64093407</v>
      </c>
    </row>
    <row r="17">
      <c r="A17" s="4" t="inlineStr">
        <is>
          <t>Accumulated depreciation and amortisation [member]</t>
        </is>
      </c>
    </row>
    <row r="18">
      <c r="A18" s="3" t="inlineStr">
        <is>
          <t>Disclosure of detailed information about property, plant and equipment [Line Items]</t>
        </is>
      </c>
    </row>
    <row r="19">
      <c r="A19" s="4" t="inlineStr">
        <is>
          <t>Beginning Balance</t>
        </is>
      </c>
      <c r="B19" s="5" t="n">
        <v>-42405521</v>
      </c>
      <c r="C19" s="5" t="n">
        <v>-39304268</v>
      </c>
    </row>
    <row r="20">
      <c r="A20" s="4" t="inlineStr">
        <is>
          <t>Ending Balance</t>
        </is>
      </c>
      <c r="B20" s="5" t="n">
        <v>-46346385</v>
      </c>
      <c r="C20" s="5" t="n">
        <v>-42405521</v>
      </c>
    </row>
    <row r="21">
      <c r="A21" s="4" t="inlineStr">
        <is>
          <t>Accumulated impairment [member]</t>
        </is>
      </c>
    </row>
    <row r="22">
      <c r="A22" s="3" t="inlineStr">
        <is>
          <t>Disclosure of detailed information about property, plant and equipment [Line Items]</t>
        </is>
      </c>
    </row>
    <row r="23">
      <c r="A23" s="4" t="inlineStr">
        <is>
          <t>Beginning Balance</t>
        </is>
      </c>
      <c r="B23" s="5" t="n">
        <v>-1548183</v>
      </c>
      <c r="C23" s="5" t="n">
        <v>-1557542</v>
      </c>
    </row>
    <row r="24">
      <c r="A24" s="4" t="inlineStr">
        <is>
          <t>Ending Balance</t>
        </is>
      </c>
      <c r="B24" s="5" t="n">
        <v>-1551359</v>
      </c>
      <c r="C24" s="5" t="n">
        <v>-1548183</v>
      </c>
    </row>
    <row r="25">
      <c r="A25" s="4" t="inlineStr">
        <is>
          <t>Land [member]</t>
        </is>
      </c>
    </row>
    <row r="26">
      <c r="A26" s="3" t="inlineStr">
        <is>
          <t>Disclosure of detailed information about property, plant and equipment [Line Items]</t>
        </is>
      </c>
    </row>
    <row r="27">
      <c r="A27" s="4" t="inlineStr">
        <is>
          <t>Beginning Balance</t>
        </is>
      </c>
      <c r="B27" s="5" t="n">
        <v>442822</v>
      </c>
    </row>
    <row r="28">
      <c r="A28" s="4" t="inlineStr">
        <is>
          <t>Disposals</t>
        </is>
      </c>
      <c r="B28" s="5" t="n">
        <v>-8975</v>
      </c>
      <c r="C28" s="5" t="n">
        <v>-11266</v>
      </c>
    </row>
    <row r="29">
      <c r="A29" s="4" t="inlineStr">
        <is>
          <t>Others</t>
        </is>
      </c>
      <c r="C29" s="5" t="n">
        <v>53</v>
      </c>
    </row>
    <row r="30">
      <c r="A30" s="4" t="inlineStr">
        <is>
          <t>Ending Balance</t>
        </is>
      </c>
      <c r="B30" s="5" t="n">
        <v>433847</v>
      </c>
      <c r="C30" s="5" t="n">
        <v>442822</v>
      </c>
    </row>
    <row r="31">
      <c r="A31" s="4" t="inlineStr">
        <is>
          <t>Land [member] | Previously stated [member]</t>
        </is>
      </c>
    </row>
    <row r="32">
      <c r="A32" s="3" t="inlineStr">
        <is>
          <t>Disclosure of detailed information about property, plant and equipment [Line Items]</t>
        </is>
      </c>
    </row>
    <row r="33">
      <c r="A33" s="4" t="inlineStr">
        <is>
          <t>Beginning Balance</t>
        </is>
      </c>
      <c r="B33" s="5" t="n">
        <v>442822</v>
      </c>
      <c r="C33" s="5" t="n">
        <v>454035</v>
      </c>
    </row>
    <row r="34">
      <c r="A34" s="4" t="inlineStr">
        <is>
          <t>Ending Balance</t>
        </is>
      </c>
      <c r="C34" s="5" t="n">
        <v>442822</v>
      </c>
    </row>
    <row r="35">
      <c r="A35" s="4" t="inlineStr">
        <is>
          <t>Land [member] | Gross carrying amount [member]</t>
        </is>
      </c>
    </row>
    <row r="36">
      <c r="A36" s="3" t="inlineStr">
        <is>
          <t>Disclosure of detailed information about property, plant and equipment [Line Items]</t>
        </is>
      </c>
    </row>
    <row r="37">
      <c r="A37" s="4" t="inlineStr">
        <is>
          <t>Beginning Balance</t>
        </is>
      </c>
      <c r="B37" s="5" t="n">
        <v>442822</v>
      </c>
      <c r="C37" s="5" t="n">
        <v>454035</v>
      </c>
    </row>
    <row r="38">
      <c r="A38" s="4" t="inlineStr">
        <is>
          <t>Ending Balance</t>
        </is>
      </c>
      <c r="B38" s="5" t="n">
        <v>433847</v>
      </c>
      <c r="C38" s="5" t="n">
        <v>442822</v>
      </c>
    </row>
    <row r="39">
      <c r="A39" s="4" t="inlineStr">
        <is>
          <t>Buildings and structures [member]</t>
        </is>
      </c>
    </row>
    <row r="40">
      <c r="A40" s="3" t="inlineStr">
        <is>
          <t>Disclosure of detailed information about property, plant and equipment [Line Items]</t>
        </is>
      </c>
    </row>
    <row r="41">
      <c r="A41" s="4" t="inlineStr">
        <is>
          <t>Beginning Balance</t>
        </is>
      </c>
      <c r="B41" s="5" t="n">
        <v>3847206</v>
      </c>
    </row>
    <row r="42">
      <c r="A42" s="4" t="inlineStr">
        <is>
          <t>Depreciation</t>
        </is>
      </c>
      <c r="B42" s="5" t="n">
        <v>-394416</v>
      </c>
      <c r="C42" s="5" t="n">
        <v>-332058</v>
      </c>
    </row>
    <row r="43">
      <c r="A43" s="4" t="inlineStr">
        <is>
          <t>Disposals</t>
        </is>
      </c>
      <c r="B43" s="5" t="n">
        <v>-17655</v>
      </c>
      <c r="C43" s="5" t="n">
        <v>-31936</v>
      </c>
    </row>
    <row r="44">
      <c r="A44" s="4" t="inlineStr">
        <is>
          <t>Impairment loss</t>
        </is>
      </c>
      <c r="B44" s="5" t="n">
        <v>3897</v>
      </c>
      <c r="C44" s="5" t="n">
        <v>1074</v>
      </c>
    </row>
    <row r="45">
      <c r="A45" s="4" t="inlineStr">
        <is>
          <t>Others</t>
        </is>
      </c>
      <c r="B45" s="5" t="n">
        <v>704753</v>
      </c>
      <c r="C45" s="5" t="n">
        <v>117900</v>
      </c>
    </row>
    <row r="46">
      <c r="A46" s="4" t="inlineStr">
        <is>
          <t>Effect of movements in exchange rates</t>
        </is>
      </c>
      <c r="B46" s="5" t="n">
        <v>167236</v>
      </c>
      <c r="C46" s="5" t="n">
        <v>-1020</v>
      </c>
    </row>
    <row r="47">
      <c r="A47" s="4" t="inlineStr">
        <is>
          <t>Government grants received</t>
        </is>
      </c>
      <c r="B47" s="5" t="n">
        <v>-5491</v>
      </c>
      <c r="C47" s="5" t="n">
        <v>-12647</v>
      </c>
    </row>
    <row r="48">
      <c r="A48" s="4" t="inlineStr">
        <is>
          <t>Ending Balance</t>
        </is>
      </c>
      <c r="B48" s="5" t="n">
        <v>4305530</v>
      </c>
      <c r="C48" s="5" t="n">
        <v>3847206</v>
      </c>
    </row>
    <row r="49">
      <c r="A49" s="4" t="inlineStr">
        <is>
          <t>Buildings and structures [member] | Previously stated [member]</t>
        </is>
      </c>
    </row>
    <row r="50">
      <c r="A50" s="3" t="inlineStr">
        <is>
          <t>Disclosure of detailed information about property, plant and equipment [Line Items]</t>
        </is>
      </c>
    </row>
    <row r="51">
      <c r="A51" s="4" t="inlineStr">
        <is>
          <t>Beginning Balance</t>
        </is>
      </c>
      <c r="B51" s="5" t="n">
        <v>3847206</v>
      </c>
      <c r="C51" s="5" t="n">
        <v>4105893</v>
      </c>
    </row>
    <row r="52">
      <c r="A52" s="4" t="inlineStr">
        <is>
          <t>Ending Balance</t>
        </is>
      </c>
      <c r="C52" s="5" t="n">
        <v>3847206</v>
      </c>
    </row>
    <row r="53">
      <c r="A53" s="4" t="inlineStr">
        <is>
          <t>Buildings and structures [member] | Gross carrying amount [member]</t>
        </is>
      </c>
    </row>
    <row r="54">
      <c r="A54" s="3" t="inlineStr">
        <is>
          <t>Disclosure of detailed information about property, plant and equipment [Line Items]</t>
        </is>
      </c>
    </row>
    <row r="55">
      <c r="A55" s="4" t="inlineStr">
        <is>
          <t>Beginning Balance</t>
        </is>
      </c>
      <c r="B55" s="5" t="n">
        <v>7420854</v>
      </c>
      <c r="C55" s="5" t="n">
        <v>7381156</v>
      </c>
    </row>
    <row r="56">
      <c r="A56" s="4" t="inlineStr">
        <is>
          <t>Ending Balance</t>
        </is>
      </c>
      <c r="B56" s="5" t="n">
        <v>8583015</v>
      </c>
      <c r="C56" s="5" t="n">
        <v>7420854</v>
      </c>
    </row>
    <row r="57">
      <c r="A57" s="4" t="inlineStr">
        <is>
          <t>Buildings and structures [member] | Accumulated depreciation and amortisation [member]</t>
        </is>
      </c>
    </row>
    <row r="58">
      <c r="A58" s="3" t="inlineStr">
        <is>
          <t>Disclosure of detailed information about property, plant and equipment [Line Items]</t>
        </is>
      </c>
    </row>
    <row r="59">
      <c r="A59" s="4" t="inlineStr">
        <is>
          <t>Beginning Balance</t>
        </is>
      </c>
      <c r="B59" s="5" t="n">
        <v>-3457052</v>
      </c>
      <c r="C59" s="5" t="n">
        <v>-3154387</v>
      </c>
    </row>
    <row r="60">
      <c r="A60" s="4" t="inlineStr">
        <is>
          <t>Ending Balance</t>
        </is>
      </c>
      <c r="B60" s="5" t="n">
        <v>-4068333</v>
      </c>
      <c r="C60" s="5" t="n">
        <v>-3457052</v>
      </c>
    </row>
    <row r="61">
      <c r="A61" s="4" t="inlineStr">
        <is>
          <t>Buildings and structures [member] | Accumulated impairment [member]</t>
        </is>
      </c>
    </row>
    <row r="62">
      <c r="A62" s="3" t="inlineStr">
        <is>
          <t>Disclosure of detailed information about property, plant and equipment [Line Items]</t>
        </is>
      </c>
    </row>
    <row r="63">
      <c r="A63" s="4" t="inlineStr">
        <is>
          <t>Beginning Balance</t>
        </is>
      </c>
      <c r="B63" s="5" t="n">
        <v>-116596</v>
      </c>
      <c r="C63" s="5" t="n">
        <v>-120876</v>
      </c>
    </row>
    <row r="64">
      <c r="A64" s="4" t="inlineStr">
        <is>
          <t>Ending Balance</t>
        </is>
      </c>
      <c r="B64" s="5" t="n">
        <v>-209152</v>
      </c>
      <c r="C64" s="5" t="n">
        <v>-116596</v>
      </c>
    </row>
    <row r="65">
      <c r="A65" s="4" t="inlineStr">
        <is>
          <t>Machinery And Equipment1 [member]</t>
        </is>
      </c>
    </row>
    <row r="66">
      <c r="A66" s="3" t="inlineStr">
        <is>
          <t>Disclosure of detailed information about property, plant and equipment [Line Items]</t>
        </is>
      </c>
    </row>
    <row r="67">
      <c r="A67" s="4" t="inlineStr">
        <is>
          <t>Beginning Balance</t>
        </is>
      </c>
      <c r="B67" s="5" t="n">
        <v>9267298</v>
      </c>
    </row>
    <row r="68">
      <c r="A68" s="4" t="inlineStr">
        <is>
          <t>Depreciation</t>
        </is>
      </c>
      <c r="B68" s="5" t="n">
        <v>-3188694</v>
      </c>
      <c r="C68" s="5" t="n">
        <v>-3035681</v>
      </c>
    </row>
    <row r="69">
      <c r="A69" s="4" t="inlineStr">
        <is>
          <t>Disposals</t>
        </is>
      </c>
      <c r="B69" s="5" t="n">
        <v>-30046</v>
      </c>
      <c r="C69" s="5" t="n">
        <v>-117538</v>
      </c>
    </row>
    <row r="70">
      <c r="A70" s="4" t="inlineStr">
        <is>
          <t>Impairment loss</t>
        </is>
      </c>
      <c r="B70" s="5" t="n">
        <v>-15287</v>
      </c>
      <c r="C70" s="5" t="n">
        <v>-30815</v>
      </c>
    </row>
    <row r="71">
      <c r="A71" s="4" t="inlineStr">
        <is>
          <t>Others</t>
        </is>
      </c>
      <c r="B71" s="5" t="n">
        <v>1784733</v>
      </c>
      <c r="C71" s="5" t="n">
        <v>4976266</v>
      </c>
    </row>
    <row r="72">
      <c r="A72" s="4" t="inlineStr">
        <is>
          <t>Effect of movements in exchange rates</t>
        </is>
      </c>
      <c r="B72" s="5" t="n">
        <v>682295</v>
      </c>
      <c r="C72" s="5" t="n">
        <v>-1882</v>
      </c>
    </row>
    <row r="73">
      <c r="A73" s="4" t="inlineStr">
        <is>
          <t>Government grants received</t>
        </is>
      </c>
      <c r="B73" s="5" t="n">
        <v>-80432</v>
      </c>
      <c r="C73" s="5" t="n">
        <v>-93825</v>
      </c>
    </row>
    <row r="74">
      <c r="A74" s="4" t="inlineStr">
        <is>
          <t>Ending Balance</t>
        </is>
      </c>
      <c r="B74" s="5" t="n">
        <v>8419867</v>
      </c>
      <c r="C74" s="5" t="n">
        <v>9267298</v>
      </c>
    </row>
    <row r="75">
      <c r="A75" s="4" t="inlineStr">
        <is>
          <t>Machinery And Equipment1 [member] | Previously stated [member]</t>
        </is>
      </c>
    </row>
    <row r="76">
      <c r="A76" s="3" t="inlineStr">
        <is>
          <t>Disclosure of detailed information about property, plant and equipment [Line Items]</t>
        </is>
      </c>
    </row>
    <row r="77">
      <c r="A77" s="4" t="inlineStr">
        <is>
          <t>Beginning Balance</t>
        </is>
      </c>
      <c r="B77" s="5" t="n">
        <v>9267298</v>
      </c>
      <c r="C77" s="5" t="n">
        <v>7570773</v>
      </c>
    </row>
    <row r="78">
      <c r="A78" s="4" t="inlineStr">
        <is>
          <t>Ending Balance</t>
        </is>
      </c>
      <c r="C78" s="5" t="n">
        <v>9267298</v>
      </c>
    </row>
    <row r="79">
      <c r="A79" s="4" t="inlineStr">
        <is>
          <t>Machinery And Equipment1 [member] | Gross carrying amount [member]</t>
        </is>
      </c>
    </row>
    <row r="80">
      <c r="A80" s="3" t="inlineStr">
        <is>
          <t>Disclosure of detailed information about property, plant and equipment [Line Items]</t>
        </is>
      </c>
    </row>
    <row r="81">
      <c r="A81" s="4" t="inlineStr">
        <is>
          <t>Beginning Balance</t>
        </is>
      </c>
      <c r="B81" s="5" t="n">
        <v>48166361</v>
      </c>
      <c r="C81" s="5" t="n">
        <v>43604721</v>
      </c>
    </row>
    <row r="82">
      <c r="A82" s="4" t="inlineStr">
        <is>
          <t>Ending Balance</t>
        </is>
      </c>
      <c r="B82" s="5" t="n">
        <v>50288095</v>
      </c>
      <c r="C82" s="5" t="n">
        <v>48166361</v>
      </c>
    </row>
    <row r="83">
      <c r="A83" s="4" t="inlineStr">
        <is>
          <t>Machinery And Equipment1 [member] | Accumulated depreciation and amortisation [member]</t>
        </is>
      </c>
    </row>
    <row r="84">
      <c r="A84" s="3" t="inlineStr">
        <is>
          <t>Disclosure of detailed information about property, plant and equipment [Line Items]</t>
        </is>
      </c>
    </row>
    <row r="85">
      <c r="A85" s="4" t="inlineStr">
        <is>
          <t>Beginning Balance</t>
        </is>
      </c>
      <c r="B85" s="5" t="n">
        <v>-37581293</v>
      </c>
      <c r="C85" s="5" t="n">
        <v>-34810300</v>
      </c>
    </row>
    <row r="86">
      <c r="A86" s="4" t="inlineStr">
        <is>
          <t>Ending Balance</t>
        </is>
      </c>
      <c r="B86" s="5" t="n">
        <v>-40637254</v>
      </c>
      <c r="C86" s="5" t="n">
        <v>-37581293</v>
      </c>
    </row>
    <row r="87">
      <c r="A87" s="4" t="inlineStr">
        <is>
          <t>Machinery And Equipment1 [member] | Accumulated impairment [member]</t>
        </is>
      </c>
    </row>
    <row r="88">
      <c r="A88" s="3" t="inlineStr">
        <is>
          <t>Disclosure of detailed information about property, plant and equipment [Line Items]</t>
        </is>
      </c>
    </row>
    <row r="89">
      <c r="A89" s="4" t="inlineStr">
        <is>
          <t>Beginning Balance</t>
        </is>
      </c>
      <c r="B89" s="5" t="n">
        <v>-1317770</v>
      </c>
      <c r="C89" s="5" t="n">
        <v>-1223648</v>
      </c>
    </row>
    <row r="90">
      <c r="A90" s="4" t="inlineStr">
        <is>
          <t>Ending Balance</t>
        </is>
      </c>
      <c r="B90" s="5" t="n">
        <v>-1230974</v>
      </c>
      <c r="C90" s="5" t="n">
        <v>-1317770</v>
      </c>
    </row>
    <row r="91">
      <c r="A91" s="4" t="inlineStr">
        <is>
          <t>Furniture and fixtures [member]</t>
        </is>
      </c>
    </row>
    <row r="92">
      <c r="A92" s="3" t="inlineStr">
        <is>
          <t>Disclosure of detailed information about property, plant and equipment [Line Items]</t>
        </is>
      </c>
    </row>
    <row r="93">
      <c r="A93" s="4" t="inlineStr">
        <is>
          <t>Beginning Balance</t>
        </is>
      </c>
      <c r="B93" s="5" t="n">
        <v>126167</v>
      </c>
    </row>
    <row r="94">
      <c r="A94" s="4" t="inlineStr">
        <is>
          <t>Depreciation</t>
        </is>
      </c>
      <c r="B94" s="5" t="n">
        <v>-72065</v>
      </c>
      <c r="C94" s="5" t="n">
        <v>-67391</v>
      </c>
    </row>
    <row r="95">
      <c r="A95" s="4" t="inlineStr">
        <is>
          <t>Disposals</t>
        </is>
      </c>
      <c r="B95" s="5" t="n">
        <v>-44</v>
      </c>
      <c r="C95" s="5" t="n">
        <v>-2963</v>
      </c>
    </row>
    <row r="96">
      <c r="A96" s="4" t="inlineStr">
        <is>
          <t>Impairment loss</t>
        </is>
      </c>
      <c r="B96" s="5" t="n">
        <v>-3</v>
      </c>
      <c r="C96" s="5" t="n">
        <v>8</v>
      </c>
    </row>
    <row r="97">
      <c r="A97" s="4" t="inlineStr">
        <is>
          <t>Others</t>
        </is>
      </c>
      <c r="B97" s="5" t="n">
        <v>110083</v>
      </c>
      <c r="C97" s="5" t="n">
        <v>59758</v>
      </c>
    </row>
    <row r="98">
      <c r="A98" s="4" t="inlineStr">
        <is>
          <t>Effect of movements in exchange rates</t>
        </is>
      </c>
      <c r="B98" s="5" t="n">
        <v>15041</v>
      </c>
      <c r="C98" s="5" t="n">
        <v>-33</v>
      </c>
    </row>
    <row r="99">
      <c r="A99" s="4" t="inlineStr">
        <is>
          <t>Government grants received</t>
        </is>
      </c>
      <c r="B99" s="5" t="n">
        <v>-60</v>
      </c>
    </row>
    <row r="100">
      <c r="A100" s="4" t="inlineStr">
        <is>
          <t>Ending Balance</t>
        </is>
      </c>
      <c r="B100" s="5" t="n">
        <v>179119</v>
      </c>
      <c r="C100" s="5" t="n">
        <v>126167</v>
      </c>
    </row>
    <row r="101">
      <c r="A101" s="4" t="inlineStr">
        <is>
          <t>Furniture and fixtures [member] | Previously stated [member]</t>
        </is>
      </c>
    </row>
    <row r="102">
      <c r="A102" s="3" t="inlineStr">
        <is>
          <t>Disclosure of detailed information about property, plant and equipment [Line Items]</t>
        </is>
      </c>
    </row>
    <row r="103">
      <c r="A103" s="4" t="inlineStr">
        <is>
          <t>Beginning Balance</t>
        </is>
      </c>
      <c r="B103" s="5" t="n">
        <v>126167</v>
      </c>
      <c r="C103" s="5" t="n">
        <v>136788</v>
      </c>
    </row>
    <row r="104">
      <c r="A104" s="4" t="inlineStr">
        <is>
          <t>Ending Balance</t>
        </is>
      </c>
      <c r="C104" s="5" t="n">
        <v>126167</v>
      </c>
    </row>
    <row r="105">
      <c r="A105" s="4" t="inlineStr">
        <is>
          <t>Furniture and fixtures [member] | Gross carrying amount [member]</t>
        </is>
      </c>
    </row>
    <row r="106">
      <c r="A106" s="3" t="inlineStr">
        <is>
          <t>Disclosure of detailed information about property, plant and equipment [Line Items]</t>
        </is>
      </c>
    </row>
    <row r="107">
      <c r="A107" s="4" t="inlineStr">
        <is>
          <t>Beginning Balance</t>
        </is>
      </c>
      <c r="B107" s="5" t="n">
        <v>735329</v>
      </c>
      <c r="C107" s="5" t="n">
        <v>899053</v>
      </c>
    </row>
    <row r="108">
      <c r="A108" s="4" t="inlineStr">
        <is>
          <t>Ending Balance</t>
        </is>
      </c>
      <c r="B108" s="5" t="n">
        <v>863241</v>
      </c>
      <c r="C108" s="5" t="n">
        <v>735329</v>
      </c>
    </row>
    <row r="109">
      <c r="A109" s="4" t="inlineStr">
        <is>
          <t>Furniture and fixtures [member] | Accumulated depreciation and amortisation [member]</t>
        </is>
      </c>
    </row>
    <row r="110">
      <c r="A110" s="3" t="inlineStr">
        <is>
          <t>Disclosure of detailed information about property, plant and equipment [Line Items]</t>
        </is>
      </c>
    </row>
    <row r="111">
      <c r="A111" s="4" t="inlineStr">
        <is>
          <t>Beginning Balance</t>
        </is>
      </c>
      <c r="B111" s="5" t="n">
        <v>-600912</v>
      </c>
      <c r="C111" s="5" t="n">
        <v>-753987</v>
      </c>
    </row>
    <row r="112">
      <c r="A112" s="4" t="inlineStr">
        <is>
          <t>Ending Balance</t>
        </is>
      </c>
      <c r="B112" s="5" t="n">
        <v>-675638</v>
      </c>
      <c r="C112" s="5" t="n">
        <v>-600912</v>
      </c>
    </row>
    <row r="113">
      <c r="A113" s="4" t="inlineStr">
        <is>
          <t>Furniture and fixtures [member] | Accumulated impairment [member]</t>
        </is>
      </c>
    </row>
    <row r="114">
      <c r="A114" s="3" t="inlineStr">
        <is>
          <t>Disclosure of detailed information about property, plant and equipment [Line Items]</t>
        </is>
      </c>
    </row>
    <row r="115">
      <c r="A115" s="4" t="inlineStr">
        <is>
          <t>Beginning Balance</t>
        </is>
      </c>
      <c r="B115" s="5" t="n">
        <v>-8250</v>
      </c>
      <c r="C115" s="5" t="n">
        <v>-8278</v>
      </c>
    </row>
    <row r="116">
      <c r="A116" s="4" t="inlineStr">
        <is>
          <t>Ending Balance</t>
        </is>
      </c>
      <c r="B116" s="5" t="n">
        <v>-8484</v>
      </c>
      <c r="C116" s="5" t="n">
        <v>-8250</v>
      </c>
    </row>
    <row r="117">
      <c r="A117" s="4" t="inlineStr">
        <is>
          <t>Construction-in-progress [member]</t>
        </is>
      </c>
    </row>
    <row r="118">
      <c r="A118" s="3" t="inlineStr">
        <is>
          <t>Disclosure of detailed information about property, plant and equipment [Line Items]</t>
        </is>
      </c>
    </row>
    <row r="119">
      <c r="A119" s="4" t="inlineStr">
        <is>
          <t>Beginning Balance</t>
        </is>
      </c>
      <c r="B119" s="5" t="n">
        <v>6045727</v>
      </c>
    </row>
    <row r="120">
      <c r="A120" s="4" t="inlineStr">
        <is>
          <t>Additions</t>
        </is>
      </c>
      <c r="B120" s="5" t="n">
        <v>3651064</v>
      </c>
      <c r="C120" s="5" t="n">
        <v>2090747</v>
      </c>
    </row>
    <row r="121">
      <c r="A121" s="4" t="inlineStr">
        <is>
          <t>Disposals</t>
        </is>
      </c>
      <c r="B121" s="5" t="n">
        <v>-6899</v>
      </c>
    </row>
    <row r="122">
      <c r="A122" s="4" t="inlineStr">
        <is>
          <t>Impairment loss</t>
        </is>
      </c>
      <c r="B122" s="5" t="n">
        <v>620</v>
      </c>
      <c r="C122" s="5" t="n">
        <v>-3801</v>
      </c>
    </row>
    <row r="123">
      <c r="A123" s="4" t="inlineStr">
        <is>
          <t>Others</t>
        </is>
      </c>
      <c r="B123" s="5" t="n">
        <v>-2910055</v>
      </c>
      <c r="C123" s="5" t="n">
        <v>-5473330</v>
      </c>
    </row>
    <row r="124">
      <c r="A124" s="4" t="inlineStr">
        <is>
          <t>Effect of movements in exchange rates</t>
        </is>
      </c>
      <c r="B124" s="5" t="n">
        <v>11141</v>
      </c>
      <c r="C124" s="5" t="n">
        <v>-2347</v>
      </c>
    </row>
    <row r="125">
      <c r="A125" s="4" t="inlineStr">
        <is>
          <t>Government grants received</t>
        </is>
      </c>
      <c r="C125" s="5" t="n">
        <v>-11869</v>
      </c>
    </row>
    <row r="126">
      <c r="A126" s="4" t="inlineStr">
        <is>
          <t>Ending Balance</t>
        </is>
      </c>
      <c r="B126" s="5" t="n">
        <v>6791598</v>
      </c>
      <c r="C126" s="5" t="n">
        <v>6045727</v>
      </c>
    </row>
    <row r="127">
      <c r="A127" s="4" t="inlineStr">
        <is>
          <t>Construction-in-progress [member] | Previously stated [member]</t>
        </is>
      </c>
    </row>
    <row r="128">
      <c r="A128" s="3" t="inlineStr">
        <is>
          <t>Disclosure of detailed information about property, plant and equipment [Line Items]</t>
        </is>
      </c>
    </row>
    <row r="129">
      <c r="A129" s="4" t="inlineStr">
        <is>
          <t>Beginning Balance</t>
        </is>
      </c>
      <c r="B129" s="5" t="n">
        <v>6045727</v>
      </c>
      <c r="C129" s="5" t="n">
        <v>9446327</v>
      </c>
    </row>
    <row r="130">
      <c r="A130" s="4" t="inlineStr">
        <is>
          <t>Ending Balance</t>
        </is>
      </c>
      <c r="C130" s="5" t="n">
        <v>6045727</v>
      </c>
    </row>
    <row r="131">
      <c r="A131" s="4" t="inlineStr">
        <is>
          <t>Construction-in-progress [member] | Gross carrying amount [member]</t>
        </is>
      </c>
    </row>
    <row r="132">
      <c r="A132" s="3" t="inlineStr">
        <is>
          <t>Disclosure of detailed information about property, plant and equipment [Line Items]</t>
        </is>
      </c>
    </row>
    <row r="133">
      <c r="A133" s="4" t="inlineStr">
        <is>
          <t>Beginning Balance</t>
        </is>
      </c>
      <c r="B133" s="5" t="n">
        <v>6122364</v>
      </c>
      <c r="C133" s="5" t="n">
        <v>9618256</v>
      </c>
    </row>
    <row r="134">
      <c r="A134" s="4" t="inlineStr">
        <is>
          <t>Ending Balance</t>
        </is>
      </c>
      <c r="B134" s="5" t="n">
        <v>6867667</v>
      </c>
      <c r="C134" s="5" t="n">
        <v>6122364</v>
      </c>
    </row>
    <row r="135">
      <c r="A135" s="4" t="inlineStr">
        <is>
          <t>Construction-in-progress [member] | Accumulated impairment [member]</t>
        </is>
      </c>
    </row>
    <row r="136">
      <c r="A136" s="3" t="inlineStr">
        <is>
          <t>Disclosure of detailed information about property, plant and equipment [Line Items]</t>
        </is>
      </c>
    </row>
    <row r="137">
      <c r="A137" s="4" t="inlineStr">
        <is>
          <t>Beginning Balance</t>
        </is>
      </c>
      <c r="B137" s="5" t="n">
        <v>-76637</v>
      </c>
      <c r="C137" s="5" t="n">
        <v>-171929</v>
      </c>
    </row>
    <row r="138">
      <c r="A138" s="4" t="inlineStr">
        <is>
          <t>Ending Balance</t>
        </is>
      </c>
      <c r="B138" s="5" t="n">
        <v>-76069</v>
      </c>
      <c r="C138" s="5" t="n">
        <v>-76637</v>
      </c>
    </row>
    <row r="139">
      <c r="A139" s="4" t="inlineStr">
        <is>
          <t>Others [member]</t>
        </is>
      </c>
    </row>
    <row r="140">
      <c r="A140" s="3" t="inlineStr">
        <is>
          <t>Disclosure of detailed information about property, plant and equipment [Line Items]</t>
        </is>
      </c>
    </row>
    <row r="141">
      <c r="A141" s="4" t="inlineStr">
        <is>
          <t>Beginning Balance</t>
        </is>
      </c>
      <c r="B141" s="5" t="n">
        <v>299576</v>
      </c>
    </row>
    <row r="142">
      <c r="A142" s="4" t="inlineStr">
        <is>
          <t>Depreciation</t>
        </is>
      </c>
      <c r="B142" s="5" t="n">
        <v>-259095</v>
      </c>
      <c r="C142" s="5" t="n">
        <v>-236986</v>
      </c>
    </row>
    <row r="143">
      <c r="A143" s="4" t="inlineStr">
        <is>
          <t>Disposals</t>
        </is>
      </c>
      <c r="B143" s="5" t="n">
        <v>-40501</v>
      </c>
      <c r="C143" s="5" t="n">
        <v>-38345</v>
      </c>
    </row>
    <row r="144">
      <c r="A144" s="4" t="inlineStr">
        <is>
          <t>Impairment loss</t>
        </is>
      </c>
      <c r="B144" s="5" t="n">
        <v>-7191</v>
      </c>
      <c r="C144" s="5" t="n">
        <v>-4960</v>
      </c>
    </row>
    <row r="145">
      <c r="A145" s="4" t="inlineStr">
        <is>
          <t>Others</t>
        </is>
      </c>
      <c r="B145" s="5" t="n">
        <v>299534</v>
      </c>
      <c r="C145" s="5" t="n">
        <v>319353</v>
      </c>
    </row>
    <row r="146">
      <c r="A146" s="4" t="inlineStr">
        <is>
          <t>Effect of movements in exchange rates</t>
        </is>
      </c>
      <c r="B146" s="5" t="n">
        <v>16296</v>
      </c>
      <c r="C146" s="5" t="n">
        <v>-65</v>
      </c>
    </row>
    <row r="147">
      <c r="A147" s="4" t="inlineStr">
        <is>
          <t>Ending Balance</t>
        </is>
      </c>
      <c r="B147" s="5" t="n">
        <v>308619</v>
      </c>
      <c r="C147" s="5" t="n">
        <v>299576</v>
      </c>
    </row>
    <row r="148">
      <c r="A148" s="4" t="inlineStr">
        <is>
          <t>Others [member] | Previously stated [member]</t>
        </is>
      </c>
    </row>
    <row r="149">
      <c r="A149" s="3" t="inlineStr">
        <is>
          <t>Disclosure of detailed information about property, plant and equipment [Line Items]</t>
        </is>
      </c>
    </row>
    <row r="150">
      <c r="A150" s="4" t="inlineStr">
        <is>
          <t>Beginning Balance</t>
        </is>
      </c>
      <c r="B150" s="5" t="n">
        <v>299576</v>
      </c>
      <c r="C150" s="5" t="n">
        <v>260579</v>
      </c>
    </row>
    <row r="151">
      <c r="A151" s="4" t="inlineStr">
        <is>
          <t>Ending Balance</t>
        </is>
      </c>
      <c r="C151" s="5" t="n">
        <v>299576</v>
      </c>
    </row>
    <row r="152">
      <c r="A152" s="4" t="inlineStr">
        <is>
          <t>Others [member] | Gross carrying amount [member]</t>
        </is>
      </c>
    </row>
    <row r="153">
      <c r="A153" s="3" t="inlineStr">
        <is>
          <t>Disclosure of detailed information about property, plant and equipment [Line Items]</t>
        </is>
      </c>
    </row>
    <row r="154">
      <c r="A154" s="4" t="inlineStr">
        <is>
          <t>Beginning Balance</t>
        </is>
      </c>
      <c r="B154" s="5" t="n">
        <v>1021641</v>
      </c>
      <c r="C154" s="5" t="n">
        <v>823101</v>
      </c>
    </row>
    <row r="155">
      <c r="A155" s="4" t="inlineStr">
        <is>
          <t>Ending Balance</t>
        </is>
      </c>
      <c r="B155" s="5" t="n">
        <v>1184889</v>
      </c>
      <c r="C155" s="5" t="n">
        <v>1021641</v>
      </c>
    </row>
    <row r="156">
      <c r="A156" s="4" t="inlineStr">
        <is>
          <t>Others [member] | Accumulated depreciation and amortisation [member]</t>
        </is>
      </c>
    </row>
    <row r="157">
      <c r="A157" s="3" t="inlineStr">
        <is>
          <t>Disclosure of detailed information about property, plant and equipment [Line Items]</t>
        </is>
      </c>
    </row>
    <row r="158">
      <c r="A158" s="4" t="inlineStr">
        <is>
          <t>Beginning Balance</t>
        </is>
      </c>
      <c r="B158" s="5" t="n">
        <v>-697134</v>
      </c>
      <c r="C158" s="5" t="n">
        <v>-534013</v>
      </c>
    </row>
    <row r="159">
      <c r="A159" s="4" t="inlineStr">
        <is>
          <t>Ending Balance</t>
        </is>
      </c>
      <c r="B159" s="5" t="n">
        <v>-853778</v>
      </c>
      <c r="C159" s="5" t="n">
        <v>-697134</v>
      </c>
    </row>
    <row r="160">
      <c r="A160" s="4" t="inlineStr">
        <is>
          <t>Others [member] | Accumulated impairment [member]</t>
        </is>
      </c>
    </row>
    <row r="161">
      <c r="A161" s="3" t="inlineStr">
        <is>
          <t>Disclosure of detailed information about property, plant and equipment [Line Items]</t>
        </is>
      </c>
    </row>
    <row r="162">
      <c r="A162" s="4" t="inlineStr">
        <is>
          <t>Beginning Balance</t>
        </is>
      </c>
      <c r="B162" s="5" t="n">
        <v>-24931</v>
      </c>
      <c r="C162" s="5" t="n">
        <v>-28509</v>
      </c>
    </row>
    <row r="163">
      <c r="A163" s="4" t="inlineStr">
        <is>
          <t>Ending Balance</t>
        </is>
      </c>
      <c r="B163" s="5" t="n">
        <v>-22492</v>
      </c>
      <c r="C163" s="5" t="n">
        <v>-24931</v>
      </c>
    </row>
    <row r="164">
      <c r="A164" s="4" t="inlineStr">
        <is>
          <t>Right-of-use assets [member]</t>
        </is>
      </c>
    </row>
    <row r="165">
      <c r="A165" s="3" t="inlineStr">
        <is>
          <t>Disclosure of detailed information about property, plant and equipment [Line Items]</t>
        </is>
      </c>
    </row>
    <row r="166">
      <c r="A166" s="4" t="inlineStr">
        <is>
          <t>Beginning Balance</t>
        </is>
      </c>
      <c r="B166" s="5" t="n">
        <v>110907</v>
      </c>
    </row>
    <row r="167">
      <c r="A167" s="4" t="inlineStr">
        <is>
          <t>Additions</t>
        </is>
      </c>
      <c r="B167" s="5" t="n">
        <v>63655</v>
      </c>
      <c r="C167" s="5" t="n">
        <v>51754</v>
      </c>
    </row>
    <row r="168">
      <c r="A168" s="4" t="inlineStr">
        <is>
          <t>Depreciation</t>
        </is>
      </c>
      <c r="B168" s="5" t="n">
        <v>-62983</v>
      </c>
      <c r="C168" s="5" t="n">
        <v>-54069</v>
      </c>
    </row>
    <row r="169">
      <c r="A169" s="4" t="inlineStr">
        <is>
          <t>Disposals</t>
        </is>
      </c>
      <c r="B169" s="5" t="n">
        <v>-7</v>
      </c>
    </row>
    <row r="170">
      <c r="A170" s="4" t="inlineStr">
        <is>
          <t>Effect of movements in exchange rates</t>
        </is>
      </c>
      <c r="B170" s="5" t="n">
        <v>8294</v>
      </c>
      <c r="C170" s="5" t="n">
        <v>-28</v>
      </c>
    </row>
    <row r="171">
      <c r="A171" s="4" t="inlineStr">
        <is>
          <t>Ending Balance</t>
        </is>
      </c>
      <c r="B171" s="5" t="n">
        <v>119866</v>
      </c>
      <c r="C171" s="5" t="n">
        <v>110907</v>
      </c>
    </row>
    <row r="172">
      <c r="A172" s="4" t="inlineStr">
        <is>
          <t>Right-of-use assets [member] | Previously stated [member]</t>
        </is>
      </c>
    </row>
    <row r="173">
      <c r="A173" s="3" t="inlineStr">
        <is>
          <t>Disclosure of detailed information about property, plant and equipment [Line Items]</t>
        </is>
      </c>
    </row>
    <row r="174">
      <c r="A174" s="4" t="inlineStr">
        <is>
          <t>Beginning Balance</t>
        </is>
      </c>
      <c r="B174" s="5" t="n">
        <v>110907</v>
      </c>
      <c r="C174" s="5" t="n">
        <v>113250</v>
      </c>
    </row>
    <row r="175">
      <c r="A175" s="4" t="inlineStr">
        <is>
          <t>Ending Balance</t>
        </is>
      </c>
      <c r="C175" s="5" t="n">
        <v>110907</v>
      </c>
    </row>
    <row r="176">
      <c r="A176" s="4" t="inlineStr">
        <is>
          <t>Right-of-use assets [member] | Gross carrying amount [member]</t>
        </is>
      </c>
    </row>
    <row r="177">
      <c r="A177" s="3" t="inlineStr">
        <is>
          <t>Disclosure of detailed information about property, plant and equipment [Line Items]</t>
        </is>
      </c>
    </row>
    <row r="178">
      <c r="A178" s="4" t="inlineStr">
        <is>
          <t>Beginning Balance</t>
        </is>
      </c>
      <c r="B178" s="5" t="n">
        <v>184036</v>
      </c>
      <c r="C178" s="5" t="n">
        <v>169133</v>
      </c>
    </row>
    <row r="179">
      <c r="A179" s="4" t="inlineStr">
        <is>
          <t>Ending Balance</t>
        </is>
      </c>
      <c r="B179" s="5" t="n">
        <v>235436</v>
      </c>
      <c r="C179" s="5" t="n">
        <v>184036</v>
      </c>
    </row>
    <row r="180">
      <c r="A180" s="4" t="inlineStr">
        <is>
          <t>Right-of-use assets [member] | Accumulated depreciation and amortisation [member]</t>
        </is>
      </c>
    </row>
    <row r="181">
      <c r="A181" s="3" t="inlineStr">
        <is>
          <t>Disclosure of detailed information about property, plant and equipment [Line Items]</t>
        </is>
      </c>
    </row>
    <row r="182">
      <c r="A182" s="4" t="inlineStr">
        <is>
          <t>Beginning Balance</t>
        </is>
      </c>
      <c r="B182" s="5" t="n">
        <v>-69130</v>
      </c>
      <c r="C182" s="5" t="n">
        <v>-51581</v>
      </c>
    </row>
    <row r="183">
      <c r="A183" s="4" t="inlineStr">
        <is>
          <t>Ending Balance</t>
        </is>
      </c>
      <c r="B183" s="5" t="n">
        <v>-111382</v>
      </c>
      <c r="C183" s="5" t="n">
        <v>-69130</v>
      </c>
    </row>
    <row r="184">
      <c r="A184" s="4" t="inlineStr">
        <is>
          <t>Right-of-use assets [member] | Accumulated impairment [member]</t>
        </is>
      </c>
    </row>
    <row r="185">
      <c r="A185" s="3" t="inlineStr">
        <is>
          <t>Disclosure of detailed information about property, plant and equipment [Line Items]</t>
        </is>
      </c>
    </row>
    <row r="186">
      <c r="A186" s="4" t="inlineStr">
        <is>
          <t>Beginning Balance</t>
        </is>
      </c>
      <c r="B186" s="5" t="n">
        <v>-3999</v>
      </c>
      <c r="C186" s="5" t="n">
        <v>-4302</v>
      </c>
    </row>
    <row r="187">
      <c r="A187" s="4" t="inlineStr">
        <is>
          <t>Ending Balance</t>
        </is>
      </c>
      <c r="B187" s="6" t="n">
        <v>-4188</v>
      </c>
      <c r="C187" s="6" t="n">
        <v>-399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apitalized Borrowing Costs and Capitalization Rate (Detail) - KRW (₩) ₩ in Millions</t>
        </is>
      </c>
      <c r="B1" s="2" t="inlineStr">
        <is>
          <t>12 Months Ended</t>
        </is>
      </c>
    </row>
    <row r="2">
      <c r="B2" s="2" t="inlineStr">
        <is>
          <t>Dec. 31, 2021</t>
        </is>
      </c>
      <c r="C2" s="2" t="inlineStr">
        <is>
          <t>Dec. 31, 2020</t>
        </is>
      </c>
      <c r="D2" s="2" t="inlineStr">
        <is>
          <t>Dec. 31, 2019</t>
        </is>
      </c>
    </row>
    <row r="3">
      <c r="A3" s="3" t="inlineStr">
        <is>
          <t>Borrowing costs [abstract]</t>
        </is>
      </c>
    </row>
    <row r="4">
      <c r="A4" s="4" t="inlineStr">
        <is>
          <t>Capitalized borrowing costs</t>
        </is>
      </c>
      <c r="B4" s="6" t="n">
        <v>64606</v>
      </c>
      <c r="C4" s="6" t="n">
        <v>191876</v>
      </c>
      <c r="D4" s="6" t="n">
        <v>283525</v>
      </c>
    </row>
    <row r="5">
      <c r="A5" s="4" t="inlineStr">
        <is>
          <t>Capitalization rate</t>
        </is>
      </c>
      <c r="B5" s="4" t="inlineStr">
        <is>
          <t>3.69%</t>
        </is>
      </c>
      <c r="C5" s="4" t="inlineStr">
        <is>
          <t>4.14%</t>
        </is>
      </c>
      <c r="D5" s="4" t="inlineStr">
        <is>
          <t>3.74%</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Non-financial Assets Impairment - Changes in Intangible Assets (Detail) - KRW (₩) ₩ in Million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row>
    <row r="4">
      <c r="A4" s="4" t="inlineStr">
        <is>
          <t>Beginning balance</t>
        </is>
      </c>
      <c r="B4" s="6" t="n">
        <v>1020088</v>
      </c>
      <c r="C4" s="6" t="n">
        <v>873448</v>
      </c>
    </row>
    <row r="5">
      <c r="A5" s="4" t="inlineStr">
        <is>
          <t>Amortization</t>
        </is>
      </c>
      <c r="B5" s="5" t="n">
        <v>-523448</v>
      </c>
      <c r="C5" s="5" t="n">
        <v>-407842</v>
      </c>
    </row>
    <row r="6">
      <c r="A6" s="4" t="inlineStr">
        <is>
          <t>Disposals</t>
        </is>
      </c>
      <c r="B6" s="5" t="n">
        <v>-2750</v>
      </c>
      <c r="C6" s="5" t="n">
        <v>-17252</v>
      </c>
    </row>
    <row r="7">
      <c r="A7" s="4" t="inlineStr">
        <is>
          <t>Impairment loss</t>
        </is>
      </c>
      <c r="B7" s="5" t="n">
        <v>-29488</v>
      </c>
      <c r="C7" s="5" t="n">
        <v>-79593</v>
      </c>
      <c r="D7" s="6" t="n">
        <v>-249450</v>
      </c>
    </row>
    <row r="8">
      <c r="A8" s="4" t="inlineStr">
        <is>
          <t>Reversal of impairment loss on intangible assets</t>
        </is>
      </c>
      <c r="B8" s="5" t="n">
        <v>1152</v>
      </c>
      <c r="C8" s="5" t="n">
        <v>1110</v>
      </c>
      <c r="D8" s="5" t="n">
        <v>960</v>
      </c>
    </row>
    <row r="9">
      <c r="A9" s="4" t="inlineStr">
        <is>
          <t>Transfer from construction-in-progress</t>
        </is>
      </c>
      <c r="B9" s="5" t="n">
        <v>-15348</v>
      </c>
    </row>
    <row r="10">
      <c r="A10" s="4" t="inlineStr">
        <is>
          <t>Effect of movements in exchange rates</t>
        </is>
      </c>
      <c r="B10" s="5" t="n">
        <v>-2719</v>
      </c>
      <c r="C10" s="5" t="n">
        <v>-4987</v>
      </c>
    </row>
    <row r="11">
      <c r="A11" s="4" t="inlineStr">
        <is>
          <t>Ending balance</t>
        </is>
      </c>
      <c r="B11" s="5" t="n">
        <v>1644898</v>
      </c>
      <c r="C11" s="5" t="n">
        <v>1020088</v>
      </c>
      <c r="D11" s="5" t="n">
        <v>873448</v>
      </c>
    </row>
    <row r="12">
      <c r="A12" s="4" t="inlineStr">
        <is>
          <t>Internally developed [member]</t>
        </is>
      </c>
    </row>
    <row r="13">
      <c r="A13" s="3" t="inlineStr">
        <is>
          <t>Disclosure of reconciliation of changes in intangible assets and goodwill [Line Items]</t>
        </is>
      </c>
    </row>
    <row r="14">
      <c r="A14" s="4" t="inlineStr">
        <is>
          <t>Additions</t>
        </is>
      </c>
      <c r="B14" s="5" t="n">
        <v>362897</v>
      </c>
      <c r="C14" s="5" t="n">
        <v>284487</v>
      </c>
    </row>
    <row r="15">
      <c r="A15" s="4" t="inlineStr">
        <is>
          <t>External purchases [member]</t>
        </is>
      </c>
    </row>
    <row r="16">
      <c r="A16" s="3" t="inlineStr">
        <is>
          <t>Disclosure of reconciliation of changes in intangible assets and goodwill [Line Items]</t>
        </is>
      </c>
    </row>
    <row r="17">
      <c r="A17" s="4" t="inlineStr">
        <is>
          <t>Additions</t>
        </is>
      </c>
      <c r="B17" s="5" t="n">
        <v>834514</v>
      </c>
      <c r="C17" s="5" t="n">
        <v>370717</v>
      </c>
    </row>
    <row r="18">
      <c r="A18" s="4" t="inlineStr">
        <is>
          <t>Gross carrying amount [member]</t>
        </is>
      </c>
    </row>
    <row r="19">
      <c r="A19" s="3" t="inlineStr">
        <is>
          <t>Disclosure of reconciliation of changes in intangible assets and goodwill [Line Items]</t>
        </is>
      </c>
    </row>
    <row r="20">
      <c r="A20" s="4" t="inlineStr">
        <is>
          <t>Beginning balance</t>
        </is>
      </c>
      <c r="B20" s="5" t="n">
        <v>5531316</v>
      </c>
      <c r="C20" s="5" t="n">
        <v>4898351</v>
      </c>
    </row>
    <row r="21">
      <c r="A21" s="4" t="inlineStr">
        <is>
          <t>Ending balance</t>
        </is>
      </c>
      <c r="B21" s="5" t="n">
        <v>5147300</v>
      </c>
      <c r="C21" s="5" t="n">
        <v>5531316</v>
      </c>
      <c r="D21" s="5" t="n">
        <v>4898351</v>
      </c>
    </row>
    <row r="22">
      <c r="A22" s="4" t="inlineStr">
        <is>
          <t>Accumulated depreciation and amortisation [member]</t>
        </is>
      </c>
    </row>
    <row r="23">
      <c r="A23" s="3" t="inlineStr">
        <is>
          <t>Disclosure of reconciliation of changes in intangible assets and goodwill [Line Items]</t>
        </is>
      </c>
    </row>
    <row r="24">
      <c r="A24" s="4" t="inlineStr">
        <is>
          <t>Beginning balance</t>
        </is>
      </c>
      <c r="B24" s="5" t="n">
        <v>-4172777</v>
      </c>
      <c r="C24" s="5" t="n">
        <v>-3764935</v>
      </c>
    </row>
    <row r="25">
      <c r="A25" s="4" t="inlineStr">
        <is>
          <t>Ending balance</t>
        </is>
      </c>
      <c r="B25" s="5" t="n">
        <v>-3319117</v>
      </c>
      <c r="C25" s="5" t="n">
        <v>-4172777</v>
      </c>
      <c r="D25" s="5" t="n">
        <v>-3764935</v>
      </c>
    </row>
    <row r="26">
      <c r="A26" s="4" t="inlineStr">
        <is>
          <t>Accumulated impairment [member]</t>
        </is>
      </c>
    </row>
    <row r="27">
      <c r="A27" s="3" t="inlineStr">
        <is>
          <t>Disclosure of reconciliation of changes in intangible assets and goodwill [Line Items]</t>
        </is>
      </c>
    </row>
    <row r="28">
      <c r="A28" s="4" t="inlineStr">
        <is>
          <t>Beginning balance</t>
        </is>
      </c>
      <c r="B28" s="5" t="n">
        <v>-338451</v>
      </c>
      <c r="C28" s="5" t="n">
        <v>-259968</v>
      </c>
    </row>
    <row r="29">
      <c r="A29" s="4" t="inlineStr">
        <is>
          <t>Ending balance</t>
        </is>
      </c>
      <c r="B29" s="5" t="n">
        <v>-183285</v>
      </c>
      <c r="C29" s="5" t="n">
        <v>-338451</v>
      </c>
      <c r="D29" s="5" t="n">
        <v>-259968</v>
      </c>
    </row>
    <row r="30">
      <c r="A30" s="4" t="inlineStr">
        <is>
          <t>Intellectual property rights [member]</t>
        </is>
      </c>
    </row>
    <row r="31">
      <c r="A31" s="3" t="inlineStr">
        <is>
          <t>Disclosure of reconciliation of changes in intangible assets and goodwill [Line Items]</t>
        </is>
      </c>
    </row>
    <row r="32">
      <c r="A32" s="4" t="inlineStr">
        <is>
          <t>Beginning balance</t>
        </is>
      </c>
      <c r="B32" s="5" t="n">
        <v>436203</v>
      </c>
      <c r="C32" s="5" t="n">
        <v>191034</v>
      </c>
    </row>
    <row r="33">
      <c r="A33" s="4" t="inlineStr">
        <is>
          <t>Amortization</t>
        </is>
      </c>
      <c r="B33" s="5" t="n">
        <v>-190842</v>
      </c>
      <c r="C33" s="5" t="n">
        <v>-42205</v>
      </c>
    </row>
    <row r="34">
      <c r="A34" s="4" t="inlineStr">
        <is>
          <t>Impairment loss</t>
        </is>
      </c>
      <c r="B34" s="5" t="n">
        <v>-90</v>
      </c>
    </row>
    <row r="35">
      <c r="A35" s="4" t="inlineStr">
        <is>
          <t>Effect of movements in exchange rates</t>
        </is>
      </c>
      <c r="B35" s="5" t="n">
        <v>1825</v>
      </c>
      <c r="C35" s="5" t="n">
        <v>-4031</v>
      </c>
    </row>
    <row r="36">
      <c r="A36" s="4" t="inlineStr">
        <is>
          <t>Ending balance</t>
        </is>
      </c>
      <c r="B36" s="5" t="n">
        <v>928318</v>
      </c>
      <c r="C36" s="5" t="n">
        <v>436203</v>
      </c>
      <c r="D36" s="5" t="n">
        <v>191034</v>
      </c>
    </row>
    <row r="37">
      <c r="A37" s="4" t="inlineStr">
        <is>
          <t>Intellectual property rights [member] | External purchases [member]</t>
        </is>
      </c>
    </row>
    <row r="38">
      <c r="A38" s="3" t="inlineStr">
        <is>
          <t>Disclosure of reconciliation of changes in intangible assets and goodwill [Line Items]</t>
        </is>
      </c>
    </row>
    <row r="39">
      <c r="A39" s="4" t="inlineStr">
        <is>
          <t>Additions</t>
        </is>
      </c>
      <c r="B39" s="5" t="n">
        <v>681222</v>
      </c>
      <c r="C39" s="5" t="n">
        <v>291405</v>
      </c>
    </row>
    <row r="40">
      <c r="A40" s="4" t="inlineStr">
        <is>
          <t>Intellectual property rights [member] | Gross carrying amount [member]</t>
        </is>
      </c>
    </row>
    <row r="41">
      <c r="A41" s="3" t="inlineStr">
        <is>
          <t>Disclosure of reconciliation of changes in intangible assets and goodwill [Line Items]</t>
        </is>
      </c>
    </row>
    <row r="42">
      <c r="A42" s="4" t="inlineStr">
        <is>
          <t>Beginning balance</t>
        </is>
      </c>
      <c r="B42" s="5" t="n">
        <v>1247057</v>
      </c>
      <c r="C42" s="5" t="n">
        <v>959683</v>
      </c>
    </row>
    <row r="43">
      <c r="A43" s="4" t="inlineStr">
        <is>
          <t>Ending balance</t>
        </is>
      </c>
      <c r="B43" s="5" t="n">
        <v>1873027</v>
      </c>
      <c r="C43" s="5" t="n">
        <v>1247057</v>
      </c>
      <c r="D43" s="5" t="n">
        <v>959683</v>
      </c>
    </row>
    <row r="44">
      <c r="A44" s="4" t="inlineStr">
        <is>
          <t>Intellectual property rights [member] | Accumulated depreciation and amortisation [member]</t>
        </is>
      </c>
    </row>
    <row r="45">
      <c r="A45" s="3" t="inlineStr">
        <is>
          <t>Disclosure of reconciliation of changes in intangible assets and goodwill [Line Items]</t>
        </is>
      </c>
    </row>
    <row r="46">
      <c r="A46" s="4" t="inlineStr">
        <is>
          <t>Beginning balance</t>
        </is>
      </c>
      <c r="B46" s="5" t="n">
        <v>-781703</v>
      </c>
      <c r="C46" s="5" t="n">
        <v>-739498</v>
      </c>
    </row>
    <row r="47">
      <c r="A47" s="4" t="inlineStr">
        <is>
          <t>Ending balance</t>
        </is>
      </c>
      <c r="B47" s="5" t="n">
        <v>-915764</v>
      </c>
      <c r="C47" s="5" t="n">
        <v>-781703</v>
      </c>
      <c r="D47" s="5" t="n">
        <v>-739498</v>
      </c>
    </row>
    <row r="48">
      <c r="A48" s="4" t="inlineStr">
        <is>
          <t>Intellectual property rights [member] | Accumulated impairment [member]</t>
        </is>
      </c>
    </row>
    <row r="49">
      <c r="A49" s="3" t="inlineStr">
        <is>
          <t>Disclosure of reconciliation of changes in intangible assets and goodwill [Line Items]</t>
        </is>
      </c>
    </row>
    <row r="50">
      <c r="A50" s="4" t="inlineStr">
        <is>
          <t>Beginning balance</t>
        </is>
      </c>
      <c r="B50" s="5" t="n">
        <v>-29151</v>
      </c>
      <c r="C50" s="5" t="n">
        <v>-29151</v>
      </c>
    </row>
    <row r="51">
      <c r="A51" s="4" t="inlineStr">
        <is>
          <t>Ending balance</t>
        </is>
      </c>
      <c r="B51" s="5" t="n">
        <v>-28945</v>
      </c>
      <c r="C51" s="5" t="n">
        <v>-29151</v>
      </c>
      <c r="D51" s="5" t="n">
        <v>-29151</v>
      </c>
    </row>
    <row r="52">
      <c r="A52" s="4" t="inlineStr">
        <is>
          <t>Software [member]</t>
        </is>
      </c>
    </row>
    <row r="53">
      <c r="A53" s="3" t="inlineStr">
        <is>
          <t>Disclosure of reconciliation of changes in intangible assets and goodwill [Line Items]</t>
        </is>
      </c>
    </row>
    <row r="54">
      <c r="A54" s="4" t="inlineStr">
        <is>
          <t>Beginning balance</t>
        </is>
      </c>
      <c r="B54" s="5" t="n">
        <v>194433</v>
      </c>
      <c r="C54" s="5" t="n">
        <v>198145</v>
      </c>
    </row>
    <row r="55">
      <c r="A55" s="4" t="inlineStr">
        <is>
          <t>Amortization</t>
        </is>
      </c>
      <c r="B55" s="5" t="n">
        <v>-101545</v>
      </c>
      <c r="C55" s="5" t="n">
        <v>-86466</v>
      </c>
    </row>
    <row r="56">
      <c r="A56" s="4" t="inlineStr">
        <is>
          <t>Impairment loss</t>
        </is>
      </c>
      <c r="B56" s="5" t="n">
        <v>-2</v>
      </c>
      <c r="C56" s="5" t="n">
        <v>-675</v>
      </c>
    </row>
    <row r="57">
      <c r="A57" s="4" t="inlineStr">
        <is>
          <t>Transfer from construction-in-progress</t>
        </is>
      </c>
      <c r="B57" s="5" t="n">
        <v>119543</v>
      </c>
      <c r="C57" s="5" t="n">
        <v>54753</v>
      </c>
    </row>
    <row r="58">
      <c r="A58" s="4" t="inlineStr">
        <is>
          <t>Effect of movements in exchange rates</t>
        </is>
      </c>
      <c r="B58" s="5" t="n">
        <v>-6808</v>
      </c>
      <c r="C58" s="5" t="n">
        <v>887</v>
      </c>
    </row>
    <row r="59">
      <c r="A59" s="4" t="inlineStr">
        <is>
          <t>Ending balance</t>
        </is>
      </c>
      <c r="B59" s="5" t="n">
        <v>228861</v>
      </c>
      <c r="C59" s="5" t="n">
        <v>194433</v>
      </c>
      <c r="D59" s="5" t="n">
        <v>198145</v>
      </c>
    </row>
    <row r="60">
      <c r="A60" s="4" t="inlineStr">
        <is>
          <t>Software [member] | External purchases [member]</t>
        </is>
      </c>
    </row>
    <row r="61">
      <c r="A61" s="3" t="inlineStr">
        <is>
          <t>Disclosure of reconciliation of changes in intangible assets and goodwill [Line Items]</t>
        </is>
      </c>
    </row>
    <row r="62">
      <c r="A62" s="4" t="inlineStr">
        <is>
          <t>Additions</t>
        </is>
      </c>
      <c r="B62" s="5" t="n">
        <v>23240</v>
      </c>
      <c r="C62" s="5" t="n">
        <v>27789</v>
      </c>
    </row>
    <row r="63">
      <c r="A63" s="4" t="inlineStr">
        <is>
          <t>Software [member] | Gross carrying amount [member]</t>
        </is>
      </c>
    </row>
    <row r="64">
      <c r="A64" s="3" t="inlineStr">
        <is>
          <t>Disclosure of reconciliation of changes in intangible assets and goodwill [Line Items]</t>
        </is>
      </c>
    </row>
    <row r="65">
      <c r="A65" s="4" t="inlineStr">
        <is>
          <t>Beginning balance</t>
        </is>
      </c>
      <c r="B65" s="5" t="n">
        <v>1180719</v>
      </c>
      <c r="C65" s="5" t="n">
        <v>1097290</v>
      </c>
    </row>
    <row r="66">
      <c r="A66" s="4" t="inlineStr">
        <is>
          <t>Ending balance</t>
        </is>
      </c>
      <c r="B66" s="5" t="n">
        <v>1261232</v>
      </c>
      <c r="C66" s="5" t="n">
        <v>1180719</v>
      </c>
      <c r="D66" s="5" t="n">
        <v>1097290</v>
      </c>
    </row>
    <row r="67">
      <c r="A67" s="4" t="inlineStr">
        <is>
          <t>Software [member] | Accumulated depreciation and amortisation [member]</t>
        </is>
      </c>
    </row>
    <row r="68">
      <c r="A68" s="3" t="inlineStr">
        <is>
          <t>Disclosure of reconciliation of changes in intangible assets and goodwill [Line Items]</t>
        </is>
      </c>
    </row>
    <row r="69">
      <c r="A69" s="4" t="inlineStr">
        <is>
          <t>Beginning balance</t>
        </is>
      </c>
      <c r="B69" s="5" t="n">
        <v>-976747</v>
      </c>
      <c r="C69" s="5" t="n">
        <v>-890281</v>
      </c>
    </row>
    <row r="70">
      <c r="A70" s="4" t="inlineStr">
        <is>
          <t>Ending balance</t>
        </is>
      </c>
      <c r="B70" s="5" t="n">
        <v>-1023062</v>
      </c>
      <c r="C70" s="5" t="n">
        <v>-976747</v>
      </c>
      <c r="D70" s="5" t="n">
        <v>-890281</v>
      </c>
    </row>
    <row r="71">
      <c r="A71" s="4" t="inlineStr">
        <is>
          <t>Software [member] | Accumulated impairment [member]</t>
        </is>
      </c>
    </row>
    <row r="72">
      <c r="A72" s="3" t="inlineStr">
        <is>
          <t>Disclosure of reconciliation of changes in intangible assets and goodwill [Line Items]</t>
        </is>
      </c>
    </row>
    <row r="73">
      <c r="A73" s="4" t="inlineStr">
        <is>
          <t>Beginning balance</t>
        </is>
      </c>
      <c r="B73" s="5" t="n">
        <v>-9539</v>
      </c>
      <c r="C73" s="5" t="n">
        <v>-8864</v>
      </c>
    </row>
    <row r="74">
      <c r="A74" s="4" t="inlineStr">
        <is>
          <t>Ending balance</t>
        </is>
      </c>
      <c r="B74" s="5" t="n">
        <v>-9309</v>
      </c>
      <c r="C74" s="5" t="n">
        <v>-9539</v>
      </c>
      <c r="D74" s="5" t="n">
        <v>-8864</v>
      </c>
    </row>
    <row r="75">
      <c r="A75" s="4" t="inlineStr">
        <is>
          <t>Memberships [member]</t>
        </is>
      </c>
    </row>
    <row r="76">
      <c r="A76" s="3" t="inlineStr">
        <is>
          <t>Disclosure of reconciliation of changes in intangible assets and goodwill [Line Items]</t>
        </is>
      </c>
    </row>
    <row r="77">
      <c r="A77" s="4" t="inlineStr">
        <is>
          <t>Beginning balance</t>
        </is>
      </c>
      <c r="B77" s="5" t="n">
        <v>29900</v>
      </c>
      <c r="C77" s="5" t="n">
        <v>46052</v>
      </c>
    </row>
    <row r="78">
      <c r="A78" s="4" t="inlineStr">
        <is>
          <t>Disposals</t>
        </is>
      </c>
      <c r="B78" s="5" t="n">
        <v>-2750</v>
      </c>
      <c r="C78" s="5" t="n">
        <v>-17252</v>
      </c>
    </row>
    <row r="79">
      <c r="A79" s="4" t="inlineStr">
        <is>
          <t>Reversal of impairment loss on intangible assets</t>
        </is>
      </c>
      <c r="B79" s="5" t="n">
        <v>1152</v>
      </c>
      <c r="C79" s="5" t="n">
        <v>1110</v>
      </c>
    </row>
    <row r="80">
      <c r="A80" s="4" t="inlineStr">
        <is>
          <t>Effect of movements in exchange rates</t>
        </is>
      </c>
      <c r="B80" s="5" t="n">
        <v>39</v>
      </c>
      <c r="C80" s="5" t="n">
        <v>-10</v>
      </c>
    </row>
    <row r="81">
      <c r="A81" s="4" t="inlineStr">
        <is>
          <t>Ending balance</t>
        </is>
      </c>
      <c r="B81" s="5" t="n">
        <v>29083</v>
      </c>
      <c r="C81" s="5" t="n">
        <v>29900</v>
      </c>
      <c r="D81" s="5" t="n">
        <v>46052</v>
      </c>
    </row>
    <row r="82">
      <c r="A82" s="4" t="inlineStr">
        <is>
          <t>Memberships [member] | External purchases [member]</t>
        </is>
      </c>
    </row>
    <row r="83">
      <c r="A83" s="3" t="inlineStr">
        <is>
          <t>Disclosure of reconciliation of changes in intangible assets and goodwill [Line Items]</t>
        </is>
      </c>
    </row>
    <row r="84">
      <c r="A84" s="4" t="inlineStr">
        <is>
          <t>Additions</t>
        </is>
      </c>
      <c r="B84" s="5" t="n">
        <v>742</v>
      </c>
    </row>
    <row r="85">
      <c r="A85" s="4" t="inlineStr">
        <is>
          <t>Memberships [member] | Gross carrying amount [member]</t>
        </is>
      </c>
    </row>
    <row r="86">
      <c r="A86" s="3" t="inlineStr">
        <is>
          <t>Disclosure of reconciliation of changes in intangible assets and goodwill [Line Items]</t>
        </is>
      </c>
    </row>
    <row r="87">
      <c r="A87" s="4" t="inlineStr">
        <is>
          <t>Beginning balance</t>
        </is>
      </c>
      <c r="B87" s="5" t="n">
        <v>39350</v>
      </c>
      <c r="C87" s="5" t="n">
        <v>56612</v>
      </c>
    </row>
    <row r="88">
      <c r="A88" s="4" t="inlineStr">
        <is>
          <t>Ending balance</t>
        </is>
      </c>
      <c r="B88" s="5" t="n">
        <v>30742</v>
      </c>
      <c r="C88" s="5" t="n">
        <v>39350</v>
      </c>
      <c r="D88" s="5" t="n">
        <v>56612</v>
      </c>
    </row>
    <row r="89">
      <c r="A89" s="4" t="inlineStr">
        <is>
          <t>Memberships [member] | Accumulated depreciation and amortisation [member]</t>
        </is>
      </c>
    </row>
    <row r="90">
      <c r="A90" s="3" t="inlineStr">
        <is>
          <t>Disclosure of reconciliation of changes in intangible assets and goodwill [Line Items]</t>
        </is>
      </c>
    </row>
    <row r="91">
      <c r="A91" s="4" t="inlineStr">
        <is>
          <t>Ending balance</t>
        </is>
      </c>
      <c r="B91" s="5" t="n">
        <v>0</v>
      </c>
    </row>
    <row r="92">
      <c r="A92" s="4" t="inlineStr">
        <is>
          <t>Memberships [member] | Accumulated impairment [member]</t>
        </is>
      </c>
    </row>
    <row r="93">
      <c r="A93" s="3" t="inlineStr">
        <is>
          <t>Disclosure of reconciliation of changes in intangible assets and goodwill [Line Items]</t>
        </is>
      </c>
    </row>
    <row r="94">
      <c r="A94" s="4" t="inlineStr">
        <is>
          <t>Beginning balance</t>
        </is>
      </c>
      <c r="B94" s="5" t="n">
        <v>-9450</v>
      </c>
      <c r="C94" s="5" t="n">
        <v>-10560</v>
      </c>
    </row>
    <row r="95">
      <c r="A95" s="4" t="inlineStr">
        <is>
          <t>Ending balance</t>
        </is>
      </c>
      <c r="B95" s="5" t="n">
        <v>-1659</v>
      </c>
      <c r="C95" s="5" t="n">
        <v>-9450</v>
      </c>
      <c r="D95" s="5" t="n">
        <v>-10560</v>
      </c>
    </row>
    <row r="96">
      <c r="A96" s="4" t="inlineStr">
        <is>
          <t>Development costs [member]</t>
        </is>
      </c>
    </row>
    <row r="97">
      <c r="A97" s="3" t="inlineStr">
        <is>
          <t>Disclosure of reconciliation of changes in intangible assets and goodwill [Line Items]</t>
        </is>
      </c>
    </row>
    <row r="98">
      <c r="A98" s="4" t="inlineStr">
        <is>
          <t>Beginning balance</t>
        </is>
      </c>
      <c r="B98" s="5" t="n">
        <v>301953</v>
      </c>
      <c r="C98" s="5" t="n">
        <v>375183</v>
      </c>
    </row>
    <row r="99">
      <c r="A99" s="4" t="inlineStr">
        <is>
          <t>Amortization</t>
        </is>
      </c>
      <c r="B99" s="5" t="n">
        <v>-230891</v>
      </c>
      <c r="C99" s="5" t="n">
        <v>-278799</v>
      </c>
    </row>
    <row r="100">
      <c r="A100" s="4" t="inlineStr">
        <is>
          <t>Impairment loss</t>
        </is>
      </c>
      <c r="B100" s="5" t="n">
        <v>-29396</v>
      </c>
      <c r="C100" s="5" t="n">
        <v>-78918</v>
      </c>
    </row>
    <row r="101">
      <c r="A101" s="4" t="inlineStr">
        <is>
          <t>Transfer from construction-in-progress</t>
        </is>
      </c>
      <c r="B101" s="5" t="n">
        <v>-15348</v>
      </c>
    </row>
    <row r="102">
      <c r="A102" s="4" t="inlineStr">
        <is>
          <t>Ending balance</t>
        </is>
      </c>
      <c r="B102" s="5" t="n">
        <v>389215</v>
      </c>
      <c r="C102" s="5" t="n">
        <v>301953</v>
      </c>
      <c r="D102" s="5" t="n">
        <v>375183</v>
      </c>
    </row>
    <row r="103">
      <c r="A103" s="4" t="inlineStr">
        <is>
          <t>Development costs [member] | Internally developed [member]</t>
        </is>
      </c>
    </row>
    <row r="104">
      <c r="A104" s="3" t="inlineStr">
        <is>
          <t>Disclosure of reconciliation of changes in intangible assets and goodwill [Line Items]</t>
        </is>
      </c>
    </row>
    <row r="105">
      <c r="A105" s="4" t="inlineStr">
        <is>
          <t>Additions</t>
        </is>
      </c>
      <c r="B105" s="5" t="n">
        <v>362897</v>
      </c>
      <c r="C105" s="5" t="n">
        <v>284487</v>
      </c>
    </row>
    <row r="106">
      <c r="A106" s="4" t="inlineStr">
        <is>
          <t>Development costs [member] | Gross carrying amount [member]</t>
        </is>
      </c>
    </row>
    <row r="107">
      <c r="A107" s="3" t="inlineStr">
        <is>
          <t>Disclosure of reconciliation of changes in intangible assets and goodwill [Line Items]</t>
        </is>
      </c>
    </row>
    <row r="108">
      <c r="A108" s="4" t="inlineStr">
        <is>
          <t>Beginning balance</t>
        </is>
      </c>
      <c r="B108" s="5" t="n">
        <v>2865264</v>
      </c>
      <c r="C108" s="5" t="n">
        <v>2580777</v>
      </c>
    </row>
    <row r="109">
      <c r="A109" s="4" t="inlineStr">
        <is>
          <t>Ending balance</t>
        </is>
      </c>
      <c r="B109" s="5" t="n">
        <v>1771383</v>
      </c>
      <c r="C109" s="5" t="n">
        <v>2865264</v>
      </c>
      <c r="D109" s="5" t="n">
        <v>2580777</v>
      </c>
    </row>
    <row r="110">
      <c r="A110" s="4" t="inlineStr">
        <is>
          <t>Development costs [member] | Accumulated depreciation and amortisation [member]</t>
        </is>
      </c>
    </row>
    <row r="111">
      <c r="A111" s="3" t="inlineStr">
        <is>
          <t>Disclosure of reconciliation of changes in intangible assets and goodwill [Line Items]</t>
        </is>
      </c>
    </row>
    <row r="112">
      <c r="A112" s="4" t="inlineStr">
        <is>
          <t>Beginning balance</t>
        </is>
      </c>
      <c r="B112" s="5" t="n">
        <v>-2352680</v>
      </c>
      <c r="C112" s="5" t="n">
        <v>-2073881</v>
      </c>
    </row>
    <row r="113">
      <c r="A113" s="4" t="inlineStr">
        <is>
          <t>Ending balance</t>
        </is>
      </c>
      <c r="B113" s="5" t="n">
        <v>-1318476</v>
      </c>
      <c r="C113" s="5" t="n">
        <v>-2352680</v>
      </c>
      <c r="D113" s="5" t="n">
        <v>-2073881</v>
      </c>
    </row>
    <row r="114">
      <c r="A114" s="4" t="inlineStr">
        <is>
          <t>Development costs [member] | Accumulated impairment [member]</t>
        </is>
      </c>
    </row>
    <row r="115">
      <c r="A115" s="3" t="inlineStr">
        <is>
          <t>Disclosure of reconciliation of changes in intangible assets and goodwill [Line Items]</t>
        </is>
      </c>
    </row>
    <row r="116">
      <c r="A116" s="4" t="inlineStr">
        <is>
          <t>Beginning balance</t>
        </is>
      </c>
      <c r="B116" s="5" t="n">
        <v>-210631</v>
      </c>
      <c r="C116" s="5" t="n">
        <v>-131713</v>
      </c>
    </row>
    <row r="117">
      <c r="A117" s="4" t="inlineStr">
        <is>
          <t>Ending balance</t>
        </is>
      </c>
      <c r="B117" s="5" t="n">
        <v>-63692</v>
      </c>
      <c r="C117" s="5" t="n">
        <v>-210631</v>
      </c>
      <c r="D117" s="5" t="n">
        <v>-131713</v>
      </c>
    </row>
    <row r="118">
      <c r="A118" s="4" t="inlineStr">
        <is>
          <t>Construction -in-progress [member]</t>
        </is>
      </c>
    </row>
    <row r="119">
      <c r="A119" s="3" t="inlineStr">
        <is>
          <t>Disclosure of reconciliation of changes in intangible assets and goodwill [Line Items]</t>
        </is>
      </c>
    </row>
    <row r="120">
      <c r="A120" s="4" t="inlineStr">
        <is>
          <t>Beginning balance</t>
        </is>
      </c>
      <c r="B120" s="5" t="n">
        <v>12067</v>
      </c>
      <c r="C120" s="5" t="n">
        <v>15245</v>
      </c>
    </row>
    <row r="121">
      <c r="A121" s="4" t="inlineStr">
        <is>
          <t>Transfer from construction-in-progress</t>
        </is>
      </c>
      <c r="B121" s="5" t="n">
        <v>-119543</v>
      </c>
      <c r="C121" s="5" t="n">
        <v>-54753</v>
      </c>
    </row>
    <row r="122">
      <c r="A122" s="4" t="inlineStr">
        <is>
          <t>Effect of movements in exchange rates</t>
        </is>
      </c>
      <c r="B122" s="5" t="n">
        <v>-583</v>
      </c>
      <c r="C122" s="5" t="n">
        <v>55</v>
      </c>
    </row>
    <row r="123">
      <c r="A123" s="4" t="inlineStr">
        <is>
          <t>Ending balance</t>
        </is>
      </c>
      <c r="B123" s="5" t="n">
        <v>19562</v>
      </c>
      <c r="C123" s="5" t="n">
        <v>12067</v>
      </c>
      <c r="D123" s="5" t="n">
        <v>15245</v>
      </c>
    </row>
    <row r="124">
      <c r="A124" s="4" t="inlineStr">
        <is>
          <t>Construction -in-progress [member] | External purchases [member]</t>
        </is>
      </c>
    </row>
    <row r="125">
      <c r="A125" s="3" t="inlineStr">
        <is>
          <t>Disclosure of reconciliation of changes in intangible assets and goodwill [Line Items]</t>
        </is>
      </c>
    </row>
    <row r="126">
      <c r="A126" s="4" t="inlineStr">
        <is>
          <t>Additions</t>
        </is>
      </c>
      <c r="B126" s="5" t="n">
        <v>127621</v>
      </c>
      <c r="C126" s="5" t="n">
        <v>51520</v>
      </c>
    </row>
    <row r="127">
      <c r="A127" s="4" t="inlineStr">
        <is>
          <t>Construction -in-progress [member] | Gross carrying amount [member]</t>
        </is>
      </c>
    </row>
    <row r="128">
      <c r="A128" s="3" t="inlineStr">
        <is>
          <t>Disclosure of reconciliation of changes in intangible assets and goodwill [Line Items]</t>
        </is>
      </c>
    </row>
    <row r="129">
      <c r="A129" s="4" t="inlineStr">
        <is>
          <t>Beginning balance</t>
        </is>
      </c>
      <c r="B129" s="5" t="n">
        <v>12067</v>
      </c>
      <c r="C129" s="5" t="n">
        <v>15245</v>
      </c>
    </row>
    <row r="130">
      <c r="A130" s="4" t="inlineStr">
        <is>
          <t>Ending balance</t>
        </is>
      </c>
      <c r="B130" s="5" t="n">
        <v>19562</v>
      </c>
      <c r="C130" s="5" t="n">
        <v>12067</v>
      </c>
      <c r="D130" s="5" t="n">
        <v>15245</v>
      </c>
    </row>
    <row r="131">
      <c r="A131" s="4" t="inlineStr">
        <is>
          <t>Customer relationships [member] | Gross carrying amount [member]</t>
        </is>
      </c>
    </row>
    <row r="132">
      <c r="A132" s="3" t="inlineStr">
        <is>
          <t>Disclosure of reconciliation of changes in intangible assets and goodwill [Line Items]</t>
        </is>
      </c>
    </row>
    <row r="133">
      <c r="A133" s="4" t="inlineStr">
        <is>
          <t>Beginning balance</t>
        </is>
      </c>
      <c r="B133" s="5" t="n">
        <v>59176</v>
      </c>
      <c r="C133" s="5" t="n">
        <v>59176</v>
      </c>
    </row>
    <row r="134">
      <c r="A134" s="4" t="inlineStr">
        <is>
          <t>Ending balance</t>
        </is>
      </c>
      <c r="B134" s="5" t="n">
        <v>59176</v>
      </c>
      <c r="C134" s="5" t="n">
        <v>59176</v>
      </c>
      <c r="D134" s="5" t="n">
        <v>59176</v>
      </c>
    </row>
    <row r="135">
      <c r="A135" s="4" t="inlineStr">
        <is>
          <t>Customer relationships [member] | Accumulated depreciation and amortisation [member]</t>
        </is>
      </c>
    </row>
    <row r="136">
      <c r="A136" s="3" t="inlineStr">
        <is>
          <t>Disclosure of reconciliation of changes in intangible assets and goodwill [Line Items]</t>
        </is>
      </c>
    </row>
    <row r="137">
      <c r="A137" s="4" t="inlineStr">
        <is>
          <t>Beginning balance</t>
        </is>
      </c>
      <c r="B137" s="5" t="n">
        <v>-37491</v>
      </c>
      <c r="C137" s="5" t="n">
        <v>-37491</v>
      </c>
    </row>
    <row r="138">
      <c r="A138" s="4" t="inlineStr">
        <is>
          <t>Ending balance</t>
        </is>
      </c>
      <c r="B138" s="5" t="n">
        <v>-37491</v>
      </c>
      <c r="C138" s="5" t="n">
        <v>-37491</v>
      </c>
      <c r="D138" s="5" t="n">
        <v>-37491</v>
      </c>
    </row>
    <row r="139">
      <c r="A139" s="4" t="inlineStr">
        <is>
          <t>Customer relationships [member] | Accumulated impairment [member]</t>
        </is>
      </c>
    </row>
    <row r="140">
      <c r="A140" s="3" t="inlineStr">
        <is>
          <t>Disclosure of reconciliation of changes in intangible assets and goodwill [Line Items]</t>
        </is>
      </c>
    </row>
    <row r="141">
      <c r="A141" s="4" t="inlineStr">
        <is>
          <t>Beginning balance</t>
        </is>
      </c>
      <c r="B141" s="5" t="n">
        <v>-21685</v>
      </c>
      <c r="C141" s="5" t="n">
        <v>-21685</v>
      </c>
    </row>
    <row r="142">
      <c r="A142" s="4" t="inlineStr">
        <is>
          <t>Ending balance</t>
        </is>
      </c>
      <c r="B142" s="5" t="n">
        <v>-21685</v>
      </c>
      <c r="C142" s="5" t="n">
        <v>-21685</v>
      </c>
      <c r="D142" s="5" t="n">
        <v>-21685</v>
      </c>
    </row>
    <row r="143">
      <c r="A143" s="4" t="inlineStr">
        <is>
          <t>Technology [member]</t>
        </is>
      </c>
    </row>
    <row r="144">
      <c r="A144" s="3" t="inlineStr">
        <is>
          <t>Disclosure of reconciliation of changes in intangible assets and goodwill [Line Items]</t>
        </is>
      </c>
    </row>
    <row r="145">
      <c r="A145" s="4" t="inlineStr">
        <is>
          <t>Beginning balance</t>
        </is>
      </c>
      <c r="B145" s="5" t="n">
        <v>0</v>
      </c>
      <c r="C145" s="5" t="n">
        <v>369</v>
      </c>
    </row>
    <row r="146">
      <c r="A146" s="4" t="inlineStr">
        <is>
          <t>Amortization</t>
        </is>
      </c>
      <c r="B146" s="5" t="n">
        <v>-169</v>
      </c>
      <c r="C146" s="5" t="n">
        <v>-369</v>
      </c>
    </row>
    <row r="147">
      <c r="A147" s="4" t="inlineStr">
        <is>
          <t>Ending balance</t>
        </is>
      </c>
      <c r="B147" s="5" t="n">
        <v>1520</v>
      </c>
      <c r="C147" s="5" t="n">
        <v>0</v>
      </c>
      <c r="D147" s="5" t="n">
        <v>369</v>
      </c>
    </row>
    <row r="148">
      <c r="A148" s="4" t="inlineStr">
        <is>
          <t>Technology [member] | External purchases [member]</t>
        </is>
      </c>
    </row>
    <row r="149">
      <c r="A149" s="3" t="inlineStr">
        <is>
          <t>Disclosure of reconciliation of changes in intangible assets and goodwill [Line Items]</t>
        </is>
      </c>
    </row>
    <row r="150">
      <c r="A150" s="4" t="inlineStr">
        <is>
          <t>Additions</t>
        </is>
      </c>
      <c r="B150" s="5" t="n">
        <v>1689</v>
      </c>
    </row>
    <row r="151">
      <c r="A151" s="4" t="inlineStr">
        <is>
          <t>Technology [member] | Gross carrying amount [member]</t>
        </is>
      </c>
    </row>
    <row r="152">
      <c r="A152" s="3" t="inlineStr">
        <is>
          <t>Disclosure of reconciliation of changes in intangible assets and goodwill [Line Items]</t>
        </is>
      </c>
    </row>
    <row r="153">
      <c r="A153" s="4" t="inlineStr">
        <is>
          <t>Beginning balance</t>
        </is>
      </c>
      <c r="B153" s="5" t="n">
        <v>11074</v>
      </c>
      <c r="C153" s="5" t="n">
        <v>11074</v>
      </c>
    </row>
    <row r="154">
      <c r="A154" s="4" t="inlineStr">
        <is>
          <t>Ending balance</t>
        </is>
      </c>
      <c r="B154" s="5" t="n">
        <v>12763</v>
      </c>
      <c r="C154" s="5" t="n">
        <v>11074</v>
      </c>
      <c r="D154" s="5" t="n">
        <v>11074</v>
      </c>
    </row>
    <row r="155">
      <c r="A155" s="4" t="inlineStr">
        <is>
          <t>Technology [member] | Accumulated depreciation and amortisation [member]</t>
        </is>
      </c>
    </row>
    <row r="156">
      <c r="A156" s="3" t="inlineStr">
        <is>
          <t>Disclosure of reconciliation of changes in intangible assets and goodwill [Line Items]</t>
        </is>
      </c>
    </row>
    <row r="157">
      <c r="A157" s="4" t="inlineStr">
        <is>
          <t>Beginning balance</t>
        </is>
      </c>
      <c r="B157" s="5" t="n">
        <v>-11074</v>
      </c>
      <c r="C157" s="5" t="n">
        <v>-10705</v>
      </c>
    </row>
    <row r="158">
      <c r="A158" s="4" t="inlineStr">
        <is>
          <t>Ending balance</t>
        </is>
      </c>
      <c r="B158" s="5" t="n">
        <v>-11243</v>
      </c>
      <c r="C158" s="5" t="n">
        <v>-11074</v>
      </c>
      <c r="D158" s="5" t="n">
        <v>-10705</v>
      </c>
    </row>
    <row r="159">
      <c r="A159" s="4" t="inlineStr">
        <is>
          <t>Goodwill [member]</t>
        </is>
      </c>
    </row>
    <row r="160">
      <c r="A160" s="3" t="inlineStr">
        <is>
          <t>Disclosure of reconciliation of changes in intangible assets and goodwill [Line Items]</t>
        </is>
      </c>
    </row>
    <row r="161">
      <c r="A161" s="4" t="inlineStr">
        <is>
          <t>Beginning balance</t>
        </is>
      </c>
      <c r="B161" s="5" t="n">
        <v>45531</v>
      </c>
      <c r="C161" s="5" t="n">
        <v>47419</v>
      </c>
    </row>
    <row r="162">
      <c r="A162" s="4" t="inlineStr">
        <is>
          <t>Effect of movements in exchange rates</t>
        </is>
      </c>
      <c r="B162" s="5" t="n">
        <v>2808</v>
      </c>
      <c r="C162" s="5" t="n">
        <v>-1888</v>
      </c>
    </row>
    <row r="163">
      <c r="A163" s="4" t="inlineStr">
        <is>
          <t>Ending balance</t>
        </is>
      </c>
      <c r="B163" s="5" t="n">
        <v>48339</v>
      </c>
      <c r="C163" s="5" t="n">
        <v>45531</v>
      </c>
      <c r="D163" s="5" t="n">
        <v>47419</v>
      </c>
    </row>
    <row r="164">
      <c r="A164" s="4" t="inlineStr">
        <is>
          <t>Goodwill [member] | Gross carrying amount [member]</t>
        </is>
      </c>
    </row>
    <row r="165">
      <c r="A165" s="3" t="inlineStr">
        <is>
          <t>Disclosure of reconciliation of changes in intangible assets and goodwill [Line Items]</t>
        </is>
      </c>
    </row>
    <row r="166">
      <c r="A166" s="4" t="inlineStr">
        <is>
          <t>Beginning balance</t>
        </is>
      </c>
      <c r="B166" s="5" t="n">
        <v>103526</v>
      </c>
      <c r="C166" s="5" t="n">
        <v>105414</v>
      </c>
    </row>
    <row r="167">
      <c r="A167" s="4" t="inlineStr">
        <is>
          <t>Ending balance</t>
        </is>
      </c>
      <c r="B167" s="5" t="n">
        <v>106334</v>
      </c>
      <c r="C167" s="5" t="n">
        <v>103526</v>
      </c>
      <c r="D167" s="5" t="n">
        <v>105414</v>
      </c>
    </row>
    <row r="168">
      <c r="A168" s="4" t="inlineStr">
        <is>
          <t>Goodwill [member] | Accumulated depreciation and amortisation [member]</t>
        </is>
      </c>
    </row>
    <row r="169">
      <c r="A169" s="3" t="inlineStr">
        <is>
          <t>Disclosure of reconciliation of changes in intangible assets and goodwill [Line Items]</t>
        </is>
      </c>
    </row>
    <row r="170">
      <c r="A170" s="4" t="inlineStr">
        <is>
          <t>Ending balance</t>
        </is>
      </c>
      <c r="B170" s="5" t="n">
        <v>0</v>
      </c>
    </row>
    <row r="171">
      <c r="A171" s="4" t="inlineStr">
        <is>
          <t>Goodwill [member] | Accumulated impairment [member]</t>
        </is>
      </c>
    </row>
    <row r="172">
      <c r="A172" s="3" t="inlineStr">
        <is>
          <t>Disclosure of reconciliation of changes in intangible assets and goodwill [Line Items]</t>
        </is>
      </c>
    </row>
    <row r="173">
      <c r="A173" s="4" t="inlineStr">
        <is>
          <t>Beginning balance</t>
        </is>
      </c>
      <c r="B173" s="5" t="n">
        <v>-57995</v>
      </c>
      <c r="C173" s="5" t="n">
        <v>-57995</v>
      </c>
    </row>
    <row r="174">
      <c r="A174" s="4" t="inlineStr">
        <is>
          <t>Ending balance</t>
        </is>
      </c>
      <c r="B174" s="5" t="n">
        <v>-57995</v>
      </c>
      <c r="C174" s="5" t="n">
        <v>-57995</v>
      </c>
      <c r="D174" s="5" t="n">
        <v>-57995</v>
      </c>
    </row>
    <row r="175">
      <c r="A175" s="4" t="inlineStr">
        <is>
          <t>Others [member]</t>
        </is>
      </c>
    </row>
    <row r="176">
      <c r="A176" s="3" t="inlineStr">
        <is>
          <t>Disclosure of reconciliation of changes in intangible assets and goodwill [Line Items]</t>
        </is>
      </c>
    </row>
    <row r="177">
      <c r="A177" s="4" t="inlineStr">
        <is>
          <t>Beginning balance</t>
        </is>
      </c>
      <c r="B177" s="5" t="n">
        <v>1</v>
      </c>
      <c r="C177" s="5" t="n">
        <v>1</v>
      </c>
    </row>
    <row r="178">
      <c r="A178" s="4" t="inlineStr">
        <is>
          <t>Amortization</t>
        </is>
      </c>
      <c r="B178" s="5" t="n">
        <v>-1</v>
      </c>
      <c r="C178" s="5" t="n">
        <v>-3</v>
      </c>
    </row>
    <row r="179">
      <c r="A179" s="4" t="inlineStr">
        <is>
          <t>Ending balance</t>
        </is>
      </c>
      <c r="C179" s="5" t="n">
        <v>1</v>
      </c>
      <c r="D179" s="5" t="n">
        <v>1</v>
      </c>
    </row>
    <row r="180">
      <c r="A180" s="4" t="inlineStr">
        <is>
          <t>Others [member] | External purchases [member]</t>
        </is>
      </c>
    </row>
    <row r="181">
      <c r="A181" s="3" t="inlineStr">
        <is>
          <t>Disclosure of reconciliation of changes in intangible assets and goodwill [Line Items]</t>
        </is>
      </c>
    </row>
    <row r="182">
      <c r="A182" s="4" t="inlineStr">
        <is>
          <t>Additions</t>
        </is>
      </c>
      <c r="C182" s="5" t="n">
        <v>3</v>
      </c>
    </row>
    <row r="183">
      <c r="A183" s="4" t="inlineStr">
        <is>
          <t>Others [member] | Gross carrying amount [member]</t>
        </is>
      </c>
    </row>
    <row r="184">
      <c r="A184" s="3" t="inlineStr">
        <is>
          <t>Disclosure of reconciliation of changes in intangible assets and goodwill [Line Items]</t>
        </is>
      </c>
    </row>
    <row r="185">
      <c r="A185" s="4" t="inlineStr">
        <is>
          <t>Beginning balance</t>
        </is>
      </c>
      <c r="B185" s="5" t="n">
        <v>13083</v>
      </c>
      <c r="C185" s="5" t="n">
        <v>13080</v>
      </c>
    </row>
    <row r="186">
      <c r="A186" s="4" t="inlineStr">
        <is>
          <t>Ending balance</t>
        </is>
      </c>
      <c r="B186" s="5" t="n">
        <v>13081</v>
      </c>
      <c r="C186" s="5" t="n">
        <v>13083</v>
      </c>
      <c r="D186" s="5" t="n">
        <v>13080</v>
      </c>
    </row>
    <row r="187">
      <c r="A187" s="4" t="inlineStr">
        <is>
          <t>Others [member] | Accumulated depreciation and amortisation [member]</t>
        </is>
      </c>
    </row>
    <row r="188">
      <c r="A188" s="3" t="inlineStr">
        <is>
          <t>Disclosure of reconciliation of changes in intangible assets and goodwill [Line Items]</t>
        </is>
      </c>
    </row>
    <row r="189">
      <c r="A189" s="4" t="inlineStr">
        <is>
          <t>Beginning balance</t>
        </is>
      </c>
      <c r="B189" s="5" t="n">
        <v>-13082</v>
      </c>
      <c r="C189" s="5" t="n">
        <v>-13079</v>
      </c>
    </row>
    <row r="190">
      <c r="A190" s="4" t="inlineStr">
        <is>
          <t>Ending balance</t>
        </is>
      </c>
      <c r="B190" s="6" t="n">
        <v>-13081</v>
      </c>
      <c r="C190" s="6" t="n">
        <v>-13082</v>
      </c>
      <c r="D190" s="6" t="n">
        <v>-130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Non-financial Assets Impairment - Changes in Intangible Assets (Parenthetical) (Detail) - KRW (₩) ₩ in Million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row>
    <row r="4">
      <c r="A4" s="4" t="inlineStr">
        <is>
          <t>Impairment loss on intangible assets</t>
        </is>
      </c>
      <c r="B4" s="6" t="n">
        <v>29488</v>
      </c>
      <c r="C4" s="6" t="n">
        <v>79593</v>
      </c>
      <c r="D4" s="6" t="n">
        <v>249450</v>
      </c>
    </row>
    <row r="5">
      <c r="A5" s="4" t="inlineStr">
        <is>
          <t>Development Projects [member]</t>
        </is>
      </c>
    </row>
    <row r="6">
      <c r="A6" s="3" t="inlineStr">
        <is>
          <t>Disclosure of reconciliation of changes in intangible assets and goodwill [Line Items]</t>
        </is>
      </c>
    </row>
    <row r="7">
      <c r="A7" s="4" t="inlineStr">
        <is>
          <t>Impairment loss on intangible assets</t>
        </is>
      </c>
      <c r="B7" s="6" t="n">
        <v>29396</v>
      </c>
      <c r="C7" s="6" t="n">
        <v>789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Non-financial Assets Impairment - Summary of Development Costs (Detail) - KRW (₩) ₩ in Millions</t>
        </is>
      </c>
      <c r="B1" s="2" t="inlineStr">
        <is>
          <t>12 Months Ended</t>
        </is>
      </c>
    </row>
    <row r="2">
      <c r="B2" s="2" t="inlineStr">
        <is>
          <t>Dec. 31, 2021</t>
        </is>
      </c>
      <c r="C2" s="2" t="inlineStr">
        <is>
          <t>Dec. 31, 2020</t>
        </is>
      </c>
    </row>
    <row r="3">
      <c r="A3" s="3" t="inlineStr">
        <is>
          <t>Disclosure of development costs of intangible assets [line items]</t>
        </is>
      </c>
    </row>
    <row r="4">
      <c r="A4" s="4" t="inlineStr">
        <is>
          <t>Development completed</t>
        </is>
      </c>
      <c r="B4" s="6" t="n">
        <v>135950</v>
      </c>
      <c r="C4" s="6" t="n">
        <v>105684</v>
      </c>
    </row>
    <row r="5">
      <c r="A5" s="4" t="inlineStr">
        <is>
          <t>Development in process</t>
        </is>
      </c>
      <c r="B5" s="5" t="n">
        <v>253265</v>
      </c>
      <c r="C5" s="5" t="n">
        <v>196269</v>
      </c>
    </row>
    <row r="6">
      <c r="A6" s="4" t="inlineStr">
        <is>
          <t>Development costs</t>
        </is>
      </c>
      <c r="B6" s="5" t="n">
        <v>389215</v>
      </c>
      <c r="C6" s="5" t="n">
        <v>301953</v>
      </c>
    </row>
    <row r="7">
      <c r="A7" s="4" t="inlineStr">
        <is>
          <t>Televisions [member]</t>
        </is>
      </c>
    </row>
    <row r="8">
      <c r="A8" s="3" t="inlineStr">
        <is>
          <t>Disclosure of development costs of intangible assets [line items]</t>
        </is>
      </c>
    </row>
    <row r="9">
      <c r="A9" s="4" t="inlineStr">
        <is>
          <t>Development completed</t>
        </is>
      </c>
      <c r="B9" s="5" t="n">
        <v>27371</v>
      </c>
      <c r="C9" s="5" t="n">
        <v>20803</v>
      </c>
    </row>
    <row r="10">
      <c r="A10" s="4" t="inlineStr">
        <is>
          <t>Development in process</t>
        </is>
      </c>
      <c r="B10" s="5" t="n">
        <v>73667</v>
      </c>
      <c r="C10" s="5" t="n">
        <v>49773</v>
      </c>
    </row>
    <row r="11">
      <c r="A11" s="4" t="inlineStr">
        <is>
          <t>I T [Member]</t>
        </is>
      </c>
    </row>
    <row r="12">
      <c r="A12" s="3" t="inlineStr">
        <is>
          <t>Disclosure of development costs of intangible assets [line items]</t>
        </is>
      </c>
    </row>
    <row r="13">
      <c r="A13" s="4" t="inlineStr">
        <is>
          <t>Development completed</t>
        </is>
      </c>
      <c r="B13" s="5" t="n">
        <v>31935</v>
      </c>
      <c r="C13" s="5" t="n">
        <v>51784</v>
      </c>
    </row>
    <row r="14">
      <c r="A14" s="4" t="inlineStr">
        <is>
          <t>Development in process</t>
        </is>
      </c>
      <c r="B14" s="5" t="n">
        <v>66904</v>
      </c>
      <c r="C14" s="5" t="n">
        <v>42762</v>
      </c>
    </row>
    <row r="15">
      <c r="A15" s="4" t="inlineStr">
        <is>
          <t>Mobile and Others [member]</t>
        </is>
      </c>
    </row>
    <row r="16">
      <c r="A16" s="3" t="inlineStr">
        <is>
          <t>Disclosure of development costs of intangible assets [line items]</t>
        </is>
      </c>
    </row>
    <row r="17">
      <c r="A17" s="4" t="inlineStr">
        <is>
          <t>Development completed</t>
        </is>
      </c>
      <c r="B17" s="5" t="n">
        <v>76644</v>
      </c>
      <c r="C17" s="5" t="n">
        <v>33097</v>
      </c>
    </row>
    <row r="18">
      <c r="A18" s="4" t="inlineStr">
        <is>
          <t>Development in process</t>
        </is>
      </c>
      <c r="B18" s="6" t="n">
        <v>112694</v>
      </c>
      <c r="C18" s="6" t="n">
        <v>10373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Non-financial Assets Impairment - Additional Information (Detail) - Display CGU [member] ₩ in Millions</t>
        </is>
      </c>
      <c r="B1" s="2" t="inlineStr">
        <is>
          <t>12 Months Ended</t>
        </is>
      </c>
    </row>
    <row r="2">
      <c r="B2" s="2" t="inlineStr">
        <is>
          <t>Dec. 31, 2021KRW (₩)</t>
        </is>
      </c>
    </row>
    <row r="3">
      <c r="A3" s="3" t="inlineStr">
        <is>
          <t>Statement [line Items]</t>
        </is>
      </c>
    </row>
    <row r="4">
      <c r="A4" s="4" t="inlineStr">
        <is>
          <t>Percentage Increase In Discount Rate</t>
        </is>
      </c>
      <c r="B4" s="4" t="inlineStr">
        <is>
          <t>1.67%</t>
        </is>
      </c>
    </row>
    <row r="5">
      <c r="A5" s="4" t="inlineStr">
        <is>
          <t>Percentage Increase In Terminal Growth Rate</t>
        </is>
      </c>
      <c r="B5" s="4" t="inlineStr">
        <is>
          <t>1.82%</t>
        </is>
      </c>
    </row>
    <row r="6">
      <c r="A6" s="4" t="inlineStr">
        <is>
          <t>Amount by which units recoverable amount exceeds its carrying amount</t>
        </is>
      </c>
      <c r="B6" s="6" t="n">
        <v>263920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Non-financial Assets Impairment - Summary of carrying amount of goodwill (Detail) - Display CGU [member] - KRW (₩) ₩ in Millions</t>
        </is>
      </c>
      <c r="B1" s="2" t="inlineStr">
        <is>
          <t>12 Months Ended</t>
        </is>
      </c>
    </row>
    <row r="2">
      <c r="B2" s="2" t="inlineStr">
        <is>
          <t>Dec. 31, 2021</t>
        </is>
      </c>
      <c r="C2" s="2" t="inlineStr">
        <is>
          <t>Dec. 31, 2020</t>
        </is>
      </c>
    </row>
    <row r="3">
      <c r="A3" s="3" t="inlineStr">
        <is>
          <t>Disclosure of information for cash-generating units [line items]</t>
        </is>
      </c>
    </row>
    <row r="4">
      <c r="A4" s="4" t="inlineStr">
        <is>
          <t>Goodwill Allocated To CGU</t>
        </is>
      </c>
      <c r="B4" s="6" t="n">
        <v>48339</v>
      </c>
      <c r="C4" s="6" t="n">
        <v>45531</v>
      </c>
    </row>
    <row r="5">
      <c r="A5" s="4" t="inlineStr">
        <is>
          <t>Pre-tax discount rate</t>
        </is>
      </c>
      <c r="B5" s="4" t="inlineStr">
        <is>
          <t>10.50%</t>
        </is>
      </c>
    </row>
    <row r="6">
      <c r="A6" s="4" t="inlineStr">
        <is>
          <t>Post-tax discount rate</t>
        </is>
      </c>
      <c r="B6" s="4" t="inlineStr">
        <is>
          <t>8.40%</t>
        </is>
      </c>
    </row>
    <row r="7">
      <c r="A7" s="4" t="inlineStr">
        <is>
          <t>Terminal growth rate</t>
        </is>
      </c>
      <c r="B7" s="4" t="inlineStr">
        <is>
          <t>1.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Financial Liabilities - Summary of Financial Liabilities (Detail) ₩ in Millions, $ in Millions</t>
        </is>
      </c>
      <c r="C1" s="2" t="inlineStr">
        <is>
          <t>Dec. 31, 2021KRW (₩)</t>
        </is>
      </c>
      <c r="D1" s="2" t="inlineStr">
        <is>
          <t>Dec. 31, 2021USD ($)</t>
        </is>
      </c>
      <c r="E1" s="2" t="inlineStr">
        <is>
          <t>Dec. 31, 2020KRW (₩)</t>
        </is>
      </c>
      <c r="F1" s="2" t="inlineStr">
        <is>
          <t>Dec. 31, 2020USD ($)</t>
        </is>
      </c>
    </row>
    <row r="2">
      <c r="A2" s="3" t="inlineStr">
        <is>
          <t>Current</t>
        </is>
      </c>
    </row>
    <row r="3">
      <c r="A3" s="4" t="inlineStr">
        <is>
          <t>Short-term borrowings</t>
        </is>
      </c>
      <c r="C3" s="6" t="n">
        <v>613733</v>
      </c>
      <c r="E3" s="6" t="n">
        <v>394906</v>
      </c>
    </row>
    <row r="4">
      <c r="A4" s="4" t="inlineStr">
        <is>
          <t>Current portion of long-term borrowings and bonds</t>
        </is>
      </c>
      <c r="C4" s="5" t="n">
        <v>3393506</v>
      </c>
      <c r="E4" s="5" t="n">
        <v>2705709</v>
      </c>
    </row>
    <row r="5">
      <c r="A5" s="4" t="inlineStr">
        <is>
          <t>Derivatives</t>
        </is>
      </c>
      <c r="C5" s="5" t="n">
        <v>8594</v>
      </c>
      <c r="E5" s="5" t="n">
        <v>58875</v>
      </c>
    </row>
    <row r="6">
      <c r="A6" s="4" t="inlineStr">
        <is>
          <t>Cash flow hedging derivatives</t>
        </is>
      </c>
      <c r="C6" s="5" t="n">
        <v>13400</v>
      </c>
    </row>
    <row r="7">
      <c r="A7" s="4" t="inlineStr">
        <is>
          <t>Lease liabilities</t>
        </is>
      </c>
      <c r="C7" s="5" t="n">
        <v>40479</v>
      </c>
      <c r="E7" s="5" t="n">
        <v>35534</v>
      </c>
    </row>
    <row r="8">
      <c r="A8" s="4" t="inlineStr">
        <is>
          <t>Current financial liabilities</t>
        </is>
      </c>
      <c r="C8" s="5" t="n">
        <v>4069712</v>
      </c>
      <c r="E8" s="5" t="n">
        <v>3195024</v>
      </c>
    </row>
    <row r="9">
      <c r="A9" s="3" t="inlineStr">
        <is>
          <t>Non-current</t>
        </is>
      </c>
    </row>
    <row r="10">
      <c r="A10" s="4" t="inlineStr">
        <is>
          <t>Bonds</t>
        </is>
      </c>
      <c r="B10" s="4" t="inlineStr">
        <is>
          <t>[1]</t>
        </is>
      </c>
      <c r="C10" s="5" t="n">
        <v>995976</v>
      </c>
      <c r="E10" s="5" t="n">
        <v>1948541</v>
      </c>
    </row>
    <row r="11">
      <c r="A11" s="4" t="inlineStr">
        <is>
          <t>Derivatives</t>
        </is>
      </c>
      <c r="C11" s="5" t="n">
        <v>2331</v>
      </c>
      <c r="E11" s="5" t="n">
        <v>108750</v>
      </c>
    </row>
    <row r="12">
      <c r="A12" s="4" t="inlineStr">
        <is>
          <t>Lease liabilities</t>
        </is>
      </c>
      <c r="C12" s="5" t="n">
        <v>43847</v>
      </c>
      <c r="E12" s="5" t="n">
        <v>47897</v>
      </c>
    </row>
    <row r="13">
      <c r="A13" s="4" t="inlineStr">
        <is>
          <t>Non-current financial liabilities</t>
        </is>
      </c>
      <c r="C13" s="5" t="n">
        <v>8702745</v>
      </c>
      <c r="E13" s="5" t="n">
        <v>11124846</v>
      </c>
    </row>
    <row r="14">
      <c r="A14" s="4" t="inlineStr">
        <is>
          <t>Won [member]</t>
        </is>
      </c>
    </row>
    <row r="15">
      <c r="A15" s="3" t="inlineStr">
        <is>
          <t>Current</t>
        </is>
      </c>
    </row>
    <row r="16">
      <c r="A16" s="4" t="inlineStr">
        <is>
          <t>Short-term borrowings</t>
        </is>
      </c>
      <c r="C16" s="5" t="n">
        <v>613733</v>
      </c>
      <c r="E16" s="5" t="n">
        <v>394906</v>
      </c>
    </row>
    <row r="17">
      <c r="A17" s="4" t="inlineStr">
        <is>
          <t>Current portion of long-term borrowings and bonds</t>
        </is>
      </c>
      <c r="C17" s="5" t="n">
        <v>611500</v>
      </c>
      <c r="E17" s="5" t="n">
        <v>837560</v>
      </c>
    </row>
    <row r="18">
      <c r="A18" s="3" t="inlineStr">
        <is>
          <t>Non-current</t>
        </is>
      </c>
    </row>
    <row r="19">
      <c r="A19" s="4" t="inlineStr">
        <is>
          <t>Non-current financial liabilities</t>
        </is>
      </c>
      <c r="C19" s="5" t="n">
        <v>2173500</v>
      </c>
      <c r="E19" s="5" t="n">
        <v>2435000</v>
      </c>
    </row>
    <row r="20">
      <c r="A20" s="4" t="inlineStr">
        <is>
          <t>Bonds</t>
        </is>
      </c>
      <c r="B20" s="4" t="inlineStr">
        <is>
          <t>[2]</t>
        </is>
      </c>
      <c r="C20" s="5" t="n">
        <v>877641</v>
      </c>
      <c r="E20" s="5" t="n">
        <v>978406</v>
      </c>
    </row>
    <row r="21">
      <c r="A21" s="4" t="inlineStr">
        <is>
          <t>Foreign currencies [member]</t>
        </is>
      </c>
    </row>
    <row r="22">
      <c r="A22" s="3" t="inlineStr">
        <is>
          <t>Current</t>
        </is>
      </c>
    </row>
    <row r="23">
      <c r="A23" s="4" t="inlineStr">
        <is>
          <t>Short-term borrowings | $</t>
        </is>
      </c>
      <c r="D23" s="7" t="n">
        <v>518</v>
      </c>
      <c r="F23" s="7" t="n">
        <v>363</v>
      </c>
    </row>
    <row r="24">
      <c r="A24" s="3" t="inlineStr">
        <is>
          <t>Non-current</t>
        </is>
      </c>
    </row>
    <row r="25">
      <c r="A25" s="4" t="inlineStr">
        <is>
          <t>Non-current financial liabilities</t>
        </is>
      </c>
      <c r="C25" s="6" t="n">
        <v>5487091</v>
      </c>
      <c r="E25" s="6" t="n">
        <v>6584658</v>
      </c>
    </row>
    <row r="26"/>
    <row r="27">
      <c r="A27" s="4" t="inlineStr">
        <is>
          <t>[1]</t>
        </is>
      </c>
      <c r="B27" s="4" t="inlineStr">
        <is>
          <t>Reclassified to current considering the bondholders’ right to redeem before maturity (put option).</t>
        </is>
      </c>
    </row>
    <row r="28">
      <c r="A28" s="4" t="inlineStr">
        <is>
          <t>[2]</t>
        </is>
      </c>
      <c r="B28" s="4" t="inlineStr">
        <is>
          <t>Principal of the won denominated bonds is to be repaid at maturity and interests are paid quarterly.</t>
        </is>
      </c>
    </row>
  </sheetData>
  <mergeCells count="4">
    <mergeCell ref="A1:B1"/>
    <mergeCell ref="A26:E26"/>
    <mergeCell ref="B27:E27"/>
    <mergeCell ref="B28:E2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Liabilities - Summary of Short-term Borowings (Detail) ₩ in Millions, $ in Millions</t>
        </is>
      </c>
      <c r="B1" s="2" t="inlineStr">
        <is>
          <t>12 Months Ended</t>
        </is>
      </c>
    </row>
    <row r="2">
      <c r="B2" s="2" t="inlineStr">
        <is>
          <t>Dec. 31, 2021KRW (₩)</t>
        </is>
      </c>
      <c r="C2" s="2" t="inlineStr">
        <is>
          <t>Dec. 31, 2021USD ($)</t>
        </is>
      </c>
      <c r="D2" s="2" t="inlineStr">
        <is>
          <t>Dec. 31, 2020KRW (₩)</t>
        </is>
      </c>
      <c r="E2" s="2" t="inlineStr">
        <is>
          <t>Dec. 31, 2020USD ($)</t>
        </is>
      </c>
    </row>
    <row r="3">
      <c r="A3" s="3" t="inlineStr">
        <is>
          <t>Disclosure of detailed information about borrowings [Line Items]</t>
        </is>
      </c>
    </row>
    <row r="4">
      <c r="A4" s="4" t="inlineStr">
        <is>
          <t>Short-term borrowings</t>
        </is>
      </c>
      <c r="B4" s="6" t="n">
        <v>613733</v>
      </c>
      <c r="D4" s="6" t="n">
        <v>394906</v>
      </c>
    </row>
    <row r="5">
      <c r="A5" s="4" t="inlineStr">
        <is>
          <t>Standard Chartered Bank Vietnam And Others [member]</t>
        </is>
      </c>
    </row>
    <row r="6">
      <c r="A6" s="3" t="inlineStr">
        <is>
          <t>Disclosure of detailed information about borrowings [Line Items]</t>
        </is>
      </c>
    </row>
    <row r="7">
      <c r="A7" s="4" t="inlineStr">
        <is>
          <t>Short term borrowings, annual interest rate description</t>
        </is>
      </c>
      <c r="B7" s="4" t="inlineStr">
        <is>
          <t>3ML + 0.80</t>
        </is>
      </c>
    </row>
    <row r="8">
      <c r="A8" s="4" t="inlineStr">
        <is>
          <t>Won [member]</t>
        </is>
      </c>
    </row>
    <row r="9">
      <c r="A9" s="3" t="inlineStr">
        <is>
          <t>Disclosure of detailed information about borrowings [Line Items]</t>
        </is>
      </c>
    </row>
    <row r="10">
      <c r="A10" s="4" t="inlineStr">
        <is>
          <t>Short-term borrowings</t>
        </is>
      </c>
      <c r="B10" s="6" t="n">
        <v>613733</v>
      </c>
      <c r="D10" s="5" t="n">
        <v>394906</v>
      </c>
    </row>
    <row r="11">
      <c r="A11" s="4" t="inlineStr">
        <is>
          <t>Won [member] | Standard Chartered Bank Korea Limited [member]</t>
        </is>
      </c>
    </row>
    <row r="12">
      <c r="A12" s="3" t="inlineStr">
        <is>
          <t>Disclosure of detailed information about borrowings [Line Items]</t>
        </is>
      </c>
    </row>
    <row r="13">
      <c r="A13" s="4" t="inlineStr">
        <is>
          <t>Short-term borrowings</t>
        </is>
      </c>
      <c r="B13" s="5" t="n">
        <v>0</v>
      </c>
      <c r="D13" s="5" t="n">
        <v>326400</v>
      </c>
    </row>
    <row r="14">
      <c r="A14" s="4" t="inlineStr">
        <is>
          <t>Won [member] | Standard Chartered Bank Vietnam And Others [member]</t>
        </is>
      </c>
    </row>
    <row r="15">
      <c r="A15" s="3" t="inlineStr">
        <is>
          <t>Disclosure of detailed information about borrowings [Line Items]</t>
        </is>
      </c>
    </row>
    <row r="16">
      <c r="A16" s="4" t="inlineStr">
        <is>
          <t>Short-term borrowings</t>
        </is>
      </c>
      <c r="B16" s="6" t="n">
        <v>613733</v>
      </c>
      <c r="D16" s="6" t="n">
        <v>68506</v>
      </c>
    </row>
    <row r="17">
      <c r="A17" s="4" t="inlineStr">
        <is>
          <t>Foreign currencies [member]</t>
        </is>
      </c>
    </row>
    <row r="18">
      <c r="A18" s="3" t="inlineStr">
        <is>
          <t>Disclosure of detailed information about borrowings [Line Items]</t>
        </is>
      </c>
    </row>
    <row r="19">
      <c r="A19" s="4" t="inlineStr">
        <is>
          <t>Short-term borrowings | $</t>
        </is>
      </c>
      <c r="C19" s="7" t="n">
        <v>518</v>
      </c>
      <c r="E19" s="7" t="n">
        <v>363</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12:26Z</dcterms:created>
  <dcterms:modified xmlns:dcterms="http://purl.org/dc/terms/" xmlns:xsi="http://www.w3.org/2001/XMLSchema-instance" xsi:type="dcterms:W3CDTF">2022-04-28T10:12:26Z</dcterms:modified>
</cp:coreProperties>
</file>